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INTRODUCTION AND BASIS OF PRESE" sheetId="8" r:id="rId8"/>
    <s:sheet name="UPDATE OF SIGNIFICANT ACCOUNTIN" sheetId="9" r:id="rId9"/>
    <s:sheet name="ACQUISITIONS" sheetId="10" r:id="rId10"/>
    <s:sheet name="CASH AND CASH EQUIVALENTS, ASSE" sheetId="11" r:id="rId11"/>
    <s:sheet name="FAIR VALUE" sheetId="12" r:id="rId12"/>
    <s:sheet name="TRADING INSTRUMENTS AND TRADING" sheetId="13" r:id="rId13"/>
    <s:sheet name="AVAILABLE FOR SALE SECURITIES" sheetId="14" r:id="rId14"/>
    <s:sheet name="BANK LOANS, NET" sheetId="15" r:id="rId15"/>
    <s:sheet name="VARIABLE INTEREST ENTITIES" sheetId="16" r:id="rId16"/>
    <s:sheet name="GOODWILL AND IDENTIFIABLE INTAN" sheetId="17" r:id="rId17"/>
    <s:sheet name="BANK DEPOSITS" sheetId="18" r:id="rId18"/>
    <s:sheet name="OTHER BORROWINGS" sheetId="19" r:id="rId19"/>
    <s:sheet name="SENIOR NOTES PAYABLE" sheetId="20" r:id="rId20"/>
    <s:sheet name="DERIVATIVE FINANCIAL INSTRUMENT" sheetId="21" r:id="rId21"/>
    <s:sheet name="DISCLOSURE OF OFFSETTING ASSETS" sheetId="22" r:id="rId22"/>
    <s:sheet name="INCOME TAXES" sheetId="23" r:id="rId23"/>
    <s:sheet name="COMMITMENTS, CONTINGENCIES AND " sheetId="24" r:id="rId24"/>
    <s:sheet name="ACCUMULATED OTHER COMPREHENSIVE" sheetId="25" r:id="rId25"/>
    <s:sheet name="INTEREST INCOME AND INTEREST EX" sheetId="26" r:id="rId26"/>
    <s:sheet name="SHARE-BASED COMPENSATION" sheetId="27" r:id="rId27"/>
    <s:sheet name="REGULATIONS AND CAPITAL REQUIRE" sheetId="28" r:id="rId28"/>
    <s:sheet name="FINANCIAL INSTRUMENTS WITH OFF-" sheetId="29" r:id="rId29"/>
    <s:sheet name="EARNINGS PER SHARE" sheetId="30" r:id="rId30"/>
    <s:sheet name="SEGMENT INFORMATION" sheetId="31" r:id="rId31"/>
    <s:sheet name="UPDATE OF SIGNIFICANT ACCOUNT32" sheetId="32" r:id="rId32"/>
    <s:sheet name="ACQUISITIONS (Tables)" sheetId="33" r:id="rId33"/>
    <s:sheet name="CASH AND CASH EQUIVALENTS, AS34" sheetId="34" r:id="rId34"/>
    <s:sheet name="FAIR VALUE (Tables)" sheetId="35" r:id="rId35"/>
    <s:sheet name="TRADING INSTRUMENTS AND TRADI36" sheetId="36" r:id="rId36"/>
    <s:sheet name="AVAILABLE FOR SALE SECURITIES (" sheetId="37" r:id="rId37"/>
    <s:sheet name="BANK LOANS, NET (Tables)" sheetId="38" r:id="rId38"/>
    <s:sheet name="VARIABLE INTEREST ENTITIES (Tab" sheetId="39" r:id="rId39"/>
    <s:sheet name="GOODWILL AND IDENTIFIABLE INT40" sheetId="40" r:id="rId40"/>
    <s:sheet name="BANK DEPOSITS (Tables)" sheetId="41" r:id="rId41"/>
    <s:sheet name="OTHER BORROWINGS (Tables)" sheetId="42" r:id="rId42"/>
    <s:sheet name="SENIOR NOTES PAYABLE (Tables)" sheetId="43" r:id="rId43"/>
    <s:sheet name="DERIVATIVE FINANCIAL INSTRUME44" sheetId="44" r:id="rId44"/>
    <s:sheet name="DISCLOSURE OF OFFSETTING ASSE45" sheetId="45" r:id="rId45"/>
    <s:sheet name="ACCUMULATED OTHER COMPREHENSI46" sheetId="46" r:id="rId46"/>
    <s:sheet name="INTEREST INCOME AND INTEREST 47" sheetId="47" r:id="rId47"/>
    <s:sheet name="SHARE-BASED COMPENSATION (Table" sheetId="48" r:id="rId48"/>
    <s:sheet name="REGULATIONS AND CAPITAL REQUI49" sheetId="49" r:id="rId49"/>
    <s:sheet name="FINANCIAL INSTRUMENTS WITH OF50" sheetId="50" r:id="rId50"/>
    <s:sheet name="EARNINGS PER SHARE (Tables)" sheetId="51" r:id="rId51"/>
    <s:sheet name="SEGMENT INFORMATION (Tables)" sheetId="52" r:id="rId52"/>
    <s:sheet name="INTRODUCTION AND BASIS OF PRE53" sheetId="53" r:id="rId53"/>
    <s:sheet name="UPDATE OF SIGNIFICANT ACCOUNT54" sheetId="54" r:id="rId54"/>
    <s:sheet name="ACQUISITIONS (Details)" sheetId="55" r:id="rId55"/>
    <s:sheet name="ACQUISITIONS, Acquisition Relat" sheetId="56" r:id="rId56"/>
    <s:sheet name="CASH AND CASH EQUIVALENTS, AS57" sheetId="57" r:id="rId57"/>
    <s:sheet name="FAIR VALUE, Recurring and Nonre" sheetId="58" r:id="rId58"/>
    <s:sheet name="FAIR VALUE, Level 3 Financial A" sheetId="59" r:id="rId59"/>
    <s:sheet name="FAIR VALUE, Gains and Losses (R" sheetId="60" r:id="rId60"/>
    <s:sheet name="FAIR VALUE, Significant Assumpt" sheetId="61" r:id="rId61"/>
    <s:sheet name="FAIR VALUE, Carrying Amounts an" sheetId="62" r:id="rId62"/>
    <s:sheet name="TRADING INSTRUMENTS AND TRADI63" sheetId="63" r:id="rId63"/>
    <s:sheet name="AVAILABLE FOR SALE SECURITIES, " sheetId="64" r:id="rId64"/>
    <s:sheet name="AVAILABLE FOR SALE SECURITIES65" sheetId="65" r:id="rId65"/>
    <s:sheet name="AVAILABLE FOR SALE SECURITIES66" sheetId="66" r:id="rId66"/>
    <s:sheet name="AVAILABLE FOR SALE SECURITIES67" sheetId="67" r:id="rId67"/>
    <s:sheet name="AVAILABLE FOR SALE SECURTIES, O" sheetId="68" r:id="rId68"/>
    <s:sheet name="BANK LOANS, NET, Held for Sale " sheetId="69" r:id="rId69"/>
    <s:sheet name="BANK LOANS, NET, Originations, " sheetId="70" r:id="rId70"/>
    <s:sheet name="BANK LOANS, NET, Analysis of Pa" sheetId="71" r:id="rId71"/>
    <s:sheet name="BANK LOANS, NET, Summary of Imp" sheetId="72" r:id="rId72"/>
    <s:sheet name="BANK LOANS, NET, Impact of TDRs" sheetId="73" r:id="rId73"/>
    <s:sheet name="BANK LOANS, NET, Credit Quality" sheetId="74" r:id="rId74"/>
    <s:sheet name="BANK LOANS, NET, Changes in the" sheetId="75" r:id="rId75"/>
    <s:sheet name="BANK LOANS, NET, Allowance for " sheetId="76" r:id="rId76"/>
    <s:sheet name="VARIABLE INTEREST ENTITIES (Det" sheetId="77" r:id="rId77"/>
    <s:sheet name="VARIABLE INTEREST ENTITIES, Pri" sheetId="78" r:id="rId78"/>
    <s:sheet name="VARIABLE INTEREST ENTITIES, P79" sheetId="79" r:id="rId79"/>
    <s:sheet name="VARIABLE INTEREST ENTITIES, P80" sheetId="80" r:id="rId80"/>
    <s:sheet name="VARIABLE INTEREST ENTITIES, Not" sheetId="81" r:id="rId81"/>
    <s:sheet name="VARIABLE INTEREST ENTITIES, Man" sheetId="82" r:id="rId82"/>
    <s:sheet name="GOODWILL AND IDENTIFIABLE INT83" sheetId="83" r:id="rId83"/>
    <s:sheet name="GOODWILL AND IDENTIFIABLE INT84" sheetId="84" r:id="rId84"/>
    <s:sheet name="GOODWILL AND IDENTIFIABLE INT85" sheetId="85" r:id="rId85"/>
    <s:sheet name="GOODWILL AND IDENTIFIABLE INT86" sheetId="86" r:id="rId86"/>
    <s:sheet name="GOODWILL AND IDENTIFIABLE INT87" sheetId="87" r:id="rId87"/>
    <s:sheet name="BANK DEPOSITS, Summary of Bank " sheetId="88" r:id="rId88"/>
    <s:sheet name="BANK DEPOSITS, Schedule Maturit" sheetId="89" r:id="rId89"/>
    <s:sheet name="BANK DEPOSITS, Summary of Inter" sheetId="90" r:id="rId90"/>
    <s:sheet name="OTHER BORROWINGS (Details)" sheetId="91" r:id="rId91"/>
    <s:sheet name="SENIOR NOTES PAYABLE, Schedule " sheetId="92" r:id="rId92"/>
    <s:sheet name="SENIOR NOTES PAYABLE, Issuance " sheetId="93" r:id="rId93"/>
    <s:sheet name="DERIVATIVE FINANCIAL INSTRUME94" sheetId="94" r:id="rId94"/>
    <s:sheet name="DERIVATIVE FINANCIAL INSTRUME95" sheetId="95" r:id="rId95"/>
    <s:sheet name="DERIVATIVE FINANCIAL INSTRUME96" sheetId="96" r:id="rId96"/>
    <s:sheet name="DERIVATIVE FINANCIAL INSTRUME97" sheetId="97" r:id="rId97"/>
    <s:sheet name="DERIVATIVE FINANCIAL INSTRUME98" sheetId="98" r:id="rId98"/>
    <s:sheet name="DISCLOSURE OF OFFSETTING ASSE99" sheetId="99" r:id="rId99"/>
    <s:sheet name="DISCLOSURE OF OFFSETTING ASS100" sheetId="100" r:id="rId100"/>
    <s:sheet name="DISCLOSURE OF OFFSETTING ASS101" sheetId="101" r:id="rId101"/>
    <s:sheet name="DISCLOSURE OF OFFSETTING ASS102" sheetId="102" r:id="rId102"/>
    <s:sheet name="INCOME TAXES (Details)" sheetId="103" r:id="rId103"/>
    <s:sheet name="COMMITMENTS, CONTINGENCIES A104" sheetId="104" r:id="rId104"/>
    <s:sheet name="COMMITMENTS, CONTINGENCIES A105" sheetId="105" r:id="rId105"/>
    <s:sheet name="COMMITMENTS, CONTINGENCIES A106" sheetId="106" r:id="rId106"/>
    <s:sheet name="ACCUMULATED OTHER COMPREHENS107" sheetId="107" r:id="rId107"/>
    <s:sheet name="ACCUMULATED OTHER COMPREHENS108" sheetId="108" r:id="rId108"/>
    <s:sheet name="ACCUMULATED OTHER COMPREHENS109" sheetId="109" r:id="rId109"/>
    <s:sheet name="INTEREST INCOME AND INTEREST110" sheetId="110" r:id="rId110"/>
    <s:sheet name="SHARE-BASED COMPENSATION (Detai" sheetId="111" r:id="rId111"/>
    <s:sheet name="REGULATIONS AND CAPITAL REQU112" sheetId="112" r:id="rId112"/>
    <s:sheet name="FINANCIAL INSTRUMENTS WITH O113" sheetId="113" r:id="rId113"/>
    <s:sheet name="EARNINGS PER SHARE (Details)" sheetId="114" r:id="rId114"/>
    <s:sheet name="SEGMENT INFORMATION, Informatio" sheetId="115" r:id="rId115"/>
    <s:sheet name="SEGMENT INFORMATION, Classified" sheetId="116" r:id="rId116"/>
  </s:sheets>
  <s:definedNames/>
  <s:calcPr calcId="124519" calcMode="auto" fullCalcOnLoad="1"/>
</s:workbook>
</file>

<file path=xl/sharedStrings.xml><?xml version="1.0" encoding="utf-8"?>
<sst xmlns="http://schemas.openxmlformats.org/spreadsheetml/2006/main" uniqueCount="1539">
  <si>
    <t>Document And Entity Information - shares</t>
  </si>
  <si>
    <t>9 Months Ended</t>
  </si>
  <si>
    <t>Jun. 30, 2016</t>
  </si>
  <si>
    <t>Aug. 04, 2016</t>
  </si>
  <si>
    <t>Document and Entity Information [Abstract]</t>
  </si>
  <si>
    <t>Entity Registrant Name</t>
  </si>
  <si>
    <t>RAYMOND JAMES FINANCIAL INC</t>
  </si>
  <si>
    <t>Entity Central Index Key</t>
  </si>
  <si>
    <t>Current Fiscal Year End Date</t>
  </si>
  <si>
    <t>--09-30</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un. 30,
		2016</t>
  </si>
  <si>
    <t>CONDENSED CONSOLIDATED STATEMENTS OF FINANCIAL CONDITION (Unaudited) - USD ($) $ in Thousands</t>
  </si>
  <si>
    <t>Sep. 30, 2015</t>
  </si>
  <si>
    <t>Assets:</t>
  </si>
  <si>
    <t>Cash and cash equivalents</t>
  </si>
  <si>
    <t>Assets segregated pursuant to regulations and other segregated assets</t>
  </si>
  <si>
    <t>Securities purchased under agreements to resell and other collateralized financings</t>
  </si>
  <si>
    <t>Financial instruments, at fair value:</t>
  </si>
  <si>
    <t>Trading instruments</t>
  </si>
  <si>
    <t>Available for sale securities</t>
  </si>
  <si>
    <t>Private equity investments</t>
  </si>
  <si>
    <t>Other investments</t>
  </si>
  <si>
    <t>Derivative instruments associated with offsetting matched book positions</t>
  </si>
  <si>
    <t>Receivables:</t>
  </si>
  <si>
    <t>Brokerage clients, net</t>
  </si>
  <si>
    <t>Stock borrowed</t>
  </si>
  <si>
    <t>Bank loans, net</t>
  </si>
  <si>
    <t>Brokers-dealers and clearing organizations</t>
  </si>
  <si>
    <t>Loans to financial advisors, net</t>
  </si>
  <si>
    <t>Other</t>
  </si>
  <si>
    <t>Deposits with clearing organizations</t>
  </si>
  <si>
    <t>Prepaid expenses and other assets</t>
  </si>
  <si>
    <t>Property and equipment, net</t>
  </si>
  <si>
    <t>Deferred income taxes, net</t>
  </si>
  <si>
    <t>Goodwill and identifiable intangible assets, net</t>
  </si>
  <si>
    <t>Total assets</t>
  </si>
  <si>
    <t>Liabilities and equity:</t>
  </si>
  <si>
    <t>Trading instruments sold but not yet purchased, at fair value</t>
  </si>
  <si>
    <t>Securities sold under agreements to repurchase</t>
  </si>
  <si>
    <t>Derivative instruments associated with offsetting matched book positions, at fair value</t>
  </si>
  <si>
    <t>Payables:</t>
  </si>
  <si>
    <t>Brokerage clients</t>
  </si>
  <si>
    <t>Stock loaned</t>
  </si>
  <si>
    <t>Bank deposits</t>
  </si>
  <si>
    <t>Trade and other</t>
  </si>
  <si>
    <t>Other borrowings</t>
  </si>
  <si>
    <t>Accrued compensation, commissions and benefits</t>
  </si>
  <si>
    <t>Senior notes payable</t>
  </si>
  <si>
    <t>Total liabilities</t>
  </si>
  <si>
    <t>Commitments and contingencies (see Note 17)</t>
  </si>
  <si>
    <t xml:space="preserve"> </t>
  </si>
  <si>
    <t>Equity</t>
  </si>
  <si>
    <t>Preferred stock; $.10 par value; 10,000,000 shares authorized; -0- shares issued and outstanding</t>
  </si>
  <si>
    <t>Common stock; $.01 par value; 350,000,000 shares authorized; 151,213,530 and 149,283,682 shares issued as of June 30, 2016 and September 30, 2015, respectively, and 141,298,720 and 142,750,653 shares outstanding as of June 30, 2016 and September 30, 2015, respectively</t>
  </si>
  <si>
    <t>Additional paid-in capital</t>
  </si>
  <si>
    <t>Retained earnings</t>
  </si>
  <si>
    <t>Treasury stock, at cost; 9,797,230 and 6,364,706 common shares as of June 30, 2016 and September 30, 2015, respectively</t>
  </si>
  <si>
    <t>Accumulated other comprehensive loss</t>
  </si>
  <si>
    <t>Total equity attributable to Raymond James Financial, Inc.</t>
  </si>
  <si>
    <t>Noncontrolling interests</t>
  </si>
  <si>
    <t>Total equity</t>
  </si>
  <si>
    <t>Total liabilities and equity</t>
  </si>
  <si>
    <t>LIHTC Funds - Primary Beneficiary</t>
  </si>
  <si>
    <t>Investments in real estate partnerships held by consolidated variable interest entities</t>
  </si>
  <si>
    <t>Loans payable of consolidated variable interest entities</t>
  </si>
  <si>
    <t>CONDENSED CONSOLIDATED STATEMENTS OF FINANCIAL CONDITION (Unaudited) (Parenthetical) - $ / shares</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AND COMPREHENSIVE INCOME (Unaudited) - USD ($) shares in Thousands, $ in Thousands</t>
  </si>
  <si>
    <t>3 Months Ended</t>
  </si>
  <si>
    <t>Jun. 30, 2015</t>
  </si>
  <si>
    <t>Revenues:</t>
  </si>
  <si>
    <t>Securities commissions and fees</t>
  </si>
  <si>
    <t>Investment banking</t>
  </si>
  <si>
    <t>Investment advisory and related administrative fees</t>
  </si>
  <si>
    <t>Interest</t>
  </si>
  <si>
    <t>Account and service fees</t>
  </si>
  <si>
    <t>Net trading profit</t>
  </si>
  <si>
    <t>Total revenues</t>
  </si>
  <si>
    <t>Interest expense</t>
  </si>
  <si>
    <t>Net revenues</t>
  </si>
  <si>
    <t>Non-interest expenses:</t>
  </si>
  <si>
    <t>Compensation, commissions and benefits</t>
  </si>
  <si>
    <t>Communications and information processing</t>
  </si>
  <si>
    <t>Occupancy and equipment costs</t>
  </si>
  <si>
    <t>Clearance and floor brokerage</t>
  </si>
  <si>
    <t>Business development</t>
  </si>
  <si>
    <t>Investment sub-advisory fees</t>
  </si>
  <si>
    <t>Bank loan loss provision (benefit)</t>
  </si>
  <si>
    <t>Acquisition-related expenses</t>
  </si>
  <si>
    <t>Total non-interest expenses</t>
  </si>
  <si>
    <t>Income including noncontrolling interests and before provision for income taxes</t>
  </si>
  <si>
    <t>Provision for income taxes</t>
  </si>
  <si>
    <t>Net income including noncontrolling interests</t>
  </si>
  <si>
    <t>Net loss attributable to noncontrolling interests</t>
  </si>
  <si>
    <t>Net income attributable to Raymond James Financial, Inc.</t>
  </si>
  <si>
    <t>Net income per common share – basic (in dollars per share)</t>
  </si>
  <si>
    <t>Net income per common share – diluted (in dollars per share)</t>
  </si>
  <si>
    <t>Weighted-average common shares outstanding – basic (in shares)</t>
  </si>
  <si>
    <t>Weighted-average common and common equivalent shares outstanding – diluted (in shares)</t>
  </si>
  <si>
    <t>Other comprehensive (loss) income, net of tax:</t>
  </si>
  <si>
    <t>Unrealized loss on available for sale securities and non-credit portion of other-than-temporary impairment losses</t>
  </si>
  <si>
    <t>[1]</t>
  </si>
  <si>
    <t>Unrealized gain (loss) on currency translations, net of the impact of net investment hedges</t>
  </si>
  <si>
    <t>Unrealized (loss) gain on cash flow hedges</t>
  </si>
  <si>
    <t>Total comprehensive income</t>
  </si>
  <si>
    <t>Other-than-temporary impairment:</t>
  </si>
  <si>
    <t>Total other-than-temporary impairment, net</t>
  </si>
  <si>
    <t>Portion of recoveries recognized in other comprehensive income</t>
  </si>
  <si>
    <t>Net impairment losses recognized in other revenue</t>
  </si>
  <si>
    <t>All components of other comprehensive income (loss), net of tax, are attributable to Raymond James Financial, Inc.</t>
  </si>
  <si>
    <t>CONDENSED CONSOLIDATED STATEMENTS OF CHANGES IN SHAREHOLDERS' EQUITY (Unaudited) - USD ($) $ in Thousands</t>
  </si>
  <si>
    <t>Total</t>
  </si>
  <si>
    <t>Common stock, par value $.01 per share</t>
  </si>
  <si>
    <t>Treasury stock</t>
  </si>
  <si>
    <t>Balance, beginning of year at Sep. 30, 2014</t>
  </si>
  <si>
    <t>Changes in Shareholders' Equity:</t>
  </si>
  <si>
    <t>Employee stock purchases</t>
  </si>
  <si>
    <t>Exercise of stock options and vesting of restricted stock units, net of forfeitures</t>
  </si>
  <si>
    <t>Restricted stock, stock option and restricted stock unit expense</t>
  </si>
  <si>
    <t>Excess tax benefit (reduction of prior tax benefit) from share-based payments</t>
  </si>
  <si>
    <t>Cash dividends declared</t>
  </si>
  <si>
    <t>Purchases/surrenders</t>
  </si>
  <si>
    <t>Net change in unrealized gain/loss on available for sale securities and non-credit portion of other-than-temporary impairment losses, net of tax</t>
  </si>
  <si>
    <t>[2]</t>
  </si>
  <si>
    <t>Net change in currency translations and net investment hedges, net of tax</t>
  </si>
  <si>
    <t>Net change in cash flow hedges, net of tax</t>
  </si>
  <si>
    <t>Capital contributions</t>
  </si>
  <si>
    <t>Distributions</t>
  </si>
  <si>
    <t>Balance, end of period at Jun. 30, 2015</t>
  </si>
  <si>
    <t>Balance, beginning of year at Sep. 30, 2015</t>
  </si>
  <si>
    <t>Balance, end of period at Jun. 30, 2016</t>
  </si>
  <si>
    <t>All components of other comprehensive (loss) income, net of tax, are attributable to Raymond James Financial, Inc.</t>
  </si>
  <si>
    <t>CONDENSED CONSOLIDATED STATEMENTS OF CHANGES IN SHAREHOLDER'S EQUITY (Unaudited) (Parenthetical) - $ / shares</t>
  </si>
  <si>
    <t>Common Stock, Number of Shares, Par Value and Other Disclosures [Abstract]</t>
  </si>
  <si>
    <t>CONDENSED CONSOLIDATED STATEMENTS OF CASH FLOWS (Unaudited) - USD ($) $ in Thousands</t>
  </si>
  <si>
    <t>Cash flows from operating activities:</t>
  </si>
  <si>
    <t>Adjustments to reconcile net income including noncontrolling interests to net cash (used in) provided by operating activities:</t>
  </si>
  <si>
    <t>Depreciation and amortization</t>
  </si>
  <si>
    <t>Deferred income taxes</t>
  </si>
  <si>
    <t>Premium and discount amortization on available for sale securities and unrealized/realized gain on other investments</t>
  </si>
  <si>
    <t>Provisions for loan losses, legal proceedings, bad debts and other accruals</t>
  </si>
  <si>
    <t>Share-based compensation expense</t>
  </si>
  <si>
    <t>Net change in:</t>
  </si>
  <si>
    <t>Securities purchased under agreements to resell and other collateralized financings, net of securities sold under agreements to repurchase</t>
  </si>
  <si>
    <t>Stock loaned, net of stock borrowed</t>
  </si>
  <si>
    <t>Loans provided to financial advisors, net of repayments</t>
  </si>
  <si>
    <t>Brokerage client receivables and other accounts receivable, net</t>
  </si>
  <si>
    <t>Trading instruments, net</t>
  </si>
  <si>
    <t>Brokerage client payables and other accounts payable</t>
  </si>
  <si>
    <t>Purchases and originations of loans held for sale, net of proceeds from sales of securitizations and loans held for sale</t>
  </si>
  <si>
    <t>(Excess tax benefit) reduction of prior tax benefit from share-based payment arrangements</t>
  </si>
  <si>
    <t>Net cash (used in) provided by operating activities</t>
  </si>
  <si>
    <t>Cash flows from investing activities:</t>
  </si>
  <si>
    <t>Additions to property and equipment</t>
  </si>
  <si>
    <t>Increase in bank loans, net</t>
  </si>
  <si>
    <t>Purchases of Federal Home Loan Bank/Federal Reserve Bank stock</t>
  </si>
  <si>
    <t>Proceeds from sales of loans held for investment</t>
  </si>
  <si>
    <t>Purchases, or contributions, to private equity or other investments, net of proceeds from sales of, or distributions received from, private equity and other investments</t>
  </si>
  <si>
    <t>Purchases of available for sale securities</t>
  </si>
  <si>
    <t>Available for sale securities maturations, repayments and redemptions</t>
  </si>
  <si>
    <t>Proceeds from sales of available for sale securities</t>
  </si>
  <si>
    <t>Other investing activities, net of proceeds received</t>
  </si>
  <si>
    <t>Net cash used in investing activities</t>
  </si>
  <si>
    <t>Cash flows from financing activities:</t>
  </si>
  <si>
    <t>Proceeds from (repayments of) short-term borrowings, net</t>
  </si>
  <si>
    <t>Proceeds from Federal Home Loan Bank advances</t>
  </si>
  <si>
    <t>Repayments of Federal Home Loan Bank advances and other borrowed funds</t>
  </si>
  <si>
    <t>Repayment of senior notes payable</t>
  </si>
  <si>
    <t>Exercise of stock options and employee stock purchases</t>
  </si>
  <si>
    <t>Increase in bank deposits</t>
  </si>
  <si>
    <t>Purchases of treasury stock</t>
  </si>
  <si>
    <t>Dividends on common stock</t>
  </si>
  <si>
    <t>Net cash provided by financing activities</t>
  </si>
  <si>
    <t>Currency adjustment:</t>
  </si>
  <si>
    <t>Effect of exchange rate changes on cash</t>
  </si>
  <si>
    <t>Net (decrease) increase in cash and cash equivalents</t>
  </si>
  <si>
    <t>Cash and cash equivalents at beginning of year</t>
  </si>
  <si>
    <t>Cash and cash equivalents at end of period</t>
  </si>
  <si>
    <t>Supplemental disclosures of cash flow information:</t>
  </si>
  <si>
    <t>Cash paid for interest</t>
  </si>
  <si>
    <t>Cash paid for income taxes</t>
  </si>
  <si>
    <t>Non-cash transfers of loans to other real estate owned</t>
  </si>
  <si>
    <t>Repayments of borrowings by consolidated variable interest entities which are real estate partnerships</t>
  </si>
  <si>
    <t>Proceeds from capital contributed to and borrowings of consolidated variable interest entities which are real estate partnerships</t>
  </si>
  <si>
    <t>INTRODUCTION AND BASIS OF PRESENTATION</t>
  </si>
  <si>
    <t>Organization, Consolidation and Presentation of Financial Statements [Abstract]</t>
  </si>
  <si>
    <t>INTRODUCTION AND BASIS OF PRESENTATION Description of business Raymond James Financial, Inc. (“RJF” or the “Company”) is a financial holding company whose broker-dealer subsidiaries are engaged in various financial services businesses, including the underwriting, distribution, trading and brokerage of equity and debt securities and the sale of mutual funds and other investment products. In addition, other subsidiaries of RJF provide investment management services for retail and institutional clients, corporate and retail banking, and trust services. As used herein, the terms “we,” “our” or “us” refer to RJF and/or one or more of its subsidiaries. 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on pages 118 - 121 in the section titled, “Evaluation of VIEs to determine whether consolidation is required” as presented in our Annual Report on Form 10-K for the year ended September 30, 2015 , as filed with the United States (“U.S.”) Securities and Exchange Commission (the “2015 Form 10-K”) and in Note 9 herein. When we do not have a controlling interest in an entity, but we exert significant influence over the entity, we apply the equity method of accounting. All material intercompany balances and transactions have been eliminated in consolidation. Accounting estimates and assumptions Certain financial information that is normally included in annual financial statements prepared in accordance with U.S. generally accepted accounting principles (“GAAP”) but not required for interim reporting purposes has been condensed or omitted. These unaudited condensed consolidated financial statements reflect, in the opinion of management, all adjustments necessary for a fair presentation of the consolidated financial position and results of operations for the interim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and the consolidated financial statements and notes thereto included in our 2015 Form 10-K. To prepare condensed consolidated financial statements in conformity with GAAP, we must make certain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and could have a material impact on the condensed consolidated financial statements. Significant subsidiaries As of June 30, 2016 , our significant subsidiaries, all wholly owned, include: Raymond James &amp; Associates, Inc. (“RJ&amp;A”) a domestic broker-dealer carrying client accounts, Raymond James Financial Services, Inc. (“RJFS”) an introducing domestic broker-dealer, Raymond James Financial Services Advisors, Inc. (“RJFSA”) a registered investment advisor, Raymond James Ltd. (“RJ Ltd.”) a broker-dealer headquartered in Canada, Eagle Asset Management, Inc. (“Eagle”) a registered investment advisor, and Raymond James Bank, N.A. (“RJ Bank”) a national bank. Reclassifications Certain prior period amounts have been reclassified to conform to the current period’s presentation.</t>
  </si>
  <si>
    <t>UPDATE OF SIGNIFICANT ACCOUNTING POLICIES</t>
  </si>
  <si>
    <t>Accounting Policies [Abstract]</t>
  </si>
  <si>
    <t>UPDATE OF SIGNIFICANT ACCOUNTING POLICIES A summary of our significant accounting policies is included in Note 2 on pages 103 - 121 of our 2015 Form 10-K. There have been no significant changes in our significant accounting policies since September 30, 2015 . Brokerage client receivables, loans to financial advisors and allowance for doubtful accounts As more fully described in Note 2 on page 110 - 111 of our 2015 Form 10-K, we have certain financing receivables that arise from businesses other than our banking business. Specifically, we offer loans to financial advisors and certain key revenue producers, primarily for recruiting, transitional cost assistance, and retention purposes. We present the outstanding balance of loans to financial advisors on our Condensed Consolidated Statements of Financial Condition, net of their applicable allowances for doubtful accounts. Of such balance, the portion associated with financial advisors who are no longer affiliated with us is approximately $14 million and $10 million at June 30, 2016 and September 30, 2015 , respectively, and our allowance for doubtful accounts associated with such loans is approximately $5 million and $4 million in each respective period.</t>
  </si>
  <si>
    <t>ACQUISITIONS</t>
  </si>
  <si>
    <t>Business Combinations [Abstract]</t>
  </si>
  <si>
    <t>ACQUISITIONS Mummert &amp; Company Corporate Finance GmbH On June 1, 2016, we acquired Mummert &amp; Company Corporate Finance GmbH (“Mummert”). Mummert is a middle market M&amp;A advisory firm, headquartered in Munich, Germany, that is focused primarily on the technology, industrial, healthcare, consumer and business services sectors. Mummert expands our investment banking capabilities in Europe, and will operate within the corporate finance division of RJ&amp;A included in our Capital Markets segment. For purposes of certain acquisition related financial reporting requirements, the Mummert acquisition is not considered a material acquisition. We accounted for this acquisition under the acquisition method of accounting with the assets and liabilities of Mummert recorded as of the acquisition date at their respective fair value and consolidated in our financial statements. Mummert’s results of operations have been included in our results prospectively from June 1, 2016. See Note 10 for information regarding the identifiable intangible assets and Note 17 for additional information regarding certain commitments associated with the Mummert acquisition. Acquisition announcements MacDougall, MacDougall &amp; MacTier Inc. On May 26, 2016 (“3Macs Announcement Date”), we announced that RJ Ltd. entered into an agreement to acquire all of the outstanding shares of MacDougall, MacDougall &amp; MacTier Inc. (“3Macs”), an independent investment firm founded in 1849 and headquartered in Montreal, Quebec, Canada. As of the 3Macs Announcement Date, 3Macs had approximately 70 financial advisors with approximately $6 billion (Canadian) of client assets under administration. Shortly after the closing date of the acquisition, which we expect to occur during the fourth quarter of this fiscal year, we plan for the 3Macs financial advisors to operate within a newly formed “3Macs” division of RJ Ltd. See Note 17 for additional information regarding certain commitments associated with this acquisition. U.S. Private Client Services unit of Deutsche Bank Wealth Management On December 3, 2015 (the “DB Announcement Date”), we announced that we entered into a definitive asset purchase agreement to acquire the U.S. Private Client Services unit of Deutsche Bank Wealth Management (“Deutsche WM”). As of the DB Announcement Date, Deutsche WM had approximately 200 financial advisors with approximately $50 billion of client assets under administration which generate approximately $300 million in total annual revenues. The Deutsche WM financial advisors are focused primarily on high net worth clients. Upon completion of the acquisition, which we expect to occur during the fourth quarter of this fiscal year, we plan for the Deutsche WM financial advisors to operate within a newly formed “Alex. Brown” division of RJ&amp;A. See Note 17 for additional information regarding the commitments we have made that are associated with this acquisition. The acquisition-related expenses presented on our Condensed Consolidated Statements of Income and Comprehensive income for the three and nine months ended June 30, 2016 pertain to certain incremental expenses incurred in connection with the acquisitions described above. In the three and nine months ended June 30, 2016 we incurred the following acquisition-related expenses: Three months ended June 30, 2016 Nine Months Ended June 30, 2016 (in thousands) Unrealized loss in fair value of equity securities purchased to satisfy certain deferred compensation obligations to be assumed at closing $ 2,468 $ 5,787 Legal 2,309 4,232 Information systems integration costs 7,610 9,265 Travel and all other 1,058 2,048 Total acquisition-related expenses $ 13,445 $ 21,332 Acquisitions completed in the prior fiscal year Cougar Global Investments Limited On April 30, 2015 , we completed our acquisition of Cougar Global Investments Limited (“Cougar”), an asset management firm based in Toronto, Canada. Cougar’s global asset allocation strategies are now offered to our asset management clients worldwide through our Eagle subsidiary. Cougar’s results of operations have been included in our results prospectively since April 30, 2015 . See Note 3 on pages 121 - 122 of our 2015 Form 10-K for additional information regarding the Cougar acquisition. The Producers Choice LLC On July 31, 2015 (the “TPC Closing Date”), we completed our acquisition of The Producers Choice LLC (“TPC”), a Troy, Michigan based private insurance and annuity marketing organization. TPC brings additional life insurance and annuity specialists to our existing insurance product offerings. TPC’s results of operations have been included in our results prospectively since July 31, 2015 . See Note 3 on pages 121 - 122 of our 2015 Form 10-K for additional information regarding the TPC acquisition. See Note 17 for information regarding the contingent consideration associated with this acquisition.</t>
  </si>
  <si>
    <t>CASH AND CASH EQUIVALENTS, ASSETS SEGREGATED PURSUANT TO REGULATIONS, AND DEPOSITS WITH CLEARING ORGANIZATIONS</t>
  </si>
  <si>
    <t>Cash and Cash Equivalents [Abstract]</t>
  </si>
  <si>
    <t>CASH AND CASH EQUIVALENTS, ASSETS SEGREGATED PURSUANT TO REGULATIONS AND DEPOSITS WITH CLEARING ORGANIZATIONS</t>
  </si>
  <si>
    <t>CASH AND CASH EQUIVALENTS, ASSETS SEGREGATED PURSUANT TO REGULATIONS, AND DEPOSITS WITH CLEARING ORGANIZATIONS Our cash equivalents include money market funds or highly liquid investments with original maturities of 90 days or less, other than those used for trading purposes. For discussion of our accounting policies regarding assets segregated pursuant to regulations and other segregated assets, see Note 2 on page 104 of our 2015 Form 10-K. Our cash and cash equivalents, assets segregated pursuant to regulations or other segregated assets, and deposits with clearing organization balances are as follows: June 30, September 30, (in thousands) Cash and cash equivalents: Cash in banks $ 1,975,107 $ 2,597,568 Money market fund investments 2,950 3,438 Total cash and cash equivalents (1) $ 1,978,057 $ 2,601,006 Assets segregated pursuant to federal regulations and other segregated assets (2) $ 3,668,989 $ 2,905,324 Deposits with clearing organizations: Cash and cash equivalents $ 227,053 $ 177,787 Government and agency obligations 29,580 29,701 Total deposits with clearing organizations $ 256,633 $ 207,488 (1) The total amounts presented include cash and cash equivalents of $951 million and $1.22 billion as of June 30, 2016 and September 30, 2015 , respectively, which are either held directly by RJF in depository accounts at third party financial institutions, held in a depository account at RJ Bank (computed as the lesser of RJ Bank’s cash balance or the amount of RJF’s depository account balance), or are otherwise invested by one of our subsidiaries on behalf of RJF, all of which are available without restrictions. (2) Consists of cash maintained in accordance with Rule 15c3-3 under the Securities Exchange Act of 1934. RJ&amp;A, as a broker-dealer carrying client accounts, is subject to requirements related to maintaining cash or qualified securities in segregated reserve accounts for the exclusive benefit of its’ clients. Additionally, RJ Ltd. is required to hold client Registered Retirement Savings Plan funds in trust.</t>
  </si>
  <si>
    <t>FAIR VALUE</t>
  </si>
  <si>
    <t>Fair Value Disclosures [Abstract]</t>
  </si>
  <si>
    <t>FAIR VALUE For a discussion of our valuation methodologies for assets, liabilities measured at fair value, and the fair value hierarchy, see Note 2 on pages 105 - 110 of our 2015 Form 10-K. There have been no material changes to our valuation methodologies since our year ended September 30, 2015 . Assets and liabilities measured at fair value on a recurring and nonrecurring basis are presented below: June 30, 2016 Quoted prices (1) Significant other observable inputs (Level 2) (1) Significant unobservable inputs (Level 3) Netting adjustments (2) Balance as of (in thousands) Assets at fair value on a recurring basis: Trading instruments: Municipal and provincial obligations $ 215 $ 276,522 $ — $ — $ 276,737 Corporate obligations 3,192 83,098 — — 86,290 Government and agency obligations 6,417 102,565 — — 108,982 Agency mortgage-backed securities (“MBS”) and collateralized mortgage obligations (“CMOs”) 247 166,675 — — 166,922 Non-agency CMOs and asset-backed securities (“ABS”) — 40,851 7 — 40,858 Total debt securities 10,071 669,711 7 — 679,789 Derivative contracts — 170,951 — (112,162 ) 58,789 Equity securities 51,852 3,980 — — 55,832 Brokered certificates of deposit — 44,863 — — 44,863 Other 542 2 5,131 — 5,675 Total trading instruments 62,465 889,507 5,138 (112,162 ) 844,948 Available for sale securities: Agency MBS and CMOs — 355,646 — — 355,646 Non-agency CMOs — 61,585 — — 61,585 Other securities 1,514 — — — 1,514 Auction rate securities (“ARS”): Municipals — — 24,893 — 24,893 Preferred securities — — 100,146 — 100,146 Total available for sale securities 1,514 417,231 125,039 — 543,784 Private equity investments — — 210,510 (3) — 210,510 Other investments (4) 242,979 5,812 425 — 249,216 Derivative instruments associated with offsetting matched book positions — 430,766 — — 430,766 Deposits with clearing organizations: Government and agency obligations 29,580 — — — 29,580 Other assets — — 4,900 (5) — 4,900 Total assets at fair value on a recurring basis $ 336,538 $ 1,743,316 $ 346,012 $ (112,162 ) $ 2,313,704 Assets at fair value on a nonrecurring basis: Bank loans, net: Impaired loans $ — $ 24,783 $ 52,998 $ — $ 77,781 Loans held for sale (6) — 61,651 — — 61,651 Total bank loans, net — 86,434 52,998 — 139,432 Other real estate owned (“OREO”) (7) — 238 — — 238 Total assets at fair value on a nonrecurring basis $ — $ 86,672 $ 52,998 $ — $ 139,670 (continued on next page) June 30, 2016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431 $ 408 $ — $ — $ 839 Corporate obligations 1,905 16,483 — — 18,388 Government obligations 233,302 — — — 233,302 Agency MBS and CMOs 6,575 — — — 6,575 Non-agency MBS &amp; CMOs — 13,368 — — 13,368 Total debt securities 242,213 30,259 — — 272,472 Derivative contracts — 159,049 — (147,751 ) 11,298 Equity securities 1,503 26 — — 1,529 Total trading instruments sold but not yet purchased 243,716 189,334 — (147,751 ) 285,299 Derivative instruments associated with offsetting matched book positions — 430,766 — — 430,766 Trade and other payables: Derivative contracts (8) — 44,678 — — 44,678 Other liabilities — — 67 — 67 Total trade and other payables — 44,678 67 — 44,745 Total liabilities at fair value on a recurring basis $ 243,716 $ 664,778 $ 67 $ (147,751 ) $ 760,810 (1) We had $1.4 million and $2.6 million in transfers of financial instruments from Level 1 to Level 2 during the three and nine months ended June 30, 2016 , respectively. These transfers were a result of a decrease in the availability and reliability of the observable inputs utilized in the respective instruments’ fair value measurement. We had $161 thousand and $892 thousand in transfers of financial instruments from Level 2 to Level 1 during the three and nine months ended June 30, 2016 . These transfers were a result of an increase in the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5 for additional information regarding offsetting financial instruments). Deposits associated with derivative transactions cleared through an exchange are included in deposits with clearing organizations on our Condensed Consolidated Statements of Financial Condition. (3) The portion of these investments we do not own is approximately $54 million as of June 30, 2016 and are included as a component of noncontrolling interest in our Condensed Consolidated Statements of Financial Condition. The weighted average portion we own is approximately $157 million or 75% of the total private equity investments of $211 million included in our Condensed Consolidated Statements of Financial Condition. (4) Other investments include $75 million of financial instruments that are related to obligations to perform under certain deferred compensation plans (see Note 2 on pages 117 - 118, and Note 24 on page 176, of our 2015 Form 10-K for further information regarding these plans). (5) Includes the fair value of forward commitments to purchase GNMA or FNMA (as hereinafter defined) MBS arising from our fixed income public finance operations. See Note 2 on page 107, and Note 21 on page 170 of our 2015 Form 10-K, as well as Note 17 in this report, for additional information regarding the GNMA or FNMA MBS commitments. (6) Includes individual loans classified as held for sale, which were recorded at a fair value lower than cost. (7) Represents the fair value of foreclosed properties which were measured at a fair value subsequent to their initial classification as OREO. The recorded value in the Condensed Consolidated Statements of Financial Condition is net of the estimated selling costs. (8) Consists of derivatives arising from RJ Bank’s business operations, see Note 14 for additional information. September 30, 2015 Quoted prices (1) Significant (1) Significant Netting (2) Balance as of (in thousands) Assets at fair value on a recurring basis: Trading instruments: Municipal and provincial obligations $ 17,318 $ 188,745 $ — $ — $ 206,063 Corporate obligations 2,254 92,907 156 — 95,317 Government and agency obligations 7,781 108,166 — — 115,947 Agency MBS and CMOs 253 117,317 — — 117,570 Non-agency CMOs and ABS — 46,931 9 — 46,940 Total debt securities 27,606 554,066 165 — 581,837 Derivative contracts — 132,707 — (90,621 ) 42,086 Equity securities 24,859 3,485 — — 28,344 Brokered certificates of deposit — 30,803 — — 30,803 Other 679 4,816 1,986 — 7,481 Total trading instruments 53,144 725,877 2,151 (90,621 ) 690,551 Available for sale securities: Agency MBS and CMOs — 302,195 — — 302,195 Non-agency CMOs — 71,369 — — 71,369 Other securities 1,402 — — — 1,402 ARS: Municipals — — 28,015 — 28,015 Preferred securities — — 110,749 — 110,749 Total available for sale securities 1,402 373,564 138,764 — 513,730 Private equity investments — — 209,088 (3) — 209,088 Other investments (4) 230,839 17,347 565 — 248,751 Derivative instruments associated with offsetting matched book positions — 389,457 — — 389,457 Deposits with clearing organizations: (5) Government and agency obligations 29,701 — — — 29,701 Other assets: Derivative contracts (6) — 917 — — 917 Other assets — — 4,975 (7) — 4,975 Total other assets — 917 4,975 — 5,892 Total assets at fair value on a recurring basis $ 315,086 $ 1,507,162 $ 355,543 $ (90,621 ) $ 2,087,170 Assets at fair value on a nonrecurring basis: Bank loans, net: Impaired loans $ — $ 28,082 $ 37,830 $ — $ 65,912 Loans held for sale (8) — 14,334 — — 14,334 Total bank loans, net — 42,416 37,830 — 80,246 OREO (9) — 671 — — 671 Total assets at fair value on a nonrecurring basis $ — $ 43,087 $ 37,830 $ — $ 80,917 (continued on next page) September 30, 2015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17,966 $ 347 $ — $ — $ 18,313 Corporate obligations 167 33,017 — — 33,184 Government obligations 205,658 — — — 205,658 Agency MBS and CMOs 5,007 — — — 5,007 Total debt securities 228,798 33,364 — — 262,162 Derivative contracts — 109,120 — (88,881 ) 20,239 Equity securities 3,098 — — — 3,098 Other securities — 2,494 — — 2,494 Total trading instruments sold but not yet purchased 231,896 144,978 — (88,881 ) 287,993 Derivative instruments associated with offsetting matched book positions — 389,457 — — 389,457 Trade and other payables: Derivative contracts (6) — 7,545 — — 7,545 Other liabilities — — 58 — 58 Total trade and other payables — 7,545 58 — 7,603 Total liabilities at fair value on a recurring basis $ 231,896 $ 541,980 $ 58 $ (88,881 ) $ 685,053 (1) We had $1.1 million in transfers of financial instruments from Level 1 to Level 2 during the year ended September 30, 2015 . These transfers were a result of a decrease in the availability and reliability of the observable inputs utilized in the respective instruments’ fair value measurement. We had $1.8 million in transfers of financial instruments from Level 2 to Level 1 during the year ended September 30, 2015 . These transfers were a result of an increase in the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5 for additional information regarding offsetting financial instruments). Deposits associated with derivative transactions cleared through an exchange are included in deposits with clearing organizations on our Condensed Consolidated Statements of Financial Condition. (3) The portion of these investments we do not own is approximately $52 million as of September 30, 2015 and are included as a component of noncontrolling interest in our Condensed Consolidated Statements of Financial Condition. The weighted average portion we own is approximately $157 million or 75% of the total private equity investments of $209 million included in our Condensed Consolidated Statements of Financial Condition. (4) Other investments include $106 million of financial instruments that are related to obligations to perform under certain deferred compensation plans (see Note 2 on pages 117 - 118, and Note 24 on page 176, of our 2015 Form 10-K for further information regarding these plans). (5) Consists of deposits we provide to clearing organizations or exchanges that are in the form of marketable securities. (6) Consists of derivatives arising from RJ Bank’s business operations, see Note 14 for additional information. (7) Includes the fair value of forward commitments to purchase GNMA or FNMA (as hereinafter defined) MBS arising from our fixed income public finance operations. See Note 2 on page 107, and Note 21 on page 170 of our 2015 Form 10-K for additional information. (8) Includes individual loans classified as held for sale, which were recorded at a fair value lower than cost. (9) Represents the fair value of foreclosed properties which were measured at a fair value subsequent to their initial classification as OREO. The recorded value in the Condensed Consolidated Statements of Financial Condition is net of the estimated selling costs. The adjustment to fair value of the nonrecurring fair value measures for the nine months ended June 30, 2016 resulted in a $7 million additional provision for loan losses relating to impaired loans and $300 thousand in other losses relating to loans held for sale and OREO. The adjustment to fair value of the nonrecurring fair value measures for the nine months ended June 30, 2015 resulted in a $400 thousand additional provision for loan losses relating to impaired loans and $100 thousand in other losses relating to loans held for sale and OREO. Changes in Level 3 recurring fair value measurements The realized and unrealized gains and losses for assets and liabilities within the Level 3 category presented in the tables below may include changes in fair value that were attributable to both observable and unobservable inputs. Additional information about Level 3 assets and liabilities measured at fair value on a recurring basis is presented below: Three months ended June 30, 2016 Level 3 assets at fair value Financial assets Financial liabilities Trading instruments Available for sale securities Private equity, other investments and other assets Payables- trade and other Non- agency CMOs &amp; ABS Other ARS – municipals ARS - preferred securities Private equity investments Other investments Other assets Other liabilities Fair value March 31, 2016 $ 8 $ 14,296 $ 25,422 $ 102,599 $ 204,398 $ 439 $ 3,112 $ (67 ) Total gains (losses) for the period: Included in earnings — (48 ) — — 12,865 (1) (10 ) 1,788 — Included in other comprehensive income — — (529 ) (2,453 ) — — — — Purchases and contributions — 5,598 — — 2,819 — — — Sales — (14,715 ) — — (864 ) — — — Redemptions by issuer — — — — — (4 ) — — Distributions (1 ) — — — (8,708 ) — — — Transfers: (2) Into Level 3 — — — — — — — — Out of Level 3 — — — — — — — — Fair value June 30, 2016 $ 7 $ 5,131 $ 24,893 $ 100,146 $ 210,510 $ 425 $ 4,900 $ (67 ) Change in unrealized gains (losses) for the period included in earnings (or changes in net assets) for assets held at the end of the reporting period $ 1 $ (34 ) $ — $ — $ 13,350 $ (9 ) $ 1,788 $ — (1) Primarily results from valuation adjustments of certain private equity investments. Since we only own a portion of these investments, our share of the net valuation adjustments resulted in a gain of $5.4 million which is included in net income attributable to RJF (after noncontrolling interests). The noncontrolling interests’ share of the net valuation adjustments was a gain of approximately $7.5 million . (2) Our policy is that the end of each respective quarterly reporting period determines when transfers of financial instruments between levels are recognized. Nine months ended June 30, 2016 Level 3 assets at fair value Financial assets Financial liabilities Trading instruments Available for sale securities Private equity, other investments and other assets Payables- trade and other Corporate obligations Non- agency CMOs &amp; ABS Other ARS – municipals ARS - preferred securities Private equity investments Other investments Other assets Other liabilities Fair value September 30, 2015 $ 156 $ 9 $ 1,986 $ 28,015 $ 110,749 $ 209,088 $ 565 $ 4,975 $ (58 ) Total gains (losses) for the period: Included in earnings (137 ) — (397 ) 133 — 17,305 (1) 1 (75 ) — Included in other comprehensive income — — — (1,647 ) (10,603 ) — — — — Purchases and contributions 75 — 44,085 — — 9,780 — — (9 ) Sales (94 ) — (40,543 ) (1,583 ) — (882 ) — — — Redemptions by issuer — — — (25 ) — — (18 ) — — Distributions — (2 ) — — — (24,781 ) (123 ) — — Transfers: (2) Into Level 3 — — — — — — — — — Out of Level 3 — — — — — — — — — Fair value June 30, 2016 $ — $ 7 $ 5,131 $ 24,893 $ 100,146 $ 210,510 $ 425 $ 4,900 $ (67 ) Change in unrealized gains (losses) for the period included in earnings (or changes in net assets) for assets held at the end of the reporting period $ (40 ) $ 2 $ (105 ) $ — $ — $ 17,790 $ 2 $ (75 ) $ — (1) Primarily results from valuation adjustments of certain private equity investments. Since we only own a portion of these investments, our share of the net valuation adjustments resulted in a gain of $9.5 million which is included in net income attributable to RJF (after noncontrolling interests). The noncontrolling interests’ share of the net valuation adjustments was a gain of approximately $7.8 million . (2) Our policy is that the end of each respective quarterly reporting period determines when transfers of financial instruments between levels are recognized. Three months ended June 30, 2015 Level 3 assets at fair value Financial assets Financial liabilities Trading instruments Available for sale securities Private equity, other investments and other assets Payables- trade and other Corporate Obligations Non- agency CMOs &amp; ABS Equity securities Other ARS – municipals ARS - preferred securities Private equity investments Other investments Other assets Other liabilities Fair value March 31, 2015 $ — $ 10 $ 14 $ 780 $ 89,614 $ 112,448 $ 220,944 $ 916 $ 2,196 $ (58 ) Total gains (losses) for the period: Included in earnings — — — (26 ) 11,040 — 12,700 (1) 16 (2,196 ) (1,687 ) Included in other comprehensive income — — — — (9,051 ) (334 ) — — — — Purchases and contributions — — — 1,458 — — 1,022 — — — Sales — — — (578 ) (63,566 ) — (1,696 ) — — — Redemptions by issuer — — — — — — — (8 ) — — Distributions — — — — — — (23,428 ) (187 ) — — Transfers: (2) Into Level 3 209 — — — — — — — — — Out of Level 3 — — — — — — — — — — Fair value $ 209 $ 10 $ 14 $ 1,634 $ 28,037 $ 112,114 $ 209,542 $ 737 $ — $ (1,745 ) Change in unrealized gains (losses) for the period included in earnings (or changes in net assets) for assets held at the end of the reporting period $ — $ — $ — $ — $ — $ — $ 12,954 $ 16 $ — $ (3,868 ) (1) Primarily results from valuation adjustments of certain private equity investments. Since we only own a portion of these investments, our share of the net valuation adjustments resulted in a gain of $9 million which is included in net income attributable to RJF (after noncontrolling interests). The noncontrolling interests’ share of the net valuation adjustments was a gain of approximately $3.7 million . (2) Our policy is that the end of each respective quarterly reporting period determines when transfers of financial instruments between levels are recognized. Nine months ended June 30, 2015 Level 3 assets at fair value Financial assets Financial liabilities Trading instruments Available for sale securities Private equity, other investments and other assets Payables- trade and other Corporate obligations Non- agency CMOs &amp; ABS Equity securities Other ARS – municipals ARS - preferred securities Private equity investments Other investments Other assets Other liabilities Fair value September 30, 2014 $ — $ 11 $ 44 $ 2,309 $ 86,696 $ 114,039 $ 211,666 $ 1,731 $ 787 $ (58 ) Total gains (losses) for the period: Included in earnings — — 5 (66 ) 11,042 25 29,760 (1) 97 (787 ) (1,687 ) Included in other comprehensive income — — — — (6,090 ) (1,700 ) — — — — Purchases and contributions — — 20 24,791 — — 7,365 — — — Sales — — — (25,400 ) (63,611 ) — (1,696 ) — — — Redemptions by issuer — — — — — (250 ) — (681 ) — — Distributions — (1 ) — — — — (37,553 ) (410 ) — — Transfers: (2) Into Level 3 209 — — — — — — — — — Out of Level 3 — — (55 ) — — — — — — — Fair value $ 209 $ 10 $ 14 $ 1,634 $ 28,037 $ 112,114 $ 209,542 $ 737 $ — $ (1,745 ) Change in unrealized gains (losses) for the period included in earnings (or changes in net assets) for assets held at the end of the reporting period $ — $ — $ 5 $ — $ — $ — $ 30,015 $ 97 $ — $ (2,459 ) (1) Primarily results from valuation adjustments of certain private equity investments. Since we only own a portion of these investments, our share of the net valuation adjustments resulted in a gain of $21.2 million which is included in net income attributable to RJF (after noncontrolling interests). The noncontrolling interests’ share of the net valuation adjustments was a gain of approximately $8.6 million . (2) Our policy is that the end of each respective quarterly reporting period determines when transfers of financial instruments between levels are recognized. As of June 30, 2016 , 8% of our assets and 3.2% of our liabilities are instruments measured at fair value on a recurring basis. Instruments measured at fair value on a recurring basis categorized as Level 3 as of June 30, 2016 represent 15.0% of our assets measured at fair value. In comparison, as of June 30, 2015 , 7.6% and 3% of our assets and liabilities, respectively, represented instruments measured at fair value on a recurring basis. Instruments measured at fair value on a recurring basis categorized as Level 3 as of June 30, 2015 represented 19% of our assets measured at fair value. Level 3 instruments as a percentage of total financial instruments decreased by 4% as compared to June 30, 2015 , primarily as a result of the decrease in fair value of our ARS portfolio since June 30, 2015 . The ARS decrease is due to a decline in fair values and to a lesser extent, sales or redemptions. Gains and losses related to Level 3 recurring fair value measurements included in earnings are presented in net trading profit, other revenues and other comprehensive income in our Condensed Consolidated Statements of Income and Comprehensive Income as follows: Net trading profit Other revenues Other comprehensive income (in thousands) For the three months ended June 30, 2016 Total (losses) gains included in revenues $ (48 ) $ 14,643 $ — Change in unrealized (losses) gains for assets held at the end of the reporting period $ (33 ) $ 15,129 $ (2,982 ) For the nine months ended June 30, 2016 Total (losses) gains included in revenues $ (534 ) $ 17,364 $ — Change in unrealized (losses) gains for assets held at the end of the reporting period $ (143 ) $ 17,717 $ (12,250 ) For the three months ended June 30, 2015 Total (losses) gains included in revenues $ (26 ) $ 19,873 — Change in unrealized gains (losses) for assets held at the end of the reporting period $ — $ 9,102 $ (9,385 ) For the nine months ended June 30, 2015 Total (losses) gains included in revenues $ (61 ) $ 38,450 $ — Change in unrealized gains (losses) for assets held at the end of the reporting period $ 5 $ 27,653 $ (7,790 ) Quantitative information about level 3 fair value measurements The significant assumptions used in the valuation of level 3 financial instruments are as follows (the table that follows includes the significant majority of the financial instruments we hold that are classified as level 3 measures): Level 3 financial instrument Fair value at June 30, 2016 (in thousands) Valuation technique(s) Unobservable input Range (weighted-average) Recurring measurements: Available for sale securities: ARS: Municipals - issuer is a municipality $ 10,238 Discounted cash flow Average discount rate (a) 5.37% - 6.44% (5.91%) Average interest rates applicable to future interest income on the securities (b) 0.90% - 1.73% (1.32%) Prepayment year (c) 2018 - 2025 (2022) Municipals - tax-exempt preferred securities $ 14,655 Discounted cash flow Average discount rate (a) 4.56% - 5.56% (5.06%) Average interest rates applicable to future interest income on the securities (b) 0.75% - 0.75% (0.75%) Prepayment year (c) 2016 - 2021 (2021) Preferred securities - taxable $ 100,146 Discounted cash flow Average discount rate (a) 4.79% - 6.30% (5.50%) Average interest rates applicable to future interest income on the securities (b) 1.02% - 2.17% (1.11%) Prepayment year (c) 2016 - 2021 (2021) Private equity investments: $ 61,466 Income or market approach: Scenario 1 - income approach - discounted cash flow Discount rate (a) 13% - 20% (17.8%) Terminal growth rate of cash flows 3% - 3% (3%) Terminal year 2017 - 2021 (2020) Scenario 2 - market approach - market multiple method EBITDA Multiple (d) 4.75 - 7.5 (6.1) Weighting assigned to outcome of scenario 1/scenario 2 80%/20% $ 149,044 Transaction price or other investment-specific events (e) Not meaningful (e) Not meaningful (e) Nonrecurring measurements: Impaired loans: residential $ 22,813 Discounted cash flow Prepayment rate 7 yrs. - 12 yrs. (10.21 yrs.) Impaired loans: corporate $ 30,185 Appraisal or discounted cash flow value (f) Not meaningful (f) Not meaningful (f) (a) Represents discount rates used when we have determined that market participants would take these discounts into account when pricing the investments. (b)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c) Assumed year of at least a partial redemption of the outstanding security by the issuer. (d) Represents amounts used when we have determined that market participants would use such multiples when pricing the investments. (e) Certain private equity investments are valued initially at the transaction price until either our annual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f) The valuation techniques used for the impaired corporate loan portfolio are appraisals less selling costs for the collateral dependent loans and discounted cash flows for the remaining impaired loans that are not collateral dependent. Qualitative disclosure about unobservable inputs For our recurring fair value measurements categorized within Level 3 of the fair value hierarchy, the sensitivity of the fair value measurement to changes in significant unobservable inputs and interrelationships between those unobservable inputs are described below: Auction rate securities: One of the significant unobservable inputs used in the fair value measurement of auction rate securities presented within our available for sale securities portfolio relates to judgments regarding whether the level of observable trading activity is sufficient to conclude markets are active. Where insufficient levels of trading activity are determined to exist as of the reporting date, then management’s assessment of how much weight to apply to trading prices in inactive markets versus management’s own valuation models could significantly impact the valuation conclusion. The valuation of the securities impacted by changes in management’s assessment of market activity levels could be either higher or lower, depending upon the relationship of the inactive trading prices compared to the outcome of management’s internal valuation models. The future interest rate and maturity assumptions impacting the valuation of the auction rate securities are directly related. As short-term interest rates rise, due to the variable nature of the penalty interest rate provisions embedded in most of these securities in the event auctions fail to set the security’s interest rate, then a penalty rate that is specified in the security increases. These penalty rates are based upon a stated interest rate spread over what is typically a short-term base interest rate index. Management estimates that at some level of increase in short-term interest rates, issuers of the securities will have the economic incentive to refinance (and thus prepay) the securities. Therefore, the short-term interest rate assumption directly impacts the input related to the timing of any projected prepayment. The faster and steeper short-term interest rates rise, the earlier prepayments will likely occur and the higher the fair value of the security. Private equity investments: The significant unobservable inputs used in the fair value measurement of private equity investments relate to the financial performance of the investment entity and the market’s required return on investments from entities in industries in which we hold investments. Significant increases (or decreases) in our investment entities’ future economic performance will have a directly proportional impact on the valuation results. The value of our investment moves inversely with the market’s expectation of returns from such investments. Should the market require higher returns from industries in which we are invested, all other factors held constant, our investments will decrease in value. Should the market accept lower returns from industries in which we are invested, all other factors held constant, our investments will increase in value. Fair value option The fair value option is an accounting election that allows the reporting entity to apply fair value accounting for certain financial assets and liabilities on an instrument by instrument basis. As of June 30, 2016 , we have elected not to choose the fair value option for any of our financial assets or liabilities not already recorded at fair value. Other fair value disclosures Many, but not all, of the financial instruments we hold are recorded at fair value in the Condensed Consolidated Statements of Financial Condition. Refer to Note 5 on pages 132 - 133 of our 2015 Form 10-K for discussion of the methods and assumptions we apply to the determination of fair value of our financial instruments that are not otherwise recorded at fair value. The estimated fair values by level within the fair value hierarchy and the carrying amounts of our financial instruments that are not carried at fair value are as follows: Quoted prices in active markets for identical assets (Level 1) Significant other observable inputs (Level 2) Significant unobservable inputs (Level 3) Total estimated fair value Carrying amount (in thousands) June 30, 2016 Financial assets: Bank loans, net (1) $ — $ 105,436 $ 14,640,658 $ 14,746,094 $ 14,660,084 Financial liabilities: Bank deposits $ — $ 13,397,658 $ 339,816 $ 13,737,474 $ 13,732,194 Other borrowings (2) $ — $ 35,696 $ — $ 35,696 $ 34,495 Senior notes payable $ 369,600 $ 636,388 $ — $ 1,005,988 $ 899,342 September 30, 2015 Financial assets: Bank loans, net (1) $ — $ 105,199 $ 12,799,065 $ 12,904,264 $ 12,907,776 Financial liabilities: Bank deposits $ — $ 11,564,963 $ 358,981 $ 11,923,944 $ 11,919,881 Other borrowings (2) $ — $ 38,455 $ — $ 38,455 $ 37,716 Senior notes payable $ 368,760 $ 892,963 $ — $ 1,261,723 $ 1,149,222 (1) Excludes all impaired loans and loans held for sale which have been recorded at fair value in the Condensed Consolidated Statements of Financial Condition at June 30, 2016 and September 30, 2015 . (2) Excludes the components of other borrowings that are recorded at amounts that approximate their fair value in the Condensed Consolidated Statements of Financial Condition at June 30, 2016 and September 30, 2015 .</t>
  </si>
  <si>
    <t>TRADING INSTRUMENTS AND TRADING INSTRUMENTS SOLD BUT NOT YET PURCHASED</t>
  </si>
  <si>
    <t>Trading Instruments and Trading Instruments Sold But Not Yet Purchased [Abstract]</t>
  </si>
  <si>
    <t>TRADING INSTRUMENTS AND TRADING INSTRUMENTS SOLD BUT NOT YET PURCHASED June 30, 2016 September 30, 2015 Trading instruments Instruments sold but not yet purchased Trading instruments Instruments sold but not yet purchased (in thousands) Municipal and provincial obligations $ 276,737 $ 839 $ 206,063 $ 18,313 Corporate obligations 86,290 18,388 95,317 33,184 Government and agency obligations 108,982 233,302 115,947 205,658 Agency MBS and CMOs 166,922 6,575 117,570 5,007 Non-agency CMOs and ABS 40,858 13,368 46,940 — Total debt securities 679,789 272,472 581,837 262,162 Derivative contracts (1) 58,789 11,298 42,086 20,239 Equity securities 55,832 1,529 28,344 3,098 Brokered certificates of deposit 44,863 — 30,803 — Other 5,675 — 7,481 2,494 Total $ 844,948 $ 285,299 $ 690,551 $ 287,993 (1) Represents the derivative contracts held for trading purposes. These balances do not include all derivative instruments. See Note 14 for further information regarding all of our derivative transactions, and see Note 15 for additional information regarding offsetting financial instruments. See Note 5 for additional information regarding the fair value of trading instruments and trading instruments sold but not yet purchased.</t>
  </si>
  <si>
    <t>AVAILABLE FOR SALE SECURITIES</t>
  </si>
  <si>
    <t>Available-for-sale Securities [Abstract]</t>
  </si>
  <si>
    <t>AVAILABLE FOR SALE SECURITIES Available for sale securities are comprised of MBS and CMOs owned by RJ Bank and ARS owned by one of our non-broker-dealer subsidiaries. Refer to the discussion of our available for sale securities accounting policies, including the fair value determination process, in Note 2 on pages 107 - 108 of our 2015 Form 10-K. There were no proceeds from the sale of available for sale securities held by RJ Bank during the three and nine months ended June 30, 2016 . There were $12.2 million of proceeds, and a loss which is included in other revenues on our Condensed Consolidated Statements of Income and Comprehensive Income in the amount of $600 thousand , arising from the sale of available for sale securities held by RJ Bank in the three and nine months ended June 30, 2015 . There were no proceeds from the sale or redemption of ARS during the three months ended June 30, 2016 . There were $1.6 million of proceeds, and a gain in the amount of $100 thousand which is included in other revenues on our Condensed Consolidated Statements of Income and Comprehensive Income arising from the sale or redemption of ARS in the nine months ended June 30, 2016 . Sale or redemption activities within the ARS portion of the portfolio during the three and nine months ended June 30, 2015 resulted in aggregate proceeds of $63.6 million and $63.9 million , respectively, and gains which are included in other revenues on our Condensed Consolidated Statements of Income and Comprehensive Income in the amount of $11 million and $11.1 million , respectively. Nearly all of the ARS proceeds, as well as the gain arising during the three and nine months ended June 30, 2015 , resulted from the sale of all of our Jefferson County, Alabama Limited Obligation School Warrants ARS. The amortized cost and fair values of available for sale securities are as follows: Cost basis Gross unrealized gains Gross unrealized losses Fair value (in thousands) June 30, 2016 Available for sale securities: Agency MBS and CMOs $ 353,275 $ 2,719 $ (348 ) $ 355,646 Non-agency CMOs (1) 65,487 4 (3,906 ) 61,585 Other securities 1,575 — (61 ) 1,514 Total RJ Bank available for sale securities 420,337 2,723 (4,315 ) 418,745 Auction rate securities: Municipal obligations 27,491 14 (2,612 ) 24,893 Preferred securities 104,302 — (4,156 ) 100,146 Total auction rate securities 131,793 14 (6,768 ) 125,039 Total available for sale securities $ 552,130 $ 2,737 $ (11,083 ) $ 543,784 September 30, 2015 Available for sale securities: Agency MBS and CMOs $ 301,001 $ 1,538 $ (344 ) $ 302,195 Non-agency CMOs (2) 75,678 18 (4,327 ) 71,369 Other securities 1,575 — (173 ) 1,402 Total RJ Bank available for sale securities 378,254 1,556 (4,844 ) 374,966 Auction rate securities: Municipal obligations 28,966 576 (1,527 ) 28,015 Preferred securities 104,302 6,447 — 110,749 Total auction rate securities 133,268 7,023 (1,527 ) 138,764 Total available for sale securities $ 511,522 $ 8,579 $ (6,371 ) $ 513,730 (1) As of June 30, 2016 , the non-credit portion of other-than-temporary impairment (“OTTI”) recorded in accumulated other comprehensive income (loss) (“AOCI”) was $3.1 million (before taxes). See Note 18 for additional information. (2) As of September 30, 2015 , the non-credit portion of OTTI recorded in AOCI was $3.6 million (before taxes). See Note 5 for additional information regarding the fair value of available for sale securities. The contractual maturities, amortized cost, carrying values and current yields for our available for sale securities are as presented below. Since RJ Bank’s available for sale securities (MBS &amp; CMOs) are backed by mortgages, actual maturities will differ from contractual maturities because borrowers may have the right to prepay obligations without prepayment penalties. Expected maturities of ARS may differ significantly from contractual maturities, as issuers may have the right to call or prepay obligations with or without call or prepayment penalties. June 30, 2016 Within one year After one but within five years After five but within ten years After ten years Total ($ in thousands) Agency MBS &amp; CMOs: Amortized cost $ 2 $ 23,590 $ 84,220 $ 245,463 $ 353,275 Carrying value 2 24,001 84,963 246,680 355,646 Weighted-average yield 0.88 % 1.61 % 1.50 % 1.41 % 1.44 % Non-agency CMOs: Amortized cost $ — $ — $ — $ 65,487 $ 65,487 Carrying value — — — 61,585 61,585 Weighted-average yield — — — 2.54 % 2.54 % Other securities: Amortized cost $ — $ — $ — $ 1,575 $ 1,575 Carrying value — — — 1,514 1,514 Weighted-average yield — — — — — Sub-total agency MBS &amp; CMOs, non-agency CMOs, and other securities: Amortized cost $ 2 $ 23,590 $ 84,220 $ 312,525 $ 420,337 Carrying value 2 24,001 84,963 309,779 418,745 Weighted-average yield 0.88 % 1.61 % 1.50 % 1.63 % 1.60 % Auction rate securities: Municipal obligations Amortized cost $ — $ — $ — $ 27,491 $ 27,491 Carrying value — — — 24,893 24,893 Weighted-average yield — — — 0.90 % 0.90 % Preferred securities: Amortized cost $ — $ — $ — $ 104,302 $ 104,302 Carrying value — — — 100,146 100,146 Weighted-average yield — — — 0.85 % 0.85 % Sub-total auction rate securities: Amortized cost $ — $ — $ — $ 131,793 $ 131,793 Carrying value — — — 125,039 125,039 Weighted-average yield — — — 0.86 % 0.86 % Total available for sale securities: Amortized cost $ 2 $ 23,590 $ 84,220 $ 444,318 $ 552,130 Carrying value 2 24,001 84,963 434,818 543,784 Weighted-average yield 0.88 % 1.61 % 1.50 % 1.41 % 1.43 % The gross unrealized losses and fair value, aggregated by investment category and length of time the individual securities have been in a continuous unrealized loss position, are as follows: June 30, 2016 Less than 12 months 12 months or more Total Estimated fair value Unrealized losses Estimated fair value Unrealized losses Estimated fair value Unrealized losses (in thousands) Agency MBS and CMOs $ 70,899 $ (224 ) $ 23,123 $ (124 ) $ 94,022 $ (348 ) Non-agency CMOs 4,306 (28 ) 56,681 (3,878 ) 60,987 (3,906 ) Other securities 1,514 (61 ) — — 1,514 (61 ) ARS municipal obligations 13,125 (776 ) 11,520 (1,836 ) 24,645 (2,612 ) ARS preferred securities 98,617 (4,156 ) — — 98,617 (4,156 ) Total $ 188,461 $ (5,245 ) $ 91,324 $ (5,838 ) $ 279,785 $ (11,083 ) September 30, 2015 Less than 12 months 12 months or more Total Estimated fair value Unrealized losses Estimated fair value Unrealized losses Estimated fair value Unrealized losses (in thousands) Agency MBS and CMOs $ 3,488 $ (37 ) $ 29,524 $ (307 ) $ 33,012 $ (344 ) Non-agency CMOs — — 65,854 (4,327 ) 65,854 (4,327 ) Other securities 1,402 (173 ) — — 1,402 (173 ) ARS municipal obligations 225 (3 ) 11,627 (1,524 ) 11,852 (1,527 ) Total $ 5,115 $ (213 ) $ 107,005 $ (6,158 ) $ 112,120 $ (6,371 ) The reference point for determining when securities are in a loss position is the reporting period end. As such, it is possible that a security had a fair value that exceeded its amortized cost on other days during the period. Agency MBS and CMOs The Federal National Mortgage Association (“FNMA”), the Federal Home Loan Mortgage Corporation (“FHLMC”), as well as the Government National Mortgage Association (“GNMA”), guarantee the contractual cash flows of the agency MBS and CMOs. At June 30, 2016 of the 19 U.S. government-sponsored enterprise MBS and CMOs in an unrealized loss position, 16 were in a continuous unrealized loss position for less than 12 months and three were for 12 months or more. We do not consider these securities other-than-temporarily impaired due to the guarantee provided by FNMA, FHLMC, and GNMA as to the full payment of principal and interest, and the fact that we have the ability and intent to hold these securities to maturity. Non-agency CMOs All individual non-agency securities are evaluated for OTTI on a quarterly basis. Only those non-agency CMOs whose amortized cost basis we do not expect to recover in full are considered to be other than temporarily impaired, as we have the ability and intent to hold these securities to maturity. To assess whether the amortized cost basis of non-agency CMOs will be recovered, RJ Bank performs a cash flow analysis for each security. This comprehensive process considers borrower characteristics and the particular attributes of the loans underlying each security. Loan level analysis includes a review of historical default rates, loss severities, liquidations, prepayment speeds and delinquency trends. In addition to historical details, home prices and the economic outlook are considered to derive the assumptions utilized in the discounted cash flow model to project security-specific cash flows, which factors in the amount of credit enhancement specific to the security. The difference between the present value of the cash flows expected and the amortized cost basis is the credit loss, and it is recorded as OTTI. The significant assumptions used in the cash flow analysis of non-agency CMOs are as follows: June 30, 2016 Range Weighted- average (1) Default rate 0% - 6.7% 3.00% Loss severity 0% - 66.5% 35.99% Prepayment rate 5.6% - 22.4% 11.38% (1) Represents the expected activity for the next twelve months. At June 30, 2016 , 15 of the 16 non-agency CMOs were in a continuous unrealized loss position. Fourteen were in that position for 12 months or more and one was in a continuous unrealized loss position for less than 12 months. Based on the expected cash flows derived from the model utilized in our analysis, we expect to recover all unrealized losses not already recorded in earnings on our non-agency CMOs. However, it is possible that the underlying loan collateral of these securities will perform worse than current expectations, which may lead to adverse changes in the cash flows expected to be collected on these securities and potential future OTTI losses. As residential mortgage loans are the underlying collateral of these securities, the unrealized losses at June 30, 2016 reflect the uncertainty in the markets for these instruments. ARS Our cost basis in the ARS we hold is the fair value of the securities in the period in which we acquired them. The par value of the ARS we hold as of June 30, 2016 is $154.2 million . Only those ARS whose amortized cost basis we do not expect to recover in full are considered to be other-than-temporarily impaired, as we have the ability and intent to hold these securities to maturity. All of our ARS securities are evaluated for OTTI on a quarterly basis. As of June 30, 2016 , there were 37 ARS preferred securities with a fair value less than their cost basis, indicating potential impairment. We analyzed the credit ratings associated with each of these securities as an indicator of potential credit impairment, and including subsequent ratings changes, determined that all of these securities maintained investment grade ratings by at least one rating agency. We have the ability and intent to hold these securities to maturity and expect to recover their entire cost basis and therefore concluded that none of the potential impairment within our ARS preferred securities portfolio is related to potential credit loss. Within our municipal ARS holdings as of June 30, 2016 , there were nine municipal ARS with a fair value less than their cost basis, indicating potential impairment. We analyzed the credit ratings associated with these securities as an indicator of potential credit impairment, and including subsequent ratings changes, determined that all of these securities maintained investment grade ratings by at least one rating agency. We have the ability and intent to hold these securities to maturity and expect to recover their entire cost basis and therefore concluded that none of the potential impairment within our municipal ARS portfolio is related to potential credit loss. Other-than-temporarily impaired securities Although there is no intent to sell either our ARS or our non-agency CMOs, and it is not more likely than not that we will be required to sell these securities, as of June 30, 2016 we do not expect to recover the entire amortized cost basis of certain securities within the non-agency CMO available for sale security portfolio. Changes in the amount of OTTI related to credit losses recognized in other revenues on available for sale securities are as follows: Three months ended June 30, Nine months ended June 30, 2016 2015 2016 2015 (in thousands) Amount related to credit losses on securities we held at the beginning of the period $ 11,847 $ 18,703 $ 11,847 $ 18,703 Decreases to the amount related to credit loss for securities sold during the period — (6,856 ) — (6,856 ) Additional increases to the amount related to credit loss for which an OTTI was previously recognized — — — — Amount related to credit losses on securities we held at the end of the period $ 11,847 $ 11,847 $ 11,847 $ 11,847</t>
  </si>
  <si>
    <t>BANK LOANS, NET</t>
  </si>
  <si>
    <t>Receivables [Abstract]</t>
  </si>
  <si>
    <t>BANK LOANS, NET Bank client receivables are comprised of loans originated or purchased by RJ Bank, and include commercial and industrial (“C&amp;I”) loans, tax-exempt loans, securities based and other consumer loans (“SBL”), as well as commercial and residential real estate loans. These receivables are collateralized by first or second mortgages on residential or other real property, other assets of the borrower, a pledge of revenue, or are unsecured. For a discussion of our accounting policies regarding bank loans and allowances for losses, including the policies regarding loans held for investment, loans held for sale, off-balance sheet loan commitments, nonperforming assets, troubled debt restructurings (“TDRs”), impaired loans, the allowance for loan losses and reserve for unfunded lending commitments, and loan charge-off policies, see Note 2 on pages 111 – 115 of our 2015 Form 10-K. We segregate our loan portfolio into six loan portfolio segments: C&amp;I, commercial real estate (“CRE”), CRE construction, tax-exempt, residential mortgage, and SBL. These portfolio segments also serve as the portfolio loan classes for purposes of credit analysis, except for residential mortgage loans which are further disaggregated into residential first mortgage and residential home equity classes. The following table presents the balances for both the held for sale and held for investment loan portfolios, as well as the associated percentage of each portfolio segment in RJ Bank’s total loan portfolio: June 30, 2016 September 30, 2015 Balance % Balance % ($ in thousands) Loans held for sale, net (1) $ 206,918 1 % $ 119,519 1 % Loans held for investment: Domestic: C&amp;I loans 6,209,975 42 % 5,893,631 44 % CRE construction loans 164,798 1 % 126,402 1 % CRE loans 2,099,587 14 % 1,679,332 13 % Tax-exempt loans 701,339 5 % 484,537 4 % Residential mortgage loans 2,349,086 16 % 1,959,786 15 % SBL 1,825,585 12 % 1,479,562 11 % Foreign: C&amp;I loans 1,109,219 7 % 1,034,387 8 % CRE construction loans 13,989 — 35,954 — CRE loans 352,786 2 % 374,822 3 % Residential mortgage loans 2,301 — 2,828 — SBL 1,905 — 1,942 — Total loans held for investment 14,830,570 13,073,183 Net unearned income and deferred expenses (41,090 ) (32,424 ) Total loans held for investment, net (1) 14,789,480 13,040,759 Total loans held for sale and investment 14,996,398 100 % 13,160,278 100 % Allowance for loan losses (196,882 ) (172,257 ) Bank loans, net $ 14,799,516 $ 12,988,021 (1) Net of unearned income and deferred expenses, which includes purchase premiums, purchase discounts, and net deferred origination fees and costs. At June 30, 2016 , the Federal Home Loan Bank of Atlanta (“FHLB”) had a blanket lien on RJ Bank’s residential mortgage loan portfolio as security for the repayment of certain borrowings. See Note 12 for more information regarding borrowings from the FHLB. Loans held for sale RJ Bank originated or purchased $339.3 million and $1.4 billion of loans held for sale during the three and nine months ended June 30, 2016 , respectively, and $242.3 million and $859.9 million during the three and nine months ended June 30, 2015 , respectively. Proceeds from the sale of held for sale loans amounted to $73.4 million and $244.3 million during the three and nine months ended June 30, 2016 , respectively, and $65.2 million and $162.7 million during the three and nine months ended June 30, 2015 , respectively. Net gains resulting from such sales amounted to $500 thousand and $1.2 million during the three and nine months ended June 30, 2016 , respectively and $600 thousand and $1.3 million during the three and nine months ended June 30, 2015 , respectively. Unrealized losses recorded in the Condensed Consolidated Statements of Income and Comprehensive Income to reflect the loans held for sale at the lower of cost or market value were $200 thousand and $300 thousand in the three and nine months ended June 30, 2016 , respectively, and were insignificant and $200 thousand in the three and nine months ended June 30, 2015 , respectively. Purchases and sales of loans held for investment As more fully described in Note 2 of our 2015 Form 10-K, corporate loan sales generally occur as part of a loan workout situation. The following table presents purchases and sales of any loans held for investment by portfolio segment: C&amp;I CRE Residential mortgage Total (in thousands) Three months ended June 30, 2016 Purchases $ 144,604 $ 12,804 $ 90,801 (3) $ 248,209 Sales (1) $ 21,003 (2) $ — $ — $ 21,003 Nine months ended June 30, 2016 Purchases $ 293,711 $ 19,844 $ 301,624 (4) $ 615,179 Sales (1) $ 92,818 (2) $ — $ — $ 92,818 Three months ended June 30, 2015 Purchases $ 186,982 $ — $ 5,381 $ 192,363 Sales (1) $ 23,068 $ — $ — $ 23,068 Nine months ended June 30, 2015 Purchases $ 447,263 $ — $ 218,690 (5) $ 665,953 Sales (2) $ 55,428 $ — $ — $ 55,428 (1) Represents the recorded investment of loans held for investment that were transferred to loans held for sale and subsequently sold to a third party during the respective period. Corporate loan sales generally occur as part of a loan workout situation. (2) Loans transferred to held for sale and still outstanding amounted to $39.8 million as of June 30, 2016 . (3) Includes the purchase from another financial institution of residential mortgage loans totaling $62.4 million in principal loan balance. (4) Includes purchases from another financial institution of residential mortgage loans totaling $242 million in principal loan balance. (5) Includes the purchase from another financial institution of residential mortgage loans totaling $207.3 million in principal loan balance. Aging analysis of loans held for investment The following table presents an analysis of the payment status of loans held for investment: 30-89 days and accruing 90 days or more and accruing Total past due and accruing Nonaccrual (1) Current and accruing Total loans held for investment (2) (in thousands) As of June 30, 2016: C&amp;I loans $ 148 $ — $ 148 $ 36,264 $ 7,282,782 $ 7,319,194 CRE construction loans — — — — 178,787 178,787 CRE loans — — — 4,364 2,448,009 2,452,373 Tax-exempt loans — — — — 701,339 701,339 Residential mortgage loans: First mortgage loans 2,395 — 2,395 40,628 2,288,253 2,331,276 Home equity loans/lines 77 — 77 84 19,950 20,111 SBL — — — — 1,827,490 1,827,490 Total loans held for investment, net $ 2,620 $ — $ 2,620 $ 81,340 $ 14,746,610 $ 14,830,570 As of September 30, 2015: C&amp;I loans $ 163 $ — $ 163 $ — $ 6,927,855 $ 6,928,018 CRE construction loans — — — — 162,356 162,356 CRE loans — — — 4,796 2,049,358 2,054,154 Tax-exempt — — — — 484,537 484,537 Residential mortgage loans: First mortgage loans 2,906 — 2,906 47,504 1,891,384 1,941,794 Home equity loans/lines 30 — 30 319 20,471 20,820 SBL — — — — 1,481,504 1,481,504 Total loans held for investment, net $ 3,099 $ — $ 3,099 $ 52,619 $ 13,017,465 $ 13,073,183 (1) Includes $54.8 million and $22.4 million of nonaccrual loans at June 30, 2016 and September 30, 2015 , respectively, which are performing pursuant to their contractual terms. (2) Excludes any net unearned income and deferred expenses. Nonperforming loans represent those loans on nonaccrual status, troubled debt restructurings, and accruing loans which are 90 days or more past due and in the process of collection. The gross interest income related to the nonperforming loans reflected in the previous table, which would have been recorded had these loans been current in accordance with their original terms, totaled $400 thousand and $1.2 million for the three and nine months ended June 30, 2016 , respectively, and $400 thousand and $1.1 million for the three and nine months ended June 30, 2015 , respectively. The interest income recognized on nonperforming loans was $200 thousand and $700 thousand for the three and nine months ended June 30, 2016 , respectively and $300 thousand and $900 thousand for the three and nine months ended June 30, 2015 , respectively. Other real estate owned, included in other assets on our Condensed Consolidated Statements of Financial Condition, was $4.8 million at June 30, 2016 and $4.6 million at September 30, 2015 . The recorded investment of mortgage loans secured by one-to-four family residential properties for which formal foreclosure proceedings are in process was $20.9 million at June 30, 2016 and $24.6 million at September 30, 2015 . Impaired loans and troubled debt restructurings The following table provides a summary of RJ Bank’s impaired loans: June 30, 2016 September 30, 2015 Gross recorded investment Unpaid principal balance Allowance for losses Gross recorded investment Unpaid principal balance Allowance for losses (in thousands) Impaired loans with allowance for loan losses: (1) C&amp;I loans $ 36,264 $ 36,444 $ 10,443 $ 10,599 $ 11,204 $ 1,132 Residential - first mortgage loans 32,533 43,944 2,715 35,442 48,828 4,014 Total 68,797 80,388 13,158 46,041 60,032 5,146 Impaired loans without allowance for loan losses: (2) CRE loans 4,364 11,611 — 4,796 11,611 — Residential - first mortgage loans 17,778 26,386 — 20,221 29,598 — Total 22,142 37,997 — 25,017 41,209 — Total impaired loans $ 90,939 $ 118,385 $ 13,158 $ 71,058 $ 101,241 $ 5,146 (1) Impaired loan balances have had reserves established based upon management’s analysis. (2) When the discounted cash flow, collateral value or market value equals or exceeds the carrying value of the loan, then the loan does not require an allowance. These are generally loans in process of foreclosure that have already been adjusted to fair value. The preceding table includes $4.4 million CRE, and $29.6 million residential first mortgage TDR’s at June 30, 2016 , and $4.8 million CRE, $10.6 million C&amp;I, and $32.8 million residential first mortgage TDR’s at September 30, 2015 . The average balance of the total impaired loans and the related interest income recognized in the Condensed Consolidated Statements of Income and Comprehensive Income are as follows: Three months ended June 30, Nine months ended June 30, 2016 2015 2016 2015 (in thousands) Average impaired loan balance: C&amp;I loans $ 18,836 $ 11,059 $ 12,200 $ 11,508 CRE loans 4,408 15,053 4,540 16,613 Residential mortgage loans: First mortgage loans 50,797 57,305 52,414 60,097 Total $ 74,041 $ 83,417 $ 69,154 $ 88,218 Interest income recognized: Residential mortgage loans: First mortgage loans $ 320 $ 409 $ 1,018 $ 1,139 Total $ 320 $ 409 $ 1,018 $ 1,139 During the three and nine months ended June 30, 2016 and 2015 , RJ Bank granted concessions to borrowers having financial difficulties, for which the resulting modification was deemed a TDR. These concessions granted for the respective first mortgage residential loans were interest rate reductions, maturity date extensions or capitalization of past due payments. The table below presents the TDRs that occurred during the respective periods presented: Number of contracts Pre-modification outstanding recorded investment Post-modification outstanding recorded investment ($ in thousands) Three months ended June 30, 2016 Residential – first mortgage loans — $ — $ — Nine months ended June 30, 2016 Residential – first mortgage loans 1 $ 236 $ 236 Three months ended June 30, 2015 Residential – first mortgage loans 3 $ 836 $ 897 Nine months ended June 30, 2015 Residential – first mortgage loans 5 $ 1,081 $ 1,145 There were no TDRs for which there was a payment default and for which the respective loan was modified as a TDR within the 12 months prior to the default during the three and nine months ended June 30, 2016 and 2015 . As of June 30, 2016 , RJ Bank had no outstanding commitments on TDRs and had one outstanding commitment on a C&amp;I TDR at September 30, 2015 in the amount of $600 thousand . Credit quality indicators The credit quality of RJ Bank’s loan portfolio is summarized monthly by management using the standard asset classification system utilized by bank regulators for the SBL and residential mortgage loan portfolios and internal risk ratings, which correspond to the same standard asset classifications for the corporate loan portfolio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RJ Bank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RJ Bank’s books as an asset, without establishment of a specific valuation allowance or charge-off, is not warranted. RJ Bank does not have any loan balances within this classification because, in accordance with its accounting policy, loans, or a portion thereof considered to be uncollectible, are charged-off prior to the assignment of this classification. The credit quality of RJ Bank’s held for investment loan portfolio is as follows: Pass Special mention (1) Substandard (1) Doubtful (1) Total (in thousands) June 30, 2016 C&amp;I $ 7,115,986 $ 72,887 $ 130,321 $ — $ 7,319,194 CRE construction 178,787 — — — 178,787 CRE 2,447,839 — 4,534 — 2,452,373 Tax-exempt 701,339 — — — 701,339 Residential mortgage: First mortgage 2,264,158 14,155 52,963 — 2,331,276 Home equity 19,626 313 172 — 20,111 SBL 1,827,490 — — — 1,827,490 Total $ 14,555,225 $ 87,355 $ 187,990 $ — $ 14,830,570 September 30, 2015 C&amp;I $ 6,739,179 $ 97,623 $ 91,216 $ — $ 6,928,018 CRE construction 162,356 — — — 162,356 CRE 2,034,692 39 19,423 — 2,054,154 Tax-exempt 484,537 — — — 484,537 Residential mortgage: First mortgage 1,868,044 14,890 58,860 — 1,941,794 Home equity 20,372 128 320 — 20,820 SBL 1,481,504 — — — 1,481,504 Total $ 12,790,684 $ 112,680 $ 169,819 $ — $ 13,073,183 (1) Loans classified as special mention, substandard or doubtful are all considered to be “criticized” loans. The credit quality of RJ Bank’s performing residential first mortgage loan portfolio is additionally assessed utilizing updated loan-to-value (“LTV”) ratios. RJ Bank segregates all of its performing residential first mortgage loan portfolio with higher reserve percentages allocated to the higher LTV loans. Current LTVs are updated using the most recently available information (generally on a one-quarter lag) and are estimated based on the initial appraisal obtained at the time of origination, adjusted using relevant market indices for housing price changes that have occurred since origination. The value of the homes could vary from actual market values due to changes in the condition of the underlying property, variations in housing price changes within current valuation indices, and other factors. The table below presents the most recently available update of the performing residential first mortgage loan portfolio summarized by current LTV. The amounts in the table represent the entire loan balance: Balance (1) (in thousands) LTV range: LTV less than 50% $ 716,985 LTV greater than 50% but less than 80% 1,194,729 LTV greater than 80% but less than 100% 80,102 LTV greater than 100%, but less than 120% 11,499 LTV greater than 120% 1,113 Total $ 2,004,428 (1) Excludes loans that have full repurchase recourse for any delinquent loans. Allowance for loan losses and reserve for unfunded lending commitments Changes in the allowance for loan losses of RJ Bank by portfolio segment are as follows: Loans held for investment C&amp;I CRE construction CRE Tax-exempt Residential mortgage SBL (1) Total (in thousands) Three months ended June 30, 2016 Balance at beginning of period $ 137,299 $ 2,553 $ 32,668 $ 7,034 $ 11,254 $ 3,412 $ 194,220 Provision for loan losses 223 898 445 974 722 190 3,452 Net (charge-offs)/recoveries: Charge-offs (782 ) — — — (47 ) — (829 ) Recoveries — — — — 91 56 147 Net (charge-offs)/recoveries (782 ) — — — 44 56 (682 ) Foreign exchange translation adjustment (73 ) (18 ) (17 ) — — — (108 ) Balance at June 30, 2016 $ 136,667 $ 3,433 $ 33,096 $ 8,008 $ 12,020 $ 3,658 $ 196,882 Nine months ended June 30, 2016 Balance at beginning of period $ 117,623 $ 2,707 $ 30,486 $ 5,949 $ 12,526 $ 2,966 $ 172,257 Provision (benefit) for loan losses 21,398 746 2,557 2,059 (384 ) 615 26,991 Net (charge-offs)/recoveries: Charge-offs (2,476 ) — — — (963 ) — (3,439 ) Recoveries — — — — 841 77 918 Net (charge-offs)/recoveries (2,476 ) — — — (122 ) 77 (2,521 ) Foreign exchange translation adjustment 122 (20 ) 53 — — — 155 Balance at June 30, 2016 $ 136,667 $ 3,433 $ 33,096 $ 8,008 $ 12,020 $ 3,658 $ 196,882 Three months ended June 30, 2015 Balance at beginning of period $ 111,125 $ 1,675 $ 25,717 $ 3,909 $ 15,076 $ 2,506 $ 160,008 (Benefit) provision for loan losses (1,365 ) 301 (1,912 ) 239 (545 ) 273 (3,009 ) Net (charge-offs)/recoveries: Charge-offs — — — — (687 ) — (687 ) Recoveries — — 3,773 — 409 6 4,188 Net (charge-offs)/recoveries — — 3,773 — (278 ) 6 3,501 Foreign exchange translation adjustment 83 5 43 — — — 131 Balance at June 30, 2015 $ 109,843 $ 1,981 $ 27,621 $ 4,148 $ 14,253 $ 2,785 $ 160,631 Nine months ended June 30, 2015 Balance at beginning of period $ 103,179 $ 1,594 $ 25,022 $ 1,380 $ 14,350 $ 2,049 $ 147,574 Provision (benefit) for loan losses 6,999 418 (850 ) 2,768 242 716 10,293 Net (charge-offs)/recoveries: Charge-offs (238 ) — — — (1,325 ) — (1,563 ) Recoveries 536 — 3,773 — 986 20 5,315 Net recoveries/(charge-offs) 298 — 3,773 — (339 ) 20 3,752 Foreign exchange translation adjustment (633 ) (31 ) (324 ) — — — (988 ) Balance at June 30, 2015 $ 109,843 $ 1,981 $ 27,621 $ 4,148 $ 14,253 $ 2,785 $ 160,631 (1) The SBL portfolio segment includes securities based and other consumer loans. The following table presents, by loan portfolio segment, RJ Bank’s recorded investment and related allowance for loan losses: Loans held for investment Allowance for loan losses Recorded investment (1) Individually evaluated for impairment Collectively evaluated for impairment Total Individually evaluated for impairment Collectively evaluated for impairment Total (in thousands) June 30, 2016 C&amp;I $ 10,443 $ 126,224 $ 136,667 $ 36,264 $ 7,282,930 $ 7,319,194 CRE construction — 3,433 3,433 — 178,787 178,787 CRE — 33,096 33,096 4,364 2,448,009 2,452,373 Tax-exempt — 8,008 8,008 — 701,339 701,339 Residential mortgage 2,725 9,295 12,020 56,958 2,294,429 2,351,387 SBL — 3,658 3,658 — 1,827,490 1,827,490 Total $ 13,168 $ 183,714 $ 196,882 $ 97,586 $ 14,732,984 $ 14,830,570 September 30, 2015 C&amp;I $ 1,132 $ 116,491 $ 117,623 $ 10,599 $ 6,917,419 $ 6,928,018 CRE construction — 2,707 2,707 — 162,356 162,356 CRE — 30,486 30,486 4,796 2,049,358 2,054,154 Tax-exempt — 5,949 5,949 — 484,537 484,537 Residential mortgage 4,046 8,480 12,526 62,706 1,899,908 1,962,614 SBL — 2,966 2,966 — 1,481,504 1,481,504 Total $ 5,178 $ 167,079 $ 172,257 $ 78,101 $ 12,995,082 $ 13,073,183 (1) Excludes any net unearned income and deferred expenses. The reserve for unfunded lending commitments, included in trade and other payables on our Condensed Consolidated Statements of Financial Condition, was $8.6 million and $9.7 million at June 30, 2016 and September 30, 2015 , respectively.</t>
  </si>
  <si>
    <t>VARIABLE INTEREST ENTITIES</t>
  </si>
  <si>
    <t>Variable Interest Entities [Abstract]</t>
  </si>
  <si>
    <t>VARIABLE INTEREST ENTITIES A VIE requires consolidation by the entity’s primary beneficiary. We evaluate all of the entities in which we are involved to determine if the entity is a VIE and, if so, whether we hold a variable interest and are the primary beneficiary. We hold variable interests in the following VIE’s: Raymond James Employee Investment Funds I and II (the “EIF Funds”), a trust fund established for employee retention purposes (“Restricted Stock Trust Fund”), certain low-income housing tax credit funds (“LIHTC Funds”), various other partnerships and limited liability companies (“LLCs”) involving real estate (“Other Real Estate Limited Partnerships and LLCs”), certain new market tax credit funds (“NMTC Funds”), and certain funds formed for the purpose of making and managing investments in securities of other entities (“Managed Funds”). Refer to Note 2 on pages 118 - 121 of our 2015 Form 10-K for a description of our principal involvement with VIEs and the accounting policies regarding determination of whether we are deemed to be the primary beneficiary of any VIEs. Other than as described below, as of June 30, 2016 there have been no significant changes in either the nature of our involvement with, or the accounting policies associated with the analysis of, VIEs as described in the 2015 Form 10-K. Raymond James Tax Credit Funds, Inc. (“RJTCF”), a wholly owned subsidiary of RJF, is the managing member or general partner in LIHTC Funds having one or more investor members or limited partners. These LIHTC Funds are organized as limited partnerships or LLCs for the purpose of investing in a number of project partnerships, which are limited partnerships or LLCs that in turn purchase and develop low-income housing properties qualifying for tax credits. VIEs where we are the primary beneficiary Of the VIEs in which we hold an interest, we have determined that the EIF Funds, the Restricted Stock Trust Fund and certain LIHTC Funds require consolidation in our financial statements, as we are deemed the primary beneficiary of those VIEs. The aggregate assets and liabilities of the VIEs we consolidate are provided in the table below. Aggregate assets (1) Aggregate liabilities (1) (in thousands) June 30, 2016 LIHTC Funds $ 110,627 $ 26,013 Guaranteed LIHTC Fund (2) 64,124 2,512 Restricted Stock Trust Fund 11,359 11,359 EIF Funds 3,864 — Total $ 189,974 $ 39,884 September 30, 2015 LIHTC Funds $ 143,111 $ 41,125 Guaranteed LIHTC Fund (2) 71,231 2,263 Restricted Stock Trust Fund 6,405 6,405 EIF Funds 4,627 — Total $ 225,374 $ 49,793 (1) Aggregate assets and aggregate liabilities differ from the consolidated carrying value of assets and liabilities due to the elimination of intercompany assets and liabilities held by the consolidated VIE. (2) In connection with one of the multi-investor tax credit funds in which RJTCF is the managing member, RJTCF has provided one investor member with a guaranteed return on their investment in the fund (the “Guaranteed LIHTC Fund”). See Note 17 for additional information regarding this commitment. The following table presents information about the carrying value of the assets, liabilities and equity of the VIEs which we consolidate and which are included within our Condensed Consolidated Statements of Financial Condition. The noncontrolling interests presented in this table represent the portion of these net assets which are not ours. June 30, 2016 September 30, 2015 (in thousands) Assets: Assets segregated pursuant to regulations and other segregated assets $ 7,785 $ 8,525 Receivables, other 5,494 5,542 Investments in real estate partnerships held by consolidated variable interest entities 160,824 199,678 Trust fund investment in RJF common stock (1) 11,358 6,404 Prepaid expenses and other assets 3,764 4,297 Total assets $ 189,225 $ 224,446 Liabilities and equity: Trade and other payables $ 6,632 $ 12,424 Intercompany payables 11,328 6,400 Loans payable of consolidated variable interest entities (2) 12,409 25,960 Total liabilities 30,369 44,784 RJF equity 6,092 6,121 Noncontrolling interests 152,764 173,541 Total equity 158,856 179,662 Total liabilities and equity $ 189,225 $ 224,446 (1) Included in treasury stock in our Condensed Consolidated Statements of Financial Condition. (2) Comprised of several non-recourse loans. We are not contingently liable under any of these loans. The following table presents information about the net income (loss) of the VIEs which we consolidate, and is included within our Condensed Consolidated Statements of Income and Comprehensive Income. The noncontrolling interests presented in this table represent the portion of the net loss from these VIEs which is not ours. Three months ended June 30, Nine months ended June 30, 2016 2015 2016 2015 (in thousands) Revenues: Interest $ — $ — $ 2 $ 2 Other (447 ) (349 ) (33 ) (57 ) Total revenues (447 ) (349 ) (31 ) (55 ) Interest expense (178 ) (404 ) (803 ) (1,470 ) Net revenues (625 ) (753 ) (834 ) (1,525 ) Non-interest expenses (1) 14,014 10,318 32,433 29,417 Net loss including noncontrolling interests (14,639 ) (11,071 ) (33,267 ) (30,942 ) Net loss attributable to noncontrolling interests (14,619 ) (11,032 ) (33,238 ) (30,890 ) Net loss attributable to RJF $ (20 ) $ (39 ) $ (29 ) $ (52 ) (1) Primarily comprised of items reported in other expense on our Condensed Consolidated Statements of Income and Comprehensive Income. Low-income housing tax credit funds RJTCF is the managing member or general partner in 103 separate low-income housing tax credit funds having one or more investor members or limited partners, 90 of which are determined to be VIEs and 13 of which are determined not to be VIEs. RJTCF has concluded that it is the primary beneficiary of six non-guaranteed LIHTC Fund VIEs and, accordingly, consolidates these funds. In addition, RJTCF consolidates the one Guaranteed LIHTC Fund VIE it sponsors (see Note 17 for further discussion of the guarantee obligation as well as other RJTCF commitments). RJTCF also consolidates seven of the funds it determined not to be VIEs. VIEs where we hold a variable interest but are not the primary beneficiary Low-income housing tax credit funds RJTCF does not consolidate the LIHTC Fund VIEs that it determines it is not the primary beneficiary of. Our risk of loss is limited to our investments in, advances to, and receivables due from these funds. New market tax credit funds One of our affiliates is the managing member of six NMTC Funds, and, as discussed in Note 2 on page 120 of our 2015 Form 10-K, this affiliate is not deemed to be the primary beneficiary of these NMTC Funds. These NMTC Funds are therefore not consolidated. Our risk of loss is limited to our receivables due from these funds. Other real estate limited partnerships and LLCs We have a variable interest in several limited partnerships involved in various real estate activities in which a subsidiary is either the general partner or a limited partner. As discussed in Note 2 on page 120 of our 2015 Form 10-K, we have determined that we are not the primary beneficiary of these VIEs. Accordingly, we do not consolidate these partnerships or LLCs. The carrying value of our investment in these partnerships or LLCs represents our risk of loss. Aggregate assets, liabilities and risk of loss The aggregate assets, liabilities, and our exposure to loss from those VIEs in which we hold a variable interest, but as to which we have concluded we are not the primary beneficiary, are provided in the table below. June 30, 2016 September 30, 2015 Aggregate assets Aggregate liabilities Our risk of loss Aggregate assets Aggregate liabilities Our risk of loss (in thousands) LIHTC Funds $ 3,831,647 $ 1,283,102 $ 97,110 $ 3,317,594 $ 951,465 $ 42,244 NMTC Funds 65,251 59 12 65,388 40 12 Other Real Estate Limited Partnerships and LLCs 29,523 37,062 140 29,523 37,062 163 Total $ 3,926,421 $ 1,320,223 $ 97,262 $ 3,412,505 $ 988,567 $ 42,419 VIEs where we hold a variable interest but are not required to consolidate Managed Funds As described in Note 2 on page 121 of our 2015 Form 10-K, we have subsidiaries which serve as the general partner of the Managed Funds. For the Managed Funds, the primary beneficiary assessment applies prior accounting guidance which assesses who will absorb a majority of the entity’s expected losses, receive a majority of the entity’s expected residual returns, or both. Based upon the outcome of our assessments, we have determined that we are not required to consolidate the Managed Funds. The aggregate assets, liabilities, and our exposure to loss from Managed Funds in which we hold a variable interest as of the dates indicated are provided in the table below: June 30, 2016 September 30, 2015 Aggregate assets Aggregate liabilities Our risk of loss Aggregate assets Aggregate liabilities Our risk of loss (in thousands) Managed Funds $ 101,856 $ 4,539 $ 5,154 $ 83,132 $ 22 $ 53</t>
  </si>
  <si>
    <t>GOODWILL AND IDENTIFIABLE INTANGIBLE ASSETS</t>
  </si>
  <si>
    <t>Goodwill and Intangible Assets Disclosure [Abstract]</t>
  </si>
  <si>
    <t>GOODWILL AND INDENTIFIABLE INTANGIBLE ASSETS</t>
  </si>
  <si>
    <t>GOODWILL AND IDENTIFIABLE INTANGIBLE ASSETS The following are our goodwill and net identifiable intangible asset balances as of the dates indicated: June 30, 2016 September 30, 2015 (in thousands) Goodwill $ 322,193 $ 307,635 Identifiable intangible assets, net 62,700 69,327 Total goodwill and identifiable intangible assets, net $ 384,893 $ 376,962 Our goodwill and identified intangible assets result from various acquisitions. As more fully described in Note 3 , in June 2016 we acquired Mummert, and in April 2015 we completed our acquisition of Cougar, both of which included a number of identifiable intangible assets. See Note 13 on pages 152 - 155 of our 2015 Form 10-K for a discussion of the components of our goodwill balance and additional information regarding our identifiable intangible assets which arose from acquisitions completed in prior years. See the discussion of our intangible assets and goodwill accounting policies in Note 2 on pages 116 - 117 of our 2015 Form 10-K. Goodwill The following summarizes our goodwill by segment, along with the activity, as of the dates indicated: Three months ended June 30, Nine months ended June 30, Segment Segment Private client group Capital markets Total Private client group Capital markets Total (in thousands) Fiscal year 2016 Goodwill as of beginning of period $ 189,355 $ 123,650 $ 313,005 $ 186,733 $ 120,902 $ 307,635 Additions — 9,012 (1) 9,012 — 9,012 (1) 9,012 Foreign currency translation 102 74 176 2,724 2,822 5,546 Impairment losses — — — — — — Goodwill as of end of period $ 189,457 $ 132,736 $ 322,193 $ 189,457 $ 132,736 $ 322,193 Fiscal year 2015 Goodwill as of beginning of period $ 174,584 $ 120,902 $ 295,486 $ 174,584 $ 120,902 $ 295,486 Impairment losses — — — — — — Goodwill as of end of period $ 174,584 $ 120,902 $ 295,486 $ 174,584 $ 120,902 $ 295,486 (1) The addition during fiscal year 2016 arose from our June 2016 acquisition of Mummert (see Note 3 for additional information regarding this acquisition). We performed our annual goodwill impairment testing during the quarter ended March 31, 2016, evaluating the balances as of December 31, 2015. We assign goodwill to reporting units. Our reporting units include a Private Client Group reporting unit comprised of our RJ&amp;A domestic retail brokerage operations and TPC (included in our Private Client Group segment), RJ&amp;A Fixed Income (included in our Capital Markets segment) and RJ&amp;A Equity Capital Markets (included in our Capital Markets segment). In addition, we have two RJ Ltd. reporting units (RJ Ltd. Private Client Group (included in our Private Client Group segment) and RJ Ltd. Capital Markets (included in our Capital Markets segment)), each associated with our Canadian operations, and we elected to perform a quantitative assessment for each of the Canadian reporting units. Qualitative Assessments For each reporting unit that we performed qualitative assessments on, we determined whether it is more likely than not that the carrying value of the reporting unit, including the recorded goodwill, is in excess of the fair value of the reporting unit. In any instance in which we are unable to qualitatively conclude that it is more likely than not that the fair value of the reporting unit exceeds the reporting unit carrying value including goodwill, a quantitative analysis of the fair value of the reporting unit would be performed. Based upon the outcome of our qualitative assessments, we determined that no quantitative analysis of the fair value of any of the reporting units we elected to qualitatively analyze as of December 31, 2015 was required, and we concluded that none of the goodwill allocated to any of those reporting units as of December 31, 2015 was impaired. No events have occurred since December 31, 2015 that would cause us to update this impairment testing. Quantitative Assessments For our two RJ Ltd. reporting units, we elected not to perform a qualitative assessment but instead to perform quantitative assessments of the equity value of each RJ Ltd. reporting unit that includes an allocation of goodwill. In our determination of the reporting unit fair value of equity, we used a combination of the income approach and the market approach. Under the income approach, we used discounted cash flow models applied to each respective reporting unit. Under the market approach, we calculated an estimated fair value based on a combination of multiples of earnings of guideline companies in the brokerage and capital markets industry that are publicly traded on organized exchanges, and the book value of comparable transactions. The estimated fair value of the equity of the reporting unit resulting from each of these valuation approaches was dependent upon the estimates of future business unit revenues and costs, such estimates were subject to critical assumptions regarding the nature and health of financial markets in future years as well as the discount rate to apply to the projected future cash flows. In estimating future cash flows, a balance sheet as of the December 31, 2015 impairment test date and a statement of operations for the last twelve months of activity for each reporting unit were compiled. Future balance sheets and statements of operations were then projected, and estimated future cash flows were determined by the combination of these projections. The cash flows were discounted at the reporting units estimated cost of equity which was derived through application of the capital asset pricing model. The valuation result from the market approach was dependent upon the selection of the comparable guideline companies and transactions and the earnings multiple applied to each respective reporting units’ projected earnings. Finally, significant management judgment was applied in determining the weight assigned to the outcome of the market approach and the income approach, which resulted in one single estimate of the fair value of the equity of the reporting unit. The following summarizes certain key assumptions utilized in our quantitative analysis as of December 31, 2015: Key assumptions Weight assigned to the outcome of: Segment Reporting unit Goodwill as of the impairment testing date (in thousands) Discount rate used in the income approach Multiple applied to revenue/EPS in the market approach Income approach Market approach Private client group: RJ Ltd. Private Client Group $ 16,144 14 % 1.2x/12.4x 75 % 25 % Capital markets: RJ Ltd. Capital Markets 16,893 15 % 1.1x/14.4x 75 % 25 % Total $ 33,037 The assumptions and estimates utilized in determining the fair value of reporting unit equity are sensitive to changes, including, but not limited to, a decline in overall market conditions, adverse business trends and changes in the regulations. Based upon the outcome of our quantitative assessments as of December 31, 2015, we concluded that none of the goodwill associated with our two RJ Ltd. reporting units was impaired. No events have occurred since December 31, 2015 that would cause us to update this impairment testing. Identifiable intangible assets, net The following table sets forth our identifiable intangible asset balances by segment, net of accumulated amortization, and activity for the periods indicated: Segment Private client group Capital markets Asset management RJ Bank Total (in thousands) For the three months ended June 30, 2016 Net identifiable intangible assets as of beginning of period $ 17,415 $ 29,892 $ 15,199 $ 1,453 $ 63,959 Additions — 1,013 (1) — 132 1,145 Amortization expense (384 ) (1,405 ) (541 ) (111 ) (2,441 ) Foreign currency translation — 1 36 — 37 Impairment losses — — — — — Net identifiable intangible assets as of end of period $ 17,031 $ 29,501 $ 14,694 $ 1,474 $ 62,700 For the nine months ended June 30, 2016 Net identifiable intangible assets as of beginning of period $ 18,182 $ 32,532 $ 17,137 $ 1,476 $ 69,327 Additions — 1,013 (1) — 292 1,305 Amortization expense (1,151 ) (4,045 ) (1,722 ) (294 ) (7,212 ) Foreign currency translation — 1 (501 ) — (500 ) Impairment losses — — — — — Other — — (220 ) — (220 ) Net identifiable intangible assets as of end of period $ 17,031 $ 29,501 $ 14,694 $ 1,474 $ 62,700 For the three months ended June 30, 2015 Net identifiable intangible assets as of beginning of period $ 8,333 $ 35,225 $ 10,330 $ 1,299 $ 55,187 Additions — — 5,873 (2) 191 6,064 Amortization expense (139 ) (1,374 ) (491 ) (86 ) (2,090 ) Impairment losses — — — — — Net identifiable intangible assets as of end of period $ 8,194 $ 33,851 $ 15,712 $ 1,404 $ 59,161 For the nine months ended June 30, 2015 Net identifiable intangible assets as of beginning of period $ 8,611 $ 37,975 $ 10,996 $ 1,193 $ 58,775 Additions — — 5,873 (2) 424 6,297 Amortization expense (417 ) (4,124 ) (1,157 ) (213 ) (5,911 ) Impairment losses — — — — — Net identifiable intangible assets as of end of period $ 8,194 $ 33,851 $ 15,712 $ 1,404 $ 59,161 (1) The additions are directly attributable to the acquisition of identifiable intangible assets, primarily a customer relationship intangible asset, arising from our acquisition of Mummert (see Note 3 for additional information). The weighted-average useful life associated with the addition is 1 year . (2) The additions are directly attributable to the acquisition of identifiable intangible assets, primarily a customer relationship intangible asset, arising from our acquisition of Cougar (see Note 3 for additional information). The weighted-average useful life associated with the additions is 9.3 years . Identifiable intangible assets by type are presented below: June 30, 2016 September 30, 2015 Gross carrying value Accumulated amortization Gross carrying value Accumulated amortization (in thousands) Customer relationships $ 74,728 $ (21,075 ) $ 75,217 $ (17,759 ) Trade name 4,006 (343 ) 4,278 (111 ) Developed technology 12,630 (9,649 ) 12,630 (7,754 ) Intellectual property 524 (61 ) 561 (23 ) Non-compete agreements 989 (523 ) 1,018 (206 ) Mortgage servicing rights 2,359 (885 ) 2,067 (591 ) Total $ 95,236 $ (32,536 ) $ 95,771 $ (26,444 )</t>
  </si>
  <si>
    <t>BANK DEPOSITS</t>
  </si>
  <si>
    <t>Deposits [Abstract]</t>
  </si>
  <si>
    <t>BANK DEPOSITS Bank deposits include Negotiable Order of Withdrawal (“NOW”) accounts, demand deposits, savings and money market accounts and certificates of deposit of RJ Bank. The following table presents a summary of bank deposits including the weighted-average rate: June 30, 2016 September 30, 2015 Balance Weighted-average rate (1) Balance Weighted-average rate (1) ($ in thousands) Bank deposits: NOW accounts $ 5,280 0.01 % $ 4,752 0.01 % Demand deposits (non-interest-bearing) 9,199 — 9,295 — Savings and money market accounts 13,383,179 0.05 % 11,550,917 0.02 % Certificates of deposit 334,536 1.58 % 354,917 1.64 % Total bank deposits (2) $ 13,732,194 0.09 % $ 11,919,881 0.07 % (1) Weighted-average rate calculation is based on the actual deposit balances at June 30, 2016 and September 30, 2015 , respectively. (2) Bank deposits exclude affiliate deposits of approximately $509 million and $458 million at June 30, 2016 and September 30, 2015 , respectively. These affiliate deposits include $502 million and $451 million , held in a deposit account on behalf of RJF as of June 30, 2016 and September 30, 2015 , respectively. RJ Bank’s savings and money market accounts in the table above consist primarily of deposits that are cash balances swept from the investment accounts maintained at RJ&amp;A. These balances are held in Federal Deposit Insurance Corporation (“FDIC”) insured bank accounts through the Raymond James Bank Deposit Program (“RJBDP”) administered by RJ&amp;A. The aggregate amount of time deposit account balances that exceed the FDIC insurance limit at June 30, 2016 is $22.8 million . Scheduled maturities of certificates of deposit are as follows: June 30, 2016 September 30, 2015 Denominations greater than or equal to $100,000 Denominations less than $100,000 Denominations greater than or equal to $100,000 Denominations less than $100,000 (in thousands) Three months or less $ 10,574 $ 8,036 $ 6,206 $ 7,610 Over three through six months 13,992 12,528 11,731 7,304 Over six through twelve months 22,153 16,972 18,341 14,807 Over one through two years 10,206 7,385 43,133 33,163 Over two through three years 61,366 23,984 33,556 10,825 Over three through four years 54,991 25,382 51,140 23,616 Over four through five years 44,377 22,590 63,351 30,134 Total $ 217,659 $ 116,877 $ 227,458 $ 127,459 Interest expense on deposits is summarized as follows: Three months ended June 30, Nine months ended June 30, 2016 2015 2016 2015 (in thousands) Certificates of deposit $ 1,320 $ 1,438 $ 4,174 $ 4,421 Money market, savings and NOW accounts (1) 1,413 639 3,330 1,883 Total interest expense on deposits $ 2,733 $ 2,077 $ 7,504 $ 6,304 (1) The balances for the three and nine months ended June 30, 2016 , respectively, are presented net of interest expense associated with affiliate deposits.</t>
  </si>
  <si>
    <t>OTHER BORROWINGS</t>
  </si>
  <si>
    <t>Other Borrowings [Abstract]</t>
  </si>
  <si>
    <t>OTHER BORROWINGS The following table details the components of other borrowings: June 30, 2016 September 30, 2015 (in thousands) Other borrowings: FHLB advances $ 575,000 (1) $ 550,000 (2) Borrowings on secured lines of credit (3) 137,800 115,000 Mortgage notes payable (4) 34,495 37,716 Borrowings on ClariVest revolving credit facility (5) 283 349 Borrowings on unsecured lines of credit (6) 100,000 (7) — (7) Total other borrowings $ 847,578 $ 703,065 (1) Borrowings from the FHLB as of June 30, 2016 are comprised of three advances. One of the FHLB advances is in the amount of $250 million , and one is in the amount of $300 million , each of these advances mature in September 2017 and have interest rates which reset quarterly. We use interest rate swaps to manage the risk of increases in interest rates associated with these floating-rate advances by converting all of these balances subject to variable interest rates to a fixed interest rate. Refer to Note 14 for information regarding these interest rate swaps which are accounted for as hedging instruments. The other FHLB advance, in the amount of $25 million , matures in October 2020 and bears interest at a fixed rate of 3.4% . All of the FHLB advances are secured by a blanket lien granted to the FHLB on RJ Bank’s residential mortgage loan portfolio. The weighted average interest rate on these advances as of June 30, 2016 is 0.79% . (2) Borrowings from the FHLB as of September 30, 2015 are comprised of two floating-rate advances, one in the amount of $250 million and the other in the amount of $300 million . Both FHLB advances mature in March 2017 and have an interest rate which resets quarterly. We use interest rate swaps to manage the risk of increases in interest rates associated with these floating-rate advances by converting a substantial portion of these balances subject to variable interest rates to a fixed interest rate. Refer to Note 14 for information regarding these interest rate swaps which are accounted for as hedging instruments. Both of these advances were restructured during fiscal year 2016 in order to extend their maturity date. (3) Borrowings on secured lines of credit are day-to-day and are generally utilized to finance certain fixed income securities. (4) Mortgage notes payable pertain to mortgage loans on our corporate headquarters offices located in St. Petersburg, Florida. These mortgage loans are secured by land, buildings, and improvements with a net book value of $45.5 million at June 30, 2016 . These mortgage loans bear interest at 5.7% with repayment terms of monthly interest and principal debt service and have a January 2023 maturity. (5) ClariVest Asset Management, LLC (“ClariVest”), a subsidiary of Eagle, is a party to a revolving line of credit provided by a third party lender (the “ClariVest Facility”). The maximum amount available to borrow under the ClariVest Facility is $500 thousand , bearing interest at a variable rate which is 1% over the lenders prime rate. The ClariVest Facility expires in September 2018 . (6) In August 2015, RJF entered into a revolving credit facility agreement in which the lenders are a number of financial institutions (the “RJF Credit Facility”). This committed unsecured borrowing facility provides for maximum borrowings of up to $300 million , at variable rates of interest, with a facility maturity in August 2020. There are no borrowings outstanding on the RJF Credit Facility as of either June 30, 2016 or September 30, 2015 . (7) Borrowings on unsecured lines of credit, with the exception of the RJF Credit Facility, are day-to-day and are generally utilized for cash management purposes. There were other collateralized financings outstanding in the amount of $266 million and $333 million as of June 30, 2016 and September 30, 2015 , respectively. These other collateralized financings are included in securities sold under agreements to repurchase on the Condensed Consolidated Statements of Financial Condition. These financings are collateralized by non-customer, RJ&amp;A-owned securities. See Note 15 for additional information regarding offsetting asset and liability balances as well as additional information regarding the collateral.</t>
  </si>
  <si>
    <t>SENIOR NOTES PAYABLE</t>
  </si>
  <si>
    <t>Debt Disclosure [Abstract]</t>
  </si>
  <si>
    <t>SENIOR NOTES PAYABLE The following summarizes our senior notes payable: June 30, September 30 (in thousands) 8.60% senior notes, due 2019, net of unaccreted discount of $16 thousand and $20 thousand at June 30, 2016 and September 30, 2015, respectively (1) $ 299,984 $ 299,980 5.625% senior notes, due 2024, net of unaccreted discount of $642 thousand and $704 thousand at June 30, 2016 and September 30, 2015, respectively (2) 249,358 249,296 6.90% senior notes, due 2042 (3) 350,000 350,000 4.25% senior notes, due 2016, net of unaccreted discount of $54 thousand at September 30, 2015 (4) — 249,946 Total senior notes payable $ 899,342 $ 1,149,222 (1) In August 2009 , we sold in a registered underwritten public offering, $300 million in aggregate principal amount of 8.60% senior notes due August 2019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plus accrued and unpaid interest thereon to the redemption date. (2) In March 2012 , we sold in a registered underwritten public offering, $250 million in aggregate principal amount of 5.625% senior notes due April 2024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plus accrued and unpaid interest thereon to the redemption date. (3) In March 2012 , we sold in a registered underwritten public offering, $ 350 million in aggregate principal amount of 6.90% senior notes due March 2042 . Interest on these senior notes is payable quarterly in arrears. On or after March 15, 2017 , we may redeem some or all of the senior notes at any time at the redemption price equal to 100% of the principal amount of the notes being redeemed plus accrued interest thereon to the redemption date. (4) In April 2011 , we sold in a registered underwritten public offering, $250 million in aggregate principal amount of 4.25% senior notes. The notes matured and were repaid in April 2016 . Issuance of senior notes subsequent to June 30, 2016 On July 12, 2016, in a registered public offering, we issued $800 million in aggregate principal amount of senior notes comprised of two note issuances. One issuance was in the aggregate principal amount of $500 million of 3.625% senior notes, due September 2026 , with interest payable semi-annually in arrears commencing on March 15, 2017. The other in the aggregate principal amount of $300 million of 4.95% senior notes, due July 2046 , with interest payable semi-annually in arrears commencing on January 15, 2017. Both of these senior notes issuances may be redeemed in whole by us at any time, or in part from time to time prior to the maturity date,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35 basis points in the case of the $500 million of 3.625% senior notes, and 45 basis points in the case of the $300 million of 4.95% senior notes, in each instance plus accrued and unpaid interest thereon to the redemption date. The aggregate net proceeds after underwriting discounts and commissions and estimated expenses were approximately $791.4 million, and are expected to be used for working capital and for general corporate purposes.</t>
  </si>
  <si>
    <t>DERIVATIVE FINANCIAL INSTRUMENTS</t>
  </si>
  <si>
    <t>Derivative Instruments and Hedging Activities Disclosure [Abstract]</t>
  </si>
  <si>
    <t>DERIVATIVE FINANCIAL INSTRUMENTS The significant accounting policies governing our derivative financial instruments, including our methodologies for determining fair value, are described in Note 2 on pages 108 - 109 of our 2015 Form 10-K. Derivatives arising from our fixed income business operations We enter into derivatives contracts as part of our fixed income operations in either over-the-counter market activities, or through “matched book” activities. Each of these activities are described further below. We enter into interest rate swaps, futures contracts and forward foreign exchange contracts either as part of our fixed income business to facilitate client transactions, to hedge a portion of our trading inventory, or to a limited extent for our own account. The majority of these derivative positions are executed in the over-the-counter market either directly with financial institutions or trades cleared through an exchange (together referred to as the “OTC Derivatives Operations”). Cash flows related to the interest rate contracts arising from the OTC Derivative Operations are included as operating activities (the “trading instruments, net” line) on the Condensed Consolidated Statements of Cash Flows. Raymond James Financial Products, Inc. (“RJFP”), a wholly owned subsidiary, may enter into derivative transactions (primarily interest rate swaps) with clients. For every derivative transaction RJFP enters into with a customer, RJFP enters into an offsetting transaction, on terms that mirror the customer transaction, with a credit support provider which is a third party financial institution. Due to this “pass-through” transaction structure, RJFP has completely mitigated the market and credit risk related to these derivative contracts. Therefore, the ultimate credit and market risk resides with the third party financial institution. RJFP only has credit risk related to its uncollected derivative transaction fee revenues. In these activities, we do not use derivative instruments for trading or hedging purposes. As a result of the structure of these transactions, we refer to the derivative contracts we enter into as a result of these operations as our offsetting “matched book” derivative operations (the “Offsetting Matched Book Derivatives Operations”). Any collateral required to be exchanged under the contracts arising from the Offsetting Matched Book Derivatives Operations is administered directly by the client and the third party financial institution. RJFP does not hold any collateral, or administer any collateral transactions, related to these instruments. We record the value of each derivative position arising from the Offsetting Matched Book Derivatives Operations at fair value, as either an asset or offsetting liability, presented as “derivative instruments associated with offsetting matched book positions,” as applicable, on our Condensed Consolidated Statements of Financial Condition. The receivable for uncollected derivative transaction fee revenues of RJFP is $7 million at both June 30, 2016 and September 30, 2015 , and is included in other receivables on our Condensed Consolidated Statements of Financial Condition. None of the derivatives described above arising from either our OTC Derivatives Operations or our Offsetting Matched Book Derivatives Operations are designated as fair value or cash flow hedges. Derivatives arising from RJ Bank’s business operations We enter into derivatives contracts as part of RJ Bank’s business operations through its hedging activities, which include forward foreign exchange contracts and interest rate swaps (see Note 2 on page 109 of the 2015 Form 10-K for the accounting policies associated with these transactions). Each of these activities is described further below. A Canadian subsidiary of RJ Bank conducts operations directly related to RJ Bank’s Canadian dollar-denominated corporate loan portfolio. U.S. subsidiaries of RJ Bank utilize forward foreign exchange contracts to hedge RJ Bank’s foreign currency exposure due to its non-U.S. dollar net investment. Cash flows related to these derivative contracts are classified within operating activities in the Condensed Consolidated Statements of Cash Flows. The cash flows associated with certain assets held by RJ Bank provide interest income at fixed interest rates. Therefore, the value of these assets, absent any risk mitigation, is subject to fluctuation based upon changes in market rates of interest over time. Beginning in February 2015, we entered into certain interest rate swap contracts (the “RJ Bank Interest Hedges”) which swap variable interest payments on certain debt for fixed interest payments. Through the RJ Bank Interest Hedges, RJ Bank is able to mitigate a portion of the market risk associated with certain fixed interest earning assets held by RJ Bank. Description of the collateral we hold related to derivative contracts Where permitted, we elect to net-by-counterparty certain derivative contracts entered into in our OTC Derivatives Operations. Certain of these contracts contain a legally enforceable master netting arrangement that allows for netting of all derivative transactions with each counterparty and, therefore, the fair value of those derivative contracts are netted by counterparty in the Condensed Consolidated Statements of Financial Condition. The credit support annex related to the interest rate swaps and certain forward foreign exchange contracts allows parties to the master agreement to mitigate their credit risk by requiring the party which is out of the money to post collateral. We accept collateral in the form of cash or other marketable securities. As we elect to net-by-counterparty the fair value of derivative contracts arising from our OTC Derivatives Operations, we also net-by-counterparty any cash collateral exchanged as part of those derivative agreements. Refer to Note 15 for additional information regarding offsetting asset and liability balances. This cash collateral is recorded net-by-counterparty at the related fair value. The cash collateral included in the net fair value of all open derivative asset positions arising from our OTC Derivatives Operations aggregates to a net asset of $24 million as of June 30, 2016 and a net liability of $44 million as of September 30, 2015 . The cash collateral included in the net fair value of all open derivative liability positions from our OTC Derivatives Operations aggregates to a net asset of $13 million at June 30, 2016 and $26 million at September 30, 2015 . Our maximum loss exposure under the interest rate swap contracts arising from our OTC Derivatives Operations at June 30, 2016 is $38 million . RJ Bank provides to counterparties for the benefit of its U.S. subsidiaries, a guarantee of payment in the event of the subsidiaries’ default under forward foreign exchange contracts. Due to this RJ Bank guarantee and the short-term nature of these derivatives, RJ Bank’s U.S. subsidiaries are not required to post collateral and do not receive collateral with respect to certain derivative contracts with the respective counterparties. Our maximum loss exposure under the forward foreign exchange contracts arising from RJ Bank’s business operations at June 30, 2016 is $13 million . Derivative balances included in our financial statements See the table below for the notional and fair value amounts of both the asset and liability derivatives. Asset derivatives June 30, 2016 September 30, 2015 Balance sheet location Notional amount Fair value (1) Balance sheet location Notional amount Fair value (1) (in thousands) Derivatives designated as hedging instruments: Forward foreign exchange contracts (2) Prepaid expenses and other assets $ — $ — Prepaid expenses and other assets $ 752,600 (3) $ 613 Derivatives not designated as hedging instruments: Interest rate contracts (4) Trading instruments $ 1,935,842 $ 160,811 Trading instruments $ 2,473,946 $ 130,095 Interest rate contracts (4) Trading instruments $ 117,364 (3) $ 10,140 Trading instruments $ 74,873 (3) $ 2,612 Interest rate contracts (5) Derivative instruments associated with offsetting matched book positions $ 1,471,975 $ 430,766 Derivative instruments associated with offsetting matched book positions $ 1,649,863 $ 389,457 Forward foreign exchange contracts (2) Prepaid expenses and other assets $ — $ — Prepaid expenses and other assets $ 214,300 (3) $ 304 Liability derivatives Derivatives designated as hedging instruments: Interest rate contracts (6) Trade and other payables $ 550,000 $ 31,978 Trade and other payables $ 300,000 $ 7,545 Forward foreign exchange contracts (2) Trade and other payables $ 927,500 (3) $ 8,882 Trade and other payables $ — $ — Derivatives not designated as hedging instruments: Interest rate contracts (4) Trading instruments sold $ 1,946,726 $ 153,048 Trading instruments sold $ 1,906,766 $ 104,255 Interest rate contracts (4) Trading instruments sold $ 128,757 (3) $ 6,001 Trading instruments sold $ 136,710 (3) $ 4,865 Interest rate contracts (5) Derivative instruments associated with offsetting matched book positions $ 1,471,975 $ 430,766 Derivative instruments associated with offsetting matched book positions $ 1,649,863 $ 389,457 Forward foreign exchange contracts (2) Trade and other payables $ 411,300 (3) $ 3,818 Trade and other payables $ — $ — (1) The fair value in this table is presented on a gross basis before netting of cash collateral and before any netting by counterparty according to our legally enforceable master netting arrangements. The fair value in the Condensed Consolidated Statements of Financial Condition is presented net. See Note 15 for additional information regarding offsetting asset and liability balances. (2) These contracts are associated with RJ Bank’s activities to hedge its foreign currency exposure. (3) The notional amount presented is denominated in Canadian currency. (4) These contracts arise from our OTC Derivatives Operations. (5) These contracts arise from our Offsetting Matched Book Derivatives Operations. (6) These contracts are associated with our RJ Bank Interest Hedges activities. Gains (losses) recognized in AOCI, net of income taxes on derivatives are as follows (see Note 18 for additional information): Three months ended June 30, Nine months ended June 30, 2016 2015 2016 2015 (in thousands) Forward foreign exchange contracts $ (2,339 ) $ (5,339 ) $ (13,513 ) $ 38,238 RJ Bank Interest Hedges (6,922 ) 3,589 (15,126 ) 2,088 Total (losses) gains recognized in AOCI, net of taxes $ (9,261 ) $ (1,750 ) $ (28,639 ) $ 40,326 There was no hedge ineffectiveness and no components of derivative gains or losses were excluded from the assessment of hedge effectiveness for the each of the three and nine months ended June 30, 2016 and 2015 . We expect to reclassify an estimated $6.9 million as additional interest expense out of AOCI and into earnings within the next 12 months . The maximum length of time over which forecasted transactions are or will be hedged is ten years . The table below sets forth the impact of the derivatives not designated as hedging instruments on the Condensed Consolidated Statements of Income and Comprehensive Income: Location of gain (loss) recognized on derivatives in the Condensed Consolidated Statements of Income and Comprehensive Income Amount of gain (loss) on derivatives Three months ended June 30, Nine months ended June 30, 2016 2015 2016 2015 (in thousands) Derivatives not designated as hedging instruments: Interest rate contracts (1) Net trading profit $ 1,194 $ 250 $ 2,315 $ 2,530 Interest rate contracts (2) Other revenues $ 23 $ 143 $ 69 $ 209 Forward foreign exchange contracts (3) Other revenues $ (142 ) $ (1,420 ) $ (7,554 ) $ 10,885 (1) These contracts arise from our OTC Derivatives Operations. (2) These contracts arise from our Offsetting Matched Book Derivatives Operations. (3) These contracts are associated with RJ Bank’s activities to hedge its foreign currency exposure. Risks associated with, and our risk mitigation related to, our derivative contracts We are exposed to credit losses in the event of nonperformance by the counterparties to forward foreign exchange derivative agreements, futures contracts and the interest rate contracts associated with our OTC Derivatives Operations that are not cleared through an exchange. Where we are subject to credit exposure, we perform a credit evaluation of counterparties prior to entering into derivative transactions and we monitor their credit standings. Currently, we anticipate that all of the counterparties will be able to fully satisfy their obligations under those agreements. For our OTC Derivatives Operations that are not cleared through an exchange, we may require collateral from counterparties in the form of cash deposits or other marketable securities to support certain of these obligations as established by the credit threshold specified by the agreement and/or as a result of monitoring the credit standing of the counterparties. We are required to maintain cash or marketable security deposits with the exchange we utilize to clear our OTC Derivatives transactions that are cleared through such exchanges. These deposits are a component of deposits with clearing organizations on our Condensed Consolidated Statements of Financial Condition. We are exposed to interest rate risk related to the interest rate derivative agreements arising from certain of our OTC Derivatives Operations and RJ Bank Interest Hedges. We are also exposed to foreign exchange risk related to our futures contracts and forward foreign exchange derivative agreements. We monitor exposure in our derivative agreements which we have risk daily based on established limits with respect to a number of factors, including interest rate, foreign exchange spot and forward rates, spread, ratio, basis and volatility risks. These exposures are monitored both on a total portfolio basis and separately for each agreement for selected maturity periods. Certain of the derivative instruments arising from our OTC Derivatives Operations and from RJ Bank’s forward foreign exchange contracts contain provisions that require our debt to maintain an investment grade rating from one or more of the major credit rating agencies. If our debt were to fall below investment grade, the counterparties to the derivative instruments could terminate and request immediate payment or demand immediate and ongoing overnight collateralization on our derivative instruments in liability positions. The aggregate fair value of all derivative instruments with such credit-risk-related contingent features that are in a liability position at June 30, 2016 is $6 million , for which no collateral has been posted in the ordinary course of business. If the credit-risk-related contingent features underlying these agreements were triggered on June 30, 2016 , we would have been required to post an additional $6 million of collateral to our counterparties. Our only exposure to credit risk in the Offsetting Matched Book Derivatives Operations is related to our uncollected derivative transaction fee revenues. We are not exposed to market risk as it relates to these derivative contracts due to the “pass-through” transaction structure previously described.</t>
  </si>
  <si>
    <t>DISCLOSURE OF OFFSETTING ASSETS AND LIABILITIES, COLLATERAL, ENCUMBERED ASSETS, AND REPURCHASE AGREEMENTS</t>
  </si>
  <si>
    <t>Disclosure of Offsetting Assets and Liabilities, Collateral, Encumbered Assets and Repurchase Agreements [Abstract]</t>
  </si>
  <si>
    <t>DISCLOSURE OF OFFSETTING ASSETS AND LIABILITIES, COLLATERAL, ENCUMBERED ASSETS AND REPURCHASE AGREEMENTS Offsetting assets and liabilities The following table presents information about the financial and derivative instruments that are offset or subject to an enforceable master netting arrangement or other similar agreement as of the dates indicated: Gross amounts not offset in the Statements of Financial Condition Gross amounts of recognized assets (liabilities) Gross amounts offset in the Statements of Financial Condition Net amounts presented in the Statements of Financial Condition Financial instruments Cash (received) paid Net amount (in thousands) As of June 30, 2016: Assets Securities purchased under agreements to resell and other collateralized financings $ 444,812 $ — $ 444,812 $ (444,812 ) (1) $ — $ — Derivatives - interest rate contracts (2) 160,811 (112,162 ) 48,649 (26,360 ) — 22,289 Derivative instruments associated with offsetting matched book positions 430,766 — 430,766 (430,766 ) (3) — — Derivatives - interest rate contracts (4) 10,140 — 10,140 — — 10,140 Stock borrowed 87,924 — 87,924 (86,151 ) — 1,773 Total assets $ 1,134,453 $ (112,162 ) $ 1,022,291 $ (988,089 ) $ — $ 34,202 Liabilities Securities sold under agreements to repurchase $ (266,158 ) $ — $ (266,158 ) $ 266,158 (5) $ — $ — Derivatives - interest rate contracts (2) (153,048 ) 147,751 (5,297 ) 4,099 (6) 1,198 (6) — Derivatives - interest rate contracts (4) (6,001 ) — (6,001 ) — — (6,001 ) Derivative instruments associated with offsetting matched book positions (430,766 ) — (430,766 ) 430,766 (3) — — Derivatives - forward foreign exchange contracts (7) (12,700 ) — (12,700 ) — — (12,700 ) Derivatives - RJ Bank Interest Hedges (31,978 ) — (31,978 ) — 31,978 (8) — Stock loaned (586,683 ) — (586,683 ) 586,683 (9) — — Total liabilities $ (1,487,334 ) $ 147,751 $ (1,339,583 ) $ 1,287,706 $ 33,176 $ (18,701 ) As of September 30, 2015: Assets Securities purchased under agreements to resell and other collateralized financings $ 474,144 $ — $ 474,144 $ (474,144 ) (1) $ — $ — Derivatives - interest rate contracts (2) 130,095 (90,621 ) 39,474 (12,609 ) — 26,865 Derivative instruments associated with offsetting matched book positions 389,457 — 389,457 (389,457 ) (3) — — Derivatives - forward foreign exchange contracts (7) 917 — 917 — — 917 Derivatives - interest rate contracts (4) 2,612 — 2,612 — — 2,612 Stock borrowed 124,373 — 124,373 (120,957 ) — 3,416 Total assets $ 1,121,598 $ (90,621 ) $ 1,030,977 $ (997,167 ) $ — $ 33,810 Liabilities Securities sold under agreements to repurchase $ (332,536 ) $ — $ (332,536 ) $ 332,536 (5) $ — $ — Derivatives - interest rate contracts (2) (104,255 ) 88,881 (15,374 ) 3,528 (6) 7,399 (6) (4,447 ) Derivative instruments associated with offsetting matched book positions (389,457 ) — (389,457 ) 389,457 (3) — — Derivatives - interest rate contracts (4) (4,865 ) — (4,865 ) — — (4,865 ) Derivatives - RJ Bank Interest Hedges (7,545 ) — (7,545 ) — 7,545 (8) — Stock loaned (478,573 ) — (478,573 ) 472,379 — (6,194 ) Total liabilities $ (1,317,231 ) $ 88,881 $ (1,228,350 ) $ 1,197,900 $ 14,944 $ (15,506 ) The text of the footnotes in the above table are on the following page. The text of the footnotes to the table on the previous page are as follows: (1) We are over-collateralized since the actual amount of financial instruments pledged as collateral for securities purchased under agreements to resell and other collateralized financings amounts to $466.6 million and $499.3 million as of June 30, 2016 and September 30, 2015 , respectively. (2) Derivatives - interest rate contracts are included in Trading instruments on our Condensed Consolidated Statements of Financial Condition. See Note 14 for additional information. (3) Although these derivative arrangements do not meet the definition of a master netting arrangement as specified by GAAP, the nature of the agreement with the third party intermediary include terms that are similar to a master netting agreement, thus we present the offsetting amounts net in this table. See Note 14 for further discussion of the “pass through” structure of the derivative instruments associated with Offsetting Matched Book Derivatives Operations. (4) Derivatives - interest rate contracts in which the notional amount is denominated in Canadian currency are included in Trading instruments on our Condensed Consolidated Statements of Financial Condition. See Note 14 for additional information. (5) We are over-collateralized since the actual amount of financial instruments pledged as collateral for securities sold under agreements to repurchase amounts to $278.7 million and $346.1 million as of June 30, 2016 and September 30, 2015 , respectively. (6) For the portion of these derivative contracts that are transacted through an exchange, the nature of the agreement with the clearing member exchange include terms that are similar to a master netting agreement, thus we are over-collateralized as of June 30, 2016 and September 30, 2015 since the actual amount of cash and securities deposited with the exchange for these derivative contracts is $5.4 million and $17.6 million , respectively. These deposits are a component of deposits with clearing organizations on our Condensed Consolidated Statements of Financial Condition. See Note 14 for additional information. (7) These contracts are associated with RJ Bank’s activities to hedge its foreign currency exposure. As of June 30, 2016 , the fair value of the forward foreign exchange contract derivatives are in a liability position and are included in trade and other payables on our Condensed Consolidated Statements of Financial Condition. As of September 30, 2015 the fair value of the forward foreign exchange contract derivatives are in an asset position and are included in prepaid expenses and other assets on our Condensed Consolidated Statements of Financial Condition. See Note 14 for additional information. (8) Derivatives - RJ Bank Interest Hedges are included in trade and other payables on our Condensed Consolidated Statements of Financial Condition. See Note 14 for additional information. The RJ Bank Interest Hedges are transacted through an exchange. The nature of the agreement with the clearing member exchange includes terms that are similar to a master netting agreement. We are over-collateralized as of June 30, 2016 since the actual amount of cash and securities deposited with the exchange for these derivative contracts is $47.9 million . These deposits are included in deposits with clearing organizations on our Condensed Consolidated Statements of Financial Condition. (9) We are over-collateralized since the actual amount of financial instruments pledged as collateral for stock loaned amounts to $589 million as of June 30, 2016 . For financial statement purposes, we do not offset our repurchase agreements or securities borrowing, securities lending transactions and certain of our derivative instruments including those transacted through an exchange because the conditions for netting as specified by GAAP are not met. Our repurchase agreements, securities borrowing and securities lending transactions, and certain of our derivative instruments transacted through an exchange, are governed by master agreements that are widely used by counterparties and that may allow for net settlements of payments in the normal course as well as offsetting of all contracts with a given counterparty in the event of bankruptcy or default of one of the two parties to the transaction. Although not offset on the Condensed Consolidated Statements of Financial Condition, these transactions are included in the preceding table. Collateral and deposits with clearing organizations We receive cash and securities as collateral, primarily in connection with Reverse Repurchase Agreements, securities borrowed, derivative transactions not transacted through an exchange, and client margin loans arising from our domestic operations. The cash collateral we receive is primarily associated with our OTC Derivative Operations (see Note 14 for additional information). The collateral we receive reduces our credit exposure to individual counterparties. We also pay cash to the exchange, or receive cash from the exchange, related to derivative contracts transacted through an exchange. We account for such cash as a component of deposits with clearing organizations on our Condensed Consolidated Statements of Financial Condition. In many cases, we are permitted to deliver or repledge financial instruments we have received as collateral, for our own use in our repurchase agreements, securities lending agreements, other secured borrowings, satisfaction of deposit requirements with clearing organizations, or otherwise meeting either our, or our clients, settlement requirements. The table below presents financial instruments at fair value, that we received as collateral, are not included on our Condensed Consolidated Statements of Financial Condition, and that were available to be delivered or repledged, along with the balances of such instruments that were used to deliver or repledge, to satisfy one of our purposes described above: June 30, 2016 September 30, 2015 (in thousands) Collateral we received that is available to be delivered or repledged $ 2,068,996 $ 2,308,277 Collateral that we delivered or repledged $ 1,350,917 (1) $ 1,122,540 (2) (1) The collateral delivered or repledged as of June 30, 2016 , includes client margin securities which we pledged with a clearing organization in the amount of $315.6 million which were applied against our requirement of $177.2 million . (2) The collateral delivered or repledged as of September 30, 2015 , includes client margin securities which we pledged with a clearing organization in the amount of $240.7 million which were applied against our requirement of $147.6 million . Encumbered assets We pledge certain of our trading instrument assets to collateralize either Repurchase Agreements, other secured borrowings, or to satisfy our settlement requirements, with counterparties who may or may not have the right to deliver or repledge such securities. The table below presents information about the fair value of our assets that have been pledged for one of the purposes described above: June 30, 2016 September 30, 2015 (in thousands) Financial instruments owned, at fair value, pledged to counterparties that: Had the right to deliver or repledge $ 369,055 $ 424,668 Did not have the right to deliver or repledge $ 109,224 (1) $ 94,006 (2) (1) Assets delivered or repledged as of June 30, 2016 , includes securities which we pledged with a clearing organization in the amount of $18.8 million which were applied against our requirement of $177.2 million (client margin securities we pledged which are described in the preceding table constitute the remainder of the assets pledged to meet the requirement). (2) Assets delivered or repledged as of September 30, 2015 , includes securities which we pledged with a clearing organization in the amount of $30.5 million which were applied against our requirement of $147.6 million (client margin securities we pledged which are described in the preceding table constitute the remainder of the assets pledged to meet the requirement). Repurchase agreements, repurchase-to-maturity transactions and securities lending transactions accounted for as secured borrowings We enter into Repurchase Agreements where we sell securities under agreements to repurchase (“Repurchase Agreements”) and also engage in securities lending transactions. These activities are accounted for as collateralized financings. Our Repurchase Agreements would include “repurchase-to-maturity” agreements, which are repurchase agreements where a security is transferred under an agreement to repurchase and the maturity date of the repurchase agreement matches the maturity date of the underlying security, if any, that we are a party to as of period-end. As of both June 30, 2016 and September 30, 2015 , we did not have any “repurchase-to-maturity” agreements. See Note 2 on pages 105 and 111, respectively, of our 2015 Form 10-K for a discussion of our respective Repurchase Agreement and securities borrowed and securities loaned accounting policies. The following table presents the remaining contractual maturity of securities under agreements to repurchase and securities lending transactions accounted for as secured borrowings: Overnight and continuous Up to 30 days 30-90 days Greater than 90 days Total (in thousands) As of June 30, 2016: Repurchase agreements Government and agency obligations $ 94,882 $ — $ — $ — $ 94,882 Agency MBS and CMOs 163,275 8,001 — — 171,276 Total Repurchase Agreements 258,157 8,001 — — 266,158 Securities lending Equity securities 586,683 — — — 586,683 Total $ 844,840 $ 8,001 $ — $ — $ 852,841 Gross amounts of recognized liabilities for repurchase agreements and securities lending transactions included in the Offsetting Assets and Liabilities table included within this footnote $ 852,841 Amounts related to repurchase agreements and securities lending transactions not included in the Offsetting Assets and Liabilities table included within this footnote $ — As of September 30, 2015: Repurchase agreements Government and agency obligations $ 211,594 $ 5,250 $ — $ — $ 216,844 Agency MBS and CMOs 112,941 2,751 — — 115,692 Total Repurchase Agreements 324,535 8,001 — — 332,536 Securities lending Equity securities 478,573 — — — 478,573 Total $ 803,108 $ 8,001 $ — $ — $ 811,109 Gross amounts of recognized liabilities for repurchase agreements and securities lending transactions included in the Offsetting Assets and Liabilities table included within this footnote $ 811,109 Amounts related to repurchase agreements and securities lending transactions not included in the Offsetting Assets and Liabilities table included within this footnote $ — We enter into Repurchase Agreements and conduct securities lending activities as components of the financing of certain of our operating activities. In the event the market value of the securities we pledge as collateral in these activities declines, we may have to post additional collateral or reduce the borrowing amounts. We monitor such levels daily.</t>
  </si>
  <si>
    <t>INCOME TAXES</t>
  </si>
  <si>
    <t>Income Tax Disclosure [Abstract]</t>
  </si>
  <si>
    <t>INCOME TAXES For discussion of income tax accounting policies and other income tax related information, see Note 2 on page 118, and Note 20 on pages 166 - 168, of our 2015 Form 10-K. For the three and nine months ended June 30, 2016 , our effective income tax rate is 36.5% and 36.6% , respectively, each of which is slightly lower than the 37.1% effective tax rate for fiscal year 2015. The primary factor for the decrease in the current period effective tax rates compared to the prior year effective tax rate is the favorable impact in the current period of the valuation gains associated with our company-owned life insurance which are not subject to tax. In fiscal year 2015, such investments generated non-deductible valuation losses. As of June 30, 2016 , our uncertain tax position liability balance decreased by $2.4 million from the September 30, 2015 level, as a result of the resolution of certain state tax audits. We anticipate that the uncertain tax position liability balance may further decrease by $3.9 million over the next twelve months as a result of the resolution of additional state tax audits.</t>
  </si>
  <si>
    <t>COMMITMENTS, CONTINGENCIES AND GUARANTEES</t>
  </si>
  <si>
    <t>Commitments and Contingencies Disclosure [Abstract]</t>
  </si>
  <si>
    <t>COMMITMENTS, CONTINGENCIES AND GUARANTEES Commitments and contingencies In the normal course of business we enter into underwriting commitments. As of June 30, 2016 , RJ&amp;A had four open fixed income underwriting commitments, which were subsequently settled in open market transactions at amounts which approximate the carrying value of the commitments in our Condensed Consolidated Statements of Financial Condition as of June 30, 2016 . RJ Ltd. had four equity underwriting commitments, all of which are recorded in our Condensed Consolidated Statements of Financial Condition as of June 30, 2016 , and which aggregate to approximately $54 million in Canadian currency (“CDN”). As part of our recruiting efforts, we offer loans to prospective financial advisors and certain key revenue producers, primarily for recruiting, transitional cost assistance, and retention purposes (see Note 2 on pages 110 - 111 of our 2015 Form 10-K for a discussion of our accounting policies governing these transactions). These commitments are contingent upon certain events occurring including, but not limited to, the individual joining us. As of June 30, 2016 , we had made commitments through the extension of formal offers totaling $106 million that had not yet been funded (these commitments exclude all commitments made to financial advisors currently affiliated with Deutsche WM and 3Macs, those commitments are discussed separately in a following paragraph), however, it is possible that not all of our offers will be accepted and therefore we would not fund the total amount of the offers extended. As of June 30, 2016 , $52 million of the total amount extended are unfunded commitments to prospects that had accepted our offer, or recently hired producers. On May 26, 2016 we announced that RJ Ltd. entered into an agreement to acquire 3Macs. The total investment associated with this acquisition, which will be funded with cash, will depend upon how many of the current 3Macs financial advisors join us, as well as 3Macs net equity balance, each as of the closing date. We expect the closing date of this purchase transaction to occur during the fourth quarter of this fiscal year. See Note 3 for additional information. On December 3, 2015 we announced that we entered into a definitive asset purchase agreement to acquire Deutsche WM. We expect the closing date of this purchase transaction to occur during the fourth quarter of this fiscal year. The purchase consideration associated with this transaction will depend upon how many of the current Deutsche WM financial advisors join us on the closing date, and is subject to further adjustment depending on financial advisor retention through periods as late as March 2017. However, based upon the number of Deutsche WM financial advisors as of the DB Announcement Date, our total consideration to be paid to the seller and the retention incentives provided directly to financial advisors, would approximate $420 million . See Note 3 for additional information. In April 2016, Raymond James Global Securities Limited, a wholly owned subsidiary, entered into an agreement to sell all of its ownership interest in two joint ventures, Raymond James Latin Advisors Limited, an entity incorporated in the British Virgin Islands, and Raymond James Uruguay, S.A., an entity incorporated in Uruguay. These joint venture entities each serve certain Latin America markets. The closing date of the sale transaction will occur once all the conditions to closing have been satisfied, including obtaining all necessary regulatory approvals, which we anticipate may occur prior to the end of our current fiscal year. The terms of sale include customary representations and provide for certain customary indemnities in favor of the purchaser. Once consummated, this sale is not anticipated to have any significant impact on our financial condition or results of operations as these Latin American operations do not have a major effect on RJF’s operations as a whole. As of June 30, 2016 , RJ Bank had not settled purchases of $127 million in syndicated loans. These loan purchases are expected to be settled within 90 days . A subsidiary of RJ Bank has committed $62 million as an investor member in a low-income housing tax credit fund in which a subsidiary of RJTCF is the managing member (see the discussion of “direct investments in LIHTC project partnerships” in Note 2 on page 120 of our 2015 Form 10-K for information regarding the accounting policies governing these investments). As of June 30, 2016 , the RJ Bank subsidiary has invested $54 million of the committed amount. See Note 22 for additional information regarding RJ Bank’s commitments to extend credit and other credit-related off-balance sheet financial instruments, such as standby letters of credit and loan purchases. We have unfunded commitments to various venture capital or private equity partnerships, which aggregate to approximately $42 million as of June 30, 2016 . Of the total, we have unfunded commitments to internally-sponsored private equity limited partnerships in which we control the general partner of approximately $18 million . As part of the terms governing the TPC acquisition (see Note 3 on pages 121 - 122 of our 2015 Form 10-K, for additional information regarding this acquisition), on certain dates specified in the TPC purchase agreement, there are a number of “earn-out” computations to be performed. The result of these computations could result in additional cash paid to the sellers of TPC in the future. These elements of contingent consideration will be finally determined in the future based upon the outcome of either specific performance of defined tasks, or the achievement of specified revenue growth hurdles, over a measurement period ranging from 18 months to 3 years after the TPC Closing Date. Our initial estimate of the fair value of these elements of contingent consideration as of the TPC Closing Date are included in our determination of the goodwill arising from this acquisition. As of June 30, 2016 , we computed an estimate of the fair value of this contingent consideration based upon the latest information available to us, and the excess of this fair value determination over the initial estimate is included in other expense on our Condensed Consolidated Statements of Income and Comprehensive Income. As a part of the terms governing the Mummert acquisition (see Note 3 for additional information), on certain dates specified in the Mummert purchase agreement, there are earn-out computations to be performed or contingent consideration provisions that may apply. These elements of contingent consideration will be finally determined in the future based upon the achievement of specified revenue amounts and the continued employment of specified associates. Since the ultimate payment of these elements of contingent consideration are conditioned upon continued employment as of the measurement dates which are three and five years from the Mummert acquisition date, these obligations are being recognized as a component of our compensation expense over such periods. RJF has committed to lend to RJTCF, or to guarantee obligations in connection with RJTCF’s low-income housing development/rehabilitation and syndication activities, in amounts aggregating up to $250 million upon request, subject to certain limitations and to annual review and renewal. At June 30, 2016 , RJTCF has $93 million in outstanding cash borrowings and $76 million in unfunded commitments outstanding against this commitment. RJTCF borrows from RJF in order to make investments in, or fund loans or advances to, either partnerships that purchase and develop properties qualifying for tax credits (“Project Partnerships”) or LIHTC Funds. Investments in Project Partnerships are sold to various LIHTC Funds, which have third party investors, and for which RJTCF serves as the managing member or general partner. RJTCF typically sells investments in Project Partnerships to LIHTC Funds within 90 days of their acquisition, and the proceeds from the sales are used to repay RJTCF’s borrowings from RJF. RJTCF may also make short-term loans or advances to Project Partnerships, and LIHTC Funds. As a part of our fixed income public finance operations, RJ&amp;A enters into forward commitments to purchase GNMA or FNMA MBS (see the discussion of these activities within “financial instruments owned, financial instruments sold but not purchased and fair value” in Note 2 on page 107 of our 2015 Form 10-K). At June 30, 2016 , RJ&amp;A had approximately $894 million principal amount of outstanding forward MBS purchase commitments which are expected to be purchased over the following 90 days . In order to hedge the market interest rate risk to which RJ&amp;A would otherwise be exposed between the date of the commitment and the date of sale of the MBS, RJ&amp;A enters into to be announced (“TBA”) security contracts with investors for generic MBS securities at specific rates and prices to be delivered on settlement dates in the future. These TBA securities are accounted for at fair value and are included in Agency MBS securities in the table of assets and liabilities measured at fair value included in Note 5 , and at June 30, 2016 aggregate to a net liability having a fair value of $6 million . The estimated fair value of the purchase commitment is a $5 million asset balance as of June 30, 2016 . As a result of extensive regulation of financial holding companies, banks, broker-dealers and investment advisory entities, RJF and certain of its subsidiaries are subject to regular reviews and inspections by regulatory authorities and self-regulatory organizations. The reviews can result in the imposition of sanctions for regulatory violations, ranging from non-monetary censure to fines and, in serious cases, temporary or permanent suspension from conducting business, or limitations on certain business activities. In addition, regulatory agencies and self-regulatory organizations institute investigations from time to time into industry practices, which can also result in the imposition of such sanctions. Refer to the “other matters” discussion within this footnote for information about related loss contingency reserves. See Note 21 for additional information regarding regulatory capital requirements applicable to RJF and certain of its subsidiaries. Guarantees RJ Bank provides to an affiliate, RJ Capital Services, Inc. (“RJ Cap Services”), on behalf of certain corporate borrowers, a guarantee of payment in the event of the borrower’s default for exposure under interest rate swaps entered into with RJ Cap Services. At June 30, 2016 , the exposure under these guarantees is $14 million , which was underwritten as part of RJ Bank’s corporate credit relationship with such borrowers. The outstanding interest rate swaps at June 30, 2016 have maturities ranging from October 2016 through September 2034 . RJ Bank records an estimated reserve for its credit risk associated with the guarantee of these client swaps, which was insignificant as of June 30, 2016 . The estimated total potential exposure under these guarantees is $51 million at June 30, 2016 . RJ Bank guarantees the forward foreign exchange contract obligations of its U.S. subsidiaries. See Note 14 for additional information regarding these derivatives. RJF guarantees interest rate swap obligations of RJ Cap Services. See Note 14 for additional information regarding interest rate swaps. We have from time to time authorized performance guarantees for the completion of trades with counterparties in Argentina. At June 30, 2016 , there were no such outstanding performance guarantees. In March 2008 , RJF guaranteed an $8 million letter of credit issued for settlement purposes that was requested by the Capital Markets Board (“CMB”) for a joint venture we were at one time affiliated with in the country of Turkey. While our Turkish joint venture ceased operations in December 2008 , the CMB has not released this letter of credit. The issuing bank has instituted an action seeking payment of its fees on the underlying letter of credit and to confirm that the guarantee remains in effect. RJF guarantees the existing mortgage debt of RJ&amp;A of approximately $34 million , see Note 12 for information regarding this borrowing. Our U.S. broker-dealer subsidiaries are required by federal law to be members of the Securities Investors Protection Corporation (“SIPC”). The SIPC fund provides protection for securities held in client accounts up to $500 thousand per client, with a limitation of $250 thousand on claims for cash balances. We have purchased excess SIPC coverage through various syndicates of Lloyd’s (the “Excess SIPC Insurer”).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obligations to clients. This coverage does not protect against market fluctuations. RJF has provided an indemnity to the Excess SIPC Insurer against any and all losses they may incur associated with the excess SIPC policies. RJTCF issues certain guarantees to various third parties related to Project Partnerships whose interests have been sold to one or more of the funds in which RJTCF is the managing member or general partner. In some instances, RJTCF is not the primary guarantor of these obligations, which aggregate to approximately $2 million as of June 30, 2016 . RJTCF has provided a guaranteed return on investment to a third party investor in one of its fund offerings (“Fund 34”), and RJF has guaranteed RJTCF’s performance under the arrangement. Under the terms of the performance guarantee, should the underlying LIHTC project partnerships held by Fund 34 fail to deliver a certain amount of tax credits and other tax benefits to this investor over the next six years , RJTCF is obligated to pay the investor an amount that results in the investor achieving a minimum specified return on their investment. A $21 million financing asset is included in prepaid expenses and other assets, and a related $21 million liability is included in trade and other payables on our Condensed Consolidated Statements of Financial Condition as of June 30, 2016 related to this obligation. The maximum exposure to loss under this guarantee is approximately $23 million at June 30, 2016 , which represents the undiscounted future payments due the investor. Legal matter contingencies Indemnification from Regions On April 2, 2012 (the “MK Closing Date”), RJF completed its acquisition of all of the issued and outstanding shares of Morgan Keegan &amp; Company, Inc. (a broker-dealer hereinafter referred to as “MK &amp; Co.”) and MK Holding, Inc. and certain of its affiliates (collectively referred to hereinafter as “Morgan Keegan”) from Regions Financial Corporation (“Regions”). The terms of the stock purchase agreement provide that Regions will indemnify RJF for losses incurred in connection with legal proceedings pending as of the closing date or commenced after the closing date and related to pre-closing matters that are received prior to April 2, 2015, as well as any cost of defense pertaining thereto. All of the Morgan Keegan matters described below are subject to the indemnification provisions. Management estimates the range of potential liability of all such matters subject to indemnification, including the cost of defense, to be from $16 million to $60 million . Any loss arising from such matters, after consideration of the applicable annual deductible, if any, will be borne by Regions. As of June 30, 2016 our Condensed Consolidated Statements of Financial Condition include an indemnification asset of approximately $36 million which is included in other assets, and a liability for potential losses of approximately $36 million which is included within trade and other payables, pertaining to the matters described below and the related indemnification from Regions. The amount included within trade and other payables is the amount within the range of potential liability related to such matters which management estimates is more likely than any other amount within such range. Morgan Keegan matters subject to indemnification In July 2006, MK &amp; Co. and a former MK &amp; Co. analyst were named as defendants in a lawsuit filed by a Canadian insurance and financial services company, Fairfax Financial Holdings, and its American subsidiary in the Circuit Court of Morris County, New Jersey. Plaintiffs made claims under a civil Racketeer Influenced and Corrupt Organizations (“RICO”) statute, for commercial disparagement, tortious interference with contractual relationships, tortious interference with prospective economic advantage and common law conspiracy. Plaintiffs alleged that defendants engaged in a multi-year conspiracy to publish and disseminate false and defamatory information about plaintiffs to improperly drive down plaintiff’s stock price, so that others could profit from short positions. Plaintiffs alleged that defendants’ actions damaged their reputations and harmed their business relationships. Plaintiffs alleged a number of categories of damages they sustained, including lost insurance business, lost financings and increased financing costs, increased audit fees and directors and officers insurance premiums and lost acquisitions, and have requested monetary damages. On May 11, 2012, the trial court ruled that New York law applied to plaintiff’s RICO claims, therefore the claims were not subject to treble damages. On June 27, 2012, the trial court dismissed plaintiffs’ tortious interference with prospective relations claim, but allowed other claims to go forward. A jury trial was set to begin on September 10, 2012. Prior to its commencement the court dismissed the remaining claims with prejudice. Plaintiffs have appealed the court’s rulings. Prior to the MK Closing Date, Morgan Keegan was involved in other litigation arising in the normal course of its business. On all such matters, RJF is subject to indemnification from Regions pursuant to the terms of the stock purchase agreement. Other matters We have been named as a defendant in several litigation and arbitration matters (including class action lawsuits) in connection with a Jay Peak-related EB-5 investment program maintained by a former client. Among other things, the plaintiffs in the cases generally claim that we aided and abetted the client’s alleged misappropriation of EB-5 investor funds. We are contesting each of these matters and believe we have multiple meritorious defenses to them. We are a defendant or co-defendant in other various lawsuits and arbitrations incidental to our securities business as well as other corporate litigation. We contest the allegations in the litigation and arbitration matters and believe that there are meritorious defenses in each. In view of the number and diversity of litigation claims against us, the number of jurisdictions in which litigation is pending and the inherent difficulty of predicting the outcome of litigation, we cannot state with certainty the eventual outcome of pending litigation. We also are subject to regulatory investigations and proceedings, some of which may result in the imposition of fines, as well as require us to undertake certain remedial actions. In connection with such regulatory matters, management maintains a loss contingency reserve as a component of trade and other payables. In the opinion of management, based on current available information, review with outside legal counsel, and consideration of the accrued liability amounts provided for in the accompanying condensed consolidated financial statements with respect to these litigation and regulatory matters, ultimate resolution of litigation and regulatory matters will not have a material adverse impact on our financial position or cumulative results of operations. However, resolution of one or more of these matters may have a material effect on the results of operations in a future period depending on the ultimate resolution of those matters and the level of income for such period. Excluding any amounts subject to indemnification from Regions related to pre-MK Closing Date Morgan Keegan matters discussed above, as of June 30, 2016 , management currently estimates the aggregate range of possible loss is from $0 to an amount of up to $7 million in excess of the accrued liability (if any) related to litigation or regulatory matters. Refer to Note 2 on page 117 of our 2015 Form 10-K for a discussion of our criteria for establishing a range of possible loss related to such matters.</t>
  </si>
  <si>
    <t>ACCUMULATED OTHER COMPREHENSIVE INCOME (LOSS)</t>
  </si>
  <si>
    <t>Equity [Abstract]</t>
  </si>
  <si>
    <t>ACCUMULATED OTHER COMPREHENSIVE INCOME (LOSS) Other comprehensive income (loss) The activity in other comprehensive income (loss), net of their respective tax effects, are as follows: Three months ended June 30, Nine months ended June 30, 2016 2015 2016 2015 (in thousands) Unrealized loss on available for sale securities (net of tax) $ (955 ) $ (5,381 ) $ (6,647 ) $ (3,068 ) Unrealized gain (loss) on currency translations, net of the impact of net investment hedges (net of tax) 2,302 1,295 6,401 (20,424 ) Unrealized (loss) gain on cash flow hedges (net of tax) (6,922 ) 3,589 (15,126 ) 2,088 Net other comprehensive loss $ (5,575 ) $ (497 ) $ (15,372 ) $ (21,404 ) Accumulated other comprehensive income (loss) The following table presents the changes, and the related tax effects, of each component of accumulated other comprehensive income (loss) for the three and nine months ended June 30, 2016 and 2015 : Available for sale securities Net investment hedges (1) Currency translations Sub-total: currency translations and net investment hedges Cash flow hedges (2) Total (in thousands) Three months ended June 30, 2016 Accumulated other comprehensive (loss) income as of the beginning of the period $ (4,272 ) $ 82,029 $ (115,203 ) $ (33,174 ) $ (12,854 ) $ (50,300 ) Other comprehensive (loss) income before reclassifications and taxes (1,496 ) (3,738 ) 4,798 1,060 (12,813 ) (13,249 ) Amounts reclassified from accumulated other comprehensive income (loss), before tax — — — — 1,649 1,649 Pre-tax net other comprehensive (loss) income (1,496 ) (3,738 ) 4,798 1,060 (11,164 ) (11,600 ) Income tax effect 541 1,399 (157 ) 1,242 4,242 6,025 Net other comprehensive (loss) income for the period, net of tax (955 ) (2,339 ) 4,641 2,302 (6,922 ) (5,575 ) Accumulated other comprehensive (loss) income as of June 30, 2016 $ (5,227 ) $ 79,690 $ (110,562 ) $ (30,872 ) $ (19,776 ) $ (55,875 ) Nine months ended June 30, 2016 Accumulated other comprehensive income (loss) as of the beginning of the period $ 1,420 $ 93,203 $ (130,476 ) $ (37,273 ) $ (4,650 ) $ (40,503 ) Other comprehensive (loss) income before reclassifications and taxes (10,608 ) (21,598 ) 20,952 (646 ) (28,984 ) (40,238 ) Amounts reclassified from accumulated other comprehensive income (loss), before tax 53 — — — 4,588 4,641 Pre-tax net other comprehensive (loss) income (10,555 ) (21,598 ) 20,952 (646 ) (24,396 ) (35,597 ) Income tax effect 3,908 8,085 (1,038 ) 7,047 9,270 20,225 Net other comprehensive (loss) income for the period, net of tax (6,647 ) (13,513 ) 19,914 6,401 (15,126 ) (15,372 ) Accumulated other comprehensive (loss) income as of June 30, 2016 $ (5,227 ) $ 79,690 $ (110,562 ) $ (30,872 ) $ (19,776 ) $ (55,875 ) Three months ended June 30, 2015 Accumulated other comprehensive income (loss) as of the beginning of the period $ 7,058 $ 76,449 $ (104,801 ) $ (28,352 ) $ (1,501 ) $ (22,795 ) Other comprehensive (loss) income before reclassifications and taxes (325 ) (8,540 ) 7,029 (1,511 ) 4,875 3,039 Amounts reclassified from accumulated other comprehensive income (loss), before tax (8,432 ) — — — 914 (7,518 ) Pre-tax net other comprehensive (loss) income (8,757 ) (8,540 ) 7,029 (1,511 ) 5,789 (4,479 ) Income tax effect 3,376 3,201 (395 ) 2,806 (2,200 ) 3,982 Net other comprehensive (loss) income for the period, net of tax (5,381 ) (5,339 ) 6,634 1,295 3,589 (497 ) Accumulated other comprehensive income (loss) as of June 30, 2015 $ 1,677 $ 71,110 $ (98,167 ) $ (27,057 ) $ 2,088 $ (23,292 ) Nine months ended June 30, 2015 Accumulated other comprehensive income (loss) as of the beginning of the period $ 4,745 $ 32,872 $ (39,505 ) $ (6,633 ) $ — $ (1,888 ) Other comprehensive income (loss) before reclassifications and taxes 3,420 61,161 (61,939 ) (778 ) 2,394 5,036 Amounts reclassified from accumulated other comprehensive income (loss), before tax (8,434 ) — — — 974 (7,460 ) Pre-tax net other comprehensive (loss) income (5,014 ) 61,161 (61,939 ) (778 ) 3,368 (2,424 ) Income tax effect 1,946 (22,923 ) 3,277 (19,646 ) (1,280 ) (18,980 ) Net other comprehensive (loss) income for the period, net of tax (3,068 ) 38,238 (58,662 ) (20,424 ) 2,088 (21,404 ) Accumulated other comprehensive income (loss) as of June 30, 2015 $ 1,677 $ 71,110 $ (98,167 ) $ (27,057 ) $ 2,088 $ (23,292 ) (1) Comprised of net gains recognized on forward foreign exchange derivatives associated with hedges of RJ Bank’s foreign currency exposure due to its non-U.S. dollar net investments (see Note 14 for additional information on these derivatives). (2) Represents RJ Bank Interest Hedges (see Note 14 for additional information on these derivatives). Reclassifications out of accumulated other comprehensive income (loss) The following table presents the income statement line items impacted by reclassifications out of accumulated other comprehensive income (loss), and the related tax effects, for the three and nine months ended June 30, 2016 and 2015 : Accumulated other comprehensive income (loss) components: Increase (decrease) in amounts reclassified from accumulated other comprehensive income (loss) Affected line items in income statement (in thousands) Three months ended June 30, 2016 RJ Bank Interest Hedges (1) $ 1,649 Interest expense Income tax effect (627 ) Provision for income taxes Total reclassifications for the period $ 1,022 Net of tax Nine months ended June 30, 2016 Available for sale securities: (2) Auction rate securities (3) $ 53 Other revenue RJ Bank Interest Hedges (1) 4,588 Interest expense 4,641 Total before tax Income tax effect (1,763 ) Provision for income taxes Total reclassifications for the period $ 2,878 Net of tax Three months ended June 30, 2015 Available for sale securities: (2) Auction rate securities (3) $ (8,974 ) Other revenue RJ Bank available for sale securities 542 Other revenue RJ Bank Interest Hedges (1) 914 Interest expense (7,518 ) Total before tax Income tax effect 2,903 Provision for income taxes Total reclassifications for the period $ (4,615 ) Net of tax Nine months ended June 30, 2015 Available for sale securities: (2) Auction rate securities (3) $ (8,976 ) Other revenue RJ Bank available for sale securities 542 Other revenue RJ Bank Interest Hedges (1) 974 Interest expense (7,460 ) Total before tax Income tax effect 2,881 Provision for income taxes Total reclassifications for the period $ (4,579 ) Net of tax (1) See Note 14 for additional information regarding the RJ Bank Interest Hedges, and Note 5 for additional fair value information regarding these derivatives. (2) See Note 7 for additional information regarding the available for sale securities, and Note 5 for additional fair value information regarding these securities. (3) Other revenues in our Condensed Consolidated Statements of Income and Comprehensive Income include realized gains on the sale of ARS (see Note 7 for further information). The amounts presented in the table represent the reversal out of AOCI associated with such ARS’ sold. The net of such realized gain and this reversal out of AOCI represents the net effect of such redemptions and sales activities on other comprehensive income (“OCI”) for each respective period, on a pre-tax basis. All of the components of other comprehensive income (loss) described above, net of tax, are attributable to RJF.</t>
  </si>
  <si>
    <t>INTEREST INCOME AND INTEREST EXPENSE</t>
  </si>
  <si>
    <t>Interest Income (Expense), Net [Abstract]</t>
  </si>
  <si>
    <t>INTEREST INCOME AND INTEREST EXPENSE The components of interest income and interest expense are as follows: Three months ended June 30, Nine months ended June 30, 2016 2015 2016 2015 (in thousands) Interest income: Margin balances $ 16,809 $ 16,755 $ 51,311 $ 50,268 Assets segregated pursuant to regulations and other segregated assets 4,915 3,350 15,573 10,139 Bank loans, net of unearned income 126,354 103,017 357,325 299,829 Available for sale securities 1,880 1,234 5,452 3,830 Trading instruments 4,913 4,636 14,339 14,061 Stock loan 2,296 2,910 6,423 10,120 Loans to financial advisors 2,091 1,774 6,001 5,211 Corporate cash and all other 4,552 3,471 11,424 10,211 Total interest income $ 163,810 $ 137,147 $ 467,848 $ 403,669 Interest expense: Brokerage client liabilities $ 619 $ 213 $ 1,481 $ 737 Retail bank deposits (1) 2,733 2,077 7,504 6,304 Trading instruments sold but not yet purchased 1,277 1,158 3,839 3,376 Stock borrow 789 1,082 2,185 4,495 Borrowed funds 3,324 1,983 9,417 4,171 Senior notes 16,771 19,010 54,953 57,029 Interest expense of consolidated VIEs 178 404 803 1,470 Other 2,520 1,797 4,462 4,372 Total interest expense 28,211 27,724 84,644 81,954 Net interest income 135,599 109,423 383,204 321,715 Add (subtract): (provision) benefit for loan losses (3,452 ) 3,009 (26,991 ) (10,293 ) Net interest income after benefit (provision) for loan losses $ 132,147 $ 112,432 $ 356,213 $ 311,422 (1) The balances for the three and nine months ended June 30, 2016 , respectively, are presented net of interest expense associated with affiliate deposits.</t>
  </si>
  <si>
    <t>SHARE-BASED COMPENSATION</t>
  </si>
  <si>
    <t>Share-based Compensation [Abstract]</t>
  </si>
  <si>
    <t>SHARE-BASED COMPENSATION We maintain one share-based compensation plan for our employees, Board of Directors and non-employees (comprised of independent contractor financial advisors). The 2012 Stock Incentive Plan (the “2012 Plan”) permits us to grant share-based and cash-based awards designed to be exempt from the limitation on deductible compensation under Section 162(m) of the Internal Revenue Code. In our 2015 Form 10-K, our share-based compensation accounting policies are described in Note 2 on page 117. Other information relating to our employee and Board of Director share-based awards are outlined in our 2015 Form 10-K in Note 24, on pages 175 – 178, while Note 25 on pages 178 – 180 discusses our non-employee share-based awards. For purposes of this report, we have combined our presentation of both our employee and Board of Director share-based awards with our non-employee share-based awards. Stock option awards Expense and income tax benefits related to our stock options awards granted to employees and independent contractor financial advisors are presented below: Three months ended June 30, Nine months ended June 30, 2016 2015 2016 2015 (in thousands) Total share-based expense $ 2,829 $ 3,298 $ 7,901 $ 8,986 Income tax benefit related to share-based expense 261 507 696 1,133 For the nine months ended June 30, 2016 , we realized $2 million of cumulative excess tax benefits related to our stock option awards. During the three months ended June 30, 2016 , we granted 1,000 stock options to employees and no stock options were granted to our independent contractor financial advisors. During the nine months ended June 30, 2016 , we granted 346,823 stock options to employees and 47,000 stock options were granted to our independent contractor financial advisors. Unrecognized pre-tax expense for stock option awards granted to employees and independent contractor financial advisors, net of estimated forfeitures, and the remaining period over which the expense will be recognized as of June 30, 2016 , are presented below: Unrecognized pre-tax expense Remaining weighted- average amortization period (in thousands) (in years) Employees $ 21,615 3.00 Independent contractor financial advisors 906 3.11 The weighted-average grant-date fair value of stock option awards granted to employees for the three and nine months ended June 30, 2016 was $12.67 and $13.97 , respectively. The fair value of each option awarded to our independent contractor financial advisors is estimated on the date of grant and periodically revalued using the Black-Scholes option pricing model. The weighted-average fair value for outstanding stock options granted to independent contractor financial advisors as of June 30, 2016 was $12.74 . Restricted stock and restricted stock unit awards Expense and income tax benefits related to our restricted equity awards (which include restricted stock and restricted stock units) granted to employees, members of our Board of Directors, and independent contractor financial advisors are presented below: Three months ended June 30, Nine months ended June 30, 2016 2015 2016 2015 (in thousands) Total share-based expense $ 14,621 $ 12,691 $ 49,441 $ 45,846 Income tax benefit related to share-based expense 5,065 4,434 17,440 16,334 For the nine months ended June 30, 2016 , we realized $32.8 million of cumulative excess tax benefits related to our restricted equity awards. During the three and nine months ended June 30, 2016 , we granted 57,943 and 1,263,123 restricted stock units to employees, respectively. During the three months ended June 30, 2016 we did not grant any restricted stock units to outside members of our Board of Directors. During the nine months ended June 30, 2016 , we granted 24,840 restricted stock units to outside members of our Board of Directors. We did not grant any restricted stock units to our independent contractor financial advisors during the three and nine months ended June 30, 2016 . Unrecognized pre-tax expense for restricted equity awards granted to employees, members of our Board of Directors and independent contractor financial advisors, net of estimated forfeitures, and the remaining period over which the expense will be recognized as of June 30, 2016 , are presented below: Unrecognized pre-tax expense Remaining weighted- average amortization period (in thousands) (in years) Employees and members of our Board of Directors $ 106,883 2.89 Independent contractor financial advisors 9 0.37 The weighted-average grant-date fair value of restricted stock unit awards granted to employees and outside members of our Board of Directors for the three and nine months ended June 30, 2016 were $52.87 and $56.13 , respectively. The fair value of each restricted equity award to our independent contractor financial advisors is computed on the date of grant and periodically revalued at the current stock price. The fair value for unvested restricted equity awards granted to independent contractor financial advisors as of June 30, 2016 was $49.30 per unit.</t>
  </si>
  <si>
    <t>REGULATIONS AND CAPITAL REQUIREMENTS</t>
  </si>
  <si>
    <t>Regulatory Capital Requirements [Abstract]</t>
  </si>
  <si>
    <t>REGULATORY CAPITAL REQUIREMENTS RJF, as a financial holding company, RJ Bank, and our broker-dealer subsidiaries are subject to oversight by various regulatory authorities. Capital levels of each entity are monitored to assess the capital positions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Under capital adequacy guidelines, RJF and RJ Bank must meet specific capital guidelines that involve quantitative measures of our assets, liabilities, and certain off-balance-sheet items as calculated under regulatory accounting practices. RJF’s and RJ Bank’s capital amounts and classification are also subject to qualitative judgments by the regulators about components, risk-weightings, and other factors. RJF and RJ Bank report regulatory capital under Basel III under the standardized approach. Various aspects of the Basel III rules are subject to multi-year transition periods through December 31, 2018. RJF and RJ Bank are required to maintain minimum amounts and ratios of Total and Tier 1 capital (as defined in the regulations) to risk-weighted assets (as defined), Tier 1 capital to average assets (as defined), and under rules defined in Basel III, Common equity Tier 1 capital (“CET1”) to risk-weighted assets. RJF and RJ Bank each calculate these ratios in order to assess compliance with both regulatory requirements and their internal capital policies. Effective January 1, 2016, the minimum CET1, Tier 1 Capital, and Total Capital ratios of RJF and RJ Bank are supplemented by an incremental capital conservation buffer, consisting entirely of capital that qualifies as CET1, that phases in beginning on January 1, 2016 in increments of 0.625% per year until it reaches 2.5% of risk weighted assets on January 1, 2019. The capital conservation buffer is intended to be used to absorb potential losses in times of financial or economic stress. If not maintained, we could be limited in the amount of certain discretionary bonuses that may be paid and the amount of capital that may be distributed, including dividends and common equity repurchases. As of June 30, 2016, RJF’s and RJ Bank’s capital conservation buffers were 14.3% and 6.0% , respectively. The applicable required capital conservation buffer for each as of June 30, 2016 was 0.625% . At current capital levels, RJF and RJ Bank are each categorized as “well capitalized.” For further discussion of regulatory capital requirements applicable to certain of our businesses and subsidiaries, see Note 26 on pages 181 - 183 of our 2015 Form 10-K. To meet requirements for capital adequacy purposes or to be categorized as “well capitalized,” RJF must maintain minimum Common equity Tier 1, Tier 1 risk-based, Total risk-based, and Tier 1 leverage amounts and ratios as set forth in the table below. Actual Requirement for capital adequacy purposes To be well capitalized under regulatory provisions Amount Ratio Amount Ratio Amount Ratio ($ in thousands) RJF as of June 30, 2016: Common equity Tier 1 capital $ 4,344,225 21.3 % $ 919,091 4.5 % $ 1,327,576 6.5 % Tier 1 capital $ 4,344,225 21.3 % $ 1,225,455 6.0 % $ 1,633,940 8.0 % Total capital $ 4,555,552 22.3 % $ 1,633,940 8.0 % $ 2,042,425 10.0 % Tier 1 leverage $ 4,344,225 15.6 % $ 1,111,595 4.0 % $ 1,389,494 5.0 % RJF as of September 30, 2015: Common equity Tier 1 capital $ 4,101,353 22.1 % $ 834,677 4.5 % $ 1,205,644 6.5 % Tier 1 capital $ 4,101,353 22.1 % $ 1,112,902 6.0 % $ 1,483,869 8.0 % Total capital $ 4,290,431 23.1 % $ 1,483,869 8.0 % $ 1,854,837 10.0 % Tier 1 leverage $ 4,101,353 16.1 % $ 1,018,859 4.0 % $ 1,273,574 5.0 % The decrease in RJF’s Total capital and Tier 1 capital ratios at June 30, 2016 compared to September 30, 2015 was primarily the result of the significant growth of RJ Bank’s corporate loan portfolio, and the repurchase of our common stock in open market transactions, partially offset by positive earnings during the nine months ended June 30, 2016 . To meet the requirements for capital adequacy or to be categorized as “well capitalized,” RJ Bank must maintain Common equity Tier 1, Tier 1 risk-based, Total risk-based, and Tier 1 leverage amounts and ratios as set forth in the table below. Actual Requirement for capital adequacy purposes To be well capitalized under regulatory provisions Amount Ratio Amount Ratio Amount Ratio ($ in thousands) RJ Bank as of June 30, 2016: Common equity Tier 1 capital $ 1,635,931 12.7 % $ 579,515 4.5 % $ 837,077 6.5 % Tier 1 capital $ 1,635,931 12.7 % $ 772,687 6.0 % $ 1,030,249 8.0 % Total capital $ 1,797,460 14.0 % $ 1,030,249 8.0 % $ 1,287,811 10.0 % Tier 1 leverage $ 1,635,931 10.1 % $ 648,412 4.0 % $ 810,516 5.0 % RJ Bank as of September 30, 2015: Common equity Tier 1 capital $ 1,525,942 13.0 % $ 526,577 4.5 % $ 760,611 6.5 % Tier 1 capital $ 1,525,942 13.0 % $ 702,103 6.0 % $ 936,137 8.0 % Total capital $ 1,672,577 14.3 % $ 936,137 8.0 % $ 1,170,171 10.0 % Tier 1 leverage $ 1,525,942 10.9 % $ 558,829 4.0 % $ 698,536 5.0 % The slight decrease in RJ Bank’s Total and Tier 1 capital ratios at June 30, 2016 compared to September 30, 2015 was primarily due to significant growth in corporate loans. Certain of our broker-dealer subsidiaries are subject to the requirements of the Uniform Net Capital Rule (Rule 15c3-1) under the Securities Exchange Act of 1934. The net capital position of our wholly owned broker-dealer subsidiary RJ&amp;A is as follows: As of June 30, 2016 September 30, 2015 ($ in thousands) Raymond James &amp; Associates, Inc.: (Alternative Method elected) Net capital as a percent of aggregate debit items 19.36 % 20.85 % Net capital $ 346,669 $ 411,222 Less: required net capital (35,807 ) (39,452 ) Excess net capital $ 310,862 $ 371,770 The net capital position of our wholly owned broker-dealer subsidiary RJFS is as follows: As of June 30, 2016 September 30, 2015 (in thousands) Raymond James Financial Services, Inc.: (Alternative Method elected) Net capital $ 22,997 $ 25,828 Less: required net capital (250 ) (250 ) Excess net capital $ 22,747 $ 25,578 The risk adjusted capital of RJ Ltd. is as follows (in Canadian dollars): As of June 30, 2016 September 30, 2015 (in thousands) Raymond James Ltd.: Risk adjusted capital before minimum $ 120,436 $ 127,097 Less: required minimum capital (250 ) (250 ) Risk adjusted capital $ 120,186 $ 126,847 At June 30, 2016 , all of our other active regulated domestic and international subsidiaries are in compliance with and met all capital requirements.</t>
  </si>
  <si>
    <t>FINANCIAL INSTRUMENTS WITH OFF-BALANCE SHEET RISK</t>
  </si>
  <si>
    <t>FINANCIAL INSTRUMENTS WITH OFF-BALANCE SHEET RISK [Abstract]</t>
  </si>
  <si>
    <t>FINANCIAL INSTRUMENTS WITH OFF-BALANCE SHEET RISK For a discussion of our financial instruments with off-balance-sheet risk, see Note 27 on pages 183 - 185 of our 2015 Form 10-K. As a part of our fixed income public finance operations, RJ&amp;A enters into forward commitments to purchase GNMA or FNMA MBS. See Note 17 for information on these commitments. We utilize TBA security contracts to hedge our interest rate risk associated with these commitments. We are subject to loss if the timing of, or the actual amount of, the MBS securities differs significantly from the term and notional amount of the TBA security contracts we enter into. RJ Ltd. is subject to foreign exchange risk primarily due to financial instruments denominated in U.S. dollars that may be impacted by fluctuation in foreign exchange rates. In order to mitigate this risk, RJ Ltd. enters into forward foreign exchange contracts. The fair value of these contracts is not significant. As of June 30, 2016 , forward contracts outstanding to buy and sell U.S. dollars totaled CDN $8 million and CDN $9 million , respectively. RJ Bank is also subject to foreign exchange risk related to its net investment in a Canadian subsidiary. See Note 14 for information regarding how RJ Bank utilizes net investment hedges to mitigate a significant portion of this risk. 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credit control assessments and each customer’s credit worthiness is evaluated on a case-by-case basis. Fixed-rate commitments are also subject to market risk resulting from fluctuations in interest rates and RJ Bank’s exposure is limited to the replacement value of those commitments. RJ Bank’s commitments to extend credit and other credit-related off-balance sheet financial instruments outstanding are as follows: June 30, 2016 (in thousands) Standby letters of credit $ 34,148 Open-end consumer lines of credit (primarily SBL) 3,306,159 Commercial lines of credit 1,437,588 Unfunded loan commitments 414,407 Because many of RJ Bank’s lending commitments expire without being funded in whole or part, the contract amounts are not estimates of RJ Bank’s actual future credit exposure or future liquidity requirements. RJ Bank maintains a reserve to provide for potential losses related to the unfunded lending commitments. See Note 8 for further discussion of this reserve for unfunded lending commitments.</t>
  </si>
  <si>
    <t>EARNINGS PER SHARE</t>
  </si>
  <si>
    <t>Earnings Per Share [Abstract]</t>
  </si>
  <si>
    <t>EARNINGS PER SHARE The following table presents the computation of basic and diluted earnings per share: Three months ended June 30, Nine months ended June 30, 2016 2015 2016 2015 (in thousands, except per share amounts) Income for basic earnings per common share: Net income attributable to RJF $ 125,504 $ 133,195 $ 357,680 $ 372,954 Less allocation of earnings and dividends to participating securities (1) (302 ) (410 ) (851 ) (1,235 ) Net income attributable to RJF common shareholders $ 125,202 $ 132,785 $ 356,829 $ 371,719 Income for diluted earnings per common share: Net income attributable to RJF $ 125,504 $ 133,195 $ 357,680 $ 372,954 Less allocation of earnings and dividends to participating securities (1) (298 ) (403 ) (839 ) (1,211 ) Net income attributable to RJF common shareholders $ 125,206 $ 132,792 $ 356,841 $ 371,743 Common shares: Average common shares in basic computation 141,165 143,252 141,902 142,303 Dilutive effect of outstanding stock options and certain restricted stock units 2,787 3,241 2,716 3,567 Average common shares used in diluted computation 143,952 146,493 144,618 145,870 Earnings per common share: Basic $ 0.89 $ 0.93 $ 2.51 $ 2.61 Diluted $ 0.87 $ 0.91 $ 2.47 $ 2.55 Stock options and certain restricted stock units excluded from weighted-average diluted common shares because their effect would be antidilutive 2,283 1,900 3,309 2,945 (1) Represents dividends paid during the period to participating securities plus an allocation of undistributed earnings to participating securities. Participating securities represent unvested restricted stock and certain restricted stock units and amounted to weighted-average shares of 349 thousand and 449 thousand for the three months ended June 30, 2016 and 2015 , respectively. Participating securities represent unvested restricted stock and certain restricted stock units and amounted to weighted-average shares of 349 thousand and 478 thousand for the nine months ended June 30, 2016 and 2015 , respectively. Dividends paid to participating securities amounted to $100 thousand in each of the three months ended June 30, 2016 and 2015 . Dividends paid to participating securities amounted to $200 thousand in each of the nine months ended June 30, 2016 and 2015 . Undistributed earnings are allocated to participating securities based upon their right to share in earnings if all earnings for the period had been distributed. Dividends per common share declared and paid are as follows: Three months ended June 30, Nine months ended June 30, 2016 2015 2016 2015 Dividends per common share - declared $ 0.20 $ 0.18 $ 0.60 $ 0.54 Dividends per common share - paid $ 0.20 $ 0.18 $ 0.58 $ 0.52</t>
  </si>
  <si>
    <t>SEGMENT INFORMATION</t>
  </si>
  <si>
    <t>Segment Reporting [Abstract]</t>
  </si>
  <si>
    <t>SEGMENT INFORMATION We currently operate through the following five business segments: “Private Client Group;” “Capital Markets;” “Asset Management;” RJ Bank; and our “Other” segment, which includes our principal capital and private equity activities as well as certain corporate costs of RJF that are not allocated to operating segments including the interest cost on our public debt and certain acquisition and integration costs (see Note 3 for additional information). The business segments are determined based upon factors such as the services provided and the distribution channels served and are consistent with how we assess performance and determine how to allocate our resources throughout our subsidiaries. For a further discussion of our business segments, see Note 29 on pages 186 - 189 of our 2015 Form 10-K. Information concerning operations in these segments of business is as follows: Three months ended June 30, Nine months ended June 30, 2016 2015 2016 2015 (in thousands) Revenues: Private Client Group $ 903,223 $ 894,727 $ 2,660,687 $ 2,617,604 Capital Markets 256,734 237,680 727,508 711,775 Asset Management 100,954 98,899 298,034 292,551 RJ Bank 132,747 107,244 376,785 315,590 Other 17,170 28,890 31,442 56,462 Intersegment eliminations (24,135 ) (18,727 ) (65,319 ) (52,801 ) Total revenues (1) $ 1,386,693 $ 1,348,713 $ 4,029,137 $ 3,941,181 Income (loss) excluding noncontrolling interests and before provision for income taxes: Private Client Group $ 81,911 $ 86,363 $ 234,283 $ 254,527 Capital Markets 32,769 18,287 86,024 66,788 Asset Management 32,507 31,554 96,996 102,445 RJ Bank 88,930 78,008 239,929 213,628 Other (38,352 ) (6,082 ) (93,011 ) (46,030 ) Pre-tax income excluding noncontrolling interests 197,765 208,130 564,221 591,358 Add: net loss attributable to noncontrolling interests (6,315 ) (6,835 ) (20,392 ) (15,781 ) Income including noncontrolling interests and before provision for income taxes $ 191,450 $ 201,295 $ 543,829 $ 575,577 (1) No individual client accounted for more than ten percent of total revenues in any of the periods presented. Three months ended June 30, Nine months ended June 30, 2016 2015 2016 2015 (in thousands) Net interest income (expense): Private Client Group $ 24,063 $ 22,664 $ 71,561 $ 66,423 Capital Markets 1,039 1,047 6,015 5,174 Asset Management 47 (1 ) 135 90 RJ Bank 123,687 102,054 351,172 298,633 Other (13,237 ) (16,341 ) (45,679 ) (48,605 ) Net interest income $ 135,599 $ 109,423 $ 383,204 $ 321,715 The following table presents our total assets on a segment basis: June 30, 2016 September 30, 2015 (in thousands) Total assets: Private Client Group (1) $ 7,924,942 $ 6,870,379 Capital Markets (2) 3,154,266 2,780,733 Asset Management 126,134 187,378 RJ Bank 16,057,835 14,191,566 Other 1,580,254 2,449,628 Total $ 28,843,431 $ 26,479,684 (1) Includes $189 million and $187 million of goodwill at June 30, 2016 and September 30, 2015 , respectively. (2) Includes $133 million and $121 million of goodwill at June 30, 2016 and September 30, 2015 , respectively. We have operations in the United States, Canada, Europe and joint ventures in Latin America. Substantially all long-lived assets are located in the United States. Revenues and income before provision for income taxes and excluding noncontrolling interests, classified by major geographic areas in which they are earned, are as follows: Three months ended June 30, Nine months ended June 30, 2016 2015 2016 2015 (in thousands) Revenues: United States $ 1,289,275 $ 1,247,645 $ 3,738,804 $ 3,643,350 Canada 72,969 71,928 197,284 209,221 Europe 18,780 20,242 63,695 65,367 Other 5,669 8,898 29,354 23,243 Total $ 1,386,693 $ 1,348,713 $ 4,029,137 $ 3,941,181 Pre-tax income (loss) excluding noncontrolling interests: United States $ 197,537 $ 202,574 $ 550,606 $ 581,361 Canada 3,832 5,706 13,026 13,193 Europe (2,234 ) (573 ) (3,577 ) (4,299 ) Other (1,370 ) 423 4,166 1,103 Total $ 197,765 $ 208,130 $ 564,221 $ 591,358 Our total assets, classified by major geographic area in which they are held, are presented below: June 30, 2016 September 30, 2015 (in thousands) Total assets: United States (1) $ 26,460,926 $ 24,543,645 Canada (2) 2,274,163 1,814,178 Europe 66,296 (3) 36,669 Other 42,046 85,192 Total $ 28,843,431 $ 26,479,684 (1) Includes $275 million of goodwill at June 30, 2016 and September 30, 2015 . (2) Includes $38 million and $33 million of goodwill at June 30, 2016 and September 30, 2015 , respectively. (3) Includes $9 million of goodwill at June 30, 2016 .</t>
  </si>
  <si>
    <t>UPDATE OF SIGNIFICANT ACCOUNTING POLICIES UPDATE OF SIGNIFICANT ACCOUNTING POLICIES (Policies)</t>
  </si>
  <si>
    <t>Basis of presentation</t>
  </si>
  <si>
    <t>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VIE”) in which we are the primary beneficiary. Additional information on these VIEs is provided in Note 2 on pages 118 - 121 in the section titled, “Evaluation of VIEs to determine whether consolidation is required” as presented in our Annual Report on Form 10-K for the year ended September 30, 2015 , as filed with the United States (“U.S.”) Securities and Exchange Commission (the “2015 Form 10-K”) and in Note 9 herein. When we do not have a controlling interest in an entity, but we exert significant influence over the entity, we apply the equity method of accounting. All material intercompany balances and transactions have been eliminated in consolidation.</t>
  </si>
  <si>
    <t>Accounting estimates and assumptions</t>
  </si>
  <si>
    <t>Accounting estimates and assumptions Certain financial information that is normally included in annual financial statements prepared in accordance with U.S. generally accepted accounting principles (“GAAP”) but not required for interim reporting purposes has been condensed or omitted. These unaudited condensed consolidated financial statements reflect, in the opinion of management, all adjustments necessary for a fair presentation of the consolidated financial position and results of operations for the interim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and the consolidated financial statements and notes thereto included in our 2015 Form 10-K. To prepare condensed consolidated financial statements in conformity with GAAP, we must make certain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and could have a material impact on the condensed consolidated financial statements.</t>
  </si>
  <si>
    <t>Reclassifications</t>
  </si>
  <si>
    <t>Reclassifications Certain prior period amounts have been reclassified to conform to the current period’s presentation.</t>
  </si>
  <si>
    <t>Brokerage client receivables, loans to financial advisors and allowance for doubtful accounts</t>
  </si>
  <si>
    <t>Brokerage client receivables, loans to financial advisors and allowance for doubtful accounts As more fully described in Note 2 on page 110 - 111 of our 2015 Form 10-K, we have certain financing receivables that arise from businesses other than our banking business. Specifically, we offer loans to financial advisors and certain key revenue producers, primarily for recruiting, transitional cost assistance, and retention purposes. We present the outstanding balance of loans to financial advisors on our Condensed Consolidated Statements of Financial Condition, net of their applicable allowances for doubtful accounts.</t>
  </si>
  <si>
    <t>ACQUISITIONS (Tables)</t>
  </si>
  <si>
    <t>Schedule of Acquisition Related Expenses</t>
  </si>
  <si>
    <t>The acquisition-related expenses presented on our Condensed Consolidated Statements of Income and Comprehensive income for the three and nine months ended June 30, 2016 pertain to certain incremental expenses incurred in connection with the acquisitions described above. In the three and nine months ended June 30, 2016 we incurred the following acquisition-related expenses: Three months ended June 30, 2016 Nine Months Ended June 30, 2016 (in thousands) Unrealized loss in fair value of equity securities purchased to satisfy certain deferred compensation obligations to be assumed at closing $ 2,468 $ 5,787 Legal 2,309 4,232 Information systems integration costs 7,610 9,265 Travel and all other 1,058 2,048 Total acquisition-related expenses $ 13,445 $ 21,332</t>
  </si>
  <si>
    <t>CASH AND CASH EQUIVALENTS, ASSETS SEGREGATED PURSUANT TO REGULATIONS, AND DEPOSITS WITH CLEARING ORGANIZATIONS (Tables)</t>
  </si>
  <si>
    <t>Cash and Cash Equivalents</t>
  </si>
  <si>
    <t>Our cash and cash equivalents, assets segregated pursuant to regulations or other segregated assets, and deposits with clearing organization balances are as follows: June 30, September 30, (in thousands) Cash and cash equivalents: Cash in banks $ 1,975,107 $ 2,597,568 Money market fund investments 2,950 3,438 Total cash and cash equivalents (1) $ 1,978,057 $ 2,601,006 Assets segregated pursuant to federal regulations and other segregated assets (2) $ 3,668,989 $ 2,905,324 Deposits with clearing organizations: Cash and cash equivalents $ 227,053 $ 177,787 Government and agency obligations 29,580 29,701 Total deposits with clearing organizations $ 256,633 $ 207,488 (1) The total amounts presented include cash and cash equivalents of $951 million and $1.22 billion as of June 30, 2016 and September 30, 2015 , respectively, which are either held directly by RJF in depository accounts at third party financial institutions, held in a depository account at RJ Bank (computed as the lesser of RJ Bank’s cash balance or the amount of RJF’s depository account balance), or are otherwise invested by one of our subsidiaries on behalf of RJF, all of which are available without restrictions. (2) Consists of cash maintained in accordance with Rule 15c3-3 under the Securities Exchange Act of 1934. RJ&amp;A, as a broker-dealer carrying client accounts, is subject to requirements related to maintaining cash or qualified securities in segregated reserve accounts for the exclusive benefit of its’ clients. Additionally, RJ Ltd. is required to hold client Registered Retirement Savings Plan funds in trust.</t>
  </si>
  <si>
    <t>FAIR VALUE (Tables)</t>
  </si>
  <si>
    <t>Assets and Liabilities Measured at Fair Value on a Recurring and Nonrecurring Basis</t>
  </si>
  <si>
    <t>Assets and liabilities measured at fair value on a recurring and nonrecurring basis are presented below: June 30, 2016 Quoted prices (1) Significant other observable inputs (Level 2) (1) Significant unobservable inputs (Level 3) Netting adjustments (2) Balance as of (in thousands) Assets at fair value on a recurring basis: Trading instruments: Municipal and provincial obligations $ 215 $ 276,522 $ — $ — $ 276,737 Corporate obligations 3,192 83,098 — — 86,290 Government and agency obligations 6,417 102,565 — — 108,982 Agency mortgage-backed securities (“MBS”) and collateralized mortgage obligations (“CMOs”) 247 166,675 — — 166,922 Non-agency CMOs and asset-backed securities (“ABS”) — 40,851 7 — 40,858 Total debt securities 10,071 669,711 7 — 679,789 Derivative contracts — 170,951 — (112,162 ) 58,789 Equity securities 51,852 3,980 — — 55,832 Brokered certificates of deposit — 44,863 — — 44,863 Other 542 2 5,131 — 5,675 Total trading instruments 62,465 889,507 5,138 (112,162 ) 844,948 Available for sale securities: Agency MBS and CMOs — 355,646 — — 355,646 Non-agency CMOs — 61,585 — — 61,585 Other securities 1,514 — — — 1,514 Auction rate securities (“ARS”): Municipals — — 24,893 — 24,893 Preferred securities — — 100,146 — 100,146 Total available for sale securities 1,514 417,231 125,039 — 543,784 Private equity investments — — 210,510 (3) — 210,510 Other investments (4) 242,979 5,812 425 — 249,216 Derivative instruments associated with offsetting matched book positions — 430,766 — — 430,766 Deposits with clearing organizations: Government and agency obligations 29,580 — — — 29,580 Other assets — — 4,900 (5) — 4,900 Total assets at fair value on a recurring basis $ 336,538 $ 1,743,316 $ 346,012 $ (112,162 ) $ 2,313,704 Assets at fair value on a nonrecurring basis: Bank loans, net: Impaired loans $ — $ 24,783 $ 52,998 $ — $ 77,781 Loans held for sale (6) — 61,651 — — 61,651 Total bank loans, net — 86,434 52,998 — 139,432 Other real estate owned (“OREO”) (7) — 238 — — 238 Total assets at fair value on a nonrecurring basis $ — $ 86,672 $ 52,998 $ — $ 139,670 (continued on next page) June 30, 2016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431 $ 408 $ — $ — $ 839 Corporate obligations 1,905 16,483 — — 18,388 Government obligations 233,302 — — — 233,302 Agency MBS and CMOs 6,575 — — — 6,575 Non-agency MBS &amp; CMOs — 13,368 — — 13,368 Total debt securities 242,213 30,259 — — 272,472 Derivative contracts — 159,049 — (147,751 ) 11,298 Equity securities 1,503 26 — — 1,529 Total trading instruments sold but not yet purchased 243,716 189,334 — (147,751 ) 285,299 Derivative instruments associated with offsetting matched book positions — 430,766 — — 430,766 Trade and other payables: Derivative contracts (8) — 44,678 — — 44,678 Other liabilities — — 67 — 67 Total trade and other payables — 44,678 67 — 44,745 Total liabilities at fair value on a recurring basis $ 243,716 $ 664,778 $ 67 $ (147,751 ) $ 760,810 (1) We had $1.4 million and $2.6 million in transfers of financial instruments from Level 1 to Level 2 during the three and nine months ended June 30, 2016 , respectively. These transfers were a result of a decrease in the availability and reliability of the observable inputs utilized in the respective instruments’ fair value measurement. We had $161 thousand and $892 thousand in transfers of financial instruments from Level 2 to Level 1 during the three and nine months ended June 30, 2016 . These transfers were a result of an increase in the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5 for additional information regarding offsetting financial instruments). Deposits associated with derivative transactions cleared through an exchange are included in deposits with clearing organizations on our Condensed Consolidated Statements of Financial Condition. (3) The portion of these investments we do not own is approximately $54 million as of June 30, 2016 and are included as a component of noncontrolling interest in our Condensed Consolidated Statements of Financial Condition. The weighted average portion we own is approximately $157 million or 75% of the total private equity investments of $211 million included in our Condensed Consolidated Statements of Financial Condition. (4) Other investments include $75 million of financial instruments that are related to obligations to perform under certain deferred compensation plans (see Note 2 on pages 117 - 118, and Note 24 on page 176, of our 2015 Form 10-K for further information regarding these plans). (5) Includes the fair value of forward commitments to purchase GNMA or FNMA (as hereinafter defined) MBS arising from our fixed income public finance operations. See Note 2 on page 107, and Note 21 on page 170 of our 2015 Form 10-K, as well as Note 17 in this report, for additional information regarding the GNMA or FNMA MBS commitments. (6) Includes individual loans classified as held for sale, which were recorded at a fair value lower than cost. (7) Represents the fair value of foreclosed properties which were measured at a fair value subsequent to their initial classification as OREO. The recorded value in the Condensed Consolidated Statements of Financial Condition is net of the estimated selling costs. (8) Consists of derivatives arising from RJ Bank’s business operations, see Note 14 for additional information. September 30, 2015 Quoted prices (1) Significant (1) Significant Netting (2) Balance as of (in thousands) Assets at fair value on a recurring basis: Trading instruments: Municipal and provincial obligations $ 17,318 $ 188,745 $ — $ — $ 206,063 Corporate obligations 2,254 92,907 156 — 95,317 Government and agency obligations 7,781 108,166 — — 115,947 Agency MBS and CMOs 253 117,317 — — 117,570 Non-agency CMOs and ABS — 46,931 9 — 46,940 Total debt securities 27,606 554,066 165 — 581,837 Derivative contracts — 132,707 — (90,621 ) 42,086 Equity securities 24,859 3,485 — — 28,344 Brokered certificates of deposit — 30,803 — — 30,803 Other 679 4,816 1,986 — 7,481 Total trading instruments 53,144 725,877 2,151 (90,621 ) 690,551 Available for sale securities: Agency MBS and CMOs — 302,195 — — 302,195 Non-agency CMOs — 71,369 — — 71,369 Other securities 1,402 — — — 1,402 ARS: Municipals — — 28,015 — 28,015 Preferred securities — — 110,749 — 110,749 Total available for sale securities 1,402 373,564 138,764 — 513,730 Private equity investments — — 209,088 (3) — 209,088 Other investments (4) 230,839 17,347 565 — 248,751 Derivative instruments associated with offsetting matched book positions — 389,457 — — 389,457 Deposits with clearing organizations: (5) Government and agency obligations 29,701 — — — 29,701 Other assets: Derivative contracts (6) — 917 — — 917 Other assets — — 4,975 (7) — 4,975 Total other assets — 917 4,975 — 5,892 Total assets at fair value on a recurring basis $ 315,086 $ 1,507,162 $ 355,543 $ (90,621 ) $ 2,087,170 Assets at fair value on a nonrecurring basis: Bank loans, net: Impaired loans $ — $ 28,082 $ 37,830 $ — $ 65,912 Loans held for sale (8) — 14,334 — — 14,334 Total bank loans, net — 42,416 37,830 — 80,246 OREO (9) — 671 — — 671 Total assets at fair value on a nonrecurring basis $ — $ 43,087 $ 37,830 $ — $ 80,917 (continued on next page) September 30, 2015 Quoted prices in active markets for identical assets (Level 1) (1) Significant other observable inputs (Level 2) (1) Significant unobservable inputs (Level 3) Netting adjustments (2) Balance as of (in thousands) (continued from previous page) Liabilities at fair value on a recurring basis: Trading instruments sold but not yet purchased: Municipal and provincial obligations $ 17,966 $ 347 $ — $ — $ 18,313 Corporate obligations 167 33,017 — — 33,184 Government obligations 205,658 — — — 205,658 Agency MBS and CMOs 5,007 — — — 5,007 Total debt securities 228,798 33,364 — — 262,162 Derivative contracts — 109,120 — (88,881 ) 20,239 Equity securities 3,098 — — — 3,098 Other securities — 2,494 — — 2,494 Total trading instruments sold but not yet purchased 231,896 144,978 — (88,881 ) 287,993 Derivative instruments associated with offsetting matched book positions — 389,457 — — 389,457 Trade and other payables: Derivative contracts (6) — 7,545 — — 7,545 Other liabilities — — 58 — 58 Total trade and other payables — 7,545 58 — 7,603 Total liabilities at fair value on a recurring basis $ 231,896 $ 541,980 $ 58 $ (88,881 ) $ 685,053 (1) We had $1.1 million in transfers of financial instruments from Level 1 to Level 2 during the year ended September 30, 2015 . These transfers were a result of a decrease in the availability and reliability of the observable inputs utilized in the respective instruments’ fair value measurement. We had $1.8 million in transfers of financial instruments from Level 2 to Level 1 during the year ended September 30, 2015 . These transfers were a result of an increase in the availability and reliability of the observable inputs utilized in the respective instruments’ fair value measurement. Our policy is that the end of each respective quarterly reporting period determines when transfers of financial instruments between levels are recognized. (2) For derivative transactions not cleared through an exchange, and where permitted, we have elected to net derivative receivables and derivative payables and the related cash collateral received and paid when a legally enforceable master netting agreement exists (see Note 15 for additional information regarding offsetting financial instruments). Deposits associated with derivative transactions cleared through an exchange are included in deposits with clearing organizations on our Condensed Consolidated Statements of Financial Condition. (3) The portion of these investments we do not own is approximately $52 million as of September 30, 2015 and are included as a component of noncontrolling interest in our Condensed Consolidated Statements of Financial Condition. The weighted average portion we own is approximately $157 million or 75% of the total private equity investments of $209 million included in our Condensed Consolidated Statements of Financial Condition. (4) Other investments include $106 million of financial instruments that are related to obligations to perform under certain deferred compensation plans (see Note 2 on pages 117 - 118, and Note 24 on page 176, of our 2015 Form 10-K for further information regarding these plans). (5) Consists of deposits we provide to clearing organizations or exchanges that are in the form of marketable securities. (6) Consists of derivatives arising from RJ Bank’s business operations, see Note 14 for additional information. (7) Includes the fair value of forward commitments to purchase GNMA or FNMA (as hereinafter defined) MBS arising from our fixed income public finance operations. See Note 2 on page 107, and Note 21 on page 170 of our 2015 Form 10-K for additional information. (8) Includes individual loans classified as held for sale, which were recorded at a fair value lower than cost. (9) Represents the fair value of foreclosed properties which were measured at a fair value subsequent to their initial classification as OREO. The recorded value in the Condensed Consolidated Statements of Financial Condition is net of the estimated selling costs</t>
  </si>
  <si>
    <t>Level 3 Financial Assets and Liabilities Measured at Fair Value on a Recurring Basis, Roll Forward Table of Change in Balances</t>
  </si>
  <si>
    <t>Additional information about Level 3 assets and liabilities measured at fair value on a recurring basis is presented below: Three months ended June 30, 2016 Level 3 assets at fair value Financial assets Financial liabilities Trading instruments Available for sale securities Private equity, other investments and other assets Payables- trade and other Non- agency CMOs &amp; ABS Other ARS – municipals ARS - preferred securities Private equity investments Other investments Other assets Other liabilities Fair value March 31, 2016 $ 8 $ 14,296 $ 25,422 $ 102,599 $ 204,398 $ 439 $ 3,112 $ (67 ) Total gains (losses) for the period: Included in earnings — (48 ) — — 12,865 (1) (10 ) 1,788 — Included in other comprehensive income — — (529 ) (2,453 ) — — — — Purchases and contributions — 5,598 — — 2,819 — — — Sales — (14,715 ) — — (864 ) — — — Redemptions by issuer — — — — — (4 ) — — Distributions (1 ) — — — (8,708 ) — — — Transfers: (2) Into Level 3 — — — — — — — — Out of Level 3 — — — — — — — — Fair value June 30, 2016 $ 7 $ 5,131 $ 24,893 $ 100,146 $ 210,510 $ 425 $ 4,900 $ (67 ) Change in unrealized gains (losses) for the period included in earnings (or changes in net assets) for assets held at the end of the reporting period $ 1 $ (34 ) $ — $ — $ 13,350 $ (9 ) $ 1,788 $ — (1) Primarily results from valuation adjustments of certain private equity investments. Since we only own a portion of these investments, our share of the net valuation adjustments resulted in a gain of $5.4 million which is included in net income attributable to RJF (after noncontrolling interests). The noncontrolling interests’ share of the net valuation adjustments was a gain of approximately $7.5 million . (2) Our policy is that the end of each respective quarterly reporting period determines when transfers of financial instruments between levels are recognized. Nine months ended June 30, 2016 Level 3 assets at fair value Financial assets Financial liabilities Trading instruments Available for sale securities Private equity, other investments and other assets Payables- trade and other Corporate obligations Non- agency CMOs &amp; ABS Other ARS – municipals ARS - preferred securities Private equity investments Other investments Other assets Other liabilities Fair value September 30, 2015 $ 156 $ 9 $ 1,986 $ 28,015 $ 110,749 $ 209,088 $ 565 $ 4,975 $ (58 ) Total gains (losses) for the period: Included in earnings (137 ) — (397 ) 133 — 17,305 (1) 1 (75 ) — Included in other comprehensive income — — — (1,647 ) (10,603 ) — — — — Purchases and contributions 75 — 44,085 — — 9,780 — — (9 ) Sales (94 ) — (40,543 ) (1,583 ) — (882 ) — — — Redemptions by issuer — — — (25 ) — — (18 ) — — Distributions — (2 ) — — — (24,781 ) (123 ) — — Transfers: (2) Into Level 3 — — — — — — — — — Out of Level 3 — — — — — — — — — Fair value June 30, 2016 $ — $ 7 $ 5,131 $ 24,893 $ 100,146 $ 210,510 $ 425 $ 4,900 $ (67 ) Change in unrealized gains (losses) for the period included in earnings (or changes in net assets) for assets held at the end of the reporting period $ (40 ) $ 2 $ (105 ) $ — $ — $ 17,790 $ 2 $ (75 ) $ — (1) Primarily results from valuation adjustments of certain private equity investments. Since we only own a portion of these investments, our share of the net valuation adjustments resulted in a gain of $9.5 million which is included in net income attributable to RJF (after noncontrolling interests). The noncontrolling interests’ share of the net valuation adjustments was a gain of approximately $7.8 million . (2) Our policy is that the end of each respective quarterly reporting period determines when transfers of financial instruments between levels are recognized. Three months ended June 30, 2015 Level 3 assets at fair value Financial assets Financial liabilities Trading instruments Available for sale securities Private equity, other investments and other assets Payables- trade and other Corporate Obligations Non- agency CMOs &amp; ABS Equity securities Other ARS – municipals ARS - preferred securities Private equity investments Other investments Other assets Other liabilities Fair value March 31, 2015 $ — $ 10 $ 14 $ 780 $ 89,614 $ 112,448 $ 220,944 $ 916 $ 2,196 $ (58 ) Total gains (losses) for the period: Included in earnings — — — (26 ) 11,040 — 12,700 (1) 16 (2,196 ) (1,687 ) Included in other comprehensive income — — — — (9,051 ) (334 ) — — — — Purchases and contributions — — — 1,458 — — 1,022 — — — Sales — — — (578 ) (63,566 ) — (1,696 ) — — — Redemptions by issuer — — — — — — — (8 ) — — Distributions — — — — — — (23,428 ) (187 ) — — Transfers: (2) Into Level 3 209 — — — — — — — — — Out of Level 3 — — — — — — — — — — Fair value $ 209 $ 10 $ 14 $ 1,634 $ 28,037 $ 112,114 $ 209,542 $ 737 $ — $ (1,745 ) Change in unrealized gains (losses) for the period included in earnings (or changes in net assets) for assets held at the end of the reporting period $ — $ — $ — $ — $ — $ — $ 12,954 $ 16 $ — $ (3,868 ) (1) Primarily results from valuation adjustments of certain private equity investments. Since we only own a portion of these investments, our share of the net valuation adjustments resulted in a gain of $9 million which is included in net income attributable to RJF (after noncontrolling interests). The noncontrolling interests’ share of the net valuation adjustments was a gain of approximately $3.7 million . (2) Our policy is that the end of each respective quarterly reporting period determines when transfers of financial instruments between levels are recognized. Nine months ended June 30, 2015 Level 3 assets at fair value Financial assets Financial liabilities Trading instruments Available for sale securities Private equity, other investments and other assets Payables- trade and other Corporate obligations Non- agency CMOs &amp; ABS Equity securities Other ARS – municipals ARS - preferred securities Private equity investments Other investments Other assets Other liabilities Fair value September 30, 2014 $ — $ 11 $ 44 $ 2,309 $ 86,696 $ 114,039 $ 211,666 $ 1,731 $ 787 $ (58 ) Total gains (losses) for the period: Included in earnings — — 5 (66 ) 11,042 25 29,760 (1) 97 (787 ) (1,687 ) Included in other comprehensive income — — — — (6,090 ) (1,700 ) — — — — Purchases and contributions — — 20 24,791 — — 7,365 — — — Sales — — — (25,400 ) (63,611 ) — (1,696 ) — — — Redemptions by issuer — — — — — (250 ) — (681 ) — — Distributions — (1 ) — — — — (37,553 ) (410 ) — — Transfers: (2) Into Level 3 209 — — — — — — — — — Out of Level 3 — — (55 ) — — — — — — — Fair value $ 209 $ 10 $ 14 $ 1,634 $ 28,037 $ 112,114 $ 209,542 $ 737 $ — $ (1,745 ) Change in unrealized gains (losses) for the period included in earnings (or changes in net assets) for assets held at the end of the reporting period $ — $ — $ 5 $ — $ — $ — $ 30,015 $ 97 $ — $ (2,459 ) (1) Primarily results from valuation adjustments of certain private equity investments. Since we only own a portion of these investments, our share of the net valuation adjustments resulted in a gain of $21.2 million which is included in net income attributable to RJF (after noncontrolling interests). The noncontrolling interests’ share of the net valuation adjustments was a gain of approximately $8.6 million . (2) Our policy is that the end of each respective quarterly reporting period determines when transfers of financial instruments between levels are recognized.</t>
  </si>
  <si>
    <t>Gains and Losses (Realized and Unrealized) Included in Revenues</t>
  </si>
  <si>
    <t>Gains and losses related to Level 3 recurring fair value measurements included in earnings are presented in net trading profit, other revenues and other comprehensive income in our Condensed Consolidated Statements of Income and Comprehensive Income as follows: Net trading profit Other revenues Other comprehensive income (in thousands) For the three months ended June 30, 2016 Total (losses) gains included in revenues $ (48 ) $ 14,643 $ — Change in unrealized (losses) gains for assets held at the end of the reporting period $ (33 ) $ 15,129 $ (2,982 ) For the nine months ended June 30, 2016 Total (losses) gains included in revenues $ (534 ) $ 17,364 $ — Change in unrealized (losses) gains for assets held at the end of the reporting period $ (143 ) $ 17,717 $ (12,250 ) For the three months ended June 30, 2015 Total (losses) gains included in revenues $ (26 ) $ 19,873 — Change in unrealized gains (losses) for assets held at the end of the reporting period $ — $ 9,102 $ (9,385 ) For the nine months ended June 30, 2015 Total (losses) gains included in revenues $ (61 ) $ 38,450 $ — Change in unrealized gains (losses) for assets held at the end of the reporting period $ 5 $ 27,653 $ (7,790 )</t>
  </si>
  <si>
    <t>Significant Assumptions Used in Valuation of Level 3 Financial Instruments</t>
  </si>
  <si>
    <t>The significant assumptions used in the valuation of level 3 financial instruments are as follows (the table that follows includes the significant majority of the financial instruments we hold that are classified as level 3 measures): Level 3 financial instrument Fair value at June 30, 2016 (in thousands) Valuation technique(s) Unobservable input Range (weighted-average) Recurring measurements: Available for sale securities: ARS: Municipals - issuer is a municipality $ 10,238 Discounted cash flow Average discount rate (a) 5.37% - 6.44% (5.91%) Average interest rates applicable to future interest income on the securities (b) 0.90% - 1.73% (1.32%) Prepayment year (c) 2018 - 2025 (2022) Municipals - tax-exempt preferred securities $ 14,655 Discounted cash flow Average discount rate (a) 4.56% - 5.56% (5.06%) Average interest rates applicable to future interest income on the securities (b) 0.75% - 0.75% (0.75%) Prepayment year (c) 2016 - 2021 (2021) Preferred securities - taxable $ 100,146 Discounted cash flow Average discount rate (a) 4.79% - 6.30% (5.50%) Average interest rates applicable to future interest income on the securities (b) 1.02% - 2.17% (1.11%) Prepayment year (c) 2016 - 2021 (2021) Private equity investments: $ 61,466 Income or market approach: Scenario 1 - income approach - discounted cash flow Discount rate (a) 13% - 20% (17.8%) Terminal growth rate of cash flows 3% - 3% (3%) Terminal year 2017 - 2021 (2020) Scenario 2 - market approach - market multiple method EBITDA Multiple (d) 4.75 - 7.5 (6.1) Weighting assigned to outcome of scenario 1/scenario 2 80%/20% $ 149,044 Transaction price or other investment-specific events (e) Not meaningful (e) Not meaningful (e) Nonrecurring measurements: Impaired loans: residential $ 22,813 Discounted cash flow Prepayment rate 7 yrs. - 12 yrs. (10.21 yrs.) Impaired loans: corporate $ 30,185 Appraisal or discounted cash flow value (f) Not meaningful (f) Not meaningful (f) (a) Represents discount rates used when we have determined that market participants would take these discounts into account when pricing the investments. (b)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c) Assumed year of at least a partial redemption of the outstanding security by the issuer. (d) Represents amounts used when we have determined that market participants would use such multiples when pricing the investments. (e) Certain private equity investments are valued initially at the transaction price until either our annual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f) The valuation techniques used for the impaired corporate loan portfolio are appraisals less selling costs for the collateral dependent loans and discounted cash flows for the remaining impaired loans that are not collateral dependent.</t>
  </si>
  <si>
    <t>Carrying Amounts and Estimated Fair Values of Financial Instruments Not Carried at Fair Value</t>
  </si>
  <si>
    <t>The estimated fair values by level within the fair value hierarchy and the carrying amounts of our financial instruments that are not carried at fair value are as follows: Quoted prices in active markets for identical assets (Level 1) Significant other observable inputs (Level 2) Significant unobservable inputs (Level 3) Total estimated fair value Carrying amount (in thousands) June 30, 2016 Financial assets: Bank loans, net (1) $ — $ 105,436 $ 14,640,658 $ 14,746,094 $ 14,660,084 Financial liabilities: Bank deposits $ — $ 13,397,658 $ 339,816 $ 13,737,474 $ 13,732,194 Other borrowings (2) $ — $ 35,696 $ — $ 35,696 $ 34,495 Senior notes payable $ 369,600 $ 636,388 $ — $ 1,005,988 $ 899,342 September 30, 2015 Financial assets: Bank loans, net (1) $ — $ 105,199 $ 12,799,065 $ 12,904,264 $ 12,907,776 Financial liabilities: Bank deposits $ — $ 11,564,963 $ 358,981 $ 11,923,944 $ 11,919,881 Other borrowings (2) $ — $ 38,455 $ — $ 38,455 $ 37,716 Senior notes payable $ 368,760 $ 892,963 $ — $ 1,261,723 $ 1,149,222 (1) Excludes all impaired loans and loans held for sale which have been recorded at fair value in the Condensed Consolidated Statements of Financial Condition at June 30, 2016 and September 30, 2015 . (2) Excludes the components of other borrowings that are recorded at amounts that approximate their fair value in the Condensed Consolidated Statements of Financial Condition at June 30, 2016 and September 30, 2015 .</t>
  </si>
  <si>
    <t>TRADING INSTRUMENTS AND TRADING INSTRUMENTS SOLD BUT NOT YET PURCHASED (Tables)</t>
  </si>
  <si>
    <t>Trading Instruments and Trading Instruments Sold but Not Yet Purchased</t>
  </si>
  <si>
    <t xml:space="preserve"> June 30, 2016 September 30, 2015 Trading instruments Instruments sold but not yet purchased Trading instruments Instruments sold but not yet purchased (in thousands) Municipal and provincial obligations $ 276,737 $ 839 $ 206,063 $ 18,313 Corporate obligations 86,290 18,388 95,317 33,184 Government and agency obligations 108,982 233,302 115,947 205,658 Agency MBS and CMOs 166,922 6,575 117,570 5,007 Non-agency CMOs and ABS 40,858 13,368 46,940 — Total debt securities 679,789 272,472 581,837 262,162 Derivative contracts (1) 58,789 11,298 42,086 20,239 Equity securities 55,832 1,529 28,344 3,098 Brokered certificates of deposit 44,863 — 30,803 — Other 5,675 — 7,481 2,494 Total $ 844,948 $ 285,299 $ 690,551 $ 287,993 (1) Represents the derivative contracts held for trading purposes. These balances do not include all derivative instruments. See Note 14 for further information regarding all of our derivative transactions, and see Note 15 for additional information regarding offsetting financial instruments.</t>
  </si>
  <si>
    <t>AVAILABLE FOR SALE SECURITIES (Tables)</t>
  </si>
  <si>
    <t>Amortized Cost and Estimated Fair Values of Available For Sale Securities</t>
  </si>
  <si>
    <t xml:space="preserve">The amortized cost and fair values of available for sale securities are as follows: Cost basis Gross unrealized gains Gross unrealized losses Fair value (in thousands) June 30, 2016 Available for sale securities: Agency MBS and CMOs $ 353,275 $ 2,719 $ (348 ) $ 355,646 Non-agency CMOs (1) 65,487 4 (3,906 ) 61,585 Other securities 1,575 — (61 ) 1,514 Total RJ Bank available for sale securities 420,337 2,723 (4,315 ) 418,745 Auction rate securities: Municipal obligations 27,491 14 (2,612 ) 24,893 Preferred securities 104,302 — (4,156 ) 100,146 Total auction rate securities 131,793 14 (6,768 ) 125,039 Total available for sale securities $ 552,130 $ 2,737 $ (11,083 ) $ 543,784 September 30, 2015 Available for sale securities: Agency MBS and CMOs $ 301,001 $ 1,538 $ (344 ) $ 302,195 Non-agency CMOs (2) 75,678 18 (4,327 ) 71,369 Other securities 1,575 — (173 ) 1,402 Total RJ Bank available for sale securities 378,254 1,556 (4,844 ) 374,966 Auction rate securities: Municipal obligations 28,966 576 (1,527 ) 28,015 Preferred securities 104,302 6,447 — 110,749 Total auction rate securities 133,268 7,023 (1,527 ) 138,764 Total available for sale securities $ 511,522 $ 8,579 $ (6,371 ) $ 513,730 (1) As of June 30, 2016 , the non-credit portion of other-than-temporary impairment (“OTTI”) recorded in accumulated other comprehensive income (loss) (“AOCI”) was $3.1 million (before taxes). See Note 18 for additional information. (2) As of September 30, 2015 , the non-credit portion of OTTI recorded in AOCI was $3.6 million (before taxes). </t>
  </si>
  <si>
    <t>Contractual Maturities, Amortized Cost, Carrying Values, and Current Yields for Available For Sales Securities</t>
  </si>
  <si>
    <t>The contractual maturities, amortized cost, carrying values and current yields for our available for sale securities are as presented below. Since RJ Bank’s available for sale securities (MBS &amp; CMOs) are backed by mortgages, actual maturities will differ from contractual maturities because borrowers may have the right to prepay obligations without prepayment penalties. Expected maturities of ARS may differ significantly from contractual maturities, as issuers may have the right to call or prepay obligations with or without call or prepayment penalties. June 30, 2016 Within one year After one but within five years After five but within ten years After ten years Total ($ in thousands) Agency MBS &amp; CMOs: Amortized cost $ 2 $ 23,590 $ 84,220 $ 245,463 $ 353,275 Carrying value 2 24,001 84,963 246,680 355,646 Weighted-average yield 0.88 % 1.61 % 1.50 % 1.41 % 1.44 % Non-agency CMOs: Amortized cost $ — $ — $ — $ 65,487 $ 65,487 Carrying value — — — 61,585 61,585 Weighted-average yield — — — 2.54 % 2.54 % Other securities: Amortized cost $ — $ — $ — $ 1,575 $ 1,575 Carrying value — — — 1,514 1,514 Weighted-average yield — — — — — Sub-total agency MBS &amp; CMOs, non-agency CMOs, and other securities: Amortized cost $ 2 $ 23,590 $ 84,220 $ 312,525 $ 420,337 Carrying value 2 24,001 84,963 309,779 418,745 Weighted-average yield 0.88 % 1.61 % 1.50 % 1.63 % 1.60 % Auction rate securities: Municipal obligations Amortized cost $ — $ — $ — $ 27,491 $ 27,491 Carrying value — — — 24,893 24,893 Weighted-average yield — — — 0.90 % 0.90 % Preferred securities: Amortized cost $ — $ — $ — $ 104,302 $ 104,302 Carrying value — — — 100,146 100,146 Weighted-average yield — — — 0.85 % 0.85 % Sub-total auction rate securities: Amortized cost $ — $ — $ — $ 131,793 $ 131,793 Carrying value — — — 125,039 125,039 Weighted-average yield — — — 0.86 % 0.86 % Total available for sale securities: Amortized cost $ 2 $ 23,590 $ 84,220 $ 444,318 $ 552,130 Carrying value 2 24,001 84,963 434,818 543,784 Weighted-average yield 0.88 % 1.61 % 1.50 % 1.41 % 1.43 %</t>
  </si>
  <si>
    <t>Available For Sale Securities in a Continuous Unrealized Loss Position</t>
  </si>
  <si>
    <t>The gross unrealized losses and fair value, aggregated by investment category and length of time the individual securities have been in a continuous unrealized loss position, are as follows: June 30, 2016 Less than 12 months 12 months or more Total Estimated fair value Unrealized losses Estimated fair value Unrealized losses Estimated fair value Unrealized losses (in thousands) Agency MBS and CMOs $ 70,899 $ (224 ) $ 23,123 $ (124 ) $ 94,022 $ (348 ) Non-agency CMOs 4,306 (28 ) 56,681 (3,878 ) 60,987 (3,906 ) Other securities 1,514 (61 ) — — 1,514 (61 ) ARS municipal obligations 13,125 (776 ) 11,520 (1,836 ) 24,645 (2,612 ) ARS preferred securities 98,617 (4,156 ) — — 98,617 (4,156 ) Total $ 188,461 $ (5,245 ) $ 91,324 $ (5,838 ) $ 279,785 $ (11,083 ) September 30, 2015 Less than 12 months 12 months or more Total Estimated fair value Unrealized losses Estimated fair value Unrealized losses Estimated fair value Unrealized losses (in thousands) Agency MBS and CMOs $ 3,488 $ (37 ) $ 29,524 $ (307 ) $ 33,012 $ (344 ) Non-agency CMOs — — 65,854 (4,327 ) 65,854 (4,327 ) Other securities 1,402 (173 ) — — 1,402 (173 ) ARS municipal obligations 225 (3 ) 11,627 (1,524 ) 11,852 (1,527 ) Total $ 5,115 $ (213 ) $ 107,005 $ (6,158 ) $ 112,120 $ (6,371 )</t>
  </si>
  <si>
    <t>Non-Agency CMOs Cash Flow Analysis Assumptions</t>
  </si>
  <si>
    <t>The significant assumptions used in the cash flow analysis of non-agency CMOs are as follows: June 30, 2016 Range Weighted- average (1) Default rate 0% - 6.7% 3.00% Loss severity 0% - 66.5% 35.99% Prepayment rate 5.6% - 22.4% 11.38% (1) Represents the expected activity for the next twelve months.</t>
  </si>
  <si>
    <t>Credit Losses Recognized in Earnings on Available For Sale Securities</t>
  </si>
  <si>
    <t>Changes in the amount of OTTI related to credit losses recognized in other revenues on available for sale securities are as follows: Three months ended June 30, Nine months ended June 30, 2016 2015 2016 2015 (in thousands) Amount related to credit losses on securities we held at the beginning of the period $ 11,847 $ 18,703 $ 11,847 $ 18,703 Decreases to the amount related to credit loss for securities sold during the period — (6,856 ) — (6,856 ) Additional increases to the amount related to credit loss for which an OTTI was previously recognized — — — — Amount related to credit losses on securities we held at the end of the period $ 11,847 $ 11,847 $ 11,847 $ 11,847</t>
  </si>
  <si>
    <t>BANK LOANS, NET (Tables)</t>
  </si>
  <si>
    <t>Held for Sale and Held for Investment Loan Portfolios</t>
  </si>
  <si>
    <t>The following table presents the balances for both the held for sale and held for investment loan portfolios, as well as the associated percentage of each portfolio segment in RJ Bank’s total loan portfolio: June 30, 2016 September 30, 2015 Balance % Balance % ($ in thousands) Loans held for sale, net (1) $ 206,918 1 % $ 119,519 1 % Loans held for investment: Domestic: C&amp;I loans 6,209,975 42 % 5,893,631 44 % CRE construction loans 164,798 1 % 126,402 1 % CRE loans 2,099,587 14 % 1,679,332 13 % Tax-exempt loans 701,339 5 % 484,537 4 % Residential mortgage loans 2,349,086 16 % 1,959,786 15 % SBL 1,825,585 12 % 1,479,562 11 % Foreign: C&amp;I loans 1,109,219 7 % 1,034,387 8 % CRE construction loans 13,989 — 35,954 — CRE loans 352,786 2 % 374,822 3 % Residential mortgage loans 2,301 — 2,828 — SBL 1,905 — 1,942 — Total loans held for investment 14,830,570 13,073,183 Net unearned income and deferred expenses (41,090 ) (32,424 ) Total loans held for investment, net (1) 14,789,480 13,040,759 Total loans held for sale and investment 14,996,398 100 % 13,160,278 100 % Allowance for loan losses (196,882 ) (172,257 ) Bank loans, net $ 14,799,516 $ 12,988,021 (1) Net of unearned income and deferred expenses, which includes purchase premiums, purchase discounts, and net deferred origination fees and costs.</t>
  </si>
  <si>
    <t>Loan Purchases and Sales</t>
  </si>
  <si>
    <t>The following table presents purchases and sales of any loans held for investment by portfolio segment: C&amp;I CRE Residential mortgage Total (in thousands) Three months ended June 30, 2016 Purchases $ 144,604 $ 12,804 $ 90,801 (3) $ 248,209 Sales (1) $ 21,003 (2) $ — $ — $ 21,003 Nine months ended June 30, 2016 Purchases $ 293,711 $ 19,844 $ 301,624 (4) $ 615,179 Sales (1) $ 92,818 (2) $ — $ — $ 92,818 Three months ended June 30, 2015 Purchases $ 186,982 $ — $ 5,381 $ 192,363 Sales (1) $ 23,068 $ — $ — $ 23,068 Nine months ended June 30, 2015 Purchases $ 447,263 $ — $ 218,690 (5) $ 665,953 Sales (2) $ 55,428 $ — $ — $ 55,428 (1) Represents the recorded investment of loans held for investment that were transferred to loans held for sale and subsequently sold to a third party during the respective period. Corporate loan sales generally occur as part of a loan workout situation. (2) Loans transferred to held for sale and still outstanding amounted to $39.8 million as of June 30, 2016 . (3) Includes the purchase from another financial institution of residential mortgage loans totaling $62.4 million in principal loan balance. (4) Includes purchases from another financial institution of residential mortgage loans totaling $242 million in principal loan balance. (5) Includes the purchase from another financial institution of residential mortgage loans totaling $207.3 million in principal loan balance.</t>
  </si>
  <si>
    <t>Analysis of the Payment Status of Loans Held for Investment</t>
  </si>
  <si>
    <t>The following table presents an analysis of the payment status of loans held for investment: 30-89 days and accruing 90 days or more and accruing Total past due and accruing Nonaccrual (1) Current and accruing Total loans held for investment (2) (in thousands) As of June 30, 2016: C&amp;I loans $ 148 $ — $ 148 $ 36,264 $ 7,282,782 $ 7,319,194 CRE construction loans — — — — 178,787 178,787 CRE loans — — — 4,364 2,448,009 2,452,373 Tax-exempt loans — — — — 701,339 701,339 Residential mortgage loans: First mortgage loans 2,395 — 2,395 40,628 2,288,253 2,331,276 Home equity loans/lines 77 — 77 84 19,950 20,111 SBL — — — — 1,827,490 1,827,490 Total loans held for investment, net $ 2,620 $ — $ 2,620 $ 81,340 $ 14,746,610 $ 14,830,570 As of September 30, 2015: C&amp;I loans $ 163 $ — $ 163 $ — $ 6,927,855 $ 6,928,018 CRE construction loans — — — — 162,356 162,356 CRE loans — — — 4,796 2,049,358 2,054,154 Tax-exempt — — — — 484,537 484,537 Residential mortgage loans: First mortgage loans 2,906 — 2,906 47,504 1,891,384 1,941,794 Home equity loans/lines 30 — 30 319 20,471 20,820 SBL — — — — 1,481,504 1,481,504 Total loans held for investment, net $ 3,099 $ — $ 3,099 $ 52,619 $ 13,017,465 $ 13,073,183 (1) Includes $54.8 million and $22.4 million of nonaccrual loans at June 30, 2016 and September 30, 2015 , respectively, which are performing pursuant to their contractual terms. (2) Excludes any net unearned income and deferred expenses.</t>
  </si>
  <si>
    <t>Summary of Impaired Loans</t>
  </si>
  <si>
    <t>The average balance of the total impaired loans and the related interest income recognized in the Condensed Consolidated Statements of Income and Comprehensive Income are as follows: Three months ended June 30, Nine months ended June 30, 2016 2015 2016 2015 (in thousands) Average impaired loan balance: C&amp;I loans $ 18,836 $ 11,059 $ 12,200 $ 11,508 CRE loans 4,408 15,053 4,540 16,613 Residential mortgage loans: First mortgage loans 50,797 57,305 52,414 60,097 Total $ 74,041 $ 83,417 $ 69,154 $ 88,218 Interest income recognized: Residential mortgage loans: First mortgage loans $ 320 $ 409 $ 1,018 $ 1,139 Total $ 320 $ 409 $ 1,018 $ 1,139 The following table provides a summary of RJ Bank’s impaired loans: June 30, 2016 September 30, 2015 Gross recorded investment Unpaid principal balance Allowance for losses Gross recorded investment Unpaid principal balance Allowance for losses (in thousands) Impaired loans with allowance for loan losses: (1) C&amp;I loans $ 36,264 $ 36,444 $ 10,443 $ 10,599 $ 11,204 $ 1,132 Residential - first mortgage loans 32,533 43,944 2,715 35,442 48,828 4,014 Total 68,797 80,388 13,158 46,041 60,032 5,146 Impaired loans without allowance for loan losses: (2) CRE loans 4,364 11,611 — 4,796 11,611 — Residential - first mortgage loans 17,778 26,386 — 20,221 29,598 — Total 22,142 37,997 — 25,017 41,209 — Total impaired loans $ 90,939 $ 118,385 $ 13,158 $ 71,058 $ 101,241 $ 5,146 (1) Impaired loan balances have had reserves established based upon management’s analysis. (2) When the discounted cash flow, collateral value or market value equals or exceeds the carrying value of the loan, then the loan does not require an allowance. These are generally loans in process of foreclosure that have already been adjusted to fair value.</t>
  </si>
  <si>
    <t>Impact of TDRs</t>
  </si>
  <si>
    <t>The table below presents the TDRs that occurred during the respective periods presented: Number of contracts Pre-modification outstanding recorded investment Post-modification outstanding recorded investment ($ in thousands) Three months ended June 30, 2016 Residential – first mortgage loans — $ — $ — Nine months ended June 30, 2016 Residential – first mortgage loans 1 $ 236 $ 236 Three months ended June 30, 2015 Residential – first mortgage loans 3 $ 836 $ 897 Nine months ended June 30, 2015 Residential – first mortgage loans 5 $ 1,081 $ 1,145</t>
  </si>
  <si>
    <t>Credit Quality of Held for Investment Loan Portfolio</t>
  </si>
  <si>
    <t>The credit quality of RJ Bank’s held for investment loan portfolio is as follows: Pass Special mention (1) Substandard (1) Doubtful (1) Total (in thousands) June 30, 2016 C&amp;I $ 7,115,986 $ 72,887 $ 130,321 $ — $ 7,319,194 CRE construction 178,787 — — — 178,787 CRE 2,447,839 — 4,534 — 2,452,373 Tax-exempt 701,339 — — — 701,339 Residential mortgage: First mortgage 2,264,158 14,155 52,963 — 2,331,276 Home equity 19,626 313 172 — 20,111 SBL 1,827,490 — — — 1,827,490 Total $ 14,555,225 $ 87,355 $ 187,990 $ — $ 14,830,570 September 30, 2015 C&amp;I $ 6,739,179 $ 97,623 $ 91,216 $ — $ 6,928,018 CRE construction 162,356 — — — 162,356 CRE 2,034,692 39 19,423 — 2,054,154 Tax-exempt 484,537 — — — 484,537 Residential mortgage: First mortgage 1,868,044 14,890 58,860 — 1,941,794 Home equity 20,372 128 320 — 20,820 SBL 1,481,504 — — — 1,481,504 Total $ 12,790,684 $ 112,680 $ 169,819 $ — $ 13,073,183 (1) Loans classified as special mention, substandard or doubtful are all considered to be “criticized” loans.</t>
  </si>
  <si>
    <t>Performing Residential First Mortgage Loan Portfolio Summarized by Loan-to-value ratios</t>
  </si>
  <si>
    <t>The table below presents the most recently available update of the performing residential first mortgage loan portfolio summarized by current LTV. The amounts in the table represent the entire loan balance: Balance (1) (in thousands) LTV range: LTV less than 50% $ 716,985 LTV greater than 50% but less than 80% 1,194,729 LTV greater than 80% but less than 100% 80,102 LTV greater than 100%, but less than 120% 11,499 LTV greater than 120% 1,113 Total $ 2,004,428 (1) Excludes loans that have full repurchase recourse for any delinquent loans.</t>
  </si>
  <si>
    <t>Changes in the Allowance for Loan Losses</t>
  </si>
  <si>
    <t>Changes in the allowance for loan losses of RJ Bank by portfolio segment are as follows: Loans held for investment C&amp;I CRE construction CRE Tax-exempt Residential mortgage SBL (1) Total (in thousands) Three months ended June 30, 2016 Balance at beginning of period $ 137,299 $ 2,553 $ 32,668 $ 7,034 $ 11,254 $ 3,412 $ 194,220 Provision for loan losses 223 898 445 974 722 190 3,452 Net (charge-offs)/recoveries: Charge-offs (782 ) — — — (47 ) — (829 ) Recoveries — — — — 91 56 147 Net (charge-offs)/recoveries (782 ) — — — 44 56 (682 ) Foreign exchange translation adjustment (73 ) (18 ) (17 ) — — — (108 ) Balance at June 30, 2016 $ 136,667 $ 3,433 $ 33,096 $ 8,008 $ 12,020 $ 3,658 $ 196,882 Nine months ended June 30, 2016 Balance at beginning of period $ 117,623 $ 2,707 $ 30,486 $ 5,949 $ 12,526 $ 2,966 $ 172,257 Provision (benefit) for loan losses 21,398 746 2,557 2,059 (384 ) 615 26,991 Net (charge-offs)/recoveries: Charge-offs (2,476 ) — — — (963 ) — (3,439 ) Recoveries — — — — 841 77 918 Net (charge-offs)/recoveries (2,476 ) — — — (122 ) 77 (2,521 ) Foreign exchange translation adjustment 122 (20 ) 53 — — — 155 Balance at June 30, 2016 $ 136,667 $ 3,433 $ 33,096 $ 8,008 $ 12,020 $ 3,658 $ 196,882 Three months ended June 30, 2015 Balance at beginning of period $ 111,125 $ 1,675 $ 25,717 $ 3,909 $ 15,076 $ 2,506 $ 160,008 (Benefit) provision for loan losses (1,365 ) 301 (1,912 ) 239 (545 ) 273 (3,009 ) Net (charge-offs)/recoveries: Charge-offs — — — — (687 ) — (687 ) Recoveries — — 3,773 — 409 6 4,188 Net (charge-offs)/recoveries — — 3,773 — (278 ) 6 3,501 Foreign exchange translation adjustment 83 5 43 — — — 131 Balance at June 30, 2015 $ 109,843 $ 1,981 $ 27,621 $ 4,148 $ 14,253 $ 2,785 $ 160,631 Nine months ended June 30, 2015 Balance at beginning of period $ 103,179 $ 1,594 $ 25,022 $ 1,380 $ 14,350 $ 2,049 $ 147,574 Provision (benefit) for loan losses 6,999 418 (850 ) 2,768 242 716 10,293 Net (charge-offs)/recoveries: Charge-offs (238 ) — — — (1,325 ) — (1,563 ) Recoveries 536 — 3,773 — 986 20 5,315 Net recoveries/(charge-offs) 298 — 3,773 — (339 ) 20 3,752 Foreign exchange translation adjustment (633 ) (31 ) (324 ) — — — (988 ) Balance at June 30, 2015 $ 109,843 $ 1,981 $ 27,621 $ 4,148 $ 14,253 $ 2,785 $ 160,631 (1) The SBL portfolio segment includes securities based and other consumer loans.</t>
  </si>
  <si>
    <t>Recorded Investment and Related Allowance for Loan Losses, by Loan Portfolio Segment</t>
  </si>
  <si>
    <t>The following table presents, by loan portfolio segment, RJ Bank’s recorded investment and related allowance for loan losses: Loans held for investment Allowance for loan losses Recorded investment (1) Individually evaluated for impairment Collectively evaluated for impairment Total Individually evaluated for impairment Collectively evaluated for impairment Total (in thousands) June 30, 2016 C&amp;I $ 10,443 $ 126,224 $ 136,667 $ 36,264 $ 7,282,930 $ 7,319,194 CRE construction — 3,433 3,433 — 178,787 178,787 CRE — 33,096 33,096 4,364 2,448,009 2,452,373 Tax-exempt — 8,008 8,008 — 701,339 701,339 Residential mortgage 2,725 9,295 12,020 56,958 2,294,429 2,351,387 SBL — 3,658 3,658 — 1,827,490 1,827,490 Total $ 13,168 $ 183,714 $ 196,882 $ 97,586 $ 14,732,984 $ 14,830,570 September 30, 2015 C&amp;I $ 1,132 $ 116,491 $ 117,623 $ 10,599 $ 6,917,419 $ 6,928,018 CRE construction — 2,707 2,707 — 162,356 162,356 CRE — 30,486 30,486 4,796 2,049,358 2,054,154 Tax-exempt — 5,949 5,949 — 484,537 484,537 Residential mortgage 4,046 8,480 12,526 62,706 1,899,908 1,962,614 SBL — 2,966 2,966 — 1,481,504 1,481,504 Total $ 5,178 $ 167,079 $ 172,257 $ 78,101 $ 12,995,082 $ 13,073,183 (1) Excludes any net unearned income and deferred expenses.</t>
  </si>
  <si>
    <t>VARIABLE INTEREST ENTITIES (Tables)</t>
  </si>
  <si>
    <t>VIEs where we are the primary beneficiary - aggregate assets and liabilities</t>
  </si>
  <si>
    <t>The aggregate assets and liabilities of the VIEs we consolidate are provided in the table below. Aggregate assets (1) Aggregate liabilities (1) (in thousands) June 30, 2016 LIHTC Funds $ 110,627 $ 26,013 Guaranteed LIHTC Fund (2) 64,124 2,512 Restricted Stock Trust Fund 11,359 11,359 EIF Funds 3,864 — Total $ 189,974 $ 39,884 September 30, 2015 LIHTC Funds $ 143,111 $ 41,125 Guaranteed LIHTC Fund (2) 71,231 2,263 Restricted Stock Trust Fund 6,405 6,405 EIF Funds 4,627 — Total $ 225,374 $ 49,793 (1) Aggregate assets and aggregate liabilities differ from the consolidated carrying value of assets and liabilities due to the elimination of intercompany assets and liabilities held by the consolidated VIE. (2) In connection with one of the multi-investor tax credit funds in which RJTCF is the managing member, RJTCF has provided one investor member with a guaranteed return on their investment in the fund (the “Guaranteed LIHTC Fund”). See Note 17 for additional information regarding this commitment.</t>
  </si>
  <si>
    <t>VIEs where we are the primary beneficiary - carrying value of assets, liabilities and equity</t>
  </si>
  <si>
    <t>The following table presents information about the carrying value of the assets, liabilities and equity of the VIEs which we consolidate and which are included within our Condensed Consolidated Statements of Financial Condition. The noncontrolling interests presented in this table represent the portion of these net assets which are not ours. June 30, 2016 September 30, 2015 (in thousands) Assets: Assets segregated pursuant to regulations and other segregated assets $ 7,785 $ 8,525 Receivables, other 5,494 5,542 Investments in real estate partnerships held by consolidated variable interest entities 160,824 199,678 Trust fund investment in RJF common stock (1) 11,358 6,404 Prepaid expenses and other assets 3,764 4,297 Total assets $ 189,225 $ 224,446 Liabilities and equity: Trade and other payables $ 6,632 $ 12,424 Intercompany payables 11,328 6,400 Loans payable of consolidated variable interest entities (2) 12,409 25,960 Total liabilities 30,369 44,784 RJF equity 6,092 6,121 Noncontrolling interests 152,764 173,541 Total equity 158,856 179,662 Total liabilities and equity $ 189,225 $ 224,446 (1) Included in treasury stock in our Condensed Consolidated Statements of Financial Condition. (2) Comprised of several non-recourse loans. We are not contingently liable under any of these loans.</t>
  </si>
  <si>
    <t>VIEs where we are the primary beneficiary - information about net income (loss) of VIEs</t>
  </si>
  <si>
    <t>The following table presents information about the net income (loss) of the VIEs which we consolidate, and is included within our Condensed Consolidated Statements of Income and Comprehensive Income. The noncontrolling interests presented in this table represent the portion of the net loss from these VIEs which is not ours. Three months ended June 30, Nine months ended June 30, 2016 2015 2016 2015 (in thousands) Revenues: Interest $ — $ — $ 2 $ 2 Other (447 ) (349 ) (33 ) (57 ) Total revenues (447 ) (349 ) (31 ) (55 ) Interest expense (178 ) (404 ) (803 ) (1,470 ) Net revenues (625 ) (753 ) (834 ) (1,525 ) Non-interest expenses (1) 14,014 10,318 32,433 29,417 Net loss including noncontrolling interests (14,639 ) (11,071 ) (33,267 ) (30,942 ) Net loss attributable to noncontrolling interests (14,619 ) (11,032 ) (33,238 ) (30,890 ) Net loss attributable to RJF $ (20 ) $ (39 ) $ (29 ) $ (52 ) (1) Primarily comprised of items reported in other expense on our Condensed Consolidated Statements of Income and Comprehensive Income.</t>
  </si>
  <si>
    <t>VIEs where we hold a variable interest but we are not the primary beneficiary - aggregate assets, liabilities and exposure to loss</t>
  </si>
  <si>
    <t>The aggregate assets, liabilities, and our exposure to loss from those VIEs in which we hold a variable interest, but as to which we have concluded we are not the primary beneficiary, are provided in the table below. June 30, 2016 September 30, 2015 Aggregate assets Aggregate liabilities Our risk of loss Aggregate assets Aggregate liabilities Our risk of loss (in thousands) LIHTC Funds $ 3,831,647 $ 1,283,102 $ 97,110 $ 3,317,594 $ 951,465 $ 42,244 NMTC Funds 65,251 59 12 65,388 40 12 Other Real Estate Limited Partnerships and LLCs 29,523 37,062 140 29,523 37,062 163 Total $ 3,926,421 $ 1,320,223 $ 97,262 $ 3,412,505 $ 988,567 $ 42,419</t>
  </si>
  <si>
    <t>VIEs where we hold a variable interest but we are not required to consolidated - aggregate assets, liabilities and exposure to loss</t>
  </si>
  <si>
    <t>The aggregate assets, liabilities, and our exposure to loss from Managed Funds in which we hold a variable interest as of the dates indicated are provided in the table below: June 30, 2016 September 30, 2015 Aggregate assets Aggregate liabilities Our risk of loss Aggregate assets Aggregate liabilities Our risk of loss (in thousands) Managed Funds $ 101,856 $ 4,539 $ 5,154 $ 83,132 $ 22 $ 53</t>
  </si>
  <si>
    <t>GOODWILL AND IDENTIFIABLE INTANGIBLE ASSETS (Tables)</t>
  </si>
  <si>
    <t>Schedule of Goodwill and Net Identifiable Intangible Asset Balances</t>
  </si>
  <si>
    <t>The following are our goodwill and net identifiable intangible asset balances as of the dates indicated: June 30, 2016 September 30, 2015 (in thousands) Goodwill $ 322,193 $ 307,635 Identifiable intangible assets, net 62,700 69,327 Total goodwill and identifiable intangible assets, net $ 384,893 $ 376,962</t>
  </si>
  <si>
    <t>Schedule of Goodwill</t>
  </si>
  <si>
    <t>The following summarizes our goodwill by segment, along with the activity, as of the dates indicated: Three months ended June 30, Nine months ended June 30, Segment Segment Private client group Capital markets Total Private client group Capital markets Total (in thousands) Fiscal year 2016 Goodwill as of beginning of period $ 189,355 $ 123,650 $ 313,005 $ 186,733 $ 120,902 $ 307,635 Additions — 9,012 (1) 9,012 — 9,012 (1) 9,012 Foreign currency translation 102 74 176 2,724 2,822 5,546 Impairment losses — — — — — — Goodwill as of end of period $ 189,457 $ 132,736 $ 322,193 $ 189,457 $ 132,736 $ 322,193 Fiscal year 2015 Goodwill as of beginning of period $ 174,584 $ 120,902 $ 295,486 $ 174,584 $ 120,902 $ 295,486 Impairment losses — — — — — — Goodwill as of end of period $ 174,584 $ 120,902 $ 295,486 $ 174,584 $ 120,902 $ 295,486 (1) The addition during fiscal year 2016 arose from our June 2016 acquisition of Mummert (see Note 3 for additional information regarding this acquisition).</t>
  </si>
  <si>
    <t>Quantitative Analysis of Goodwill</t>
  </si>
  <si>
    <t xml:space="preserve">The following summarizes certain key assumptions utilized in our quantitative analysis as of December 31, 2015: Key assumptions Weight assigned to the outcome of: Segment Reporting unit Goodwill as of the impairment testing date (in thousands) Discount rate used in the income approach Multiple applied to revenue/EPS in the market approach Income approach Market approach Private client group: RJ Ltd. Private Client Group $ 16,144 14 % 1.2x/12.4x 75 % 25 % Capital markets: RJ Ltd. Capital Markets 16,893 15 % 1.1x/14.4x 75 % 25 % Total $ 33,037 </t>
  </si>
  <si>
    <t>Schedule of Net Amortizable Intangible Assets</t>
  </si>
  <si>
    <t>The following table sets forth our identifiable intangible asset balances by segment, net of accumulated amortization, and activity for the periods indicated: Segment Private client group Capital markets Asset management RJ Bank Total (in thousands) For the three months ended June 30, 2016 Net identifiable intangible assets as of beginning of period $ 17,415 $ 29,892 $ 15,199 $ 1,453 $ 63,959 Additions — 1,013 (1) — 132 1,145 Amortization expense (384 ) (1,405 ) (541 ) (111 ) (2,441 ) Foreign currency translation — 1 36 — 37 Impairment losses — — — — — Net identifiable intangible assets as of end of period $ 17,031 $ 29,501 $ 14,694 $ 1,474 $ 62,700 For the nine months ended June 30, 2016 Net identifiable intangible assets as of beginning of period $ 18,182 $ 32,532 $ 17,137 $ 1,476 $ 69,327 Additions — 1,013 (1) — 292 1,305 Amortization expense (1,151 ) (4,045 ) (1,722 ) (294 ) (7,212 ) Foreign currency translation — 1 (501 ) — (500 ) Impairment losses — — — — — Other — — (220 ) — (220 ) Net identifiable intangible assets as of end of period $ 17,031 $ 29,501 $ 14,694 $ 1,474 $ 62,700 For the three months ended June 30, 2015 Net identifiable intangible assets as of beginning of period $ 8,333 $ 35,225 $ 10,330 $ 1,299 $ 55,187 Additions — — 5,873 (2) 191 6,064 Amortization expense (139 ) (1,374 ) (491 ) (86 ) (2,090 ) Impairment losses — — — — — Net identifiable intangible assets as of end of period $ 8,194 $ 33,851 $ 15,712 $ 1,404 $ 59,161 For the nine months ended June 30, 2015 Net identifiable intangible assets as of beginning of period $ 8,611 $ 37,975 $ 10,996 $ 1,193 $ 58,775 Additions — — 5,873 (2) 424 6,297 Amortization expense (417 ) (4,124 ) (1,157 ) (213 ) (5,911 ) Impairment losses — — — — — Net identifiable intangible assets as of end of period $ 8,194 $ 33,851 $ 15,712 $ 1,404 $ 59,161 (1) The additions are directly attributable to the acquisition of identifiable intangible assets, primarily a customer relationship intangible asset, arising from our acquisition of Mummert (see Note 3 for additional information). The weighted-average useful life associated with the addition is 1 year . (2) The additions are directly attributable to the acquisition of identifiable intangible assets, primarily a customer relationship intangible asset, arising from our acquisition of Cougar (see Note 3 for additional information). The weighted-average useful life associated with the additions is 9.3 years .</t>
  </si>
  <si>
    <t>Schedule of Finite-Lived Intangible Assets by Major Class</t>
  </si>
  <si>
    <t>Identifiable intangible assets by type are presented below: June 30, 2016 September 30, 2015 Gross carrying value Accumulated amortization Gross carrying value Accumulated amortization (in thousands) Customer relationships $ 74,728 $ (21,075 ) $ 75,217 $ (17,759 ) Trade name 4,006 (343 ) 4,278 (111 ) Developed technology 12,630 (9,649 ) 12,630 (7,754 ) Intellectual property 524 (61 ) 561 (23 ) Non-compete agreements 989 (523 ) 1,018 (206 ) Mortgage servicing rights 2,359 (885 ) 2,067 (591 ) Total $ 95,236 $ (32,536 ) $ 95,771 $ (26,444 )</t>
  </si>
  <si>
    <t>BANK DEPOSITS (Tables)</t>
  </si>
  <si>
    <t>Summary of Bank Deposits</t>
  </si>
  <si>
    <t>The following table presents a summary of bank deposits including the weighted-average rate: June 30, 2016 September 30, 2015 Balance Weighted-average rate (1) Balance Weighted-average rate (1) ($ in thousands) Bank deposits: NOW accounts $ 5,280 0.01 % $ 4,752 0.01 % Demand deposits (non-interest-bearing) 9,199 — 9,295 — Savings and money market accounts 13,383,179 0.05 % 11,550,917 0.02 % Certificates of deposit 334,536 1.58 % 354,917 1.64 % Total bank deposits (2) $ 13,732,194 0.09 % $ 11,919,881 0.07 % (1) Weighted-average rate calculation is based on the actual deposit balances at June 30, 2016 and September 30, 2015 , respectively. (2) Bank deposits exclude affiliate deposits of approximately $509 million and $458 million at June 30, 2016 and September 30, 2015 , respectively. These affiliate deposits include $502 million and $451 million , held in a deposit account on behalf of RJF as of June 30, 2016 and September 30, 2015 , respectively.</t>
  </si>
  <si>
    <t>Scheduled Maturities of Certificates of Deposit</t>
  </si>
  <si>
    <t>Scheduled maturities of certificates of deposit are as follows: June 30, 2016 September 30, 2015 Denominations greater than or equal to $100,000 Denominations less than $100,000 Denominations greater than or equal to $100,000 Denominations less than $100,000 (in thousands) Three months or less $ 10,574 $ 8,036 $ 6,206 $ 7,610 Over three through six months 13,992 12,528 11,731 7,304 Over six through twelve months 22,153 16,972 18,341 14,807 Over one through two years 10,206 7,385 43,133 33,163 Over two through three years 61,366 23,984 33,556 10,825 Over three through four years 54,991 25,382 51,140 23,616 Over four through five years 44,377 22,590 63,351 30,134 Total $ 217,659 $ 116,877 $ 227,458 $ 127,459</t>
  </si>
  <si>
    <t>Interest Expense on Deposits</t>
  </si>
  <si>
    <t>Interest expense on deposits is summarized as follows: Three months ended June 30, Nine months ended June 30, 2016 2015 2016 2015 (in thousands) Certificates of deposit $ 1,320 $ 1,438 $ 4,174 $ 4,421 Money market, savings and NOW accounts (1) 1,413 639 3,330 1,883 Total interest expense on deposits $ 2,733 $ 2,077 $ 7,504 $ 6,304 (1) The balances for the three and nine months ended June 30, 2016 , respectively, are presented net of interest expense associated with affiliate deposits.</t>
  </si>
  <si>
    <t>OTHER BORROWINGS (Tables)</t>
  </si>
  <si>
    <t>Schedule of Short-term Debt</t>
  </si>
  <si>
    <t>The following table details the components of other borrowings: June 30, 2016 September 30, 2015 (in thousands) Other borrowings: FHLB advances $ 575,000 (1) $ 550,000 (2) Borrowings on secured lines of credit (3) 137,800 115,000 Mortgage notes payable (4) 34,495 37,716 Borrowings on ClariVest revolving credit facility (5) 283 349 Borrowings on unsecured lines of credit (6) 100,000 (7) — (7) Total other borrowings $ 847,578 $ 703,065 (1) Borrowings from the FHLB as of June 30, 2016 are comprised of three advances. One of the FHLB advances is in the amount of $250 million , and one is in the amount of $300 million , each of these advances mature in September 2017 and have interest rates which reset quarterly. We use interest rate swaps to manage the risk of increases in interest rates associated with these floating-rate advances by converting all of these balances subject to variable interest rates to a fixed interest rate. Refer to Note 14 for information regarding these interest rate swaps which are accounted for as hedging instruments. The other FHLB advance, in the amount of $25 million , matures in October 2020 and bears interest at a fixed rate of 3.4% . All of the FHLB advances are secured by a blanket lien granted to the FHLB on RJ Bank’s residential mortgage loan portfolio. The weighted average interest rate on these advances as of June 30, 2016 is 0.79% . (2) Borrowings from the FHLB as of September 30, 2015 are comprised of two floating-rate advances, one in the amount of $250 million and the other in the amount of $300 million . Both FHLB advances mature in March 2017 and have an interest rate which resets quarterly. We use interest rate swaps to manage the risk of increases in interest rates associated with these floating-rate advances by converting a substantial portion of these balances subject to variable interest rates to a fixed interest rate. Refer to Note 14 for information regarding these interest rate swaps which are accounted for as hedging instruments. Both of these advances were restructured during fiscal year 2016 in order to extend their maturity date. (3) Borrowings on secured lines of credit are day-to-day and are generally utilized to finance certain fixed income securities. (4) Mortgage notes payable pertain to mortgage loans on our corporate headquarters offices located in St. Petersburg, Florida. These mortgage loans are secured by land, buildings, and improvements with a net book value of $45.5 million at June 30, 2016 . These mortgage loans bear interest at 5.7% with repayment terms of monthly interest and principal debt service and have a January 2023 maturity. (5) ClariVest Asset Management, LLC (“ClariVest”), a subsidiary of Eagle, is a party to a revolving line of credit provided by a third party lender (the “ClariVest Facility”). The maximum amount available to borrow under the ClariVest Facility is $500 thousand , bearing interest at a variable rate which is 1% over the lenders prime rate. The ClariVest Facility expires in September 2018 . (6) In August 2015, RJF entered into a revolving credit facility agreement in which the lenders are a number of financial institutions (the “RJF Credit Facility”). This committed unsecured borrowing facility provides for maximum borrowings of up to $300 million , at variable rates of interest, with a facility maturity in August 2020. There are no borrowings outstanding on the RJF Credit Facility as of either June 30, 2016 or September 30, 2015 . (7) Borrowings on unsecured lines of credit, with the exception of the RJF Credit Facility, are day-to-day and are generally utilized for cash management purposes.</t>
  </si>
  <si>
    <t>SENIOR NOTES PAYABLE (Tables)</t>
  </si>
  <si>
    <t>Schedule of Senior Notes Payable</t>
  </si>
  <si>
    <t xml:space="preserve">The following summarizes our senior notes payable: June 30, September 30 (in thousands) 8.60% senior notes, due 2019, net of unaccreted discount of $16 thousand and $20 thousand at June 30, 2016 and September 30, 2015, respectively (1) $ 299,984 $ 299,980 5.625% senior notes, due 2024, net of unaccreted discount of $642 thousand and $704 thousand at June 30, 2016 and September 30, 2015, respectively (2) 249,358 249,296 6.90% senior notes, due 2042 (3) 350,000 350,000 4.25% senior notes, due 2016, net of unaccreted discount of $54 thousand at September 30, 2015 (4) — 249,946 Total senior notes payable $ 899,342 $ 1,149,222 (1) In August 2009 , we sold in a registered underwritten public offering, $300 million in aggregate principal amount of 8.60% senior notes due August 2019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plus accrued and unpaid interest thereon to the redemption date. (2) In March 2012 , we sold in a registered underwritten public offering, $250 million in aggregate principal amount of 5.625% senior notes due April 2024 . Interest on these senior notes is payable semi-annually .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plus accrued and unpaid interest thereon to the redemption date. (3) In March 2012 , we sold in a registered underwritten public offering, $ 350 million in aggregate principal amount of 6.90% senior notes due March 2042 . Interest on these senior notes is payable quarterly in arrears. On or after March 15, 2017 , we may redeem some or all of the senior notes at any time at the redemption price equal to 100% of the principal amount of the notes being redeemed plus accrued interest thereon to the redemption date. (4) In April 2011 , we sold in a registered underwritten public offering, $250 million in aggregate principal amount of 4.25% senior notes. The notes matured and were repaid in April 2016 . </t>
  </si>
  <si>
    <t>DERIVATIVE FINANCIAL INSTRUMENTS (Tables)</t>
  </si>
  <si>
    <t>Notional and Fair Value Amounts of Asset and Liability Derivatives, by Balance Sheet Location</t>
  </si>
  <si>
    <t>See the table below for the notional and fair value amounts of both the asset and liability derivatives. Asset derivatives June 30, 2016 September 30, 2015 Balance sheet location Notional amount Fair value (1) Balance sheet location Notional amount Fair value (1) (in thousands) Derivatives designated as hedging instruments: Forward foreign exchange contracts (2) Prepaid expenses and other assets $ — $ — Prepaid expenses and other assets $ 752,600 (3) $ 613 Derivatives not designated as hedging instruments: Interest rate contracts (4) Trading instruments $ 1,935,842 $ 160,811 Trading instruments $ 2,473,946 $ 130,095 Interest rate contracts (4) Trading instruments $ 117,364 (3) $ 10,140 Trading instruments $ 74,873 (3) $ 2,612 Interest rate contracts (5) Derivative instruments associated with offsetting matched book positions $ 1,471,975 $ 430,766 Derivative instruments associated with offsetting matched book positions $ 1,649,863 $ 389,457 Forward foreign exchange contracts (2) Prepaid expenses and other assets $ — $ — Prepaid expenses and other assets $ 214,300 (3) $ 304 Liability derivatives Derivatives designated as hedging instruments: Interest rate contracts (6) Trade and other payables $ 550,000 $ 31,978 Trade and other payables $ 300,000 $ 7,545 Forward foreign exchange contracts (2) Trade and other payables $ 927,500 (3) $ 8,882 Trade and other payables $ — $ — Derivatives not designated as hedging instruments: Interest rate contracts (4) Trading instruments sold $ 1,946,726 $ 153,048 Trading instruments sold $ 1,906,766 $ 104,255 Interest rate contracts (4) Trading instruments sold $ 128,757 (3) $ 6,001 Trading instruments sold $ 136,710 (3) $ 4,865 Interest rate contracts (5) Derivative instruments associated with offsetting matched book positions $ 1,471,975 $ 430,766 Derivative instruments associated with offsetting matched book positions $ 1,649,863 $ 389,457 Forward foreign exchange contracts (2) Trade and other payables $ 411,300 (3) $ 3,818 Trade and other payables $ — $ — (1) The fair value in this table is presented on a gross basis before netting of cash collateral and before any netting by counterparty according to our legally enforceable master netting arrangements. The fair value in the Condensed Consolidated Statements of Financial Condition is presented net. See Note 15 for additional information regarding offsetting asset and liability balances. (2) These contracts are associated with RJ Bank’s activities to hedge its foreign currency exposure. (3) The notional amount presented is denominated in Canadian currency. (4) These contracts arise from our OTC Derivatives Operations. (5) These contracts arise from our Offsetting Matched Book Derivatives Operations. (6) These contracts are associated with our RJ Bank Interest Hedges activities.</t>
  </si>
  <si>
    <t>Derivative Gain (Loss) Recognized in Accumulated Other Comprehensive Income</t>
  </si>
  <si>
    <t>Gains (losses) recognized in AOCI, net of income taxes on derivatives are as follows (see Note 18 for additional information): Three months ended June 30, Nine months ended June 30, 2016 2015 2016 2015 (in thousands) Forward foreign exchange contracts $ (2,339 ) $ (5,339 ) $ (13,513 ) $ 38,238 RJ Bank Interest Hedges (6,922 ) 3,589 (15,126 ) 2,088 Total (losses) gains recognized in AOCI, net of taxes $ (9,261 ) $ (1,750 ) $ (28,639 ) $ 40,326</t>
  </si>
  <si>
    <t>Amount of Gain (Loss) on Derivatives Recognized in Income</t>
  </si>
  <si>
    <t>The table below sets forth the impact of the derivatives not designated as hedging instruments on the Condensed Consolidated Statements of Income and Comprehensive Income: Location of gain (loss) recognized on derivatives in the Condensed Consolidated Statements of Income and Comprehensive Income Amount of gain (loss) on derivatives Three months ended June 30, Nine months ended June 30, 2016 2015 2016 2015 (in thousands) Derivatives not designated as hedging instruments: Interest rate contracts (1) Net trading profit $ 1,194 $ 250 $ 2,315 $ 2,530 Interest rate contracts (2) Other revenues $ 23 $ 143 $ 69 $ 209 Forward foreign exchange contracts (3) Other revenues $ (142 ) $ (1,420 ) $ (7,554 ) $ 10,885 (1) These contracts arise from our OTC Derivatives Operations. (2) These contracts arise from our Offsetting Matched Book Derivatives Operations. (3) These contracts are associated with RJ Bank’s activities to hedge its foreign currency exposure.</t>
  </si>
  <si>
    <t>DISCLOSURE OF OFFSETTING ASSETS AND LIABILITIES, COLLATERAL, ENCUMBERED ASSETS, AND REPURCHASE AGREEMENTS (Tables)</t>
  </si>
  <si>
    <t>Offsetting assets</t>
  </si>
  <si>
    <t>The following table presents information about the financial and derivative instruments that are offset or subject to an enforceable master netting arrangement or other similar agreement as of the dates indicated: Gross amounts not offset in the Statements of Financial Condition Gross amounts of recognized assets (liabilities) Gross amounts offset in the Statements of Financial Condition Net amounts presented in the Statements of Financial Condition Financial instruments Cash (received) paid Net amount (in thousands) As of June 30, 2016: Assets Securities purchased under agreements to resell and other collateralized financings $ 444,812 $ — $ 444,812 $ (444,812 ) (1) $ — $ — Derivatives - interest rate contracts (2) 160,811 (112,162 ) 48,649 (26,360 ) — 22,289 Derivative instruments associated with offsetting matched book positions 430,766 — 430,766 (430,766 ) (3) — — Derivatives - interest rate contracts (4) 10,140 — 10,140 — — 10,140 Stock borrowed 87,924 — 87,924 (86,151 ) — 1,773 Total assets $ 1,134,453 $ (112,162 ) $ 1,022,291 $ (988,089 ) $ — $ 34,202 Liabilities Securities sold under agreements to repurchase $ (266,158 ) $ — $ (266,158 ) $ 266,158 (5) $ — $ — Derivatives - interest rate contracts (2) (153,048 ) 147,751 (5,297 ) 4,099 (6) 1,198 (6) — Derivatives - interest rate contracts (4) (6,001 ) — (6,001 ) — — (6,001 ) Derivative instruments associated with offsetting matched book positions (430,766 ) — (430,766 ) 430,766 (3) — — Derivatives - forward foreign exchange contracts (7) (12,700 ) — (12,700 ) — — (12,700 ) Derivatives - RJ Bank Interest Hedges (31,978 ) — (31,978 ) — 31,978 (8) — Stock loaned (586,683 ) — (586,683 ) 586,683 (9) — — Total liabilities $ (1,487,334 ) $ 147,751 $ (1,339,583 ) $ 1,287,706 $ 33,176 $ (18,701 ) As of September 30, 2015: Assets Securities purchased under agreements to resell and other collateralized financings $ 474,144 $ — $ 474,144 $ (474,144 ) (1) $ — $ — Derivatives - interest rate contracts (2) 130,095 (90,621 ) 39,474 (12,609 ) — 26,865 Derivative instruments associated with offsetting matched book positions 389,457 — 389,457 (389,457 ) (3) — — Derivatives - forward foreign exchange contracts (7) 917 — 917 — — 917 Derivatives - interest rate contracts (4) 2,612 — 2,612 — — 2,612 Stock borrowed 124,373 — 124,373 (120,957 ) — 3,416 Total assets $ 1,121,598 $ (90,621 ) $ 1,030,977 $ (997,167 ) $ — $ 33,810 Liabilities Securities sold under agreements to repurchase $ (332,536 ) $ — $ (332,536 ) $ 332,536 (5) $ — $ — Derivatives - interest rate contracts (2) (104,255 ) 88,881 (15,374 ) 3,528 (6) 7,399 (6) (4,447 ) Derivative instruments associated with offsetting matched book positions (389,457 ) — (389,457 ) 389,457 (3) — — Derivatives - interest rate contracts (4) (4,865 ) — (4,865 ) — — (4,865 ) Derivatives - RJ Bank Interest Hedges (7,545 ) — (7,545 ) — 7,545 (8) — Stock loaned (478,573 ) — (478,573 ) 472,379 — (6,194 ) Total liabilities $ (1,317,231 ) $ 88,881 $ (1,228,350 ) $ 1,197,900 $ 14,944 $ (15,506 ) The text of the footnotes in the above table are on the following page. The text of the footnotes to the table on the previous page are as follows: (1) We are over-collateralized since the actual amount of financial instruments pledged as collateral for securities purchased under agreements to resell and other collateralized financings amounts to $466.6 million and $499.3 million as of June 30, 2016 and September 30, 2015 , respectively. (2) Derivatives - interest rate contracts are included in Trading instruments on our Condensed Consolidated Statements of Financial Condition. See Note 14 for additional information. (3) Although these derivative arrangements do not meet the definition of a master netting arrangement as specified by GAAP, the nature of the agreement with the third party intermediary include terms that are similar to a master netting agreement, thus we present the offsetting amounts net in this table. See Note 14 for further discussion of the “pass through” structure of the derivative instruments associated with Offsetting Matched Book Derivatives Operations. (4) Derivatives - interest rate contracts in which the notional amount is denominated in Canadian currency are included in Trading instruments on our Condensed Consolidated Statements of Financial Condition. See Note 14 for additional information. (5) We are over-collateralized since the actual amount of financial instruments pledged as collateral for securities sold under agreements to repurchase amounts to $278.7 million and $346.1 million as of June 30, 2016 and September 30, 2015 , respectively. (6) For the portion of these derivative contracts that are transacted through an exchange, the nature of the agreement with the clearing member exchange include terms that are similar to a master netting agreement, thus we are over-collateralized as of June 30, 2016 and September 30, 2015 since the actual amount of cash and securities deposited with the exchange for these derivative contracts is $5.4 million and $17.6 million , respectively. These deposits are a component of deposits with clearing organizations on our Condensed Consolidated Statements of Financial Condition. See Note 14 for additional information. (7) These contracts are associated with RJ Bank’s activities to hedge its foreign currency exposure. As of June 30, 2016 , the fair value of the forward foreign exchange contract derivatives are in a liability position and are included in trade and other payables on our Condensed Consolidated Statements of Financial Condition. As of September 30, 2015 the fair value of the forward foreign exchange contract derivatives are in an asset position and are included in prepaid expenses and other assets on our Condensed Consolidated Statements of Financial Condition. See Note 14 for additional information. (8) Derivatives - RJ Bank Interest Hedges are included in trade and other payables on our Condensed Consolidated Statements of Financial Condition. See Note 14 for additional information. The RJ Bank Interest Hedges are transacted through an exchange. The nature of the agreement with the clearing member exchange includes terms that are similar to a master netting agreement. We are over-collateralized as of June 30, 2016 since the actual amount of cash and securities deposited with the exchange for these derivative contracts is $47.9 million . These deposits are included in deposits with clearing organizations on our Condensed Consolidated Statements of Financial Condition. (9) We are over-collateralized since the actual amount of financial instruments pledged as collateral for stock loaned amounts to $589 million as of June 30, 2016 .</t>
  </si>
  <si>
    <t>Offsetting liabilities</t>
  </si>
  <si>
    <t>Collateral</t>
  </si>
  <si>
    <t>The table below presents financial instruments at fair value, that we received as collateral, are not included on our Condensed Consolidated Statements of Financial Condition, and that were available to be delivered or repledged, along with the balances of such instruments that were used to deliver or repledge, to satisfy one of our purposes described above: June 30, 2016 September 30, 2015 (in thousands) Collateral we received that is available to be delivered or repledged $ 2,068,996 $ 2,308,277 Collateral that we delivered or repledged $ 1,350,917 (1) $ 1,122,540 (2) (1) The collateral delivered or repledged as of June 30, 2016 , includes client margin securities which we pledged with a clearing organization in the amount of $315.6 million which were applied against our requirement of $177.2 million . (2) The collateral delivered or repledged as of September 30, 2015 , includes client margin securities which we pledged with a clearing organization in the amount of $240.7 million which were applied against our requirement of $147.6 million .</t>
  </si>
  <si>
    <t>Encumbered assets</t>
  </si>
  <si>
    <t>The table below presents information about the fair value of our assets that have been pledged for one of the purposes described above: June 30, 2016 September 30, 2015 (in thousands) Financial instruments owned, at fair value, pledged to counterparties that: Had the right to deliver or repledge $ 369,055 $ 424,668 Did not have the right to deliver or repledge $ 109,224 (1) $ 94,006 (2) (1) Assets delivered or repledged as of June 30, 2016 , includes securities which we pledged with a clearing organization in the amount of $18.8 million which were applied against our requirement of $177.2 million (client margin securities we pledged which are described in the preceding table constitute the remainder of the assets pledged to meet the requirement). (2) Assets delivered or repledged as of September 30, 2015 , includes securities which we pledged with a clearing organization in the amount of $30.5 million which were applied against our requirement of $147.6 million (client margin securities we pledged which are described in the preceding table constitute the remainder of the assets pledged to meet the requirement).</t>
  </si>
  <si>
    <t>Transfer of certain financial assets accounted for as secured borrowings</t>
  </si>
  <si>
    <t>The following table presents the remaining contractual maturity of securities under agreements to repurchase and securities lending transactions accounted for as secured borrowings: Overnight and continuous Up to 30 days 30-90 days Greater than 90 days Total (in thousands) As of June 30, 2016: Repurchase agreements Government and agency obligations $ 94,882 $ — $ — $ — $ 94,882 Agency MBS and CMOs 163,275 8,001 — — 171,276 Total Repurchase Agreements 258,157 8,001 — — 266,158 Securities lending Equity securities 586,683 — — — 586,683 Total $ 844,840 $ 8,001 $ — $ — $ 852,841 Gross amounts of recognized liabilities for repurchase agreements and securities lending transactions included in the Offsetting Assets and Liabilities table included within this footnote $ 852,841 Amounts related to repurchase agreements and securities lending transactions not included in the Offsetting Assets and Liabilities table included within this footnote $ — As of September 30, 2015: Repurchase agreements Government and agency obligations $ 211,594 $ 5,250 $ — $ — $ 216,844 Agency MBS and CMOs 112,941 2,751 — — 115,692 Total Repurchase Agreements 324,535 8,001 — — 332,536 Securities lending Equity securities 478,573 — — — 478,573 Total $ 803,108 $ 8,001 $ — $ — $ 811,109 Gross amounts of recognized liabilities for repurchase agreements and securities lending transactions included in the Offsetting Assets and Liabilities table included within this footnote $ 811,109 Amounts related to repurchase agreements and securities lending transactions not included in the Offsetting Assets and Liabilities table included within this footnote $ —</t>
  </si>
  <si>
    <t>ACCUMULATED OTHER COMPREHENSIVE INCOME (LOSS) (Tables)</t>
  </si>
  <si>
    <t>Schedule of Other Comprehensive Income (Loss)</t>
  </si>
  <si>
    <t>The activity in other comprehensive income (loss), net of their respective tax effects, are as follows: Three months ended June 30, Nine months ended June 30, 2016 2015 2016 2015 (in thousands) Unrealized loss on available for sale securities (net of tax) $ (955 ) $ (5,381 ) $ (6,647 ) $ (3,068 ) Unrealized gain (loss) on currency translations, net of the impact of net investment hedges (net of tax) 2,302 1,295 6,401 (20,424 ) Unrealized (loss) gain on cash flow hedges (net of tax) (6,922 ) 3,589 (15,126 ) 2,088 Net other comprehensive loss $ (5,575 ) $ (497 ) $ (15,372 ) $ (21,404 )</t>
  </si>
  <si>
    <t>Schedule of Accumulated Other Comprehensive Income (Loss)</t>
  </si>
  <si>
    <t>The following table presents the changes, and the related tax effects, of each component of accumulated other comprehensive income (loss) for the three and nine months ended June 30, 2016 and 2015 : Available for sale securities Net investment hedges (1) Currency translations Sub-total: currency translations and net investment hedges Cash flow hedges (2) Total (in thousands) Three months ended June 30, 2016 Accumulated other comprehensive (loss) income as of the beginning of the period $ (4,272 ) $ 82,029 $ (115,203 ) $ (33,174 ) $ (12,854 ) $ (50,300 ) Other comprehensive (loss) income before reclassifications and taxes (1,496 ) (3,738 ) 4,798 1,060 (12,813 ) (13,249 ) Amounts reclassified from accumulated other comprehensive income (loss), before tax — — — — 1,649 1,649 Pre-tax net other comprehensive (loss) income (1,496 ) (3,738 ) 4,798 1,060 (11,164 ) (11,600 ) Income tax effect 541 1,399 (157 ) 1,242 4,242 6,025 Net other comprehensive (loss) income for the period, net of tax (955 ) (2,339 ) 4,641 2,302 (6,922 ) (5,575 ) Accumulated other comprehensive (loss) income as of June 30, 2016 $ (5,227 ) $ 79,690 $ (110,562 ) $ (30,872 ) $ (19,776 ) $ (55,875 ) Nine months ended June 30, 2016 Accumulated other comprehensive income (loss) as of the beginning of the period $ 1,420 $ 93,203 $ (130,476 ) $ (37,273 ) $ (4,650 ) $ (40,503 ) Other comprehensive (loss) income before reclassifications and taxes (10,608 ) (21,598 ) 20,952 (646 ) (28,984 ) (40,238 ) Amounts reclassified from accumulated other comprehensive income (loss), before tax 53 — — — 4,588 4,641 Pre-tax net other comprehensive (loss) income (10,555 ) (21,598 ) 20,952 (646 ) (24,396 ) (35,597 ) Income tax effect 3,908 8,085 (1,038 ) 7,047 9,270 20,225 Net other comprehensive (loss) income for the period, net of tax (6,647 ) (13,513 ) 19,914 6,401 (15,126 ) (15,372 ) Accumulated other comprehensive (loss) income as of June 30, 2016 $ (5,227 ) $ 79,690 $ (110,562 ) $ (30,872 ) $ (19,776 ) $ (55,875 ) Three months ended June 30, 2015 Accumulated other comprehensive income (loss) as of the beginning of the period $ 7,058 $ 76,449 $ (104,801 ) $ (28,352 ) $ (1,501 ) $ (22,795 ) Other comprehensive (loss) income before reclassifications and taxes (325 ) (8,540 ) 7,029 (1,511 ) 4,875 3,039 Amounts reclassified from accumulated other comprehensive income (loss), before tax (8,432 ) — — — 914 (7,518 ) Pre-tax net other comprehensive (loss) income (8,757 ) (8,540 ) 7,029 (1,511 ) 5,789 (4,479 ) Income tax effect 3,376 3,201 (395 ) 2,806 (2,200 ) 3,982 Net other comprehensive (loss) income for the period, net of tax (5,381 ) (5,339 ) 6,634 1,295 3,589 (497 ) Accumulated other comprehensive income (loss) as of June 30, 2015 $ 1,677 $ 71,110 $ (98,167 ) $ (27,057 ) $ 2,088 $ (23,292 ) Nine months ended June 30, 2015 Accumulated other comprehensive income (loss) as of the beginning of the period $ 4,745 $ 32,872 $ (39,505 ) $ (6,633 ) $ — $ (1,888 ) Other comprehensive income (loss) before reclassifications and taxes 3,420 61,161 (61,939 ) (778 ) 2,394 5,036 Amounts reclassified from accumulated other comprehensive income (loss), before tax (8,434 ) — — — 974 (7,460 ) Pre-tax net other comprehensive (loss) income (5,014 ) 61,161 (61,939 ) (778 ) 3,368 (2,424 ) Income tax effect 1,946 (22,923 ) 3,277 (19,646 ) (1,280 ) (18,980 ) Net other comprehensive (loss) income for the period, net of tax (3,068 ) 38,238 (58,662 ) (20,424 ) 2,088 (21,404 ) Accumulated other comprehensive income (loss) as of June 30, 2015 $ 1,677 $ 71,110 $ (98,167 ) $ (27,057 ) $ 2,088 $ (23,292 ) (1) Comprised of net gains recognized on forward foreign exchange derivatives associated with hedges of RJ Bank’s foreign currency exposure due to its non-U.S. dollar net investments (see Note 14 for additional information on these derivatives). (2) Represents RJ Bank Interest Hedges (see Note 14 for additional information on these derivatives).</t>
  </si>
  <si>
    <t>Reclassification out of Accumulated Other Comprehensive Loss</t>
  </si>
  <si>
    <t>The following table presents the income statement line items impacted by reclassifications out of accumulated other comprehensive income (loss), and the related tax effects, for the three and nine months ended June 30, 2016 and 2015 : Accumulated other comprehensive income (loss) components: Increase (decrease) in amounts reclassified from accumulated other comprehensive income (loss) Affected line items in income statement (in thousands) Three months ended June 30, 2016 RJ Bank Interest Hedges (1) $ 1,649 Interest expense Income tax effect (627 ) Provision for income taxes Total reclassifications for the period $ 1,022 Net of tax Nine months ended June 30, 2016 Available for sale securities: (2) Auction rate securities (3) $ 53 Other revenue RJ Bank Interest Hedges (1) 4,588 Interest expense 4,641 Total before tax Income tax effect (1,763 ) Provision for income taxes Total reclassifications for the period $ 2,878 Net of tax Three months ended June 30, 2015 Available for sale securities: (2) Auction rate securities (3) $ (8,974 ) Other revenue RJ Bank available for sale securities 542 Other revenue RJ Bank Interest Hedges (1) 914 Interest expense (7,518 ) Total before tax Income tax effect 2,903 Provision for income taxes Total reclassifications for the period $ (4,615 ) Net of tax Nine months ended June 30, 2015 Available for sale securities: (2) Auction rate securities (3) $ (8,976 ) Other revenue RJ Bank available for sale securities 542 Other revenue RJ Bank Interest Hedges (1) 974 Interest expense (7,460 ) Total before tax Income tax effect 2,881 Provision for income taxes Total reclassifications for the period $ (4,579 ) Net of tax (1) See Note 14 for additional information regarding the RJ Bank Interest Hedges, and Note 5 for additional fair value information regarding these derivatives. (2) See Note 7 for additional information regarding the available for sale securities, and Note 5 for additional fair value information regarding these securities. (3) Other revenues in our Condensed Consolidated Statements of Income and Comprehensive Income include realized gains on the sale of ARS (see Note 7 for further information). The amounts presented in the table represent the reversal out of AOCI associated with such ARS’ sold. The net of such realized gain and this reversal out of AOCI represents the net effect of such redemptions and sales activities on other comprehensive income (“OCI”) for each respective period, on a pre-tax basis.</t>
  </si>
  <si>
    <t>INTEREST INCOME AND INTEREST EXPENSE (Tables)</t>
  </si>
  <si>
    <t>Interest Income and Interest Expense</t>
  </si>
  <si>
    <t>The components of interest income and interest expense are as follows: Three months ended June 30, Nine months ended June 30, 2016 2015 2016 2015 (in thousands) Interest income: Margin balances $ 16,809 $ 16,755 $ 51,311 $ 50,268 Assets segregated pursuant to regulations and other segregated assets 4,915 3,350 15,573 10,139 Bank loans, net of unearned income 126,354 103,017 357,325 299,829 Available for sale securities 1,880 1,234 5,452 3,830 Trading instruments 4,913 4,636 14,339 14,061 Stock loan 2,296 2,910 6,423 10,120 Loans to financial advisors 2,091 1,774 6,001 5,211 Corporate cash and all other 4,552 3,471 11,424 10,211 Total interest income $ 163,810 $ 137,147 $ 467,848 $ 403,669 Interest expense: Brokerage client liabilities $ 619 $ 213 $ 1,481 $ 737 Retail bank deposits (1) 2,733 2,077 7,504 6,304 Trading instruments sold but not yet purchased 1,277 1,158 3,839 3,376 Stock borrow 789 1,082 2,185 4,495 Borrowed funds 3,324 1,983 9,417 4,171 Senior notes 16,771 19,010 54,953 57,029 Interest expense of consolidated VIEs 178 404 803 1,470 Other 2,520 1,797 4,462 4,372 Total interest expense 28,211 27,724 84,644 81,954 Net interest income 135,599 109,423 383,204 321,715 Add (subtract): (provision) benefit for loan losses (3,452 ) 3,009 (26,991 ) (10,293 ) Net interest income after benefit (provision) for loan losses $ 132,147 $ 112,432 $ 356,213 $ 311,422 (1) The balances for the three and nine months ended June 30, 2016 , respectively, are presented net of interest expense associated with affiliate deposits.</t>
  </si>
  <si>
    <t>SHARE-BASED COMPENSATION (Tables)</t>
  </si>
  <si>
    <t>Stock option awards</t>
  </si>
  <si>
    <t>Share-based Compensation Arrangement by Share-based Payment Award [Line Items]</t>
  </si>
  <si>
    <t>Schedule of Compensation Cost for Share-based Payment Arrangements, Allocation of Share-based Compensation Costs by Plan</t>
  </si>
  <si>
    <t>Expense and income tax benefits related to our stock options awards granted to employees and independent contractor financial advisors are presented below: Three months ended June 30, Nine months ended June 30, 2016 2015 2016 2015 (in thousands) Total share-based expense $ 2,829 $ 3,298 $ 7,901 $ 8,986 Income tax benefit related to share-based expense 261 507 696 1,133</t>
  </si>
  <si>
    <t>Schedule of Unrecognized Compensation Cost, Nonvested Awards</t>
  </si>
  <si>
    <t>Unrecognized pre-tax expense for stock option awards granted to employees and independent contractor financial advisors, net of estimated forfeitures, and the remaining period over which the expense will be recognized as of June 30, 2016 , are presented below: Unrecognized pre-tax expense Remaining weighted- average amortization period (in thousands) (in years) Employees $ 21,615 3.00 Independent contractor financial advisors 906 3.11</t>
  </si>
  <si>
    <t>Restricted stock and restricted stock unit awards</t>
  </si>
  <si>
    <t>Expense and income tax benefits related to our restricted equity awards (which include restricted stock and restricted stock units) granted to employees, members of our Board of Directors, and independent contractor financial advisors are presented below: Three months ended June 30, Nine months ended June 30, 2016 2015 2016 2015 (in thousands) Total share-based expense $ 14,621 $ 12,691 $ 49,441 $ 45,846 Income tax benefit related to share-based expense 5,065 4,434 17,440 16,334</t>
  </si>
  <si>
    <t>Unrecognized pre-tax expense for restricted equity awards granted to employees, members of our Board of Directors and independent contractor financial advisors, net of estimated forfeitures, and the remaining period over which the expense will be recognized as of June 30, 2016 , are presented below: Unrecognized pre-tax expense Remaining weighted- average amortization period (in thousands) (in years) Employees and members of our Board of Directors $ 106,883 2.89 Independent contractor financial advisors 9 0.37</t>
  </si>
  <si>
    <t>REGULATIONS AND CAPITAL REQUIREMENTS (Tables)</t>
  </si>
  <si>
    <t>Raymond James Financial Inc</t>
  </si>
  <si>
    <t>Compliance with Regulatory Capital Requirements under Banking Regulations [Line Items]</t>
  </si>
  <si>
    <t>Summary of Minimum Requirements Under Regulatory Framework</t>
  </si>
  <si>
    <t>To meet requirements for capital adequacy purposes or to be categorized as “well capitalized,” RJF must maintain minimum Common equity Tier 1, Tier 1 risk-based, Total risk-based, and Tier 1 leverage amounts and ratios as set forth in the table below. Actual Requirement for capital adequacy purposes To be well capitalized under regulatory provisions Amount Ratio Amount Ratio Amount Ratio ($ in thousands) RJF as of June 30, 2016: Common equity Tier 1 capital $ 4,344,225 21.3 % $ 919,091 4.5 % $ 1,327,576 6.5 % Tier 1 capital $ 4,344,225 21.3 % $ 1,225,455 6.0 % $ 1,633,940 8.0 % Total capital $ 4,555,552 22.3 % $ 1,633,940 8.0 % $ 2,042,425 10.0 % Tier 1 leverage $ 4,344,225 15.6 % $ 1,111,595 4.0 % $ 1,389,494 5.0 % RJF as of September 30, 2015: Common equity Tier 1 capital $ 4,101,353 22.1 % $ 834,677 4.5 % $ 1,205,644 6.5 % Tier 1 capital $ 4,101,353 22.1 % $ 1,112,902 6.0 % $ 1,483,869 8.0 % Total capital $ 4,290,431 23.1 % $ 1,483,869 8.0 % $ 1,854,837 10.0 % Tier 1 leverage $ 4,101,353 16.1 % $ 1,018,859 4.0 % $ 1,273,574 5.0 %</t>
  </si>
  <si>
    <t>RJ Bank</t>
  </si>
  <si>
    <t>To meet the requirements for capital adequacy or to be categorized as “well capitalized,” RJ Bank must maintain Common equity Tier 1, Tier 1 risk-based, Total risk-based, and Tier 1 leverage amounts and ratios as set forth in the table below. Actual Requirement for capital adequacy purposes To be well capitalized under regulatory provisions Amount Ratio Amount Ratio Amount Ratio ($ in thousands) RJ Bank as of June 30, 2016: Common equity Tier 1 capital $ 1,635,931 12.7 % $ 579,515 4.5 % $ 837,077 6.5 % Tier 1 capital $ 1,635,931 12.7 % $ 772,687 6.0 % $ 1,030,249 8.0 % Total capital $ 1,797,460 14.0 % $ 1,030,249 8.0 % $ 1,287,811 10.0 % Tier 1 leverage $ 1,635,931 10.1 % $ 648,412 4.0 % $ 810,516 5.0 % RJ Bank as of September 30, 2015: Common equity Tier 1 capital $ 1,525,942 13.0 % $ 526,577 4.5 % $ 760,611 6.5 % Tier 1 capital $ 1,525,942 13.0 % $ 702,103 6.0 % $ 936,137 8.0 % Total capital $ 1,672,577 14.3 % $ 936,137 8.0 % $ 1,170,171 10.0 % Tier 1 leverage $ 1,525,942 10.9 % $ 558,829 4.0 % $ 698,536 5.0 %</t>
  </si>
  <si>
    <t>Raymond James &amp; Associates Inc</t>
  </si>
  <si>
    <t>Net Capital and Risk Adjusted Capital Positions of Certain Businesses and Subsidiaries</t>
  </si>
  <si>
    <t>The net capital position of our wholly owned broker-dealer subsidiary RJ&amp;A is as follows: As of June 30, 2016 September 30, 2015 ($ in thousands) Raymond James &amp; Associates, Inc.: (Alternative Method elected) Net capital as a percent of aggregate debit items 19.36 % 20.85 % Net capital $ 346,669 $ 411,222 Less: required net capital (35,807 ) (39,452 ) Excess net capital $ 310,862 $ 371,770</t>
  </si>
  <si>
    <t>Raymond James Financial Services Inc</t>
  </si>
  <si>
    <t>The net capital position of our wholly owned broker-dealer subsidiary RJFS is as follows: As of June 30, 2016 September 30, 2015 (in thousands) Raymond James Financial Services, Inc.: (Alternative Method elected) Net capital $ 22,997 $ 25,828 Less: required net capital (250 ) (250 ) Excess net capital $ 22,747 $ 25,578</t>
  </si>
  <si>
    <t>Raymond James Ltd</t>
  </si>
  <si>
    <t>The risk adjusted capital of RJ Ltd. is as follows (in Canadian dollars): As of June 30, 2016 September 30, 2015 (in thousands) Raymond James Ltd.: Risk adjusted capital before minimum $ 120,436 $ 127,097 Less: required minimum capital (250 ) (250 ) Risk adjusted capital $ 120,186 $ 126,847</t>
  </si>
  <si>
    <t>FINANCIAL INSTRUMENTS WITH OFF-BALANCE SHEET RISK (Tables)</t>
  </si>
  <si>
    <t>Summary of Commitments to Extend Credit and Other Credit-Related Off-Balance Sheet Financial Instruments Outstanding</t>
  </si>
  <si>
    <t>RJ Bank’s commitments to extend credit and other credit-related off-balance sheet financial instruments outstanding are as follows: June 30, 2016 (in thousands) Standby letters of credit $ 34,148 Open-end consumer lines of credit (primarily SBL) 3,306,159 Commercial lines of credit 1,437,588 Unfunded loan commitments 414,407</t>
  </si>
  <si>
    <t>EARNINGS PER SHARE (Tables)</t>
  </si>
  <si>
    <t>Computation of Basic and Diluted Earnings Per Share</t>
  </si>
  <si>
    <t>The following table presents the computation of basic and diluted earnings per share: Three months ended June 30, Nine months ended June 30, 2016 2015 2016 2015 (in thousands, except per share amounts) Income for basic earnings per common share: Net income attributable to RJF $ 125,504 $ 133,195 $ 357,680 $ 372,954 Less allocation of earnings and dividends to participating securities (1) (302 ) (410 ) (851 ) (1,235 ) Net income attributable to RJF common shareholders $ 125,202 $ 132,785 $ 356,829 $ 371,719 Income for diluted earnings per common share: Net income attributable to RJF $ 125,504 $ 133,195 $ 357,680 $ 372,954 Less allocation of earnings and dividends to participating securities (1) (298 ) (403 ) (839 ) (1,211 ) Net income attributable to RJF common shareholders $ 125,206 $ 132,792 $ 356,841 $ 371,743 Common shares: Average common shares in basic computation 141,165 143,252 141,902 142,303 Dilutive effect of outstanding stock options and certain restricted stock units 2,787 3,241 2,716 3,567 Average common shares used in diluted computation 143,952 146,493 144,618 145,870 Earnings per common share: Basic $ 0.89 $ 0.93 $ 2.51 $ 2.61 Diluted $ 0.87 $ 0.91 $ 2.47 $ 2.55 Stock options and certain restricted stock units excluded from weighted-average diluted common shares because their effect would be antidilutive 2,283 1,900 3,309 2,945 (1) Represents dividends paid during the period to participating securities plus an allocation of undistributed earnings to participating securities. Participating securities represent unvested restricted stock and certain restricted stock units and amounted to weighted-average shares of 349 thousand and 449 thousand for the three months ended June 30, 2016 and 2015 , respectively. Participating securities represent unvested restricted stock and certain restricted stock units and amounted to weighted-average shares of 349 thousand and 478 thousand for the nine months ended June 30, 2016 and 2015 , respectively. Dividends paid to participating securities amounted to $100 thousand in each of the three months ended June 30, 2016 and 2015 . Dividends paid to participating securities amounted to $200 thousand in each of the nine months ended June 30, 2016 and 2015 . Undistributed earnings are allocated to participating securities based upon their right to share in earnings if all earnings for the period had been distributed.</t>
  </si>
  <si>
    <t>Dividends per Common Share Declared and Paid</t>
  </si>
  <si>
    <t>Dividends per common share declared and paid are as follows: Three months ended June 30, Nine months ended June 30, 2016 2015 2016 2015 Dividends per common share - declared $ 0.20 $ 0.18 $ 0.60 $ 0.54 Dividends per common share - paid $ 0.20 $ 0.18 $ 0.58 $ 0.52</t>
  </si>
  <si>
    <t>SEGMENT INFORMATION (Tables)</t>
  </si>
  <si>
    <t>Information Concerning Operations on a Segment Basis</t>
  </si>
  <si>
    <t>Information concerning operations in these segments of business is as follows: Three months ended June 30, Nine months ended June 30, 2016 2015 2016 2015 (in thousands) Revenues: Private Client Group $ 903,223 $ 894,727 $ 2,660,687 $ 2,617,604 Capital Markets 256,734 237,680 727,508 711,775 Asset Management 100,954 98,899 298,034 292,551 RJ Bank 132,747 107,244 376,785 315,590 Other 17,170 28,890 31,442 56,462 Intersegment eliminations (24,135 ) (18,727 ) (65,319 ) (52,801 ) Total revenues (1) $ 1,386,693 $ 1,348,713 $ 4,029,137 $ 3,941,181 Income (loss) excluding noncontrolling interests and before provision for income taxes: Private Client Group $ 81,911 $ 86,363 $ 234,283 $ 254,527 Capital Markets 32,769 18,287 86,024 66,788 Asset Management 32,507 31,554 96,996 102,445 RJ Bank 88,930 78,008 239,929 213,628 Other (38,352 ) (6,082 ) (93,011 ) (46,030 ) Pre-tax income excluding noncontrolling interests 197,765 208,130 564,221 591,358 Add: net loss attributable to noncontrolling interests (6,315 ) (6,835 ) (20,392 ) (15,781 ) Income including noncontrolling interests and before provision for income taxes $ 191,450 $ 201,295 $ 543,829 $ 575,577 (1) No individual client accounted for more than ten percent of total revenues in any of the periods presented. Three months ended June 30, Nine months ended June 30, 2016 2015 2016 2015 (in thousands) Net interest income (expense): Private Client Group $ 24,063 $ 22,664 $ 71,561 $ 66,423 Capital Markets 1,039 1,047 6,015 5,174 Asset Management 47 (1 ) 135 90 RJ Bank 123,687 102,054 351,172 298,633 Other (13,237 ) (16,341 ) (45,679 ) (48,605 ) Net interest income $ 135,599 $ 109,423 $ 383,204 $ 321,715 The following table presents our total assets on a segment basis: June 30, 2016 September 30, 2015 (in thousands) Total assets: Private Client Group (1) $ 7,924,942 $ 6,870,379 Capital Markets (2) 3,154,266 2,780,733 Asset Management 126,134 187,378 RJ Bank 16,057,835 14,191,566 Other 1,580,254 2,449,628 Total $ 28,843,431 $ 26,479,684 (1) Includes $189 million and $187 million of goodwill at June 30, 2016 and September 30, 2015 , respectively. (2) Includes $133 million and $121 million of goodwill at June 30, 2016 and September 30, 2015 , respectively.</t>
  </si>
  <si>
    <t>Revenues, Income Before Provision for Income Taxes and Excluding Noncontrolling Interests, and Total Assets, Classified by Major Geographic Areas</t>
  </si>
  <si>
    <t>Revenues and income before provision for income taxes and excluding noncontrolling interests, classified by major geographic areas in which they are earned, are as follows: Three months ended June 30, Nine months ended June 30, 2016 2015 2016 2015 (in thousands) Revenues: United States $ 1,289,275 $ 1,247,645 $ 3,738,804 $ 3,643,350 Canada 72,969 71,928 197,284 209,221 Europe 18,780 20,242 63,695 65,367 Other 5,669 8,898 29,354 23,243 Total $ 1,386,693 $ 1,348,713 $ 4,029,137 $ 3,941,181 Pre-tax income (loss) excluding noncontrolling interests: United States $ 197,537 $ 202,574 $ 550,606 $ 581,361 Canada 3,832 5,706 13,026 13,193 Europe (2,234 ) (573 ) (3,577 ) (4,299 ) Other (1,370 ) 423 4,166 1,103 Total $ 197,765 $ 208,130 $ 564,221 $ 591,358 Our total assets, classified by major geographic area in which they are held, are presented below: June 30, 2016 September 30, 2015 (in thousands) Total assets: United States (1) $ 26,460,926 $ 24,543,645 Canada (2) 2,274,163 1,814,178 Europe 66,296 (3) 36,669 Other 42,046 85,192 Total $ 28,843,431 $ 26,479,684 (1) Includes $275 million of goodwill at June 30, 2016 and September 30, 2015 . (2) Includes $38 million and $33 million of goodwill at June 30, 2016 and September 30, 2015 , respectively. (3) Includes $9 million of goodwill at June 30, 2016 .</t>
  </si>
  <si>
    <t>INTRODUCTION AND BASIS OF PRESENTATION (Details)</t>
  </si>
  <si>
    <t>Percent ownership of subsidiaries that are consolidated (in hundredths)</t>
  </si>
  <si>
    <t>100.00%</t>
  </si>
  <si>
    <t>UPDATE OF SIGNIFICANT ACCOUNTING POLICIES (Details) - USD ($) $ in Millions</t>
  </si>
  <si>
    <t>Brokerage client receivables, loans to financial advisors and allowance for doubtful accounts [Abstract]</t>
  </si>
  <si>
    <t>Loans associated with financial advisors no longer affiliated with us, gross</t>
  </si>
  <si>
    <t>Loans associated with financial advisors no longer affiliated with us, allowance</t>
  </si>
  <si>
    <t>ACQUISITIONS (Details) - 3 months ended Sep. 30, 2016 - Forecast $ in Millions, CAD in Billions</t>
  </si>
  <si>
    <t>USD ($)financial_advisor</t>
  </si>
  <si>
    <t>CAD</t>
  </si>
  <si>
    <t>USD ($)</t>
  </si>
  <si>
    <t>3Macs</t>
  </si>
  <si>
    <t>Business Acquisition [Line Items]</t>
  </si>
  <si>
    <t>Number of financial advisors acquired | financial_advisor</t>
  </si>
  <si>
    <t>Client Assets to be acquired | CAD</t>
  </si>
  <si>
    <t>U.S. Private Client Services of Deutsche WM</t>
  </si>
  <si>
    <t>Client Assets to be acquired | $</t>
  </si>
  <si>
    <t>Annual total revenue acquired | $</t>
  </si>
  <si>
    <t>ACQUISITIONS, Acquisition Related Expenses (Details) - Business Combination, Acquisition Related Costs - U.S. Private Client Services of Deutsche WM - USD ($) $ in Thousands</t>
  </si>
  <si>
    <t>Total acquisition-related expenses</t>
  </si>
  <si>
    <t>Unrealized loss in fair value of equity securities purchased to satisfy certain deferred compensation obligations to be assumed at closing</t>
  </si>
  <si>
    <t>Legal</t>
  </si>
  <si>
    <t>Information systems integration costs</t>
  </si>
  <si>
    <t>Travel and all other</t>
  </si>
  <si>
    <t>CASH AND CASH EQUIVALENTS, ASSETS SEGREGATED PURSUANT TO REGULATIONS, AND DEPOSITS WITH CLEARING ORGANIZATIONS (Details) - USD ($) $ in Thousands</t>
  </si>
  <si>
    <t>Sep. 30, 2014</t>
  </si>
  <si>
    <t>Cash and cash equivalents:</t>
  </si>
  <si>
    <t>Cash in banks</t>
  </si>
  <si>
    <t>Money market fund investments</t>
  </si>
  <si>
    <t>Total cash and cash equivalents</t>
  </si>
  <si>
    <t>Cash segregated pursuant to federal regulations and other segregated assets</t>
  </si>
  <si>
    <t>Deposits with clearing organizations:</t>
  </si>
  <si>
    <t>Government and agency obligations</t>
  </si>
  <si>
    <t>Total deposits with clearing organizations</t>
  </si>
  <si>
    <t>Amount of cash and cash equivalents either held directly, held in a depository account, or are invested on behalf of Parent and available without restriction</t>
  </si>
  <si>
    <t>FAIR VALUE, Recurring and Nonrecurring Fair Value Measurements (Details) - USD ($) $ in Thousands</t>
  </si>
  <si>
    <t>12 Months Ended</t>
  </si>
  <si>
    <t>Assets, Fair Value Disclosure</t>
  </si>
  <si>
    <t>Total debt securities</t>
  </si>
  <si>
    <t>Derivative contracts</t>
  </si>
  <si>
    <t>Equity securities</t>
  </si>
  <si>
    <t>Brokered certificates of deposit</t>
  </si>
  <si>
    <t>Total trading instruments</t>
  </si>
  <si>
    <t>Liabilities, Fair Value Disclosure [Abstract]</t>
  </si>
  <si>
    <t>Other securities</t>
  </si>
  <si>
    <t>Trading instruments sold but not yet purchased</t>
  </si>
  <si>
    <t>Transfers of Financial Instruments into (out of) Level 1 and 2 [Abstract]</t>
  </si>
  <si>
    <t>Fair value of financial instruments, level 1 to level 2 transfers</t>
  </si>
  <si>
    <t>Fair value of financial instruments, level 2 to level 1 transfers</t>
  </si>
  <si>
    <t>Adjustments to fair value of nonrecurring fair value measurements [Abstract]</t>
  </si>
  <si>
    <t>Additional provision for loan losses due to fair value adjustment</t>
  </si>
  <si>
    <t>Other losses due to fair value adjustment</t>
  </si>
  <si>
    <t>Quoted prices in active markets for identical assets (Level 1)</t>
  </si>
  <si>
    <t>Total bank loans, net</t>
  </si>
  <si>
    <t>Significant other observable inputs (Level 2)</t>
  </si>
  <si>
    <t>Significant unobservable inputs (level 3)</t>
  </si>
  <si>
    <t>Recurring</t>
  </si>
  <si>
    <t>Netting adjustments</t>
  </si>
  <si>
    <t>Total assets at fair value on a recurring basis</t>
  </si>
  <si>
    <t>Total liabilities at fair value on a recurring basis</t>
  </si>
  <si>
    <t>Other investments with obligations to perform under deferred compensation plan</t>
  </si>
  <si>
    <t>Recurring | Municipal and provincial obligations</t>
  </si>
  <si>
    <t>Recurring | Corporate obligations</t>
  </si>
  <si>
    <t>Recurring | Government obligations</t>
  </si>
  <si>
    <t>Recurring | Agency MBS and CMOs</t>
  </si>
  <si>
    <t>Recurring | Non-agency MBS &amp; CMOs</t>
  </si>
  <si>
    <t>Recurring | Trade and other payables</t>
  </si>
  <si>
    <t>Other liabilities</t>
  </si>
  <si>
    <t>Total trade and other payables</t>
  </si>
  <si>
    <t>Recurring | Government and agency obligations</t>
  </si>
  <si>
    <t>Recurring | Non-agency CMOs and ABS</t>
  </si>
  <si>
    <t>Recurring | Non-agency CMOs</t>
  </si>
  <si>
    <t>Recurring | Other securities</t>
  </si>
  <si>
    <t>Recurring | ARS municipal obligations</t>
  </si>
  <si>
    <t>Recurring | ARS - preferred securities</t>
  </si>
  <si>
    <t>Recurring | Other assets</t>
  </si>
  <si>
    <t>Other assets</t>
  </si>
  <si>
    <t>Total other assets</t>
  </si>
  <si>
    <t>Recurring | Quoted prices in active markets for identical assets (Level 1)</t>
  </si>
  <si>
    <t>Recurring | Quoted prices in active markets for identical assets (Level 1) | Municipal and provincial obligations</t>
  </si>
  <si>
    <t>Recurring | Quoted prices in active markets for identical assets (Level 1) | Corporate obligations</t>
  </si>
  <si>
    <t>Recurring | Quoted prices in active markets for identical assets (Level 1) | Government obligations</t>
  </si>
  <si>
    <t>Recurring | Quoted prices in active markets for identical assets (Level 1) | Agency MBS and CMOs</t>
  </si>
  <si>
    <t>Recurring | Quoted prices in active markets for identical assets (Level 1) | Non-agency MBS &amp; CMOs</t>
  </si>
  <si>
    <t>Recurring | Quoted prices in active markets for identical assets (Level 1) | Trade and other payables</t>
  </si>
  <si>
    <t>Recurring | Quoted prices in active markets for identical assets (Level 1) | Government and agency obligations</t>
  </si>
  <si>
    <t>Recurring | Quoted prices in active markets for identical assets (Level 1) | Non-agency CMOs and ABS</t>
  </si>
  <si>
    <t>Recurring | Quoted prices in active markets for identical assets (Level 1) | Non-agency CMOs</t>
  </si>
  <si>
    <t>Recurring | Quoted prices in active markets for identical assets (Level 1) | Other securities</t>
  </si>
  <si>
    <t>Recurring | Quoted prices in active markets for identical assets (Level 1) | ARS municipal obligations</t>
  </si>
  <si>
    <t>Recurring | Quoted prices in active markets for identical assets (Level 1) | ARS - preferred securities</t>
  </si>
  <si>
    <t>Recurring | Quoted prices in active markets for identical assets (Level 1) | Other assets</t>
  </si>
  <si>
    <t>Recurring | Significant other observable inputs (Level 2)</t>
  </si>
  <si>
    <t>Recurring | Significant other observable inputs (Level 2) | Municipal and provincial obligations</t>
  </si>
  <si>
    <t>Recurring | Significant other observable inputs (Level 2) | Corporate obligations</t>
  </si>
  <si>
    <t>Recurring | Significant other observable inputs (Level 2) | Government obligations</t>
  </si>
  <si>
    <t>Recurring | Significant other observable inputs (Level 2) | Agency MBS and CMOs</t>
  </si>
  <si>
    <t>Recurring | Significant other observable inputs (Level 2) | Non-agency MBS &amp; CMOs</t>
  </si>
  <si>
    <t>Recurring | Significant other observable inputs (Level 2) | Trade and other payables</t>
  </si>
  <si>
    <t>Recurring | Significant other observable inputs (Level 2) | Government and agency obligations</t>
  </si>
  <si>
    <t>Recurring | Significant other observable inputs (Level 2) | Non-agency CMOs and ABS</t>
  </si>
  <si>
    <t>Recurring | Significant other observable inputs (Level 2) | Non-agency CMOs</t>
  </si>
  <si>
    <t>Recurring | Significant other observable inputs (Level 2) | Other securities</t>
  </si>
  <si>
    <t>Recurring | Significant other observable inputs (Level 2) | ARS municipal obligations</t>
  </si>
  <si>
    <t>Recurring | Significant other observable inputs (Level 2) | ARS - preferred securities</t>
  </si>
  <si>
    <t>Recurring | Significant other observable inputs (Level 2) | Other assets</t>
  </si>
  <si>
    <t>Recurring | Significant unobservable inputs (level 3)</t>
  </si>
  <si>
    <t>Private Equity Investments [Abstract]</t>
  </si>
  <si>
    <t>Portion of significant private equity investments included in noncontrolling interests</t>
  </si>
  <si>
    <t>Portion of private equity investments owned by parent</t>
  </si>
  <si>
    <t>Weighted-average ownership percentage (in hundredths)</t>
  </si>
  <si>
    <t>75.00%</t>
  </si>
  <si>
    <t>Recurring | Significant unobservable inputs (level 3) | Municipal and provincial obligations</t>
  </si>
  <si>
    <t>Recurring | Significant unobservable inputs (level 3) | Corporate obligations</t>
  </si>
  <si>
    <t>Recurring | Significant unobservable inputs (level 3) | Government obligations</t>
  </si>
  <si>
    <t>Recurring | Significant unobservable inputs (level 3) | Agency MBS and CMOs</t>
  </si>
  <si>
    <t>Recurring | Significant unobservable inputs (level 3) | Non-agency MBS &amp; CMOs</t>
  </si>
  <si>
    <t>Recurring | Significant unobservable inputs (level 3) | Trade and other payables</t>
  </si>
  <si>
    <t>Recurring | Significant unobservable inputs (level 3) | Government and agency obligations</t>
  </si>
  <si>
    <t>Recurring | Significant unobservable inputs (level 3) | Non-agency CMOs and ABS</t>
  </si>
  <si>
    <t>Recurring | Significant unobservable inputs (level 3) | Non-agency CMOs</t>
  </si>
  <si>
    <t>Recurring | Significant unobservable inputs (level 3) | Other securities</t>
  </si>
  <si>
    <t>Recurring | Significant unobservable inputs (level 3) | ARS municipal obligations</t>
  </si>
  <si>
    <t>Recurring | Significant unobservable inputs (level 3) | ARS - preferred securities</t>
  </si>
  <si>
    <t>Recurring | Significant unobservable inputs (level 3) | Other assets</t>
  </si>
  <si>
    <t>Nonrecurring</t>
  </si>
  <si>
    <t>Other real estate owned (OREO)</t>
  </si>
  <si>
    <t>Total assets at fair value on a nonrecurring basis</t>
  </si>
  <si>
    <t>Nonrecurring | Impaired loans</t>
  </si>
  <si>
    <t>Nonrecurring | Loans held for sale</t>
  </si>
  <si>
    <t>Nonrecurring | Quoted prices in active markets for identical assets (Level 1)</t>
  </si>
  <si>
    <t>Nonrecurring | Quoted prices in active markets for identical assets (Level 1) | Impaired loans</t>
  </si>
  <si>
    <t>Nonrecurring | Quoted prices in active markets for identical assets (Level 1) | Loans held for sale</t>
  </si>
  <si>
    <t>Nonrecurring | Significant other observable inputs (Level 2)</t>
  </si>
  <si>
    <t>Nonrecurring | Significant other observable inputs (Level 2) | Impaired loans</t>
  </si>
  <si>
    <t>Nonrecurring | Significant other observable inputs (Level 2) | Loans held for sale</t>
  </si>
  <si>
    <t>Nonrecurring | Significant unobservable inputs (level 3)</t>
  </si>
  <si>
    <t>Nonrecurring | Significant unobservable inputs (level 3) | Impaired loans</t>
  </si>
  <si>
    <t>Nonrecurring | Significant unobservable inputs (level 3) | Loans held for sale</t>
  </si>
  <si>
    <t>Interest rate contract | Recurring</t>
  </si>
  <si>
    <t>Interest rate contract | Recurring | Trade and other payables</t>
  </si>
  <si>
    <t>Interest rate contract | Recurring | Quoted prices in active markets for identical assets (Level 1)</t>
  </si>
  <si>
    <t>Interest rate contract | Recurring | Quoted prices in active markets for identical assets (Level 1) | Trade and other payables</t>
  </si>
  <si>
    <t>Interest rate contract | Recurring | Significant other observable inputs (Level 2)</t>
  </si>
  <si>
    <t>Interest rate contract | Recurring | Significant other observable inputs (Level 2) | Trade and other payables</t>
  </si>
  <si>
    <t>Interest rate contract | Recurring | Significant unobservable inputs (level 3)</t>
  </si>
  <si>
    <t>Interest rate contract | Recurring | Significant unobservable inputs (level 3) | Trade and other payables</t>
  </si>
  <si>
    <t>Forward foreign exchange contracts | Recurring | Other assets</t>
  </si>
  <si>
    <t>Forward foreign exchange contracts | Recurring | Quoted prices in active markets for identical assets (Level 1) | Other assets</t>
  </si>
  <si>
    <t>Forward foreign exchange contracts | Recurring | Significant other observable inputs (Level 2) | Other assets</t>
  </si>
  <si>
    <t>Forward foreign exchange contracts | Recurring | Significant unobservable inputs (level 3) | Other assets</t>
  </si>
  <si>
    <t>FAIR VALUE, Level 3 Financial Assets and Liabilities, Roll Forward (Details) - USD ($) $ in Thousands</t>
  </si>
  <si>
    <t>Percentage of instruments measured at fair value on a recurring basis</t>
  </si>
  <si>
    <t>Instruments measured at fair value, percentage of assets (in hundredths)</t>
  </si>
  <si>
    <t>8.00%</t>
  </si>
  <si>
    <t>7.60%</t>
  </si>
  <si>
    <t>Instruments measured at fair value, percentage of liabilities (in hundredths)</t>
  </si>
  <si>
    <t>3.20%</t>
  </si>
  <si>
    <t>3.00%</t>
  </si>
  <si>
    <t>Instruments measured at fair value, level 3, percentage of assets (in hundredths)</t>
  </si>
  <si>
    <t>15.00%</t>
  </si>
  <si>
    <t>19.00%</t>
  </si>
  <si>
    <t>Percentage Increase (decrease) of level 3 financial instruments from prior year period (in hundredths)</t>
  </si>
  <si>
    <t>(4.00%)</t>
  </si>
  <si>
    <t>Payables-trade and other | Other liabilities</t>
  </si>
  <si>
    <t>Changes in Level 3 recurring fair value measurements, liabilities [Roll Forward]</t>
  </si>
  <si>
    <t>Fair value at beginning of period</t>
  </si>
  <si>
    <t>Total gains (losses) for the period:</t>
  </si>
  <si>
    <t>Included in earnings</t>
  </si>
  <si>
    <t>Included in other comprehensive income</t>
  </si>
  <si>
    <t>Purchases and contributions</t>
  </si>
  <si>
    <t>Sales</t>
  </si>
  <si>
    <t>Redemptions by issuer</t>
  </si>
  <si>
    <t>Transfers:</t>
  </si>
  <si>
    <t>Into level 3</t>
  </si>
  <si>
    <t>Out of level 3</t>
  </si>
  <si>
    <t>Fair value at end of period</t>
  </si>
  <si>
    <t>Change in unrealized gains (losses) for the period included in earnings (or changes in net assets/liabilities) for assets/liabilities held at the end of the reporting period</t>
  </si>
  <si>
    <t>Change in unrealized gains (losses) for the period included in earnings (or changes in net liabilities) for liabilities held at the end of the reporting period</t>
  </si>
  <si>
    <t>Trading instruments | Corporate obligations</t>
  </si>
  <si>
    <t>Changes in Level 3 recurring fair value measurements, assets [Roll Forward]</t>
  </si>
  <si>
    <t>Into Level 3</t>
  </si>
  <si>
    <t>Out of Level 3</t>
  </si>
  <si>
    <t>Change in unrealized gains (losses) for the period included in earnings (or changes in net assets) for assets held at the end of the reporting period</t>
  </si>
  <si>
    <t>Trading instruments | Non-agency CMOs and ABS</t>
  </si>
  <si>
    <t>Trading instruments | Equity securities</t>
  </si>
  <si>
    <t>Trading instruments | Other</t>
  </si>
  <si>
    <t>Available for sale securities | ARS municipal obligations</t>
  </si>
  <si>
    <t>Available for sale securities | ARS - preferred securities</t>
  </si>
  <si>
    <t>Private equity, other investments and other assets | Private equity investments</t>
  </si>
  <si>
    <t>Valuation adjustments of certain private equity investments</t>
  </si>
  <si>
    <t>Share of the net valuation adjustments gain</t>
  </si>
  <si>
    <t>Noncontrolling interests' share of the net valuation adjustments gain</t>
  </si>
  <si>
    <t>Private equity, other investments and other assets | Other investments</t>
  </si>
  <si>
    <t>Private equity, other investments and other assets | Other assets</t>
  </si>
  <si>
    <t>FAIR VALUE, Gains and Losses (Realized and Unrealized) Included in Revenues (Details) - USD ($) $ in Thousands</t>
  </si>
  <si>
    <t>Other Comprehensive Income</t>
  </si>
  <si>
    <t>Gains and Losses (Realized and Unrealized) Included in Revenues [Line Items]</t>
  </si>
  <si>
    <t>Total (losses) gains included in revenues</t>
  </si>
  <si>
    <t>Change in unrealized gains (losses) for assets held at the end of the reporting period</t>
  </si>
  <si>
    <t>Net trading profits</t>
  </si>
  <si>
    <t>Other revenues</t>
  </si>
  <si>
    <t>FAIR VALUE, Significant Assumptions Used in Valuation of Level 3 Financial Instruments (Details) - USD ($) $ in Thousands</t>
  </si>
  <si>
    <t>Fair Value Measurements, Recurring and Nonrecurring, Valuation Techniques [Line Items]</t>
  </si>
  <si>
    <t>Significant unobservable inputs (level 3) | Recurring</t>
  </si>
  <si>
    <t>Significant unobservable inputs (level 3) | Recurring | ARS - municipal group one | Discounted cash flow</t>
  </si>
  <si>
    <t>Significant unobservable inputs (level 3) | Recurring | ARS - municipal group one | Discounted cash flow | Minimum</t>
  </si>
  <si>
    <t>Fair Value Inputs [Abstract]</t>
  </si>
  <si>
    <t>Average discount rate</t>
  </si>
  <si>
    <t>5.37%</t>
  </si>
  <si>
    <t>Average interest rates applicable to future interest income on the securities</t>
  </si>
  <si>
    <t>0.90%</t>
  </si>
  <si>
    <t>Prepayment year</t>
  </si>
  <si>
    <t>Dec. 31,
		2018</t>
  </si>
  <si>
    <t>Significant unobservable inputs (level 3) | Recurring | ARS - municipal group one | Discounted cash flow | Maximum</t>
  </si>
  <si>
    <t>6.44%</t>
  </si>
  <si>
    <t>1.73%</t>
  </si>
  <si>
    <t>Dec. 31,
		2025</t>
  </si>
  <si>
    <t>Significant unobservable inputs (level 3) | Recurring | ARS - municipal group one | Discounted cash flow | Weighted average</t>
  </si>
  <si>
    <t>5.91%</t>
  </si>
  <si>
    <t>1.32%</t>
  </si>
  <si>
    <t>Dec. 31,
		2022</t>
  </si>
  <si>
    <t>Significant unobservable inputs (level 3) | Recurring | ARS - municipals group two | Discounted cash flow</t>
  </si>
  <si>
    <t>Significant unobservable inputs (level 3) | Recurring | ARS - municipals group two | Discounted cash flow | Minimum</t>
  </si>
  <si>
    <t>4.56%</t>
  </si>
  <si>
    <t>0.75%</t>
  </si>
  <si>
    <t>Dec. 31,
		2016</t>
  </si>
  <si>
    <t>Significant unobservable inputs (level 3) | Recurring | ARS - municipals group two | Discounted cash flow | Maximum</t>
  </si>
  <si>
    <t>5.56%</t>
  </si>
  <si>
    <t>Dec. 31,
		2021</t>
  </si>
  <si>
    <t>Significant unobservable inputs (level 3) | Recurring | ARS - municipals group two | Discounted cash flow | Weighted average</t>
  </si>
  <si>
    <t>5.06%</t>
  </si>
  <si>
    <t>Significant unobservable inputs (level 3) | Recurring | ARS - preferred securities | Discounted cash flow</t>
  </si>
  <si>
    <t>Significant unobservable inputs (level 3) | Recurring | ARS - preferred securities | Discounted cash flow | Minimum</t>
  </si>
  <si>
    <t>4.79%</t>
  </si>
  <si>
    <t>1.02%</t>
  </si>
  <si>
    <t>Significant unobservable inputs (level 3) | Recurring | ARS - preferred securities | Discounted cash flow | Maximum</t>
  </si>
  <si>
    <t>6.30%</t>
  </si>
  <si>
    <t>2.17%</t>
  </si>
  <si>
    <t>Significant unobservable inputs (level 3) | Recurring | ARS - preferred securities | Discounted cash flow | Weighted average</t>
  </si>
  <si>
    <t>5.50%</t>
  </si>
  <si>
    <t>1.11%</t>
  </si>
  <si>
    <t>Significant unobservable inputs (level 3) | Recurring | Private equity investments | Income or market approach</t>
  </si>
  <si>
    <t>Significant unobservable inputs (level 3) | Recurring | Private equity investments | Scenario 1 Income approach - discounted cash flow | Minimum</t>
  </si>
  <si>
    <t>Discount rate</t>
  </si>
  <si>
    <t>13.00%</t>
  </si>
  <si>
    <t>Terminal growth rate of cash flows</t>
  </si>
  <si>
    <t>Terminal year</t>
  </si>
  <si>
    <t>Dec. 31,
		2017</t>
  </si>
  <si>
    <t>Significant unobservable inputs (level 3) | Recurring | Private equity investments | Scenario 1 Income approach - discounted cash flow | Maximum</t>
  </si>
  <si>
    <t>20.00%</t>
  </si>
  <si>
    <t>Significant unobservable inputs (level 3) | Recurring | Private equity investments | Scenario 1 Income approach - discounted cash flow | Weighted average</t>
  </si>
  <si>
    <t>17.80%</t>
  </si>
  <si>
    <t>Dec. 31,
		2020</t>
  </si>
  <si>
    <t>Significant unobservable inputs (level 3) | Recurring | Private equity investments | Scenario 2 - market approach - market multiple method | Minimum</t>
  </si>
  <si>
    <t>Weighting assigned to outcome of scenario 1 / scenario 2</t>
  </si>
  <si>
    <t>80.00%</t>
  </si>
  <si>
    <t>EBITDA multiple</t>
  </si>
  <si>
    <t>Significant unobservable inputs (level 3) | Recurring | Private equity investments | Scenario 2 - market approach - market multiple method | Maximum</t>
  </si>
  <si>
    <t>Significant unobservable inputs (level 3) | Recurring | Private equity investments | Scenario 2 - market approach - market multiple method | Weighted average</t>
  </si>
  <si>
    <t>Significant unobservable inputs (level 3) | Recurring | Private equity investments | Transaction price or other investment-specific events</t>
  </si>
  <si>
    <t>Significant unobservable inputs (level 3) | Nonrecurring</t>
  </si>
  <si>
    <t>Significant unobservable inputs (level 3) | Nonrecurring | Impaired loans residential | Discounted cash flow</t>
  </si>
  <si>
    <t>Significant unobservable inputs (level 3) | Nonrecurring | Impaired loans residential | Discounted cash flow | Minimum</t>
  </si>
  <si>
    <t>Prepayment rate (in years)</t>
  </si>
  <si>
    <t>7 years</t>
  </si>
  <si>
    <t>Significant unobservable inputs (level 3) | Nonrecurring | Impaired loans residential | Discounted cash flow | Maximum</t>
  </si>
  <si>
    <t>12 years</t>
  </si>
  <si>
    <t>Significant unobservable inputs (level 3) | Nonrecurring | Impaired loans residential | Discounted cash flow | Weighted average</t>
  </si>
  <si>
    <t>10 years 2 months 15 days</t>
  </si>
  <si>
    <t>Significant unobservable inputs (level 3) | Nonrecurring | Impaired loans corporate | Appraisal or discounts cash flow</t>
  </si>
  <si>
    <t>FAIR VALUE, Carrying Amounts and Estimated Fair Value of Financial Instruments Not Carried at Fair Value (Details) - USD ($) $ in Thousands</t>
  </si>
  <si>
    <t>Total estimated fair value</t>
  </si>
  <si>
    <t>Financial assets:</t>
  </si>
  <si>
    <t>Financial liabilities:</t>
  </si>
  <si>
    <t>Carrying amount</t>
  </si>
  <si>
    <t>TRADING INSTRUMENTS AND TRADING INSTRUMENTS SOLD BUT NOT YET PURCHASED (Details) - USD ($) $ in Thousands</t>
  </si>
  <si>
    <t>Trading Securities [Abstract]</t>
  </si>
  <si>
    <t>Financial Instruments Sold, Not yet Purchased, at Fair Value [Abstract]</t>
  </si>
  <si>
    <t>Derivative liability</t>
  </si>
  <si>
    <t>Instruments sold but not yet purchased</t>
  </si>
  <si>
    <t>Municipal and provincial obligations</t>
  </si>
  <si>
    <t>Corporate obligations</t>
  </si>
  <si>
    <t>Agency MBS and CMOs</t>
  </si>
  <si>
    <t>Non-agency CMOs and ABS</t>
  </si>
  <si>
    <t>AVAILABLE FOR SALE SECURITIES, Sale of Available-for-sale Securities (Details) - USD ($)</t>
  </si>
  <si>
    <t>Sales of Available for Sale Securities [Abstract]</t>
  </si>
  <si>
    <t>RJ Bank available for sale securities</t>
  </si>
  <si>
    <t>Auction rate securities</t>
  </si>
  <si>
    <t>Other revenues | RJ Bank available for sale securities</t>
  </si>
  <si>
    <t>Available-for-sale securities, gross realized gain (loss)</t>
  </si>
  <si>
    <t>Other revenues | Auction rate securities</t>
  </si>
  <si>
    <t>AVAILABLE FOR SALE SECURITIES, Amortized Cost and Fair Values of AFS Securities (Details) - USD ($) $ in Thousands</t>
  </si>
  <si>
    <t>Schedule of Available for Sale Securities [Abstract]</t>
  </si>
  <si>
    <t>Cost basis</t>
  </si>
  <si>
    <t>Gross unrealized gains</t>
  </si>
  <si>
    <t>Gross unrealized losses</t>
  </si>
  <si>
    <t>Fair value</t>
  </si>
  <si>
    <t>RJ Bank | Agency MBS and CMOs</t>
  </si>
  <si>
    <t>RJ Bank | Non-agency CMOs</t>
  </si>
  <si>
    <t>Non-credit portion of OTTI recorded in AOCI, before tax</t>
  </si>
  <si>
    <t>RJ Bank | Other securities</t>
  </si>
  <si>
    <t>Non-broker-dealer subsidiaries | Auction rate securities</t>
  </si>
  <si>
    <t>Non-broker-dealer subsidiaries | ARS municipal obligations</t>
  </si>
  <si>
    <t>Non-broker-dealer subsidiaries | ARS - preferred securities</t>
  </si>
  <si>
    <t>AVAILABLE FOR SALE SECURITIES, Contractual Maturities (Details) $ in Thousands</t>
  </si>
  <si>
    <t>Jun. 30, 2016USD ($)</t>
  </si>
  <si>
    <t>Amortized cost</t>
  </si>
  <si>
    <t>Within one year</t>
  </si>
  <si>
    <t>After one but within five years</t>
  </si>
  <si>
    <t>After five but within ten years</t>
  </si>
  <si>
    <t>After ten years</t>
  </si>
  <si>
    <t>Carry value</t>
  </si>
  <si>
    <t>Weighted-average yield</t>
  </si>
  <si>
    <t>Within one year (in hundredths)</t>
  </si>
  <si>
    <t>0.88%</t>
  </si>
  <si>
    <t>After one but within five years (in hundredths)</t>
  </si>
  <si>
    <t>1.61%</t>
  </si>
  <si>
    <t>After five but within ten years (in hundredths)</t>
  </si>
  <si>
    <t>1.50%</t>
  </si>
  <si>
    <t>After ten years (in hundredths)</t>
  </si>
  <si>
    <t>1.41%</t>
  </si>
  <si>
    <t>Total (in hundredths)</t>
  </si>
  <si>
    <t>1.43%</t>
  </si>
  <si>
    <t>1.44%</t>
  </si>
  <si>
    <t>RJ Bank | Non-agency CMOs:</t>
  </si>
  <si>
    <t>0.00%</t>
  </si>
  <si>
    <t>2.54%</t>
  </si>
  <si>
    <t>RJ Bank | Sub-total agency MBS &amp; CMOs, non-agency CMOs, and other securities</t>
  </si>
  <si>
    <t>1.63%</t>
  </si>
  <si>
    <t>1.60%</t>
  </si>
  <si>
    <t>0.85%</t>
  </si>
  <si>
    <t>0.86%</t>
  </si>
  <si>
    <t>AVAILABLE FOR SALE SECURITIES, Gross Unrealized Losses and Fair Value and Significant Assumptions (Details) $ in Thousands</t>
  </si>
  <si>
    <t>Jun. 30, 2016USD ($)positionsecurities</t>
  </si>
  <si>
    <t>Sep. 30, 2015USD ($)</t>
  </si>
  <si>
    <t>Available-for-sale Securities, Continuous Unrealized Loss Position, Fair Value [Abstract]</t>
  </si>
  <si>
    <t>Estimated fair value less than 12 months</t>
  </si>
  <si>
    <t>Estimated fair value 12 months or more</t>
  </si>
  <si>
    <t>Available-for-sale Securities, Continuous Unrealized Loss Position, Aggregate Loss [Abstract]</t>
  </si>
  <si>
    <t>Unrealized losses less than 12 months</t>
  </si>
  <si>
    <t>Unrealized losses 12 months or more</t>
  </si>
  <si>
    <t>Available-for-sale Securities, Continuous Unrealized Loss Position, Accumulated Loss</t>
  </si>
  <si>
    <t>ARS preferred securities</t>
  </si>
  <si>
    <t>Available-for-sale Securities, Continuous Unrealized Loss Position, Qualitative Disclosure [Abstract]</t>
  </si>
  <si>
    <t>Number of available for sale securities with fair value less than cost basis | securities</t>
  </si>
  <si>
    <t>Par value</t>
  </si>
  <si>
    <t>Number of securities in unrealized loss position | position</t>
  </si>
  <si>
    <t>Number of securities in unrealized loss position greater than 12 months | position</t>
  </si>
  <si>
    <t>Number of securities in unrealized loss position, less than 12 months | position</t>
  </si>
  <si>
    <t>Number of available-for-sale investment positions | position</t>
  </si>
  <si>
    <t>RJ Bank | Non-agency CMOs | Low end</t>
  </si>
  <si>
    <t>Significant Assumptions</t>
  </si>
  <si>
    <t>Default rate (in hundredths)</t>
  </si>
  <si>
    <t>Loss severity (in hundredths)</t>
  </si>
  <si>
    <t>Prepayment rate (in hundredths)</t>
  </si>
  <si>
    <t>5.60%</t>
  </si>
  <si>
    <t>RJ Bank | Non-agency CMOs | High end</t>
  </si>
  <si>
    <t>6.70%</t>
  </si>
  <si>
    <t>66.50%</t>
  </si>
  <si>
    <t>22.40%</t>
  </si>
  <si>
    <t>RJ Bank | Non-agency CMOs | Weighted average</t>
  </si>
  <si>
    <t>35.99%</t>
  </si>
  <si>
    <t>11.38%</t>
  </si>
  <si>
    <t>Non-broker-dealer subsidiaries | ARS preferred securities</t>
  </si>
  <si>
    <t>AVAILABLE FOR SALE SECURTIES, OTTI Related to Credit Losses Recognized in Other Revenues (Details) - USD ($) $ in Thousands</t>
  </si>
  <si>
    <t>Other than Temporary Impairment, Credit Losses Recognized in Earnings [Roll Forward]</t>
  </si>
  <si>
    <t>Amount related to credit losses on securities we held at the beginning of the period</t>
  </si>
  <si>
    <t>Decreases to the amount related to credit loss for securities sold during the period</t>
  </si>
  <si>
    <t>Additional increases to the amount related to credit loss for which an OTTI was previously recognized</t>
  </si>
  <si>
    <t>Amount related to credit losses on securities we held at the end of the period</t>
  </si>
  <si>
    <t>BANK LOANS, NET, Held for Sale and Held for Investment (Details) $ in Thousands</t>
  </si>
  <si>
    <t>Jun. 30, 2016USD ($)segment</t>
  </si>
  <si>
    <t>Accounts, Notes, Loans and Financing Receivable [Line Items]</t>
  </si>
  <si>
    <t>Number of loan portfolio segments | segment</t>
  </si>
  <si>
    <t>Loans Receivable Held-for-sale, Net [Abstract]</t>
  </si>
  <si>
    <t>Loans receivable held-for-sale, net</t>
  </si>
  <si>
    <t>Loans held for investment:</t>
  </si>
  <si>
    <t>Total loans held for investment</t>
  </si>
  <si>
    <t>Net unearned income and deferred expenses</t>
  </si>
  <si>
    <t>Total loans held for investment, net</t>
  </si>
  <si>
    <t>Total loans held for sale and investment</t>
  </si>
  <si>
    <t>Allowance for loan losses</t>
  </si>
  <si>
    <t>Associated percentage of each major loan category in loan portfolios [Abstract]</t>
  </si>
  <si>
    <t>Loans held for sale, net (in hundredths)</t>
  </si>
  <si>
    <t>1.00%</t>
  </si>
  <si>
    <t>Total loans held for sale and investment (in hundredths)</t>
  </si>
  <si>
    <t>Domestic</t>
  </si>
  <si>
    <t>C&amp;I loans</t>
  </si>
  <si>
    <t>CRE construction loans</t>
  </si>
  <si>
    <t>CRE loans</t>
  </si>
  <si>
    <t>Tax-exempt loans</t>
  </si>
  <si>
    <t>Residential mortgage loans</t>
  </si>
  <si>
    <t>C&amp;I loans (in hundredths)</t>
  </si>
  <si>
    <t>42.00%</t>
  </si>
  <si>
    <t>44.00%</t>
  </si>
  <si>
    <t>CRE construction loans (in hundredths)</t>
  </si>
  <si>
    <t>CRE loans (in hundredths)</t>
  </si>
  <si>
    <t>14.00%</t>
  </si>
  <si>
    <t>Tax-exempt loans (in hundredths)</t>
  </si>
  <si>
    <t>5.00%</t>
  </si>
  <si>
    <t>4.00%</t>
  </si>
  <si>
    <t>Residential mortgage loans (in hundredths)</t>
  </si>
  <si>
    <t>16.00%</t>
  </si>
  <si>
    <t>SBL (in hundredths)</t>
  </si>
  <si>
    <t>12.00%</t>
  </si>
  <si>
    <t>11.00%</t>
  </si>
  <si>
    <t>Foreign</t>
  </si>
  <si>
    <t>7.00%</t>
  </si>
  <si>
    <t>2.00%</t>
  </si>
  <si>
    <t>SBL</t>
  </si>
  <si>
    <t>SBL | Domestic</t>
  </si>
  <si>
    <t>SBL | Foreign</t>
  </si>
  <si>
    <t>BANK LOANS, NET, Originations, Purchases, and Sales (Details) - USD ($) $ in Thousands</t>
  </si>
  <si>
    <t>Loans held for sale</t>
  </si>
  <si>
    <t>Payments for Origination and Purchases of Loans Held-for-sale [Abstract]</t>
  </si>
  <si>
    <t>Loans held for sale originated or purchased</t>
  </si>
  <si>
    <t>Proceeds from Sale of Loans Held-for-sale [Abstract]</t>
  </si>
  <si>
    <t>Proceeds from sale of loans held-for-sale</t>
  </si>
  <si>
    <t>Gain (loss) of loans held-for-sale</t>
  </si>
  <si>
    <t>Unrealized gain (loss) on loans held-for-sale</t>
  </si>
  <si>
    <t>Loans held for sale | C&amp;I loans</t>
  </si>
  <si>
    <t>Purchases and sales of loans held for investment by portfolio segment [Abstract]</t>
  </si>
  <si>
    <t>Transferred to held-for-sale, outstanding amount</t>
  </si>
  <si>
    <t>Loans held for investment</t>
  </si>
  <si>
    <t>Purchases</t>
  </si>
  <si>
    <t>Loans held for investment | C&amp;I loans</t>
  </si>
  <si>
    <t>Loans held for investment | CRE</t>
  </si>
  <si>
    <t>Loans held for investment | Residential mortgage loans</t>
  </si>
  <si>
    <t>Significant purchase in one portfolio</t>
  </si>
  <si>
    <t>BANK LOANS, NET, Analysis of Payment Status of Loans Held for Investment (Details) - USD ($) $ in Thousands</t>
  </si>
  <si>
    <t>Analysis of payment status of loans held for investment [Abstract]</t>
  </si>
  <si>
    <t>Total past due and accruing</t>
  </si>
  <si>
    <t>Nonaccrual</t>
  </si>
  <si>
    <t>Current and accruing</t>
  </si>
  <si>
    <t>Performing nonaccrual loans</t>
  </si>
  <si>
    <t>Impaired interest lost on nonaccrual loans</t>
  </si>
  <si>
    <t>Impaired financing receivable, interest income recognized</t>
  </si>
  <si>
    <t>Other real estate owned</t>
  </si>
  <si>
    <t>Residential - first mortgage loans</t>
  </si>
  <si>
    <t>Residential mortgage - home equity loans/lines</t>
  </si>
  <si>
    <t>30-89 days and accruing</t>
  </si>
  <si>
    <t>30-89 days and accruing | C&amp;I loans</t>
  </si>
  <si>
    <t>30-89 days and accruing | CRE construction loans</t>
  </si>
  <si>
    <t>30-89 days and accruing | CRE loans</t>
  </si>
  <si>
    <t>30-89 days and accruing | Tax-exempt loans</t>
  </si>
  <si>
    <t>30-89 days and accruing | Residential - first mortgage loans</t>
  </si>
  <si>
    <t>30-89 days and accruing | Residential mortgage - home equity loans/lines</t>
  </si>
  <si>
    <t>30-89 days and accruing | SBL</t>
  </si>
  <si>
    <t>90 days or more and accruing</t>
  </si>
  <si>
    <t>90 days or more and accruing | C&amp;I loans</t>
  </si>
  <si>
    <t>90 days or more and accruing | CRE construction loans</t>
  </si>
  <si>
    <t>90 days or more and accruing | CRE loans</t>
  </si>
  <si>
    <t>90 days or more and accruing | Tax-exempt loans</t>
  </si>
  <si>
    <t>90 days or more and accruing | Residential - first mortgage loans</t>
  </si>
  <si>
    <t>90 days or more and accruing | Residential mortgage - home equity loans/lines</t>
  </si>
  <si>
    <t>90 days or more and accruing | SBL</t>
  </si>
  <si>
    <t>One-to-four family residential mortgage loans | Residential mortgage loans</t>
  </si>
  <si>
    <t>BANK LOANS, NET, Summary of Impaired Loans (Details) - USD ($) $ in Thousands</t>
  </si>
  <si>
    <t>Gross recorded investment</t>
  </si>
  <si>
    <t>Gross recorded investment, impaired loans with allowance for loan losses</t>
  </si>
  <si>
    <t>Gross recorded investment, impaired loans without allowance for loan losses</t>
  </si>
  <si>
    <t>Unpaid principal balance</t>
  </si>
  <si>
    <t>Unpaid principal balance, impaired loans with allowance for loan losses</t>
  </si>
  <si>
    <t>Unpaid principal balance, impaired loans without allowance for loan losses</t>
  </si>
  <si>
    <t>Impaired loans with allowance for loan losses, allowance for losses</t>
  </si>
  <si>
    <t>Impaired loans without allowance for loan losses, allowance for losses</t>
  </si>
  <si>
    <t>Loan and Lease Receivables, Impaired</t>
  </si>
  <si>
    <t>Average impaired loan balance</t>
  </si>
  <si>
    <t>Interest income recognized</t>
  </si>
  <si>
    <t>Impaired loan, troubled debt restructurings</t>
  </si>
  <si>
    <t>BANK LOANS, NET, Impact of TDRs (Details) $ in Thousands</t>
  </si>
  <si>
    <t>Jun. 30, 2016USD ($)commitmentcontractTDR</t>
  </si>
  <si>
    <t>Jun. 30, 2015USD ($)contractTDR</t>
  </si>
  <si>
    <t>Sep. 30, 2015USD ($)commitment</t>
  </si>
  <si>
    <t>Subsquent default of modified loans [Abstract]</t>
  </si>
  <si>
    <t>Payment default, number of contracts | TDR</t>
  </si>
  <si>
    <t>Number of outstanding commitments | commitment</t>
  </si>
  <si>
    <t>Outstanding commitments on TDRs</t>
  </si>
  <si>
    <t>Residential – first mortgage loans</t>
  </si>
  <si>
    <t>Modification of loans [Abstract]</t>
  </si>
  <si>
    <t>Number of contracts | contract</t>
  </si>
  <si>
    <t>Pre-modification outstanding recorded investment</t>
  </si>
  <si>
    <t>Post-modification outstanding recorded investment</t>
  </si>
  <si>
    <t>BANK LOANS, NET, Credit Quality of Held for Investment Loan Portfolio (Details) - USD ($) $ in Thousands</t>
  </si>
  <si>
    <t>Financing Receivable, Recorded Investment [Line Items]</t>
  </si>
  <si>
    <t>Performing residential first mortgage loans</t>
  </si>
  <si>
    <t>LTV less than 50%</t>
  </si>
  <si>
    <t>LTV greater than 50% but less than 80%</t>
  </si>
  <si>
    <t>LTV greater than 80% but less than 100%</t>
  </si>
  <si>
    <t>LTV greater than 100%, but less than 120%</t>
  </si>
  <si>
    <t>LTV greater than 120%</t>
  </si>
  <si>
    <t>Home equity loans/lines</t>
  </si>
  <si>
    <t>Pass</t>
  </si>
  <si>
    <t>Pass | C&amp;I loans</t>
  </si>
  <si>
    <t>Pass | CRE construction loans</t>
  </si>
  <si>
    <t>Pass | CRE loans</t>
  </si>
  <si>
    <t>Pass | Tax-exempt loans</t>
  </si>
  <si>
    <t>Pass | Residential – first mortgage loans</t>
  </si>
  <si>
    <t>Pass | Home equity loans/lines</t>
  </si>
  <si>
    <t>Pass | SBL</t>
  </si>
  <si>
    <t>Special mention</t>
  </si>
  <si>
    <t>Special mention | C&amp;I loans</t>
  </si>
  <si>
    <t>Special mention | CRE construction loans</t>
  </si>
  <si>
    <t>Special mention | CRE loans</t>
  </si>
  <si>
    <t>Special mention | Tax-exempt loans</t>
  </si>
  <si>
    <t>Special mention | Residential – first mortgage loans</t>
  </si>
  <si>
    <t>Special mention | Home equity loans/lines</t>
  </si>
  <si>
    <t>Special mention | SBL</t>
  </si>
  <si>
    <t>Substandard</t>
  </si>
  <si>
    <t>Substandard | C&amp;I loans</t>
  </si>
  <si>
    <t>Substandard | CRE construction loans</t>
  </si>
  <si>
    <t>Substandard | CRE loans</t>
  </si>
  <si>
    <t>Substandard | Tax-exempt loans</t>
  </si>
  <si>
    <t>Substandard | Residential – first mortgage loans</t>
  </si>
  <si>
    <t>Substandard | Home equity loans/lines</t>
  </si>
  <si>
    <t>Substandard | SBL</t>
  </si>
  <si>
    <t>Doubtful</t>
  </si>
  <si>
    <t>Doubtful | C&amp;I loans</t>
  </si>
  <si>
    <t>Doubtful | CRE construction loans</t>
  </si>
  <si>
    <t>Doubtful | CRE loans</t>
  </si>
  <si>
    <t>Doubtful | Tax-exempt loans</t>
  </si>
  <si>
    <t>Doubtful | Residential – first mortgage loans</t>
  </si>
  <si>
    <t>Doubtful | Home equity loans/lines</t>
  </si>
  <si>
    <t>Doubtful | SBL</t>
  </si>
  <si>
    <t>BANK LOANS, NET, Changes in the Allowance for Loan Losses (Details) - USD ($) $ in Thousands</t>
  </si>
  <si>
    <t>Changes in the allowance for loan losses [Roll Forward]</t>
  </si>
  <si>
    <t>Balance at beginning of period</t>
  </si>
  <si>
    <t>Provision (benefit) for loan losses</t>
  </si>
  <si>
    <t>Net (charge-offs)/recoveries:</t>
  </si>
  <si>
    <t>Charge-offs</t>
  </si>
  <si>
    <t>Recoveries</t>
  </si>
  <si>
    <t>Net (charge-offs)/recoveries</t>
  </si>
  <si>
    <t>Foreign exchange translation adjustment</t>
  </si>
  <si>
    <t>Balance at end of period</t>
  </si>
  <si>
    <t>CRE construction</t>
  </si>
  <si>
    <t>CRE</t>
  </si>
  <si>
    <t>Residential mortgage</t>
  </si>
  <si>
    <t>Loans held for investment | CRE construction</t>
  </si>
  <si>
    <t>Loans held for investment | Tax-exempt loans</t>
  </si>
  <si>
    <t>Loans held for investment | Residential mortgage</t>
  </si>
  <si>
    <t>Loans held for investment | SBL</t>
  </si>
  <si>
    <t>BANK LOANS, NET, Allowance for Loan Losses, Loans Individually and Collectively Evaluated for Impairment (Details) - USD ($) $ in Thousands</t>
  </si>
  <si>
    <t>Mar. 31, 2016</t>
  </si>
  <si>
    <t>Mar. 31, 2015</t>
  </si>
  <si>
    <t>Allowance for loan losses:</t>
  </si>
  <si>
    <t>Individually evaluated for impairment</t>
  </si>
  <si>
    <t>Collectively evaluated for impairment</t>
  </si>
  <si>
    <t>Total allowance for loan losses</t>
  </si>
  <si>
    <t>Recorded investment:</t>
  </si>
  <si>
    <t>Reserve for unfunded lending commitments [Abstract]</t>
  </si>
  <si>
    <t>Reserve for unfunded lending commitments</t>
  </si>
  <si>
    <t>VARIABLE INTEREST ENTITIES (Details)</t>
  </si>
  <si>
    <t>Jun. 30, 2016investorFundaffiliate</t>
  </si>
  <si>
    <t>Low-income housing tax credit funds [Abstract]</t>
  </si>
  <si>
    <t>Minimum number of investor members or limited partners of LIHTC Funds (or more) | investor</t>
  </si>
  <si>
    <t>Number of low-income housing tax credit (LIHTC) funds</t>
  </si>
  <si>
    <t>Number of low-income housing tax credit (LIHTC) funds determined to be VIE's | investor</t>
  </si>
  <si>
    <t>Number of low-income housing tax credit (LIHTC) funds not determined to be VIE's | investor</t>
  </si>
  <si>
    <t>Number of non-guaranteed tax credit funds</t>
  </si>
  <si>
    <t>Number of guaranteed tax credit funds</t>
  </si>
  <si>
    <t>Number of tax credit funds consolidated but not determined to be VIE's</t>
  </si>
  <si>
    <t>Variable interest entities, not primary beneficiary [Abstract]</t>
  </si>
  <si>
    <t>Number of affiliates which function as the managing member of NMTC Funds | affiliate</t>
  </si>
  <si>
    <t>Number of NMTC Funds managed by one of our affiliates, not deemed to be primary beneficiary</t>
  </si>
  <si>
    <t>VARIABLE INTEREST ENTITIES, Primary Beneficiary - Aggregate Assets and Liabilities (Details) $ in Thousands</t>
  </si>
  <si>
    <t>Jun. 30, 2016USD ($)investorFund</t>
  </si>
  <si>
    <t>Sep. 30, 2015USD ($)investorFund</t>
  </si>
  <si>
    <t>Variable interest entity, consolidated, aggregate assets and liabilities [Abstract]</t>
  </si>
  <si>
    <t>Number of Investors with a Guaranteed Return on their Investment | investor</t>
  </si>
  <si>
    <t>LIHTC funds - primary beneficiary</t>
  </si>
  <si>
    <t>Aggregate assets</t>
  </si>
  <si>
    <t>Aggregate liabilities</t>
  </si>
  <si>
    <t>Guaranteed LIHTC fund - primary beneficiary</t>
  </si>
  <si>
    <t>Number of multiinvestor tax credit funds in which RJTCF is the managing member | Fund</t>
  </si>
  <si>
    <t>Restricted stock trust fund - primary beneficiary</t>
  </si>
  <si>
    <t>EIF funds - primary beneficiary</t>
  </si>
  <si>
    <t>Total VIEs - primary beneficiary</t>
  </si>
  <si>
    <t>VARIABLE INTEREST ENTITIES, Primary Beneficiary - Carrying Value of Assets, Liabilities and Equity (Details) - USD ($) $ in Thousands</t>
  </si>
  <si>
    <t>Other receivables</t>
  </si>
  <si>
    <t>Liabilities and Equity:</t>
  </si>
  <si>
    <t>Trade and other payables</t>
  </si>
  <si>
    <t>RJF equity</t>
  </si>
  <si>
    <t>Trust fund investment in RJF common stock</t>
  </si>
  <si>
    <t>Intercompany payables</t>
  </si>
  <si>
    <t>VARIABLE INTEREST ENTITIES, Primary Beneficiary - Net Income (Loss) (Details) - USD ($) $ in Thousands</t>
  </si>
  <si>
    <t>Non-interest expenses</t>
  </si>
  <si>
    <t>VARIABLE INTEREST ENTITIES, Not the Primary Beneficiary - Aggregate Assets, Liabilities Exposure to Loss (Details) - USD ($) $ in Thousands</t>
  </si>
  <si>
    <t>LIHTC funds - not primary beneficiary</t>
  </si>
  <si>
    <t>Variable interest entity, nonconsolidated, carrying amount of assets and liabilities [Abstract]</t>
  </si>
  <si>
    <t>Our risk of loss</t>
  </si>
  <si>
    <t>NMTC funds - not primary beneficiary</t>
  </si>
  <si>
    <t>Other real estate limited partnerships and LLCs - not primary beneficiary</t>
  </si>
  <si>
    <t>Total VIEs - not primary beneficiary</t>
  </si>
  <si>
    <t>VARIABLE INTEREST ENTITIES, Managed Funds - Aggregate Assets, Liabilities and Exposure to Loss (Details) - Managed funds - USD ($) $ in Thousands</t>
  </si>
  <si>
    <t>Variable Interest Entity [Line Items]</t>
  </si>
  <si>
    <t>GOODWILL AND IDENTIFIABLE INTANGIBLE ASSETS, Schedule of Goodwill and Net Identifiable Intangible Asset Balances (Details) - USD ($) $ in Thousands</t>
  </si>
  <si>
    <t>Goodwill</t>
  </si>
  <si>
    <t>Identifiable intangible assets, net</t>
  </si>
  <si>
    <t>Total goodwill and identifiable intangible assets, net</t>
  </si>
  <si>
    <t>GOODWILL AND IDENTIFIABLE INTANGIBLE ASSETS, Schedule of Goodwill (Details) - USD ($)</t>
  </si>
  <si>
    <t>Dec. 31, 2015</t>
  </si>
  <si>
    <t>Goodwill [Roll Forward]</t>
  </si>
  <si>
    <t>Goodwill (beginning of the period)</t>
  </si>
  <si>
    <t>Additions</t>
  </si>
  <si>
    <t>Foreign currency translation</t>
  </si>
  <si>
    <t>Impairment losses</t>
  </si>
  <si>
    <t>Goodwill (end of the period)</t>
  </si>
  <si>
    <t>Private client group</t>
  </si>
  <si>
    <t>Capital markets</t>
  </si>
  <si>
    <t>GOODWILL AND IDENTIFIABLE INTANGIBLE ASSETS, Quantitative Analysis of Goodwill (Details)</t>
  </si>
  <si>
    <t>Dec. 31, 2015USD ($)reporting_unit$ / shares</t>
  </si>
  <si>
    <t>Jun. 30, 2015USD ($)</t>
  </si>
  <si>
    <t>Mar. 31, 2016USD ($)</t>
  </si>
  <si>
    <t>Mar. 31, 2015USD ($)</t>
  </si>
  <si>
    <t>Sep. 30, 2014USD ($)</t>
  </si>
  <si>
    <t>Fair Value Inputs, Assets, Quantitative Information [Line Items]</t>
  </si>
  <si>
    <t>Number of reporting units | reporting_unit</t>
  </si>
  <si>
    <t>Goodwill impairment</t>
  </si>
  <si>
    <t>Raymond James Ltd | Private client group</t>
  </si>
  <si>
    <t>Raymond James Ltd | Capital markets</t>
  </si>
  <si>
    <t>Income Approach | Goodwill | Raymond James Ltd | Private client group</t>
  </si>
  <si>
    <t>Fair value inputs, discount rate</t>
  </si>
  <si>
    <t>Fair value inputs, weighted rate</t>
  </si>
  <si>
    <t>Income Approach | Goodwill | Raymond James Ltd | Capital markets</t>
  </si>
  <si>
    <t>Market Approach | Goodwill | Raymond James Ltd | Private client group</t>
  </si>
  <si>
    <t>Fair value inputs, revenue multiple</t>
  </si>
  <si>
    <t>Fair value inputs, earnings per share multiple | $ / shares</t>
  </si>
  <si>
    <t>25.00%</t>
  </si>
  <si>
    <t>Market Approach | Goodwill | Raymond James Ltd | Capital markets</t>
  </si>
  <si>
    <t>GOODWILL AND IDENTIFIABLE INTANGIBLE ASSETS, Net Amortizable Intangible Assets (Details) - USD ($) $ in Thousands</t>
  </si>
  <si>
    <t>Finite-lived Intangible Assets [Roll Forward]</t>
  </si>
  <si>
    <t>Net identifiable intangible assets (beginning of the period)</t>
  </si>
  <si>
    <t>Amortization expense</t>
  </si>
  <si>
    <t>Net identifiable intangible assets (end of the period)</t>
  </si>
  <si>
    <t>Asset management</t>
  </si>
  <si>
    <t>Acquired Finite-lived Intangible Assets, Weighted Average Useful Life</t>
  </si>
  <si>
    <t>9 years 4 months</t>
  </si>
  <si>
    <t>GOODWILL AND IDENTIFIABLE INTANGIBLE ASSETS, Intangible Assets, by Type (Details) - USD ($) $ in Thousands</t>
  </si>
  <si>
    <t>Finite-Lived Intangible Assets [Line Items]</t>
  </si>
  <si>
    <t>Gross carrying value</t>
  </si>
  <si>
    <t>Accumulated amortization</t>
  </si>
  <si>
    <t>Customer relationships</t>
  </si>
  <si>
    <t>Trade name</t>
  </si>
  <si>
    <t>Developed technology</t>
  </si>
  <si>
    <t>Intellectual property</t>
  </si>
  <si>
    <t>Non-compete agreements</t>
  </si>
  <si>
    <t>Mortgage servicing rights</t>
  </si>
  <si>
    <t>BANK DEPOSITS, Summary of Bank Deposits (Details) - USD ($) $ in Thousands</t>
  </si>
  <si>
    <t>Bank deposits:</t>
  </si>
  <si>
    <t>NOW accounts</t>
  </si>
  <si>
    <t>Demand deposits (non-interest-bearing)</t>
  </si>
  <si>
    <t>Savings and money market accounts</t>
  </si>
  <si>
    <t>Certificates of deposit</t>
  </si>
  <si>
    <t>Total bank deposits</t>
  </si>
  <si>
    <t>Weighted-average rate [Abstract]</t>
  </si>
  <si>
    <t>NOW accounts, weighted-average rate (in hundredths)</t>
  </si>
  <si>
    <t>0.01%</t>
  </si>
  <si>
    <t>Demand deposits (non-interest-bearing), weighted-average rate (in hundredths)</t>
  </si>
  <si>
    <t>Savings and money market accounts, weighted-average rate (in hundredths)</t>
  </si>
  <si>
    <t>0.05%</t>
  </si>
  <si>
    <t>0.02%</t>
  </si>
  <si>
    <t>Certificates of deposit, weighted-average rate (in hundredths)</t>
  </si>
  <si>
    <t>1.58%</t>
  </si>
  <si>
    <t>1.64%</t>
  </si>
  <si>
    <t>Total bank deposits, weighted-average rate (in hundredths)</t>
  </si>
  <si>
    <t>0.09%</t>
  </si>
  <si>
    <t>0.07%</t>
  </si>
  <si>
    <t>Affiliate bank deposits excluded from total bank deposits</t>
  </si>
  <si>
    <t>RJF parent cash deposited with RJ Bank</t>
  </si>
  <si>
    <t>Time deposit amount that exceeds FDIC insurance limit</t>
  </si>
  <si>
    <t>BANK DEPOSITS, Schedule Maturities of Certificates of Deposit (Details) - USD ($) $ in Thousands</t>
  </si>
  <si>
    <t>Scheduled maturities of certificates of deposit, denominations greater than or equal to $100,000 [Abstract]</t>
  </si>
  <si>
    <t>Three months or less</t>
  </si>
  <si>
    <t>Over three through six months</t>
  </si>
  <si>
    <t>Over six through twelve months</t>
  </si>
  <si>
    <t>Over one through two years</t>
  </si>
  <si>
    <t>Over two through three years</t>
  </si>
  <si>
    <t>Over three through four years</t>
  </si>
  <si>
    <t>Over four through five years</t>
  </si>
  <si>
    <t>Scheduled maturities of certificates of deposit, denominations less than 100,000 [Abstract]</t>
  </si>
  <si>
    <t>BANK DEPOSITS, Summary of Interest Expense on Deposits (Details) - USD ($) $ in Thousands</t>
  </si>
  <si>
    <t>Interest expense on deposits [Abstract]</t>
  </si>
  <si>
    <t>Money market, savings and NOW accounts (1)</t>
  </si>
  <si>
    <t>Total interest expense on deposits</t>
  </si>
  <si>
    <t>OTHER BORROWINGS (Details)</t>
  </si>
  <si>
    <t>Jun. 30, 2016USD ($)advance</t>
  </si>
  <si>
    <t>Sep. 30, 2015USD ($)advance</t>
  </si>
  <si>
    <t>Aug. 31, 2015USD ($)</t>
  </si>
  <si>
    <t>Other Borrowings [Line Items]</t>
  </si>
  <si>
    <t>Total other borrowings</t>
  </si>
  <si>
    <t>Number of FHLB advances | advance</t>
  </si>
  <si>
    <t>FHLB advances weighted average interest rate</t>
  </si>
  <si>
    <t>0.79%</t>
  </si>
  <si>
    <t>ClariVest Asset Management</t>
  </si>
  <si>
    <t>Long-term line of credit</t>
  </si>
  <si>
    <t>Line of credit facility, maximum borrowing capacity</t>
  </si>
  <si>
    <t>Prime Rate | ClariVest Asset Management</t>
  </si>
  <si>
    <t>Debt instrument, basis spread on variable rate</t>
  </si>
  <si>
    <t>Federal Home Loan Bank Advances</t>
  </si>
  <si>
    <t>FHLB Advance Maturing March 2017 | Federal Home Loan Bank Advances</t>
  </si>
  <si>
    <t>Debt Instrument, face amount</t>
  </si>
  <si>
    <t>FHLB Advance Two Maturing March 2017 | Federal Home Loan Bank Advances</t>
  </si>
  <si>
    <t>FHLB Advance Maturing October 2020 | Federal Home Loan Bank Advances</t>
  </si>
  <si>
    <t>Stated interest rate</t>
  </si>
  <si>
    <t>3.40%</t>
  </si>
  <si>
    <t>RJF Credit Facility | Revolving Credit Facility</t>
  </si>
  <si>
    <t>5.70% mortgage notes payable on our headquarters office complex, due 2023 | Mortgages</t>
  </si>
  <si>
    <t>Long-term debt</t>
  </si>
  <si>
    <t>5.70%</t>
  </si>
  <si>
    <t>Collateral amount</t>
  </si>
  <si>
    <t>Secured Debt</t>
  </si>
  <si>
    <t>Unsecured Debt</t>
  </si>
  <si>
    <t>SENIOR NOTES PAYABLE, Schedule of Senior Notes Payable (Details) - USD ($)</t>
  </si>
  <si>
    <t>Mar. 31, 2012</t>
  </si>
  <si>
    <t>Apr. 30, 2011</t>
  </si>
  <si>
    <t>Aug. 31, 2009</t>
  </si>
  <si>
    <t>Debt Instrument [Line Items]</t>
  </si>
  <si>
    <t>Senior Notes Due 2019</t>
  </si>
  <si>
    <t>Senior Notes Due 2024</t>
  </si>
  <si>
    <t>Senior Notes Due 2042</t>
  </si>
  <si>
    <t>Senior Notes Due 2016</t>
  </si>
  <si>
    <t>Debt instrument, unamortized discount</t>
  </si>
  <si>
    <t>Senior notes | Senior Notes Due 2019</t>
  </si>
  <si>
    <t>8.60%</t>
  </si>
  <si>
    <t>Percentage of principal amount of notes redeemed</t>
  </si>
  <si>
    <t>Senior notes | Senior Notes Due 2024</t>
  </si>
  <si>
    <t>5.625%</t>
  </si>
  <si>
    <t>Senior notes | Senior Notes Due 2042</t>
  </si>
  <si>
    <t>6.90%</t>
  </si>
  <si>
    <t>Senior notes | Senior Notes Due 2016</t>
  </si>
  <si>
    <t>4.25%</t>
  </si>
  <si>
    <t>SENIOR NOTES PAYABLE, Issuance of Senior Notes (Details) - Senior notes - USD ($)</t>
  </si>
  <si>
    <t>Jul. 12, 2016</t>
  </si>
  <si>
    <t>Basis spread used in determining redemption price</t>
  </si>
  <si>
    <t>0.50%</t>
  </si>
  <si>
    <t>Subsequent Event</t>
  </si>
  <si>
    <t>Proceeds from debt, net</t>
  </si>
  <si>
    <t>Subsequent Event | Senior Notes Due September 2026</t>
  </si>
  <si>
    <t>3.625%</t>
  </si>
  <si>
    <t>0.35%</t>
  </si>
  <si>
    <t>Subsequent Event | Senior Notes Due July 2046</t>
  </si>
  <si>
    <t>4.95%</t>
  </si>
  <si>
    <t>0.45%</t>
  </si>
  <si>
    <t>DERIVATIVE FINANCIAL INSTRUMENTS (Details)</t>
  </si>
  <si>
    <t>Jun. 30, 2016USD ($)designated_hedge</t>
  </si>
  <si>
    <t>Derivative [Line Items]</t>
  </si>
  <si>
    <t>Receivable for uncollectible derivative transaction fee revenues</t>
  </si>
  <si>
    <t>Maximum loss exposure on interest rate derivatives</t>
  </si>
  <si>
    <t>Maximum loss exposure under forward foreign exchange contracts</t>
  </si>
  <si>
    <t>Derivative asset position</t>
  </si>
  <si>
    <t>Cash collateral included in net fair value of all open derivative positions, aggregate net liability</t>
  </si>
  <si>
    <t>Derivative liability position</t>
  </si>
  <si>
    <t>Cash collateral included in the net fair value of all open derivative liability positions, aggregate net asset</t>
  </si>
  <si>
    <t>Forward foreign exchange contracts</t>
  </si>
  <si>
    <t>Hedge ineffectiveness</t>
  </si>
  <si>
    <t>Gain (loss) from components excluded from assessment of fair value hedge effectiveness</t>
  </si>
  <si>
    <t>OTC derivatives</t>
  </si>
  <si>
    <t>Number of designated as fair value hedges | designated_hedge</t>
  </si>
  <si>
    <t>Number of derivatives designated as cash flow hedges | designated_hedge</t>
  </si>
  <si>
    <t>Interest rate contract</t>
  </si>
  <si>
    <t>Cash flow hedge gain (loss) to be reclassified within twelve months</t>
  </si>
  <si>
    <t>Maximum length of time hedged in cash flow hedge</t>
  </si>
  <si>
    <t>10 years</t>
  </si>
  <si>
    <t>DERIVATIVE FINANCIAL INSTRUMENTS, Balance Sheet Location (Details) CAD in Thousands, $ in Thousands</t>
  </si>
  <si>
    <t>Jun. 30, 2016CAD</t>
  </si>
  <si>
    <t>Sep. 30, 2015CAD</t>
  </si>
  <si>
    <t>Designated as hedging instrument | Forward foreign exchange contracts | Prepaid expenses and other assets</t>
  </si>
  <si>
    <t>Derivative assets [Abstract]</t>
  </si>
  <si>
    <t>Notional amount | CAD</t>
  </si>
  <si>
    <t>Designated as hedging instrument | Forward foreign exchange contracts | Trade and other payables</t>
  </si>
  <si>
    <t>Liabilities derviatives [Abstract]</t>
  </si>
  <si>
    <t>Notional amount</t>
  </si>
  <si>
    <t>Designated as hedging instrument | Interest rate contract with denominated notional amount in USD</t>
  </si>
  <si>
    <t>Designated as hedging instrument | Interest rate contract with denominated notional amount in USD | Trade and other payables</t>
  </si>
  <si>
    <t>Derivatives not designated as hedging instruments | Forward foreign exchange contracts | Prepaid expenses and other assets</t>
  </si>
  <si>
    <t>Derivatives not designated as hedging instruments | Forward foreign exchange contracts | Trade and other payables</t>
  </si>
  <si>
    <t>Derivatives not designated as hedging instruments | Interest rate contract with denominated notional amount in CAD | Trading instruments</t>
  </si>
  <si>
    <t>Derivatives not designated as hedging instruments | Interest rate contract with denominated notional amount in CAD | Trading instruments sold</t>
  </si>
  <si>
    <t>Derivatives not designated as hedging instruments | Interest rate contract with denominated notional amount in USD | Trading instruments</t>
  </si>
  <si>
    <t>Derivatives not designated as hedging instruments | Interest rate contract with denominated notional amount in USD | Derivative instruments associated with offsetting matched book positions</t>
  </si>
  <si>
    <t>Derivatives not designated as hedging instruments | Interest rate contract with denominated notional amount in USD | Trading instruments sold</t>
  </si>
  <si>
    <t>DERIVATIVE FINANCIAL INSTRUMENTS, Derivative Gain (Loss) Recognized in AOCI (Details) - USD ($) $ in Thousands</t>
  </si>
  <si>
    <t>Derivative Instruments, Gain (Loss) [Line Items]</t>
  </si>
  <si>
    <t>Total (losses) gains recognized in AOCI, net of taxes</t>
  </si>
  <si>
    <t>DERIVATIVE FINANCIAL INSTRUMENTS, Income Statement Location (Details) - Derivatives not designated as hedging instruments - USD ($) $ in Thousands</t>
  </si>
  <si>
    <t>Net trading profits | Interest rate contract</t>
  </si>
  <si>
    <t>Amount of gain (loss) on derivatives recognized in Income</t>
  </si>
  <si>
    <t>Other revenues | Interest rate contract</t>
  </si>
  <si>
    <t>Other revenues | Forward foreign exchange contracts</t>
  </si>
  <si>
    <t>DERIVATIVE FINANCIAL INSTRUMENTS, Risk (Details)</t>
  </si>
  <si>
    <t>Jun. 30, 2016USD ($)agency</t>
  </si>
  <si>
    <t>Debt, minimum number of agencies required to maintain an investment grade rating | agency</t>
  </si>
  <si>
    <t>Derivative in liability position fair value</t>
  </si>
  <si>
    <t>Derivative in liability position posted collateral</t>
  </si>
  <si>
    <t>Derivative in liability position additional collateral posted if contingent features are triggered</t>
  </si>
  <si>
    <t>DISCLOSURE OF OFFSETTING ASSETS AND LIABILITIES, COLLATERAL, ENCUMBERED ASSETS, AND REPURCHASE AGREEMENTS, Offsetting (Details) - USD ($) $ in Thousands</t>
  </si>
  <si>
    <t>Securities purchased under agreements to resell and other collateralized financings [Abstract]</t>
  </si>
  <si>
    <t>Gross amounts of recognized assets</t>
  </si>
  <si>
    <t>Gross amounts offset in the Statements of Financial Condition</t>
  </si>
  <si>
    <t>Net amounts presented in the Statements of Financial Condition</t>
  </si>
  <si>
    <t>Gross amounts not offset in the Statements of Financial Condition, financial instruments</t>
  </si>
  <si>
    <t>Gross amounts not offset in the Statements of Financial Condition, cash collateral received (paid)</t>
  </si>
  <si>
    <t>Net amount</t>
  </si>
  <si>
    <t>Stock borrowed [Abstract]</t>
  </si>
  <si>
    <t>Gross amounts offset in the Statement of Financial Condition</t>
  </si>
  <si>
    <t>Net amounts presented in the Statement of Financial Condition</t>
  </si>
  <si>
    <t>Gross amounts not offset in the Statement of Financial Condition, financial instruments</t>
  </si>
  <si>
    <t>Gross amounts not offset in the Statement of Financial Condition, cash collateral (paid)</t>
  </si>
  <si>
    <t>Total assets [Abstract]</t>
  </si>
  <si>
    <t>Securities sold under agreements to repurchase [Abstract]</t>
  </si>
  <si>
    <t>Gross amounts of recognized (liabilities)</t>
  </si>
  <si>
    <t>Gross amounts not offset in the Statement of Financial Condition, cash collateral received (paid)</t>
  </si>
  <si>
    <t>Derivative liabilities [Abstract]</t>
  </si>
  <si>
    <t>Stock loaned [Abstract]</t>
  </si>
  <si>
    <t>Total liabilities [Abstract]</t>
  </si>
  <si>
    <t>Securities purchased under agreements to resell collateral obligation to return securities</t>
  </si>
  <si>
    <t>Securities sold under agreements to repurchase, fair value of collateral</t>
  </si>
  <si>
    <t>Derivatives not designated as hedging instruments</t>
  </si>
  <si>
    <t>Derivatives not designated as hedging instruments | Derivative instruments associated with offsetting matched book positions</t>
  </si>
  <si>
    <t>Derivative assets, Gross amounts not offset in the Statement of Financial Condition, financial instruments</t>
  </si>
  <si>
    <t>Derivative assets, Gross amounts not offset in the Statement of Financial Condition, cash collateral (paid)</t>
  </si>
  <si>
    <t>Gross amount of recognized (liabilities)</t>
  </si>
  <si>
    <t>Gross amounts not offset in the Statement of Financial Condition, cash collateral received</t>
  </si>
  <si>
    <t>Fair value of cash collateral deposited</t>
  </si>
  <si>
    <t>Over the counter | Derivatives not designated as hedging instruments | Interest rate contract with denominated notional amount in USD</t>
  </si>
  <si>
    <t>Over the counter | Derivatives not designated as hedging instruments | Interest rate contract with denominated notional amount in CAD</t>
  </si>
  <si>
    <t>RJ Bank | Designated as hedging instrument | Interest rate contract with denominated notional amount in USD</t>
  </si>
  <si>
    <t>RJ Bank | Over the counter | Forward foreign exchange contracts</t>
  </si>
  <si>
    <t>DISCLOSURE OF OFFSETTING ASSETS AND LIABILITIES, COLLATERAL, ENCUMBERED ASSETS, AND REPURCHASE AGREEMENTS, Collateral (Details) - USD ($) $ in Thousands</t>
  </si>
  <si>
    <t>Collateral Received that Can be Resold or Repledged [Abstract]</t>
  </si>
  <si>
    <t>Collateral we received that is available to be delivered or repledged</t>
  </si>
  <si>
    <t>Collateral that we delivered or repledged</t>
  </si>
  <si>
    <t>Value of margin securities pledged to clearing organizations</t>
  </si>
  <si>
    <t>Securities reserve deposit required and made</t>
  </si>
  <si>
    <t>DISCLOSURE OF OFFSETTING ASSETS AND LIABILITIES, COLLATERAL, ENCUMBERED ASSETS, AND REPURCHASE AGREEMENTS, Encumbered Assets (Details) - USD ($) $ in Thousands</t>
  </si>
  <si>
    <t>Financial instruments owned, at fair value, pledged to counterparties that:</t>
  </si>
  <si>
    <t>Had the right to deliver or repledge</t>
  </si>
  <si>
    <t>Did not have the right to deliver or repledge</t>
  </si>
  <si>
    <t>Fair value of securities pledged with a clearing organization</t>
  </si>
  <si>
    <t>DISCLOSURE OF OFFSETTING ASSETS AND LIABILITIES, COLLATERAL, ENCUMBERED ASSETS, AND REPURCHASE AGREEMENTS, Repurchase Agreements, Securities Lending Transactions &amp; Repurchase-to-Maturity Transactions Accounted for as Secured Borrowings (Details) - USD ($) $ in Thousands</t>
  </si>
  <si>
    <t>Transfer of Certain Financial Assets Accounted for as Secured Borrowings [Line Items]</t>
  </si>
  <si>
    <t>Gross amounts of recognized liabilities for repurchase agreements and securities lending transactions included in the Offsetting Assets and Liabilities table included within this footnote</t>
  </si>
  <si>
    <t>Amounts related to repurchase agreements and securities lending transactions not included in the Offsetting Assets and Liabilities table included within this footnote</t>
  </si>
  <si>
    <t>Securities loaned</t>
  </si>
  <si>
    <t>Overnight and continuous</t>
  </si>
  <si>
    <t>Overnight and continuous | Government and agency obligations</t>
  </si>
  <si>
    <t>Overnight and continuous | Agency MBS and CMOs</t>
  </si>
  <si>
    <t>Overnight and continuous | Equity securities</t>
  </si>
  <si>
    <t>Up to 30 days</t>
  </si>
  <si>
    <t>Up to 30 days | Government and agency obligations</t>
  </si>
  <si>
    <t>Up to 30 days | Agency MBS and CMOs</t>
  </si>
  <si>
    <t>Up to 30 days | Equity securities</t>
  </si>
  <si>
    <t>30-90 days</t>
  </si>
  <si>
    <t>30-90 days | Government and agency obligations</t>
  </si>
  <si>
    <t>30-90 days | Agency MBS and CMOs</t>
  </si>
  <si>
    <t>30-90 days | Equity securities</t>
  </si>
  <si>
    <t>Greater than 90 days</t>
  </si>
  <si>
    <t>Greater than 90 days | Government and agency obligations</t>
  </si>
  <si>
    <t>Greater than 90 days | Agency MBS and CMOs</t>
  </si>
  <si>
    <t>Greater than 90 days | Equity securities</t>
  </si>
  <si>
    <t>INCOME TAXES (Details) - USD ($) $ in Millions</t>
  </si>
  <si>
    <t>Effective income tax rate</t>
  </si>
  <si>
    <t>36.50%</t>
  </si>
  <si>
    <t>36.60%</t>
  </si>
  <si>
    <t>37.10%</t>
  </si>
  <si>
    <t>Unrecognized tax benefits, decrease resulting from settlements with taxing authorities</t>
  </si>
  <si>
    <t>Decrease in unrecognized tax benefits is reasonably possible</t>
  </si>
  <si>
    <t>COMMITMENTS, CONTINGENCIES AND GUARANTEES, Commitments and Contingencies (Details) CAD in Millions, $ in Millions</t>
  </si>
  <si>
    <t>1 Months Ended</t>
  </si>
  <si>
    <t>Apr. 30, 2016joint_venture</t>
  </si>
  <si>
    <t>Sep. 30, 2016USD ($)</t>
  </si>
  <si>
    <t>Jun. 30, 2016CADcommitment</t>
  </si>
  <si>
    <t>Jun. 30, 2016USD ($)commitment</t>
  </si>
  <si>
    <t>Commitments [Line Items]</t>
  </si>
  <si>
    <t>Joint Ventures | joint_venture</t>
  </si>
  <si>
    <t>Fixed income underwriting commitment</t>
  </si>
  <si>
    <t>Number of open underwriting commitments | commitment</t>
  </si>
  <si>
    <t>Amount of commitment | CAD</t>
  </si>
  <si>
    <t>Unfunded loans offered to financial advisors and certain key revenue producers</t>
  </si>
  <si>
    <t>Amount of commitment</t>
  </si>
  <si>
    <t>Unfunded loans accepted by financial advisors and certain key revenue producers</t>
  </si>
  <si>
    <t>RJ Bank syndicated loans</t>
  </si>
  <si>
    <t>Purchased syndicated loans not yet settled</t>
  </si>
  <si>
    <t>Settlement days of purchased syndicated loan</t>
  </si>
  <si>
    <t>90 days</t>
  </si>
  <si>
    <t>Commitment to lend to RJTCF</t>
  </si>
  <si>
    <t>Cash funded to invest in loans or investments in project partnerships</t>
  </si>
  <si>
    <t>Number of days that investments in project partnerships typically sold</t>
  </si>
  <si>
    <t>Independent venture capital or private equity partnerships commitment</t>
  </si>
  <si>
    <t>Internally sponsored private equity limited partnership commitment</t>
  </si>
  <si>
    <t>Unfunded commitments in which we control the general partner</t>
  </si>
  <si>
    <t>Forward GNMA MBS purchase commitments</t>
  </si>
  <si>
    <t>Expected time of purchase (in days)</t>
  </si>
  <si>
    <t>TBA securities</t>
  </si>
  <si>
    <t>Net liability (asset) fair value</t>
  </si>
  <si>
    <t>Estimated fair value of the purchase commitment asset (liability)</t>
  </si>
  <si>
    <t>Subsidiary of RJ Bank | Commitment to lend to RJTCF</t>
  </si>
  <si>
    <t>Amount of commitments fulfilled</t>
  </si>
  <si>
    <t>The Producers Choice LLC | Minimum | Earn-Out Agreement</t>
  </si>
  <si>
    <t>Contingent consideration range of outcomes, measurement period</t>
  </si>
  <si>
    <t>18 months</t>
  </si>
  <si>
    <t>The Producers Choice LLC | Maximum | Earn-Out Agreement</t>
  </si>
  <si>
    <t>3 years</t>
  </si>
  <si>
    <t>Mummert &amp; Company Corporate Finance GmbH | Minimum | Earn-Out Agreement</t>
  </si>
  <si>
    <t>Mummert &amp; Company Corporate Finance GmbH | Maximum | Earn-Out Agreement</t>
  </si>
  <si>
    <t>5 years</t>
  </si>
  <si>
    <t>Forecast | U.S. Private Client Services of Deutsche WM</t>
  </si>
  <si>
    <t>Total investment including retention payment to financial advisors</t>
  </si>
  <si>
    <t>COMMITMENTS, CONTINGENCIES AND GUARANTEES, Guarantees (Details)</t>
  </si>
  <si>
    <t>Jun. 30, 2016USD ($)Fund</t>
  </si>
  <si>
    <t>Mar. 31, 2008USD ($)</t>
  </si>
  <si>
    <t>Guarantees [Abstract]</t>
  </si>
  <si>
    <t>Number of funds offering guaranteed performance to various third-parties on certain obligations | Fund</t>
  </si>
  <si>
    <t>Low-income housing tax credit fund financing asset</t>
  </si>
  <si>
    <t>Amount of liability related to the low-income housing tax credit fund financing asset</t>
  </si>
  <si>
    <t>Interest rate swap guarantee</t>
  </si>
  <si>
    <t>Current exposure of guarantees</t>
  </si>
  <si>
    <t>Estimated total potential exposure of guarantee</t>
  </si>
  <si>
    <t>Performance guarantees for completion of trades with counterparties</t>
  </si>
  <si>
    <t>Letter of credit guarantee</t>
  </si>
  <si>
    <t>Securities Industry Protection Corporation (SIPC)</t>
  </si>
  <si>
    <t>SIPC fund securities per customer limit (up to)</t>
  </si>
  <si>
    <t>Per customer upper limit claims for cash balances</t>
  </si>
  <si>
    <t>Excess SIPC insured amount upper limit</t>
  </si>
  <si>
    <t>Excess SIPC Sub-limit per customer cash above basic SIPC</t>
  </si>
  <si>
    <t>Project partnerships sold guarantee</t>
  </si>
  <si>
    <t>Delivery of certain tax credits and other tax benefits guarantee</t>
  </si>
  <si>
    <t>Number of years under the guarantee to deliver a certain amount of tax credits and other tax benefits</t>
  </si>
  <si>
    <t>6 years</t>
  </si>
  <si>
    <t>Mortgages | 5.70% mortgage notes payable on our headquarters office complex, due 2023</t>
  </si>
  <si>
    <t>COMMITMENTS, CONTINGENCIES AND GUARANTEES, Legal Matters Contingencies (Details)</t>
  </si>
  <si>
    <t>Legal matter contingencies [Abstract]</t>
  </si>
  <si>
    <t>Indemnification asset</t>
  </si>
  <si>
    <t>Indemnification agreement</t>
  </si>
  <si>
    <t>Estimate of range of possible loss, minimum</t>
  </si>
  <si>
    <t>Estimate of range of possible loss, maximum</t>
  </si>
  <si>
    <t>Loss contingency accrual</t>
  </si>
  <si>
    <t>Pending litigation | Various lawsuits</t>
  </si>
  <si>
    <t>Range of loss portion not accrued</t>
  </si>
  <si>
    <t>ACCUMULATED OTHER COMPREHENSIVE INCOME (LOSS) ACCUMULATED OTHER COMPREHENSIVE INCOME (LOSS), Schedule of Other Comprehensive (Loss) Income (Details) - USD ($) $ in Thousands</t>
  </si>
  <si>
    <t>Net other comprehensive (loss) income for the period, net of tax</t>
  </si>
  <si>
    <t>ACCUMULATED OTHER COMPREHENSIVE INCOME (LOSS), Schedule of Accumulated Other Comprehensive (Loss) Income (Details) - USD ($) $ in Thousands</t>
  </si>
  <si>
    <t>Accumulated Other Comprehensive Income (Loss), Net of Tax [Roll Forward]</t>
  </si>
  <si>
    <t>Accumulated other comprehensive (loss) income as of the beginning of the period</t>
  </si>
  <si>
    <t>Accumulated other comprehensive income (loss) as of the end of the period</t>
  </si>
  <si>
    <t>Other comprehensive (loss) income before reclassifications and taxes</t>
  </si>
  <si>
    <t>Amounts reclassified from accumulated other comprehensive income (loss), before tax</t>
  </si>
  <si>
    <t>Pre-tax net other comprehensive (loss) income</t>
  </si>
  <si>
    <t>Income tax effect</t>
  </si>
  <si>
    <t>Net investment hedges</t>
  </si>
  <si>
    <t>Currency translations</t>
  </si>
  <si>
    <t>Sub-total: currency translations and net investment hedges</t>
  </si>
  <si>
    <t>Cash flow hedges</t>
  </si>
  <si>
    <t>ACCUMULATED OTHER COMPREHENSIVE INCOME (LOSS), Reclassifications Out of Accumulated Other Comprehensive Income (Loss) (Details) - USD ($) $ in Thousands</t>
  </si>
  <si>
    <t>Reclassification out of Accumulated Other Comprehensive Income [Line Items]</t>
  </si>
  <si>
    <t>Other revenue</t>
  </si>
  <si>
    <t>Available for sale securities | Reclassification out of accumulated other comprehensive income</t>
  </si>
  <si>
    <t>Total before tax</t>
  </si>
  <si>
    <t>Available for sale securities | Interest rate contract | Reclassification out of accumulated other comprehensive income</t>
  </si>
  <si>
    <t>Auction rate securities | Available for sale securities | Reclassification out of accumulated other comprehensive income</t>
  </si>
  <si>
    <t>RJ Bank available for sale securities | Available for sale securities | Reclassification out of accumulated other comprehensive income</t>
  </si>
  <si>
    <t>INTEREST INCOME AND INTEREST EXPENSE (Details) - USD ($) $ in Thousands</t>
  </si>
  <si>
    <t>Interest income:</t>
  </si>
  <si>
    <t>Margin balances</t>
  </si>
  <si>
    <t>Bank loans, net of unearned income</t>
  </si>
  <si>
    <t>Stock loan</t>
  </si>
  <si>
    <t>Loans to financial advisors</t>
  </si>
  <si>
    <t>Corporate cash and all other</t>
  </si>
  <si>
    <t>Total interest income</t>
  </si>
  <si>
    <t>Interest expense:</t>
  </si>
  <si>
    <t>Brokerage client liabilities</t>
  </si>
  <si>
    <t>Retail bank deposits (1)</t>
  </si>
  <si>
    <t>Stock borrow</t>
  </si>
  <si>
    <t>Borrowed funds</t>
  </si>
  <si>
    <t>Senior notes</t>
  </si>
  <si>
    <t>Interest expense of consolidated VIEs</t>
  </si>
  <si>
    <t>Total interest expense</t>
  </si>
  <si>
    <t>Net interest income</t>
  </si>
  <si>
    <t>Add (subtract): (provision) benefit for loan losses</t>
  </si>
  <si>
    <t>Net interest income after benefit (provision) for loan losses</t>
  </si>
  <si>
    <t>SHARE-BASED COMPENSATION (Details) $ / shares in Units, $ in Thousands</t>
  </si>
  <si>
    <t>Jun. 30, 2016USD ($)plan$ / sharesshares</t>
  </si>
  <si>
    <t>Number of share based compensation plans | plan</t>
  </si>
  <si>
    <t>Stock incentive plan 2012 | Stock option awards</t>
  </si>
  <si>
    <t>Compensation plans expense and income tax benefits [Abstract]</t>
  </si>
  <si>
    <t>Stock incentive plan 2012 | Stock option awards | Employees and independent contractors</t>
  </si>
  <si>
    <t>Total share-based expense</t>
  </si>
  <si>
    <t>Income tax (provision) benefits related to share-based expense</t>
  </si>
  <si>
    <t>Stock incentive plan 2012 | Stock option awards | Employees</t>
  </si>
  <si>
    <t>Stock Option Awards [Abstract]</t>
  </si>
  <si>
    <t>Stock options granted (in shares) | shares</t>
  </si>
  <si>
    <t>Unrecognized pre-tax expense [Abstract]</t>
  </si>
  <si>
    <t>Unrecognized pre-tax expense</t>
  </si>
  <si>
    <t>Remaining weighted-average period (in years)</t>
  </si>
  <si>
    <t>Weighted-average grant date fair value per option (in dollars per share) | $ / shares</t>
  </si>
  <si>
    <t>Stock incentive plan 2012 | Stock option awards | Independent contractor financial advisors</t>
  </si>
  <si>
    <t>3 years 1 month 10 days</t>
  </si>
  <si>
    <t>Weighted-average fair value for unvested options granted (in dollars per share) | $ / shares</t>
  </si>
  <si>
    <t>Stock incentive plan 2012 | Restricted stock and restricted stock unit awards</t>
  </si>
  <si>
    <t>Stock incentive plan 2012 | Restricted stock and restricted stock unit awards | Employees</t>
  </si>
  <si>
    <t>Restricted stock plans [Abstract]</t>
  </si>
  <si>
    <t>Weighted-average grant-date fair value of awards granted (in dollars per share) | $ / shares</t>
  </si>
  <si>
    <t>Stock incentive plan 2012 | Restricted stock and restricted stock unit awards | Independent contractor financial advisors</t>
  </si>
  <si>
    <t>4 months 13 days</t>
  </si>
  <si>
    <t>Weighted-average fair value for unvested restricted stock awards (in dollars per share) | $ / shares</t>
  </si>
  <si>
    <t>Stock incentive plan 2012 | Restricted stock and restricted stock unit awards | Outside Directors</t>
  </si>
  <si>
    <t>Stock incentive plan 2012 | Restricted stock and restricted stock unit awards | Employees and directors</t>
  </si>
  <si>
    <t>2 years 10 months 22 days</t>
  </si>
  <si>
    <t>Stock incentive plan 2012 | Restricted stock units | Employees</t>
  </si>
  <si>
    <t>Shares of restricted stock awards granted (in shares) | shares</t>
  </si>
  <si>
    <t>Stock incentive plan 2012 | Restricted stock units | Independent contractor financial advisors</t>
  </si>
  <si>
    <t>Stock incentive plan 2012 | Restricted stock units | Outside Directors</t>
  </si>
  <si>
    <t>REGULATIONS AND CAPITAL REQUIREMENTS (Details) CAD in Thousands, $ in Thousands</t>
  </si>
  <si>
    <t>Jan. 01, 2016</t>
  </si>
  <si>
    <t>Capital Required for Capital Adequacy Ratio, Capital Conservation Buffer [Abstract]</t>
  </si>
  <si>
    <t>Annual increases (in hundredths)</t>
  </si>
  <si>
    <t>0.625%</t>
  </si>
  <si>
    <t>Maximum (in hundredths)</t>
  </si>
  <si>
    <t>2.50%</t>
  </si>
  <si>
    <t>Buffer required (in hundredths)</t>
  </si>
  <si>
    <t>Actual (in hundredths)</t>
  </si>
  <si>
    <t>14.30%</t>
  </si>
  <si>
    <t>Common equity Tier 1 capital</t>
  </si>
  <si>
    <t>Actual, amount</t>
  </si>
  <si>
    <t>Actual, ratio (in hundredths)</t>
  </si>
  <si>
    <t>21.30%</t>
  </si>
  <si>
    <t>22.10%</t>
  </si>
  <si>
    <t>Requirement for capital adequacy purposes, amount</t>
  </si>
  <si>
    <t>Requirement for capital adequacy purposes, ratio (in hundredths)</t>
  </si>
  <si>
    <t>4.50%</t>
  </si>
  <si>
    <t>To be well capitalized under regulatory provisions, amount</t>
  </si>
  <si>
    <t>To be well capitalized under regulatory provisions, ratio (in hundredths)</t>
  </si>
  <si>
    <t>6.50%</t>
  </si>
  <si>
    <t>Tier 1 capital</t>
  </si>
  <si>
    <t>6.00%</t>
  </si>
  <si>
    <t>Total capital</t>
  </si>
  <si>
    <t>22.30%</t>
  </si>
  <si>
    <t>23.10%</t>
  </si>
  <si>
    <t>10.00%</t>
  </si>
  <si>
    <t>Tier 1 leverage</t>
  </si>
  <si>
    <t>15.60%</t>
  </si>
  <si>
    <t>16.10%</t>
  </si>
  <si>
    <t>12.70%</t>
  </si>
  <si>
    <t>10.10%</t>
  </si>
  <si>
    <t>10.90%</t>
  </si>
  <si>
    <t>Alternative Method Elected [Abstract]</t>
  </si>
  <si>
    <t>Net capital as a percent of aggregate debit items (in hundredths)</t>
  </si>
  <si>
    <t>19.36%</t>
  </si>
  <si>
    <t>20.85%</t>
  </si>
  <si>
    <t>Net capital</t>
  </si>
  <si>
    <t>Less: required net capital</t>
  </si>
  <si>
    <t>Excess net capital</t>
  </si>
  <si>
    <t>Risk adjusted capital of Canadian broker-dealer subsidiary [Abstract]</t>
  </si>
  <si>
    <t>Risk adjusted capital before minimum | CAD</t>
  </si>
  <si>
    <t>Less: required minimum capital | CAD</t>
  </si>
  <si>
    <t>Risk adjusted capital | CAD</t>
  </si>
  <si>
    <t>FINANCIAL INSTRUMENTS WITH OFF-BALANCE SHEET RISK (Details) - Jun. 30, 2016 $ in Thousands, CAD in Millions</t>
  </si>
  <si>
    <t>Standby letters of credit</t>
  </si>
  <si>
    <t>Schedule of Off-Balance Sheet Risks [Line Items]</t>
  </si>
  <si>
    <t>Commitments to extend credit and other credit related financial instruments</t>
  </si>
  <si>
    <t>Open end consumer lines of credit</t>
  </si>
  <si>
    <t>Commercial lines of credit</t>
  </si>
  <si>
    <t>Unfunded loan commitments</t>
  </si>
  <si>
    <t>Forward foreign exchange contracts | Canada, Dollars</t>
  </si>
  <si>
    <t>Notional amount of foreign currency derivative purchase contracts | CAD</t>
  </si>
  <si>
    <t>Notional amount of foreign currency derivative sale contracts | CAD</t>
  </si>
  <si>
    <t>EARNINGS PER SHARE (Details) - USD ($) $ / shares in Units, shares in Thousands, $ in Thousands</t>
  </si>
  <si>
    <t>Income for basic earnings per common share:</t>
  </si>
  <si>
    <t>Less allocation of earnings and dividends to participating securities</t>
  </si>
  <si>
    <t>Net income attributable to RJF common shareholders</t>
  </si>
  <si>
    <t>Income for diluted earnings per common share:</t>
  </si>
  <si>
    <t>Common shares:</t>
  </si>
  <si>
    <t>Average common shares in basic computation (in shares)</t>
  </si>
  <si>
    <t>Dilutive effect of outstanding stock options and certain restricted stock units (in shares)</t>
  </si>
  <si>
    <t>Average common shares used in diluted computation (in shares)</t>
  </si>
  <si>
    <t>Earnings per common share:</t>
  </si>
  <si>
    <t>Basic (in dollars per share)</t>
  </si>
  <si>
    <t>Diluted (in dollars per share)</t>
  </si>
  <si>
    <t>Stock options and certain restricted stock units excluded from weighted-average diluted common shares because their effect would be antidilutive (in shares)</t>
  </si>
  <si>
    <t>Participating securities [Abstract]</t>
  </si>
  <si>
    <t>Participating securities (in shares)</t>
  </si>
  <si>
    <t>Dividends paid to participating securities</t>
  </si>
  <si>
    <t>Dividends per common share declared and paid [Abstract]</t>
  </si>
  <si>
    <t>Dividends per common share - declared (in dollars per share)</t>
  </si>
  <si>
    <t>Dividends per common share - paid (in dollars per share)</t>
  </si>
  <si>
    <t>SEGMENT INFORMATION, Information Concerning Operations (Details) $ in Thousands</t>
  </si>
  <si>
    <t>Segment Reporting Information [Line Items]</t>
  </si>
  <si>
    <t>Number of operating segments | segment</t>
  </si>
  <si>
    <t>Pre-tax income excluding noncontrolling interests</t>
  </si>
  <si>
    <t>Net interest income (expense):</t>
  </si>
  <si>
    <t>Total assets:</t>
  </si>
  <si>
    <t>Goodwill:</t>
  </si>
  <si>
    <t>Operating segments | Private client group</t>
  </si>
  <si>
    <t>Operating segments | Capital markets</t>
  </si>
  <si>
    <t>Operating segments | Asset management</t>
  </si>
  <si>
    <t>Operating segments | RJ Bank</t>
  </si>
  <si>
    <t>Operating segments | Other</t>
  </si>
  <si>
    <t>Intersegment eliminations</t>
  </si>
  <si>
    <t>SEGMENT INFORMATION, Classified by Major Geographic Areas (Details) - USD ($) $ in Thousands</t>
  </si>
  <si>
    <t>United States</t>
  </si>
  <si>
    <t>Canada</t>
  </si>
  <si>
    <t>Europe</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_);_(&quot;CAD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20005</v>
      </c>
    </row>
    <row spans="1:3" r="6">
      <c s="4" r="A6" t="s">
        <v>8</v>
      </c>
      <c s="4" r="B6" t="s">
        <v>9</v>
      </c>
    </row>
    <row spans="1:3" r="7">
      <c s="4" r="A7" t="s">
        <v>10</v>
      </c>
      <c s="4" r="B7" t="s">
        <v>11</v>
      </c>
    </row>
    <row spans="1:3" r="8">
      <c s="4" r="A8" t="s">
        <v>12</v>
      </c>
      <c s="6" r="C8" t="n">
        <v>141684168</v>
      </c>
    </row>
    <row spans="1:3" r="9">
      <c s="4" r="A9" t="s">
        <v>13</v>
      </c>
      <c s="6" r="B9" t="n">
        <v>2016</v>
      </c>
    </row>
    <row spans="1:3" r="10">
      <c s="4" r="A10" t="s">
        <v>14</v>
      </c>
      <c s="5" r="B10" t="s">
        <v>15</v>
      </c>
    </row>
    <row spans="1:3" r="11">
      <c s="4" r="A11" t="s">
        <v>16</v>
      </c>
      <c s="4" r="B11" t="s">
        <v>17</v>
      </c>
    </row>
    <row spans="1:3" r="12">
      <c s="4" r="A12" t="s">
        <v>18</v>
      </c>
      <c s="4" r="B12" t="s">
        <v>19</v>
      </c>
    </row>
    <row spans="1:3" r="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5</v>
      </c>
      <c s="2" r="B1" t="s">
        <v>2</v>
      </c>
      <c s="2" r="C1" t="s">
        <v>23</v>
      </c>
    </row>
    <row spans="1:3" r="2">
      <c s="3" r="A2" t="s">
        <v>1266</v>
      </c>
    </row>
    <row spans="1:3" r="3">
      <c s="4" r="A3" t="s">
        <v>1267</v>
      </c>
      <c s="7" r="B3" t="n">
        <v>2068996</v>
      </c>
      <c s="7" r="C3" t="n">
        <v>2308277</v>
      </c>
    </row>
    <row spans="1:3" r="4">
      <c s="4" r="A4" t="s">
        <v>1268</v>
      </c>
      <c s="6" r="B4" t="n">
        <v>1350917</v>
      </c>
      <c s="6" r="C4" t="n">
        <v>1122540</v>
      </c>
    </row>
    <row spans="1:3" r="5">
      <c s="4" r="A5" t="s">
        <v>1269</v>
      </c>
      <c s="6" r="B5" t="n">
        <v>315600</v>
      </c>
      <c s="6" r="C5" t="n">
        <v>240700</v>
      </c>
    </row>
    <row spans="1:3" r="6">
      <c s="4" r="A6" t="s">
        <v>1270</v>
      </c>
      <c s="7" r="B6" t="n">
        <v>177200</v>
      </c>
      <c s="7" r="C6" t="n">
        <v>1476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71</v>
      </c>
      <c s="2" r="B1" t="s">
        <v>2</v>
      </c>
      <c s="2" r="C1" t="s">
        <v>23</v>
      </c>
    </row>
    <row spans="1:3" r="2">
      <c s="3" r="A2" t="s">
        <v>1272</v>
      </c>
    </row>
    <row spans="1:3" r="3">
      <c s="4" r="A3" t="s">
        <v>1273</v>
      </c>
      <c s="7" r="B3" t="n">
        <v>369055</v>
      </c>
      <c s="7" r="C3" t="n">
        <v>424668</v>
      </c>
    </row>
    <row spans="1:3" r="4">
      <c s="4" r="A4" t="s">
        <v>1274</v>
      </c>
      <c s="6" r="B4" t="n">
        <v>109224</v>
      </c>
      <c s="6" r="C4" t="n">
        <v>94006</v>
      </c>
    </row>
    <row spans="1:3" r="5">
      <c s="4" r="A5" t="s">
        <v>1275</v>
      </c>
      <c s="6" r="B5" t="n">
        <v>18800</v>
      </c>
      <c s="6" r="C5" t="n">
        <v>30500</v>
      </c>
    </row>
    <row spans="1:3" r="6">
      <c s="4" r="A6" t="s">
        <v>1270</v>
      </c>
      <c s="7" r="B6" t="n">
        <v>177200</v>
      </c>
      <c s="7" r="C6" t="n">
        <v>1476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76</v>
      </c>
      <c s="2" r="B1" t="s">
        <v>2</v>
      </c>
      <c s="2" r="C1" t="s">
        <v>23</v>
      </c>
    </row>
    <row spans="1:3" r="2">
      <c s="3" r="A2" t="s">
        <v>1277</v>
      </c>
    </row>
    <row spans="1:3" r="3">
      <c s="4" r="A3" t="s">
        <v>49</v>
      </c>
      <c s="7" r="B3" t="n">
        <v>266158</v>
      </c>
      <c s="7" r="C3" t="n">
        <v>332536</v>
      </c>
    </row>
    <row spans="1:3" r="4">
      <c s="4" r="A4" t="s">
        <v>131</v>
      </c>
      <c s="6" r="B4" t="n">
        <v>852841</v>
      </c>
      <c s="6" r="C4" t="n">
        <v>811109</v>
      </c>
    </row>
    <row spans="1:3" r="5">
      <c s="4" r="A5" t="s">
        <v>1278</v>
      </c>
      <c s="6" r="B5" t="n">
        <v>852841</v>
      </c>
      <c s="6" r="C5" t="n">
        <v>811109</v>
      </c>
    </row>
    <row spans="1:3" r="6">
      <c s="4" r="A6" t="s">
        <v>1279</v>
      </c>
      <c s="6" r="B6" t="n">
        <v>0</v>
      </c>
      <c s="6" r="C6" t="n">
        <v>0</v>
      </c>
    </row>
    <row spans="1:3" r="7">
      <c s="4" r="A7" t="s">
        <v>468</v>
      </c>
    </row>
    <row spans="1:3" r="8">
      <c s="3" r="A8" t="s">
        <v>1277</v>
      </c>
    </row>
    <row spans="1:3" r="9">
      <c s="4" r="A9" t="s">
        <v>49</v>
      </c>
      <c s="6" r="B9" t="n">
        <v>94882</v>
      </c>
      <c s="6" r="C9" t="n">
        <v>216844</v>
      </c>
    </row>
    <row spans="1:3" r="10">
      <c s="4" r="A10" t="s">
        <v>719</v>
      </c>
    </row>
    <row spans="1:3" r="11">
      <c s="3" r="A11" t="s">
        <v>1277</v>
      </c>
    </row>
    <row spans="1:3" r="12">
      <c s="4" r="A12" t="s">
        <v>49</v>
      </c>
      <c s="6" r="B12" t="n">
        <v>171276</v>
      </c>
      <c s="6" r="C12" t="n">
        <v>115692</v>
      </c>
    </row>
    <row spans="1:3" r="13">
      <c s="4" r="A13" t="s">
        <v>476</v>
      </c>
    </row>
    <row spans="1:3" r="14">
      <c s="3" r="A14" t="s">
        <v>1277</v>
      </c>
    </row>
    <row spans="1:3" r="15">
      <c s="4" r="A15" t="s">
        <v>1280</v>
      </c>
      <c s="6" r="B15" t="n">
        <v>586683</v>
      </c>
      <c s="6" r="C15" t="n">
        <v>478573</v>
      </c>
    </row>
    <row spans="1:3" r="16">
      <c s="4" r="A16" t="s">
        <v>1281</v>
      </c>
    </row>
    <row spans="1:3" r="17">
      <c s="3" r="A17" t="s">
        <v>1277</v>
      </c>
    </row>
    <row spans="1:3" r="18">
      <c s="4" r="A18" t="s">
        <v>49</v>
      </c>
      <c s="6" r="B18" t="n">
        <v>258157</v>
      </c>
      <c s="6" r="C18" t="n">
        <v>324535</v>
      </c>
    </row>
    <row spans="1:3" r="19">
      <c s="4" r="A19" t="s">
        <v>131</v>
      </c>
      <c s="6" r="B19" t="n">
        <v>844840</v>
      </c>
      <c s="6" r="C19" t="n">
        <v>803108</v>
      </c>
    </row>
    <row spans="1:3" r="20">
      <c s="4" r="A20" t="s">
        <v>1282</v>
      </c>
    </row>
    <row spans="1:3" r="21">
      <c s="3" r="A21" t="s">
        <v>1277</v>
      </c>
    </row>
    <row spans="1:3" r="22">
      <c s="4" r="A22" t="s">
        <v>49</v>
      </c>
      <c s="6" r="B22" t="n">
        <v>94882</v>
      </c>
      <c s="6" r="C22" t="n">
        <v>211594</v>
      </c>
    </row>
    <row spans="1:3" r="23">
      <c s="4" r="A23" t="s">
        <v>1283</v>
      </c>
    </row>
    <row spans="1:3" r="24">
      <c s="3" r="A24" t="s">
        <v>1277</v>
      </c>
    </row>
    <row spans="1:3" r="25">
      <c s="4" r="A25" t="s">
        <v>49</v>
      </c>
      <c s="6" r="B25" t="n">
        <v>163275</v>
      </c>
      <c s="6" r="C25" t="n">
        <v>112941</v>
      </c>
    </row>
    <row spans="1:3" r="26">
      <c s="4" r="A26" t="s">
        <v>1284</v>
      </c>
    </row>
    <row spans="1:3" r="27">
      <c s="3" r="A27" t="s">
        <v>1277</v>
      </c>
    </row>
    <row spans="1:3" r="28">
      <c s="4" r="A28" t="s">
        <v>1280</v>
      </c>
      <c s="6" r="B28" t="n">
        <v>586683</v>
      </c>
      <c s="6" r="C28" t="n">
        <v>478573</v>
      </c>
    </row>
    <row spans="1:3" r="29">
      <c s="4" r="A29" t="s">
        <v>1285</v>
      </c>
    </row>
    <row spans="1:3" r="30">
      <c s="3" r="A30" t="s">
        <v>1277</v>
      </c>
    </row>
    <row spans="1:3" r="31">
      <c s="4" r="A31" t="s">
        <v>49</v>
      </c>
      <c s="6" r="B31" t="n">
        <v>8001</v>
      </c>
      <c s="6" r="C31" t="n">
        <v>8001</v>
      </c>
    </row>
    <row spans="1:3" r="32">
      <c s="4" r="A32" t="s">
        <v>131</v>
      </c>
      <c s="6" r="B32" t="n">
        <v>8001</v>
      </c>
      <c s="6" r="C32" t="n">
        <v>8001</v>
      </c>
    </row>
    <row spans="1:3" r="33">
      <c s="4" r="A33" t="s">
        <v>1286</v>
      </c>
    </row>
    <row spans="1:3" r="34">
      <c s="3" r="A34" t="s">
        <v>1277</v>
      </c>
    </row>
    <row spans="1:3" r="35">
      <c s="4" r="A35" t="s">
        <v>49</v>
      </c>
      <c s="6" r="B35" t="n">
        <v>0</v>
      </c>
      <c s="6" r="C35" t="n">
        <v>5250</v>
      </c>
    </row>
    <row spans="1:3" r="36">
      <c s="4" r="A36" t="s">
        <v>1287</v>
      </c>
    </row>
    <row spans="1:3" r="37">
      <c s="3" r="A37" t="s">
        <v>1277</v>
      </c>
    </row>
    <row spans="1:3" r="38">
      <c s="4" r="A38" t="s">
        <v>49</v>
      </c>
      <c s="6" r="B38" t="n">
        <v>8001</v>
      </c>
      <c s="6" r="C38" t="n">
        <v>2751</v>
      </c>
    </row>
    <row spans="1:3" r="39">
      <c s="4" r="A39" t="s">
        <v>1288</v>
      </c>
    </row>
    <row spans="1:3" r="40">
      <c s="3" r="A40" t="s">
        <v>1277</v>
      </c>
    </row>
    <row spans="1:3" r="41">
      <c s="4" r="A41" t="s">
        <v>1280</v>
      </c>
      <c s="6" r="B41" t="n">
        <v>0</v>
      </c>
      <c s="6" r="C41" t="n">
        <v>0</v>
      </c>
    </row>
    <row spans="1:3" r="42">
      <c s="4" r="A42" t="s">
        <v>1289</v>
      </c>
    </row>
    <row spans="1:3" r="43">
      <c s="3" r="A43" t="s">
        <v>1277</v>
      </c>
    </row>
    <row spans="1:3" r="44">
      <c s="4" r="A44" t="s">
        <v>49</v>
      </c>
      <c s="6" r="B44" t="n">
        <v>0</v>
      </c>
      <c s="6" r="C44" t="n">
        <v>0</v>
      </c>
    </row>
    <row spans="1:3" r="45">
      <c s="4" r="A45" t="s">
        <v>131</v>
      </c>
      <c s="6" r="B45" t="n">
        <v>0</v>
      </c>
      <c s="6" r="C45" t="n">
        <v>0</v>
      </c>
    </row>
    <row spans="1:3" r="46">
      <c s="4" r="A46" t="s">
        <v>1290</v>
      </c>
    </row>
    <row spans="1:3" r="47">
      <c s="3" r="A47" t="s">
        <v>1277</v>
      </c>
    </row>
    <row spans="1:3" r="48">
      <c s="4" r="A48" t="s">
        <v>49</v>
      </c>
      <c s="6" r="B48" t="n">
        <v>0</v>
      </c>
      <c s="6" r="C48" t="n">
        <v>0</v>
      </c>
    </row>
    <row spans="1:3" r="49">
      <c s="4" r="A49" t="s">
        <v>1291</v>
      </c>
    </row>
    <row spans="1:3" r="50">
      <c s="3" r="A50" t="s">
        <v>1277</v>
      </c>
    </row>
    <row spans="1:3" r="51">
      <c s="4" r="A51" t="s">
        <v>49</v>
      </c>
      <c s="6" r="B51" t="n">
        <v>0</v>
      </c>
      <c s="6" r="C51" t="n">
        <v>0</v>
      </c>
    </row>
    <row spans="1:3" r="52">
      <c s="4" r="A52" t="s">
        <v>1292</v>
      </c>
    </row>
    <row spans="1:3" r="53">
      <c s="3" r="A53" t="s">
        <v>1277</v>
      </c>
    </row>
    <row spans="1:3" r="54">
      <c s="4" r="A54" t="s">
        <v>1280</v>
      </c>
      <c s="6" r="B54" t="n">
        <v>0</v>
      </c>
      <c s="6" r="C54" t="n">
        <v>0</v>
      </c>
    </row>
    <row spans="1:3" r="55">
      <c s="4" r="A55" t="s">
        <v>1293</v>
      </c>
    </row>
    <row spans="1:3" r="56">
      <c s="3" r="A56" t="s">
        <v>1277</v>
      </c>
    </row>
    <row spans="1:3" r="57">
      <c s="4" r="A57" t="s">
        <v>49</v>
      </c>
      <c s="6" r="B57" t="n">
        <v>0</v>
      </c>
      <c s="6" r="C57" t="n">
        <v>0</v>
      </c>
    </row>
    <row spans="1:3" r="58">
      <c s="4" r="A58" t="s">
        <v>131</v>
      </c>
      <c s="6" r="B58" t="n">
        <v>0</v>
      </c>
      <c s="6" r="C58" t="n">
        <v>0</v>
      </c>
    </row>
    <row spans="1:3" r="59">
      <c s="4" r="A59" t="s">
        <v>1294</v>
      </c>
    </row>
    <row spans="1:3" r="60">
      <c s="3" r="A60" t="s">
        <v>1277</v>
      </c>
    </row>
    <row spans="1:3" r="61">
      <c s="4" r="A61" t="s">
        <v>49</v>
      </c>
      <c s="6" r="B61" t="n">
        <v>0</v>
      </c>
      <c s="6" r="C61" t="n">
        <v>0</v>
      </c>
    </row>
    <row spans="1:3" r="62">
      <c s="4" r="A62" t="s">
        <v>1295</v>
      </c>
    </row>
    <row spans="1:3" r="63">
      <c s="3" r="A63" t="s">
        <v>1277</v>
      </c>
    </row>
    <row spans="1:3" r="64">
      <c s="4" r="A64" t="s">
        <v>49</v>
      </c>
      <c s="6" r="B64" t="n">
        <v>0</v>
      </c>
      <c s="6" r="C64" t="n">
        <v>0</v>
      </c>
    </row>
    <row spans="1:3" r="65">
      <c s="4" r="A65" t="s">
        <v>1296</v>
      </c>
    </row>
    <row spans="1:3" r="66">
      <c s="3" r="A66" t="s">
        <v>1277</v>
      </c>
    </row>
    <row spans="1:3" r="67">
      <c s="4" r="A67" t="s">
        <v>1280</v>
      </c>
      <c s="7" r="B67" t="n">
        <v>0</v>
      </c>
      <c s="7" r="C67" t="n">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1297</v>
      </c>
      <c s="2" r="B1" t="s">
        <v>88</v>
      </c>
      <c s="2" r="C1" t="s">
        <v>1</v>
      </c>
      <c s="2" r="D1" t="s">
        <v>472</v>
      </c>
    </row>
    <row spans="1:4" r="2">
      <c s="2" r="B2" t="s">
        <v>2</v>
      </c>
      <c s="2" r="C2" t="s">
        <v>2</v>
      </c>
      <c s="2" r="D2" t="s">
        <v>23</v>
      </c>
    </row>
    <row spans="1:4" r="3">
      <c s="3" r="A3" t="s">
        <v>252</v>
      </c>
    </row>
    <row spans="1:4" r="4">
      <c s="4" r="A4" t="s">
        <v>1298</v>
      </c>
      <c s="4" r="B4" t="s">
        <v>1299</v>
      </c>
      <c s="4" r="C4" t="s">
        <v>1300</v>
      </c>
      <c s="4" r="D4" t="s">
        <v>1301</v>
      </c>
    </row>
    <row spans="1:4" r="5">
      <c s="4" r="A5" t="s">
        <v>1302</v>
      </c>
      <c s="12" r="C5" t="n">
        <v>-2.4</v>
      </c>
    </row>
    <row spans="1:4" r="6">
      <c s="4" r="A6" t="s">
        <v>1303</v>
      </c>
      <c s="12" r="B6" t="n">
        <v>3.9</v>
      </c>
      <c s="12" r="C6" t="n">
        <v>3.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31"/>
    <col customWidth="1" max="6" min="6" width="21"/>
  </cols>
  <sheetData>
    <row spans="1:6" r="1">
      <c s="1" r="A1" t="s">
        <v>1304</v>
      </c>
      <c s="2" r="B1" t="s">
        <v>1305</v>
      </c>
      <c s="2" r="C1" t="s">
        <v>88</v>
      </c>
      <c s="2" r="D1" t="s">
        <v>1</v>
      </c>
    </row>
    <row spans="1:6" r="2">
      <c s="2" r="B2" t="s">
        <v>1306</v>
      </c>
      <c s="2" r="C2" t="s">
        <v>1307</v>
      </c>
      <c s="2" r="D2" t="s">
        <v>1308</v>
      </c>
      <c s="2" r="E2" t="s">
        <v>1309</v>
      </c>
      <c s="2" r="F2" t="s">
        <v>771</v>
      </c>
    </row>
    <row spans="1:6" r="3">
      <c s="3" r="A3" t="s">
        <v>1310</v>
      </c>
    </row>
    <row spans="1:6" r="4">
      <c s="4" r="A4" t="s">
        <v>1311</v>
      </c>
      <c s="6" r="B4" t="n">
        <v>2</v>
      </c>
    </row>
    <row spans="1:6" r="5">
      <c s="4" r="A5" t="s">
        <v>987</v>
      </c>
      <c s="12" r="E5" t="n">
        <v>8.6</v>
      </c>
      <c s="12" r="F5" t="n">
        <v>9.699999999999999</v>
      </c>
    </row>
    <row spans="1:6" r="6">
      <c s="4" r="A6" t="s">
        <v>1312</v>
      </c>
    </row>
    <row spans="1:6" r="7">
      <c s="3" r="A7" t="s">
        <v>1310</v>
      </c>
    </row>
    <row spans="1:6" r="8">
      <c s="4" r="A8" t="s">
        <v>1313</v>
      </c>
      <c s="6" r="D8" t="n">
        <v>4</v>
      </c>
      <c s="6" r="E8" t="n">
        <v>4</v>
      </c>
    </row>
    <row spans="1:6" r="9">
      <c s="4" r="A9" t="s">
        <v>1314</v>
      </c>
      <c s="9" r="D9" t="n">
        <v>54</v>
      </c>
    </row>
    <row spans="1:6" r="10">
      <c s="4" r="A10" t="s">
        <v>1315</v>
      </c>
    </row>
    <row spans="1:6" r="11">
      <c s="3" r="A11" t="s">
        <v>1310</v>
      </c>
    </row>
    <row spans="1:6" r="12">
      <c s="4" r="A12" t="s">
        <v>1316</v>
      </c>
      <c s="7" r="E12" t="n">
        <v>106</v>
      </c>
    </row>
    <row spans="1:6" r="13">
      <c s="4" r="A13" t="s">
        <v>1317</v>
      </c>
    </row>
    <row spans="1:6" r="14">
      <c s="3" r="A14" t="s">
        <v>1310</v>
      </c>
    </row>
    <row spans="1:6" r="15">
      <c s="4" r="A15" t="s">
        <v>1316</v>
      </c>
      <c s="6" r="E15" t="n">
        <v>52</v>
      </c>
    </row>
    <row spans="1:6" r="16">
      <c s="4" r="A16" t="s">
        <v>1318</v>
      </c>
    </row>
    <row spans="1:6" r="17">
      <c s="3" r="A17" t="s">
        <v>1310</v>
      </c>
    </row>
    <row spans="1:6" r="18">
      <c s="4" r="A18" t="s">
        <v>1319</v>
      </c>
      <c s="6" r="E18" t="n">
        <v>127</v>
      </c>
    </row>
    <row spans="1:6" r="19">
      <c s="4" r="A19" t="s">
        <v>1320</v>
      </c>
      <c s="4" r="D19" t="s">
        <v>1321</v>
      </c>
    </row>
    <row spans="1:6" r="20">
      <c s="4" r="A20" t="s">
        <v>1322</v>
      </c>
    </row>
    <row spans="1:6" r="21">
      <c s="3" r="A21" t="s">
        <v>1310</v>
      </c>
    </row>
    <row spans="1:6" r="22">
      <c s="4" r="A22" t="s">
        <v>1316</v>
      </c>
      <c s="6" r="E22" t="n">
        <v>250</v>
      </c>
    </row>
    <row spans="1:6" r="23">
      <c s="4" r="A23" t="s">
        <v>1323</v>
      </c>
      <c s="6" r="E23" t="n">
        <v>93</v>
      </c>
    </row>
    <row spans="1:6" r="24">
      <c s="4" r="A24" t="s">
        <v>987</v>
      </c>
      <c s="6" r="E24" t="n">
        <v>76</v>
      </c>
    </row>
    <row spans="1:6" r="25">
      <c s="4" r="A25" t="s">
        <v>1324</v>
      </c>
      <c s="4" r="D25" t="s">
        <v>1321</v>
      </c>
    </row>
    <row spans="1:6" r="26">
      <c s="4" r="A26" t="s">
        <v>1325</v>
      </c>
    </row>
    <row spans="1:6" r="27">
      <c s="3" r="A27" t="s">
        <v>1310</v>
      </c>
    </row>
    <row spans="1:6" r="28">
      <c s="4" r="A28" t="s">
        <v>1316</v>
      </c>
      <c s="6" r="E28" t="n">
        <v>42</v>
      </c>
    </row>
    <row spans="1:6" r="29">
      <c s="4" r="A29" t="s">
        <v>1326</v>
      </c>
    </row>
    <row spans="1:6" r="30">
      <c s="3" r="A30" t="s">
        <v>1310</v>
      </c>
    </row>
    <row spans="1:6" r="31">
      <c s="4" r="A31" t="s">
        <v>1327</v>
      </c>
      <c s="6" r="E31" t="n">
        <v>18</v>
      </c>
    </row>
    <row spans="1:6" r="32">
      <c s="4" r="A32" t="s">
        <v>1328</v>
      </c>
    </row>
    <row spans="1:6" r="33">
      <c s="3" r="A33" t="s">
        <v>1310</v>
      </c>
    </row>
    <row spans="1:6" r="34">
      <c s="4" r="A34" t="s">
        <v>1316</v>
      </c>
      <c s="6" r="E34" t="n">
        <v>894</v>
      </c>
    </row>
    <row spans="1:6" r="35">
      <c s="4" r="A35" t="s">
        <v>1329</v>
      </c>
      <c s="4" r="D35" t="s">
        <v>1321</v>
      </c>
    </row>
    <row spans="1:6" r="36">
      <c s="4" r="A36" t="s">
        <v>1330</v>
      </c>
    </row>
    <row spans="1:6" r="37">
      <c s="3" r="A37" t="s">
        <v>1310</v>
      </c>
    </row>
    <row spans="1:6" r="38">
      <c s="4" r="A38" t="s">
        <v>1331</v>
      </c>
      <c s="6" r="E38" t="n">
        <v>6</v>
      </c>
    </row>
    <row spans="1:6" r="39">
      <c s="4" r="A39" t="s">
        <v>1332</v>
      </c>
      <c s="6" r="E39" t="n">
        <v>5</v>
      </c>
    </row>
    <row spans="1:6" r="40">
      <c s="4" r="A40" t="s">
        <v>1333</v>
      </c>
    </row>
    <row spans="1:6" r="41">
      <c s="3" r="A41" t="s">
        <v>1310</v>
      </c>
    </row>
    <row spans="1:6" r="42">
      <c s="4" r="A42" t="s">
        <v>1316</v>
      </c>
      <c s="6" r="E42" t="n">
        <v>62</v>
      </c>
    </row>
    <row spans="1:6" r="43">
      <c s="4" r="A43" t="s">
        <v>1334</v>
      </c>
      <c s="7" r="E43" t="n">
        <v>54</v>
      </c>
    </row>
    <row spans="1:6" r="44">
      <c s="4" r="A44" t="s">
        <v>1335</v>
      </c>
    </row>
    <row spans="1:6" r="45">
      <c s="3" r="A45" t="s">
        <v>1310</v>
      </c>
    </row>
    <row spans="1:6" r="46">
      <c s="4" r="A46" t="s">
        <v>1336</v>
      </c>
      <c s="4" r="D46" t="s">
        <v>1337</v>
      </c>
    </row>
    <row spans="1:6" r="47">
      <c s="4" r="A47" t="s">
        <v>1338</v>
      </c>
    </row>
    <row spans="1:6" r="48">
      <c s="3" r="A48" t="s">
        <v>1310</v>
      </c>
    </row>
    <row spans="1:6" r="49">
      <c s="4" r="A49" t="s">
        <v>1336</v>
      </c>
      <c s="4" r="D49" t="s">
        <v>1339</v>
      </c>
    </row>
    <row spans="1:6" r="50">
      <c s="4" r="A50" t="s">
        <v>1340</v>
      </c>
    </row>
    <row spans="1:6" r="51">
      <c s="3" r="A51" t="s">
        <v>1310</v>
      </c>
    </row>
    <row spans="1:6" r="52">
      <c s="4" r="A52" t="s">
        <v>1336</v>
      </c>
      <c s="4" r="D52" t="s">
        <v>1339</v>
      </c>
    </row>
    <row spans="1:6" r="53">
      <c s="4" r="A53" t="s">
        <v>1341</v>
      </c>
    </row>
    <row spans="1:6" r="54">
      <c s="3" r="A54" t="s">
        <v>1310</v>
      </c>
    </row>
    <row spans="1:6" r="55">
      <c s="4" r="A55" t="s">
        <v>1336</v>
      </c>
      <c s="4" r="D55" t="s">
        <v>1342</v>
      </c>
    </row>
    <row spans="1:6" r="56">
      <c s="4" r="A56" t="s">
        <v>1343</v>
      </c>
    </row>
    <row spans="1:6" r="57">
      <c s="3" r="A57" t="s">
        <v>1310</v>
      </c>
    </row>
    <row spans="1:6" r="58">
      <c s="4" r="A58" t="s">
        <v>1344</v>
      </c>
      <c s="7" r="C58" t="n">
        <v>42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1345</v>
      </c>
      <c s="2" r="B1" t="s">
        <v>1</v>
      </c>
    </row>
    <row spans="1:4" r="2">
      <c s="2" r="B2" t="s">
        <v>1346</v>
      </c>
      <c s="2" r="C2" t="s">
        <v>771</v>
      </c>
      <c s="2" r="D2" t="s">
        <v>1347</v>
      </c>
    </row>
    <row spans="1:4" r="3">
      <c s="3" r="A3" t="s">
        <v>1348</v>
      </c>
    </row>
    <row spans="1:4" r="4">
      <c s="4" r="A4" t="s">
        <v>1349</v>
      </c>
      <c s="6" r="B4" t="n">
        <v>1</v>
      </c>
    </row>
    <row spans="1:4" r="5">
      <c s="4" r="A5" t="s">
        <v>1350</v>
      </c>
      <c s="7" r="B5" t="n">
        <v>21000000</v>
      </c>
    </row>
    <row spans="1:4" r="6">
      <c s="4" r="A6" t="s">
        <v>1351</v>
      </c>
      <c s="6" r="B6" t="n">
        <v>21000000</v>
      </c>
    </row>
    <row spans="1:4" r="7">
      <c s="4" r="A7" t="s">
        <v>1352</v>
      </c>
    </row>
    <row spans="1:4" r="8">
      <c s="3" r="A8" t="s">
        <v>1348</v>
      </c>
    </row>
    <row spans="1:4" r="9">
      <c s="4" r="A9" t="s">
        <v>1353</v>
      </c>
      <c s="6" r="B9" t="n">
        <v>14000000</v>
      </c>
    </row>
    <row spans="1:4" r="10">
      <c s="4" r="A10" t="s">
        <v>1354</v>
      </c>
      <c s="6" r="B10" t="n">
        <v>51000000</v>
      </c>
    </row>
    <row spans="1:4" r="11">
      <c s="4" r="A11" t="s">
        <v>1355</v>
      </c>
    </row>
    <row spans="1:4" r="12">
      <c s="3" r="A12" t="s">
        <v>1348</v>
      </c>
    </row>
    <row spans="1:4" r="13">
      <c s="4" r="A13" t="s">
        <v>1353</v>
      </c>
      <c s="6" r="B13" t="n">
        <v>0</v>
      </c>
    </row>
    <row spans="1:4" r="14">
      <c s="4" r="A14" t="s">
        <v>1356</v>
      </c>
    </row>
    <row spans="1:4" r="15">
      <c s="3" r="A15" t="s">
        <v>1348</v>
      </c>
    </row>
    <row spans="1:4" r="16">
      <c s="4" r="A16" t="s">
        <v>1353</v>
      </c>
      <c s="7" r="D16" t="n">
        <v>8000000</v>
      </c>
    </row>
    <row spans="1:4" r="17">
      <c s="4" r="A17" t="s">
        <v>1357</v>
      </c>
    </row>
    <row spans="1:4" r="18">
      <c s="3" r="A18" t="s">
        <v>1348</v>
      </c>
    </row>
    <row spans="1:4" r="19">
      <c s="4" r="A19" t="s">
        <v>1358</v>
      </c>
      <c s="6" r="B19" t="n">
        <v>500000</v>
      </c>
    </row>
    <row spans="1:4" r="20">
      <c s="4" r="A20" t="s">
        <v>1359</v>
      </c>
      <c s="6" r="B20" t="n">
        <v>250000</v>
      </c>
    </row>
    <row spans="1:4" r="21">
      <c s="4" r="A21" t="s">
        <v>416</v>
      </c>
    </row>
    <row spans="1:4" r="22">
      <c s="3" r="A22" t="s">
        <v>1348</v>
      </c>
    </row>
    <row spans="1:4" r="23">
      <c s="4" r="A23" t="s">
        <v>1360</v>
      </c>
      <c s="6" r="B23" t="n">
        <v>750000000</v>
      </c>
    </row>
    <row spans="1:4" r="24">
      <c s="4" r="A24" t="s">
        <v>1361</v>
      </c>
      <c s="6" r="B24" t="n">
        <v>1900000</v>
      </c>
    </row>
    <row spans="1:4" r="25">
      <c s="4" r="A25" t="s">
        <v>1362</v>
      </c>
    </row>
    <row spans="1:4" r="26">
      <c s="3" r="A26" t="s">
        <v>1348</v>
      </c>
    </row>
    <row spans="1:4" r="27">
      <c s="4" r="A27" t="s">
        <v>1353</v>
      </c>
      <c s="6" r="B27" t="n">
        <v>2000000</v>
      </c>
    </row>
    <row spans="1:4" r="28">
      <c s="4" r="A28" t="s">
        <v>1363</v>
      </c>
    </row>
    <row spans="1:4" r="29">
      <c s="3" r="A29" t="s">
        <v>1348</v>
      </c>
    </row>
    <row spans="1:4" r="30">
      <c s="4" r="A30" t="s">
        <v>1353</v>
      </c>
      <c s="7" r="B30" t="n">
        <v>23000000</v>
      </c>
    </row>
    <row spans="1:4" r="31">
      <c s="4" r="A31" t="s">
        <v>1364</v>
      </c>
      <c s="4" r="B31" t="s">
        <v>1365</v>
      </c>
    </row>
    <row spans="1:4" r="32">
      <c s="4" r="A32" t="s">
        <v>1366</v>
      </c>
    </row>
    <row spans="1:4" r="33">
      <c s="3" r="A33" t="s">
        <v>1348</v>
      </c>
    </row>
    <row spans="1:4" r="34">
      <c s="4" r="A34" t="s">
        <v>58</v>
      </c>
      <c s="7" r="B34" t="n">
        <v>34495000</v>
      </c>
      <c s="7" r="C34" t="n">
        <v>37716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1367</v>
      </c>
      <c s="2" r="B1" t="s">
        <v>742</v>
      </c>
    </row>
    <row spans="1:2" r="2">
      <c s="3" r="A2" t="s">
        <v>1368</v>
      </c>
    </row>
    <row spans="1:2" r="3">
      <c s="4" r="A3" t="s">
        <v>1369</v>
      </c>
      <c s="7" r="B3" t="n">
        <v>36000000</v>
      </c>
    </row>
    <row spans="1:2" r="4">
      <c s="4" r="A4" t="s">
        <v>1370</v>
      </c>
    </row>
    <row spans="1:2" r="5">
      <c s="3" r="A5" t="s">
        <v>1368</v>
      </c>
    </row>
    <row spans="1:2" r="6">
      <c s="4" r="A6" t="s">
        <v>1371</v>
      </c>
      <c s="6" r="B6" t="n">
        <v>16000000</v>
      </c>
    </row>
    <row spans="1:2" r="7">
      <c s="4" r="A7" t="s">
        <v>1372</v>
      </c>
      <c s="6" r="B7" t="n">
        <v>60000000</v>
      </c>
    </row>
    <row spans="1:2" r="8">
      <c s="4" r="A8" t="s">
        <v>1373</v>
      </c>
      <c s="6" r="B8" t="n">
        <v>36000000</v>
      </c>
    </row>
    <row spans="1:2" r="9">
      <c s="4" r="A9" t="s">
        <v>1374</v>
      </c>
    </row>
    <row spans="1:2" r="10">
      <c s="3" r="A10" t="s">
        <v>1368</v>
      </c>
    </row>
    <row spans="1:2" r="11">
      <c s="4" r="A11" t="s">
        <v>1371</v>
      </c>
      <c s="6" r="B11" t="n">
        <v>0</v>
      </c>
    </row>
    <row spans="1:2" r="12">
      <c s="4" r="A12" t="s">
        <v>1375</v>
      </c>
      <c s="7" r="B12" t="n">
        <v>70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376</v>
      </c>
      <c s="2" r="C1" t="s">
        <v>88</v>
      </c>
      <c s="2" r="E1" t="s">
        <v>1</v>
      </c>
    </row>
    <row spans="1:6" r="2">
      <c s="2" r="C2" t="s">
        <v>2</v>
      </c>
      <c s="2" r="D2" t="s">
        <v>89</v>
      </c>
      <c s="2" r="E2" t="s">
        <v>2</v>
      </c>
      <c s="2" r="F2" t="s">
        <v>89</v>
      </c>
    </row>
    <row spans="1:6" r="3">
      <c s="3" r="A3" t="s">
        <v>258</v>
      </c>
    </row>
    <row spans="1:6" r="4">
      <c s="4" r="A4" t="s">
        <v>120</v>
      </c>
      <c s="4" r="B4" t="s">
        <v>121</v>
      </c>
      <c s="7" r="C4" t="n">
        <v>-955</v>
      </c>
      <c s="7" r="D4" t="n">
        <v>-5381</v>
      </c>
      <c s="7" r="E4" t="n">
        <v>-6647</v>
      </c>
      <c s="7" r="F4" t="n">
        <v>-3068</v>
      </c>
    </row>
    <row spans="1:6" r="5">
      <c s="4" r="A5" t="s">
        <v>144</v>
      </c>
      <c s="4" r="B5" t="s">
        <v>121</v>
      </c>
      <c s="6" r="C5" t="n">
        <v>2302</v>
      </c>
      <c s="6" r="D5" t="n">
        <v>1295</v>
      </c>
      <c s="6" r="E5" t="n">
        <v>6401</v>
      </c>
      <c s="6" r="F5" t="n">
        <v>-20424</v>
      </c>
    </row>
    <row spans="1:6" r="6">
      <c s="4" r="A6" t="s">
        <v>145</v>
      </c>
      <c s="4" r="B6" t="s">
        <v>121</v>
      </c>
      <c s="6" r="C6" t="n">
        <v>-6922</v>
      </c>
      <c s="6" r="D6" t="n">
        <v>3589</v>
      </c>
      <c s="6" r="E6" t="n">
        <v>-15126</v>
      </c>
      <c s="6" r="F6" t="n">
        <v>2088</v>
      </c>
    </row>
    <row spans="1:6" r="7">
      <c s="4" r="A7" t="s">
        <v>1377</v>
      </c>
      <c s="7" r="C7" t="n">
        <v>-5575</v>
      </c>
      <c s="7" r="D7" t="n">
        <v>-497</v>
      </c>
      <c s="7" r="E7" t="n">
        <v>-15372</v>
      </c>
      <c s="7" r="F7" t="n">
        <v>-21404</v>
      </c>
    </row>
    <row spans="1:6" r="8">
      <c r="A8" t="n"/>
    </row>
    <row spans="1:6" r="9">
      <c s="4" r="A9" t="s">
        <v>121</v>
      </c>
      <c s="4" r="B9" t="s">
        <v>129</v>
      </c>
    </row>
  </sheetData>
  <mergeCells count="5">
    <mergeCell ref="A1:B2"/>
    <mergeCell ref="C1:D1"/>
    <mergeCell ref="E1:F1"/>
    <mergeCell ref="A8:E8"/>
    <mergeCell ref="B9:E9"/>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78</v>
      </c>
      <c s="2" r="B1" t="s">
        <v>88</v>
      </c>
      <c s="2" r="D1" t="s">
        <v>1</v>
      </c>
    </row>
    <row spans="1:5" r="2">
      <c s="2" r="B2" t="s">
        <v>2</v>
      </c>
      <c s="2" r="C2" t="s">
        <v>89</v>
      </c>
      <c s="2" r="D2" t="s">
        <v>2</v>
      </c>
      <c s="2" r="E2" t="s">
        <v>89</v>
      </c>
    </row>
    <row spans="1:5" r="3">
      <c s="3" r="A3" t="s">
        <v>1379</v>
      </c>
    </row>
    <row spans="1:5" r="4">
      <c s="4" r="A4" t="s">
        <v>1380</v>
      </c>
      <c s="7" r="D4" t="n">
        <v>4522031</v>
      </c>
    </row>
    <row spans="1:5" r="5">
      <c s="4" r="A5" t="s">
        <v>1377</v>
      </c>
      <c s="7" r="B5" t="n">
        <v>-5575</v>
      </c>
      <c s="7" r="C5" t="n">
        <v>-497</v>
      </c>
      <c s="6" r="D5" t="n">
        <v>-15372</v>
      </c>
      <c s="7" r="E5" t="n">
        <v>-21404</v>
      </c>
    </row>
    <row spans="1:5" r="6">
      <c s="4" r="A6" t="s">
        <v>1381</v>
      </c>
      <c s="6" r="B6" t="n">
        <v>4747459</v>
      </c>
      <c s="6" r="D6" t="n">
        <v>4747459</v>
      </c>
    </row>
    <row spans="1:5" r="7">
      <c s="4" r="A7" t="s">
        <v>30</v>
      </c>
    </row>
    <row spans="1:5" r="8">
      <c s="3" r="A8" t="s">
        <v>1379</v>
      </c>
    </row>
    <row spans="1:5" r="9">
      <c s="4" r="A9" t="s">
        <v>1380</v>
      </c>
      <c s="6" r="B9" t="n">
        <v>-4272</v>
      </c>
      <c s="6" r="C9" t="n">
        <v>7058</v>
      </c>
      <c s="6" r="D9" t="n">
        <v>1420</v>
      </c>
      <c s="6" r="E9" t="n">
        <v>4745</v>
      </c>
    </row>
    <row spans="1:5" r="10">
      <c s="4" r="A10" t="s">
        <v>1382</v>
      </c>
      <c s="6" r="B10" t="n">
        <v>-1496</v>
      </c>
      <c s="6" r="C10" t="n">
        <v>-325</v>
      </c>
      <c s="6" r="D10" t="n">
        <v>-10608</v>
      </c>
      <c s="6" r="E10" t="n">
        <v>3420</v>
      </c>
    </row>
    <row spans="1:5" r="11">
      <c s="4" r="A11" t="s">
        <v>1383</v>
      </c>
      <c s="6" r="B11" t="n">
        <v>0</v>
      </c>
      <c s="6" r="C11" t="n">
        <v>-8432</v>
      </c>
      <c s="6" r="D11" t="n">
        <v>53</v>
      </c>
      <c s="6" r="E11" t="n">
        <v>-8434</v>
      </c>
    </row>
    <row spans="1:5" r="12">
      <c s="4" r="A12" t="s">
        <v>1384</v>
      </c>
      <c s="6" r="B12" t="n">
        <v>-1496</v>
      </c>
      <c s="6" r="C12" t="n">
        <v>-8757</v>
      </c>
      <c s="6" r="D12" t="n">
        <v>-10555</v>
      </c>
      <c s="6" r="E12" t="n">
        <v>-5014</v>
      </c>
    </row>
    <row spans="1:5" r="13">
      <c s="4" r="A13" t="s">
        <v>1385</v>
      </c>
      <c s="6" r="B13" t="n">
        <v>541</v>
      </c>
      <c s="6" r="C13" t="n">
        <v>3376</v>
      </c>
      <c s="6" r="D13" t="n">
        <v>3908</v>
      </c>
      <c s="6" r="E13" t="n">
        <v>1946</v>
      </c>
    </row>
    <row spans="1:5" r="14">
      <c s="4" r="A14" t="s">
        <v>1377</v>
      </c>
      <c s="6" r="B14" t="n">
        <v>-955</v>
      </c>
      <c s="6" r="C14" t="n">
        <v>-5381</v>
      </c>
      <c s="6" r="D14" t="n">
        <v>-6647</v>
      </c>
      <c s="6" r="E14" t="n">
        <v>-3068</v>
      </c>
    </row>
    <row spans="1:5" r="15">
      <c s="4" r="A15" t="s">
        <v>1381</v>
      </c>
      <c s="6" r="B15" t="n">
        <v>-5227</v>
      </c>
      <c s="6" r="C15" t="n">
        <v>1677</v>
      </c>
      <c s="6" r="D15" t="n">
        <v>-5227</v>
      </c>
      <c s="6" r="E15" t="n">
        <v>1677</v>
      </c>
    </row>
    <row spans="1:5" r="16">
      <c s="4" r="A16" t="s">
        <v>1386</v>
      </c>
    </row>
    <row spans="1:5" r="17">
      <c s="3" r="A17" t="s">
        <v>1379</v>
      </c>
    </row>
    <row spans="1:5" r="18">
      <c s="4" r="A18" t="s">
        <v>1380</v>
      </c>
      <c s="6" r="B18" t="n">
        <v>82029</v>
      </c>
      <c s="6" r="C18" t="n">
        <v>76449</v>
      </c>
      <c s="6" r="D18" t="n">
        <v>93203</v>
      </c>
      <c s="6" r="E18" t="n">
        <v>32872</v>
      </c>
    </row>
    <row spans="1:5" r="19">
      <c s="4" r="A19" t="s">
        <v>1382</v>
      </c>
      <c s="6" r="B19" t="n">
        <v>-3738</v>
      </c>
      <c s="6" r="C19" t="n">
        <v>-8540</v>
      </c>
      <c s="6" r="D19" t="n">
        <v>-21598</v>
      </c>
      <c s="6" r="E19" t="n">
        <v>61161</v>
      </c>
    </row>
    <row spans="1:5" r="20">
      <c s="4" r="A20" t="s">
        <v>1383</v>
      </c>
      <c s="6" r="B20" t="n">
        <v>0</v>
      </c>
      <c s="6" r="C20" t="n">
        <v>0</v>
      </c>
      <c s="6" r="D20" t="n">
        <v>0</v>
      </c>
      <c s="6" r="E20" t="n">
        <v>0</v>
      </c>
    </row>
    <row spans="1:5" r="21">
      <c s="4" r="A21" t="s">
        <v>1384</v>
      </c>
      <c s="6" r="B21" t="n">
        <v>-3738</v>
      </c>
      <c s="6" r="C21" t="n">
        <v>-8540</v>
      </c>
      <c s="6" r="D21" t="n">
        <v>-21598</v>
      </c>
      <c s="6" r="E21" t="n">
        <v>61161</v>
      </c>
    </row>
    <row spans="1:5" r="22">
      <c s="4" r="A22" t="s">
        <v>1385</v>
      </c>
      <c s="6" r="B22" t="n">
        <v>1399</v>
      </c>
      <c s="6" r="C22" t="n">
        <v>3201</v>
      </c>
      <c s="6" r="D22" t="n">
        <v>8085</v>
      </c>
      <c s="6" r="E22" t="n">
        <v>-22923</v>
      </c>
    </row>
    <row spans="1:5" r="23">
      <c s="4" r="A23" t="s">
        <v>1377</v>
      </c>
      <c s="6" r="B23" t="n">
        <v>-2339</v>
      </c>
      <c s="6" r="C23" t="n">
        <v>-5339</v>
      </c>
      <c s="6" r="D23" t="n">
        <v>-13513</v>
      </c>
      <c s="6" r="E23" t="n">
        <v>38238</v>
      </c>
    </row>
    <row spans="1:5" r="24">
      <c s="4" r="A24" t="s">
        <v>1381</v>
      </c>
      <c s="6" r="B24" t="n">
        <v>79690</v>
      </c>
      <c s="6" r="C24" t="n">
        <v>71110</v>
      </c>
      <c s="6" r="D24" t="n">
        <v>79690</v>
      </c>
      <c s="6" r="E24" t="n">
        <v>71110</v>
      </c>
    </row>
    <row spans="1:5" r="25">
      <c s="4" r="A25" t="s">
        <v>1387</v>
      </c>
    </row>
    <row spans="1:5" r="26">
      <c s="3" r="A26" t="s">
        <v>1379</v>
      </c>
    </row>
    <row spans="1:5" r="27">
      <c s="4" r="A27" t="s">
        <v>1380</v>
      </c>
      <c s="6" r="B27" t="n">
        <v>-115203</v>
      </c>
      <c s="6" r="C27" t="n">
        <v>-104801</v>
      </c>
      <c s="6" r="D27" t="n">
        <v>-130476</v>
      </c>
      <c s="6" r="E27" t="n">
        <v>-39505</v>
      </c>
    </row>
    <row spans="1:5" r="28">
      <c s="4" r="A28" t="s">
        <v>1382</v>
      </c>
      <c s="6" r="B28" t="n">
        <v>4798</v>
      </c>
      <c s="6" r="C28" t="n">
        <v>7029</v>
      </c>
      <c s="6" r="D28" t="n">
        <v>20952</v>
      </c>
      <c s="6" r="E28" t="n">
        <v>-61939</v>
      </c>
    </row>
    <row spans="1:5" r="29">
      <c s="4" r="A29" t="s">
        <v>1383</v>
      </c>
      <c s="6" r="B29" t="n">
        <v>0</v>
      </c>
      <c s="6" r="C29" t="n">
        <v>0</v>
      </c>
      <c s="6" r="D29" t="n">
        <v>0</v>
      </c>
      <c s="6" r="E29" t="n">
        <v>0</v>
      </c>
    </row>
    <row spans="1:5" r="30">
      <c s="4" r="A30" t="s">
        <v>1384</v>
      </c>
      <c s="6" r="B30" t="n">
        <v>4798</v>
      </c>
      <c s="6" r="C30" t="n">
        <v>7029</v>
      </c>
      <c s="6" r="D30" t="n">
        <v>20952</v>
      </c>
      <c s="6" r="E30" t="n">
        <v>-61939</v>
      </c>
    </row>
    <row spans="1:5" r="31">
      <c s="4" r="A31" t="s">
        <v>1385</v>
      </c>
      <c s="6" r="B31" t="n">
        <v>-157</v>
      </c>
      <c s="6" r="C31" t="n">
        <v>-395</v>
      </c>
      <c s="6" r="D31" t="n">
        <v>-1038</v>
      </c>
      <c s="6" r="E31" t="n">
        <v>3277</v>
      </c>
    </row>
    <row spans="1:5" r="32">
      <c s="4" r="A32" t="s">
        <v>1377</v>
      </c>
      <c s="6" r="B32" t="n">
        <v>4641</v>
      </c>
      <c s="6" r="C32" t="n">
        <v>6634</v>
      </c>
      <c s="6" r="D32" t="n">
        <v>19914</v>
      </c>
      <c s="6" r="E32" t="n">
        <v>-58662</v>
      </c>
    </row>
    <row spans="1:5" r="33">
      <c s="4" r="A33" t="s">
        <v>1381</v>
      </c>
      <c s="6" r="B33" t="n">
        <v>-110562</v>
      </c>
      <c s="6" r="C33" t="n">
        <v>-98167</v>
      </c>
      <c s="6" r="D33" t="n">
        <v>-110562</v>
      </c>
      <c s="6" r="E33" t="n">
        <v>-98167</v>
      </c>
    </row>
    <row spans="1:5" r="34">
      <c s="4" r="A34" t="s">
        <v>1388</v>
      </c>
    </row>
    <row spans="1:5" r="35">
      <c s="3" r="A35" t="s">
        <v>1379</v>
      </c>
    </row>
    <row spans="1:5" r="36">
      <c s="4" r="A36" t="s">
        <v>1380</v>
      </c>
      <c s="6" r="B36" t="n">
        <v>-33174</v>
      </c>
      <c s="6" r="C36" t="n">
        <v>-28352</v>
      </c>
      <c s="6" r="D36" t="n">
        <v>-37273</v>
      </c>
      <c s="6" r="E36" t="n">
        <v>-6633</v>
      </c>
    </row>
    <row spans="1:5" r="37">
      <c s="4" r="A37" t="s">
        <v>1382</v>
      </c>
      <c s="6" r="B37" t="n">
        <v>1060</v>
      </c>
      <c s="6" r="C37" t="n">
        <v>-1511</v>
      </c>
      <c s="6" r="D37" t="n">
        <v>-646</v>
      </c>
      <c s="6" r="E37" t="n">
        <v>-778</v>
      </c>
    </row>
    <row spans="1:5" r="38">
      <c s="4" r="A38" t="s">
        <v>1383</v>
      </c>
      <c s="6" r="B38" t="n">
        <v>0</v>
      </c>
      <c s="6" r="C38" t="n">
        <v>0</v>
      </c>
      <c s="6" r="D38" t="n">
        <v>0</v>
      </c>
      <c s="6" r="E38" t="n">
        <v>0</v>
      </c>
    </row>
    <row spans="1:5" r="39">
      <c s="4" r="A39" t="s">
        <v>1384</v>
      </c>
      <c s="6" r="B39" t="n">
        <v>1060</v>
      </c>
      <c s="6" r="C39" t="n">
        <v>-1511</v>
      </c>
      <c s="6" r="D39" t="n">
        <v>-646</v>
      </c>
      <c s="6" r="E39" t="n">
        <v>-778</v>
      </c>
    </row>
    <row spans="1:5" r="40">
      <c s="4" r="A40" t="s">
        <v>1385</v>
      </c>
      <c s="6" r="B40" t="n">
        <v>1242</v>
      </c>
      <c s="6" r="C40" t="n">
        <v>2806</v>
      </c>
      <c s="6" r="D40" t="n">
        <v>7047</v>
      </c>
      <c s="6" r="E40" t="n">
        <v>-19646</v>
      </c>
    </row>
    <row spans="1:5" r="41">
      <c s="4" r="A41" t="s">
        <v>1377</v>
      </c>
      <c s="6" r="B41" t="n">
        <v>2302</v>
      </c>
      <c s="6" r="C41" t="n">
        <v>1295</v>
      </c>
      <c s="6" r="D41" t="n">
        <v>6401</v>
      </c>
      <c s="6" r="E41" t="n">
        <v>-20424</v>
      </c>
    </row>
    <row spans="1:5" r="42">
      <c s="4" r="A42" t="s">
        <v>1381</v>
      </c>
      <c s="6" r="B42" t="n">
        <v>-30872</v>
      </c>
      <c s="6" r="C42" t="n">
        <v>-27057</v>
      </c>
      <c s="6" r="D42" t="n">
        <v>-30872</v>
      </c>
      <c s="6" r="E42" t="n">
        <v>-27057</v>
      </c>
    </row>
    <row spans="1:5" r="43">
      <c s="4" r="A43" t="s">
        <v>1389</v>
      </c>
    </row>
    <row spans="1:5" r="44">
      <c s="3" r="A44" t="s">
        <v>1379</v>
      </c>
    </row>
    <row spans="1:5" r="45">
      <c s="4" r="A45" t="s">
        <v>1380</v>
      </c>
      <c s="6" r="B45" t="n">
        <v>-12854</v>
      </c>
      <c s="6" r="C45" t="n">
        <v>-1501</v>
      </c>
      <c s="6" r="D45" t="n">
        <v>-4650</v>
      </c>
      <c s="6" r="E45" t="n">
        <v>0</v>
      </c>
    </row>
    <row spans="1:5" r="46">
      <c s="4" r="A46" t="s">
        <v>1382</v>
      </c>
      <c s="6" r="B46" t="n">
        <v>-12813</v>
      </c>
      <c s="6" r="C46" t="n">
        <v>4875</v>
      </c>
      <c s="6" r="D46" t="n">
        <v>-28984</v>
      </c>
      <c s="6" r="E46" t="n">
        <v>2394</v>
      </c>
    </row>
    <row spans="1:5" r="47">
      <c s="4" r="A47" t="s">
        <v>1383</v>
      </c>
      <c s="6" r="B47" t="n">
        <v>1649</v>
      </c>
      <c s="6" r="C47" t="n">
        <v>914</v>
      </c>
      <c s="6" r="D47" t="n">
        <v>4588</v>
      </c>
      <c s="6" r="E47" t="n">
        <v>974</v>
      </c>
    </row>
    <row spans="1:5" r="48">
      <c s="4" r="A48" t="s">
        <v>1384</v>
      </c>
      <c s="6" r="B48" t="n">
        <v>-11164</v>
      </c>
      <c s="6" r="C48" t="n">
        <v>5789</v>
      </c>
      <c s="6" r="D48" t="n">
        <v>-24396</v>
      </c>
      <c s="6" r="E48" t="n">
        <v>3368</v>
      </c>
    </row>
    <row spans="1:5" r="49">
      <c s="4" r="A49" t="s">
        <v>1385</v>
      </c>
      <c s="6" r="B49" t="n">
        <v>4242</v>
      </c>
      <c s="6" r="C49" t="n">
        <v>-2200</v>
      </c>
      <c s="6" r="D49" t="n">
        <v>9270</v>
      </c>
      <c s="6" r="E49" t="n">
        <v>-1280</v>
      </c>
    </row>
    <row spans="1:5" r="50">
      <c s="4" r="A50" t="s">
        <v>1377</v>
      </c>
      <c s="6" r="B50" t="n">
        <v>-6922</v>
      </c>
      <c s="6" r="C50" t="n">
        <v>3589</v>
      </c>
      <c s="6" r="D50" t="n">
        <v>-15126</v>
      </c>
      <c s="6" r="E50" t="n">
        <v>2088</v>
      </c>
    </row>
    <row spans="1:5" r="51">
      <c s="4" r="A51" t="s">
        <v>1381</v>
      </c>
      <c s="6" r="B51" t="n">
        <v>-19776</v>
      </c>
      <c s="6" r="C51" t="n">
        <v>2088</v>
      </c>
      <c s="6" r="D51" t="n">
        <v>-19776</v>
      </c>
      <c s="6" r="E51" t="n">
        <v>2088</v>
      </c>
    </row>
    <row spans="1:5" r="52">
      <c s="4" r="A52" t="s">
        <v>68</v>
      </c>
    </row>
    <row spans="1:5" r="53">
      <c s="3" r="A53" t="s">
        <v>1379</v>
      </c>
    </row>
    <row spans="1:5" r="54">
      <c s="4" r="A54" t="s">
        <v>1380</v>
      </c>
      <c s="6" r="B54" t="n">
        <v>-50300</v>
      </c>
      <c s="6" r="C54" t="n">
        <v>-22795</v>
      </c>
      <c s="6" r="D54" t="n">
        <v>-40503</v>
      </c>
      <c s="6" r="E54" t="n">
        <v>-1888</v>
      </c>
    </row>
    <row spans="1:5" r="55">
      <c s="4" r="A55" t="s">
        <v>1382</v>
      </c>
      <c s="6" r="B55" t="n">
        <v>-13249</v>
      </c>
      <c s="6" r="C55" t="n">
        <v>3039</v>
      </c>
      <c s="6" r="D55" t="n">
        <v>-40238</v>
      </c>
      <c s="6" r="E55" t="n">
        <v>5036</v>
      </c>
    </row>
    <row spans="1:5" r="56">
      <c s="4" r="A56" t="s">
        <v>1383</v>
      </c>
      <c s="6" r="B56" t="n">
        <v>1649</v>
      </c>
      <c s="6" r="C56" t="n">
        <v>-7518</v>
      </c>
      <c s="6" r="D56" t="n">
        <v>4641</v>
      </c>
      <c s="6" r="E56" t="n">
        <v>-7460</v>
      </c>
    </row>
    <row spans="1:5" r="57">
      <c s="4" r="A57" t="s">
        <v>1384</v>
      </c>
      <c s="6" r="B57" t="n">
        <v>-11600</v>
      </c>
      <c s="6" r="C57" t="n">
        <v>-4479</v>
      </c>
      <c s="6" r="D57" t="n">
        <v>-35597</v>
      </c>
      <c s="6" r="E57" t="n">
        <v>-2424</v>
      </c>
    </row>
    <row spans="1:5" r="58">
      <c s="4" r="A58" t="s">
        <v>1385</v>
      </c>
      <c s="6" r="B58" t="n">
        <v>6025</v>
      </c>
      <c s="6" r="C58" t="n">
        <v>3982</v>
      </c>
      <c s="6" r="D58" t="n">
        <v>20225</v>
      </c>
      <c s="6" r="E58" t="n">
        <v>-18980</v>
      </c>
    </row>
    <row spans="1:5" r="59">
      <c s="4" r="A59" t="s">
        <v>1377</v>
      </c>
      <c s="6" r="B59" t="n">
        <v>-5575</v>
      </c>
      <c s="6" r="C59" t="n">
        <v>-497</v>
      </c>
      <c s="6" r="D59" t="n">
        <v>-15372</v>
      </c>
      <c s="6" r="E59" t="n">
        <v>-21404</v>
      </c>
    </row>
    <row spans="1:5" r="60">
      <c s="4" r="A60" t="s">
        <v>1381</v>
      </c>
      <c s="7" r="B60" t="n">
        <v>-55875</v>
      </c>
      <c s="7" r="C60" t="n">
        <v>-23292</v>
      </c>
      <c s="7" r="D60" t="n">
        <v>-55875</v>
      </c>
      <c s="7" r="E60" t="n">
        <v>-23292</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90</v>
      </c>
      <c s="2" r="B1" t="s">
        <v>88</v>
      </c>
      <c s="2" r="D1" t="s">
        <v>1</v>
      </c>
    </row>
    <row spans="1:5" r="2">
      <c s="2" r="B2" t="s">
        <v>2</v>
      </c>
      <c s="2" r="C2" t="s">
        <v>89</v>
      </c>
      <c s="2" r="D2" t="s">
        <v>2</v>
      </c>
      <c s="2" r="E2" t="s">
        <v>89</v>
      </c>
    </row>
    <row spans="1:5" r="3">
      <c s="3" r="A3" t="s">
        <v>1391</v>
      </c>
    </row>
    <row spans="1:5" r="4">
      <c s="4" r="A4" t="s">
        <v>1392</v>
      </c>
      <c s="7" r="B4" t="n">
        <v>-23120</v>
      </c>
      <c s="7" r="C4" t="n">
        <v>-33655</v>
      </c>
      <c s="7" r="D4" t="n">
        <v>-58924</v>
      </c>
      <c s="7" r="E4" t="n">
        <v>-74758</v>
      </c>
    </row>
    <row spans="1:5" r="5">
      <c s="4" r="A5" t="s">
        <v>98</v>
      </c>
      <c s="6" r="B5" t="n">
        <v>28211</v>
      </c>
      <c s="6" r="C5" t="n">
        <v>27724</v>
      </c>
      <c s="6" r="D5" t="n">
        <v>84644</v>
      </c>
      <c s="6" r="E5" t="n">
        <v>81954</v>
      </c>
    </row>
    <row spans="1:5" r="6">
      <c s="4" r="A6" t="s">
        <v>111</v>
      </c>
      <c s="6" r="B6" t="n">
        <v>72261</v>
      </c>
      <c s="6" r="C6" t="n">
        <v>74935</v>
      </c>
      <c s="6" r="D6" t="n">
        <v>206541</v>
      </c>
      <c s="6" r="E6" t="n">
        <v>218404</v>
      </c>
    </row>
    <row spans="1:5" r="7">
      <c s="4" r="A7" t="s">
        <v>114</v>
      </c>
      <c s="6" r="B7" t="n">
        <v>-125504</v>
      </c>
      <c s="6" r="C7" t="n">
        <v>-133195</v>
      </c>
      <c s="6" r="D7" t="n">
        <v>-357680</v>
      </c>
      <c s="6" r="E7" t="n">
        <v>-372954</v>
      </c>
    </row>
    <row spans="1:5" r="8">
      <c s="4" r="A8" t="s">
        <v>1393</v>
      </c>
    </row>
    <row spans="1:5" r="9">
      <c s="3" r="A9" t="s">
        <v>1391</v>
      </c>
    </row>
    <row spans="1:5" r="10">
      <c s="4" r="A10" t="s">
        <v>1394</v>
      </c>
      <c s="6" r="C10" t="n">
        <v>-7518</v>
      </c>
      <c s="6" r="D10" t="n">
        <v>4641</v>
      </c>
      <c s="6" r="E10" t="n">
        <v>-7460</v>
      </c>
    </row>
    <row spans="1:5" r="11">
      <c s="4" r="A11" t="s">
        <v>111</v>
      </c>
      <c s="6" r="C11" t="n">
        <v>2903</v>
      </c>
      <c s="6" r="D11" t="n">
        <v>-1763</v>
      </c>
      <c s="6" r="E11" t="n">
        <v>2881</v>
      </c>
    </row>
    <row spans="1:5" r="12">
      <c s="4" r="A12" t="s">
        <v>114</v>
      </c>
      <c s="6" r="C12" t="n">
        <v>-4615</v>
      </c>
      <c s="6" r="D12" t="n">
        <v>2878</v>
      </c>
      <c s="6" r="E12" t="n">
        <v>-4579</v>
      </c>
    </row>
    <row spans="1:5" r="13">
      <c s="4" r="A13" t="s">
        <v>1395</v>
      </c>
    </row>
    <row spans="1:5" r="14">
      <c s="3" r="A14" t="s">
        <v>1391</v>
      </c>
    </row>
    <row spans="1:5" r="15">
      <c s="4" r="A15" t="s">
        <v>98</v>
      </c>
      <c s="6" r="C15" t="n">
        <v>914</v>
      </c>
      <c s="6" r="D15" t="n">
        <v>4588</v>
      </c>
      <c s="6" r="E15" t="n">
        <v>974</v>
      </c>
    </row>
    <row spans="1:5" r="16">
      <c s="4" r="A16" t="s">
        <v>1394</v>
      </c>
      <c s="6" r="B16" t="n">
        <v>1649</v>
      </c>
    </row>
    <row spans="1:5" r="17">
      <c s="4" r="A17" t="s">
        <v>111</v>
      </c>
      <c s="6" r="B17" t="n">
        <v>-627</v>
      </c>
    </row>
    <row spans="1:5" r="18">
      <c s="4" r="A18" t="s">
        <v>114</v>
      </c>
      <c s="7" r="B18" t="n">
        <v>1022</v>
      </c>
    </row>
    <row spans="1:5" r="19">
      <c s="4" r="A19" t="s">
        <v>1396</v>
      </c>
    </row>
    <row spans="1:5" r="20">
      <c s="3" r="A20" t="s">
        <v>1391</v>
      </c>
    </row>
    <row spans="1:5" r="21">
      <c s="4" r="A21" t="s">
        <v>1392</v>
      </c>
      <c s="6" r="C21" t="n">
        <v>-8974</v>
      </c>
      <c s="7" r="D21" t="n">
        <v>53</v>
      </c>
      <c s="6" r="E21" t="n">
        <v>-8976</v>
      </c>
    </row>
    <row spans="1:5" r="22">
      <c s="4" r="A22" t="s">
        <v>1397</v>
      </c>
    </row>
    <row spans="1:5" r="23">
      <c s="3" r="A23" t="s">
        <v>1391</v>
      </c>
    </row>
    <row spans="1:5" r="24">
      <c s="4" r="A24" t="s">
        <v>1392</v>
      </c>
      <c s="7" r="C24" t="n">
        <v>542</v>
      </c>
      <c s="7" r="E24" t="n">
        <v>54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1398</v>
      </c>
      <c s="2" r="B1" t="s">
        <v>88</v>
      </c>
      <c s="2" r="D1" t="s">
        <v>1</v>
      </c>
    </row>
    <row spans="1:5" r="2">
      <c s="2" r="B2" t="s">
        <v>2</v>
      </c>
      <c s="2" r="C2" t="s">
        <v>89</v>
      </c>
      <c s="2" r="D2" t="s">
        <v>2</v>
      </c>
      <c s="2" r="E2" t="s">
        <v>89</v>
      </c>
    </row>
    <row spans="1:5" r="3">
      <c s="3" r="A3" t="s">
        <v>1399</v>
      </c>
    </row>
    <row spans="1:5" r="4">
      <c s="4" r="A4" t="s">
        <v>1400</v>
      </c>
      <c s="7" r="B4" t="n">
        <v>16809</v>
      </c>
      <c s="7" r="C4" t="n">
        <v>16755</v>
      </c>
      <c s="7" r="D4" t="n">
        <v>51311</v>
      </c>
      <c s="7" r="E4" t="n">
        <v>50268</v>
      </c>
    </row>
    <row spans="1:5" r="5">
      <c s="4" r="A5" t="s">
        <v>26</v>
      </c>
      <c s="6" r="B5" t="n">
        <v>4915</v>
      </c>
      <c s="6" r="C5" t="n">
        <v>3350</v>
      </c>
      <c s="6" r="D5" t="n">
        <v>15573</v>
      </c>
      <c s="6" r="E5" t="n">
        <v>10139</v>
      </c>
    </row>
    <row spans="1:5" r="6">
      <c s="4" r="A6" t="s">
        <v>1401</v>
      </c>
      <c s="6" r="B6" t="n">
        <v>126354</v>
      </c>
      <c s="6" r="C6" t="n">
        <v>103017</v>
      </c>
      <c s="6" r="D6" t="n">
        <v>357325</v>
      </c>
      <c s="6" r="E6" t="n">
        <v>299829</v>
      </c>
    </row>
    <row spans="1:5" r="7">
      <c s="4" r="A7" t="s">
        <v>30</v>
      </c>
      <c s="6" r="B7" t="n">
        <v>1880</v>
      </c>
      <c s="6" r="C7" t="n">
        <v>1234</v>
      </c>
      <c s="6" r="D7" t="n">
        <v>5452</v>
      </c>
      <c s="6" r="E7" t="n">
        <v>3830</v>
      </c>
    </row>
    <row spans="1:5" r="8">
      <c s="4" r="A8" t="s">
        <v>29</v>
      </c>
      <c s="6" r="B8" t="n">
        <v>4913</v>
      </c>
      <c s="6" r="C8" t="n">
        <v>4636</v>
      </c>
      <c s="6" r="D8" t="n">
        <v>14339</v>
      </c>
      <c s="6" r="E8" t="n">
        <v>14061</v>
      </c>
    </row>
    <row spans="1:5" r="9">
      <c s="4" r="A9" t="s">
        <v>1402</v>
      </c>
      <c s="6" r="B9" t="n">
        <v>2296</v>
      </c>
      <c s="6" r="C9" t="n">
        <v>2910</v>
      </c>
      <c s="6" r="D9" t="n">
        <v>6423</v>
      </c>
      <c s="6" r="E9" t="n">
        <v>10120</v>
      </c>
    </row>
    <row spans="1:5" r="10">
      <c s="4" r="A10" t="s">
        <v>1403</v>
      </c>
      <c s="6" r="B10" t="n">
        <v>2091</v>
      </c>
      <c s="6" r="C10" t="n">
        <v>1774</v>
      </c>
      <c s="6" r="D10" t="n">
        <v>6001</v>
      </c>
      <c s="6" r="E10" t="n">
        <v>5211</v>
      </c>
    </row>
    <row spans="1:5" r="11">
      <c s="4" r="A11" t="s">
        <v>1404</v>
      </c>
      <c s="6" r="B11" t="n">
        <v>4552</v>
      </c>
      <c s="6" r="C11" t="n">
        <v>3471</v>
      </c>
      <c s="6" r="D11" t="n">
        <v>11424</v>
      </c>
      <c s="6" r="E11" t="n">
        <v>10211</v>
      </c>
    </row>
    <row spans="1:5" r="12">
      <c s="4" r="A12" t="s">
        <v>1405</v>
      </c>
      <c s="6" r="B12" t="n">
        <v>163810</v>
      </c>
      <c s="6" r="C12" t="n">
        <v>137147</v>
      </c>
      <c s="6" r="D12" t="n">
        <v>467848</v>
      </c>
      <c s="6" r="E12" t="n">
        <v>403669</v>
      </c>
    </row>
    <row spans="1:5" r="13">
      <c s="3" r="A13" t="s">
        <v>1406</v>
      </c>
    </row>
    <row spans="1:5" r="14">
      <c s="4" r="A14" t="s">
        <v>1407</v>
      </c>
      <c s="6" r="B14" t="n">
        <v>619</v>
      </c>
      <c s="6" r="C14" t="n">
        <v>213</v>
      </c>
      <c s="6" r="D14" t="n">
        <v>1481</v>
      </c>
      <c s="6" r="E14" t="n">
        <v>737</v>
      </c>
    </row>
    <row spans="1:5" r="15">
      <c s="4" r="A15" t="s">
        <v>1408</v>
      </c>
      <c s="6" r="B15" t="n">
        <v>2733</v>
      </c>
      <c s="6" r="C15" t="n">
        <v>2077</v>
      </c>
      <c s="6" r="D15" t="n">
        <v>7504</v>
      </c>
      <c s="6" r="E15" t="n">
        <v>6304</v>
      </c>
    </row>
    <row spans="1:5" r="16">
      <c s="4" r="A16" t="s">
        <v>481</v>
      </c>
      <c s="6" r="B16" t="n">
        <v>1277</v>
      </c>
      <c s="6" r="C16" t="n">
        <v>1158</v>
      </c>
      <c s="6" r="D16" t="n">
        <v>3839</v>
      </c>
      <c s="6" r="E16" t="n">
        <v>3376</v>
      </c>
    </row>
    <row spans="1:5" r="17">
      <c s="4" r="A17" t="s">
        <v>1409</v>
      </c>
      <c s="6" r="B17" t="n">
        <v>789</v>
      </c>
      <c s="6" r="C17" t="n">
        <v>1082</v>
      </c>
      <c s="6" r="D17" t="n">
        <v>2185</v>
      </c>
      <c s="6" r="E17" t="n">
        <v>4495</v>
      </c>
    </row>
    <row spans="1:5" r="18">
      <c s="4" r="A18" t="s">
        <v>1410</v>
      </c>
      <c s="6" r="B18" t="n">
        <v>3324</v>
      </c>
      <c s="6" r="C18" t="n">
        <v>1983</v>
      </c>
      <c s="6" r="D18" t="n">
        <v>9417</v>
      </c>
      <c s="6" r="E18" t="n">
        <v>4171</v>
      </c>
    </row>
    <row spans="1:5" r="19">
      <c s="4" r="A19" t="s">
        <v>1411</v>
      </c>
      <c s="6" r="B19" t="n">
        <v>16771</v>
      </c>
      <c s="6" r="C19" t="n">
        <v>19010</v>
      </c>
      <c s="6" r="D19" t="n">
        <v>54953</v>
      </c>
      <c s="6" r="E19" t="n">
        <v>57029</v>
      </c>
    </row>
    <row spans="1:5" r="20">
      <c s="4" r="A20" t="s">
        <v>1412</v>
      </c>
      <c s="6" r="B20" t="n">
        <v>178</v>
      </c>
      <c s="6" r="C20" t="n">
        <v>404</v>
      </c>
      <c s="6" r="D20" t="n">
        <v>803</v>
      </c>
      <c s="6" r="E20" t="n">
        <v>1470</v>
      </c>
    </row>
    <row spans="1:5" r="21">
      <c s="4" r="A21" t="s">
        <v>40</v>
      </c>
      <c s="6" r="B21" t="n">
        <v>2520</v>
      </c>
      <c s="6" r="C21" t="n">
        <v>1797</v>
      </c>
      <c s="6" r="D21" t="n">
        <v>4462</v>
      </c>
      <c s="6" r="E21" t="n">
        <v>4372</v>
      </c>
    </row>
    <row spans="1:5" r="22">
      <c s="4" r="A22" t="s">
        <v>1413</v>
      </c>
      <c s="6" r="B22" t="n">
        <v>28211</v>
      </c>
      <c s="6" r="C22" t="n">
        <v>27724</v>
      </c>
      <c s="6" r="D22" t="n">
        <v>84644</v>
      </c>
      <c s="6" r="E22" t="n">
        <v>81954</v>
      </c>
    </row>
    <row spans="1:5" r="23">
      <c s="4" r="A23" t="s">
        <v>1414</v>
      </c>
      <c s="6" r="B23" t="n">
        <v>135599</v>
      </c>
      <c s="6" r="C23" t="n">
        <v>109423</v>
      </c>
      <c s="6" r="D23" t="n">
        <v>383204</v>
      </c>
      <c s="6" r="E23" t="n">
        <v>321715</v>
      </c>
    </row>
    <row spans="1:5" r="24">
      <c s="4" r="A24" t="s">
        <v>1415</v>
      </c>
      <c s="6" r="B24" t="n">
        <v>-3452</v>
      </c>
      <c s="6" r="C24" t="n">
        <v>3009</v>
      </c>
      <c s="6" r="D24" t="n">
        <v>-26991</v>
      </c>
      <c s="6" r="E24" t="n">
        <v>-10293</v>
      </c>
    </row>
    <row spans="1:5" r="25">
      <c s="4" r="A25" t="s">
        <v>1416</v>
      </c>
      <c s="7" r="B25" t="n">
        <v>132147</v>
      </c>
      <c s="7" r="C25" t="n">
        <v>112432</v>
      </c>
      <c s="7" r="D25" t="n">
        <v>356213</v>
      </c>
      <c s="7" r="E25" t="n">
        <v>311422</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41"/>
    <col customWidth="1" max="5" min="5" width="21"/>
  </cols>
  <sheetData>
    <row spans="1:5" r="1">
      <c s="1" r="A1" t="s">
        <v>1417</v>
      </c>
      <c s="2" r="B1" t="s">
        <v>88</v>
      </c>
      <c s="2" r="D1" t="s">
        <v>1</v>
      </c>
    </row>
    <row spans="1:5" r="2">
      <c s="2" r="B2" t="s">
        <v>1418</v>
      </c>
      <c s="2" r="C2" t="s">
        <v>1048</v>
      </c>
      <c s="2" r="D2" t="s">
        <v>1418</v>
      </c>
      <c s="2" r="E2" t="s">
        <v>1048</v>
      </c>
    </row>
    <row spans="1:5" r="3">
      <c s="3" r="A3" t="s">
        <v>401</v>
      </c>
    </row>
    <row spans="1:5" r="4">
      <c s="4" r="A4" t="s">
        <v>1419</v>
      </c>
      <c s="6" r="B4" t="n">
        <v>1</v>
      </c>
      <c s="6" r="D4" t="n">
        <v>1</v>
      </c>
    </row>
    <row spans="1:5" r="5">
      <c s="4" r="A5" t="s">
        <v>1420</v>
      </c>
    </row>
    <row spans="1:5" r="6">
      <c s="3" r="A6" t="s">
        <v>1421</v>
      </c>
    </row>
    <row spans="1:5" r="7">
      <c s="4" r="A7" t="s">
        <v>139</v>
      </c>
      <c s="7" r="D7" t="n">
        <v>2000</v>
      </c>
    </row>
    <row spans="1:5" r="8">
      <c s="4" r="A8" t="s">
        <v>1422</v>
      </c>
    </row>
    <row spans="1:5" r="9">
      <c s="3" r="A9" t="s">
        <v>1421</v>
      </c>
    </row>
    <row spans="1:5" r="10">
      <c s="4" r="A10" t="s">
        <v>1423</v>
      </c>
      <c s="7" r="B10" t="n">
        <v>2829</v>
      </c>
      <c s="7" r="C10" t="n">
        <v>3298</v>
      </c>
      <c s="6" r="D10" t="n">
        <v>7901</v>
      </c>
      <c s="7" r="E10" t="n">
        <v>8986</v>
      </c>
    </row>
    <row spans="1:5" r="11">
      <c s="4" r="A11" t="s">
        <v>1424</v>
      </c>
      <c s="7" r="B11" t="n">
        <v>261</v>
      </c>
      <c s="6" r="C11" t="n">
        <v>507</v>
      </c>
      <c s="7" r="D11" t="n">
        <v>696</v>
      </c>
      <c s="6" r="E11" t="n">
        <v>1133</v>
      </c>
    </row>
    <row spans="1:5" r="12">
      <c s="4" r="A12" t="s">
        <v>1425</v>
      </c>
    </row>
    <row spans="1:5" r="13">
      <c s="3" r="A13" t="s">
        <v>1426</v>
      </c>
    </row>
    <row spans="1:5" r="14">
      <c s="4" r="A14" t="s">
        <v>1427</v>
      </c>
      <c s="6" r="B14" t="n">
        <v>1000</v>
      </c>
      <c s="6" r="D14" t="n">
        <v>346823</v>
      </c>
    </row>
    <row spans="1:5" r="15">
      <c s="3" r="A15" t="s">
        <v>1428</v>
      </c>
    </row>
    <row spans="1:5" r="16">
      <c s="4" r="A16" t="s">
        <v>1429</v>
      </c>
      <c s="7" r="B16" t="n">
        <v>21615</v>
      </c>
      <c s="7" r="D16" t="n">
        <v>21615</v>
      </c>
    </row>
    <row spans="1:5" r="17">
      <c s="4" r="A17" t="s">
        <v>1430</v>
      </c>
      <c s="4" r="D17" t="s">
        <v>1339</v>
      </c>
    </row>
    <row spans="1:5" r="18">
      <c s="4" r="A18" t="s">
        <v>1431</v>
      </c>
      <c s="8" r="B18" t="n">
        <v>12.67</v>
      </c>
      <c s="8" r="D18" t="n">
        <v>13.97</v>
      </c>
    </row>
    <row spans="1:5" r="19">
      <c s="4" r="A19" t="s">
        <v>1432</v>
      </c>
    </row>
    <row spans="1:5" r="20">
      <c s="3" r="A20" t="s">
        <v>1426</v>
      </c>
    </row>
    <row spans="1:5" r="21">
      <c s="4" r="A21" t="s">
        <v>1427</v>
      </c>
      <c s="6" r="B21" t="n">
        <v>0</v>
      </c>
      <c s="6" r="D21" t="n">
        <v>47000</v>
      </c>
    </row>
    <row spans="1:5" r="22">
      <c s="3" r="A22" t="s">
        <v>1428</v>
      </c>
    </row>
    <row spans="1:5" r="23">
      <c s="4" r="A23" t="s">
        <v>1429</v>
      </c>
      <c s="7" r="B23" t="n">
        <v>906</v>
      </c>
      <c s="7" r="D23" t="n">
        <v>906</v>
      </c>
    </row>
    <row spans="1:5" r="24">
      <c s="4" r="A24" t="s">
        <v>1430</v>
      </c>
      <c s="4" r="D24" t="s">
        <v>1433</v>
      </c>
    </row>
    <row spans="1:5" r="25">
      <c s="4" r="A25" t="s">
        <v>1434</v>
      </c>
      <c s="8" r="B25" t="n">
        <v>12.74</v>
      </c>
      <c s="8" r="D25" t="n">
        <v>12.74</v>
      </c>
    </row>
    <row spans="1:5" r="26">
      <c s="4" r="A26" t="s">
        <v>1435</v>
      </c>
    </row>
    <row spans="1:5" r="27">
      <c s="3" r="A27" t="s">
        <v>1421</v>
      </c>
    </row>
    <row spans="1:5" r="28">
      <c s="4" r="A28" t="s">
        <v>1423</v>
      </c>
      <c s="7" r="B28" t="n">
        <v>14621</v>
      </c>
      <c s="6" r="C28" t="n">
        <v>12691</v>
      </c>
      <c s="7" r="D28" t="n">
        <v>49441</v>
      </c>
      <c s="6" r="E28" t="n">
        <v>45846</v>
      </c>
    </row>
    <row spans="1:5" r="29">
      <c s="4" r="A29" t="s">
        <v>1424</v>
      </c>
      <c s="7" r="B29" t="n">
        <v>5065</v>
      </c>
      <c s="7" r="C29" t="n">
        <v>4434</v>
      </c>
      <c s="6" r="D29" t="n">
        <v>17440</v>
      </c>
      <c s="7" r="E29" t="n">
        <v>16334</v>
      </c>
    </row>
    <row spans="1:5" r="30">
      <c s="4" r="A30" t="s">
        <v>139</v>
      </c>
      <c s="6" r="D30" t="n">
        <v>32800</v>
      </c>
    </row>
    <row spans="1:5" r="31">
      <c s="4" r="A31" t="s">
        <v>1436</v>
      </c>
    </row>
    <row spans="1:5" r="32">
      <c s="3" r="A32" t="s">
        <v>1437</v>
      </c>
    </row>
    <row spans="1:5" r="33">
      <c s="4" r="A33" t="s">
        <v>1438</v>
      </c>
      <c s="8" r="B33" t="n">
        <v>52.87</v>
      </c>
    </row>
    <row spans="1:5" r="34">
      <c s="4" r="A34" t="s">
        <v>1439</v>
      </c>
    </row>
    <row spans="1:5" r="35">
      <c s="3" r="A35" t="s">
        <v>1428</v>
      </c>
    </row>
    <row spans="1:5" r="36">
      <c s="4" r="A36" t="s">
        <v>1429</v>
      </c>
      <c s="7" r="B36" t="n">
        <v>9</v>
      </c>
      <c s="7" r="D36" t="n">
        <v>9</v>
      </c>
    </row>
    <row spans="1:5" r="37">
      <c s="4" r="A37" t="s">
        <v>1430</v>
      </c>
      <c s="4" r="D37" t="s">
        <v>1440</v>
      </c>
    </row>
    <row spans="1:5" r="38">
      <c s="3" r="A38" t="s">
        <v>1437</v>
      </c>
    </row>
    <row spans="1:5" r="39">
      <c s="4" r="A39" t="s">
        <v>1441</v>
      </c>
      <c s="8" r="B39" t="n">
        <v>49.3</v>
      </c>
      <c s="8" r="D39" t="n">
        <v>49.3</v>
      </c>
    </row>
    <row spans="1:5" r="40">
      <c s="4" r="A40" t="s">
        <v>1442</v>
      </c>
    </row>
    <row spans="1:5" r="41">
      <c s="3" r="A41" t="s">
        <v>1437</v>
      </c>
    </row>
    <row spans="1:5" r="42">
      <c s="4" r="A42" t="s">
        <v>1438</v>
      </c>
      <c s="8" r="D42" t="n">
        <v>56.13</v>
      </c>
    </row>
    <row spans="1:5" r="43">
      <c s="4" r="A43" t="s">
        <v>1443</v>
      </c>
    </row>
    <row spans="1:5" r="44">
      <c s="3" r="A44" t="s">
        <v>1428</v>
      </c>
    </row>
    <row spans="1:5" r="45">
      <c s="4" r="A45" t="s">
        <v>1429</v>
      </c>
      <c s="7" r="B45" t="n">
        <v>106883</v>
      </c>
      <c s="7" r="D45" t="n">
        <v>106883</v>
      </c>
    </row>
    <row spans="1:5" r="46">
      <c s="4" r="A46" t="s">
        <v>1430</v>
      </c>
      <c s="4" r="D46" t="s">
        <v>1444</v>
      </c>
    </row>
    <row spans="1:5" r="47">
      <c s="4" r="A47" t="s">
        <v>1445</v>
      </c>
    </row>
    <row spans="1:5" r="48">
      <c s="3" r="A48" t="s">
        <v>1437</v>
      </c>
    </row>
    <row spans="1:5" r="49">
      <c s="4" r="A49" t="s">
        <v>1446</v>
      </c>
      <c s="6" r="B49" t="n">
        <v>57943</v>
      </c>
      <c s="6" r="D49" t="n">
        <v>1263123</v>
      </c>
    </row>
    <row spans="1:5" r="50">
      <c s="4" r="A50" t="s">
        <v>1447</v>
      </c>
    </row>
    <row spans="1:5" r="51">
      <c s="3" r="A51" t="s">
        <v>1437</v>
      </c>
    </row>
    <row spans="1:5" r="52">
      <c s="4" r="A52" t="s">
        <v>1446</v>
      </c>
      <c s="6" r="B52" t="n">
        <v>0</v>
      </c>
      <c s="6" r="D52" t="n">
        <v>0</v>
      </c>
    </row>
    <row spans="1:5" r="53">
      <c s="4" r="A53" t="s">
        <v>1448</v>
      </c>
    </row>
    <row spans="1:5" r="54">
      <c s="3" r="A54" t="s">
        <v>1437</v>
      </c>
    </row>
    <row spans="1:5" r="55">
      <c s="4" r="A55" t="s">
        <v>1446</v>
      </c>
      <c s="6" r="D55" t="n">
        <v>2484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21"/>
    <col customWidth="1" max="5" min="5" width="17"/>
    <col customWidth="1" max="6" min="6" width="21"/>
  </cols>
  <sheetData>
    <row spans="1:6" r="1">
      <c s="1" r="A1" t="s">
        <v>1449</v>
      </c>
      <c s="2" r="B1" t="s">
        <v>1450</v>
      </c>
      <c s="2" r="C1" t="s">
        <v>1201</v>
      </c>
      <c s="2" r="D1" t="s">
        <v>742</v>
      </c>
      <c s="2" r="E1" t="s">
        <v>1202</v>
      </c>
      <c s="2" r="F1" t="s">
        <v>771</v>
      </c>
    </row>
    <row spans="1:6" r="2">
      <c s="3" r="A2" t="s">
        <v>1451</v>
      </c>
    </row>
    <row spans="1:6" r="3">
      <c s="4" r="A3" t="s">
        <v>1452</v>
      </c>
      <c s="4" r="B3" t="s">
        <v>1453</v>
      </c>
    </row>
    <row spans="1:6" r="4">
      <c s="4" r="A4" t="s">
        <v>1454</v>
      </c>
      <c s="4" r="B4" t="s">
        <v>1455</v>
      </c>
    </row>
    <row spans="1:6" r="5">
      <c s="4" r="A5" t="s">
        <v>1456</v>
      </c>
      <c s="4" r="C5" t="s">
        <v>1453</v>
      </c>
    </row>
    <row spans="1:6" r="6">
      <c s="4" r="A6" t="s">
        <v>410</v>
      </c>
    </row>
    <row spans="1:6" r="7">
      <c s="3" r="A7" t="s">
        <v>1451</v>
      </c>
    </row>
    <row spans="1:6" r="8">
      <c s="4" r="A8" t="s">
        <v>1457</v>
      </c>
      <c s="4" r="C8" t="s">
        <v>1458</v>
      </c>
    </row>
    <row spans="1:6" r="9">
      <c s="3" r="A9" t="s">
        <v>1459</v>
      </c>
    </row>
    <row spans="1:6" r="10">
      <c s="4" r="A10" t="s">
        <v>1460</v>
      </c>
      <c s="7" r="D10" t="n">
        <v>4344225</v>
      </c>
      <c s="7" r="F10" t="n">
        <v>4101353</v>
      </c>
    </row>
    <row spans="1:6" r="11">
      <c s="4" r="A11" t="s">
        <v>1461</v>
      </c>
      <c s="4" r="C11" t="s">
        <v>1462</v>
      </c>
      <c s="4" r="D11" t="s">
        <v>1462</v>
      </c>
      <c s="4" r="E11" t="s">
        <v>1463</v>
      </c>
      <c s="4" r="F11" t="s">
        <v>1463</v>
      </c>
    </row>
    <row spans="1:6" r="12">
      <c s="4" r="A12" t="s">
        <v>1464</v>
      </c>
      <c s="7" r="D12" t="n">
        <v>919091</v>
      </c>
      <c s="7" r="F12" t="n">
        <v>834677</v>
      </c>
    </row>
    <row spans="1:6" r="13">
      <c s="4" r="A13" t="s">
        <v>1465</v>
      </c>
      <c s="4" r="C13" t="s">
        <v>1466</v>
      </c>
      <c s="4" r="D13" t="s">
        <v>1466</v>
      </c>
      <c s="4" r="E13" t="s">
        <v>1466</v>
      </c>
      <c s="4" r="F13" t="s">
        <v>1466</v>
      </c>
    </row>
    <row spans="1:6" r="14">
      <c s="4" r="A14" t="s">
        <v>1467</v>
      </c>
      <c s="7" r="D14" t="n">
        <v>1327576</v>
      </c>
      <c s="7" r="F14" t="n">
        <v>1205644</v>
      </c>
    </row>
    <row spans="1:6" r="15">
      <c s="4" r="A15" t="s">
        <v>1468</v>
      </c>
      <c s="4" r="C15" t="s">
        <v>1469</v>
      </c>
      <c s="4" r="D15" t="s">
        <v>1469</v>
      </c>
      <c s="4" r="E15" t="s">
        <v>1469</v>
      </c>
      <c s="4" r="F15" t="s">
        <v>1469</v>
      </c>
    </row>
    <row spans="1:6" r="16">
      <c s="3" r="A16" t="s">
        <v>1470</v>
      </c>
    </row>
    <row spans="1:6" r="17">
      <c s="4" r="A17" t="s">
        <v>1460</v>
      </c>
      <c s="7" r="D17" t="n">
        <v>4344225</v>
      </c>
      <c s="7" r="F17" t="n">
        <v>4101353</v>
      </c>
    </row>
    <row spans="1:6" r="18">
      <c s="4" r="A18" t="s">
        <v>1461</v>
      </c>
      <c s="4" r="C18" t="s">
        <v>1462</v>
      </c>
      <c s="4" r="D18" t="s">
        <v>1462</v>
      </c>
      <c s="4" r="E18" t="s">
        <v>1463</v>
      </c>
      <c s="4" r="F18" t="s">
        <v>1463</v>
      </c>
    </row>
    <row spans="1:6" r="19">
      <c s="4" r="A19" t="s">
        <v>1464</v>
      </c>
      <c s="7" r="D19" t="n">
        <v>1225455</v>
      </c>
      <c s="7" r="F19" t="n">
        <v>1112902</v>
      </c>
    </row>
    <row spans="1:6" r="20">
      <c s="4" r="A20" t="s">
        <v>1465</v>
      </c>
      <c s="4" r="C20" t="s">
        <v>1471</v>
      </c>
      <c s="4" r="D20" t="s">
        <v>1471</v>
      </c>
      <c s="4" r="E20" t="s">
        <v>1471</v>
      </c>
      <c s="4" r="F20" t="s">
        <v>1471</v>
      </c>
    </row>
    <row spans="1:6" r="21">
      <c s="4" r="A21" t="s">
        <v>1467</v>
      </c>
      <c s="7" r="D21" t="n">
        <v>1633940</v>
      </c>
      <c s="7" r="F21" t="n">
        <v>1483869</v>
      </c>
    </row>
    <row spans="1:6" r="22">
      <c s="4" r="A22" t="s">
        <v>1468</v>
      </c>
      <c s="4" r="C22" t="s">
        <v>590</v>
      </c>
      <c s="4" r="D22" t="s">
        <v>590</v>
      </c>
      <c s="4" r="E22" t="s">
        <v>590</v>
      </c>
      <c s="4" r="F22" t="s">
        <v>590</v>
      </c>
    </row>
    <row spans="1:6" r="23">
      <c s="3" r="A23" t="s">
        <v>1472</v>
      </c>
    </row>
    <row spans="1:6" r="24">
      <c s="4" r="A24" t="s">
        <v>1460</v>
      </c>
      <c s="7" r="D24" t="n">
        <v>4555552</v>
      </c>
      <c s="7" r="F24" t="n">
        <v>4290431</v>
      </c>
    </row>
    <row spans="1:6" r="25">
      <c s="4" r="A25" t="s">
        <v>1461</v>
      </c>
      <c s="4" r="C25" t="s">
        <v>1473</v>
      </c>
      <c s="4" r="D25" t="s">
        <v>1473</v>
      </c>
      <c s="4" r="E25" t="s">
        <v>1474</v>
      </c>
      <c s="4" r="F25" t="s">
        <v>1474</v>
      </c>
    </row>
    <row spans="1:6" r="26">
      <c s="4" r="A26" t="s">
        <v>1464</v>
      </c>
      <c s="7" r="D26" t="n">
        <v>1633940</v>
      </c>
      <c s="7" r="F26" t="n">
        <v>1483869</v>
      </c>
    </row>
    <row spans="1:6" r="27">
      <c s="4" r="A27" t="s">
        <v>1465</v>
      </c>
      <c s="4" r="C27" t="s">
        <v>590</v>
      </c>
      <c s="4" r="D27" t="s">
        <v>590</v>
      </c>
      <c s="4" r="E27" t="s">
        <v>590</v>
      </c>
      <c s="4" r="F27" t="s">
        <v>590</v>
      </c>
    </row>
    <row spans="1:6" r="28">
      <c s="4" r="A28" t="s">
        <v>1467</v>
      </c>
      <c s="7" r="D28" t="n">
        <v>2042425</v>
      </c>
      <c s="7" r="F28" t="n">
        <v>1854837</v>
      </c>
    </row>
    <row spans="1:6" r="29">
      <c s="4" r="A29" t="s">
        <v>1468</v>
      </c>
      <c s="4" r="C29" t="s">
        <v>1475</v>
      </c>
      <c s="4" r="D29" t="s">
        <v>1475</v>
      </c>
      <c s="4" r="E29" t="s">
        <v>1475</v>
      </c>
      <c s="4" r="F29" t="s">
        <v>1475</v>
      </c>
    </row>
    <row spans="1:6" r="30">
      <c s="3" r="A30" t="s">
        <v>1476</v>
      </c>
    </row>
    <row spans="1:6" r="31">
      <c s="4" r="A31" t="s">
        <v>1460</v>
      </c>
      <c s="7" r="D31" t="n">
        <v>4344225</v>
      </c>
      <c s="7" r="F31" t="n">
        <v>4101353</v>
      </c>
    </row>
    <row spans="1:6" r="32">
      <c s="4" r="A32" t="s">
        <v>1461</v>
      </c>
      <c s="4" r="C32" t="s">
        <v>1477</v>
      </c>
      <c s="4" r="D32" t="s">
        <v>1477</v>
      </c>
      <c s="4" r="E32" t="s">
        <v>1478</v>
      </c>
      <c s="4" r="F32" t="s">
        <v>1478</v>
      </c>
    </row>
    <row spans="1:6" r="33">
      <c s="4" r="A33" t="s">
        <v>1464</v>
      </c>
      <c s="7" r="D33" t="n">
        <v>1111595</v>
      </c>
      <c s="7" r="F33" t="n">
        <v>1018859</v>
      </c>
    </row>
    <row spans="1:6" r="34">
      <c s="4" r="A34" t="s">
        <v>1465</v>
      </c>
      <c s="4" r="C34" t="s">
        <v>837</v>
      </c>
      <c s="4" r="D34" t="s">
        <v>837</v>
      </c>
      <c s="4" r="E34" t="s">
        <v>837</v>
      </c>
      <c s="4" r="F34" t="s">
        <v>837</v>
      </c>
    </row>
    <row spans="1:6" r="35">
      <c s="4" r="A35" t="s">
        <v>1467</v>
      </c>
      <c s="7" r="D35" t="n">
        <v>1389494</v>
      </c>
      <c s="7" r="F35" t="n">
        <v>1273574</v>
      </c>
    </row>
    <row spans="1:6" r="36">
      <c s="4" r="A36" t="s">
        <v>1468</v>
      </c>
      <c s="4" r="C36" t="s">
        <v>836</v>
      </c>
      <c s="4" r="D36" t="s">
        <v>836</v>
      </c>
      <c s="4" r="E36" t="s">
        <v>836</v>
      </c>
      <c s="4" r="F36" t="s">
        <v>836</v>
      </c>
    </row>
    <row spans="1:6" r="37">
      <c s="4" r="A37" t="s">
        <v>414</v>
      </c>
    </row>
    <row spans="1:6" r="38">
      <c s="3" r="A38" t="s">
        <v>1451</v>
      </c>
    </row>
    <row spans="1:6" r="39">
      <c s="4" r="A39" t="s">
        <v>1457</v>
      </c>
      <c s="4" r="C39" t="s">
        <v>1471</v>
      </c>
    </row>
    <row spans="1:6" r="40">
      <c s="3" r="A40" t="s">
        <v>1459</v>
      </c>
    </row>
    <row spans="1:6" r="41">
      <c s="4" r="A41" t="s">
        <v>1460</v>
      </c>
      <c s="7" r="D41" t="n">
        <v>1635931</v>
      </c>
      <c s="7" r="F41" t="n">
        <v>1525942</v>
      </c>
    </row>
    <row spans="1:6" r="42">
      <c s="4" r="A42" t="s">
        <v>1461</v>
      </c>
      <c s="4" r="C42" t="s">
        <v>1479</v>
      </c>
      <c s="4" r="D42" t="s">
        <v>1479</v>
      </c>
      <c s="4" r="E42" t="s">
        <v>681</v>
      </c>
      <c s="4" r="F42" t="s">
        <v>681</v>
      </c>
    </row>
    <row spans="1:6" r="43">
      <c s="4" r="A43" t="s">
        <v>1464</v>
      </c>
      <c s="7" r="D43" t="n">
        <v>579515</v>
      </c>
      <c s="7" r="F43" t="n">
        <v>526577</v>
      </c>
    </row>
    <row spans="1:6" r="44">
      <c s="4" r="A44" t="s">
        <v>1465</v>
      </c>
      <c s="4" r="C44" t="s">
        <v>1466</v>
      </c>
      <c s="4" r="D44" t="s">
        <v>1466</v>
      </c>
      <c s="4" r="E44" t="s">
        <v>1466</v>
      </c>
      <c s="4" r="F44" t="s">
        <v>1466</v>
      </c>
    </row>
    <row spans="1:6" r="45">
      <c s="4" r="A45" t="s">
        <v>1467</v>
      </c>
      <c s="7" r="D45" t="n">
        <v>837077</v>
      </c>
      <c s="7" r="F45" t="n">
        <v>760611</v>
      </c>
    </row>
    <row spans="1:6" r="46">
      <c s="4" r="A46" t="s">
        <v>1468</v>
      </c>
      <c s="4" r="C46" t="s">
        <v>1469</v>
      </c>
      <c s="4" r="D46" t="s">
        <v>1469</v>
      </c>
      <c s="4" r="E46" t="s">
        <v>1469</v>
      </c>
      <c s="4" r="F46" t="s">
        <v>1469</v>
      </c>
    </row>
    <row spans="1:6" r="47">
      <c s="3" r="A47" t="s">
        <v>1470</v>
      </c>
    </row>
    <row spans="1:6" r="48">
      <c s="4" r="A48" t="s">
        <v>1460</v>
      </c>
      <c s="7" r="D48" t="n">
        <v>1635931</v>
      </c>
      <c s="7" r="F48" t="n">
        <v>1525942</v>
      </c>
    </row>
    <row spans="1:6" r="49">
      <c s="4" r="A49" t="s">
        <v>1461</v>
      </c>
      <c s="4" r="C49" t="s">
        <v>1479</v>
      </c>
      <c s="4" r="D49" t="s">
        <v>1479</v>
      </c>
      <c s="4" r="E49" t="s">
        <v>681</v>
      </c>
      <c s="4" r="F49" t="s">
        <v>681</v>
      </c>
    </row>
    <row spans="1:6" r="50">
      <c s="4" r="A50" t="s">
        <v>1464</v>
      </c>
      <c s="7" r="D50" t="n">
        <v>772687</v>
      </c>
      <c s="7" r="F50" t="n">
        <v>702103</v>
      </c>
    </row>
    <row spans="1:6" r="51">
      <c s="4" r="A51" t="s">
        <v>1465</v>
      </c>
      <c s="4" r="C51" t="s">
        <v>1471</v>
      </c>
      <c s="4" r="D51" t="s">
        <v>1471</v>
      </c>
      <c s="4" r="E51" t="s">
        <v>1471</v>
      </c>
      <c s="4" r="F51" t="s">
        <v>1471</v>
      </c>
    </row>
    <row spans="1:6" r="52">
      <c s="4" r="A52" t="s">
        <v>1467</v>
      </c>
      <c s="7" r="D52" t="n">
        <v>1030249</v>
      </c>
      <c s="7" r="F52" t="n">
        <v>936137</v>
      </c>
    </row>
    <row spans="1:6" r="53">
      <c s="4" r="A53" t="s">
        <v>1468</v>
      </c>
      <c s="4" r="C53" t="s">
        <v>590</v>
      </c>
      <c s="4" r="D53" t="s">
        <v>590</v>
      </c>
      <c s="4" r="E53" t="s">
        <v>590</v>
      </c>
      <c s="4" r="F53" t="s">
        <v>590</v>
      </c>
    </row>
    <row spans="1:6" r="54">
      <c s="3" r="A54" t="s">
        <v>1472</v>
      </c>
    </row>
    <row spans="1:6" r="55">
      <c s="4" r="A55" t="s">
        <v>1460</v>
      </c>
      <c s="7" r="D55" t="n">
        <v>1797460</v>
      </c>
      <c s="7" r="F55" t="n">
        <v>1672577</v>
      </c>
    </row>
    <row spans="1:6" r="56">
      <c s="4" r="A56" t="s">
        <v>1461</v>
      </c>
      <c s="4" r="C56" t="s">
        <v>834</v>
      </c>
      <c s="4" r="D56" t="s">
        <v>834</v>
      </c>
      <c s="4" r="E56" t="s">
        <v>1458</v>
      </c>
      <c s="4" r="F56" t="s">
        <v>1458</v>
      </c>
    </row>
    <row spans="1:6" r="57">
      <c s="4" r="A57" t="s">
        <v>1464</v>
      </c>
      <c s="7" r="D57" t="n">
        <v>1030249</v>
      </c>
      <c s="7" r="F57" t="n">
        <v>936137</v>
      </c>
    </row>
    <row spans="1:6" r="58">
      <c s="4" r="A58" t="s">
        <v>1465</v>
      </c>
      <c s="4" r="C58" t="s">
        <v>590</v>
      </c>
      <c s="4" r="D58" t="s">
        <v>590</v>
      </c>
      <c s="4" r="E58" t="s">
        <v>590</v>
      </c>
      <c s="4" r="F58" t="s">
        <v>590</v>
      </c>
    </row>
    <row spans="1:6" r="59">
      <c s="4" r="A59" t="s">
        <v>1467</v>
      </c>
      <c s="7" r="D59" t="n">
        <v>1287811</v>
      </c>
      <c s="7" r="F59" t="n">
        <v>1170171</v>
      </c>
    </row>
    <row spans="1:6" r="60">
      <c s="4" r="A60" t="s">
        <v>1468</v>
      </c>
      <c s="4" r="C60" t="s">
        <v>1475</v>
      </c>
      <c s="4" r="D60" t="s">
        <v>1475</v>
      </c>
      <c s="4" r="E60" t="s">
        <v>1475</v>
      </c>
      <c s="4" r="F60" t="s">
        <v>1475</v>
      </c>
    </row>
    <row spans="1:6" r="61">
      <c s="3" r="A61" t="s">
        <v>1476</v>
      </c>
    </row>
    <row spans="1:6" r="62">
      <c s="4" r="A62" t="s">
        <v>1460</v>
      </c>
      <c s="7" r="D62" t="n">
        <v>1635931</v>
      </c>
      <c s="7" r="F62" t="n">
        <v>1525942</v>
      </c>
    </row>
    <row spans="1:6" r="63">
      <c s="4" r="A63" t="s">
        <v>1461</v>
      </c>
      <c s="4" r="C63" t="s">
        <v>1480</v>
      </c>
      <c s="4" r="D63" t="s">
        <v>1480</v>
      </c>
      <c s="4" r="E63" t="s">
        <v>1481</v>
      </c>
      <c s="4" r="F63" t="s">
        <v>1481</v>
      </c>
    </row>
    <row spans="1:6" r="64">
      <c s="4" r="A64" t="s">
        <v>1464</v>
      </c>
      <c s="7" r="D64" t="n">
        <v>648412</v>
      </c>
      <c s="7" r="F64" t="n">
        <v>558829</v>
      </c>
    </row>
    <row spans="1:6" r="65">
      <c s="4" r="A65" t="s">
        <v>1465</v>
      </c>
      <c s="4" r="C65" t="s">
        <v>837</v>
      </c>
      <c s="4" r="D65" t="s">
        <v>837</v>
      </c>
      <c s="4" r="E65" t="s">
        <v>837</v>
      </c>
      <c s="4" r="F65" t="s">
        <v>837</v>
      </c>
    </row>
    <row spans="1:6" r="66">
      <c s="4" r="A66" t="s">
        <v>1467</v>
      </c>
      <c s="7" r="D66" t="n">
        <v>810516</v>
      </c>
      <c s="7" r="F66" t="n">
        <v>698536</v>
      </c>
    </row>
    <row spans="1:6" r="67">
      <c s="4" r="A67" t="s">
        <v>1468</v>
      </c>
      <c s="4" r="C67" t="s">
        <v>836</v>
      </c>
      <c s="4" r="D67" t="s">
        <v>836</v>
      </c>
      <c s="4" r="E67" t="s">
        <v>836</v>
      </c>
      <c s="4" r="F67" t="s">
        <v>836</v>
      </c>
    </row>
    <row spans="1:6" r="68">
      <c s="4" r="A68" t="s">
        <v>416</v>
      </c>
    </row>
    <row spans="1:6" r="69">
      <c s="3" r="A69" t="s">
        <v>1482</v>
      </c>
    </row>
    <row spans="1:6" r="70">
      <c s="4" r="A70" t="s">
        <v>1483</v>
      </c>
      <c s="4" r="C70" t="s">
        <v>1484</v>
      </c>
      <c s="4" r="D70" t="s">
        <v>1484</v>
      </c>
      <c s="4" r="E70" t="s">
        <v>1485</v>
      </c>
      <c s="4" r="F70" t="s">
        <v>1485</v>
      </c>
    </row>
    <row spans="1:6" r="71">
      <c s="4" r="A71" t="s">
        <v>1486</v>
      </c>
      <c s="7" r="D71" t="n">
        <v>346669</v>
      </c>
      <c s="7" r="F71" t="n">
        <v>411222</v>
      </c>
    </row>
    <row spans="1:6" r="72">
      <c s="4" r="A72" t="s">
        <v>1487</v>
      </c>
      <c s="6" r="D72" t="n">
        <v>-35807</v>
      </c>
      <c s="6" r="F72" t="n">
        <v>-39452</v>
      </c>
    </row>
    <row spans="1:6" r="73">
      <c s="4" r="A73" t="s">
        <v>1488</v>
      </c>
      <c s="6" r="D73" t="n">
        <v>310862</v>
      </c>
      <c s="6" r="F73" t="n">
        <v>371770</v>
      </c>
    </row>
    <row spans="1:6" r="74">
      <c s="4" r="A74" t="s">
        <v>419</v>
      </c>
    </row>
    <row spans="1:6" r="75">
      <c s="3" r="A75" t="s">
        <v>1482</v>
      </c>
    </row>
    <row spans="1:6" r="76">
      <c s="4" r="A76" t="s">
        <v>1486</v>
      </c>
      <c s="6" r="D76" t="n">
        <v>22997</v>
      </c>
      <c s="6" r="F76" t="n">
        <v>25828</v>
      </c>
    </row>
    <row spans="1:6" r="77">
      <c s="4" r="A77" t="s">
        <v>1487</v>
      </c>
      <c s="6" r="D77" t="n">
        <v>-250</v>
      </c>
      <c s="6" r="F77" t="n">
        <v>-250</v>
      </c>
    </row>
    <row spans="1:6" r="78">
      <c s="4" r="A78" t="s">
        <v>1488</v>
      </c>
      <c s="7" r="D78" t="n">
        <v>22747</v>
      </c>
      <c s="7" r="F78" t="n">
        <v>25578</v>
      </c>
    </row>
    <row spans="1:6" r="79">
      <c s="4" r="A79" t="s">
        <v>421</v>
      </c>
    </row>
    <row spans="1:6" r="80">
      <c s="3" r="A80" t="s">
        <v>1489</v>
      </c>
    </row>
    <row spans="1:6" r="81">
      <c s="4" r="A81" t="s">
        <v>1490</v>
      </c>
      <c s="9" r="C81" t="n">
        <v>120436</v>
      </c>
      <c s="9" r="E81" t="n">
        <v>127097</v>
      </c>
    </row>
    <row spans="1:6" r="82">
      <c s="4" r="A82" t="s">
        <v>1491</v>
      </c>
      <c s="6" r="C82" t="n">
        <v>-250</v>
      </c>
      <c s="6" r="E82" t="n">
        <v>-250</v>
      </c>
    </row>
    <row spans="1:6" r="83">
      <c s="4" r="A83" t="s">
        <v>1492</v>
      </c>
      <c s="9" r="C83" t="n">
        <v>120186</v>
      </c>
      <c s="9" r="E83" t="n">
        <v>12684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
    <col customWidth="1" max="3" min="3" width="11"/>
  </cols>
  <sheetData>
    <row spans="1:3" r="1">
      <c s="1" r="A1" t="s">
        <v>1493</v>
      </c>
      <c s="2" r="B1" t="s">
        <v>445</v>
      </c>
      <c s="2" r="C1" t="s">
        <v>446</v>
      </c>
    </row>
    <row spans="1:3" r="2">
      <c s="4" r="A2" t="s">
        <v>1494</v>
      </c>
    </row>
    <row spans="1:3" r="3">
      <c s="3" r="A3" t="s">
        <v>1495</v>
      </c>
    </row>
    <row spans="1:3" r="4">
      <c s="4" r="A4" t="s">
        <v>1496</v>
      </c>
      <c s="7" r="C4" t="n">
        <v>34148</v>
      </c>
    </row>
    <row spans="1:3" r="5">
      <c s="4" r="A5" t="s">
        <v>1497</v>
      </c>
    </row>
    <row spans="1:3" r="6">
      <c s="3" r="A6" t="s">
        <v>1495</v>
      </c>
    </row>
    <row spans="1:3" r="7">
      <c s="4" r="A7" t="s">
        <v>1496</v>
      </c>
      <c s="6" r="C7" t="n">
        <v>3306159</v>
      </c>
    </row>
    <row spans="1:3" r="8">
      <c s="4" r="A8" t="s">
        <v>1498</v>
      </c>
    </row>
    <row spans="1:3" r="9">
      <c s="3" r="A9" t="s">
        <v>1495</v>
      </c>
    </row>
    <row spans="1:3" r="10">
      <c s="4" r="A10" t="s">
        <v>1496</v>
      </c>
      <c s="6" r="C10" t="n">
        <v>1437588</v>
      </c>
    </row>
    <row spans="1:3" r="11">
      <c s="4" r="A11" t="s">
        <v>1499</v>
      </c>
    </row>
    <row spans="1:3" r="12">
      <c s="3" r="A12" t="s">
        <v>1495</v>
      </c>
    </row>
    <row spans="1:3" r="13">
      <c s="4" r="A13" t="s">
        <v>1496</v>
      </c>
      <c s="7" r="C13" t="n">
        <v>414407</v>
      </c>
    </row>
    <row spans="1:3" r="14">
      <c s="4" r="A14" t="s">
        <v>1500</v>
      </c>
    </row>
    <row spans="1:3" r="15">
      <c s="3" r="A15" t="s">
        <v>1495</v>
      </c>
    </row>
    <row spans="1:3" r="16">
      <c s="4" r="A16" t="s">
        <v>1501</v>
      </c>
      <c s="9" r="B16" t="n">
        <v>8</v>
      </c>
    </row>
    <row spans="1:3" r="17">
      <c s="4" r="A17" t="s">
        <v>1502</v>
      </c>
      <c s="9" r="B17" t="n">
        <v>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503</v>
      </c>
      <c s="2" r="B1" t="s">
        <v>88</v>
      </c>
      <c s="2" r="D1" t="s">
        <v>1</v>
      </c>
    </row>
    <row spans="1:5" r="2">
      <c s="2" r="B2" t="s">
        <v>2</v>
      </c>
      <c s="2" r="C2" t="s">
        <v>89</v>
      </c>
      <c s="2" r="D2" t="s">
        <v>2</v>
      </c>
      <c s="2" r="E2" t="s">
        <v>89</v>
      </c>
    </row>
    <row spans="1:5" r="3">
      <c s="3" r="A3" t="s">
        <v>1504</v>
      </c>
    </row>
    <row spans="1:5" r="4">
      <c s="4" r="A4" t="s">
        <v>114</v>
      </c>
      <c s="7" r="B4" t="n">
        <v>125504</v>
      </c>
      <c s="7" r="C4" t="n">
        <v>133195</v>
      </c>
      <c s="7" r="D4" t="n">
        <v>357680</v>
      </c>
      <c s="7" r="E4" t="n">
        <v>372954</v>
      </c>
    </row>
    <row spans="1:5" r="5">
      <c s="4" r="A5" t="s">
        <v>1505</v>
      </c>
      <c s="6" r="B5" t="n">
        <v>-302</v>
      </c>
      <c s="6" r="C5" t="n">
        <v>-410</v>
      </c>
      <c s="6" r="D5" t="n">
        <v>-851</v>
      </c>
      <c s="6" r="E5" t="n">
        <v>-1235</v>
      </c>
    </row>
    <row spans="1:5" r="6">
      <c s="4" r="A6" t="s">
        <v>1506</v>
      </c>
      <c s="6" r="B6" t="n">
        <v>125202</v>
      </c>
      <c s="6" r="C6" t="n">
        <v>132785</v>
      </c>
      <c s="6" r="D6" t="n">
        <v>356829</v>
      </c>
      <c s="6" r="E6" t="n">
        <v>371719</v>
      </c>
    </row>
    <row spans="1:5" r="7">
      <c s="3" r="A7" t="s">
        <v>1507</v>
      </c>
    </row>
    <row spans="1:5" r="8">
      <c s="4" r="A8" t="s">
        <v>114</v>
      </c>
      <c s="6" r="B8" t="n">
        <v>125504</v>
      </c>
      <c s="6" r="C8" t="n">
        <v>133195</v>
      </c>
      <c s="6" r="D8" t="n">
        <v>357680</v>
      </c>
      <c s="6" r="E8" t="n">
        <v>372954</v>
      </c>
    </row>
    <row spans="1:5" r="9">
      <c s="4" r="A9" t="s">
        <v>1505</v>
      </c>
      <c s="6" r="B9" t="n">
        <v>-298</v>
      </c>
      <c s="6" r="C9" t="n">
        <v>-403</v>
      </c>
      <c s="6" r="D9" t="n">
        <v>-839</v>
      </c>
      <c s="6" r="E9" t="n">
        <v>-1211</v>
      </c>
    </row>
    <row spans="1:5" r="10">
      <c s="4" r="A10" t="s">
        <v>1506</v>
      </c>
      <c s="7" r="B10" t="n">
        <v>125206</v>
      </c>
      <c s="7" r="C10" t="n">
        <v>132792</v>
      </c>
      <c s="7" r="D10" t="n">
        <v>356841</v>
      </c>
      <c s="7" r="E10" t="n">
        <v>371743</v>
      </c>
    </row>
    <row spans="1:5" r="11">
      <c s="3" r="A11" t="s">
        <v>1508</v>
      </c>
    </row>
    <row spans="1:5" r="12">
      <c s="4" r="A12" t="s">
        <v>1509</v>
      </c>
      <c s="6" r="B12" t="n">
        <v>141165</v>
      </c>
      <c s="6" r="C12" t="n">
        <v>143252</v>
      </c>
      <c s="6" r="D12" t="n">
        <v>141902</v>
      </c>
      <c s="6" r="E12" t="n">
        <v>142303</v>
      </c>
    </row>
    <row spans="1:5" r="13">
      <c s="4" r="A13" t="s">
        <v>1510</v>
      </c>
      <c s="6" r="B13" t="n">
        <v>2787</v>
      </c>
      <c s="6" r="C13" t="n">
        <v>3241</v>
      </c>
      <c s="6" r="D13" t="n">
        <v>2716</v>
      </c>
      <c s="6" r="E13" t="n">
        <v>3567</v>
      </c>
    </row>
    <row spans="1:5" r="14">
      <c s="4" r="A14" t="s">
        <v>1511</v>
      </c>
      <c s="6" r="B14" t="n">
        <v>143952</v>
      </c>
      <c s="6" r="C14" t="n">
        <v>146493</v>
      </c>
      <c s="6" r="D14" t="n">
        <v>144618</v>
      </c>
      <c s="6" r="E14" t="n">
        <v>145870</v>
      </c>
    </row>
    <row spans="1:5" r="15">
      <c s="3" r="A15" t="s">
        <v>1512</v>
      </c>
    </row>
    <row spans="1:5" r="16">
      <c s="4" r="A16" t="s">
        <v>1513</v>
      </c>
      <c s="8" r="B16" t="n">
        <v>0.89</v>
      </c>
      <c s="8" r="C16" t="n">
        <v>0.93</v>
      </c>
      <c s="8" r="D16" t="n">
        <v>2.51</v>
      </c>
      <c s="8" r="E16" t="n">
        <v>2.61</v>
      </c>
    </row>
    <row spans="1:5" r="17">
      <c s="4" r="A17" t="s">
        <v>1514</v>
      </c>
      <c s="8" r="B17" t="n">
        <v>0.87</v>
      </c>
      <c s="8" r="C17" t="n">
        <v>0.91</v>
      </c>
      <c s="8" r="D17" t="n">
        <v>2.47</v>
      </c>
      <c s="8" r="E17" t="n">
        <v>2.55</v>
      </c>
    </row>
    <row spans="1:5" r="18">
      <c s="4" r="A18" t="s">
        <v>1515</v>
      </c>
      <c s="6" r="B18" t="n">
        <v>2283</v>
      </c>
      <c s="6" r="C18" t="n">
        <v>1900</v>
      </c>
      <c s="6" r="D18" t="n">
        <v>3309</v>
      </c>
      <c s="6" r="E18" t="n">
        <v>2945</v>
      </c>
    </row>
    <row spans="1:5" r="19">
      <c s="3" r="A19" t="s">
        <v>1516</v>
      </c>
    </row>
    <row spans="1:5" r="20">
      <c s="4" r="A20" t="s">
        <v>1517</v>
      </c>
      <c s="6" r="B20" t="n">
        <v>349</v>
      </c>
      <c s="6" r="C20" t="n">
        <v>449</v>
      </c>
      <c s="6" r="D20" t="n">
        <v>349</v>
      </c>
      <c s="6" r="E20" t="n">
        <v>478</v>
      </c>
    </row>
    <row spans="1:5" r="21">
      <c s="4" r="A21" t="s">
        <v>1518</v>
      </c>
      <c s="7" r="B21" t="n">
        <v>100</v>
      </c>
      <c s="7" r="C21" t="n">
        <v>100</v>
      </c>
      <c s="7" r="D21" t="n">
        <v>200</v>
      </c>
      <c s="7" r="E21" t="n">
        <v>200</v>
      </c>
    </row>
    <row spans="1:5" r="22">
      <c s="3" r="A22" t="s">
        <v>1519</v>
      </c>
    </row>
    <row spans="1:5" r="23">
      <c s="4" r="A23" t="s">
        <v>1520</v>
      </c>
      <c s="8" r="B23" t="n">
        <v>0.2</v>
      </c>
      <c s="8" r="C23" t="n">
        <v>0.18</v>
      </c>
      <c s="12" r="D23" t="n">
        <v>0.6</v>
      </c>
      <c s="8" r="E23" t="n">
        <v>0.54</v>
      </c>
    </row>
    <row spans="1:5" r="24">
      <c s="4" r="A24" t="s">
        <v>1521</v>
      </c>
      <c s="8" r="B24" t="n">
        <v>0.2</v>
      </c>
      <c s="8" r="C24" t="n">
        <v>0.18</v>
      </c>
      <c s="8" r="D24" t="n">
        <v>0.58</v>
      </c>
      <c s="8" r="E24" t="n">
        <v>0.52</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s>
  <sheetData>
    <row spans="1:9" r="1">
      <c s="1" r="A1" t="s">
        <v>1522</v>
      </c>
      <c s="2" r="B1" t="s">
        <v>88</v>
      </c>
      <c s="2" r="D1" t="s">
        <v>1</v>
      </c>
    </row>
    <row spans="1:9" r="2">
      <c s="2" r="B2" t="s">
        <v>742</v>
      </c>
      <c s="2" r="C2" t="s">
        <v>1048</v>
      </c>
      <c s="2" r="D2" t="s">
        <v>808</v>
      </c>
      <c s="2" r="E2" t="s">
        <v>1048</v>
      </c>
      <c s="2" r="F2" t="s">
        <v>1049</v>
      </c>
      <c s="2" r="G2" t="s">
        <v>771</v>
      </c>
      <c s="2" r="H2" t="s">
        <v>1050</v>
      </c>
      <c s="2" r="I2" t="s">
        <v>1051</v>
      </c>
    </row>
    <row spans="1:9" r="3">
      <c s="3" r="A3" t="s">
        <v>1523</v>
      </c>
    </row>
    <row spans="1:9" r="4">
      <c s="4" r="A4" t="s">
        <v>1524</v>
      </c>
      <c s="6" r="D4" t="n">
        <v>5</v>
      </c>
    </row>
    <row spans="1:9" r="5">
      <c s="3" r="A5" t="s">
        <v>90</v>
      </c>
    </row>
    <row spans="1:9" r="6">
      <c s="4" r="A6" t="s">
        <v>97</v>
      </c>
      <c s="7" r="B6" t="n">
        <v>1386693</v>
      </c>
      <c s="7" r="C6" t="n">
        <v>1348713</v>
      </c>
      <c s="7" r="D6" t="n">
        <v>4029137</v>
      </c>
      <c s="7" r="E6" t="n">
        <v>3941181</v>
      </c>
    </row>
    <row spans="1:9" r="7">
      <c s="3" r="A7" t="s">
        <v>1525</v>
      </c>
    </row>
    <row spans="1:9" r="8">
      <c s="4" r="A8" t="s">
        <v>1525</v>
      </c>
      <c s="6" r="B8" t="n">
        <v>197765</v>
      </c>
      <c s="6" r="C8" t="n">
        <v>208130</v>
      </c>
      <c s="6" r="D8" t="n">
        <v>564221</v>
      </c>
      <c s="6" r="E8" t="n">
        <v>591358</v>
      </c>
    </row>
    <row spans="1:9" r="9">
      <c s="4" r="A9" t="s">
        <v>113</v>
      </c>
      <c s="6" r="B9" t="n">
        <v>-6315</v>
      </c>
      <c s="6" r="C9" t="n">
        <v>-6835</v>
      </c>
      <c s="6" r="D9" t="n">
        <v>-20392</v>
      </c>
      <c s="6" r="E9" t="n">
        <v>-15781</v>
      </c>
    </row>
    <row spans="1:9" r="10">
      <c s="4" r="A10" t="s">
        <v>110</v>
      </c>
      <c s="6" r="B10" t="n">
        <v>191450</v>
      </c>
      <c s="6" r="C10" t="n">
        <v>201295</v>
      </c>
      <c s="6" r="D10" t="n">
        <v>543829</v>
      </c>
      <c s="6" r="E10" t="n">
        <v>575577</v>
      </c>
    </row>
    <row spans="1:9" r="11">
      <c s="3" r="A11" t="s">
        <v>1526</v>
      </c>
    </row>
    <row spans="1:9" r="12">
      <c s="4" r="A12" t="s">
        <v>1414</v>
      </c>
      <c s="6" r="B12" t="n">
        <v>135599</v>
      </c>
      <c s="6" r="C12" t="n">
        <v>109423</v>
      </c>
      <c s="6" r="D12" t="n">
        <v>383204</v>
      </c>
      <c s="6" r="E12" t="n">
        <v>321715</v>
      </c>
    </row>
    <row spans="1:9" r="13">
      <c s="3" r="A13" t="s">
        <v>1527</v>
      </c>
    </row>
    <row spans="1:9" r="14">
      <c s="4" r="A14" t="s">
        <v>46</v>
      </c>
      <c s="6" r="B14" t="n">
        <v>28843431</v>
      </c>
      <c s="6" r="D14" t="n">
        <v>28843431</v>
      </c>
      <c s="7" r="G14" t="n">
        <v>26479684</v>
      </c>
    </row>
    <row spans="1:9" r="15">
      <c s="3" r="A15" t="s">
        <v>1528</v>
      </c>
    </row>
    <row spans="1:9" r="16">
      <c s="4" r="A16" t="s">
        <v>1033</v>
      </c>
      <c s="6" r="B16" t="n">
        <v>322193</v>
      </c>
      <c s="6" r="C16" t="n">
        <v>295486</v>
      </c>
      <c s="6" r="D16" t="n">
        <v>322193</v>
      </c>
      <c s="6" r="E16" t="n">
        <v>295486</v>
      </c>
      <c s="7" r="F16" t="n">
        <v>313005</v>
      </c>
      <c s="6" r="G16" t="n">
        <v>307635</v>
      </c>
      <c s="7" r="H16" t="n">
        <v>295486</v>
      </c>
      <c s="7" r="I16" t="n">
        <v>295486</v>
      </c>
    </row>
    <row spans="1:9" r="17">
      <c s="4" r="A17" t="s">
        <v>1044</v>
      </c>
    </row>
    <row spans="1:9" r="18">
      <c s="3" r="A18" t="s">
        <v>1528</v>
      </c>
    </row>
    <row spans="1:9" r="19">
      <c s="4" r="A19" t="s">
        <v>1033</v>
      </c>
      <c s="6" r="B19" t="n">
        <v>189457</v>
      </c>
      <c s="6" r="C19" t="n">
        <v>174584</v>
      </c>
      <c s="6" r="D19" t="n">
        <v>189457</v>
      </c>
      <c s="6" r="E19" t="n">
        <v>174584</v>
      </c>
      <c s="6" r="F19" t="n">
        <v>189355</v>
      </c>
      <c s="6" r="G19" t="n">
        <v>186733</v>
      </c>
      <c s="6" r="H19" t="n">
        <v>174584</v>
      </c>
      <c s="6" r="I19" t="n">
        <v>174584</v>
      </c>
    </row>
    <row spans="1:9" r="20">
      <c s="4" r="A20" t="s">
        <v>1045</v>
      </c>
    </row>
    <row spans="1:9" r="21">
      <c s="3" r="A21" t="s">
        <v>1528</v>
      </c>
    </row>
    <row spans="1:9" r="22">
      <c s="4" r="A22" t="s">
        <v>1033</v>
      </c>
      <c s="6" r="B22" t="n">
        <v>132736</v>
      </c>
      <c s="6" r="C22" t="n">
        <v>120902</v>
      </c>
      <c s="6" r="D22" t="n">
        <v>132736</v>
      </c>
      <c s="6" r="E22" t="n">
        <v>120902</v>
      </c>
      <c s="7" r="F22" t="n">
        <v>123650</v>
      </c>
      <c s="6" r="G22" t="n">
        <v>120902</v>
      </c>
      <c s="7" r="H22" t="n">
        <v>120902</v>
      </c>
      <c s="7" r="I22" t="n">
        <v>120902</v>
      </c>
    </row>
    <row spans="1:9" r="23">
      <c s="4" r="A23" t="s">
        <v>1529</v>
      </c>
    </row>
    <row spans="1:9" r="24">
      <c s="3" r="A24" t="s">
        <v>90</v>
      </c>
    </row>
    <row spans="1:9" r="25">
      <c s="4" r="A25" t="s">
        <v>97</v>
      </c>
      <c s="6" r="B25" t="n">
        <v>903223</v>
      </c>
      <c s="6" r="C25" t="n">
        <v>894727</v>
      </c>
      <c s="6" r="D25" t="n">
        <v>2660687</v>
      </c>
      <c s="6" r="E25" t="n">
        <v>2617604</v>
      </c>
    </row>
    <row spans="1:9" r="26">
      <c s="3" r="A26" t="s">
        <v>1525</v>
      </c>
    </row>
    <row spans="1:9" r="27">
      <c s="4" r="A27" t="s">
        <v>1525</v>
      </c>
      <c s="6" r="B27" t="n">
        <v>81911</v>
      </c>
      <c s="6" r="C27" t="n">
        <v>86363</v>
      </c>
      <c s="6" r="D27" t="n">
        <v>234283</v>
      </c>
      <c s="6" r="E27" t="n">
        <v>254527</v>
      </c>
    </row>
    <row spans="1:9" r="28">
      <c s="3" r="A28" t="s">
        <v>1526</v>
      </c>
    </row>
    <row spans="1:9" r="29">
      <c s="4" r="A29" t="s">
        <v>1414</v>
      </c>
      <c s="6" r="B29" t="n">
        <v>24063</v>
      </c>
      <c s="6" r="C29" t="n">
        <v>22664</v>
      </c>
      <c s="6" r="D29" t="n">
        <v>71561</v>
      </c>
      <c s="6" r="E29" t="n">
        <v>66423</v>
      </c>
    </row>
    <row spans="1:9" r="30">
      <c s="3" r="A30" t="s">
        <v>1527</v>
      </c>
    </row>
    <row spans="1:9" r="31">
      <c s="4" r="A31" t="s">
        <v>46</v>
      </c>
      <c s="6" r="B31" t="n">
        <v>7924942</v>
      </c>
      <c s="6" r="D31" t="n">
        <v>7924942</v>
      </c>
      <c s="6" r="G31" t="n">
        <v>6870379</v>
      </c>
    </row>
    <row spans="1:9" r="32">
      <c s="3" r="A32" t="s">
        <v>1528</v>
      </c>
    </row>
    <row spans="1:9" r="33">
      <c s="4" r="A33" t="s">
        <v>1033</v>
      </c>
      <c s="6" r="B33" t="n">
        <v>189457</v>
      </c>
      <c s="6" r="D33" t="n">
        <v>189457</v>
      </c>
      <c s="6" r="G33" t="n">
        <v>187000</v>
      </c>
    </row>
    <row spans="1:9" r="34">
      <c s="4" r="A34" t="s">
        <v>1530</v>
      </c>
    </row>
    <row spans="1:9" r="35">
      <c s="3" r="A35" t="s">
        <v>90</v>
      </c>
    </row>
    <row spans="1:9" r="36">
      <c s="4" r="A36" t="s">
        <v>97</v>
      </c>
      <c s="6" r="B36" t="n">
        <v>256734</v>
      </c>
      <c s="6" r="C36" t="n">
        <v>237680</v>
      </c>
      <c s="6" r="D36" t="n">
        <v>727508</v>
      </c>
      <c s="6" r="E36" t="n">
        <v>711775</v>
      </c>
    </row>
    <row spans="1:9" r="37">
      <c s="3" r="A37" t="s">
        <v>1525</v>
      </c>
    </row>
    <row spans="1:9" r="38">
      <c s="4" r="A38" t="s">
        <v>1525</v>
      </c>
      <c s="6" r="B38" t="n">
        <v>32769</v>
      </c>
      <c s="6" r="C38" t="n">
        <v>18287</v>
      </c>
      <c s="6" r="D38" t="n">
        <v>86024</v>
      </c>
      <c s="6" r="E38" t="n">
        <v>66788</v>
      </c>
    </row>
    <row spans="1:9" r="39">
      <c s="3" r="A39" t="s">
        <v>1526</v>
      </c>
    </row>
    <row spans="1:9" r="40">
      <c s="4" r="A40" t="s">
        <v>1414</v>
      </c>
      <c s="6" r="B40" t="n">
        <v>1039</v>
      </c>
      <c s="6" r="C40" t="n">
        <v>1047</v>
      </c>
      <c s="6" r="D40" t="n">
        <v>6015</v>
      </c>
      <c s="6" r="E40" t="n">
        <v>5174</v>
      </c>
    </row>
    <row spans="1:9" r="41">
      <c s="3" r="A41" t="s">
        <v>1527</v>
      </c>
    </row>
    <row spans="1:9" r="42">
      <c s="4" r="A42" t="s">
        <v>46</v>
      </c>
      <c s="6" r="B42" t="n">
        <v>3154266</v>
      </c>
      <c s="6" r="D42" t="n">
        <v>3154266</v>
      </c>
      <c s="6" r="G42" t="n">
        <v>2780733</v>
      </c>
    </row>
    <row spans="1:9" r="43">
      <c s="3" r="A43" t="s">
        <v>1528</v>
      </c>
    </row>
    <row spans="1:9" r="44">
      <c s="4" r="A44" t="s">
        <v>1033</v>
      </c>
      <c s="6" r="B44" t="n">
        <v>132736</v>
      </c>
      <c s="6" r="D44" t="n">
        <v>132736</v>
      </c>
      <c s="6" r="G44" t="n">
        <v>121000</v>
      </c>
    </row>
    <row spans="1:9" r="45">
      <c s="4" r="A45" t="s">
        <v>1531</v>
      </c>
    </row>
    <row spans="1:9" r="46">
      <c s="3" r="A46" t="s">
        <v>90</v>
      </c>
    </row>
    <row spans="1:9" r="47">
      <c s="4" r="A47" t="s">
        <v>97</v>
      </c>
      <c s="6" r="B47" t="n">
        <v>100954</v>
      </c>
      <c s="6" r="C47" t="n">
        <v>98899</v>
      </c>
      <c s="6" r="D47" t="n">
        <v>298034</v>
      </c>
      <c s="6" r="E47" t="n">
        <v>292551</v>
      </c>
    </row>
    <row spans="1:9" r="48">
      <c s="3" r="A48" t="s">
        <v>1525</v>
      </c>
    </row>
    <row spans="1:9" r="49">
      <c s="4" r="A49" t="s">
        <v>1525</v>
      </c>
      <c s="6" r="B49" t="n">
        <v>32507</v>
      </c>
      <c s="6" r="C49" t="n">
        <v>31554</v>
      </c>
      <c s="6" r="D49" t="n">
        <v>96996</v>
      </c>
      <c s="6" r="E49" t="n">
        <v>102445</v>
      </c>
    </row>
    <row spans="1:9" r="50">
      <c s="3" r="A50" t="s">
        <v>1526</v>
      </c>
    </row>
    <row spans="1:9" r="51">
      <c s="4" r="A51" t="s">
        <v>1414</v>
      </c>
      <c s="6" r="B51" t="n">
        <v>47</v>
      </c>
      <c s="6" r="C51" t="n">
        <v>-1</v>
      </c>
      <c s="6" r="D51" t="n">
        <v>135</v>
      </c>
      <c s="6" r="E51" t="n">
        <v>90</v>
      </c>
    </row>
    <row spans="1:9" r="52">
      <c s="3" r="A52" t="s">
        <v>1527</v>
      </c>
    </row>
    <row spans="1:9" r="53">
      <c s="4" r="A53" t="s">
        <v>46</v>
      </c>
      <c s="6" r="B53" t="n">
        <v>126134</v>
      </c>
      <c s="6" r="D53" t="n">
        <v>126134</v>
      </c>
      <c s="6" r="G53" t="n">
        <v>187378</v>
      </c>
    </row>
    <row spans="1:9" r="54">
      <c s="4" r="A54" t="s">
        <v>1532</v>
      </c>
    </row>
    <row spans="1:9" r="55">
      <c s="3" r="A55" t="s">
        <v>90</v>
      </c>
    </row>
    <row spans="1:9" r="56">
      <c s="4" r="A56" t="s">
        <v>97</v>
      </c>
      <c s="6" r="B56" t="n">
        <v>132747</v>
      </c>
      <c s="6" r="C56" t="n">
        <v>107244</v>
      </c>
      <c s="6" r="D56" t="n">
        <v>376785</v>
      </c>
      <c s="6" r="E56" t="n">
        <v>315590</v>
      </c>
    </row>
    <row spans="1:9" r="57">
      <c s="3" r="A57" t="s">
        <v>1525</v>
      </c>
    </row>
    <row spans="1:9" r="58">
      <c s="4" r="A58" t="s">
        <v>1525</v>
      </c>
      <c s="6" r="B58" t="n">
        <v>88930</v>
      </c>
      <c s="6" r="C58" t="n">
        <v>78008</v>
      </c>
      <c s="6" r="D58" t="n">
        <v>239929</v>
      </c>
      <c s="6" r="E58" t="n">
        <v>213628</v>
      </c>
    </row>
    <row spans="1:9" r="59">
      <c s="3" r="A59" t="s">
        <v>1526</v>
      </c>
    </row>
    <row spans="1:9" r="60">
      <c s="4" r="A60" t="s">
        <v>1414</v>
      </c>
      <c s="6" r="B60" t="n">
        <v>123687</v>
      </c>
      <c s="6" r="C60" t="n">
        <v>102054</v>
      </c>
      <c s="6" r="D60" t="n">
        <v>351172</v>
      </c>
      <c s="6" r="E60" t="n">
        <v>298633</v>
      </c>
    </row>
    <row spans="1:9" r="61">
      <c s="3" r="A61" t="s">
        <v>1527</v>
      </c>
    </row>
    <row spans="1:9" r="62">
      <c s="4" r="A62" t="s">
        <v>46</v>
      </c>
      <c s="6" r="B62" t="n">
        <v>16057835</v>
      </c>
      <c s="6" r="D62" t="n">
        <v>16057835</v>
      </c>
      <c s="6" r="G62" t="n">
        <v>14191566</v>
      </c>
    </row>
    <row spans="1:9" r="63">
      <c s="4" r="A63" t="s">
        <v>1533</v>
      </c>
    </row>
    <row spans="1:9" r="64">
      <c s="3" r="A64" t="s">
        <v>90</v>
      </c>
    </row>
    <row spans="1:9" r="65">
      <c s="4" r="A65" t="s">
        <v>97</v>
      </c>
      <c s="6" r="B65" t="n">
        <v>17170</v>
      </c>
      <c s="6" r="C65" t="n">
        <v>28890</v>
      </c>
      <c s="6" r="D65" t="n">
        <v>31442</v>
      </c>
      <c s="6" r="E65" t="n">
        <v>56462</v>
      </c>
    </row>
    <row spans="1:9" r="66">
      <c s="3" r="A66" t="s">
        <v>1525</v>
      </c>
    </row>
    <row spans="1:9" r="67">
      <c s="4" r="A67" t="s">
        <v>1525</v>
      </c>
      <c s="6" r="B67" t="n">
        <v>-38352</v>
      </c>
      <c s="6" r="C67" t="n">
        <v>-6082</v>
      </c>
      <c s="6" r="D67" t="n">
        <v>-93011</v>
      </c>
      <c s="6" r="E67" t="n">
        <v>-46030</v>
      </c>
    </row>
    <row spans="1:9" r="68">
      <c s="3" r="A68" t="s">
        <v>1526</v>
      </c>
    </row>
    <row spans="1:9" r="69">
      <c s="4" r="A69" t="s">
        <v>1414</v>
      </c>
      <c s="6" r="B69" t="n">
        <v>-13237</v>
      </c>
      <c s="6" r="C69" t="n">
        <v>-16341</v>
      </c>
      <c s="6" r="D69" t="n">
        <v>-45679</v>
      </c>
      <c s="6" r="E69" t="n">
        <v>-48605</v>
      </c>
    </row>
    <row spans="1:9" r="70">
      <c s="3" r="A70" t="s">
        <v>1527</v>
      </c>
    </row>
    <row spans="1:9" r="71">
      <c s="4" r="A71" t="s">
        <v>46</v>
      </c>
      <c s="6" r="B71" t="n">
        <v>1580254</v>
      </c>
      <c s="6" r="D71" t="n">
        <v>1580254</v>
      </c>
      <c s="7" r="G71" t="n">
        <v>2449628</v>
      </c>
    </row>
    <row spans="1:9" r="72">
      <c s="4" r="A72" t="s">
        <v>1534</v>
      </c>
    </row>
    <row spans="1:9" r="73">
      <c s="3" r="A73" t="s">
        <v>90</v>
      </c>
    </row>
    <row spans="1:9" r="74">
      <c s="4" r="A74" t="s">
        <v>97</v>
      </c>
      <c s="7" r="B74" t="n">
        <v>-24135</v>
      </c>
      <c s="7" r="C74" t="n">
        <v>-18727</v>
      </c>
      <c s="7" r="D74" t="n">
        <v>-65319</v>
      </c>
      <c s="7" r="E74" t="n">
        <v>-52801</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1535</v>
      </c>
      <c s="2" r="B1" t="s">
        <v>88</v>
      </c>
      <c s="2" r="D1" t="s">
        <v>1</v>
      </c>
    </row>
    <row spans="1:9" r="2">
      <c s="2" r="B2" t="s">
        <v>2</v>
      </c>
      <c s="2" r="C2" t="s">
        <v>89</v>
      </c>
      <c s="2" r="D2" t="s">
        <v>2</v>
      </c>
      <c s="2" r="E2" t="s">
        <v>89</v>
      </c>
      <c s="2" r="F2" t="s">
        <v>979</v>
      </c>
      <c s="2" r="G2" t="s">
        <v>23</v>
      </c>
      <c s="2" r="H2" t="s">
        <v>980</v>
      </c>
      <c s="2" r="I2" t="s">
        <v>461</v>
      </c>
    </row>
    <row spans="1:9" r="3">
      <c s="3" r="A3" t="s">
        <v>90</v>
      </c>
    </row>
    <row spans="1:9" r="4">
      <c s="4" r="A4" t="s">
        <v>97</v>
      </c>
      <c s="7" r="B4" t="n">
        <v>1386693</v>
      </c>
      <c s="7" r="C4" t="n">
        <v>1348713</v>
      </c>
      <c s="7" r="D4" t="n">
        <v>4029137</v>
      </c>
      <c s="7" r="E4" t="n">
        <v>3941181</v>
      </c>
    </row>
    <row spans="1:9" r="5">
      <c s="3" r="A5" t="s">
        <v>1525</v>
      </c>
    </row>
    <row spans="1:9" r="6">
      <c s="4" r="A6" t="s">
        <v>1525</v>
      </c>
      <c s="6" r="B6" t="n">
        <v>197765</v>
      </c>
      <c s="6" r="C6" t="n">
        <v>208130</v>
      </c>
      <c s="6" r="D6" t="n">
        <v>564221</v>
      </c>
      <c s="6" r="E6" t="n">
        <v>591358</v>
      </c>
    </row>
    <row spans="1:9" r="7">
      <c s="3" r="A7" t="s">
        <v>1527</v>
      </c>
    </row>
    <row spans="1:9" r="8">
      <c s="4" r="A8" t="s">
        <v>46</v>
      </c>
      <c s="6" r="B8" t="n">
        <v>28843431</v>
      </c>
      <c s="6" r="D8" t="n">
        <v>28843431</v>
      </c>
      <c s="7" r="G8" t="n">
        <v>26479684</v>
      </c>
    </row>
    <row spans="1:9" r="9">
      <c s="3" r="A9" t="s">
        <v>1528</v>
      </c>
    </row>
    <row spans="1:9" r="10">
      <c s="4" r="A10" t="s">
        <v>1033</v>
      </c>
      <c s="6" r="B10" t="n">
        <v>322193</v>
      </c>
      <c s="6" r="C10" t="n">
        <v>295486</v>
      </c>
      <c s="6" r="D10" t="n">
        <v>322193</v>
      </c>
      <c s="6" r="E10" t="n">
        <v>295486</v>
      </c>
      <c s="7" r="F10" t="n">
        <v>313005</v>
      </c>
      <c s="6" r="G10" t="n">
        <v>307635</v>
      </c>
      <c s="7" r="H10" t="n">
        <v>295486</v>
      </c>
      <c s="7" r="I10" t="n">
        <v>295486</v>
      </c>
    </row>
    <row spans="1:9" r="11">
      <c s="4" r="A11" t="s">
        <v>1536</v>
      </c>
    </row>
    <row spans="1:9" r="12">
      <c s="3" r="A12" t="s">
        <v>90</v>
      </c>
    </row>
    <row spans="1:9" r="13">
      <c s="4" r="A13" t="s">
        <v>97</v>
      </c>
      <c s="6" r="B13" t="n">
        <v>1289275</v>
      </c>
      <c s="6" r="C13" t="n">
        <v>1247645</v>
      </c>
      <c s="6" r="D13" t="n">
        <v>3738804</v>
      </c>
      <c s="6" r="E13" t="n">
        <v>3643350</v>
      </c>
    </row>
    <row spans="1:9" r="14">
      <c s="3" r="A14" t="s">
        <v>1525</v>
      </c>
    </row>
    <row spans="1:9" r="15">
      <c s="4" r="A15" t="s">
        <v>1525</v>
      </c>
      <c s="6" r="B15" t="n">
        <v>197537</v>
      </c>
      <c s="6" r="C15" t="n">
        <v>202574</v>
      </c>
      <c s="6" r="D15" t="n">
        <v>550606</v>
      </c>
      <c s="6" r="E15" t="n">
        <v>581361</v>
      </c>
    </row>
    <row spans="1:9" r="16">
      <c s="3" r="A16" t="s">
        <v>1527</v>
      </c>
    </row>
    <row spans="1:9" r="17">
      <c s="4" r="A17" t="s">
        <v>46</v>
      </c>
      <c s="6" r="B17" t="n">
        <v>26460926</v>
      </c>
      <c s="6" r="D17" t="n">
        <v>26460926</v>
      </c>
      <c s="6" r="G17" t="n">
        <v>24543645</v>
      </c>
    </row>
    <row spans="1:9" r="18">
      <c s="3" r="A18" t="s">
        <v>1528</v>
      </c>
    </row>
    <row spans="1:9" r="19">
      <c s="4" r="A19" t="s">
        <v>1033</v>
      </c>
      <c s="6" r="B19" t="n">
        <v>275000</v>
      </c>
      <c s="6" r="D19" t="n">
        <v>275000</v>
      </c>
    </row>
    <row spans="1:9" r="20">
      <c s="4" r="A20" t="s">
        <v>1537</v>
      </c>
    </row>
    <row spans="1:9" r="21">
      <c s="3" r="A21" t="s">
        <v>90</v>
      </c>
    </row>
    <row spans="1:9" r="22">
      <c s="4" r="A22" t="s">
        <v>97</v>
      </c>
      <c s="6" r="B22" t="n">
        <v>72969</v>
      </c>
      <c s="6" r="C22" t="n">
        <v>71928</v>
      </c>
      <c s="6" r="D22" t="n">
        <v>197284</v>
      </c>
      <c s="6" r="E22" t="n">
        <v>209221</v>
      </c>
    </row>
    <row spans="1:9" r="23">
      <c s="3" r="A23" t="s">
        <v>1525</v>
      </c>
    </row>
    <row spans="1:9" r="24">
      <c s="4" r="A24" t="s">
        <v>1525</v>
      </c>
      <c s="6" r="B24" t="n">
        <v>3832</v>
      </c>
      <c s="6" r="C24" t="n">
        <v>5706</v>
      </c>
      <c s="6" r="D24" t="n">
        <v>13026</v>
      </c>
      <c s="6" r="E24" t="n">
        <v>13193</v>
      </c>
    </row>
    <row spans="1:9" r="25">
      <c s="3" r="A25" t="s">
        <v>1527</v>
      </c>
    </row>
    <row spans="1:9" r="26">
      <c s="4" r="A26" t="s">
        <v>46</v>
      </c>
      <c s="6" r="B26" t="n">
        <v>2274163</v>
      </c>
      <c s="6" r="D26" t="n">
        <v>2274163</v>
      </c>
      <c s="6" r="G26" t="n">
        <v>1814178</v>
      </c>
    </row>
    <row spans="1:9" r="27">
      <c s="3" r="A27" t="s">
        <v>1528</v>
      </c>
    </row>
    <row spans="1:9" r="28">
      <c s="4" r="A28" t="s">
        <v>1033</v>
      </c>
      <c s="6" r="B28" t="n">
        <v>38000</v>
      </c>
      <c s="6" r="D28" t="n">
        <v>38000</v>
      </c>
      <c s="6" r="G28" t="n">
        <v>33000</v>
      </c>
    </row>
    <row spans="1:9" r="29">
      <c s="4" r="A29" t="s">
        <v>1538</v>
      </c>
    </row>
    <row spans="1:9" r="30">
      <c s="3" r="A30" t="s">
        <v>90</v>
      </c>
    </row>
    <row spans="1:9" r="31">
      <c s="4" r="A31" t="s">
        <v>97</v>
      </c>
      <c s="6" r="B31" t="n">
        <v>18780</v>
      </c>
      <c s="6" r="C31" t="n">
        <v>20242</v>
      </c>
      <c s="6" r="D31" t="n">
        <v>63695</v>
      </c>
      <c s="6" r="E31" t="n">
        <v>65367</v>
      </c>
    </row>
    <row spans="1:9" r="32">
      <c s="3" r="A32" t="s">
        <v>1525</v>
      </c>
    </row>
    <row spans="1:9" r="33">
      <c s="4" r="A33" t="s">
        <v>1525</v>
      </c>
      <c s="6" r="B33" t="n">
        <v>-2234</v>
      </c>
      <c s="6" r="C33" t="n">
        <v>-573</v>
      </c>
      <c s="6" r="D33" t="n">
        <v>-3577</v>
      </c>
      <c s="6" r="E33" t="n">
        <v>-4299</v>
      </c>
    </row>
    <row spans="1:9" r="34">
      <c s="3" r="A34" t="s">
        <v>1527</v>
      </c>
    </row>
    <row spans="1:9" r="35">
      <c s="4" r="A35" t="s">
        <v>46</v>
      </c>
      <c s="6" r="B35" t="n">
        <v>66296</v>
      </c>
      <c s="6" r="D35" t="n">
        <v>66296</v>
      </c>
      <c s="6" r="G35" t="n">
        <v>36669</v>
      </c>
    </row>
    <row spans="1:9" r="36">
      <c s="3" r="A36" t="s">
        <v>1528</v>
      </c>
    </row>
    <row spans="1:9" r="37">
      <c s="4" r="A37" t="s">
        <v>1033</v>
      </c>
      <c s="6" r="B37" t="n">
        <v>9000</v>
      </c>
      <c s="6" r="D37" t="n">
        <v>9000</v>
      </c>
    </row>
    <row spans="1:9" r="38">
      <c s="4" r="A38" t="s">
        <v>40</v>
      </c>
    </row>
    <row spans="1:9" r="39">
      <c s="3" r="A39" t="s">
        <v>90</v>
      </c>
    </row>
    <row spans="1:9" r="40">
      <c s="4" r="A40" t="s">
        <v>97</v>
      </c>
      <c s="6" r="B40" t="n">
        <v>5669</v>
      </c>
      <c s="6" r="C40" t="n">
        <v>8898</v>
      </c>
      <c s="6" r="D40" t="n">
        <v>29354</v>
      </c>
      <c s="6" r="E40" t="n">
        <v>23243</v>
      </c>
    </row>
    <row spans="1:9" r="41">
      <c s="3" r="A41" t="s">
        <v>1525</v>
      </c>
    </row>
    <row spans="1:9" r="42">
      <c s="4" r="A42" t="s">
        <v>1525</v>
      </c>
      <c s="6" r="B42" t="n">
        <v>-1370</v>
      </c>
      <c s="7" r="C42" t="n">
        <v>423</v>
      </c>
      <c s="6" r="D42" t="n">
        <v>4166</v>
      </c>
      <c s="7" r="E42" t="n">
        <v>1103</v>
      </c>
    </row>
    <row spans="1:9" r="43">
      <c s="3" r="A43" t="s">
        <v>1527</v>
      </c>
    </row>
    <row spans="1:9" r="44">
      <c s="4" r="A44" t="s">
        <v>46</v>
      </c>
      <c s="7" r="B44" t="n">
        <v>42046</v>
      </c>
      <c s="7" r="D44" t="n">
        <v>42046</v>
      </c>
      <c s="7" r="G44" t="n">
        <v>85192</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978057</v>
      </c>
      <c s="7" r="C3" t="n">
        <v>2601006</v>
      </c>
    </row>
    <row spans="1:3" r="4">
      <c s="4" r="A4" t="s">
        <v>26</v>
      </c>
      <c s="6" r="B4" t="n">
        <v>3668989</v>
      </c>
      <c s="6" r="C4" t="n">
        <v>2905324</v>
      </c>
    </row>
    <row spans="1:3" r="5">
      <c s="4" r="A5" t="s">
        <v>27</v>
      </c>
      <c s="6" r="B5" t="n">
        <v>444812</v>
      </c>
      <c s="6" r="C5" t="n">
        <v>474144</v>
      </c>
    </row>
    <row spans="1:3" r="6">
      <c s="3" r="A6" t="s">
        <v>28</v>
      </c>
    </row>
    <row spans="1:3" r="7">
      <c s="4" r="A7" t="s">
        <v>29</v>
      </c>
      <c s="6" r="B7" t="n">
        <v>844948</v>
      </c>
      <c s="6" r="C7" t="n">
        <v>690551</v>
      </c>
    </row>
    <row spans="1:3" r="8">
      <c s="4" r="A8" t="s">
        <v>30</v>
      </c>
      <c s="6" r="B8" t="n">
        <v>543784</v>
      </c>
      <c s="6" r="C8" t="n">
        <v>513730</v>
      </c>
    </row>
    <row spans="1:3" r="9">
      <c s="4" r="A9" t="s">
        <v>31</v>
      </c>
      <c s="6" r="B9" t="n">
        <v>210510</v>
      </c>
      <c s="6" r="C9" t="n">
        <v>209088</v>
      </c>
    </row>
    <row spans="1:3" r="10">
      <c s="4" r="A10" t="s">
        <v>32</v>
      </c>
      <c s="6" r="B10" t="n">
        <v>249216</v>
      </c>
      <c s="6" r="C10" t="n">
        <v>248751</v>
      </c>
    </row>
    <row spans="1:3" r="11">
      <c s="4" r="A11" t="s">
        <v>33</v>
      </c>
      <c s="6" r="B11" t="n">
        <v>430766</v>
      </c>
      <c s="6" r="C11" t="n">
        <v>389457</v>
      </c>
    </row>
    <row spans="1:3" r="12">
      <c s="3" r="A12" t="s">
        <v>34</v>
      </c>
    </row>
    <row spans="1:3" r="13">
      <c s="4" r="A13" t="s">
        <v>35</v>
      </c>
      <c s="6" r="B13" t="n">
        <v>2120244</v>
      </c>
      <c s="6" r="C13" t="n">
        <v>2185296</v>
      </c>
    </row>
    <row spans="1:3" r="14">
      <c s="4" r="A14" t="s">
        <v>36</v>
      </c>
      <c s="6" r="B14" t="n">
        <v>87924</v>
      </c>
      <c s="6" r="C14" t="n">
        <v>124373</v>
      </c>
    </row>
    <row spans="1:3" r="15">
      <c s="4" r="A15" t="s">
        <v>37</v>
      </c>
      <c s="6" r="B15" t="n">
        <v>14799516</v>
      </c>
      <c s="6" r="C15" t="n">
        <v>12988021</v>
      </c>
    </row>
    <row spans="1:3" r="16">
      <c s="4" r="A16" t="s">
        <v>38</v>
      </c>
      <c s="6" r="B16" t="n">
        <v>193868</v>
      </c>
      <c s="6" r="C16" t="n">
        <v>134890</v>
      </c>
    </row>
    <row spans="1:3" r="17">
      <c s="4" r="A17" t="s">
        <v>39</v>
      </c>
      <c s="6" r="B17" t="n">
        <v>576103</v>
      </c>
      <c s="6" r="C17" t="n">
        <v>488760</v>
      </c>
    </row>
    <row spans="1:3" r="18">
      <c s="4" r="A18" t="s">
        <v>40</v>
      </c>
      <c s="6" r="B18" t="n">
        <v>574701</v>
      </c>
      <c s="6" r="C18" t="n">
        <v>514000</v>
      </c>
    </row>
    <row spans="1:3" r="19">
      <c s="4" r="A19" t="s">
        <v>41</v>
      </c>
      <c s="6" r="B19" t="n">
        <v>256633</v>
      </c>
      <c s="6" r="C19" t="n">
        <v>207488</v>
      </c>
    </row>
    <row spans="1:3" r="20">
      <c s="4" r="A20" t="s">
        <v>42</v>
      </c>
      <c s="6" r="B20" t="n">
        <v>726030</v>
      </c>
      <c s="6" r="C20" t="n">
        <v>705391</v>
      </c>
    </row>
    <row spans="1:3" r="21">
      <c s="4" r="A21" t="s">
        <v>43</v>
      </c>
      <c s="6" r="B21" t="n">
        <v>294994</v>
      </c>
      <c s="6" r="C21" t="n">
        <v>255875</v>
      </c>
    </row>
    <row spans="1:3" r="22">
      <c s="4" r="A22" t="s">
        <v>44</v>
      </c>
      <c s="6" r="B22" t="n">
        <v>296619</v>
      </c>
      <c s="6" r="C22" t="n">
        <v>266899</v>
      </c>
    </row>
    <row spans="1:3" r="23">
      <c s="4" r="A23" t="s">
        <v>45</v>
      </c>
      <c s="6" r="B23" t="n">
        <v>384893</v>
      </c>
      <c s="6" r="C23" t="n">
        <v>376962</v>
      </c>
    </row>
    <row spans="1:3" r="24">
      <c s="4" r="A24" t="s">
        <v>46</v>
      </c>
      <c s="6" r="B24" t="n">
        <v>28843431</v>
      </c>
      <c s="6" r="C24" t="n">
        <v>26479684</v>
      </c>
    </row>
    <row spans="1:3" r="25">
      <c s="3" r="A25" t="s">
        <v>47</v>
      </c>
    </row>
    <row spans="1:3" r="26">
      <c s="4" r="A26" t="s">
        <v>48</v>
      </c>
      <c s="6" r="B26" t="n">
        <v>285299</v>
      </c>
      <c s="6" r="C26" t="n">
        <v>287993</v>
      </c>
    </row>
    <row spans="1:3" r="27">
      <c s="4" r="A27" t="s">
        <v>49</v>
      </c>
      <c s="6" r="B27" t="n">
        <v>266158</v>
      </c>
      <c s="6" r="C27" t="n">
        <v>332536</v>
      </c>
    </row>
    <row spans="1:3" r="28">
      <c s="4" r="A28" t="s">
        <v>50</v>
      </c>
      <c s="6" r="B28" t="n">
        <v>430766</v>
      </c>
      <c s="6" r="C28" t="n">
        <v>389457</v>
      </c>
    </row>
    <row spans="1:3" r="29">
      <c s="3" r="A29" t="s">
        <v>51</v>
      </c>
    </row>
    <row spans="1:3" r="30">
      <c s="4" r="A30" t="s">
        <v>52</v>
      </c>
      <c s="6" r="B30" t="n">
        <v>4950549</v>
      </c>
      <c s="6" r="C30" t="n">
        <v>4671073</v>
      </c>
    </row>
    <row spans="1:3" r="31">
      <c s="4" r="A31" t="s">
        <v>53</v>
      </c>
      <c s="6" r="B31" t="n">
        <v>586683</v>
      </c>
      <c s="6" r="C31" t="n">
        <v>478573</v>
      </c>
    </row>
    <row spans="1:3" r="32">
      <c s="4" r="A32" t="s">
        <v>54</v>
      </c>
      <c s="6" r="B32" t="n">
        <v>13732194</v>
      </c>
      <c s="6" r="C32" t="n">
        <v>11919881</v>
      </c>
    </row>
    <row spans="1:3" r="33">
      <c s="4" r="A33" t="s">
        <v>38</v>
      </c>
      <c s="6" r="B33" t="n">
        <v>486481</v>
      </c>
      <c s="6" r="C33" t="n">
        <v>164054</v>
      </c>
    </row>
    <row spans="1:3" r="34">
      <c s="4" r="A34" t="s">
        <v>55</v>
      </c>
      <c s="6" r="B34" t="n">
        <v>613994</v>
      </c>
      <c s="6" r="C34" t="n">
        <v>729245</v>
      </c>
    </row>
    <row spans="1:3" r="35">
      <c s="4" r="A35" t="s">
        <v>56</v>
      </c>
      <c s="6" r="B35" t="n">
        <v>847578</v>
      </c>
      <c s="6" r="C35" t="n">
        <v>703065</v>
      </c>
    </row>
    <row spans="1:3" r="36">
      <c s="4" r="A36" t="s">
        <v>57</v>
      </c>
      <c s="6" r="B36" t="n">
        <v>737848</v>
      </c>
      <c s="6" r="C36" t="n">
        <v>842527</v>
      </c>
    </row>
    <row spans="1:3" r="37">
      <c s="4" r="A37" t="s">
        <v>58</v>
      </c>
      <c s="6" r="B37" t="n">
        <v>899342</v>
      </c>
      <c s="6" r="C37" t="n">
        <v>1149222</v>
      </c>
    </row>
    <row spans="1:3" r="38">
      <c s="4" r="A38" t="s">
        <v>59</v>
      </c>
      <c s="6" r="B38" t="n">
        <v>23849301</v>
      </c>
      <c s="6" r="C38" t="n">
        <v>21693586</v>
      </c>
    </row>
    <row spans="1:3" r="39">
      <c s="4" r="A39" t="s">
        <v>60</v>
      </c>
      <c s="4" r="B39" t="s">
        <v>61</v>
      </c>
      <c s="4" r="C39" t="s">
        <v>61</v>
      </c>
    </row>
    <row spans="1:3" r="40">
      <c s="3" r="A40" t="s">
        <v>62</v>
      </c>
    </row>
    <row spans="1:3" r="41">
      <c s="4" r="A41" t="s">
        <v>63</v>
      </c>
      <c s="6" r="B41" t="n">
        <v>0</v>
      </c>
      <c s="6" r="C41" t="n">
        <v>0</v>
      </c>
    </row>
    <row spans="1:3" r="42">
      <c s="4" r="A42" t="s">
        <v>64</v>
      </c>
      <c s="6" r="B42" t="n">
        <v>1511</v>
      </c>
      <c s="6" r="C42" t="n">
        <v>1491</v>
      </c>
    </row>
    <row spans="1:3" r="43">
      <c s="4" r="A43" t="s">
        <v>65</v>
      </c>
      <c s="6" r="B43" t="n">
        <v>1476323</v>
      </c>
      <c s="6" r="C43" t="n">
        <v>1344779</v>
      </c>
    </row>
    <row spans="1:3" r="44">
      <c s="4" r="A44" t="s">
        <v>66</v>
      </c>
      <c s="6" r="B44" t="n">
        <v>3689244</v>
      </c>
      <c s="6" r="C44" t="n">
        <v>3419719</v>
      </c>
    </row>
    <row spans="1:3" r="45">
      <c s="4" r="A45" t="s">
        <v>67</v>
      </c>
      <c s="6" r="B45" t="n">
        <v>-363744</v>
      </c>
      <c s="6" r="C45" t="n">
        <v>-203455</v>
      </c>
    </row>
    <row spans="1:3" r="46">
      <c s="4" r="A46" t="s">
        <v>68</v>
      </c>
      <c s="6" r="B46" t="n">
        <v>-55875</v>
      </c>
      <c s="6" r="C46" t="n">
        <v>-40503</v>
      </c>
    </row>
    <row spans="1:3" r="47">
      <c s="4" r="A47" t="s">
        <v>69</v>
      </c>
      <c s="6" r="B47" t="n">
        <v>4747459</v>
      </c>
      <c s="6" r="C47" t="n">
        <v>4522031</v>
      </c>
    </row>
    <row spans="1:3" r="48">
      <c s="4" r="A48" t="s">
        <v>70</v>
      </c>
      <c s="6" r="B48" t="n">
        <v>246671</v>
      </c>
      <c s="6" r="C48" t="n">
        <v>264067</v>
      </c>
    </row>
    <row spans="1:3" r="49">
      <c s="4" r="A49" t="s">
        <v>71</v>
      </c>
      <c s="6" r="B49" t="n">
        <v>4994130</v>
      </c>
      <c s="6" r="C49" t="n">
        <v>4786098</v>
      </c>
    </row>
    <row spans="1:3" r="50">
      <c s="4" r="A50" t="s">
        <v>72</v>
      </c>
      <c s="6" r="B50" t="n">
        <v>28843431</v>
      </c>
      <c s="6" r="C50" t="n">
        <v>26479684</v>
      </c>
    </row>
    <row spans="1:3" r="51">
      <c s="4" r="A51" t="s">
        <v>73</v>
      </c>
    </row>
    <row spans="1:3" r="52">
      <c s="3" r="A52" t="s">
        <v>34</v>
      </c>
    </row>
    <row spans="1:3" r="53">
      <c s="4" r="A53" t="s">
        <v>74</v>
      </c>
      <c s="6" r="B53" t="n">
        <v>160824</v>
      </c>
      <c s="6" r="C53" t="n">
        <v>199678</v>
      </c>
    </row>
    <row spans="1:3" r="54">
      <c s="3" r="A54" t="s">
        <v>51</v>
      </c>
    </row>
    <row spans="1:3" r="55">
      <c s="4" r="A55" t="s">
        <v>75</v>
      </c>
      <c s="7" r="B55" t="n">
        <v>12409</v>
      </c>
      <c s="7" r="C55" t="n">
        <v>25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v>
      </c>
      <c s="2" r="B1" t="s">
        <v>2</v>
      </c>
      <c s="2" r="C1" t="s">
        <v>23</v>
      </c>
    </row>
    <row spans="1:3" r="2">
      <c s="3" r="A2" t="s">
        <v>77</v>
      </c>
    </row>
    <row spans="1:3" r="3">
      <c s="4" r="A3" t="s">
        <v>78</v>
      </c>
      <c s="8" r="B3" t="n">
        <v>0.1</v>
      </c>
      <c s="8" r="C3" t="n">
        <v>0.1</v>
      </c>
    </row>
    <row spans="1:3" r="4">
      <c s="4" r="A4" t="s">
        <v>79</v>
      </c>
      <c s="6" r="B4" t="n">
        <v>10000000</v>
      </c>
      <c s="6" r="C4" t="n">
        <v>10000000</v>
      </c>
    </row>
    <row spans="1:3" r="5">
      <c s="4" r="A5" t="s">
        <v>80</v>
      </c>
      <c s="6" r="B5" t="n">
        <v>0</v>
      </c>
      <c s="6" r="C5" t="n">
        <v>0</v>
      </c>
    </row>
    <row spans="1:3" r="6">
      <c s="4" r="A6" t="s">
        <v>81</v>
      </c>
      <c s="6" r="B6" t="n">
        <v>0</v>
      </c>
      <c s="6" r="C6" t="n">
        <v>0</v>
      </c>
    </row>
    <row spans="1:3" r="7">
      <c s="4" r="A7" t="s">
        <v>82</v>
      </c>
      <c s="8" r="B7" t="n">
        <v>0.01</v>
      </c>
      <c s="8" r="C7" t="n">
        <v>0.01</v>
      </c>
    </row>
    <row spans="1:3" r="8">
      <c s="4" r="A8" t="s">
        <v>83</v>
      </c>
      <c s="6" r="B8" t="n">
        <v>350000000</v>
      </c>
      <c s="6" r="C8" t="n">
        <v>350000000</v>
      </c>
    </row>
    <row spans="1:3" r="9">
      <c s="4" r="A9" t="s">
        <v>84</v>
      </c>
      <c s="6" r="B9" t="n">
        <v>151213530</v>
      </c>
      <c s="6" r="C9" t="n">
        <v>149283682</v>
      </c>
    </row>
    <row spans="1:3" r="10">
      <c s="4" r="A10" t="s">
        <v>85</v>
      </c>
      <c s="6" r="B10" t="n">
        <v>141298720</v>
      </c>
      <c s="6" r="C10" t="n">
        <v>142750653</v>
      </c>
    </row>
    <row spans="1:3" r="11">
      <c s="4" r="A11" t="s">
        <v>86</v>
      </c>
      <c s="6" r="B11" t="n">
        <v>9797230</v>
      </c>
      <c s="6" r="C11" t="n">
        <v>6364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208</v>
      </c>
    </row>
    <row spans="1:2" r="4">
      <c s="4" r="A4" t="s">
        <v>279</v>
      </c>
      <c s="4" r="B4" t="s">
        <v>280</v>
      </c>
    </row>
    <row spans="1:2" r="5">
      <c s="4" r="A5" t="s">
        <v>281</v>
      </c>
      <c s="4" r="B5" t="s">
        <v>282</v>
      </c>
    </row>
    <row spans="1:2" r="6">
      <c s="4" r="A6" t="s">
        <v>283</v>
      </c>
      <c s="4" r="B6" t="s">
        <v>284</v>
      </c>
    </row>
    <row spans="1:2" r="7">
      <c s="4" r="A7" t="s">
        <v>285</v>
      </c>
      <c s="4" r="B7"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7</v>
      </c>
      <c s="2" r="B1" t="s">
        <v>1</v>
      </c>
    </row>
    <row spans="1:2" r="2">
      <c s="2" r="B2" t="s">
        <v>2</v>
      </c>
    </row>
    <row spans="1:2" r="3">
      <c s="3" r="A3" t="s">
        <v>211</v>
      </c>
    </row>
    <row spans="1:2" r="4">
      <c s="4" r="A4" t="s">
        <v>288</v>
      </c>
      <c s="4" r="B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14</v>
      </c>
    </row>
    <row spans="1:2" r="4">
      <c s="4" r="A4" t="s">
        <v>291</v>
      </c>
      <c s="4" r="B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18</v>
      </c>
    </row>
    <row spans="1:2" r="4">
      <c s="4" r="A4" t="s">
        <v>294</v>
      </c>
      <c s="4" r="B4" t="s">
        <v>295</v>
      </c>
    </row>
    <row spans="1:2" r="5">
      <c s="4" r="A5" t="s">
        <v>296</v>
      </c>
      <c s="4" r="B5" t="s">
        <v>297</v>
      </c>
    </row>
    <row spans="1:2" r="6">
      <c s="4" r="A6" t="s">
        <v>298</v>
      </c>
      <c s="4" r="B6" t="s">
        <v>299</v>
      </c>
    </row>
    <row spans="1:2" r="7">
      <c s="4" r="A7" t="s">
        <v>300</v>
      </c>
      <c s="4" r="B7" t="s">
        <v>301</v>
      </c>
    </row>
    <row spans="1:2" r="8">
      <c s="4" r="A8" t="s">
        <v>302</v>
      </c>
      <c s="4" r="B8"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21</v>
      </c>
    </row>
    <row spans="1:2" r="4">
      <c s="4" r="A4" t="s">
        <v>305</v>
      </c>
      <c s="4" r="B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24</v>
      </c>
    </row>
    <row spans="1:2" r="4">
      <c s="4" r="A4" t="s">
        <v>308</v>
      </c>
      <c s="4" r="B4" t="s">
        <v>309</v>
      </c>
    </row>
    <row spans="1:2" r="5">
      <c s="4" r="A5" t="s">
        <v>310</v>
      </c>
      <c s="4" r="B5" t="s">
        <v>311</v>
      </c>
    </row>
    <row spans="1:2" r="6">
      <c s="4" r="A6" t="s">
        <v>312</v>
      </c>
      <c s="4" r="B6" t="s">
        <v>313</v>
      </c>
    </row>
    <row spans="1:2" r="7">
      <c s="4" r="A7" t="s">
        <v>314</v>
      </c>
      <c s="4" r="B7" t="s">
        <v>315</v>
      </c>
    </row>
    <row spans="1:2" r="8">
      <c s="4" r="A8" t="s">
        <v>316</v>
      </c>
      <c s="4" r="B8"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27</v>
      </c>
    </row>
    <row spans="1:2" r="4">
      <c s="4" r="A4" t="s">
        <v>319</v>
      </c>
      <c s="4" r="B4" t="s">
        <v>320</v>
      </c>
    </row>
    <row spans="1:2" r="5">
      <c s="4" r="A5" t="s">
        <v>321</v>
      </c>
      <c s="4" r="B5" t="s">
        <v>322</v>
      </c>
    </row>
    <row spans="1:2" r="6">
      <c s="4" r="A6" t="s">
        <v>323</v>
      </c>
      <c s="4" r="B6" t="s">
        <v>324</v>
      </c>
    </row>
    <row spans="1:2" r="7">
      <c s="4" r="A7" t="s">
        <v>325</v>
      </c>
      <c s="4" r="B7" t="s">
        <v>326</v>
      </c>
    </row>
    <row spans="1:2" r="8">
      <c s="4" r="A8" t="s">
        <v>327</v>
      </c>
      <c s="4" r="B8" t="s">
        <v>328</v>
      </c>
    </row>
    <row spans="1:2" r="9">
      <c s="4" r="A9" t="s">
        <v>329</v>
      </c>
      <c s="4" r="B9" t="s">
        <v>330</v>
      </c>
    </row>
    <row spans="1:2" r="10">
      <c s="4" r="A10" t="s">
        <v>331</v>
      </c>
      <c s="4" r="B10" t="s">
        <v>332</v>
      </c>
    </row>
    <row spans="1:2" r="11">
      <c s="4" r="A11" t="s">
        <v>333</v>
      </c>
      <c s="4" r="B11" t="s">
        <v>334</v>
      </c>
    </row>
    <row spans="1:2" r="12">
      <c s="4" r="A12" t="s">
        <v>335</v>
      </c>
      <c s="4" r="B12"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3" r="A3" t="s">
        <v>230</v>
      </c>
    </row>
    <row spans="1:2" r="4">
      <c s="4" r="A4" t="s">
        <v>338</v>
      </c>
      <c s="4" r="B4" t="s">
        <v>339</v>
      </c>
    </row>
    <row spans="1:2" r="5">
      <c s="4" r="A5" t="s">
        <v>340</v>
      </c>
      <c s="4" r="B5" t="s">
        <v>341</v>
      </c>
    </row>
    <row spans="1:2" r="6">
      <c s="4" r="A6" t="s">
        <v>342</v>
      </c>
      <c s="4" r="B6" t="s">
        <v>343</v>
      </c>
    </row>
    <row spans="1:2" r="7">
      <c s="4" r="A7" t="s">
        <v>344</v>
      </c>
      <c s="4" r="B7" t="s">
        <v>345</v>
      </c>
    </row>
    <row spans="1:2" r="8">
      <c s="4" r="A8" t="s">
        <v>346</v>
      </c>
      <c s="4" r="B8"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7</v>
      </c>
      <c s="2" r="C1" t="s">
        <v>88</v>
      </c>
      <c s="2" r="E1" t="s">
        <v>1</v>
      </c>
    </row>
    <row spans="1:6" r="2">
      <c s="2" r="C2" t="s">
        <v>2</v>
      </c>
      <c s="2" r="D2" t="s">
        <v>89</v>
      </c>
      <c s="2" r="E2" t="s">
        <v>2</v>
      </c>
      <c s="2" r="F2" t="s">
        <v>89</v>
      </c>
    </row>
    <row spans="1:6" r="3">
      <c s="3" r="A3" t="s">
        <v>90</v>
      </c>
    </row>
    <row spans="1:6" r="4">
      <c s="4" r="A4" t="s">
        <v>91</v>
      </c>
      <c s="7" r="C4" t="n">
        <v>871764</v>
      </c>
      <c s="7" r="D4" t="n">
        <v>874606</v>
      </c>
      <c s="7" r="E4" t="n">
        <v>2574756</v>
      </c>
      <c s="7" r="F4" t="n">
        <v>2568829</v>
      </c>
    </row>
    <row spans="1:6" r="5">
      <c s="4" r="A5" t="s">
        <v>92</v>
      </c>
      <c s="6" r="C5" t="n">
        <v>72714</v>
      </c>
      <c s="6" r="D5" t="n">
        <v>76988</v>
      </c>
      <c s="6" r="E5" t="n">
        <v>198971</v>
      </c>
      <c s="6" r="F5" t="n">
        <v>228766</v>
      </c>
    </row>
    <row spans="1:6" r="6">
      <c s="4" r="A6" t="s">
        <v>93</v>
      </c>
      <c s="6" r="C6" t="n">
        <v>96156</v>
      </c>
      <c s="6" r="D6" t="n">
        <v>96235</v>
      </c>
      <c s="6" r="E6" t="n">
        <v>288574</v>
      </c>
      <c s="6" r="F6" t="n">
        <v>286012</v>
      </c>
    </row>
    <row spans="1:6" r="7">
      <c s="4" r="A7" t="s">
        <v>94</v>
      </c>
      <c s="6" r="C7" t="n">
        <v>163810</v>
      </c>
      <c s="6" r="D7" t="n">
        <v>137147</v>
      </c>
      <c s="6" r="E7" t="n">
        <v>467848</v>
      </c>
      <c s="6" r="F7" t="n">
        <v>403669</v>
      </c>
    </row>
    <row spans="1:6" r="8">
      <c s="4" r="A8" t="s">
        <v>95</v>
      </c>
      <c s="6" r="C8" t="n">
        <v>129334</v>
      </c>
      <c s="6" r="D8" t="n">
        <v>113866</v>
      </c>
      <c s="6" r="E8" t="n">
        <v>373685</v>
      </c>
      <c s="6" r="F8" t="n">
        <v>336990</v>
      </c>
    </row>
    <row spans="1:6" r="9">
      <c s="4" r="A9" t="s">
        <v>96</v>
      </c>
      <c s="6" r="C9" t="n">
        <v>29795</v>
      </c>
      <c s="6" r="D9" t="n">
        <v>16216</v>
      </c>
      <c s="6" r="E9" t="n">
        <v>66379</v>
      </c>
      <c s="6" r="F9" t="n">
        <v>42157</v>
      </c>
    </row>
    <row spans="1:6" r="10">
      <c s="4" r="A10" t="s">
        <v>40</v>
      </c>
      <c s="6" r="C10" t="n">
        <v>23120</v>
      </c>
      <c s="6" r="D10" t="n">
        <v>33655</v>
      </c>
      <c s="6" r="E10" t="n">
        <v>58924</v>
      </c>
      <c s="6" r="F10" t="n">
        <v>74758</v>
      </c>
    </row>
    <row spans="1:6" r="11">
      <c s="4" r="A11" t="s">
        <v>97</v>
      </c>
      <c s="6" r="C11" t="n">
        <v>1386693</v>
      </c>
      <c s="6" r="D11" t="n">
        <v>1348713</v>
      </c>
      <c s="6" r="E11" t="n">
        <v>4029137</v>
      </c>
      <c s="6" r="F11" t="n">
        <v>3941181</v>
      </c>
    </row>
    <row spans="1:6" r="12">
      <c s="4" r="A12" t="s">
        <v>98</v>
      </c>
      <c s="6" r="C12" t="n">
        <v>-28211</v>
      </c>
      <c s="6" r="D12" t="n">
        <v>-27724</v>
      </c>
      <c s="6" r="E12" t="n">
        <v>-84644</v>
      </c>
      <c s="6" r="F12" t="n">
        <v>-81954</v>
      </c>
    </row>
    <row spans="1:6" r="13">
      <c s="4" r="A13" t="s">
        <v>99</v>
      </c>
      <c s="6" r="C13" t="n">
        <v>1358482</v>
      </c>
      <c s="6" r="D13" t="n">
        <v>1320989</v>
      </c>
      <c s="6" r="E13" t="n">
        <v>3944493</v>
      </c>
      <c s="6" r="F13" t="n">
        <v>3859227</v>
      </c>
    </row>
    <row spans="1:6" r="14">
      <c s="3" r="A14" t="s">
        <v>100</v>
      </c>
    </row>
    <row spans="1:6" r="15">
      <c s="4" r="A15" t="s">
        <v>101</v>
      </c>
      <c s="6" r="C15" t="n">
        <v>908899</v>
      </c>
      <c s="6" r="D15" t="n">
        <v>901342</v>
      </c>
      <c s="6" r="E15" t="n">
        <v>2663254</v>
      </c>
      <c s="6" r="F15" t="n">
        <v>2621830</v>
      </c>
    </row>
    <row spans="1:6" r="16">
      <c s="4" r="A16" t="s">
        <v>102</v>
      </c>
      <c s="6" r="C16" t="n">
        <v>71717</v>
      </c>
      <c s="6" r="D16" t="n">
        <v>69267</v>
      </c>
      <c s="6" r="E16" t="n">
        <v>212337</v>
      </c>
      <c s="6" r="F16" t="n">
        <v>196014</v>
      </c>
    </row>
    <row spans="1:6" r="17">
      <c s="4" r="A17" t="s">
        <v>103</v>
      </c>
      <c s="6" r="C17" t="n">
        <v>40825</v>
      </c>
      <c s="6" r="D17" t="n">
        <v>40269</v>
      </c>
      <c s="6" r="E17" t="n">
        <v>123505</v>
      </c>
      <c s="6" r="F17" t="n">
        <v>121100</v>
      </c>
    </row>
    <row spans="1:6" r="18">
      <c s="4" r="A18" t="s">
        <v>104</v>
      </c>
      <c s="6" r="C18" t="n">
        <v>10214</v>
      </c>
      <c s="6" r="D18" t="n">
        <v>9648</v>
      </c>
      <c s="6" r="E18" t="n">
        <v>30727</v>
      </c>
      <c s="6" r="F18" t="n">
        <v>32734</v>
      </c>
    </row>
    <row spans="1:6" r="19">
      <c s="4" r="A19" t="s">
        <v>105</v>
      </c>
      <c s="6" r="C19" t="n">
        <v>36488</v>
      </c>
      <c s="6" r="D19" t="n">
        <v>40127</v>
      </c>
      <c s="6" r="E19" t="n">
        <v>112529</v>
      </c>
      <c s="6" r="F19" t="n">
        <v>119607</v>
      </c>
    </row>
    <row spans="1:6" r="20">
      <c s="4" r="A20" t="s">
        <v>106</v>
      </c>
      <c s="6" r="C20" t="n">
        <v>15030</v>
      </c>
      <c s="6" r="D20" t="n">
        <v>15293</v>
      </c>
      <c s="6" r="E20" t="n">
        <v>43866</v>
      </c>
      <c s="6" r="F20" t="n">
        <v>44535</v>
      </c>
    </row>
    <row spans="1:6" r="21">
      <c s="4" r="A21" t="s">
        <v>107</v>
      </c>
      <c s="6" r="C21" t="n">
        <v>3452</v>
      </c>
      <c s="6" r="D21" t="n">
        <v>-3009</v>
      </c>
      <c s="6" r="E21" t="n">
        <v>26991</v>
      </c>
      <c s="6" r="F21" t="n">
        <v>10293</v>
      </c>
    </row>
    <row spans="1:6" r="22">
      <c s="4" r="A22" t="s">
        <v>108</v>
      </c>
      <c s="6" r="C22" t="n">
        <v>13445</v>
      </c>
      <c s="6" r="D22" t="n">
        <v>0</v>
      </c>
      <c s="6" r="E22" t="n">
        <v>21332</v>
      </c>
      <c s="6" r="F22" t="n">
        <v>0</v>
      </c>
    </row>
    <row spans="1:6" r="23">
      <c s="4" r="A23" t="s">
        <v>40</v>
      </c>
      <c s="6" r="C23" t="n">
        <v>66962</v>
      </c>
      <c s="6" r="D23" t="n">
        <v>46757</v>
      </c>
      <c s="6" r="E23" t="n">
        <v>166123</v>
      </c>
      <c s="6" r="F23" t="n">
        <v>137537</v>
      </c>
    </row>
    <row spans="1:6" r="24">
      <c s="4" r="A24" t="s">
        <v>109</v>
      </c>
      <c s="6" r="C24" t="n">
        <v>1167032</v>
      </c>
      <c s="6" r="D24" t="n">
        <v>1119694</v>
      </c>
      <c s="6" r="E24" t="n">
        <v>3400664</v>
      </c>
      <c s="6" r="F24" t="n">
        <v>3283650</v>
      </c>
    </row>
    <row spans="1:6" r="25">
      <c s="4" r="A25" t="s">
        <v>110</v>
      </c>
      <c s="6" r="C25" t="n">
        <v>191450</v>
      </c>
      <c s="6" r="D25" t="n">
        <v>201295</v>
      </c>
      <c s="6" r="E25" t="n">
        <v>543829</v>
      </c>
      <c s="6" r="F25" t="n">
        <v>575577</v>
      </c>
    </row>
    <row spans="1:6" r="26">
      <c s="4" r="A26" t="s">
        <v>111</v>
      </c>
      <c s="6" r="C26" t="n">
        <v>72261</v>
      </c>
      <c s="6" r="D26" t="n">
        <v>74935</v>
      </c>
      <c s="6" r="E26" t="n">
        <v>206541</v>
      </c>
      <c s="6" r="F26" t="n">
        <v>218404</v>
      </c>
    </row>
    <row spans="1:6" r="27">
      <c s="4" r="A27" t="s">
        <v>112</v>
      </c>
      <c s="6" r="C27" t="n">
        <v>119189</v>
      </c>
      <c s="6" r="D27" t="n">
        <v>126360</v>
      </c>
      <c s="6" r="E27" t="n">
        <v>337288</v>
      </c>
      <c s="6" r="F27" t="n">
        <v>357173</v>
      </c>
    </row>
    <row spans="1:6" r="28">
      <c s="4" r="A28" t="s">
        <v>113</v>
      </c>
      <c s="6" r="C28" t="n">
        <v>-6315</v>
      </c>
      <c s="6" r="D28" t="n">
        <v>-6835</v>
      </c>
      <c s="6" r="E28" t="n">
        <v>-20392</v>
      </c>
      <c s="6" r="F28" t="n">
        <v>-15781</v>
      </c>
    </row>
    <row spans="1:6" r="29">
      <c s="4" r="A29" t="s">
        <v>114</v>
      </c>
      <c s="7" r="C29" t="n">
        <v>125504</v>
      </c>
      <c s="7" r="D29" t="n">
        <v>133195</v>
      </c>
      <c s="7" r="E29" t="n">
        <v>357680</v>
      </c>
      <c s="7" r="F29" t="n">
        <v>372954</v>
      </c>
    </row>
    <row spans="1:6" r="30">
      <c s="4" r="A30" t="s">
        <v>115</v>
      </c>
      <c s="8" r="C30" t="n">
        <v>0.89</v>
      </c>
      <c s="8" r="D30" t="n">
        <v>0.93</v>
      </c>
      <c s="8" r="E30" t="n">
        <v>2.51</v>
      </c>
      <c s="8" r="F30" t="n">
        <v>2.61</v>
      </c>
    </row>
    <row spans="1:6" r="31">
      <c s="4" r="A31" t="s">
        <v>116</v>
      </c>
      <c s="8" r="C31" t="n">
        <v>0.87</v>
      </c>
      <c s="8" r="D31" t="n">
        <v>0.91</v>
      </c>
      <c s="8" r="E31" t="n">
        <v>2.47</v>
      </c>
      <c s="8" r="F31" t="n">
        <v>2.55</v>
      </c>
    </row>
    <row spans="1:6" r="32">
      <c s="4" r="A32" t="s">
        <v>117</v>
      </c>
      <c s="6" r="C32" t="n">
        <v>141165</v>
      </c>
      <c s="6" r="D32" t="n">
        <v>143252</v>
      </c>
      <c s="6" r="E32" t="n">
        <v>141902</v>
      </c>
      <c s="6" r="F32" t="n">
        <v>142303</v>
      </c>
    </row>
    <row spans="1:6" r="33">
      <c s="4" r="A33" t="s">
        <v>118</v>
      </c>
      <c s="6" r="C33" t="n">
        <v>143952</v>
      </c>
      <c s="6" r="D33" t="n">
        <v>146493</v>
      </c>
      <c s="6" r="E33" t="n">
        <v>144618</v>
      </c>
      <c s="6" r="F33" t="n">
        <v>145870</v>
      </c>
    </row>
    <row spans="1:6" r="34">
      <c s="4" r="A34" t="s">
        <v>114</v>
      </c>
      <c s="7" r="C34" t="n">
        <v>125504</v>
      </c>
      <c s="7" r="D34" t="n">
        <v>133195</v>
      </c>
      <c s="7" r="E34" t="n">
        <v>357680</v>
      </c>
      <c s="7" r="F34" t="n">
        <v>372954</v>
      </c>
    </row>
    <row spans="1:6" r="35">
      <c s="3" r="A35" t="s">
        <v>119</v>
      </c>
    </row>
    <row spans="1:6" r="36">
      <c s="4" r="A36" t="s">
        <v>120</v>
      </c>
      <c s="4" r="B36" t="s">
        <v>121</v>
      </c>
      <c s="6" r="C36" t="n">
        <v>-955</v>
      </c>
      <c s="6" r="D36" t="n">
        <v>-5381</v>
      </c>
      <c s="6" r="E36" t="n">
        <v>-6647</v>
      </c>
      <c s="6" r="F36" t="n">
        <v>-3068</v>
      </c>
    </row>
    <row spans="1:6" r="37">
      <c s="4" r="A37" t="s">
        <v>122</v>
      </c>
      <c s="4" r="B37" t="s">
        <v>121</v>
      </c>
      <c s="6" r="C37" t="n">
        <v>2302</v>
      </c>
      <c s="6" r="D37" t="n">
        <v>1295</v>
      </c>
      <c s="6" r="E37" t="n">
        <v>6401</v>
      </c>
      <c s="6" r="F37" t="n">
        <v>-20424</v>
      </c>
    </row>
    <row spans="1:6" r="38">
      <c s="4" r="A38" t="s">
        <v>123</v>
      </c>
      <c s="4" r="B38" t="s">
        <v>121</v>
      </c>
      <c s="6" r="C38" t="n">
        <v>-6922</v>
      </c>
      <c s="6" r="D38" t="n">
        <v>3589</v>
      </c>
      <c s="6" r="E38" t="n">
        <v>-15126</v>
      </c>
      <c s="6" r="F38" t="n">
        <v>2088</v>
      </c>
    </row>
    <row spans="1:6" r="39">
      <c s="4" r="A39" t="s">
        <v>124</v>
      </c>
      <c s="4" r="B39" t="s">
        <v>121</v>
      </c>
      <c s="6" r="C39" t="n">
        <v>119929</v>
      </c>
      <c s="6" r="D39" t="n">
        <v>132698</v>
      </c>
      <c s="6" r="E39" t="n">
        <v>342308</v>
      </c>
      <c s="6" r="F39" t="n">
        <v>351550</v>
      </c>
    </row>
    <row spans="1:6" r="40">
      <c s="3" r="A40" t="s">
        <v>125</v>
      </c>
    </row>
    <row spans="1:6" r="41">
      <c s="4" r="A41" t="s">
        <v>126</v>
      </c>
      <c s="6" r="C41" t="n">
        <v>423</v>
      </c>
      <c s="6" r="D41" t="n">
        <v>1228</v>
      </c>
      <c s="6" r="E41" t="n">
        <v>444</v>
      </c>
      <c s="6" r="F41" t="n">
        <v>2352</v>
      </c>
    </row>
    <row spans="1:6" r="42">
      <c s="4" r="A42" t="s">
        <v>127</v>
      </c>
      <c s="6" r="C42" t="n">
        <v>-423</v>
      </c>
      <c s="6" r="D42" t="n">
        <v>-1228</v>
      </c>
      <c s="6" r="E42" t="n">
        <v>-444</v>
      </c>
      <c s="6" r="F42" t="n">
        <v>-2352</v>
      </c>
    </row>
    <row spans="1:6" r="43">
      <c s="4" r="A43" t="s">
        <v>128</v>
      </c>
      <c s="7" r="C43" t="n">
        <v>0</v>
      </c>
      <c s="7" r="D43" t="n">
        <v>0</v>
      </c>
      <c s="7" r="E43" t="n">
        <v>0</v>
      </c>
      <c s="7" r="F43" t="n">
        <v>0</v>
      </c>
    </row>
    <row spans="1:6" r="44">
      <c r="A44" t="n"/>
    </row>
    <row spans="1:6" r="45">
      <c s="4" r="A45" t="s">
        <v>121</v>
      </c>
      <c s="4" r="B45" t="s">
        <v>129</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s="1" r="A1" t="s">
        <v>348</v>
      </c>
      <c s="2" r="B1" t="s">
        <v>1</v>
      </c>
    </row>
    <row spans="1:2" r="2">
      <c s="2" r="B2" t="s">
        <v>2</v>
      </c>
    </row>
    <row spans="1:2" r="3">
      <c s="3" r="A3" t="s">
        <v>233</v>
      </c>
    </row>
    <row spans="1:2" r="4">
      <c s="4" r="A4" t="s">
        <v>349</v>
      </c>
      <c s="4" r="B4" t="s">
        <v>350</v>
      </c>
    </row>
    <row spans="1:2" r="5">
      <c s="4" r="A5" t="s">
        <v>351</v>
      </c>
      <c s="4" r="B5" t="s">
        <v>352</v>
      </c>
    </row>
    <row spans="1:2" r="6">
      <c s="4" r="A6" t="s">
        <v>353</v>
      </c>
      <c s="4" r="B6" t="s">
        <v>354</v>
      </c>
    </row>
    <row spans="1:2" r="7">
      <c s="4" r="A7" t="s">
        <v>355</v>
      </c>
      <c s="4" r="B7" t="s">
        <v>356</v>
      </c>
    </row>
    <row spans="1:2" r="8">
      <c s="4" r="A8" t="s">
        <v>357</v>
      </c>
      <c s="4" r="B8"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359</v>
      </c>
      <c s="2" r="B1" t="s">
        <v>1</v>
      </c>
    </row>
    <row spans="1:2" r="2">
      <c s="2" r="B2" t="s">
        <v>2</v>
      </c>
    </row>
    <row spans="1:2" r="3">
      <c s="3" r="A3" t="s">
        <v>237</v>
      </c>
    </row>
    <row spans="1:2" r="4">
      <c s="4" r="A4" t="s">
        <v>360</v>
      </c>
      <c s="4" r="B4" t="s">
        <v>361</v>
      </c>
    </row>
    <row spans="1:2" r="5">
      <c s="4" r="A5" t="s">
        <v>362</v>
      </c>
      <c s="4" r="B5" t="s">
        <v>363</v>
      </c>
    </row>
    <row spans="1:2" r="6">
      <c s="4" r="A6" t="s">
        <v>364</v>
      </c>
      <c s="4" r="B6"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66</v>
      </c>
      <c s="2" r="B1" t="s">
        <v>1</v>
      </c>
    </row>
    <row spans="1:2" r="2">
      <c s="2" r="B2" t="s">
        <v>2</v>
      </c>
    </row>
    <row spans="1:2" r="3">
      <c s="3" r="A3" t="s">
        <v>240</v>
      </c>
    </row>
    <row spans="1:2" r="4">
      <c s="4" r="A4" t="s">
        <v>367</v>
      </c>
      <c s="4" r="B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69</v>
      </c>
      <c s="2" r="B1" t="s">
        <v>1</v>
      </c>
    </row>
    <row spans="1:2" r="2">
      <c s="2" r="B2" t="s">
        <v>2</v>
      </c>
    </row>
    <row spans="1:2" r="3">
      <c s="3" r="A3" t="s">
        <v>243</v>
      </c>
    </row>
    <row spans="1:2" r="4">
      <c s="4" r="A4" t="s">
        <v>370</v>
      </c>
      <c s="4" r="B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3" r="A3" t="s">
        <v>246</v>
      </c>
    </row>
    <row spans="1:2" r="4">
      <c s="4" r="A4" t="s">
        <v>373</v>
      </c>
      <c s="4" r="B4" t="s">
        <v>374</v>
      </c>
    </row>
    <row spans="1:2" r="5">
      <c s="4" r="A5" t="s">
        <v>375</v>
      </c>
      <c s="4" r="B5" t="s">
        <v>376</v>
      </c>
    </row>
    <row spans="1:2" r="6">
      <c s="4" r="A6" t="s">
        <v>377</v>
      </c>
      <c s="4" r="B6"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79</v>
      </c>
      <c s="2" r="B1" t="s">
        <v>1</v>
      </c>
    </row>
    <row spans="1:2" r="2">
      <c s="2" r="B2" t="s">
        <v>2</v>
      </c>
    </row>
    <row spans="1:2" r="3">
      <c s="3" r="A3" t="s">
        <v>249</v>
      </c>
    </row>
    <row spans="1:2" r="4">
      <c s="4" r="A4" t="s">
        <v>380</v>
      </c>
      <c s="4" r="B4" t="s">
        <v>381</v>
      </c>
    </row>
    <row spans="1:2" r="5">
      <c s="4" r="A5" t="s">
        <v>382</v>
      </c>
      <c s="4" r="B5" t="s">
        <v>381</v>
      </c>
    </row>
    <row spans="1:2" r="6">
      <c s="4" r="A6" t="s">
        <v>383</v>
      </c>
      <c s="4" r="B6" t="s">
        <v>384</v>
      </c>
    </row>
    <row spans="1:2" r="7">
      <c s="4" r="A7" t="s">
        <v>385</v>
      </c>
      <c s="4" r="B7" t="s">
        <v>386</v>
      </c>
    </row>
    <row spans="1:2" r="8">
      <c s="4" r="A8" t="s">
        <v>387</v>
      </c>
      <c s="4" r="B8"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389</v>
      </c>
      <c s="2" r="B1" t="s">
        <v>1</v>
      </c>
    </row>
    <row spans="1:2" r="2">
      <c s="2" r="B2" t="s">
        <v>2</v>
      </c>
    </row>
    <row spans="1:2" r="3">
      <c s="3" r="A3" t="s">
        <v>258</v>
      </c>
    </row>
    <row spans="1:2" r="4">
      <c s="4" r="A4" t="s">
        <v>390</v>
      </c>
      <c s="4" r="B4" t="s">
        <v>391</v>
      </c>
    </row>
    <row spans="1:2" r="5">
      <c s="4" r="A5" t="s">
        <v>392</v>
      </c>
      <c s="4" r="B5" t="s">
        <v>393</v>
      </c>
    </row>
    <row spans="1:2" r="6">
      <c s="4" r="A6" t="s">
        <v>394</v>
      </c>
      <c s="4" r="B6"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96</v>
      </c>
      <c s="2" r="B1" t="s">
        <v>1</v>
      </c>
    </row>
    <row spans="1:2" r="2">
      <c s="2" r="B2" t="s">
        <v>2</v>
      </c>
    </row>
    <row spans="1:2" r="3">
      <c s="3" r="A3" t="s">
        <v>261</v>
      </c>
    </row>
    <row spans="1:2" r="4">
      <c s="4" r="A4" t="s">
        <v>397</v>
      </c>
      <c s="4" r="B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99</v>
      </c>
      <c s="2" r="B1" t="s">
        <v>1</v>
      </c>
    </row>
    <row spans="1:2" r="2">
      <c s="2" r="B2" t="s">
        <v>2</v>
      </c>
    </row>
    <row spans="1:2" r="3">
      <c s="4" r="A3" t="s">
        <v>400</v>
      </c>
    </row>
    <row spans="1:2" r="4">
      <c s="3" r="A4" t="s">
        <v>401</v>
      </c>
    </row>
    <row spans="1:2" r="5">
      <c s="4" r="A5" t="s">
        <v>402</v>
      </c>
      <c s="4" r="B5" t="s">
        <v>403</v>
      </c>
    </row>
    <row spans="1:2" r="6">
      <c s="4" r="A6" t="s">
        <v>404</v>
      </c>
      <c s="4" r="B6" t="s">
        <v>405</v>
      </c>
    </row>
    <row spans="1:2" r="7">
      <c s="4" r="A7" t="s">
        <v>406</v>
      </c>
    </row>
    <row spans="1:2" r="8">
      <c s="3" r="A8" t="s">
        <v>401</v>
      </c>
    </row>
    <row spans="1:2" r="9">
      <c s="4" r="A9" t="s">
        <v>402</v>
      </c>
      <c s="4" r="B9" t="s">
        <v>407</v>
      </c>
    </row>
    <row spans="1:2" r="10">
      <c s="4" r="A10" t="s">
        <v>404</v>
      </c>
      <c s="4" r="B10"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409</v>
      </c>
      <c s="2" r="B1" t="s">
        <v>1</v>
      </c>
    </row>
    <row spans="1:2" r="2">
      <c s="2" r="B2" t="s">
        <v>2</v>
      </c>
    </row>
    <row spans="1:2" r="3">
      <c s="4" r="A3" t="s">
        <v>410</v>
      </c>
    </row>
    <row spans="1:2" r="4">
      <c s="3" r="A4" t="s">
        <v>411</v>
      </c>
    </row>
    <row spans="1:2" r="5">
      <c s="4" r="A5" t="s">
        <v>412</v>
      </c>
      <c s="4" r="B5" t="s">
        <v>413</v>
      </c>
    </row>
    <row spans="1:2" r="6">
      <c s="4" r="A6" t="s">
        <v>414</v>
      </c>
    </row>
    <row spans="1:2" r="7">
      <c s="3" r="A7" t="s">
        <v>411</v>
      </c>
    </row>
    <row spans="1:2" r="8">
      <c s="4" r="A8" t="s">
        <v>412</v>
      </c>
      <c s="4" r="B8" t="s">
        <v>415</v>
      </c>
    </row>
    <row spans="1:2" r="9">
      <c s="4" r="A9" t="s">
        <v>416</v>
      </c>
    </row>
    <row spans="1:2" r="10">
      <c s="3" r="A10" t="s">
        <v>411</v>
      </c>
    </row>
    <row spans="1:2" r="11">
      <c s="4" r="A11" t="s">
        <v>417</v>
      </c>
      <c s="4" r="B11" t="s">
        <v>418</v>
      </c>
    </row>
    <row spans="1:2" r="12">
      <c s="4" r="A12" t="s">
        <v>419</v>
      </c>
    </row>
    <row spans="1:2" r="13">
      <c s="3" r="A13" t="s">
        <v>411</v>
      </c>
    </row>
    <row spans="1:2" r="14">
      <c s="4" r="A14" t="s">
        <v>417</v>
      </c>
      <c s="4" r="B14" t="s">
        <v>420</v>
      </c>
    </row>
    <row spans="1:2" r="15">
      <c s="4" r="A15" t="s">
        <v>421</v>
      </c>
    </row>
    <row spans="1:2" r="16">
      <c s="3" r="A16" t="s">
        <v>411</v>
      </c>
    </row>
    <row spans="1:2" r="17">
      <c s="4" r="A17" t="s">
        <v>417</v>
      </c>
      <c s="4" r="B17"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9"/>
    <col customWidth="1" max="5" min="5" width="27"/>
    <col customWidth="1" max="6" min="6" width="18"/>
    <col customWidth="1" max="7" min="7" width="15"/>
    <col customWidth="1" max="8" min="8" width="37"/>
    <col customWidth="1" max="9" min="9" width="4"/>
    <col customWidth="1" max="10" min="10" width="59"/>
    <col customWidth="1" max="11" min="11" width="4"/>
    <col customWidth="1" max="12" min="12" width="25"/>
  </cols>
  <sheetData>
    <row spans="1:12" r="1">
      <c s="1" r="A1" t="s">
        <v>130</v>
      </c>
      <c s="2" r="B1" t="s">
        <v>131</v>
      </c>
      <c s="2" r="D1" t="s">
        <v>132</v>
      </c>
      <c s="2" r="E1" t="s">
        <v>65</v>
      </c>
      <c s="2" r="F1" t="s">
        <v>66</v>
      </c>
      <c s="2" r="G1" t="s">
        <v>133</v>
      </c>
      <c s="2" r="H1" t="s">
        <v>68</v>
      </c>
      <c s="2" r="I1" t="s">
        <v>121</v>
      </c>
      <c s="2" r="J1" t="s">
        <v>69</v>
      </c>
      <c s="2" r="K1" t="s">
        <v>121</v>
      </c>
      <c s="2" r="L1" t="s">
        <v>70</v>
      </c>
    </row>
    <row spans="1:12" r="2">
      <c s="4" r="A2" t="s">
        <v>134</v>
      </c>
      <c s="7" r="D2" t="n">
        <v>1444</v>
      </c>
      <c s="7" r="E2" t="n">
        <v>1239046</v>
      </c>
      <c s="7" r="F2" t="n">
        <v>3023845</v>
      </c>
      <c s="7" r="G2" t="n">
        <v>-121211</v>
      </c>
      <c s="7" r="H2" t="n">
        <v>-1888</v>
      </c>
      <c r="J2" t="n"/>
      <c s="7" r="L2" t="n">
        <v>292020</v>
      </c>
    </row>
    <row spans="1:12" r="3">
      <c s="3" r="A3" t="s">
        <v>135</v>
      </c>
      <c r="H3" t="n"/>
      <c r="J3" t="n"/>
    </row>
    <row spans="1:12" r="4">
      <c s="4" r="A4" t="s">
        <v>136</v>
      </c>
      <c s="6" r="E4" t="n">
        <v>16810</v>
      </c>
      <c r="H4" t="n"/>
      <c r="J4" t="n"/>
    </row>
    <row spans="1:12" r="5">
      <c s="4" r="A5" t="s">
        <v>137</v>
      </c>
      <c s="6" r="E5" t="n">
        <v>23958</v>
      </c>
      <c s="6" r="G5" t="n">
        <v>-20470</v>
      </c>
      <c r="H5" t="n"/>
      <c r="J5" t="n"/>
    </row>
    <row spans="1:12" r="6">
      <c s="4" r="A6" t="s">
        <v>138</v>
      </c>
      <c s="6" r="E6" t="n">
        <v>54366</v>
      </c>
      <c r="H6" t="n"/>
      <c r="J6" t="n"/>
    </row>
    <row spans="1:12" r="7">
      <c s="4" r="A7" t="s">
        <v>139</v>
      </c>
      <c s="6" r="E7" t="n">
        <v>-6948</v>
      </c>
      <c r="H7" t="n"/>
      <c r="J7" t="n"/>
    </row>
    <row spans="1:12" r="8">
      <c s="4" r="A8" t="s">
        <v>40</v>
      </c>
      <c s="6" r="D8" t="n">
        <v>45</v>
      </c>
      <c s="6" r="E8" t="n">
        <v>335</v>
      </c>
      <c s="6" r="F8" t="n">
        <v>5</v>
      </c>
      <c r="H8" t="n"/>
      <c r="J8" t="n"/>
      <c s="6" r="L8" t="n">
        <v>-2061</v>
      </c>
    </row>
    <row spans="1:12" r="9">
      <c s="4" r="A9" t="s">
        <v>114</v>
      </c>
      <c s="7" r="B9" t="n">
        <v>372954</v>
      </c>
      <c s="6" r="F9" t="n">
        <v>372954</v>
      </c>
      <c r="H9" t="n"/>
      <c r="J9" t="n"/>
    </row>
    <row spans="1:12" r="10">
      <c s="4" r="A10" t="s">
        <v>140</v>
      </c>
      <c s="6" r="F10" t="n">
        <v>-80404</v>
      </c>
      <c r="H10" t="n"/>
      <c r="J10" t="n"/>
    </row>
    <row spans="1:12" r="11">
      <c s="4" r="A11" t="s">
        <v>141</v>
      </c>
      <c s="6" r="G11" t="n">
        <v>-7818</v>
      </c>
      <c r="H11" t="n"/>
      <c r="J11" t="n"/>
    </row>
    <row spans="1:12" r="12">
      <c s="4" r="A12" t="s">
        <v>142</v>
      </c>
      <c s="6" r="B12" t="n">
        <v>-3068</v>
      </c>
      <c s="4" r="C12" t="s">
        <v>143</v>
      </c>
      <c s="6" r="H12" t="n">
        <v>-3068</v>
      </c>
      <c r="J12" t="n"/>
    </row>
    <row spans="1:12" r="13">
      <c s="4" r="A13" t="s">
        <v>144</v>
      </c>
      <c s="6" r="B13" t="n">
        <v>-20424</v>
      </c>
      <c s="4" r="C13" t="s">
        <v>143</v>
      </c>
      <c s="6" r="H13" t="n">
        <v>-20424</v>
      </c>
      <c r="J13" t="n"/>
    </row>
    <row spans="1:12" r="14">
      <c s="4" r="A14" t="s">
        <v>145</v>
      </c>
      <c s="6" r="B14" t="n">
        <v>2088</v>
      </c>
      <c s="4" r="C14" t="s">
        <v>143</v>
      </c>
      <c s="6" r="H14" t="n">
        <v>2088</v>
      </c>
      <c r="J14" t="n"/>
    </row>
    <row spans="1:12" r="15">
      <c s="4" r="A15" t="s">
        <v>113</v>
      </c>
      <c s="6" r="B15" t="n">
        <v>15781</v>
      </c>
      <c r="H15" t="n"/>
      <c r="J15" t="n"/>
      <c s="6" r="L15" t="n">
        <v>-15781</v>
      </c>
    </row>
    <row spans="1:12" r="16">
      <c s="4" r="A16" t="s">
        <v>146</v>
      </c>
      <c r="H16" t="n"/>
      <c r="J16" t="n"/>
      <c s="6" r="L16" t="n">
        <v>19531</v>
      </c>
    </row>
    <row spans="1:12" r="17">
      <c s="4" r="A17" t="s">
        <v>147</v>
      </c>
      <c r="H17" t="n"/>
      <c r="J17" t="n"/>
      <c s="6" r="L17" t="n">
        <v>-20085</v>
      </c>
    </row>
    <row spans="1:12" r="18">
      <c s="4" r="A18" t="s">
        <v>148</v>
      </c>
      <c s="6" r="B18" t="n">
        <v>4746289</v>
      </c>
      <c s="6" r="D18" t="n">
        <v>1489</v>
      </c>
      <c s="6" r="E18" t="n">
        <v>1327567</v>
      </c>
      <c s="6" r="F18" t="n">
        <v>3316400</v>
      </c>
      <c s="6" r="G18" t="n">
        <v>-149499</v>
      </c>
      <c s="6" r="H18" t="n">
        <v>-23292</v>
      </c>
      <c s="7" r="J18" t="n">
        <v>4472665</v>
      </c>
      <c s="6" r="L18" t="n">
        <v>273624</v>
      </c>
    </row>
    <row spans="1:12" r="19">
      <c s="4" r="A19" t="s">
        <v>149</v>
      </c>
      <c s="6" r="B19" t="n">
        <v>4786098</v>
      </c>
      <c s="6" r="D19" t="n">
        <v>1491</v>
      </c>
      <c s="6" r="E19" t="n">
        <v>1344779</v>
      </c>
      <c s="6" r="F19" t="n">
        <v>3419719</v>
      </c>
      <c s="6" r="G19" t="n">
        <v>-203455</v>
      </c>
      <c s="6" r="H19" t="n">
        <v>-40503</v>
      </c>
      <c r="J19" t="n"/>
      <c s="6" r="L19" t="n">
        <v>264067</v>
      </c>
    </row>
    <row spans="1:12" r="20">
      <c s="3" r="A20" t="s">
        <v>135</v>
      </c>
      <c r="H20" t="n"/>
      <c r="J20" t="n"/>
    </row>
    <row spans="1:12" r="21">
      <c s="4" r="A21" t="s">
        <v>136</v>
      </c>
      <c s="6" r="E21" t="n">
        <v>23861</v>
      </c>
      <c r="H21" t="n"/>
      <c r="J21" t="n"/>
    </row>
    <row spans="1:12" r="22">
      <c s="4" r="A22" t="s">
        <v>137</v>
      </c>
      <c s="6" r="E22" t="n">
        <v>15337</v>
      </c>
      <c s="6" r="G22" t="n">
        <v>-7691</v>
      </c>
      <c r="H22" t="n"/>
      <c r="J22" t="n"/>
    </row>
    <row spans="1:12" r="23">
      <c s="4" r="A23" t="s">
        <v>138</v>
      </c>
      <c s="6" r="E23" t="n">
        <v>57176</v>
      </c>
      <c r="H23" t="n"/>
      <c r="J23" t="n"/>
    </row>
    <row spans="1:12" r="24">
      <c s="4" r="A24" t="s">
        <v>139</v>
      </c>
      <c s="6" r="E24" t="n">
        <v>34791</v>
      </c>
      <c r="H24" t="n"/>
      <c r="J24" t="n"/>
    </row>
    <row spans="1:12" r="25">
      <c s="4" r="A25" t="s">
        <v>40</v>
      </c>
      <c s="6" r="D25" t="n">
        <v>20</v>
      </c>
      <c s="6" r="E25" t="n">
        <v>379</v>
      </c>
      <c s="6" r="F25" t="n">
        <v>0</v>
      </c>
      <c r="H25" t="n"/>
      <c r="J25" t="n"/>
      <c s="6" r="L25" t="n">
        <v>-1595</v>
      </c>
    </row>
    <row spans="1:12" r="26">
      <c s="4" r="A26" t="s">
        <v>114</v>
      </c>
      <c s="6" r="B26" t="n">
        <v>357680</v>
      </c>
      <c s="6" r="F26" t="n">
        <v>357680</v>
      </c>
      <c r="H26" t="n"/>
      <c r="J26" t="n"/>
    </row>
    <row spans="1:12" r="27">
      <c s="4" r="A27" t="s">
        <v>140</v>
      </c>
      <c s="6" r="F27" t="n">
        <v>-88155</v>
      </c>
      <c r="H27" t="n"/>
      <c r="J27" t="n"/>
    </row>
    <row spans="1:12" r="28">
      <c s="4" r="A28" t="s">
        <v>141</v>
      </c>
      <c s="6" r="G28" t="n">
        <v>-152598</v>
      </c>
      <c r="H28" t="n"/>
      <c r="J28" t="n"/>
    </row>
    <row spans="1:12" r="29">
      <c s="4" r="A29" t="s">
        <v>142</v>
      </c>
      <c s="6" r="B29" t="n">
        <v>-6647</v>
      </c>
      <c s="4" r="C29" t="s">
        <v>143</v>
      </c>
      <c s="6" r="H29" t="n">
        <v>-6647</v>
      </c>
      <c r="J29" t="n"/>
    </row>
    <row spans="1:12" r="30">
      <c s="4" r="A30" t="s">
        <v>144</v>
      </c>
      <c s="6" r="B30" t="n">
        <v>6401</v>
      </c>
      <c s="4" r="C30" t="s">
        <v>143</v>
      </c>
      <c s="6" r="H30" t="n">
        <v>6401</v>
      </c>
      <c r="J30" t="n"/>
    </row>
    <row spans="1:12" r="31">
      <c s="4" r="A31" t="s">
        <v>145</v>
      </c>
      <c s="6" r="B31" t="n">
        <v>-15126</v>
      </c>
      <c s="4" r="C31" t="s">
        <v>143</v>
      </c>
      <c s="6" r="H31" t="n">
        <v>-15126</v>
      </c>
      <c r="J31" t="n"/>
    </row>
    <row spans="1:12" r="32">
      <c s="4" r="A32" t="s">
        <v>113</v>
      </c>
      <c s="6" r="B32" t="n">
        <v>20392</v>
      </c>
      <c r="H32" t="n"/>
      <c r="J32" t="n"/>
      <c s="6" r="L32" t="n">
        <v>-20392</v>
      </c>
    </row>
    <row spans="1:12" r="33">
      <c s="4" r="A33" t="s">
        <v>146</v>
      </c>
      <c r="H33" t="n"/>
      <c r="J33" t="n"/>
      <c s="6" r="L33" t="n">
        <v>14958</v>
      </c>
    </row>
    <row spans="1:12" r="34">
      <c s="4" r="A34" t="s">
        <v>147</v>
      </c>
      <c r="H34" t="n"/>
      <c r="J34" t="n"/>
      <c s="6" r="L34" t="n">
        <v>-10367</v>
      </c>
    </row>
    <row spans="1:12" r="35">
      <c s="4" r="A35" t="s">
        <v>150</v>
      </c>
      <c s="7" r="B35" t="n">
        <v>4994130</v>
      </c>
      <c s="7" r="D35" t="n">
        <v>1511</v>
      </c>
      <c s="7" r="E35" t="n">
        <v>1476323</v>
      </c>
      <c s="7" r="F35" t="n">
        <v>3689244</v>
      </c>
      <c s="7" r="G35" t="n">
        <v>-363744</v>
      </c>
      <c s="7" r="H35" t="n">
        <v>-55875</v>
      </c>
      <c s="7" r="J35" t="n">
        <v>4747459</v>
      </c>
      <c s="7" r="L35" t="n">
        <v>246671</v>
      </c>
    </row>
    <row spans="1:12" r="36">
      <c r="A36" t="n"/>
    </row>
    <row spans="1:12" r="37">
      <c s="4" r="A37" t="s">
        <v>121</v>
      </c>
      <c s="4" r="B37" t="s">
        <v>151</v>
      </c>
    </row>
    <row spans="1:12" r="38">
      <c s="4" r="A38" t="s">
        <v>143</v>
      </c>
      <c s="4" r="B38" t="s">
        <v>129</v>
      </c>
    </row>
  </sheetData>
  <mergeCells count="72">
    <mergeCell ref="B1:C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A36:L36"/>
    <mergeCell ref="B37:L37"/>
    <mergeCell ref="B38:L3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3</v>
      </c>
      <c s="2" r="B1" t="s">
        <v>1</v>
      </c>
    </row>
    <row spans="1:2" r="2">
      <c s="2" r="B2" t="s">
        <v>2</v>
      </c>
    </row>
    <row spans="1:2" r="3">
      <c s="3" r="A3" t="s">
        <v>270</v>
      </c>
    </row>
    <row spans="1:2" r="4">
      <c s="4" r="A4" t="s">
        <v>424</v>
      </c>
      <c s="4" r="B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426</v>
      </c>
      <c s="2" r="B1" t="s">
        <v>1</v>
      </c>
    </row>
    <row spans="1:2" r="2">
      <c s="2" r="B2" t="s">
        <v>2</v>
      </c>
    </row>
    <row spans="1:2" r="3">
      <c s="3" r="A3" t="s">
        <v>273</v>
      </c>
    </row>
    <row spans="1:2" r="4">
      <c s="4" r="A4" t="s">
        <v>427</v>
      </c>
      <c s="4" r="B4" t="s">
        <v>428</v>
      </c>
    </row>
    <row spans="1:2" r="5">
      <c s="4" r="A5" t="s">
        <v>429</v>
      </c>
      <c s="4" r="B5"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31</v>
      </c>
      <c s="2" r="B1" t="s">
        <v>1</v>
      </c>
    </row>
    <row spans="1:2" r="2">
      <c s="2" r="B2" t="s">
        <v>2</v>
      </c>
    </row>
    <row spans="1:2" r="3">
      <c s="3" r="A3" t="s">
        <v>276</v>
      </c>
    </row>
    <row spans="1:2" r="4">
      <c s="4" r="A4" t="s">
        <v>432</v>
      </c>
      <c s="4" r="B4" t="s">
        <v>433</v>
      </c>
    </row>
    <row spans="1:2" r="5">
      <c s="4" r="A5" t="s">
        <v>434</v>
      </c>
      <c s="4" r="B5"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436</v>
      </c>
      <c s="2" r="B1" t="s">
        <v>2</v>
      </c>
    </row>
    <row spans="1:2" r="2">
      <c s="3" r="A2" t="s">
        <v>205</v>
      </c>
    </row>
    <row spans="1:2" r="3">
      <c s="4" r="A3" t="s">
        <v>437</v>
      </c>
      <c s="4" r="B3" t="s">
        <v>4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9</v>
      </c>
      <c s="2" r="B1" t="s">
        <v>2</v>
      </c>
      <c s="2" r="C1" t="s">
        <v>23</v>
      </c>
    </row>
    <row spans="1:3" r="2">
      <c s="3" r="A2" t="s">
        <v>440</v>
      </c>
    </row>
    <row spans="1:3" r="3">
      <c s="4" r="A3" t="s">
        <v>441</v>
      </c>
      <c s="7" r="B3" t="n">
        <v>14</v>
      </c>
      <c s="7" r="C3" t="n">
        <v>10</v>
      </c>
    </row>
    <row spans="1:3" r="4">
      <c s="4" r="A4" t="s">
        <v>442</v>
      </c>
      <c s="7" r="B4" t="n">
        <v>5</v>
      </c>
      <c s="7" r="C4" t="n">
        <v>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8"/>
    <col customWidth="1" max="4" min="4" width="10"/>
  </cols>
  <sheetData>
    <row spans="1:4" r="1">
      <c s="1" r="A1" t="s">
        <v>443</v>
      </c>
      <c s="2" r="B1" t="s">
        <v>444</v>
      </c>
      <c s="2" r="C1" t="s">
        <v>445</v>
      </c>
      <c s="2" r="D1" t="s">
        <v>446</v>
      </c>
    </row>
    <row spans="1:4" r="2">
      <c s="4" r="A2" t="s">
        <v>447</v>
      </c>
    </row>
    <row spans="1:4" r="3">
      <c s="3" r="A3" t="s">
        <v>448</v>
      </c>
    </row>
    <row spans="1:4" r="4">
      <c s="4" r="A4" t="s">
        <v>449</v>
      </c>
      <c s="6" r="B4" t="n">
        <v>70</v>
      </c>
    </row>
    <row spans="1:4" r="5">
      <c s="4" r="A5" t="s">
        <v>450</v>
      </c>
      <c s="9" r="C5" t="n">
        <v>6</v>
      </c>
    </row>
    <row spans="1:4" r="6">
      <c s="4" r="A6" t="s">
        <v>451</v>
      </c>
    </row>
    <row spans="1:4" r="7">
      <c s="3" r="A7" t="s">
        <v>448</v>
      </c>
    </row>
    <row spans="1:4" r="8">
      <c s="4" r="A8" t="s">
        <v>449</v>
      </c>
      <c s="6" r="B8" t="n">
        <v>200</v>
      </c>
    </row>
    <row spans="1:4" r="9">
      <c s="4" r="A9" t="s">
        <v>452</v>
      </c>
      <c s="7" r="D9" t="n">
        <v>50000</v>
      </c>
    </row>
    <row spans="1:4" r="10">
      <c s="4" r="A10" t="s">
        <v>453</v>
      </c>
      <c s="7" r="B10" t="n">
        <v>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54</v>
      </c>
      <c s="2" r="B1" t="s">
        <v>88</v>
      </c>
      <c s="2" r="C1" t="s">
        <v>1</v>
      </c>
    </row>
    <row spans="1:3" r="2">
      <c s="2" r="B2" t="s">
        <v>2</v>
      </c>
      <c s="2" r="C2" t="s">
        <v>2</v>
      </c>
    </row>
    <row spans="1:3" r="3">
      <c s="3" r="A3" t="s">
        <v>448</v>
      </c>
    </row>
    <row spans="1:3" r="4">
      <c s="4" r="A4" t="s">
        <v>455</v>
      </c>
      <c s="7" r="B4" t="n">
        <v>13445</v>
      </c>
      <c s="7" r="C4" t="n">
        <v>21332</v>
      </c>
    </row>
    <row spans="1:3" r="5">
      <c s="4" r="A5" t="s">
        <v>456</v>
      </c>
    </row>
    <row spans="1:3" r="6">
      <c s="3" r="A6" t="s">
        <v>448</v>
      </c>
    </row>
    <row spans="1:3" r="7">
      <c s="4" r="A7" t="s">
        <v>455</v>
      </c>
      <c s="6" r="B7" t="n">
        <v>2468</v>
      </c>
      <c s="6" r="C7" t="n">
        <v>5787</v>
      </c>
    </row>
    <row spans="1:3" r="8">
      <c s="4" r="A8" t="s">
        <v>457</v>
      </c>
    </row>
    <row spans="1:3" r="9">
      <c s="3" r="A9" t="s">
        <v>448</v>
      </c>
    </row>
    <row spans="1:3" r="10">
      <c s="4" r="A10" t="s">
        <v>455</v>
      </c>
      <c s="6" r="B10" t="n">
        <v>2309</v>
      </c>
      <c s="6" r="C10" t="n">
        <v>4232</v>
      </c>
    </row>
    <row spans="1:3" r="11">
      <c s="4" r="A11" t="s">
        <v>458</v>
      </c>
    </row>
    <row spans="1:3" r="12">
      <c s="3" r="A12" t="s">
        <v>448</v>
      </c>
    </row>
    <row spans="1:3" r="13">
      <c s="4" r="A13" t="s">
        <v>455</v>
      </c>
      <c s="6" r="B13" t="n">
        <v>7610</v>
      </c>
      <c s="6" r="C13" t="n">
        <v>9265</v>
      </c>
    </row>
    <row spans="1:3" r="14">
      <c s="4" r="A14" t="s">
        <v>459</v>
      </c>
    </row>
    <row spans="1:3" r="15">
      <c s="3" r="A15" t="s">
        <v>448</v>
      </c>
    </row>
    <row spans="1:3" r="16">
      <c s="4" r="A16" t="s">
        <v>455</v>
      </c>
      <c s="7" r="B16" t="n">
        <v>1058</v>
      </c>
      <c s="7" r="C16" t="n">
        <v>20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0</v>
      </c>
      <c s="2" r="B1" t="s">
        <v>2</v>
      </c>
      <c s="2" r="C1" t="s">
        <v>23</v>
      </c>
      <c s="2" r="D1" t="s">
        <v>89</v>
      </c>
      <c s="2" r="E1" t="s">
        <v>461</v>
      </c>
    </row>
    <row spans="1:5" r="2">
      <c s="3" r="A2" t="s">
        <v>462</v>
      </c>
    </row>
    <row spans="1:5" r="3">
      <c s="4" r="A3" t="s">
        <v>463</v>
      </c>
      <c s="7" r="B3" t="n">
        <v>1975107</v>
      </c>
      <c s="7" r="C3" t="n">
        <v>2597568</v>
      </c>
    </row>
    <row spans="1:5" r="4">
      <c s="4" r="A4" t="s">
        <v>464</v>
      </c>
      <c s="6" r="B4" t="n">
        <v>2950</v>
      </c>
      <c s="6" r="C4" t="n">
        <v>3438</v>
      </c>
    </row>
    <row spans="1:5" r="5">
      <c s="4" r="A5" t="s">
        <v>465</v>
      </c>
      <c s="6" r="B5" t="n">
        <v>1978057</v>
      </c>
      <c s="6" r="C5" t="n">
        <v>2601006</v>
      </c>
      <c s="7" r="D5" t="n">
        <v>2582081</v>
      </c>
      <c s="7" r="E5" t="n">
        <v>2199063</v>
      </c>
    </row>
    <row spans="1:5" r="6">
      <c s="4" r="A6" t="s">
        <v>466</v>
      </c>
      <c s="6" r="B6" t="n">
        <v>3668989</v>
      </c>
      <c s="6" r="C6" t="n">
        <v>2905324</v>
      </c>
    </row>
    <row spans="1:5" r="7">
      <c s="3" r="A7" t="s">
        <v>467</v>
      </c>
    </row>
    <row spans="1:5" r="8">
      <c s="4" r="A8" t="s">
        <v>25</v>
      </c>
      <c s="6" r="B8" t="n">
        <v>227053</v>
      </c>
      <c s="6" r="C8" t="n">
        <v>177787</v>
      </c>
    </row>
    <row spans="1:5" r="9">
      <c s="4" r="A9" t="s">
        <v>468</v>
      </c>
      <c s="6" r="B9" t="n">
        <v>29580</v>
      </c>
      <c s="6" r="C9" t="n">
        <v>29701</v>
      </c>
    </row>
    <row spans="1:5" r="10">
      <c s="4" r="A10" t="s">
        <v>469</v>
      </c>
      <c s="6" r="B10" t="n">
        <v>256633</v>
      </c>
      <c s="6" r="C10" t="n">
        <v>207488</v>
      </c>
    </row>
    <row spans="1:5" r="11">
      <c s="4" r="A11" t="s">
        <v>410</v>
      </c>
    </row>
    <row spans="1:5" r="12">
      <c s="3" r="A12" t="s">
        <v>467</v>
      </c>
    </row>
    <row spans="1:5" r="13">
      <c s="4" r="A13" t="s">
        <v>470</v>
      </c>
      <c s="7" r="B13" t="n">
        <v>951000</v>
      </c>
      <c s="7" r="C13" t="n">
        <v>122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471</v>
      </c>
      <c s="2" r="B1" t="s">
        <v>88</v>
      </c>
      <c s="2" r="C1" t="s">
        <v>1</v>
      </c>
      <c s="2" r="E1" t="s">
        <v>472</v>
      </c>
    </row>
    <row spans="1:5" r="2">
      <c s="2" r="B2" t="s">
        <v>2</v>
      </c>
      <c s="2" r="C2" t="s">
        <v>2</v>
      </c>
      <c s="2" r="D2" t="s">
        <v>89</v>
      </c>
      <c s="2" r="E2" t="s">
        <v>23</v>
      </c>
    </row>
    <row spans="1:5" r="3">
      <c s="3" r="A3" t="s">
        <v>473</v>
      </c>
    </row>
    <row spans="1:5" r="4">
      <c s="4" r="A4" t="s">
        <v>474</v>
      </c>
      <c s="7" r="B4" t="n">
        <v>679789</v>
      </c>
      <c s="7" r="C4" t="n">
        <v>679789</v>
      </c>
      <c s="7" r="E4" t="n">
        <v>581837</v>
      </c>
    </row>
    <row spans="1:5" r="5">
      <c s="4" r="A5" t="s">
        <v>475</v>
      </c>
      <c s="6" r="B5" t="n">
        <v>58789</v>
      </c>
      <c s="6" r="C5" t="n">
        <v>58789</v>
      </c>
      <c s="6" r="E5" t="n">
        <v>42086</v>
      </c>
    </row>
    <row spans="1:5" r="6">
      <c s="4" r="A6" t="s">
        <v>476</v>
      </c>
      <c s="6" r="B6" t="n">
        <v>55832</v>
      </c>
      <c s="6" r="C6" t="n">
        <v>55832</v>
      </c>
      <c s="6" r="E6" t="n">
        <v>28344</v>
      </c>
    </row>
    <row spans="1:5" r="7">
      <c s="4" r="A7" t="s">
        <v>477</v>
      </c>
      <c s="6" r="B7" t="n">
        <v>44863</v>
      </c>
      <c s="6" r="C7" t="n">
        <v>44863</v>
      </c>
      <c s="6" r="E7" t="n">
        <v>30803</v>
      </c>
    </row>
    <row spans="1:5" r="8">
      <c s="4" r="A8" t="s">
        <v>40</v>
      </c>
      <c s="6" r="B8" t="n">
        <v>5675</v>
      </c>
      <c s="6" r="C8" t="n">
        <v>5675</v>
      </c>
      <c s="6" r="E8" t="n">
        <v>7481</v>
      </c>
    </row>
    <row spans="1:5" r="9">
      <c s="4" r="A9" t="s">
        <v>478</v>
      </c>
      <c s="6" r="B9" t="n">
        <v>844948</v>
      </c>
      <c s="6" r="C9" t="n">
        <v>844948</v>
      </c>
      <c s="6" r="E9" t="n">
        <v>690551</v>
      </c>
    </row>
    <row spans="1:5" r="10">
      <c s="4" r="A10" t="s">
        <v>30</v>
      </c>
      <c s="6" r="B10" t="n">
        <v>543784</v>
      </c>
      <c s="6" r="C10" t="n">
        <v>543784</v>
      </c>
      <c s="6" r="E10" t="n">
        <v>513730</v>
      </c>
    </row>
    <row spans="1:5" r="11">
      <c s="4" r="A11" t="s">
        <v>33</v>
      </c>
      <c s="6" r="B11" t="n">
        <v>430766</v>
      </c>
      <c s="6" r="C11" t="n">
        <v>430766</v>
      </c>
      <c s="6" r="E11" t="n">
        <v>389457</v>
      </c>
    </row>
    <row spans="1:5" r="12">
      <c s="3" r="A12" t="s">
        <v>479</v>
      </c>
    </row>
    <row spans="1:5" r="13">
      <c s="4" r="A13" t="s">
        <v>474</v>
      </c>
      <c s="6" r="B13" t="n">
        <v>272472</v>
      </c>
      <c s="6" r="C13" t="n">
        <v>272472</v>
      </c>
      <c s="6" r="E13" t="n">
        <v>262162</v>
      </c>
    </row>
    <row spans="1:5" r="14">
      <c s="4" r="A14" t="s">
        <v>475</v>
      </c>
      <c s="6" r="B14" t="n">
        <v>11298</v>
      </c>
      <c s="6" r="C14" t="n">
        <v>11298</v>
      </c>
      <c s="6" r="E14" t="n">
        <v>20239</v>
      </c>
    </row>
    <row spans="1:5" r="15">
      <c s="4" r="A15" t="s">
        <v>476</v>
      </c>
      <c s="6" r="B15" t="n">
        <v>1529</v>
      </c>
      <c s="6" r="C15" t="n">
        <v>1529</v>
      </c>
      <c s="6" r="E15" t="n">
        <v>3098</v>
      </c>
    </row>
    <row spans="1:5" r="16">
      <c s="4" r="A16" t="s">
        <v>480</v>
      </c>
      <c s="6" r="B16" t="n">
        <v>0</v>
      </c>
      <c s="6" r="C16" t="n">
        <v>0</v>
      </c>
      <c s="6" r="E16" t="n">
        <v>2494</v>
      </c>
    </row>
    <row spans="1:5" r="17">
      <c s="4" r="A17" t="s">
        <v>481</v>
      </c>
      <c s="6" r="B17" t="n">
        <v>285299</v>
      </c>
      <c s="6" r="C17" t="n">
        <v>285299</v>
      </c>
      <c s="6" r="E17" t="n">
        <v>287993</v>
      </c>
    </row>
    <row spans="1:5" r="18">
      <c s="4" r="A18" t="s">
        <v>33</v>
      </c>
      <c s="6" r="B18" t="n">
        <v>430766</v>
      </c>
      <c s="6" r="C18" t="n">
        <v>430766</v>
      </c>
      <c s="6" r="E18" t="n">
        <v>389457</v>
      </c>
    </row>
    <row spans="1:5" r="19">
      <c s="3" r="A19" t="s">
        <v>482</v>
      </c>
    </row>
    <row spans="1:5" r="20">
      <c s="4" r="A20" t="s">
        <v>483</v>
      </c>
      <c s="6" r="B20" t="n">
        <v>1400</v>
      </c>
      <c s="6" r="C20" t="n">
        <v>2600</v>
      </c>
      <c s="6" r="E20" t="n">
        <v>1100</v>
      </c>
    </row>
    <row spans="1:5" r="21">
      <c s="4" r="A21" t="s">
        <v>484</v>
      </c>
      <c s="6" r="B21" t="n">
        <v>161</v>
      </c>
      <c s="6" r="C21" t="n">
        <v>892</v>
      </c>
      <c s="6" r="E21" t="n">
        <v>1800</v>
      </c>
    </row>
    <row spans="1:5" r="22">
      <c s="3" r="A22" t="s">
        <v>485</v>
      </c>
    </row>
    <row spans="1:5" r="23">
      <c s="4" r="A23" t="s">
        <v>486</v>
      </c>
      <c s="6" r="C23" t="n">
        <v>7000</v>
      </c>
      <c s="7" r="D23" t="n">
        <v>400</v>
      </c>
    </row>
    <row spans="1:5" r="24">
      <c s="4" r="A24" t="s">
        <v>487</v>
      </c>
      <c s="6" r="C24" t="n">
        <v>300</v>
      </c>
      <c s="7" r="D24" t="n">
        <v>100</v>
      </c>
    </row>
    <row spans="1:5" r="25">
      <c s="4" r="A25" t="s">
        <v>488</v>
      </c>
    </row>
    <row spans="1:5" r="26">
      <c s="3" r="A26" t="s">
        <v>473</v>
      </c>
    </row>
    <row spans="1:5" r="27">
      <c s="4" r="A27" t="s">
        <v>489</v>
      </c>
      <c s="6" r="B27" t="n">
        <v>0</v>
      </c>
      <c s="6" r="C27" t="n">
        <v>0</v>
      </c>
      <c s="6" r="E27" t="n">
        <v>0</v>
      </c>
    </row>
    <row spans="1:5" r="28">
      <c s="4" r="A28" t="s">
        <v>490</v>
      </c>
    </row>
    <row spans="1:5" r="29">
      <c s="3" r="A29" t="s">
        <v>473</v>
      </c>
    </row>
    <row spans="1:5" r="30">
      <c s="4" r="A30" t="s">
        <v>489</v>
      </c>
      <c s="6" r="B30" t="n">
        <v>105436</v>
      </c>
      <c s="6" r="C30" t="n">
        <v>105436</v>
      </c>
      <c s="6" r="E30" t="n">
        <v>105199</v>
      </c>
    </row>
    <row spans="1:5" r="31">
      <c s="4" r="A31" t="s">
        <v>491</v>
      </c>
    </row>
    <row spans="1:5" r="32">
      <c s="3" r="A32" t="s">
        <v>473</v>
      </c>
    </row>
    <row spans="1:5" r="33">
      <c s="4" r="A33" t="s">
        <v>489</v>
      </c>
      <c s="6" r="B33" t="n">
        <v>14640658</v>
      </c>
      <c s="6" r="C33" t="n">
        <v>14640658</v>
      </c>
      <c s="6" r="E33" t="n">
        <v>12799065</v>
      </c>
    </row>
    <row spans="1:5" r="34">
      <c s="4" r="A34" t="s">
        <v>492</v>
      </c>
    </row>
    <row spans="1:5" r="35">
      <c s="3" r="A35" t="s">
        <v>473</v>
      </c>
    </row>
    <row spans="1:5" r="36">
      <c s="4" r="A36" t="s">
        <v>474</v>
      </c>
      <c s="6" r="B36" t="n">
        <v>679789</v>
      </c>
      <c s="6" r="C36" t="n">
        <v>679789</v>
      </c>
      <c s="6" r="E36" t="n">
        <v>581837</v>
      </c>
    </row>
    <row spans="1:5" r="37">
      <c s="4" r="A37" t="s">
        <v>493</v>
      </c>
      <c s="6" r="B37" t="n">
        <v>-112162</v>
      </c>
      <c s="6" r="C37" t="n">
        <v>-112162</v>
      </c>
      <c s="6" r="E37" t="n">
        <v>-90621</v>
      </c>
    </row>
    <row spans="1:5" r="38">
      <c s="4" r="A38" t="s">
        <v>476</v>
      </c>
      <c s="6" r="B38" t="n">
        <v>55832</v>
      </c>
      <c s="6" r="C38" t="n">
        <v>55832</v>
      </c>
      <c s="6" r="E38" t="n">
        <v>28344</v>
      </c>
    </row>
    <row spans="1:5" r="39">
      <c s="4" r="A39" t="s">
        <v>477</v>
      </c>
      <c s="6" r="B39" t="n">
        <v>44863</v>
      </c>
      <c s="6" r="C39" t="n">
        <v>44863</v>
      </c>
      <c s="6" r="E39" t="n">
        <v>30803</v>
      </c>
    </row>
    <row spans="1:5" r="40">
      <c s="4" r="A40" t="s">
        <v>40</v>
      </c>
      <c s="6" r="B40" t="n">
        <v>5675</v>
      </c>
      <c s="6" r="C40" t="n">
        <v>5675</v>
      </c>
      <c s="6" r="E40" t="n">
        <v>7481</v>
      </c>
    </row>
    <row spans="1:5" r="41">
      <c s="4" r="A41" t="s">
        <v>478</v>
      </c>
      <c s="6" r="B41" t="n">
        <v>844948</v>
      </c>
      <c s="6" r="C41" t="n">
        <v>844948</v>
      </c>
      <c s="6" r="E41" t="n">
        <v>690551</v>
      </c>
    </row>
    <row spans="1:5" r="42">
      <c s="4" r="A42" t="s">
        <v>30</v>
      </c>
      <c s="6" r="B42" t="n">
        <v>543784</v>
      </c>
      <c s="6" r="C42" t="n">
        <v>543784</v>
      </c>
      <c s="6" r="E42" t="n">
        <v>513730</v>
      </c>
    </row>
    <row spans="1:5" r="43">
      <c s="4" r="A43" t="s">
        <v>31</v>
      </c>
      <c s="6" r="B43" t="n">
        <v>210510</v>
      </c>
      <c s="6" r="C43" t="n">
        <v>210510</v>
      </c>
      <c s="6" r="E43" t="n">
        <v>209088</v>
      </c>
    </row>
    <row spans="1:5" r="44">
      <c s="4" r="A44" t="s">
        <v>32</v>
      </c>
      <c s="6" r="B44" t="n">
        <v>249216</v>
      </c>
      <c s="6" r="C44" t="n">
        <v>249216</v>
      </c>
      <c s="6" r="E44" t="n">
        <v>248751</v>
      </c>
    </row>
    <row spans="1:5" r="45">
      <c s="4" r="A45" t="s">
        <v>468</v>
      </c>
      <c s="6" r="B45" t="n">
        <v>29580</v>
      </c>
      <c s="6" r="C45" t="n">
        <v>29580</v>
      </c>
      <c s="6" r="E45" t="n">
        <v>29701</v>
      </c>
    </row>
    <row spans="1:5" r="46">
      <c s="4" r="A46" t="s">
        <v>494</v>
      </c>
      <c s="6" r="B46" t="n">
        <v>2313704</v>
      </c>
      <c s="6" r="C46" t="n">
        <v>2313704</v>
      </c>
      <c s="6" r="E46" t="n">
        <v>2087170</v>
      </c>
    </row>
    <row spans="1:5" r="47">
      <c s="3" r="A47" t="s">
        <v>479</v>
      </c>
    </row>
    <row spans="1:5" r="48">
      <c s="4" r="A48" t="s">
        <v>474</v>
      </c>
      <c s="6" r="B48" t="n">
        <v>272472</v>
      </c>
      <c s="6" r="C48" t="n">
        <v>272472</v>
      </c>
      <c s="6" r="E48" t="n">
        <v>262162</v>
      </c>
    </row>
    <row spans="1:5" r="49">
      <c s="4" r="A49" t="s">
        <v>493</v>
      </c>
      <c s="6" r="B49" t="n">
        <v>-147751</v>
      </c>
      <c s="6" r="C49" t="n">
        <v>-147751</v>
      </c>
      <c s="6" r="E49" t="n">
        <v>-88881</v>
      </c>
    </row>
    <row spans="1:5" r="50">
      <c s="4" r="A50" t="s">
        <v>476</v>
      </c>
      <c s="6" r="B50" t="n">
        <v>1529</v>
      </c>
      <c s="6" r="C50" t="n">
        <v>1529</v>
      </c>
      <c s="6" r="E50" t="n">
        <v>3098</v>
      </c>
    </row>
    <row spans="1:5" r="51">
      <c s="4" r="A51" t="s">
        <v>480</v>
      </c>
      <c s="6" r="E51" t="n">
        <v>2494</v>
      </c>
    </row>
    <row spans="1:5" r="52">
      <c s="4" r="A52" t="s">
        <v>481</v>
      </c>
      <c s="6" r="B52" t="n">
        <v>285299</v>
      </c>
      <c s="6" r="C52" t="n">
        <v>285299</v>
      </c>
      <c s="6" r="E52" t="n">
        <v>287993</v>
      </c>
    </row>
    <row spans="1:5" r="53">
      <c s="4" r="A53" t="s">
        <v>495</v>
      </c>
      <c s="6" r="B53" t="n">
        <v>760810</v>
      </c>
      <c s="6" r="C53" t="n">
        <v>760810</v>
      </c>
      <c s="6" r="E53" t="n">
        <v>685053</v>
      </c>
    </row>
    <row spans="1:5" r="54">
      <c s="3" r="A54" t="s">
        <v>485</v>
      </c>
    </row>
    <row spans="1:5" r="55">
      <c s="4" r="A55" t="s">
        <v>496</v>
      </c>
      <c s="6" r="B55" t="n">
        <v>75000</v>
      </c>
      <c s="6" r="C55" t="n">
        <v>75000</v>
      </c>
      <c s="6" r="E55" t="n">
        <v>106000</v>
      </c>
    </row>
    <row spans="1:5" r="56">
      <c s="4" r="A56" t="s">
        <v>497</v>
      </c>
    </row>
    <row spans="1:5" r="57">
      <c s="3" r="A57" t="s">
        <v>479</v>
      </c>
    </row>
    <row spans="1:5" r="58">
      <c s="4" r="A58" t="s">
        <v>474</v>
      </c>
      <c s="6" r="B58" t="n">
        <v>839</v>
      </c>
      <c s="6" r="C58" t="n">
        <v>839</v>
      </c>
      <c s="6" r="E58" t="n">
        <v>18313</v>
      </c>
    </row>
    <row spans="1:5" r="59">
      <c s="4" r="A59" t="s">
        <v>498</v>
      </c>
    </row>
    <row spans="1:5" r="60">
      <c s="3" r="A60" t="s">
        <v>479</v>
      </c>
    </row>
    <row spans="1:5" r="61">
      <c s="4" r="A61" t="s">
        <v>474</v>
      </c>
      <c s="6" r="B61" t="n">
        <v>18388</v>
      </c>
      <c s="6" r="C61" t="n">
        <v>18388</v>
      </c>
      <c s="6" r="E61" t="n">
        <v>33184</v>
      </c>
    </row>
    <row spans="1:5" r="62">
      <c s="4" r="A62" t="s">
        <v>499</v>
      </c>
    </row>
    <row spans="1:5" r="63">
      <c s="3" r="A63" t="s">
        <v>479</v>
      </c>
    </row>
    <row spans="1:5" r="64">
      <c s="4" r="A64" t="s">
        <v>474</v>
      </c>
      <c s="6" r="B64" t="n">
        <v>233302</v>
      </c>
      <c s="6" r="C64" t="n">
        <v>233302</v>
      </c>
      <c s="6" r="E64" t="n">
        <v>205658</v>
      </c>
    </row>
    <row spans="1:5" r="65">
      <c s="4" r="A65" t="s">
        <v>500</v>
      </c>
    </row>
    <row spans="1:5" r="66">
      <c s="3" r="A66" t="s">
        <v>479</v>
      </c>
    </row>
    <row spans="1:5" r="67">
      <c s="4" r="A67" t="s">
        <v>474</v>
      </c>
      <c s="6" r="B67" t="n">
        <v>6575</v>
      </c>
      <c s="6" r="C67" t="n">
        <v>6575</v>
      </c>
      <c s="6" r="E67" t="n">
        <v>5007</v>
      </c>
    </row>
    <row spans="1:5" r="68">
      <c s="4" r="A68" t="s">
        <v>501</v>
      </c>
    </row>
    <row spans="1:5" r="69">
      <c s="3" r="A69" t="s">
        <v>479</v>
      </c>
    </row>
    <row spans="1:5" r="70">
      <c s="4" r="A70" t="s">
        <v>474</v>
      </c>
      <c s="6" r="B70" t="n">
        <v>13368</v>
      </c>
      <c s="6" r="C70" t="n">
        <v>13368</v>
      </c>
    </row>
    <row spans="1:5" r="71">
      <c s="4" r="A71" t="s">
        <v>502</v>
      </c>
    </row>
    <row spans="1:5" r="72">
      <c s="3" r="A72" t="s">
        <v>479</v>
      </c>
    </row>
    <row spans="1:5" r="73">
      <c s="4" r="A73" t="s">
        <v>503</v>
      </c>
      <c s="6" r="B73" t="n">
        <v>67</v>
      </c>
      <c s="6" r="C73" t="n">
        <v>67</v>
      </c>
      <c s="6" r="E73" t="n">
        <v>58</v>
      </c>
    </row>
    <row spans="1:5" r="74">
      <c s="4" r="A74" t="s">
        <v>504</v>
      </c>
      <c s="6" r="B74" t="n">
        <v>44745</v>
      </c>
      <c s="6" r="C74" t="n">
        <v>44745</v>
      </c>
      <c s="6" r="E74" t="n">
        <v>7603</v>
      </c>
    </row>
    <row spans="1:5" r="75">
      <c s="4" r="A75" t="s">
        <v>497</v>
      </c>
    </row>
    <row spans="1:5" r="76">
      <c s="3" r="A76" t="s">
        <v>473</v>
      </c>
    </row>
    <row spans="1:5" r="77">
      <c s="4" r="A77" t="s">
        <v>474</v>
      </c>
      <c s="6" r="B77" t="n">
        <v>276737</v>
      </c>
      <c s="6" r="C77" t="n">
        <v>276737</v>
      </c>
      <c s="6" r="E77" t="n">
        <v>206063</v>
      </c>
    </row>
    <row spans="1:5" r="78">
      <c s="4" r="A78" t="s">
        <v>498</v>
      </c>
    </row>
    <row spans="1:5" r="79">
      <c s="3" r="A79" t="s">
        <v>473</v>
      </c>
    </row>
    <row spans="1:5" r="80">
      <c s="4" r="A80" t="s">
        <v>474</v>
      </c>
      <c s="6" r="B80" t="n">
        <v>86290</v>
      </c>
      <c s="6" r="C80" t="n">
        <v>86290</v>
      </c>
      <c s="6" r="E80" t="n">
        <v>95317</v>
      </c>
    </row>
    <row spans="1:5" r="81">
      <c s="4" r="A81" t="s">
        <v>505</v>
      </c>
    </row>
    <row spans="1:5" r="82">
      <c s="3" r="A82" t="s">
        <v>473</v>
      </c>
    </row>
    <row spans="1:5" r="83">
      <c s="4" r="A83" t="s">
        <v>474</v>
      </c>
      <c s="6" r="B83" t="n">
        <v>108982</v>
      </c>
      <c s="6" r="C83" t="n">
        <v>108982</v>
      </c>
      <c s="6" r="E83" t="n">
        <v>115947</v>
      </c>
    </row>
    <row spans="1:5" r="84">
      <c s="4" r="A84" t="s">
        <v>500</v>
      </c>
    </row>
    <row spans="1:5" r="85">
      <c s="3" r="A85" t="s">
        <v>473</v>
      </c>
    </row>
    <row spans="1:5" r="86">
      <c s="4" r="A86" t="s">
        <v>474</v>
      </c>
      <c s="6" r="B86" t="n">
        <v>166922</v>
      </c>
      <c s="6" r="C86" t="n">
        <v>166922</v>
      </c>
      <c s="6" r="E86" t="n">
        <v>117570</v>
      </c>
    </row>
    <row spans="1:5" r="87">
      <c s="4" r="A87" t="s">
        <v>30</v>
      </c>
      <c s="6" r="B87" t="n">
        <v>355646</v>
      </c>
      <c s="6" r="C87" t="n">
        <v>355646</v>
      </c>
      <c s="6" r="E87" t="n">
        <v>302195</v>
      </c>
    </row>
    <row spans="1:5" r="88">
      <c s="4" r="A88" t="s">
        <v>506</v>
      </c>
    </row>
    <row spans="1:5" r="89">
      <c s="3" r="A89" t="s">
        <v>473</v>
      </c>
    </row>
    <row spans="1:5" r="90">
      <c s="4" r="A90" t="s">
        <v>474</v>
      </c>
      <c s="6" r="B90" t="n">
        <v>40858</v>
      </c>
      <c s="6" r="C90" t="n">
        <v>40858</v>
      </c>
      <c s="6" r="E90" t="n">
        <v>46940</v>
      </c>
    </row>
    <row spans="1:5" r="91">
      <c s="4" r="A91" t="s">
        <v>507</v>
      </c>
    </row>
    <row spans="1:5" r="92">
      <c s="3" r="A92" t="s">
        <v>473</v>
      </c>
    </row>
    <row spans="1:5" r="93">
      <c s="4" r="A93" t="s">
        <v>30</v>
      </c>
      <c s="6" r="B93" t="n">
        <v>61585</v>
      </c>
      <c s="6" r="C93" t="n">
        <v>61585</v>
      </c>
      <c s="6" r="E93" t="n">
        <v>71369</v>
      </c>
    </row>
    <row spans="1:5" r="94">
      <c s="4" r="A94" t="s">
        <v>508</v>
      </c>
    </row>
    <row spans="1:5" r="95">
      <c s="3" r="A95" t="s">
        <v>473</v>
      </c>
    </row>
    <row spans="1:5" r="96">
      <c s="4" r="A96" t="s">
        <v>30</v>
      </c>
      <c s="6" r="B96" t="n">
        <v>1514</v>
      </c>
      <c s="6" r="C96" t="n">
        <v>1514</v>
      </c>
      <c s="6" r="E96" t="n">
        <v>1402</v>
      </c>
    </row>
    <row spans="1:5" r="97">
      <c s="4" r="A97" t="s">
        <v>509</v>
      </c>
    </row>
    <row spans="1:5" r="98">
      <c s="3" r="A98" t="s">
        <v>473</v>
      </c>
    </row>
    <row spans="1:5" r="99">
      <c s="4" r="A99" t="s">
        <v>30</v>
      </c>
      <c s="6" r="B99" t="n">
        <v>24893</v>
      </c>
      <c s="6" r="C99" t="n">
        <v>24893</v>
      </c>
      <c s="6" r="E99" t="n">
        <v>28015</v>
      </c>
    </row>
    <row spans="1:5" r="100">
      <c s="4" r="A100" t="s">
        <v>510</v>
      </c>
    </row>
    <row spans="1:5" r="101">
      <c s="3" r="A101" t="s">
        <v>473</v>
      </c>
    </row>
    <row spans="1:5" r="102">
      <c s="4" r="A102" t="s">
        <v>30</v>
      </c>
      <c s="6" r="B102" t="n">
        <v>100146</v>
      </c>
      <c s="6" r="C102" t="n">
        <v>100146</v>
      </c>
      <c s="6" r="E102" t="n">
        <v>110749</v>
      </c>
    </row>
    <row spans="1:5" r="103">
      <c s="4" r="A103" t="s">
        <v>511</v>
      </c>
    </row>
    <row spans="1:5" r="104">
      <c s="3" r="A104" t="s">
        <v>473</v>
      </c>
    </row>
    <row spans="1:5" r="105">
      <c s="4" r="A105" t="s">
        <v>512</v>
      </c>
      <c s="6" r="B105" t="n">
        <v>4900</v>
      </c>
      <c s="6" r="C105" t="n">
        <v>4900</v>
      </c>
      <c s="6" r="E105" t="n">
        <v>4975</v>
      </c>
    </row>
    <row spans="1:5" r="106">
      <c s="4" r="A106" t="s">
        <v>513</v>
      </c>
      <c s="6" r="E106" t="n">
        <v>5892</v>
      </c>
    </row>
    <row spans="1:5" r="107">
      <c s="4" r="A107" t="s">
        <v>514</v>
      </c>
    </row>
    <row spans="1:5" r="108">
      <c s="3" r="A108" t="s">
        <v>473</v>
      </c>
    </row>
    <row spans="1:5" r="109">
      <c s="4" r="A109" t="s">
        <v>474</v>
      </c>
      <c s="6" r="B109" t="n">
        <v>10071</v>
      </c>
      <c s="6" r="C109" t="n">
        <v>10071</v>
      </c>
      <c s="6" r="E109" t="n">
        <v>27606</v>
      </c>
    </row>
    <row spans="1:5" r="110">
      <c s="4" r="A110" t="s">
        <v>476</v>
      </c>
      <c s="6" r="B110" t="n">
        <v>51852</v>
      </c>
      <c s="6" r="C110" t="n">
        <v>51852</v>
      </c>
      <c s="6" r="E110" t="n">
        <v>24859</v>
      </c>
    </row>
    <row spans="1:5" r="111">
      <c s="4" r="A111" t="s">
        <v>477</v>
      </c>
      <c s="6" r="B111" t="n">
        <v>0</v>
      </c>
      <c s="6" r="C111" t="n">
        <v>0</v>
      </c>
      <c s="6" r="E111" t="n">
        <v>0</v>
      </c>
    </row>
    <row spans="1:5" r="112">
      <c s="4" r="A112" t="s">
        <v>40</v>
      </c>
      <c s="6" r="B112" t="n">
        <v>542</v>
      </c>
      <c s="6" r="C112" t="n">
        <v>542</v>
      </c>
      <c s="6" r="E112" t="n">
        <v>679</v>
      </c>
    </row>
    <row spans="1:5" r="113">
      <c s="4" r="A113" t="s">
        <v>478</v>
      </c>
      <c s="6" r="B113" t="n">
        <v>62465</v>
      </c>
      <c s="6" r="C113" t="n">
        <v>62465</v>
      </c>
      <c s="6" r="E113" t="n">
        <v>53144</v>
      </c>
    </row>
    <row spans="1:5" r="114">
      <c s="4" r="A114" t="s">
        <v>30</v>
      </c>
      <c s="6" r="B114" t="n">
        <v>1514</v>
      </c>
      <c s="6" r="C114" t="n">
        <v>1514</v>
      </c>
      <c s="6" r="E114" t="n">
        <v>1402</v>
      </c>
    </row>
    <row spans="1:5" r="115">
      <c s="4" r="A115" t="s">
        <v>31</v>
      </c>
      <c s="6" r="B115" t="n">
        <v>0</v>
      </c>
      <c s="6" r="C115" t="n">
        <v>0</v>
      </c>
      <c s="6" r="E115" t="n">
        <v>0</v>
      </c>
    </row>
    <row spans="1:5" r="116">
      <c s="4" r="A116" t="s">
        <v>32</v>
      </c>
      <c s="6" r="B116" t="n">
        <v>242979</v>
      </c>
      <c s="6" r="C116" t="n">
        <v>242979</v>
      </c>
      <c s="6" r="E116" t="n">
        <v>230839</v>
      </c>
    </row>
    <row spans="1:5" r="117">
      <c s="4" r="A117" t="s">
        <v>468</v>
      </c>
      <c s="6" r="B117" t="n">
        <v>29580</v>
      </c>
      <c s="6" r="C117" t="n">
        <v>29580</v>
      </c>
      <c s="6" r="E117" t="n">
        <v>29701</v>
      </c>
    </row>
    <row spans="1:5" r="118">
      <c s="4" r="A118" t="s">
        <v>494</v>
      </c>
      <c s="6" r="B118" t="n">
        <v>336538</v>
      </c>
      <c s="6" r="C118" t="n">
        <v>336538</v>
      </c>
      <c s="6" r="E118" t="n">
        <v>315086</v>
      </c>
    </row>
    <row spans="1:5" r="119">
      <c s="3" r="A119" t="s">
        <v>479</v>
      </c>
    </row>
    <row spans="1:5" r="120">
      <c s="4" r="A120" t="s">
        <v>474</v>
      </c>
      <c s="6" r="B120" t="n">
        <v>242213</v>
      </c>
      <c s="6" r="C120" t="n">
        <v>242213</v>
      </c>
      <c s="6" r="E120" t="n">
        <v>228798</v>
      </c>
    </row>
    <row spans="1:5" r="121">
      <c s="4" r="A121" t="s">
        <v>476</v>
      </c>
      <c s="6" r="B121" t="n">
        <v>1503</v>
      </c>
      <c s="6" r="C121" t="n">
        <v>1503</v>
      </c>
      <c s="6" r="E121" t="n">
        <v>3098</v>
      </c>
    </row>
    <row spans="1:5" r="122">
      <c s="4" r="A122" t="s">
        <v>480</v>
      </c>
      <c s="6" r="E122" t="n">
        <v>0</v>
      </c>
    </row>
    <row spans="1:5" r="123">
      <c s="4" r="A123" t="s">
        <v>481</v>
      </c>
      <c s="6" r="B123" t="n">
        <v>243716</v>
      </c>
      <c s="6" r="C123" t="n">
        <v>243716</v>
      </c>
      <c s="6" r="E123" t="n">
        <v>231896</v>
      </c>
    </row>
    <row spans="1:5" r="124">
      <c s="4" r="A124" t="s">
        <v>495</v>
      </c>
      <c s="6" r="B124" t="n">
        <v>243716</v>
      </c>
      <c s="6" r="C124" t="n">
        <v>243716</v>
      </c>
      <c s="6" r="E124" t="n">
        <v>231896</v>
      </c>
    </row>
    <row spans="1:5" r="125">
      <c s="4" r="A125" t="s">
        <v>515</v>
      </c>
    </row>
    <row spans="1:5" r="126">
      <c s="3" r="A126" t="s">
        <v>479</v>
      </c>
    </row>
    <row spans="1:5" r="127">
      <c s="4" r="A127" t="s">
        <v>474</v>
      </c>
      <c s="6" r="B127" t="n">
        <v>431</v>
      </c>
      <c s="6" r="C127" t="n">
        <v>431</v>
      </c>
      <c s="6" r="E127" t="n">
        <v>17966</v>
      </c>
    </row>
    <row spans="1:5" r="128">
      <c s="4" r="A128" t="s">
        <v>516</v>
      </c>
    </row>
    <row spans="1:5" r="129">
      <c s="3" r="A129" t="s">
        <v>479</v>
      </c>
    </row>
    <row spans="1:5" r="130">
      <c s="4" r="A130" t="s">
        <v>474</v>
      </c>
      <c s="6" r="B130" t="n">
        <v>1905</v>
      </c>
      <c s="6" r="C130" t="n">
        <v>1905</v>
      </c>
      <c s="6" r="E130" t="n">
        <v>167</v>
      </c>
    </row>
    <row spans="1:5" r="131">
      <c s="4" r="A131" t="s">
        <v>517</v>
      </c>
    </row>
    <row spans="1:5" r="132">
      <c s="3" r="A132" t="s">
        <v>479</v>
      </c>
    </row>
    <row spans="1:5" r="133">
      <c s="4" r="A133" t="s">
        <v>474</v>
      </c>
      <c s="6" r="B133" t="n">
        <v>233302</v>
      </c>
      <c s="6" r="C133" t="n">
        <v>233302</v>
      </c>
      <c s="6" r="E133" t="n">
        <v>205658</v>
      </c>
    </row>
    <row spans="1:5" r="134">
      <c s="4" r="A134" t="s">
        <v>518</v>
      </c>
    </row>
    <row spans="1:5" r="135">
      <c s="3" r="A135" t="s">
        <v>479</v>
      </c>
    </row>
    <row spans="1:5" r="136">
      <c s="4" r="A136" t="s">
        <v>474</v>
      </c>
      <c s="6" r="B136" t="n">
        <v>6575</v>
      </c>
      <c s="6" r="C136" t="n">
        <v>6575</v>
      </c>
      <c s="6" r="E136" t="n">
        <v>5007</v>
      </c>
    </row>
    <row spans="1:5" r="137">
      <c s="4" r="A137" t="s">
        <v>519</v>
      </c>
    </row>
    <row spans="1:5" r="138">
      <c s="3" r="A138" t="s">
        <v>479</v>
      </c>
    </row>
    <row spans="1:5" r="139">
      <c s="4" r="A139" t="s">
        <v>474</v>
      </c>
      <c s="6" r="B139" t="n">
        <v>0</v>
      </c>
      <c s="6" r="C139" t="n">
        <v>0</v>
      </c>
    </row>
    <row spans="1:5" r="140">
      <c s="4" r="A140" t="s">
        <v>520</v>
      </c>
    </row>
    <row spans="1:5" r="141">
      <c s="3" r="A141" t="s">
        <v>479</v>
      </c>
    </row>
    <row spans="1:5" r="142">
      <c s="4" r="A142" t="s">
        <v>503</v>
      </c>
      <c s="6" r="B142" t="n">
        <v>0</v>
      </c>
      <c s="6" r="C142" t="n">
        <v>0</v>
      </c>
      <c s="6" r="E142" t="n">
        <v>0</v>
      </c>
    </row>
    <row spans="1:5" r="143">
      <c s="4" r="A143" t="s">
        <v>504</v>
      </c>
      <c s="6" r="B143" t="n">
        <v>0</v>
      </c>
      <c s="6" r="C143" t="n">
        <v>0</v>
      </c>
      <c s="6" r="E143" t="n">
        <v>0</v>
      </c>
    </row>
    <row spans="1:5" r="144">
      <c s="4" r="A144" t="s">
        <v>515</v>
      </c>
    </row>
    <row spans="1:5" r="145">
      <c s="3" r="A145" t="s">
        <v>473</v>
      </c>
    </row>
    <row spans="1:5" r="146">
      <c s="4" r="A146" t="s">
        <v>474</v>
      </c>
      <c s="6" r="B146" t="n">
        <v>215</v>
      </c>
      <c s="6" r="C146" t="n">
        <v>215</v>
      </c>
      <c s="6" r="E146" t="n">
        <v>17318</v>
      </c>
    </row>
    <row spans="1:5" r="147">
      <c s="4" r="A147" t="s">
        <v>516</v>
      </c>
    </row>
    <row spans="1:5" r="148">
      <c s="3" r="A148" t="s">
        <v>473</v>
      </c>
    </row>
    <row spans="1:5" r="149">
      <c s="4" r="A149" t="s">
        <v>474</v>
      </c>
      <c s="6" r="B149" t="n">
        <v>3192</v>
      </c>
      <c s="6" r="C149" t="n">
        <v>3192</v>
      </c>
      <c s="6" r="E149" t="n">
        <v>2254</v>
      </c>
    </row>
    <row spans="1:5" r="150">
      <c s="4" r="A150" t="s">
        <v>521</v>
      </c>
    </row>
    <row spans="1:5" r="151">
      <c s="3" r="A151" t="s">
        <v>473</v>
      </c>
    </row>
    <row spans="1:5" r="152">
      <c s="4" r="A152" t="s">
        <v>474</v>
      </c>
      <c s="6" r="B152" t="n">
        <v>6417</v>
      </c>
      <c s="6" r="C152" t="n">
        <v>6417</v>
      </c>
      <c s="6" r="E152" t="n">
        <v>7781</v>
      </c>
    </row>
    <row spans="1:5" r="153">
      <c s="4" r="A153" t="s">
        <v>518</v>
      </c>
    </row>
    <row spans="1:5" r="154">
      <c s="3" r="A154" t="s">
        <v>473</v>
      </c>
    </row>
    <row spans="1:5" r="155">
      <c s="4" r="A155" t="s">
        <v>474</v>
      </c>
      <c s="6" r="B155" t="n">
        <v>247</v>
      </c>
      <c s="6" r="C155" t="n">
        <v>247</v>
      </c>
      <c s="6" r="E155" t="n">
        <v>253</v>
      </c>
    </row>
    <row spans="1:5" r="156">
      <c s="4" r="A156" t="s">
        <v>30</v>
      </c>
      <c s="6" r="B156" t="n">
        <v>0</v>
      </c>
      <c s="6" r="C156" t="n">
        <v>0</v>
      </c>
      <c s="6" r="E156" t="n">
        <v>0</v>
      </c>
    </row>
    <row spans="1:5" r="157">
      <c s="4" r="A157" t="s">
        <v>522</v>
      </c>
    </row>
    <row spans="1:5" r="158">
      <c s="3" r="A158" t="s">
        <v>473</v>
      </c>
    </row>
    <row spans="1:5" r="159">
      <c s="4" r="A159" t="s">
        <v>474</v>
      </c>
      <c s="6" r="B159" t="n">
        <v>0</v>
      </c>
      <c s="6" r="C159" t="n">
        <v>0</v>
      </c>
      <c s="6" r="E159" t="n">
        <v>0</v>
      </c>
    </row>
    <row spans="1:5" r="160">
      <c s="4" r="A160" t="s">
        <v>523</v>
      </c>
    </row>
    <row spans="1:5" r="161">
      <c s="3" r="A161" t="s">
        <v>473</v>
      </c>
    </row>
    <row spans="1:5" r="162">
      <c s="4" r="A162" t="s">
        <v>30</v>
      </c>
      <c s="6" r="B162" t="n">
        <v>0</v>
      </c>
      <c s="6" r="C162" t="n">
        <v>0</v>
      </c>
      <c s="6" r="E162" t="n">
        <v>0</v>
      </c>
    </row>
    <row spans="1:5" r="163">
      <c s="4" r="A163" t="s">
        <v>524</v>
      </c>
    </row>
    <row spans="1:5" r="164">
      <c s="3" r="A164" t="s">
        <v>473</v>
      </c>
    </row>
    <row spans="1:5" r="165">
      <c s="4" r="A165" t="s">
        <v>30</v>
      </c>
      <c s="6" r="B165" t="n">
        <v>1514</v>
      </c>
      <c s="6" r="C165" t="n">
        <v>1514</v>
      </c>
      <c s="6" r="E165" t="n">
        <v>1402</v>
      </c>
    </row>
    <row spans="1:5" r="166">
      <c s="4" r="A166" t="s">
        <v>525</v>
      </c>
    </row>
    <row spans="1:5" r="167">
      <c s="3" r="A167" t="s">
        <v>473</v>
      </c>
    </row>
    <row spans="1:5" r="168">
      <c s="4" r="A168" t="s">
        <v>30</v>
      </c>
      <c s="6" r="B168" t="n">
        <v>0</v>
      </c>
      <c s="6" r="C168" t="n">
        <v>0</v>
      </c>
      <c s="6" r="E168" t="n">
        <v>0</v>
      </c>
    </row>
    <row spans="1:5" r="169">
      <c s="4" r="A169" t="s">
        <v>526</v>
      </c>
    </row>
    <row spans="1:5" r="170">
      <c s="3" r="A170" t="s">
        <v>473</v>
      </c>
    </row>
    <row spans="1:5" r="171">
      <c s="4" r="A171" t="s">
        <v>30</v>
      </c>
      <c s="6" r="B171" t="n">
        <v>0</v>
      </c>
      <c s="6" r="C171" t="n">
        <v>0</v>
      </c>
      <c s="6" r="E171" t="n">
        <v>0</v>
      </c>
    </row>
    <row spans="1:5" r="172">
      <c s="4" r="A172" t="s">
        <v>527</v>
      </c>
    </row>
    <row spans="1:5" r="173">
      <c s="3" r="A173" t="s">
        <v>473</v>
      </c>
    </row>
    <row spans="1:5" r="174">
      <c s="4" r="A174" t="s">
        <v>512</v>
      </c>
      <c s="6" r="B174" t="n">
        <v>0</v>
      </c>
      <c s="6" r="C174" t="n">
        <v>0</v>
      </c>
      <c s="6" r="E174" t="n">
        <v>0</v>
      </c>
    </row>
    <row spans="1:5" r="175">
      <c s="4" r="A175" t="s">
        <v>513</v>
      </c>
      <c s="6" r="E175" t="n">
        <v>0</v>
      </c>
    </row>
    <row spans="1:5" r="176">
      <c s="4" r="A176" t="s">
        <v>528</v>
      </c>
    </row>
    <row spans="1:5" r="177">
      <c s="3" r="A177" t="s">
        <v>473</v>
      </c>
    </row>
    <row spans="1:5" r="178">
      <c s="4" r="A178" t="s">
        <v>474</v>
      </c>
      <c s="6" r="B178" t="n">
        <v>669711</v>
      </c>
      <c s="6" r="C178" t="n">
        <v>669711</v>
      </c>
      <c s="6" r="E178" t="n">
        <v>554066</v>
      </c>
    </row>
    <row spans="1:5" r="179">
      <c s="4" r="A179" t="s">
        <v>476</v>
      </c>
      <c s="6" r="B179" t="n">
        <v>3980</v>
      </c>
      <c s="6" r="C179" t="n">
        <v>3980</v>
      </c>
      <c s="6" r="E179" t="n">
        <v>3485</v>
      </c>
    </row>
    <row spans="1:5" r="180">
      <c s="4" r="A180" t="s">
        <v>477</v>
      </c>
      <c s="6" r="B180" t="n">
        <v>44863</v>
      </c>
      <c s="6" r="C180" t="n">
        <v>44863</v>
      </c>
      <c s="6" r="E180" t="n">
        <v>30803</v>
      </c>
    </row>
    <row spans="1:5" r="181">
      <c s="4" r="A181" t="s">
        <v>40</v>
      </c>
      <c s="6" r="B181" t="n">
        <v>2</v>
      </c>
      <c s="6" r="C181" t="n">
        <v>2</v>
      </c>
      <c s="6" r="E181" t="n">
        <v>4816</v>
      </c>
    </row>
    <row spans="1:5" r="182">
      <c s="4" r="A182" t="s">
        <v>478</v>
      </c>
      <c s="6" r="B182" t="n">
        <v>889507</v>
      </c>
      <c s="6" r="C182" t="n">
        <v>889507</v>
      </c>
      <c s="6" r="E182" t="n">
        <v>725877</v>
      </c>
    </row>
    <row spans="1:5" r="183">
      <c s="4" r="A183" t="s">
        <v>30</v>
      </c>
      <c s="6" r="B183" t="n">
        <v>417231</v>
      </c>
      <c s="6" r="C183" t="n">
        <v>417231</v>
      </c>
      <c s="6" r="E183" t="n">
        <v>373564</v>
      </c>
    </row>
    <row spans="1:5" r="184">
      <c s="4" r="A184" t="s">
        <v>31</v>
      </c>
      <c s="6" r="B184" t="n">
        <v>0</v>
      </c>
      <c s="6" r="C184" t="n">
        <v>0</v>
      </c>
      <c s="6" r="E184" t="n">
        <v>0</v>
      </c>
    </row>
    <row spans="1:5" r="185">
      <c s="4" r="A185" t="s">
        <v>32</v>
      </c>
      <c s="6" r="B185" t="n">
        <v>5812</v>
      </c>
      <c s="6" r="C185" t="n">
        <v>5812</v>
      </c>
      <c s="6" r="E185" t="n">
        <v>17347</v>
      </c>
    </row>
    <row spans="1:5" r="186">
      <c s="4" r="A186" t="s">
        <v>468</v>
      </c>
      <c s="6" r="B186" t="n">
        <v>0</v>
      </c>
      <c s="6" r="C186" t="n">
        <v>0</v>
      </c>
      <c s="6" r="E186" t="n">
        <v>0</v>
      </c>
    </row>
    <row spans="1:5" r="187">
      <c s="4" r="A187" t="s">
        <v>494</v>
      </c>
      <c s="6" r="B187" t="n">
        <v>1743316</v>
      </c>
      <c s="6" r="C187" t="n">
        <v>1743316</v>
      </c>
      <c s="6" r="E187" t="n">
        <v>1507162</v>
      </c>
    </row>
    <row spans="1:5" r="188">
      <c s="3" r="A188" t="s">
        <v>479</v>
      </c>
    </row>
    <row spans="1:5" r="189">
      <c s="4" r="A189" t="s">
        <v>474</v>
      </c>
      <c s="6" r="B189" t="n">
        <v>30259</v>
      </c>
      <c s="6" r="C189" t="n">
        <v>30259</v>
      </c>
      <c s="6" r="E189" t="n">
        <v>33364</v>
      </c>
    </row>
    <row spans="1:5" r="190">
      <c s="4" r="A190" t="s">
        <v>476</v>
      </c>
      <c s="6" r="B190" t="n">
        <v>26</v>
      </c>
      <c s="6" r="C190" t="n">
        <v>26</v>
      </c>
      <c s="6" r="E190" t="n">
        <v>0</v>
      </c>
    </row>
    <row spans="1:5" r="191">
      <c s="4" r="A191" t="s">
        <v>480</v>
      </c>
      <c s="6" r="E191" t="n">
        <v>2494</v>
      </c>
    </row>
    <row spans="1:5" r="192">
      <c s="4" r="A192" t="s">
        <v>481</v>
      </c>
      <c s="6" r="B192" t="n">
        <v>189334</v>
      </c>
      <c s="6" r="C192" t="n">
        <v>189334</v>
      </c>
      <c s="6" r="E192" t="n">
        <v>144978</v>
      </c>
    </row>
    <row spans="1:5" r="193">
      <c s="4" r="A193" t="s">
        <v>495</v>
      </c>
      <c s="6" r="B193" t="n">
        <v>664778</v>
      </c>
      <c s="6" r="C193" t="n">
        <v>664778</v>
      </c>
      <c s="6" r="E193" t="n">
        <v>541980</v>
      </c>
    </row>
    <row spans="1:5" r="194">
      <c s="4" r="A194" t="s">
        <v>529</v>
      </c>
    </row>
    <row spans="1:5" r="195">
      <c s="3" r="A195" t="s">
        <v>479</v>
      </c>
    </row>
    <row spans="1:5" r="196">
      <c s="4" r="A196" t="s">
        <v>474</v>
      </c>
      <c s="6" r="B196" t="n">
        <v>408</v>
      </c>
      <c s="6" r="C196" t="n">
        <v>408</v>
      </c>
      <c s="6" r="E196" t="n">
        <v>347</v>
      </c>
    </row>
    <row spans="1:5" r="197">
      <c s="4" r="A197" t="s">
        <v>530</v>
      </c>
    </row>
    <row spans="1:5" r="198">
      <c s="3" r="A198" t="s">
        <v>479</v>
      </c>
    </row>
    <row spans="1:5" r="199">
      <c s="4" r="A199" t="s">
        <v>474</v>
      </c>
      <c s="6" r="B199" t="n">
        <v>16483</v>
      </c>
      <c s="6" r="C199" t="n">
        <v>16483</v>
      </c>
      <c s="6" r="E199" t="n">
        <v>33017</v>
      </c>
    </row>
    <row spans="1:5" r="200">
      <c s="4" r="A200" t="s">
        <v>531</v>
      </c>
    </row>
    <row spans="1:5" r="201">
      <c s="3" r="A201" t="s">
        <v>479</v>
      </c>
    </row>
    <row spans="1:5" r="202">
      <c s="4" r="A202" t="s">
        <v>474</v>
      </c>
      <c s="6" r="B202" t="n">
        <v>0</v>
      </c>
      <c s="6" r="C202" t="n">
        <v>0</v>
      </c>
      <c s="6" r="E202" t="n">
        <v>0</v>
      </c>
    </row>
    <row spans="1:5" r="203">
      <c s="4" r="A203" t="s">
        <v>532</v>
      </c>
    </row>
    <row spans="1:5" r="204">
      <c s="3" r="A204" t="s">
        <v>479</v>
      </c>
    </row>
    <row spans="1:5" r="205">
      <c s="4" r="A205" t="s">
        <v>474</v>
      </c>
      <c s="6" r="B205" t="n">
        <v>0</v>
      </c>
      <c s="6" r="C205" t="n">
        <v>0</v>
      </c>
      <c s="6" r="E205" t="n">
        <v>0</v>
      </c>
    </row>
    <row spans="1:5" r="206">
      <c s="4" r="A206" t="s">
        <v>533</v>
      </c>
    </row>
    <row spans="1:5" r="207">
      <c s="3" r="A207" t="s">
        <v>479</v>
      </c>
    </row>
    <row spans="1:5" r="208">
      <c s="4" r="A208" t="s">
        <v>474</v>
      </c>
      <c s="6" r="B208" t="n">
        <v>13368</v>
      </c>
      <c s="6" r="C208" t="n">
        <v>13368</v>
      </c>
    </row>
    <row spans="1:5" r="209">
      <c s="4" r="A209" t="s">
        <v>534</v>
      </c>
    </row>
    <row spans="1:5" r="210">
      <c s="3" r="A210" t="s">
        <v>479</v>
      </c>
    </row>
    <row spans="1:5" r="211">
      <c s="4" r="A211" t="s">
        <v>503</v>
      </c>
      <c s="6" r="B211" t="n">
        <v>0</v>
      </c>
      <c s="6" r="C211" t="n">
        <v>0</v>
      </c>
      <c s="6" r="E211" t="n">
        <v>0</v>
      </c>
    </row>
    <row spans="1:5" r="212">
      <c s="4" r="A212" t="s">
        <v>504</v>
      </c>
      <c s="6" r="B212" t="n">
        <v>44678</v>
      </c>
      <c s="6" r="C212" t="n">
        <v>44678</v>
      </c>
      <c s="6" r="E212" t="n">
        <v>7545</v>
      </c>
    </row>
    <row spans="1:5" r="213">
      <c s="4" r="A213" t="s">
        <v>529</v>
      </c>
    </row>
    <row spans="1:5" r="214">
      <c s="3" r="A214" t="s">
        <v>473</v>
      </c>
    </row>
    <row spans="1:5" r="215">
      <c s="4" r="A215" t="s">
        <v>474</v>
      </c>
      <c s="6" r="B215" t="n">
        <v>276522</v>
      </c>
      <c s="6" r="C215" t="n">
        <v>276522</v>
      </c>
      <c s="6" r="E215" t="n">
        <v>188745</v>
      </c>
    </row>
    <row spans="1:5" r="216">
      <c s="4" r="A216" t="s">
        <v>530</v>
      </c>
    </row>
    <row spans="1:5" r="217">
      <c s="3" r="A217" t="s">
        <v>473</v>
      </c>
    </row>
    <row spans="1:5" r="218">
      <c s="4" r="A218" t="s">
        <v>474</v>
      </c>
      <c s="6" r="B218" t="n">
        <v>83098</v>
      </c>
      <c s="6" r="C218" t="n">
        <v>83098</v>
      </c>
      <c s="6" r="E218" t="n">
        <v>92907</v>
      </c>
    </row>
    <row spans="1:5" r="219">
      <c s="4" r="A219" t="s">
        <v>535</v>
      </c>
    </row>
    <row spans="1:5" r="220">
      <c s="3" r="A220" t="s">
        <v>473</v>
      </c>
    </row>
    <row spans="1:5" r="221">
      <c s="4" r="A221" t="s">
        <v>474</v>
      </c>
      <c s="6" r="B221" t="n">
        <v>102565</v>
      </c>
      <c s="6" r="C221" t="n">
        <v>102565</v>
      </c>
      <c s="6" r="E221" t="n">
        <v>108166</v>
      </c>
    </row>
    <row spans="1:5" r="222">
      <c s="4" r="A222" t="s">
        <v>532</v>
      </c>
    </row>
    <row spans="1:5" r="223">
      <c s="3" r="A223" t="s">
        <v>473</v>
      </c>
    </row>
    <row spans="1:5" r="224">
      <c s="4" r="A224" t="s">
        <v>474</v>
      </c>
      <c s="6" r="B224" t="n">
        <v>166675</v>
      </c>
      <c s="6" r="C224" t="n">
        <v>166675</v>
      </c>
      <c s="6" r="E224" t="n">
        <v>117317</v>
      </c>
    </row>
    <row spans="1:5" r="225">
      <c s="4" r="A225" t="s">
        <v>30</v>
      </c>
      <c s="6" r="B225" t="n">
        <v>355646</v>
      </c>
      <c s="6" r="C225" t="n">
        <v>355646</v>
      </c>
      <c s="6" r="E225" t="n">
        <v>302195</v>
      </c>
    </row>
    <row spans="1:5" r="226">
      <c s="4" r="A226" t="s">
        <v>536</v>
      </c>
    </row>
    <row spans="1:5" r="227">
      <c s="3" r="A227" t="s">
        <v>473</v>
      </c>
    </row>
    <row spans="1:5" r="228">
      <c s="4" r="A228" t="s">
        <v>474</v>
      </c>
      <c s="6" r="B228" t="n">
        <v>40851</v>
      </c>
      <c s="6" r="C228" t="n">
        <v>40851</v>
      </c>
      <c s="6" r="E228" t="n">
        <v>46931</v>
      </c>
    </row>
    <row spans="1:5" r="229">
      <c s="4" r="A229" t="s">
        <v>537</v>
      </c>
    </row>
    <row spans="1:5" r="230">
      <c s="3" r="A230" t="s">
        <v>473</v>
      </c>
    </row>
    <row spans="1:5" r="231">
      <c s="4" r="A231" t="s">
        <v>30</v>
      </c>
      <c s="6" r="B231" t="n">
        <v>61585</v>
      </c>
      <c s="6" r="C231" t="n">
        <v>61585</v>
      </c>
      <c s="6" r="E231" t="n">
        <v>71369</v>
      </c>
    </row>
    <row spans="1:5" r="232">
      <c s="4" r="A232" t="s">
        <v>538</v>
      </c>
    </row>
    <row spans="1:5" r="233">
      <c s="3" r="A233" t="s">
        <v>473</v>
      </c>
    </row>
    <row spans="1:5" r="234">
      <c s="4" r="A234" t="s">
        <v>30</v>
      </c>
      <c s="6" r="B234" t="n">
        <v>0</v>
      </c>
      <c s="6" r="C234" t="n">
        <v>0</v>
      </c>
      <c s="6" r="E234" t="n">
        <v>0</v>
      </c>
    </row>
    <row spans="1:5" r="235">
      <c s="4" r="A235" t="s">
        <v>539</v>
      </c>
    </row>
    <row spans="1:5" r="236">
      <c s="3" r="A236" t="s">
        <v>473</v>
      </c>
    </row>
    <row spans="1:5" r="237">
      <c s="4" r="A237" t="s">
        <v>30</v>
      </c>
      <c s="6" r="B237" t="n">
        <v>0</v>
      </c>
      <c s="6" r="C237" t="n">
        <v>0</v>
      </c>
      <c s="6" r="E237" t="n">
        <v>0</v>
      </c>
    </row>
    <row spans="1:5" r="238">
      <c s="4" r="A238" t="s">
        <v>540</v>
      </c>
    </row>
    <row spans="1:5" r="239">
      <c s="3" r="A239" t="s">
        <v>473</v>
      </c>
    </row>
    <row spans="1:5" r="240">
      <c s="4" r="A240" t="s">
        <v>30</v>
      </c>
      <c s="6" r="B240" t="n">
        <v>0</v>
      </c>
      <c s="6" r="C240" t="n">
        <v>0</v>
      </c>
      <c s="6" r="E240" t="n">
        <v>0</v>
      </c>
    </row>
    <row spans="1:5" r="241">
      <c s="4" r="A241" t="s">
        <v>541</v>
      </c>
    </row>
    <row spans="1:5" r="242">
      <c s="3" r="A242" t="s">
        <v>473</v>
      </c>
    </row>
    <row spans="1:5" r="243">
      <c s="4" r="A243" t="s">
        <v>512</v>
      </c>
      <c s="6" r="B243" t="n">
        <v>0</v>
      </c>
      <c s="6" r="C243" t="n">
        <v>0</v>
      </c>
      <c s="6" r="E243" t="n">
        <v>0</v>
      </c>
    </row>
    <row spans="1:5" r="244">
      <c s="4" r="A244" t="s">
        <v>513</v>
      </c>
      <c s="6" r="E244" t="n">
        <v>917</v>
      </c>
    </row>
    <row spans="1:5" r="245">
      <c s="4" r="A245" t="s">
        <v>542</v>
      </c>
    </row>
    <row spans="1:5" r="246">
      <c s="3" r="A246" t="s">
        <v>473</v>
      </c>
    </row>
    <row spans="1:5" r="247">
      <c s="4" r="A247" t="s">
        <v>474</v>
      </c>
      <c s="6" r="B247" t="n">
        <v>7</v>
      </c>
      <c s="6" r="C247" t="n">
        <v>7</v>
      </c>
      <c s="6" r="E247" t="n">
        <v>165</v>
      </c>
    </row>
    <row spans="1:5" r="248">
      <c s="4" r="A248" t="s">
        <v>476</v>
      </c>
      <c s="6" r="B248" t="n">
        <v>0</v>
      </c>
      <c s="6" r="C248" t="n">
        <v>0</v>
      </c>
      <c s="6" r="E248" t="n">
        <v>0</v>
      </c>
    </row>
    <row spans="1:5" r="249">
      <c s="4" r="A249" t="s">
        <v>477</v>
      </c>
      <c s="6" r="B249" t="n">
        <v>0</v>
      </c>
      <c s="6" r="C249" t="n">
        <v>0</v>
      </c>
      <c s="6" r="E249" t="n">
        <v>0</v>
      </c>
    </row>
    <row spans="1:5" r="250">
      <c s="4" r="A250" t="s">
        <v>40</v>
      </c>
      <c s="6" r="B250" t="n">
        <v>5131</v>
      </c>
      <c s="6" r="C250" t="n">
        <v>5131</v>
      </c>
      <c s="6" r="E250" t="n">
        <v>1986</v>
      </c>
    </row>
    <row spans="1:5" r="251">
      <c s="4" r="A251" t="s">
        <v>478</v>
      </c>
      <c s="6" r="B251" t="n">
        <v>5138</v>
      </c>
      <c s="6" r="C251" t="n">
        <v>5138</v>
      </c>
      <c s="6" r="E251" t="n">
        <v>2151</v>
      </c>
    </row>
    <row spans="1:5" r="252">
      <c s="4" r="A252" t="s">
        <v>30</v>
      </c>
      <c s="6" r="B252" t="n">
        <v>125039</v>
      </c>
      <c s="6" r="C252" t="n">
        <v>125039</v>
      </c>
      <c s="6" r="E252" t="n">
        <v>138764</v>
      </c>
    </row>
    <row spans="1:5" r="253">
      <c s="4" r="A253" t="s">
        <v>31</v>
      </c>
      <c s="6" r="B253" t="n">
        <v>210510</v>
      </c>
      <c s="6" r="C253" t="n">
        <v>210510</v>
      </c>
      <c s="6" r="E253" t="n">
        <v>209088</v>
      </c>
    </row>
    <row spans="1:5" r="254">
      <c s="4" r="A254" t="s">
        <v>32</v>
      </c>
      <c s="6" r="B254" t="n">
        <v>425</v>
      </c>
      <c s="6" r="C254" t="n">
        <v>425</v>
      </c>
      <c s="6" r="E254" t="n">
        <v>565</v>
      </c>
    </row>
    <row spans="1:5" r="255">
      <c s="4" r="A255" t="s">
        <v>468</v>
      </c>
      <c s="6" r="B255" t="n">
        <v>0</v>
      </c>
      <c s="6" r="C255" t="n">
        <v>0</v>
      </c>
      <c s="6" r="E255" t="n">
        <v>0</v>
      </c>
    </row>
    <row spans="1:5" r="256">
      <c s="4" r="A256" t="s">
        <v>494</v>
      </c>
      <c s="6" r="B256" t="n">
        <v>346012</v>
      </c>
      <c s="6" r="C256" t="n">
        <v>346012</v>
      </c>
      <c s="6" r="E256" t="n">
        <v>355543</v>
      </c>
    </row>
    <row spans="1:5" r="257">
      <c s="3" r="A257" t="s">
        <v>479</v>
      </c>
    </row>
    <row spans="1:5" r="258">
      <c s="4" r="A258" t="s">
        <v>474</v>
      </c>
      <c s="6" r="B258" t="n">
        <v>0</v>
      </c>
      <c s="6" r="C258" t="n">
        <v>0</v>
      </c>
      <c s="6" r="E258" t="n">
        <v>0</v>
      </c>
    </row>
    <row spans="1:5" r="259">
      <c s="4" r="A259" t="s">
        <v>476</v>
      </c>
      <c s="6" r="B259" t="n">
        <v>0</v>
      </c>
      <c s="6" r="C259" t="n">
        <v>0</v>
      </c>
      <c s="6" r="E259" t="n">
        <v>0</v>
      </c>
    </row>
    <row spans="1:5" r="260">
      <c s="4" r="A260" t="s">
        <v>480</v>
      </c>
      <c s="6" r="E260" t="n">
        <v>0</v>
      </c>
    </row>
    <row spans="1:5" r="261">
      <c s="4" r="A261" t="s">
        <v>481</v>
      </c>
      <c s="6" r="B261" t="n">
        <v>0</v>
      </c>
      <c s="6" r="C261" t="n">
        <v>0</v>
      </c>
      <c s="6" r="E261" t="n">
        <v>0</v>
      </c>
    </row>
    <row spans="1:5" r="262">
      <c s="4" r="A262" t="s">
        <v>495</v>
      </c>
      <c s="6" r="B262" t="n">
        <v>67</v>
      </c>
      <c s="6" r="C262" t="n">
        <v>67</v>
      </c>
      <c s="6" r="E262" t="n">
        <v>58</v>
      </c>
    </row>
    <row spans="1:5" r="263">
      <c s="3" r="A263" t="s">
        <v>543</v>
      </c>
    </row>
    <row spans="1:5" r="264">
      <c s="4" r="A264" t="s">
        <v>544</v>
      </c>
      <c s="6" r="B264" t="n">
        <v>54000</v>
      </c>
      <c s="6" r="C264" t="n">
        <v>54000</v>
      </c>
      <c s="6" r="E264" t="n">
        <v>52000</v>
      </c>
    </row>
    <row spans="1:5" r="265">
      <c s="4" r="A265" t="s">
        <v>545</v>
      </c>
      <c s="7" r="B265" t="n">
        <v>157000</v>
      </c>
      <c s="7" r="C265" t="n">
        <v>157000</v>
      </c>
      <c s="7" r="E265" t="n">
        <v>157000</v>
      </c>
    </row>
    <row spans="1:5" r="266">
      <c s="4" r="A266" t="s">
        <v>546</v>
      </c>
      <c s="4" r="B266" t="s">
        <v>547</v>
      </c>
      <c s="4" r="C266" t="s">
        <v>547</v>
      </c>
      <c s="4" r="E266" t="s">
        <v>547</v>
      </c>
    </row>
    <row spans="1:5" r="267">
      <c s="4" r="A267" t="s">
        <v>548</v>
      </c>
    </row>
    <row spans="1:5" r="268">
      <c s="3" r="A268" t="s">
        <v>479</v>
      </c>
    </row>
    <row spans="1:5" r="269">
      <c s="4" r="A269" t="s">
        <v>474</v>
      </c>
      <c s="7" r="B269" t="n">
        <v>0</v>
      </c>
      <c s="7" r="C269" t="n">
        <v>0</v>
      </c>
      <c s="7" r="E269" t="n">
        <v>0</v>
      </c>
    </row>
    <row spans="1:5" r="270">
      <c s="4" r="A270" t="s">
        <v>549</v>
      </c>
    </row>
    <row spans="1:5" r="271">
      <c s="3" r="A271" t="s">
        <v>479</v>
      </c>
    </row>
    <row spans="1:5" r="272">
      <c s="4" r="A272" t="s">
        <v>474</v>
      </c>
      <c s="6" r="B272" t="n">
        <v>0</v>
      </c>
      <c s="6" r="C272" t="n">
        <v>0</v>
      </c>
      <c s="6" r="E272" t="n">
        <v>0</v>
      </c>
    </row>
    <row spans="1:5" r="273">
      <c s="4" r="A273" t="s">
        <v>550</v>
      </c>
    </row>
    <row spans="1:5" r="274">
      <c s="3" r="A274" t="s">
        <v>479</v>
      </c>
    </row>
    <row spans="1:5" r="275">
      <c s="4" r="A275" t="s">
        <v>474</v>
      </c>
      <c s="6" r="B275" t="n">
        <v>0</v>
      </c>
      <c s="6" r="C275" t="n">
        <v>0</v>
      </c>
      <c s="6" r="E275" t="n">
        <v>0</v>
      </c>
    </row>
    <row spans="1:5" r="276">
      <c s="4" r="A276" t="s">
        <v>551</v>
      </c>
    </row>
    <row spans="1:5" r="277">
      <c s="3" r="A277" t="s">
        <v>479</v>
      </c>
    </row>
    <row spans="1:5" r="278">
      <c s="4" r="A278" t="s">
        <v>474</v>
      </c>
      <c s="6" r="B278" t="n">
        <v>0</v>
      </c>
      <c s="6" r="C278" t="n">
        <v>0</v>
      </c>
      <c s="6" r="E278" t="n">
        <v>0</v>
      </c>
    </row>
    <row spans="1:5" r="279">
      <c s="4" r="A279" t="s">
        <v>552</v>
      </c>
    </row>
    <row spans="1:5" r="280">
      <c s="3" r="A280" t="s">
        <v>479</v>
      </c>
    </row>
    <row spans="1:5" r="281">
      <c s="4" r="A281" t="s">
        <v>474</v>
      </c>
      <c s="6" r="B281" t="n">
        <v>0</v>
      </c>
      <c s="6" r="C281" t="n">
        <v>0</v>
      </c>
    </row>
    <row spans="1:5" r="282">
      <c s="4" r="A282" t="s">
        <v>553</v>
      </c>
    </row>
    <row spans="1:5" r="283">
      <c s="3" r="A283" t="s">
        <v>479</v>
      </c>
    </row>
    <row spans="1:5" r="284">
      <c s="4" r="A284" t="s">
        <v>503</v>
      </c>
      <c s="6" r="B284" t="n">
        <v>67</v>
      </c>
      <c s="6" r="C284" t="n">
        <v>67</v>
      </c>
      <c s="6" r="E284" t="n">
        <v>58</v>
      </c>
    </row>
    <row spans="1:5" r="285">
      <c s="4" r="A285" t="s">
        <v>504</v>
      </c>
      <c s="6" r="B285" t="n">
        <v>67</v>
      </c>
      <c s="6" r="C285" t="n">
        <v>67</v>
      </c>
      <c s="6" r="E285" t="n">
        <v>58</v>
      </c>
    </row>
    <row spans="1:5" r="286">
      <c s="4" r="A286" t="s">
        <v>548</v>
      </c>
    </row>
    <row spans="1:5" r="287">
      <c s="3" r="A287" t="s">
        <v>473</v>
      </c>
    </row>
    <row spans="1:5" r="288">
      <c s="4" r="A288" t="s">
        <v>474</v>
      </c>
      <c s="6" r="B288" t="n">
        <v>0</v>
      </c>
      <c s="6" r="C288" t="n">
        <v>0</v>
      </c>
      <c s="6" r="E288" t="n">
        <v>0</v>
      </c>
    </row>
    <row spans="1:5" r="289">
      <c s="4" r="A289" t="s">
        <v>549</v>
      </c>
    </row>
    <row spans="1:5" r="290">
      <c s="3" r="A290" t="s">
        <v>473</v>
      </c>
    </row>
    <row spans="1:5" r="291">
      <c s="4" r="A291" t="s">
        <v>474</v>
      </c>
      <c s="6" r="B291" t="n">
        <v>0</v>
      </c>
      <c s="6" r="C291" t="n">
        <v>0</v>
      </c>
      <c s="6" r="E291" t="n">
        <v>156</v>
      </c>
    </row>
    <row spans="1:5" r="292">
      <c s="4" r="A292" t="s">
        <v>554</v>
      </c>
    </row>
    <row spans="1:5" r="293">
      <c s="3" r="A293" t="s">
        <v>473</v>
      </c>
    </row>
    <row spans="1:5" r="294">
      <c s="4" r="A294" t="s">
        <v>474</v>
      </c>
      <c s="6" r="B294" t="n">
        <v>0</v>
      </c>
      <c s="6" r="C294" t="n">
        <v>0</v>
      </c>
      <c s="6" r="E294" t="n">
        <v>0</v>
      </c>
    </row>
    <row spans="1:5" r="295">
      <c s="4" r="A295" t="s">
        <v>551</v>
      </c>
    </row>
    <row spans="1:5" r="296">
      <c s="3" r="A296" t="s">
        <v>473</v>
      </c>
    </row>
    <row spans="1:5" r="297">
      <c s="4" r="A297" t="s">
        <v>474</v>
      </c>
      <c s="6" r="B297" t="n">
        <v>0</v>
      </c>
      <c s="6" r="C297" t="n">
        <v>0</v>
      </c>
      <c s="6" r="E297" t="n">
        <v>0</v>
      </c>
    </row>
    <row spans="1:5" r="298">
      <c s="4" r="A298" t="s">
        <v>30</v>
      </c>
      <c s="6" r="B298" t="n">
        <v>0</v>
      </c>
      <c s="6" r="C298" t="n">
        <v>0</v>
      </c>
      <c s="6" r="E298" t="n">
        <v>0</v>
      </c>
    </row>
    <row spans="1:5" r="299">
      <c s="4" r="A299" t="s">
        <v>555</v>
      </c>
    </row>
    <row spans="1:5" r="300">
      <c s="3" r="A300" t="s">
        <v>473</v>
      </c>
    </row>
    <row spans="1:5" r="301">
      <c s="4" r="A301" t="s">
        <v>474</v>
      </c>
      <c s="6" r="B301" t="n">
        <v>7</v>
      </c>
      <c s="6" r="C301" t="n">
        <v>7</v>
      </c>
      <c s="6" r="E301" t="n">
        <v>9</v>
      </c>
    </row>
    <row spans="1:5" r="302">
      <c s="4" r="A302" t="s">
        <v>556</v>
      </c>
    </row>
    <row spans="1:5" r="303">
      <c s="3" r="A303" t="s">
        <v>473</v>
      </c>
    </row>
    <row spans="1:5" r="304">
      <c s="4" r="A304" t="s">
        <v>30</v>
      </c>
      <c s="6" r="B304" t="n">
        <v>0</v>
      </c>
      <c s="6" r="C304" t="n">
        <v>0</v>
      </c>
      <c s="6" r="E304" t="n">
        <v>0</v>
      </c>
    </row>
    <row spans="1:5" r="305">
      <c s="4" r="A305" t="s">
        <v>557</v>
      </c>
    </row>
    <row spans="1:5" r="306">
      <c s="3" r="A306" t="s">
        <v>473</v>
      </c>
    </row>
    <row spans="1:5" r="307">
      <c s="4" r="A307" t="s">
        <v>30</v>
      </c>
      <c s="6" r="B307" t="n">
        <v>0</v>
      </c>
      <c s="6" r="C307" t="n">
        <v>0</v>
      </c>
      <c s="6" r="E307" t="n">
        <v>0</v>
      </c>
    </row>
    <row spans="1:5" r="308">
      <c s="4" r="A308" t="s">
        <v>558</v>
      </c>
    </row>
    <row spans="1:5" r="309">
      <c s="3" r="A309" t="s">
        <v>473</v>
      </c>
    </row>
    <row spans="1:5" r="310">
      <c s="4" r="A310" t="s">
        <v>30</v>
      </c>
      <c s="6" r="B310" t="n">
        <v>24893</v>
      </c>
      <c s="6" r="C310" t="n">
        <v>24893</v>
      </c>
      <c s="6" r="E310" t="n">
        <v>28015</v>
      </c>
    </row>
    <row spans="1:5" r="311">
      <c s="4" r="A311" t="s">
        <v>559</v>
      </c>
    </row>
    <row spans="1:5" r="312">
      <c s="3" r="A312" t="s">
        <v>473</v>
      </c>
    </row>
    <row spans="1:5" r="313">
      <c s="4" r="A313" t="s">
        <v>30</v>
      </c>
      <c s="6" r="B313" t="n">
        <v>100146</v>
      </c>
      <c s="6" r="C313" t="n">
        <v>100146</v>
      </c>
      <c s="6" r="E313" t="n">
        <v>110749</v>
      </c>
    </row>
    <row spans="1:5" r="314">
      <c s="4" r="A314" t="s">
        <v>560</v>
      </c>
    </row>
    <row spans="1:5" r="315">
      <c s="3" r="A315" t="s">
        <v>473</v>
      </c>
    </row>
    <row spans="1:5" r="316">
      <c s="4" r="A316" t="s">
        <v>512</v>
      </c>
      <c s="6" r="B316" t="n">
        <v>4900</v>
      </c>
      <c s="6" r="C316" t="n">
        <v>4900</v>
      </c>
      <c s="6" r="E316" t="n">
        <v>4975</v>
      </c>
    </row>
    <row spans="1:5" r="317">
      <c s="4" r="A317" t="s">
        <v>513</v>
      </c>
      <c s="6" r="E317" t="n">
        <v>4975</v>
      </c>
    </row>
    <row spans="1:5" r="318">
      <c s="4" r="A318" t="s">
        <v>561</v>
      </c>
    </row>
    <row spans="1:5" r="319">
      <c s="3" r="A319" t="s">
        <v>473</v>
      </c>
    </row>
    <row spans="1:5" r="320">
      <c s="4" r="A320" t="s">
        <v>489</v>
      </c>
      <c s="6" r="B320" t="n">
        <v>139432</v>
      </c>
      <c s="6" r="C320" t="n">
        <v>139432</v>
      </c>
      <c s="6" r="E320" t="n">
        <v>80246</v>
      </c>
    </row>
    <row spans="1:5" r="321">
      <c s="4" r="A321" t="s">
        <v>562</v>
      </c>
      <c s="6" r="B321" t="n">
        <v>238</v>
      </c>
      <c s="6" r="C321" t="n">
        <v>238</v>
      </c>
      <c s="6" r="E321" t="n">
        <v>671</v>
      </c>
    </row>
    <row spans="1:5" r="322">
      <c s="4" r="A322" t="s">
        <v>563</v>
      </c>
      <c s="6" r="B322" t="n">
        <v>139670</v>
      </c>
      <c s="6" r="C322" t="n">
        <v>139670</v>
      </c>
      <c s="6" r="E322" t="n">
        <v>80917</v>
      </c>
    </row>
    <row spans="1:5" r="323">
      <c s="4" r="A323" t="s">
        <v>564</v>
      </c>
    </row>
    <row spans="1:5" r="324">
      <c s="3" r="A324" t="s">
        <v>473</v>
      </c>
    </row>
    <row spans="1:5" r="325">
      <c s="4" r="A325" t="s">
        <v>489</v>
      </c>
      <c s="6" r="B325" t="n">
        <v>77781</v>
      </c>
      <c s="6" r="C325" t="n">
        <v>77781</v>
      </c>
      <c s="6" r="E325" t="n">
        <v>65912</v>
      </c>
    </row>
    <row spans="1:5" r="326">
      <c s="4" r="A326" t="s">
        <v>565</v>
      </c>
    </row>
    <row spans="1:5" r="327">
      <c s="3" r="A327" t="s">
        <v>473</v>
      </c>
    </row>
    <row spans="1:5" r="328">
      <c s="4" r="A328" t="s">
        <v>489</v>
      </c>
      <c s="6" r="B328" t="n">
        <v>61651</v>
      </c>
      <c s="6" r="C328" t="n">
        <v>61651</v>
      </c>
      <c s="6" r="E328" t="n">
        <v>14334</v>
      </c>
    </row>
    <row spans="1:5" r="329">
      <c s="4" r="A329" t="s">
        <v>566</v>
      </c>
    </row>
    <row spans="1:5" r="330">
      <c s="3" r="A330" t="s">
        <v>473</v>
      </c>
    </row>
    <row spans="1:5" r="331">
      <c s="4" r="A331" t="s">
        <v>489</v>
      </c>
      <c s="6" r="B331" t="n">
        <v>0</v>
      </c>
      <c s="6" r="C331" t="n">
        <v>0</v>
      </c>
      <c s="6" r="E331" t="n">
        <v>0</v>
      </c>
    </row>
    <row spans="1:5" r="332">
      <c s="4" r="A332" t="s">
        <v>562</v>
      </c>
      <c s="6" r="B332" t="n">
        <v>0</v>
      </c>
      <c s="6" r="C332" t="n">
        <v>0</v>
      </c>
      <c s="6" r="E332" t="n">
        <v>0</v>
      </c>
    </row>
    <row spans="1:5" r="333">
      <c s="4" r="A333" t="s">
        <v>563</v>
      </c>
      <c s="6" r="B333" t="n">
        <v>0</v>
      </c>
      <c s="6" r="C333" t="n">
        <v>0</v>
      </c>
      <c s="6" r="E333" t="n">
        <v>0</v>
      </c>
    </row>
    <row spans="1:5" r="334">
      <c s="4" r="A334" t="s">
        <v>567</v>
      </c>
    </row>
    <row spans="1:5" r="335">
      <c s="3" r="A335" t="s">
        <v>473</v>
      </c>
    </row>
    <row spans="1:5" r="336">
      <c s="4" r="A336" t="s">
        <v>489</v>
      </c>
      <c s="6" r="B336" t="n">
        <v>0</v>
      </c>
      <c s="6" r="C336" t="n">
        <v>0</v>
      </c>
      <c s="6" r="E336" t="n">
        <v>0</v>
      </c>
    </row>
    <row spans="1:5" r="337">
      <c s="4" r="A337" t="s">
        <v>568</v>
      </c>
    </row>
    <row spans="1:5" r="338">
      <c s="3" r="A338" t="s">
        <v>473</v>
      </c>
    </row>
    <row spans="1:5" r="339">
      <c s="4" r="A339" t="s">
        <v>489</v>
      </c>
      <c s="6" r="B339" t="n">
        <v>0</v>
      </c>
      <c s="6" r="C339" t="n">
        <v>0</v>
      </c>
      <c s="6" r="E339" t="n">
        <v>0</v>
      </c>
    </row>
    <row spans="1:5" r="340">
      <c s="4" r="A340" t="s">
        <v>569</v>
      </c>
    </row>
    <row spans="1:5" r="341">
      <c s="3" r="A341" t="s">
        <v>473</v>
      </c>
    </row>
    <row spans="1:5" r="342">
      <c s="4" r="A342" t="s">
        <v>489</v>
      </c>
      <c s="6" r="B342" t="n">
        <v>86434</v>
      </c>
      <c s="6" r="C342" t="n">
        <v>86434</v>
      </c>
      <c s="6" r="E342" t="n">
        <v>42416</v>
      </c>
    </row>
    <row spans="1:5" r="343">
      <c s="4" r="A343" t="s">
        <v>562</v>
      </c>
      <c s="6" r="B343" t="n">
        <v>238</v>
      </c>
      <c s="6" r="C343" t="n">
        <v>238</v>
      </c>
      <c s="6" r="E343" t="n">
        <v>671</v>
      </c>
    </row>
    <row spans="1:5" r="344">
      <c s="4" r="A344" t="s">
        <v>563</v>
      </c>
      <c s="6" r="B344" t="n">
        <v>86672</v>
      </c>
      <c s="6" r="C344" t="n">
        <v>86672</v>
      </c>
      <c s="6" r="E344" t="n">
        <v>43087</v>
      </c>
    </row>
    <row spans="1:5" r="345">
      <c s="4" r="A345" t="s">
        <v>570</v>
      </c>
    </row>
    <row spans="1:5" r="346">
      <c s="3" r="A346" t="s">
        <v>473</v>
      </c>
    </row>
    <row spans="1:5" r="347">
      <c s="4" r="A347" t="s">
        <v>489</v>
      </c>
      <c s="6" r="B347" t="n">
        <v>24783</v>
      </c>
      <c s="6" r="C347" t="n">
        <v>24783</v>
      </c>
      <c s="6" r="E347" t="n">
        <v>28082</v>
      </c>
    </row>
    <row spans="1:5" r="348">
      <c s="4" r="A348" t="s">
        <v>571</v>
      </c>
    </row>
    <row spans="1:5" r="349">
      <c s="3" r="A349" t="s">
        <v>473</v>
      </c>
    </row>
    <row spans="1:5" r="350">
      <c s="4" r="A350" t="s">
        <v>489</v>
      </c>
      <c s="6" r="B350" t="n">
        <v>61651</v>
      </c>
      <c s="6" r="C350" t="n">
        <v>61651</v>
      </c>
      <c s="6" r="E350" t="n">
        <v>14334</v>
      </c>
    </row>
    <row spans="1:5" r="351">
      <c s="4" r="A351" t="s">
        <v>572</v>
      </c>
    </row>
    <row spans="1:5" r="352">
      <c s="3" r="A352" t="s">
        <v>473</v>
      </c>
    </row>
    <row spans="1:5" r="353">
      <c s="4" r="A353" t="s">
        <v>489</v>
      </c>
      <c s="6" r="B353" t="n">
        <v>52998</v>
      </c>
      <c s="6" r="C353" t="n">
        <v>52998</v>
      </c>
      <c s="6" r="E353" t="n">
        <v>37830</v>
      </c>
    </row>
    <row spans="1:5" r="354">
      <c s="4" r="A354" t="s">
        <v>562</v>
      </c>
      <c s="6" r="B354" t="n">
        <v>0</v>
      </c>
      <c s="6" r="C354" t="n">
        <v>0</v>
      </c>
      <c s="6" r="E354" t="n">
        <v>0</v>
      </c>
    </row>
    <row spans="1:5" r="355">
      <c s="4" r="A355" t="s">
        <v>563</v>
      </c>
      <c s="6" r="B355" t="n">
        <v>52998</v>
      </c>
      <c s="6" r="C355" t="n">
        <v>52998</v>
      </c>
      <c s="6" r="E355" t="n">
        <v>37830</v>
      </c>
    </row>
    <row spans="1:5" r="356">
      <c s="4" r="A356" t="s">
        <v>573</v>
      </c>
    </row>
    <row spans="1:5" r="357">
      <c s="3" r="A357" t="s">
        <v>473</v>
      </c>
    </row>
    <row spans="1:5" r="358">
      <c s="4" r="A358" t="s">
        <v>489</v>
      </c>
      <c s="6" r="B358" t="n">
        <v>52998</v>
      </c>
      <c s="6" r="C358" t="n">
        <v>52998</v>
      </c>
      <c s="6" r="E358" t="n">
        <v>37830</v>
      </c>
    </row>
    <row spans="1:5" r="359">
      <c s="4" r="A359" t="s">
        <v>574</v>
      </c>
    </row>
    <row spans="1:5" r="360">
      <c s="3" r="A360" t="s">
        <v>473</v>
      </c>
    </row>
    <row spans="1:5" r="361">
      <c s="4" r="A361" t="s">
        <v>489</v>
      </c>
      <c s="6" r="B361" t="n">
        <v>0</v>
      </c>
      <c s="6" r="C361" t="n">
        <v>0</v>
      </c>
      <c s="6" r="E361" t="n">
        <v>0</v>
      </c>
    </row>
    <row spans="1:5" r="362">
      <c s="4" r="A362" t="s">
        <v>575</v>
      </c>
    </row>
    <row spans="1:5" r="363">
      <c s="3" r="A363" t="s">
        <v>473</v>
      </c>
    </row>
    <row spans="1:5" r="364">
      <c s="4" r="A364" t="s">
        <v>493</v>
      </c>
      <c s="6" r="B364" t="n">
        <v>-112162</v>
      </c>
      <c s="6" r="C364" t="n">
        <v>-112162</v>
      </c>
      <c s="6" r="E364" t="n">
        <v>-90621</v>
      </c>
    </row>
    <row spans="1:5" r="365">
      <c s="4" r="A365" t="s">
        <v>475</v>
      </c>
      <c s="6" r="B365" t="n">
        <v>58789</v>
      </c>
      <c s="6" r="C365" t="n">
        <v>58789</v>
      </c>
      <c s="6" r="E365" t="n">
        <v>42086</v>
      </c>
    </row>
    <row spans="1:5" r="366">
      <c s="4" r="A366" t="s">
        <v>33</v>
      </c>
      <c s="6" r="B366" t="n">
        <v>430766</v>
      </c>
      <c s="6" r="C366" t="n">
        <v>430766</v>
      </c>
      <c s="6" r="E366" t="n">
        <v>389457</v>
      </c>
    </row>
    <row spans="1:5" r="367">
      <c s="3" r="A367" t="s">
        <v>479</v>
      </c>
    </row>
    <row spans="1:5" r="368">
      <c s="4" r="A368" t="s">
        <v>493</v>
      </c>
      <c s="6" r="B368" t="n">
        <v>-147751</v>
      </c>
      <c s="6" r="C368" t="n">
        <v>-147751</v>
      </c>
      <c s="6" r="E368" t="n">
        <v>-88881</v>
      </c>
    </row>
    <row spans="1:5" r="369">
      <c s="4" r="A369" t="s">
        <v>475</v>
      </c>
      <c s="6" r="B369" t="n">
        <v>11298</v>
      </c>
      <c s="6" r="C369" t="n">
        <v>11298</v>
      </c>
      <c s="6" r="E369" t="n">
        <v>20239</v>
      </c>
    </row>
    <row spans="1:5" r="370">
      <c s="4" r="A370" t="s">
        <v>33</v>
      </c>
      <c s="6" r="B370" t="n">
        <v>430766</v>
      </c>
      <c s="6" r="C370" t="n">
        <v>430766</v>
      </c>
      <c s="6" r="E370" t="n">
        <v>389457</v>
      </c>
    </row>
    <row spans="1:5" r="371">
      <c s="4" r="A371" t="s">
        <v>576</v>
      </c>
    </row>
    <row spans="1:5" r="372">
      <c s="3" r="A372" t="s">
        <v>479</v>
      </c>
    </row>
    <row spans="1:5" r="373">
      <c s="4" r="A373" t="s">
        <v>475</v>
      </c>
      <c s="6" r="B373" t="n">
        <v>44678</v>
      </c>
      <c s="6" r="C373" t="n">
        <v>44678</v>
      </c>
      <c s="6" r="E373" t="n">
        <v>7545</v>
      </c>
    </row>
    <row spans="1:5" r="374">
      <c s="4" r="A374" t="s">
        <v>577</v>
      </c>
    </row>
    <row spans="1:5" r="375">
      <c s="3" r="A375" t="s">
        <v>473</v>
      </c>
    </row>
    <row spans="1:5" r="376">
      <c s="4" r="A376" t="s">
        <v>475</v>
      </c>
      <c s="6" r="B376" t="n">
        <v>0</v>
      </c>
      <c s="6" r="C376" t="n">
        <v>0</v>
      </c>
      <c s="6" r="E376" t="n">
        <v>0</v>
      </c>
    </row>
    <row spans="1:5" r="377">
      <c s="4" r="A377" t="s">
        <v>33</v>
      </c>
      <c s="6" r="B377" t="n">
        <v>0</v>
      </c>
      <c s="6" r="C377" t="n">
        <v>0</v>
      </c>
      <c s="6" r="E377" t="n">
        <v>0</v>
      </c>
    </row>
    <row spans="1:5" r="378">
      <c s="3" r="A378" t="s">
        <v>479</v>
      </c>
    </row>
    <row spans="1:5" r="379">
      <c s="4" r="A379" t="s">
        <v>475</v>
      </c>
      <c s="6" r="B379" t="n">
        <v>0</v>
      </c>
      <c s="6" r="C379" t="n">
        <v>0</v>
      </c>
      <c s="6" r="E379" t="n">
        <v>0</v>
      </c>
    </row>
    <row spans="1:5" r="380">
      <c s="4" r="A380" t="s">
        <v>33</v>
      </c>
      <c s="6" r="B380" t="n">
        <v>0</v>
      </c>
      <c s="6" r="C380" t="n">
        <v>0</v>
      </c>
      <c s="6" r="E380" t="n">
        <v>0</v>
      </c>
    </row>
    <row spans="1:5" r="381">
      <c s="4" r="A381" t="s">
        <v>578</v>
      </c>
    </row>
    <row spans="1:5" r="382">
      <c s="3" r="A382" t="s">
        <v>479</v>
      </c>
    </row>
    <row spans="1:5" r="383">
      <c s="4" r="A383" t="s">
        <v>475</v>
      </c>
      <c s="6" r="B383" t="n">
        <v>0</v>
      </c>
      <c s="6" r="C383" t="n">
        <v>0</v>
      </c>
      <c s="6" r="E383" t="n">
        <v>0</v>
      </c>
    </row>
    <row spans="1:5" r="384">
      <c s="4" r="A384" t="s">
        <v>579</v>
      </c>
    </row>
    <row spans="1:5" r="385">
      <c s="3" r="A385" t="s">
        <v>473</v>
      </c>
    </row>
    <row spans="1:5" r="386">
      <c s="4" r="A386" t="s">
        <v>475</v>
      </c>
      <c s="6" r="B386" t="n">
        <v>170951</v>
      </c>
      <c s="6" r="C386" t="n">
        <v>170951</v>
      </c>
      <c s="6" r="E386" t="n">
        <v>132707</v>
      </c>
    </row>
    <row spans="1:5" r="387">
      <c s="4" r="A387" t="s">
        <v>33</v>
      </c>
      <c s="6" r="B387" t="n">
        <v>430766</v>
      </c>
      <c s="6" r="C387" t="n">
        <v>430766</v>
      </c>
      <c s="6" r="E387" t="n">
        <v>389457</v>
      </c>
    </row>
    <row spans="1:5" r="388">
      <c s="3" r="A388" t="s">
        <v>479</v>
      </c>
    </row>
    <row spans="1:5" r="389">
      <c s="4" r="A389" t="s">
        <v>475</v>
      </c>
      <c s="6" r="B389" t="n">
        <v>159049</v>
      </c>
      <c s="6" r="C389" t="n">
        <v>159049</v>
      </c>
      <c s="6" r="E389" t="n">
        <v>109120</v>
      </c>
    </row>
    <row spans="1:5" r="390">
      <c s="4" r="A390" t="s">
        <v>33</v>
      </c>
      <c s="6" r="B390" t="n">
        <v>430766</v>
      </c>
      <c s="6" r="C390" t="n">
        <v>430766</v>
      </c>
      <c s="6" r="E390" t="n">
        <v>389457</v>
      </c>
    </row>
    <row spans="1:5" r="391">
      <c s="4" r="A391" t="s">
        <v>580</v>
      </c>
    </row>
    <row spans="1:5" r="392">
      <c s="3" r="A392" t="s">
        <v>479</v>
      </c>
    </row>
    <row spans="1:5" r="393">
      <c s="4" r="A393" t="s">
        <v>475</v>
      </c>
      <c s="6" r="B393" t="n">
        <v>44678</v>
      </c>
      <c s="6" r="C393" t="n">
        <v>44678</v>
      </c>
      <c s="6" r="E393" t="n">
        <v>7545</v>
      </c>
    </row>
    <row spans="1:5" r="394">
      <c s="4" r="A394" t="s">
        <v>581</v>
      </c>
    </row>
    <row spans="1:5" r="395">
      <c s="3" r="A395" t="s">
        <v>473</v>
      </c>
    </row>
    <row spans="1:5" r="396">
      <c s="4" r="A396" t="s">
        <v>475</v>
      </c>
      <c s="6" r="B396" t="n">
        <v>0</v>
      </c>
      <c s="6" r="C396" t="n">
        <v>0</v>
      </c>
      <c s="6" r="E396" t="n">
        <v>0</v>
      </c>
    </row>
    <row spans="1:5" r="397">
      <c s="4" r="A397" t="s">
        <v>33</v>
      </c>
      <c s="6" r="B397" t="n">
        <v>0</v>
      </c>
      <c s="6" r="C397" t="n">
        <v>0</v>
      </c>
      <c s="6" r="E397" t="n">
        <v>0</v>
      </c>
    </row>
    <row spans="1:5" r="398">
      <c s="3" r="A398" t="s">
        <v>479</v>
      </c>
    </row>
    <row spans="1:5" r="399">
      <c s="4" r="A399" t="s">
        <v>475</v>
      </c>
      <c s="6" r="B399" t="n">
        <v>0</v>
      </c>
      <c s="6" r="C399" t="n">
        <v>0</v>
      </c>
      <c s="6" r="E399" t="n">
        <v>0</v>
      </c>
    </row>
    <row spans="1:5" r="400">
      <c s="4" r="A400" t="s">
        <v>33</v>
      </c>
      <c s="6" r="B400" t="n">
        <v>0</v>
      </c>
      <c s="6" r="C400" t="n">
        <v>0</v>
      </c>
      <c s="6" r="E400" t="n">
        <v>0</v>
      </c>
    </row>
    <row spans="1:5" r="401">
      <c s="4" r="A401" t="s">
        <v>582</v>
      </c>
    </row>
    <row spans="1:5" r="402">
      <c s="3" r="A402" t="s">
        <v>479</v>
      </c>
    </row>
    <row spans="1:5" r="403">
      <c s="4" r="A403" t="s">
        <v>475</v>
      </c>
      <c s="7" r="B403" t="n">
        <v>0</v>
      </c>
      <c s="7" r="C403" t="n">
        <v>0</v>
      </c>
      <c s="6" r="E403" t="n">
        <v>0</v>
      </c>
    </row>
    <row spans="1:5" r="404">
      <c s="4" r="A404" t="s">
        <v>583</v>
      </c>
    </row>
    <row spans="1:5" r="405">
      <c s="3" r="A405" t="s">
        <v>473</v>
      </c>
    </row>
    <row spans="1:5" r="406">
      <c s="4" r="A406" t="s">
        <v>475</v>
      </c>
      <c s="6" r="E406" t="n">
        <v>917</v>
      </c>
    </row>
    <row spans="1:5" r="407">
      <c s="4" r="A407" t="s">
        <v>584</v>
      </c>
    </row>
    <row spans="1:5" r="408">
      <c s="3" r="A408" t="s">
        <v>473</v>
      </c>
    </row>
    <row spans="1:5" r="409">
      <c s="4" r="A409" t="s">
        <v>475</v>
      </c>
      <c s="6" r="E409" t="n">
        <v>0</v>
      </c>
    </row>
    <row spans="1:5" r="410">
      <c s="4" r="A410" t="s">
        <v>585</v>
      </c>
    </row>
    <row spans="1:5" r="411">
      <c s="3" r="A411" t="s">
        <v>473</v>
      </c>
    </row>
    <row spans="1:5" r="412">
      <c s="4" r="A412" t="s">
        <v>475</v>
      </c>
      <c s="6" r="E412" t="n">
        <v>917</v>
      </c>
    </row>
    <row spans="1:5" r="413">
      <c s="4" r="A413" t="s">
        <v>586</v>
      </c>
    </row>
    <row spans="1:5" r="414">
      <c s="3" r="A414" t="s">
        <v>473</v>
      </c>
    </row>
    <row spans="1:5" r="415">
      <c s="4" r="A415" t="s">
        <v>475</v>
      </c>
      <c s="7" r="E415"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7</v>
      </c>
      <c s="2" r="B1" t="s">
        <v>88</v>
      </c>
      <c s="2" r="D1" t="s">
        <v>1</v>
      </c>
    </row>
    <row spans="1:5" r="2">
      <c s="2" r="B2" t="s">
        <v>2</v>
      </c>
      <c s="2" r="C2" t="s">
        <v>89</v>
      </c>
      <c s="2" r="D2" t="s">
        <v>2</v>
      </c>
      <c s="2" r="E2" t="s">
        <v>89</v>
      </c>
    </row>
    <row spans="1:5" r="3">
      <c s="3" r="A3" t="s">
        <v>588</v>
      </c>
    </row>
    <row spans="1:5" r="4">
      <c s="4" r="A4" t="s">
        <v>589</v>
      </c>
      <c s="4" r="B4" t="s">
        <v>590</v>
      </c>
      <c s="4" r="C4" t="s">
        <v>591</v>
      </c>
      <c s="4" r="D4" t="s">
        <v>590</v>
      </c>
      <c s="4" r="E4" t="s">
        <v>591</v>
      </c>
    </row>
    <row spans="1:5" r="5">
      <c s="4" r="A5" t="s">
        <v>592</v>
      </c>
      <c s="4" r="B5" t="s">
        <v>593</v>
      </c>
      <c s="4" r="C5" t="s">
        <v>594</v>
      </c>
      <c s="4" r="D5" t="s">
        <v>593</v>
      </c>
      <c s="4" r="E5" t="s">
        <v>594</v>
      </c>
    </row>
    <row spans="1:5" r="6">
      <c s="4" r="A6" t="s">
        <v>595</v>
      </c>
      <c s="4" r="B6" t="s">
        <v>596</v>
      </c>
      <c s="4" r="C6" t="s">
        <v>597</v>
      </c>
      <c s="4" r="D6" t="s">
        <v>596</v>
      </c>
      <c s="4" r="E6" t="s">
        <v>597</v>
      </c>
    </row>
    <row spans="1:5" r="7">
      <c s="4" r="A7" t="s">
        <v>598</v>
      </c>
      <c s="4" r="B7" t="s">
        <v>599</v>
      </c>
      <c s="4" r="D7" t="s">
        <v>599</v>
      </c>
    </row>
    <row spans="1:5" r="8">
      <c s="4" r="A8" t="s">
        <v>600</v>
      </c>
    </row>
    <row spans="1:5" r="9">
      <c s="3" r="A9" t="s">
        <v>601</v>
      </c>
    </row>
    <row spans="1:5" r="10">
      <c s="4" r="A10" t="s">
        <v>602</v>
      </c>
      <c s="7" r="B10" t="n">
        <v>-67</v>
      </c>
      <c s="7" r="C10" t="n">
        <v>-58</v>
      </c>
      <c s="7" r="D10" t="n">
        <v>-58</v>
      </c>
      <c s="7" r="E10" t="n">
        <v>-58</v>
      </c>
    </row>
    <row spans="1:5" r="11">
      <c s="3" r="A11" t="s">
        <v>603</v>
      </c>
    </row>
    <row spans="1:5" r="12">
      <c s="4" r="A12" t="s">
        <v>604</v>
      </c>
      <c s="6" r="B12" t="n">
        <v>0</v>
      </c>
      <c s="6" r="C12" t="n">
        <v>-1687</v>
      </c>
      <c s="6" r="D12" t="n">
        <v>0</v>
      </c>
      <c s="6" r="E12" t="n">
        <v>-1687</v>
      </c>
    </row>
    <row spans="1:5" r="13">
      <c s="4" r="A13" t="s">
        <v>605</v>
      </c>
      <c s="6" r="B13" t="n">
        <v>0</v>
      </c>
      <c s="6" r="C13" t="n">
        <v>0</v>
      </c>
      <c s="6" r="D13" t="n">
        <v>0</v>
      </c>
      <c s="6" r="E13" t="n">
        <v>0</v>
      </c>
    </row>
    <row spans="1:5" r="14">
      <c s="4" r="A14" t="s">
        <v>606</v>
      </c>
      <c s="6" r="B14" t="n">
        <v>0</v>
      </c>
      <c s="6" r="C14" t="n">
        <v>0</v>
      </c>
      <c s="6" r="D14" t="n">
        <v>-9</v>
      </c>
      <c s="6" r="E14" t="n">
        <v>0</v>
      </c>
    </row>
    <row spans="1:5" r="15">
      <c s="4" r="A15" t="s">
        <v>607</v>
      </c>
      <c s="6" r="B15" t="n">
        <v>0</v>
      </c>
      <c s="6" r="C15" t="n">
        <v>0</v>
      </c>
      <c s="6" r="D15" t="n">
        <v>0</v>
      </c>
      <c s="6" r="E15" t="n">
        <v>0</v>
      </c>
    </row>
    <row spans="1:5" r="16">
      <c s="4" r="A16" t="s">
        <v>608</v>
      </c>
      <c s="6" r="B16" t="n">
        <v>0</v>
      </c>
      <c s="6" r="C16" t="n">
        <v>0</v>
      </c>
      <c s="6" r="D16" t="n">
        <v>0</v>
      </c>
      <c s="6" r="E16" t="n">
        <v>0</v>
      </c>
    </row>
    <row spans="1:5" r="17">
      <c s="4" r="A17" t="s">
        <v>147</v>
      </c>
      <c s="6" r="B17" t="n">
        <v>0</v>
      </c>
      <c s="6" r="C17" t="n">
        <v>0</v>
      </c>
      <c s="6" r="D17" t="n">
        <v>0</v>
      </c>
      <c s="6" r="E17" t="n">
        <v>0</v>
      </c>
    </row>
    <row spans="1:5" r="18">
      <c s="3" r="A18" t="s">
        <v>609</v>
      </c>
    </row>
    <row spans="1:5" r="19">
      <c s="4" r="A19" t="s">
        <v>610</v>
      </c>
      <c s="6" r="B19" t="n">
        <v>0</v>
      </c>
      <c s="6" r="C19" t="n">
        <v>0</v>
      </c>
      <c s="6" r="D19" t="n">
        <v>0</v>
      </c>
      <c s="6" r="E19" t="n">
        <v>0</v>
      </c>
    </row>
    <row spans="1:5" r="20">
      <c s="4" r="A20" t="s">
        <v>611</v>
      </c>
      <c s="6" r="B20" t="n">
        <v>0</v>
      </c>
      <c s="6" r="C20" t="n">
        <v>0</v>
      </c>
      <c s="6" r="D20" t="n">
        <v>0</v>
      </c>
      <c s="6" r="E20" t="n">
        <v>0</v>
      </c>
    </row>
    <row spans="1:5" r="21">
      <c s="4" r="A21" t="s">
        <v>612</v>
      </c>
      <c s="6" r="B21" t="n">
        <v>-67</v>
      </c>
      <c s="6" r="C21" t="n">
        <v>-1745</v>
      </c>
      <c s="6" r="D21" t="n">
        <v>-67</v>
      </c>
      <c s="6" r="E21" t="n">
        <v>-1745</v>
      </c>
    </row>
    <row spans="1:5" r="22">
      <c s="3" r="A22" t="s">
        <v>613</v>
      </c>
    </row>
    <row spans="1:5" r="23">
      <c s="4" r="A23" t="s">
        <v>614</v>
      </c>
      <c s="6" r="B23" t="n">
        <v>0</v>
      </c>
      <c s="6" r="C23" t="n">
        <v>-3868</v>
      </c>
      <c s="6" r="D23" t="n">
        <v>0</v>
      </c>
      <c s="6" r="E23" t="n">
        <v>-2459</v>
      </c>
    </row>
    <row spans="1:5" r="24">
      <c s="4" r="A24" t="s">
        <v>615</v>
      </c>
    </row>
    <row spans="1:5" r="25">
      <c s="3" r="A25" t="s">
        <v>616</v>
      </c>
    </row>
    <row spans="1:5" r="26">
      <c s="4" r="A26" t="s">
        <v>602</v>
      </c>
      <c s="6" r="C26" t="n">
        <v>0</v>
      </c>
      <c s="6" r="D26" t="n">
        <v>156</v>
      </c>
      <c s="6" r="E26" t="n">
        <v>0</v>
      </c>
    </row>
    <row spans="1:5" r="27">
      <c s="3" r="A27" t="s">
        <v>603</v>
      </c>
    </row>
    <row spans="1:5" r="28">
      <c s="4" r="A28" t="s">
        <v>604</v>
      </c>
      <c s="6" r="C28" t="n">
        <v>0</v>
      </c>
      <c s="6" r="D28" t="n">
        <v>-137</v>
      </c>
      <c s="6" r="E28" t="n">
        <v>0</v>
      </c>
    </row>
    <row spans="1:5" r="29">
      <c s="4" r="A29" t="s">
        <v>605</v>
      </c>
      <c s="6" r="C29" t="n">
        <v>0</v>
      </c>
      <c s="6" r="D29" t="n">
        <v>0</v>
      </c>
      <c s="6" r="E29" t="n">
        <v>0</v>
      </c>
    </row>
    <row spans="1:5" r="30">
      <c s="4" r="A30" t="s">
        <v>606</v>
      </c>
      <c s="6" r="C30" t="n">
        <v>0</v>
      </c>
      <c s="6" r="D30" t="n">
        <v>75</v>
      </c>
      <c s="6" r="E30" t="n">
        <v>0</v>
      </c>
    </row>
    <row spans="1:5" r="31">
      <c s="4" r="A31" t="s">
        <v>607</v>
      </c>
      <c s="6" r="C31" t="n">
        <v>0</v>
      </c>
      <c s="6" r="D31" t="n">
        <v>-94</v>
      </c>
      <c s="6" r="E31" t="n">
        <v>0</v>
      </c>
    </row>
    <row spans="1:5" r="32">
      <c s="4" r="A32" t="s">
        <v>608</v>
      </c>
      <c s="6" r="C32" t="n">
        <v>0</v>
      </c>
      <c s="6" r="D32" t="n">
        <v>0</v>
      </c>
      <c s="6" r="E32" t="n">
        <v>0</v>
      </c>
    </row>
    <row spans="1:5" r="33">
      <c s="4" r="A33" t="s">
        <v>147</v>
      </c>
      <c s="6" r="C33" t="n">
        <v>0</v>
      </c>
      <c s="6" r="D33" t="n">
        <v>0</v>
      </c>
      <c s="6" r="E33" t="n">
        <v>0</v>
      </c>
    </row>
    <row spans="1:5" r="34">
      <c s="3" r="A34" t="s">
        <v>609</v>
      </c>
    </row>
    <row spans="1:5" r="35">
      <c s="4" r="A35" t="s">
        <v>617</v>
      </c>
      <c s="6" r="C35" t="n">
        <v>209</v>
      </c>
      <c s="6" r="D35" t="n">
        <v>0</v>
      </c>
      <c s="6" r="E35" t="n">
        <v>209</v>
      </c>
    </row>
    <row spans="1:5" r="36">
      <c s="4" r="A36" t="s">
        <v>618</v>
      </c>
      <c s="6" r="C36" t="n">
        <v>0</v>
      </c>
      <c s="6" r="D36" t="n">
        <v>0</v>
      </c>
      <c s="6" r="E36" t="n">
        <v>0</v>
      </c>
    </row>
    <row spans="1:5" r="37">
      <c s="4" r="A37" t="s">
        <v>612</v>
      </c>
      <c s="6" r="B37" t="n">
        <v>0</v>
      </c>
      <c s="6" r="C37" t="n">
        <v>209</v>
      </c>
      <c s="6" r="D37" t="n">
        <v>0</v>
      </c>
      <c s="6" r="E37" t="n">
        <v>209</v>
      </c>
    </row>
    <row spans="1:5" r="38">
      <c s="3" r="A38" t="s">
        <v>613</v>
      </c>
    </row>
    <row spans="1:5" r="39">
      <c s="4" r="A39" t="s">
        <v>619</v>
      </c>
      <c s="6" r="C39" t="n">
        <v>0</v>
      </c>
      <c s="6" r="D39" t="n">
        <v>-40</v>
      </c>
      <c s="6" r="E39" t="n">
        <v>0</v>
      </c>
    </row>
    <row spans="1:5" r="40">
      <c s="4" r="A40" t="s">
        <v>620</v>
      </c>
    </row>
    <row spans="1:5" r="41">
      <c s="3" r="A41" t="s">
        <v>616</v>
      </c>
    </row>
    <row spans="1:5" r="42">
      <c s="4" r="A42" t="s">
        <v>602</v>
      </c>
      <c s="6" r="B42" t="n">
        <v>8</v>
      </c>
      <c s="6" r="C42" t="n">
        <v>10</v>
      </c>
      <c s="6" r="D42" t="n">
        <v>9</v>
      </c>
      <c s="6" r="E42" t="n">
        <v>11</v>
      </c>
    </row>
    <row spans="1:5" r="43">
      <c s="3" r="A43" t="s">
        <v>603</v>
      </c>
    </row>
    <row spans="1:5" r="44">
      <c s="4" r="A44" t="s">
        <v>604</v>
      </c>
      <c s="6" r="B44" t="n">
        <v>0</v>
      </c>
      <c s="6" r="C44" t="n">
        <v>0</v>
      </c>
      <c s="6" r="D44" t="n">
        <v>0</v>
      </c>
      <c s="6" r="E44" t="n">
        <v>0</v>
      </c>
    </row>
    <row spans="1:5" r="45">
      <c s="4" r="A45" t="s">
        <v>605</v>
      </c>
      <c s="6" r="B45" t="n">
        <v>0</v>
      </c>
      <c s="6" r="C45" t="n">
        <v>0</v>
      </c>
      <c s="6" r="D45" t="n">
        <v>0</v>
      </c>
      <c s="6" r="E45" t="n">
        <v>0</v>
      </c>
    </row>
    <row spans="1:5" r="46">
      <c s="4" r="A46" t="s">
        <v>606</v>
      </c>
      <c s="6" r="B46" t="n">
        <v>0</v>
      </c>
      <c s="6" r="C46" t="n">
        <v>0</v>
      </c>
      <c s="6" r="D46" t="n">
        <v>0</v>
      </c>
      <c s="6" r="E46" t="n">
        <v>0</v>
      </c>
    </row>
    <row spans="1:5" r="47">
      <c s="4" r="A47" t="s">
        <v>607</v>
      </c>
      <c s="6" r="B47" t="n">
        <v>0</v>
      </c>
      <c s="6" r="C47" t="n">
        <v>0</v>
      </c>
      <c s="6" r="D47" t="n">
        <v>0</v>
      </c>
      <c s="6" r="E47" t="n">
        <v>0</v>
      </c>
    </row>
    <row spans="1:5" r="48">
      <c s="4" r="A48" t="s">
        <v>608</v>
      </c>
      <c s="6" r="B48" t="n">
        <v>0</v>
      </c>
      <c s="6" r="C48" t="n">
        <v>0</v>
      </c>
      <c s="6" r="D48" t="n">
        <v>0</v>
      </c>
      <c s="6" r="E48" t="n">
        <v>0</v>
      </c>
    </row>
    <row spans="1:5" r="49">
      <c s="4" r="A49" t="s">
        <v>147</v>
      </c>
      <c s="6" r="B49" t="n">
        <v>-1</v>
      </c>
      <c s="6" r="C49" t="n">
        <v>0</v>
      </c>
      <c s="6" r="D49" t="n">
        <v>-2</v>
      </c>
      <c s="6" r="E49" t="n">
        <v>-1</v>
      </c>
    </row>
    <row spans="1:5" r="50">
      <c s="3" r="A50" t="s">
        <v>609</v>
      </c>
    </row>
    <row spans="1:5" r="51">
      <c s="4" r="A51" t="s">
        <v>617</v>
      </c>
      <c s="6" r="B51" t="n">
        <v>0</v>
      </c>
      <c s="6" r="C51" t="n">
        <v>0</v>
      </c>
      <c s="6" r="D51" t="n">
        <v>0</v>
      </c>
      <c s="6" r="E51" t="n">
        <v>0</v>
      </c>
    </row>
    <row spans="1:5" r="52">
      <c s="4" r="A52" t="s">
        <v>618</v>
      </c>
      <c s="6" r="B52" t="n">
        <v>0</v>
      </c>
      <c s="6" r="C52" t="n">
        <v>0</v>
      </c>
      <c s="6" r="D52" t="n">
        <v>0</v>
      </c>
      <c s="6" r="E52" t="n">
        <v>0</v>
      </c>
    </row>
    <row spans="1:5" r="53">
      <c s="4" r="A53" t="s">
        <v>612</v>
      </c>
      <c s="6" r="B53" t="n">
        <v>7</v>
      </c>
      <c s="6" r="C53" t="n">
        <v>10</v>
      </c>
      <c s="6" r="D53" t="n">
        <v>7</v>
      </c>
      <c s="6" r="E53" t="n">
        <v>10</v>
      </c>
    </row>
    <row spans="1:5" r="54">
      <c s="3" r="A54" t="s">
        <v>613</v>
      </c>
    </row>
    <row spans="1:5" r="55">
      <c s="4" r="A55" t="s">
        <v>619</v>
      </c>
      <c s="6" r="B55" t="n">
        <v>1</v>
      </c>
      <c s="6" r="C55" t="n">
        <v>0</v>
      </c>
      <c s="6" r="D55" t="n">
        <v>2</v>
      </c>
      <c s="6" r="E55" t="n">
        <v>0</v>
      </c>
    </row>
    <row spans="1:5" r="56">
      <c s="4" r="A56" t="s">
        <v>621</v>
      </c>
    </row>
    <row spans="1:5" r="57">
      <c s="3" r="A57" t="s">
        <v>616</v>
      </c>
    </row>
    <row spans="1:5" r="58">
      <c s="4" r="A58" t="s">
        <v>602</v>
      </c>
      <c s="6" r="C58" t="n">
        <v>14</v>
      </c>
      <c s="6" r="E58" t="n">
        <v>44</v>
      </c>
    </row>
    <row spans="1:5" r="59">
      <c s="3" r="A59" t="s">
        <v>603</v>
      </c>
    </row>
    <row spans="1:5" r="60">
      <c s="4" r="A60" t="s">
        <v>604</v>
      </c>
      <c s="6" r="C60" t="n">
        <v>0</v>
      </c>
      <c s="6" r="E60" t="n">
        <v>5</v>
      </c>
    </row>
    <row spans="1:5" r="61">
      <c s="4" r="A61" t="s">
        <v>605</v>
      </c>
      <c s="6" r="C61" t="n">
        <v>0</v>
      </c>
      <c s="6" r="E61" t="n">
        <v>0</v>
      </c>
    </row>
    <row spans="1:5" r="62">
      <c s="4" r="A62" t="s">
        <v>606</v>
      </c>
      <c s="6" r="C62" t="n">
        <v>0</v>
      </c>
      <c s="6" r="E62" t="n">
        <v>20</v>
      </c>
    </row>
    <row spans="1:5" r="63">
      <c s="4" r="A63" t="s">
        <v>607</v>
      </c>
      <c s="6" r="C63" t="n">
        <v>0</v>
      </c>
      <c s="6" r="E63" t="n">
        <v>0</v>
      </c>
    </row>
    <row spans="1:5" r="64">
      <c s="4" r="A64" t="s">
        <v>608</v>
      </c>
      <c s="6" r="C64" t="n">
        <v>0</v>
      </c>
      <c s="6" r="E64" t="n">
        <v>0</v>
      </c>
    </row>
    <row spans="1:5" r="65">
      <c s="4" r="A65" t="s">
        <v>147</v>
      </c>
      <c s="6" r="C65" t="n">
        <v>0</v>
      </c>
      <c s="6" r="E65" t="n">
        <v>0</v>
      </c>
    </row>
    <row spans="1:5" r="66">
      <c s="3" r="A66" t="s">
        <v>609</v>
      </c>
    </row>
    <row spans="1:5" r="67">
      <c s="4" r="A67" t="s">
        <v>617</v>
      </c>
      <c s="6" r="C67" t="n">
        <v>0</v>
      </c>
      <c s="6" r="E67" t="n">
        <v>0</v>
      </c>
    </row>
    <row spans="1:5" r="68">
      <c s="4" r="A68" t="s">
        <v>618</v>
      </c>
      <c s="6" r="C68" t="n">
        <v>0</v>
      </c>
      <c s="6" r="E68" t="n">
        <v>-55</v>
      </c>
    </row>
    <row spans="1:5" r="69">
      <c s="4" r="A69" t="s">
        <v>612</v>
      </c>
      <c s="6" r="C69" t="n">
        <v>14</v>
      </c>
      <c s="6" r="E69" t="n">
        <v>14</v>
      </c>
    </row>
    <row spans="1:5" r="70">
      <c s="3" r="A70" t="s">
        <v>613</v>
      </c>
    </row>
    <row spans="1:5" r="71">
      <c s="4" r="A71" t="s">
        <v>619</v>
      </c>
      <c s="6" r="C71" t="n">
        <v>0</v>
      </c>
      <c s="6" r="E71" t="n">
        <v>5</v>
      </c>
    </row>
    <row spans="1:5" r="72">
      <c s="4" r="A72" t="s">
        <v>622</v>
      </c>
    </row>
    <row spans="1:5" r="73">
      <c s="3" r="A73" t="s">
        <v>616</v>
      </c>
    </row>
    <row spans="1:5" r="74">
      <c s="4" r="A74" t="s">
        <v>602</v>
      </c>
      <c s="6" r="B74" t="n">
        <v>14296</v>
      </c>
      <c s="6" r="C74" t="n">
        <v>780</v>
      </c>
      <c s="6" r="D74" t="n">
        <v>1986</v>
      </c>
      <c s="6" r="E74" t="n">
        <v>2309</v>
      </c>
    </row>
    <row spans="1:5" r="75">
      <c s="3" r="A75" t="s">
        <v>603</v>
      </c>
    </row>
    <row spans="1:5" r="76">
      <c s="4" r="A76" t="s">
        <v>604</v>
      </c>
      <c s="6" r="B76" t="n">
        <v>-48</v>
      </c>
      <c s="6" r="C76" t="n">
        <v>-26</v>
      </c>
      <c s="6" r="D76" t="n">
        <v>-397</v>
      </c>
      <c s="6" r="E76" t="n">
        <v>-66</v>
      </c>
    </row>
    <row spans="1:5" r="77">
      <c s="4" r="A77" t="s">
        <v>605</v>
      </c>
      <c s="6" r="B77" t="n">
        <v>0</v>
      </c>
      <c s="6" r="C77" t="n">
        <v>0</v>
      </c>
      <c s="6" r="D77" t="n">
        <v>0</v>
      </c>
      <c s="6" r="E77" t="n">
        <v>0</v>
      </c>
    </row>
    <row spans="1:5" r="78">
      <c s="4" r="A78" t="s">
        <v>606</v>
      </c>
      <c s="6" r="B78" t="n">
        <v>5598</v>
      </c>
      <c s="6" r="C78" t="n">
        <v>1458</v>
      </c>
      <c s="6" r="D78" t="n">
        <v>44085</v>
      </c>
      <c s="6" r="E78" t="n">
        <v>24791</v>
      </c>
    </row>
    <row spans="1:5" r="79">
      <c s="4" r="A79" t="s">
        <v>607</v>
      </c>
      <c s="6" r="B79" t="n">
        <v>-14715</v>
      </c>
      <c s="6" r="C79" t="n">
        <v>-578</v>
      </c>
      <c s="6" r="D79" t="n">
        <v>-40543</v>
      </c>
      <c s="6" r="E79" t="n">
        <v>-25400</v>
      </c>
    </row>
    <row spans="1:5" r="80">
      <c s="4" r="A80" t="s">
        <v>608</v>
      </c>
      <c s="6" r="B80" t="n">
        <v>0</v>
      </c>
      <c s="6" r="C80" t="n">
        <v>0</v>
      </c>
      <c s="6" r="D80" t="n">
        <v>0</v>
      </c>
      <c s="6" r="E80" t="n">
        <v>0</v>
      </c>
    </row>
    <row spans="1:5" r="81">
      <c s="4" r="A81" t="s">
        <v>147</v>
      </c>
      <c s="6" r="B81" t="n">
        <v>0</v>
      </c>
      <c s="6" r="C81" t="n">
        <v>0</v>
      </c>
      <c s="6" r="D81" t="n">
        <v>0</v>
      </c>
      <c s="6" r="E81" t="n">
        <v>0</v>
      </c>
    </row>
    <row spans="1:5" r="82">
      <c s="3" r="A82" t="s">
        <v>609</v>
      </c>
    </row>
    <row spans="1:5" r="83">
      <c s="4" r="A83" t="s">
        <v>617</v>
      </c>
      <c s="6" r="B83" t="n">
        <v>0</v>
      </c>
      <c s="6" r="C83" t="n">
        <v>0</v>
      </c>
      <c s="6" r="D83" t="n">
        <v>0</v>
      </c>
      <c s="6" r="E83" t="n">
        <v>0</v>
      </c>
    </row>
    <row spans="1:5" r="84">
      <c s="4" r="A84" t="s">
        <v>618</v>
      </c>
      <c s="6" r="B84" t="n">
        <v>0</v>
      </c>
      <c s="6" r="C84" t="n">
        <v>0</v>
      </c>
      <c s="6" r="D84" t="n">
        <v>0</v>
      </c>
      <c s="6" r="E84" t="n">
        <v>0</v>
      </c>
    </row>
    <row spans="1:5" r="85">
      <c s="4" r="A85" t="s">
        <v>612</v>
      </c>
      <c s="6" r="B85" t="n">
        <v>5131</v>
      </c>
      <c s="6" r="C85" t="n">
        <v>1634</v>
      </c>
      <c s="6" r="D85" t="n">
        <v>5131</v>
      </c>
      <c s="6" r="E85" t="n">
        <v>1634</v>
      </c>
    </row>
    <row spans="1:5" r="86">
      <c s="3" r="A86" t="s">
        <v>613</v>
      </c>
    </row>
    <row spans="1:5" r="87">
      <c s="4" r="A87" t="s">
        <v>619</v>
      </c>
      <c s="6" r="B87" t="n">
        <v>-34</v>
      </c>
      <c s="6" r="C87" t="n">
        <v>0</v>
      </c>
      <c s="6" r="D87" t="n">
        <v>-105</v>
      </c>
      <c s="6" r="E87" t="n">
        <v>0</v>
      </c>
    </row>
    <row spans="1:5" r="88">
      <c s="4" r="A88" t="s">
        <v>623</v>
      </c>
    </row>
    <row spans="1:5" r="89">
      <c s="3" r="A89" t="s">
        <v>616</v>
      </c>
    </row>
    <row spans="1:5" r="90">
      <c s="4" r="A90" t="s">
        <v>602</v>
      </c>
      <c s="6" r="B90" t="n">
        <v>25422</v>
      </c>
      <c s="6" r="C90" t="n">
        <v>89614</v>
      </c>
      <c s="6" r="D90" t="n">
        <v>28015</v>
      </c>
      <c s="6" r="E90" t="n">
        <v>86696</v>
      </c>
    </row>
    <row spans="1:5" r="91">
      <c s="3" r="A91" t="s">
        <v>603</v>
      </c>
    </row>
    <row spans="1:5" r="92">
      <c s="4" r="A92" t="s">
        <v>604</v>
      </c>
      <c s="6" r="B92" t="n">
        <v>0</v>
      </c>
      <c s="6" r="C92" t="n">
        <v>11040</v>
      </c>
      <c s="6" r="D92" t="n">
        <v>133</v>
      </c>
      <c s="6" r="E92" t="n">
        <v>11042</v>
      </c>
    </row>
    <row spans="1:5" r="93">
      <c s="4" r="A93" t="s">
        <v>605</v>
      </c>
      <c s="6" r="B93" t="n">
        <v>-529</v>
      </c>
      <c s="6" r="C93" t="n">
        <v>-9051</v>
      </c>
      <c s="6" r="D93" t="n">
        <v>-1647</v>
      </c>
      <c s="6" r="E93" t="n">
        <v>-6090</v>
      </c>
    </row>
    <row spans="1:5" r="94">
      <c s="4" r="A94" t="s">
        <v>606</v>
      </c>
      <c s="6" r="B94" t="n">
        <v>0</v>
      </c>
      <c s="6" r="C94" t="n">
        <v>0</v>
      </c>
      <c s="6" r="D94" t="n">
        <v>0</v>
      </c>
      <c s="6" r="E94" t="n">
        <v>0</v>
      </c>
    </row>
    <row spans="1:5" r="95">
      <c s="4" r="A95" t="s">
        <v>607</v>
      </c>
      <c s="6" r="B95" t="n">
        <v>0</v>
      </c>
      <c s="6" r="C95" t="n">
        <v>-63566</v>
      </c>
      <c s="6" r="D95" t="n">
        <v>-1583</v>
      </c>
      <c s="6" r="E95" t="n">
        <v>-63611</v>
      </c>
    </row>
    <row spans="1:5" r="96">
      <c s="4" r="A96" t="s">
        <v>608</v>
      </c>
      <c s="6" r="B96" t="n">
        <v>0</v>
      </c>
      <c s="6" r="C96" t="n">
        <v>0</v>
      </c>
      <c s="6" r="D96" t="n">
        <v>-25</v>
      </c>
      <c s="6" r="E96" t="n">
        <v>0</v>
      </c>
    </row>
    <row spans="1:5" r="97">
      <c s="4" r="A97" t="s">
        <v>147</v>
      </c>
      <c s="6" r="B97" t="n">
        <v>0</v>
      </c>
      <c s="6" r="C97" t="n">
        <v>0</v>
      </c>
      <c s="6" r="D97" t="n">
        <v>0</v>
      </c>
      <c s="6" r="E97" t="n">
        <v>0</v>
      </c>
    </row>
    <row spans="1:5" r="98">
      <c s="3" r="A98" t="s">
        <v>609</v>
      </c>
    </row>
    <row spans="1:5" r="99">
      <c s="4" r="A99" t="s">
        <v>617</v>
      </c>
      <c s="6" r="B99" t="n">
        <v>0</v>
      </c>
      <c s="6" r="C99" t="n">
        <v>0</v>
      </c>
      <c s="6" r="D99" t="n">
        <v>0</v>
      </c>
      <c s="6" r="E99" t="n">
        <v>0</v>
      </c>
    </row>
    <row spans="1:5" r="100">
      <c s="4" r="A100" t="s">
        <v>618</v>
      </c>
      <c s="6" r="B100" t="n">
        <v>0</v>
      </c>
      <c s="6" r="C100" t="n">
        <v>0</v>
      </c>
      <c s="6" r="D100" t="n">
        <v>0</v>
      </c>
      <c s="6" r="E100" t="n">
        <v>0</v>
      </c>
    </row>
    <row spans="1:5" r="101">
      <c s="4" r="A101" t="s">
        <v>612</v>
      </c>
      <c s="6" r="B101" t="n">
        <v>24893</v>
      </c>
      <c s="6" r="C101" t="n">
        <v>28037</v>
      </c>
      <c s="6" r="D101" t="n">
        <v>24893</v>
      </c>
      <c s="6" r="E101" t="n">
        <v>28037</v>
      </c>
    </row>
    <row spans="1:5" r="102">
      <c s="3" r="A102" t="s">
        <v>613</v>
      </c>
    </row>
    <row spans="1:5" r="103">
      <c s="4" r="A103" t="s">
        <v>619</v>
      </c>
      <c s="6" r="B103" t="n">
        <v>0</v>
      </c>
      <c s="6" r="C103" t="n">
        <v>0</v>
      </c>
      <c s="6" r="D103" t="n">
        <v>0</v>
      </c>
      <c s="6" r="E103" t="n">
        <v>0</v>
      </c>
    </row>
    <row spans="1:5" r="104">
      <c s="4" r="A104" t="s">
        <v>624</v>
      </c>
    </row>
    <row spans="1:5" r="105">
      <c s="3" r="A105" t="s">
        <v>616</v>
      </c>
    </row>
    <row spans="1:5" r="106">
      <c s="4" r="A106" t="s">
        <v>602</v>
      </c>
      <c s="6" r="B106" t="n">
        <v>102599</v>
      </c>
      <c s="6" r="C106" t="n">
        <v>112448</v>
      </c>
      <c s="6" r="D106" t="n">
        <v>110749</v>
      </c>
      <c s="6" r="E106" t="n">
        <v>114039</v>
      </c>
    </row>
    <row spans="1:5" r="107">
      <c s="3" r="A107" t="s">
        <v>603</v>
      </c>
    </row>
    <row spans="1:5" r="108">
      <c s="4" r="A108" t="s">
        <v>604</v>
      </c>
      <c s="6" r="B108" t="n">
        <v>0</v>
      </c>
      <c s="6" r="C108" t="n">
        <v>0</v>
      </c>
      <c s="6" r="D108" t="n">
        <v>0</v>
      </c>
      <c s="6" r="E108" t="n">
        <v>25</v>
      </c>
    </row>
    <row spans="1:5" r="109">
      <c s="4" r="A109" t="s">
        <v>605</v>
      </c>
      <c s="6" r="B109" t="n">
        <v>-2453</v>
      </c>
      <c s="6" r="C109" t="n">
        <v>-334</v>
      </c>
      <c s="6" r="D109" t="n">
        <v>-10603</v>
      </c>
      <c s="6" r="E109" t="n">
        <v>-1700</v>
      </c>
    </row>
    <row spans="1:5" r="110">
      <c s="4" r="A110" t="s">
        <v>606</v>
      </c>
      <c s="6" r="B110" t="n">
        <v>0</v>
      </c>
      <c s="6" r="C110" t="n">
        <v>0</v>
      </c>
      <c s="6" r="D110" t="n">
        <v>0</v>
      </c>
      <c s="6" r="E110" t="n">
        <v>0</v>
      </c>
    </row>
    <row spans="1:5" r="111">
      <c s="4" r="A111" t="s">
        <v>607</v>
      </c>
      <c s="6" r="B111" t="n">
        <v>0</v>
      </c>
      <c s="6" r="C111" t="n">
        <v>0</v>
      </c>
      <c s="6" r="D111" t="n">
        <v>0</v>
      </c>
      <c s="6" r="E111" t="n">
        <v>0</v>
      </c>
    </row>
    <row spans="1:5" r="112">
      <c s="4" r="A112" t="s">
        <v>608</v>
      </c>
      <c s="6" r="B112" t="n">
        <v>0</v>
      </c>
      <c s="6" r="C112" t="n">
        <v>0</v>
      </c>
      <c s="6" r="D112" t="n">
        <v>0</v>
      </c>
      <c s="6" r="E112" t="n">
        <v>-250</v>
      </c>
    </row>
    <row spans="1:5" r="113">
      <c s="4" r="A113" t="s">
        <v>147</v>
      </c>
      <c s="6" r="B113" t="n">
        <v>0</v>
      </c>
      <c s="6" r="C113" t="n">
        <v>0</v>
      </c>
      <c s="6" r="D113" t="n">
        <v>0</v>
      </c>
      <c s="6" r="E113" t="n">
        <v>0</v>
      </c>
    </row>
    <row spans="1:5" r="114">
      <c s="3" r="A114" t="s">
        <v>609</v>
      </c>
    </row>
    <row spans="1:5" r="115">
      <c s="4" r="A115" t="s">
        <v>617</v>
      </c>
      <c s="6" r="B115" t="n">
        <v>0</v>
      </c>
      <c s="6" r="C115" t="n">
        <v>0</v>
      </c>
      <c s="6" r="D115" t="n">
        <v>0</v>
      </c>
      <c s="6" r="E115" t="n">
        <v>0</v>
      </c>
    </row>
    <row spans="1:5" r="116">
      <c s="4" r="A116" t="s">
        <v>618</v>
      </c>
      <c s="6" r="B116" t="n">
        <v>0</v>
      </c>
      <c s="6" r="C116" t="n">
        <v>0</v>
      </c>
      <c s="6" r="D116" t="n">
        <v>0</v>
      </c>
      <c s="6" r="E116" t="n">
        <v>0</v>
      </c>
    </row>
    <row spans="1:5" r="117">
      <c s="4" r="A117" t="s">
        <v>612</v>
      </c>
      <c s="6" r="B117" t="n">
        <v>100146</v>
      </c>
      <c s="6" r="C117" t="n">
        <v>112114</v>
      </c>
      <c s="6" r="D117" t="n">
        <v>100146</v>
      </c>
      <c s="6" r="E117" t="n">
        <v>112114</v>
      </c>
    </row>
    <row spans="1:5" r="118">
      <c s="3" r="A118" t="s">
        <v>613</v>
      </c>
    </row>
    <row spans="1:5" r="119">
      <c s="4" r="A119" t="s">
        <v>619</v>
      </c>
      <c s="6" r="B119" t="n">
        <v>0</v>
      </c>
      <c s="6" r="C119" t="n">
        <v>0</v>
      </c>
      <c s="6" r="D119" t="n">
        <v>0</v>
      </c>
      <c s="6" r="E119" t="n">
        <v>0</v>
      </c>
    </row>
    <row spans="1:5" r="120">
      <c s="4" r="A120" t="s">
        <v>625</v>
      </c>
    </row>
    <row spans="1:5" r="121">
      <c s="3" r="A121" t="s">
        <v>616</v>
      </c>
    </row>
    <row spans="1:5" r="122">
      <c s="4" r="A122" t="s">
        <v>602</v>
      </c>
      <c s="6" r="B122" t="n">
        <v>204398</v>
      </c>
      <c s="6" r="C122" t="n">
        <v>220944</v>
      </c>
      <c s="6" r="D122" t="n">
        <v>209088</v>
      </c>
      <c s="6" r="E122" t="n">
        <v>211666</v>
      </c>
    </row>
    <row spans="1:5" r="123">
      <c s="3" r="A123" t="s">
        <v>603</v>
      </c>
    </row>
    <row spans="1:5" r="124">
      <c s="4" r="A124" t="s">
        <v>604</v>
      </c>
      <c s="6" r="B124" t="n">
        <v>12865</v>
      </c>
      <c s="6" r="C124" t="n">
        <v>12700</v>
      </c>
      <c s="6" r="D124" t="n">
        <v>17305</v>
      </c>
      <c s="6" r="E124" t="n">
        <v>29760</v>
      </c>
    </row>
    <row spans="1:5" r="125">
      <c s="4" r="A125" t="s">
        <v>605</v>
      </c>
      <c s="6" r="B125" t="n">
        <v>0</v>
      </c>
      <c s="6" r="C125" t="n">
        <v>0</v>
      </c>
      <c s="6" r="D125" t="n">
        <v>0</v>
      </c>
      <c s="6" r="E125" t="n">
        <v>0</v>
      </c>
    </row>
    <row spans="1:5" r="126">
      <c s="4" r="A126" t="s">
        <v>606</v>
      </c>
      <c s="6" r="B126" t="n">
        <v>2819</v>
      </c>
      <c s="6" r="C126" t="n">
        <v>1022</v>
      </c>
      <c s="6" r="D126" t="n">
        <v>9780</v>
      </c>
      <c s="6" r="E126" t="n">
        <v>7365</v>
      </c>
    </row>
    <row spans="1:5" r="127">
      <c s="4" r="A127" t="s">
        <v>607</v>
      </c>
      <c s="6" r="B127" t="n">
        <v>-864</v>
      </c>
      <c s="6" r="C127" t="n">
        <v>-1696</v>
      </c>
      <c s="6" r="D127" t="n">
        <v>-882</v>
      </c>
      <c s="6" r="E127" t="n">
        <v>-1696</v>
      </c>
    </row>
    <row spans="1:5" r="128">
      <c s="4" r="A128" t="s">
        <v>608</v>
      </c>
      <c s="6" r="B128" t="n">
        <v>0</v>
      </c>
      <c s="6" r="C128" t="n">
        <v>0</v>
      </c>
      <c s="6" r="D128" t="n">
        <v>0</v>
      </c>
      <c s="6" r="E128" t="n">
        <v>0</v>
      </c>
    </row>
    <row spans="1:5" r="129">
      <c s="4" r="A129" t="s">
        <v>147</v>
      </c>
      <c s="6" r="B129" t="n">
        <v>-8708</v>
      </c>
      <c s="6" r="C129" t="n">
        <v>-23428</v>
      </c>
      <c s="6" r="D129" t="n">
        <v>-24781</v>
      </c>
      <c s="6" r="E129" t="n">
        <v>-37553</v>
      </c>
    </row>
    <row spans="1:5" r="130">
      <c s="3" r="A130" t="s">
        <v>609</v>
      </c>
    </row>
    <row spans="1:5" r="131">
      <c s="4" r="A131" t="s">
        <v>617</v>
      </c>
      <c s="6" r="B131" t="n">
        <v>0</v>
      </c>
      <c s="6" r="C131" t="n">
        <v>0</v>
      </c>
      <c s="6" r="D131" t="n">
        <v>0</v>
      </c>
      <c s="6" r="E131" t="n">
        <v>0</v>
      </c>
    </row>
    <row spans="1:5" r="132">
      <c s="4" r="A132" t="s">
        <v>618</v>
      </c>
      <c s="6" r="B132" t="n">
        <v>0</v>
      </c>
      <c s="6" r="C132" t="n">
        <v>0</v>
      </c>
      <c s="6" r="D132" t="n">
        <v>0</v>
      </c>
      <c s="6" r="E132" t="n">
        <v>0</v>
      </c>
    </row>
    <row spans="1:5" r="133">
      <c s="4" r="A133" t="s">
        <v>612</v>
      </c>
      <c s="6" r="B133" t="n">
        <v>210510</v>
      </c>
      <c s="6" r="C133" t="n">
        <v>209542</v>
      </c>
      <c s="6" r="D133" t="n">
        <v>210510</v>
      </c>
      <c s="6" r="E133" t="n">
        <v>209542</v>
      </c>
    </row>
    <row spans="1:5" r="134">
      <c s="3" r="A134" t="s">
        <v>613</v>
      </c>
    </row>
    <row spans="1:5" r="135">
      <c s="4" r="A135" t="s">
        <v>619</v>
      </c>
      <c s="6" r="B135" t="n">
        <v>13350</v>
      </c>
      <c s="6" r="C135" t="n">
        <v>12954</v>
      </c>
      <c s="6" r="D135" t="n">
        <v>17790</v>
      </c>
      <c s="6" r="E135" t="n">
        <v>30015</v>
      </c>
    </row>
    <row spans="1:5" r="136">
      <c s="3" r="A136" t="s">
        <v>626</v>
      </c>
    </row>
    <row spans="1:5" r="137">
      <c s="4" r="A137" t="s">
        <v>627</v>
      </c>
      <c s="6" r="B137" t="n">
        <v>5400</v>
      </c>
      <c s="6" r="C137" t="n">
        <v>9000</v>
      </c>
      <c s="6" r="D137" t="n">
        <v>9500</v>
      </c>
      <c s="6" r="E137" t="n">
        <v>21200</v>
      </c>
    </row>
    <row spans="1:5" r="138">
      <c s="4" r="A138" t="s">
        <v>628</v>
      </c>
      <c s="6" r="B138" t="n">
        <v>7500</v>
      </c>
      <c s="6" r="C138" t="n">
        <v>3700</v>
      </c>
      <c s="6" r="D138" t="n">
        <v>7800</v>
      </c>
      <c s="6" r="E138" t="n">
        <v>8600</v>
      </c>
    </row>
    <row spans="1:5" r="139">
      <c s="4" r="A139" t="s">
        <v>629</v>
      </c>
    </row>
    <row spans="1:5" r="140">
      <c s="3" r="A140" t="s">
        <v>616</v>
      </c>
    </row>
    <row spans="1:5" r="141">
      <c s="4" r="A141" t="s">
        <v>602</v>
      </c>
      <c s="6" r="B141" t="n">
        <v>439</v>
      </c>
      <c s="6" r="C141" t="n">
        <v>916</v>
      </c>
      <c s="6" r="D141" t="n">
        <v>565</v>
      </c>
      <c s="6" r="E141" t="n">
        <v>1731</v>
      </c>
    </row>
    <row spans="1:5" r="142">
      <c s="3" r="A142" t="s">
        <v>603</v>
      </c>
    </row>
    <row spans="1:5" r="143">
      <c s="4" r="A143" t="s">
        <v>604</v>
      </c>
      <c s="6" r="B143" t="n">
        <v>-10</v>
      </c>
      <c s="6" r="C143" t="n">
        <v>16</v>
      </c>
      <c s="6" r="D143" t="n">
        <v>1</v>
      </c>
      <c s="6" r="E143" t="n">
        <v>97</v>
      </c>
    </row>
    <row spans="1:5" r="144">
      <c s="4" r="A144" t="s">
        <v>605</v>
      </c>
      <c s="6" r="B144" t="n">
        <v>0</v>
      </c>
      <c s="6" r="C144" t="n">
        <v>0</v>
      </c>
      <c s="6" r="D144" t="n">
        <v>0</v>
      </c>
      <c s="6" r="E144" t="n">
        <v>0</v>
      </c>
    </row>
    <row spans="1:5" r="145">
      <c s="4" r="A145" t="s">
        <v>606</v>
      </c>
      <c s="6" r="B145" t="n">
        <v>0</v>
      </c>
      <c s="6" r="C145" t="n">
        <v>0</v>
      </c>
      <c s="6" r="D145" t="n">
        <v>0</v>
      </c>
      <c s="6" r="E145" t="n">
        <v>0</v>
      </c>
    </row>
    <row spans="1:5" r="146">
      <c s="4" r="A146" t="s">
        <v>607</v>
      </c>
      <c s="6" r="B146" t="n">
        <v>0</v>
      </c>
      <c s="6" r="C146" t="n">
        <v>0</v>
      </c>
      <c s="6" r="D146" t="n">
        <v>0</v>
      </c>
      <c s="6" r="E146" t="n">
        <v>0</v>
      </c>
    </row>
    <row spans="1:5" r="147">
      <c s="4" r="A147" t="s">
        <v>608</v>
      </c>
      <c s="6" r="B147" t="n">
        <v>-4</v>
      </c>
      <c s="6" r="C147" t="n">
        <v>-8</v>
      </c>
      <c s="6" r="D147" t="n">
        <v>-18</v>
      </c>
      <c s="6" r="E147" t="n">
        <v>-681</v>
      </c>
    </row>
    <row spans="1:5" r="148">
      <c s="4" r="A148" t="s">
        <v>147</v>
      </c>
      <c s="6" r="B148" t="n">
        <v>0</v>
      </c>
      <c s="6" r="C148" t="n">
        <v>-187</v>
      </c>
      <c s="6" r="D148" t="n">
        <v>-123</v>
      </c>
      <c s="6" r="E148" t="n">
        <v>-410</v>
      </c>
    </row>
    <row spans="1:5" r="149">
      <c s="3" r="A149" t="s">
        <v>609</v>
      </c>
    </row>
    <row spans="1:5" r="150">
      <c s="4" r="A150" t="s">
        <v>617</v>
      </c>
      <c s="6" r="B150" t="n">
        <v>0</v>
      </c>
      <c s="6" r="C150" t="n">
        <v>0</v>
      </c>
      <c s="6" r="D150" t="n">
        <v>0</v>
      </c>
      <c s="6" r="E150" t="n">
        <v>0</v>
      </c>
    </row>
    <row spans="1:5" r="151">
      <c s="4" r="A151" t="s">
        <v>618</v>
      </c>
      <c s="6" r="B151" t="n">
        <v>0</v>
      </c>
      <c s="6" r="C151" t="n">
        <v>0</v>
      </c>
      <c s="6" r="D151" t="n">
        <v>0</v>
      </c>
      <c s="6" r="E151" t="n">
        <v>0</v>
      </c>
    </row>
    <row spans="1:5" r="152">
      <c s="4" r="A152" t="s">
        <v>612</v>
      </c>
      <c s="6" r="B152" t="n">
        <v>425</v>
      </c>
      <c s="6" r="C152" t="n">
        <v>737</v>
      </c>
      <c s="6" r="D152" t="n">
        <v>425</v>
      </c>
      <c s="6" r="E152" t="n">
        <v>737</v>
      </c>
    </row>
    <row spans="1:5" r="153">
      <c s="3" r="A153" t="s">
        <v>613</v>
      </c>
    </row>
    <row spans="1:5" r="154">
      <c s="4" r="A154" t="s">
        <v>619</v>
      </c>
      <c s="6" r="B154" t="n">
        <v>-9</v>
      </c>
      <c s="6" r="C154" t="n">
        <v>16</v>
      </c>
      <c s="6" r="D154" t="n">
        <v>2</v>
      </c>
      <c s="6" r="E154" t="n">
        <v>97</v>
      </c>
    </row>
    <row spans="1:5" r="155">
      <c s="4" r="A155" t="s">
        <v>630</v>
      </c>
    </row>
    <row spans="1:5" r="156">
      <c s="3" r="A156" t="s">
        <v>616</v>
      </c>
    </row>
    <row spans="1:5" r="157">
      <c s="4" r="A157" t="s">
        <v>602</v>
      </c>
      <c s="6" r="B157" t="n">
        <v>3112</v>
      </c>
      <c s="6" r="C157" t="n">
        <v>2196</v>
      </c>
      <c s="6" r="D157" t="n">
        <v>4975</v>
      </c>
      <c s="6" r="E157" t="n">
        <v>787</v>
      </c>
    </row>
    <row spans="1:5" r="158">
      <c s="3" r="A158" t="s">
        <v>603</v>
      </c>
    </row>
    <row spans="1:5" r="159">
      <c s="4" r="A159" t="s">
        <v>604</v>
      </c>
      <c s="6" r="B159" t="n">
        <v>1788</v>
      </c>
      <c s="6" r="C159" t="n">
        <v>-2196</v>
      </c>
      <c s="6" r="D159" t="n">
        <v>-75</v>
      </c>
      <c s="6" r="E159" t="n">
        <v>-787</v>
      </c>
    </row>
    <row spans="1:5" r="160">
      <c s="4" r="A160" t="s">
        <v>605</v>
      </c>
      <c s="6" r="B160" t="n">
        <v>0</v>
      </c>
      <c s="6" r="C160" t="n">
        <v>0</v>
      </c>
      <c s="6" r="D160" t="n">
        <v>0</v>
      </c>
      <c s="6" r="E160" t="n">
        <v>0</v>
      </c>
    </row>
    <row spans="1:5" r="161">
      <c s="4" r="A161" t="s">
        <v>606</v>
      </c>
      <c s="6" r="B161" t="n">
        <v>0</v>
      </c>
      <c s="6" r="C161" t="n">
        <v>0</v>
      </c>
      <c s="6" r="D161" t="n">
        <v>0</v>
      </c>
      <c s="6" r="E161" t="n">
        <v>0</v>
      </c>
    </row>
    <row spans="1:5" r="162">
      <c s="4" r="A162" t="s">
        <v>607</v>
      </c>
      <c s="6" r="B162" t="n">
        <v>0</v>
      </c>
      <c s="6" r="C162" t="n">
        <v>0</v>
      </c>
      <c s="6" r="D162" t="n">
        <v>0</v>
      </c>
      <c s="6" r="E162" t="n">
        <v>0</v>
      </c>
    </row>
    <row spans="1:5" r="163">
      <c s="4" r="A163" t="s">
        <v>608</v>
      </c>
      <c s="6" r="B163" t="n">
        <v>0</v>
      </c>
      <c s="6" r="C163" t="n">
        <v>0</v>
      </c>
      <c s="6" r="D163" t="n">
        <v>0</v>
      </c>
      <c s="6" r="E163" t="n">
        <v>0</v>
      </c>
    </row>
    <row spans="1:5" r="164">
      <c s="4" r="A164" t="s">
        <v>147</v>
      </c>
      <c s="6" r="B164" t="n">
        <v>0</v>
      </c>
      <c s="6" r="C164" t="n">
        <v>0</v>
      </c>
      <c s="6" r="D164" t="n">
        <v>0</v>
      </c>
      <c s="6" r="E164" t="n">
        <v>0</v>
      </c>
    </row>
    <row spans="1:5" r="165">
      <c s="3" r="A165" t="s">
        <v>609</v>
      </c>
    </row>
    <row spans="1:5" r="166">
      <c s="4" r="A166" t="s">
        <v>617</v>
      </c>
      <c s="6" r="B166" t="n">
        <v>0</v>
      </c>
      <c s="6" r="C166" t="n">
        <v>0</v>
      </c>
      <c s="6" r="D166" t="n">
        <v>0</v>
      </c>
      <c s="6" r="E166" t="n">
        <v>0</v>
      </c>
    </row>
    <row spans="1:5" r="167">
      <c s="4" r="A167" t="s">
        <v>618</v>
      </c>
      <c s="6" r="B167" t="n">
        <v>0</v>
      </c>
      <c s="6" r="C167" t="n">
        <v>0</v>
      </c>
      <c s="6" r="D167" t="n">
        <v>0</v>
      </c>
      <c s="6" r="E167" t="n">
        <v>0</v>
      </c>
    </row>
    <row spans="1:5" r="168">
      <c s="4" r="A168" t="s">
        <v>612</v>
      </c>
      <c s="6" r="B168" t="n">
        <v>4900</v>
      </c>
      <c s="6" r="C168" t="n">
        <v>0</v>
      </c>
      <c s="6" r="D168" t="n">
        <v>4900</v>
      </c>
      <c s="6" r="E168" t="n">
        <v>0</v>
      </c>
    </row>
    <row spans="1:5" r="169">
      <c s="3" r="A169" t="s">
        <v>613</v>
      </c>
    </row>
    <row spans="1:5" r="170">
      <c s="4" r="A170" t="s">
        <v>619</v>
      </c>
      <c s="7" r="B170" t="n">
        <v>1788</v>
      </c>
      <c s="7" r="C170" t="n">
        <v>0</v>
      </c>
      <c s="7" r="D170" t="n">
        <v>-75</v>
      </c>
      <c s="7" r="E170"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2</v>
      </c>
      <c s="2" r="B1" t="s">
        <v>2</v>
      </c>
      <c s="2" r="C1" t="s">
        <v>23</v>
      </c>
      <c s="2" r="D1" t="s">
        <v>89</v>
      </c>
    </row>
    <row spans="1:4" r="2">
      <c s="3" r="A2" t="s">
        <v>153</v>
      </c>
    </row>
    <row spans="1:4" r="3">
      <c s="4" r="A3" t="s">
        <v>82</v>
      </c>
      <c s="8" r="B3" t="n">
        <v>0.01</v>
      </c>
      <c s="8" r="C3" t="n">
        <v>0.01</v>
      </c>
      <c s="8" r="D3" t="n">
        <v>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1</v>
      </c>
      <c s="2" r="B1" t="s">
        <v>88</v>
      </c>
      <c s="2" r="D1" t="s">
        <v>1</v>
      </c>
    </row>
    <row spans="1:5" r="2">
      <c s="2" r="B2" t="s">
        <v>2</v>
      </c>
      <c s="2" r="C2" t="s">
        <v>89</v>
      </c>
      <c s="2" r="D2" t="s">
        <v>2</v>
      </c>
      <c s="2" r="E2" t="s">
        <v>89</v>
      </c>
    </row>
    <row spans="1:5" r="3">
      <c s="4" r="A3" t="s">
        <v>632</v>
      </c>
    </row>
    <row spans="1:5" r="4">
      <c s="3" r="A4" t="s">
        <v>633</v>
      </c>
    </row>
    <row spans="1:5" r="5">
      <c s="4" r="A5" t="s">
        <v>634</v>
      </c>
      <c s="7" r="B5" t="n">
        <v>0</v>
      </c>
      <c s="7" r="C5" t="n">
        <v>0</v>
      </c>
      <c s="7" r="D5" t="n">
        <v>0</v>
      </c>
      <c s="7" r="E5" t="n">
        <v>0</v>
      </c>
    </row>
    <row spans="1:5" r="6">
      <c s="4" r="A6" t="s">
        <v>635</v>
      </c>
      <c s="6" r="B6" t="n">
        <v>-2982</v>
      </c>
      <c s="6" r="C6" t="n">
        <v>-9385</v>
      </c>
      <c s="6" r="D6" t="n">
        <v>-12250</v>
      </c>
      <c s="6" r="E6" t="n">
        <v>-7790</v>
      </c>
    </row>
    <row spans="1:5" r="7">
      <c s="4" r="A7" t="s">
        <v>636</v>
      </c>
    </row>
    <row spans="1:5" r="8">
      <c s="3" r="A8" t="s">
        <v>633</v>
      </c>
    </row>
    <row spans="1:5" r="9">
      <c s="4" r="A9" t="s">
        <v>634</v>
      </c>
      <c s="6" r="B9" t="n">
        <v>-48</v>
      </c>
      <c s="6" r="C9" t="n">
        <v>-26</v>
      </c>
      <c s="6" r="D9" t="n">
        <v>-534</v>
      </c>
      <c s="6" r="E9" t="n">
        <v>-61</v>
      </c>
    </row>
    <row spans="1:5" r="10">
      <c s="4" r="A10" t="s">
        <v>635</v>
      </c>
      <c s="6" r="B10" t="n">
        <v>-33</v>
      </c>
      <c s="6" r="C10" t="n">
        <v>0</v>
      </c>
      <c s="6" r="D10" t="n">
        <v>-143</v>
      </c>
      <c s="6" r="E10" t="n">
        <v>5</v>
      </c>
    </row>
    <row spans="1:5" r="11">
      <c s="4" r="A11" t="s">
        <v>637</v>
      </c>
    </row>
    <row spans="1:5" r="12">
      <c s="3" r="A12" t="s">
        <v>633</v>
      </c>
    </row>
    <row spans="1:5" r="13">
      <c s="4" r="A13" t="s">
        <v>634</v>
      </c>
      <c s="6" r="B13" t="n">
        <v>14643</v>
      </c>
      <c s="6" r="C13" t="n">
        <v>19873</v>
      </c>
      <c s="6" r="D13" t="n">
        <v>17364</v>
      </c>
      <c s="6" r="E13" t="n">
        <v>38450</v>
      </c>
    </row>
    <row spans="1:5" r="14">
      <c s="4" r="A14" t="s">
        <v>635</v>
      </c>
      <c s="7" r="B14" t="n">
        <v>15129</v>
      </c>
      <c s="7" r="C14" t="n">
        <v>9102</v>
      </c>
      <c s="7" r="D14" t="n">
        <v>17717</v>
      </c>
      <c s="7" r="E14" t="n">
        <v>276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638</v>
      </c>
      <c s="2" r="B1" t="s">
        <v>1</v>
      </c>
    </row>
    <row spans="1:3" r="2">
      <c s="2" r="B2" t="s">
        <v>2</v>
      </c>
      <c s="2" r="C2" t="s">
        <v>23</v>
      </c>
    </row>
    <row spans="1:3" r="3">
      <c s="4" r="A3" t="s">
        <v>492</v>
      </c>
    </row>
    <row spans="1:3" r="4">
      <c s="3" r="A4" t="s">
        <v>639</v>
      </c>
    </row>
    <row spans="1:3" r="5">
      <c s="4" r="A5" t="s">
        <v>494</v>
      </c>
      <c s="7" r="B5" t="n">
        <v>2313704</v>
      </c>
      <c s="7" r="C5" t="n">
        <v>2087170</v>
      </c>
    </row>
    <row spans="1:3" r="6">
      <c s="4" r="A6" t="s">
        <v>561</v>
      </c>
    </row>
    <row spans="1:3" r="7">
      <c s="3" r="A7" t="s">
        <v>639</v>
      </c>
    </row>
    <row spans="1:3" r="8">
      <c s="4" r="A8" t="s">
        <v>563</v>
      </c>
      <c s="6" r="B8" t="n">
        <v>139670</v>
      </c>
      <c s="6" r="C8" t="n">
        <v>80917</v>
      </c>
    </row>
    <row spans="1:3" r="9">
      <c s="4" r="A9" t="s">
        <v>640</v>
      </c>
    </row>
    <row spans="1:3" r="10">
      <c s="3" r="A10" t="s">
        <v>639</v>
      </c>
    </row>
    <row spans="1:3" r="11">
      <c s="4" r="A11" t="s">
        <v>494</v>
      </c>
      <c s="6" r="B11" t="n">
        <v>346012</v>
      </c>
      <c s="6" r="C11" t="n">
        <v>355543</v>
      </c>
    </row>
    <row spans="1:3" r="12">
      <c s="4" r="A12" t="s">
        <v>641</v>
      </c>
    </row>
    <row spans="1:3" r="13">
      <c s="3" r="A13" t="s">
        <v>639</v>
      </c>
    </row>
    <row spans="1:3" r="14">
      <c s="4" r="A14" t="s">
        <v>494</v>
      </c>
      <c s="7" r="B14" t="n">
        <v>10238</v>
      </c>
    </row>
    <row spans="1:3" r="15">
      <c s="4" r="A15" t="s">
        <v>642</v>
      </c>
    </row>
    <row spans="1:3" r="16">
      <c s="3" r="A16" t="s">
        <v>643</v>
      </c>
    </row>
    <row spans="1:3" r="17">
      <c s="4" r="A17" t="s">
        <v>644</v>
      </c>
      <c s="4" r="B17" t="s">
        <v>645</v>
      </c>
    </row>
    <row spans="1:3" r="18">
      <c s="4" r="A18" t="s">
        <v>646</v>
      </c>
      <c s="4" r="B18" t="s">
        <v>647</v>
      </c>
    </row>
    <row spans="1:3" r="19">
      <c s="4" r="A19" t="s">
        <v>648</v>
      </c>
      <c s="4" r="B19" t="s">
        <v>649</v>
      </c>
    </row>
    <row spans="1:3" r="20">
      <c s="4" r="A20" t="s">
        <v>650</v>
      </c>
    </row>
    <row spans="1:3" r="21">
      <c s="3" r="A21" t="s">
        <v>643</v>
      </c>
    </row>
    <row spans="1:3" r="22">
      <c s="4" r="A22" t="s">
        <v>644</v>
      </c>
      <c s="4" r="B22" t="s">
        <v>651</v>
      </c>
    </row>
    <row spans="1:3" r="23">
      <c s="4" r="A23" t="s">
        <v>646</v>
      </c>
      <c s="4" r="B23" t="s">
        <v>652</v>
      </c>
    </row>
    <row spans="1:3" r="24">
      <c s="4" r="A24" t="s">
        <v>648</v>
      </c>
      <c s="4" r="B24" t="s">
        <v>653</v>
      </c>
    </row>
    <row spans="1:3" r="25">
      <c s="4" r="A25" t="s">
        <v>654</v>
      </c>
    </row>
    <row spans="1:3" r="26">
      <c s="3" r="A26" t="s">
        <v>643</v>
      </c>
    </row>
    <row spans="1:3" r="27">
      <c s="4" r="A27" t="s">
        <v>644</v>
      </c>
      <c s="4" r="B27" t="s">
        <v>655</v>
      </c>
    </row>
    <row spans="1:3" r="28">
      <c s="4" r="A28" t="s">
        <v>646</v>
      </c>
      <c s="4" r="B28" t="s">
        <v>656</v>
      </c>
    </row>
    <row spans="1:3" r="29">
      <c s="4" r="A29" t="s">
        <v>648</v>
      </c>
      <c s="4" r="B29" t="s">
        <v>657</v>
      </c>
    </row>
    <row spans="1:3" r="30">
      <c s="4" r="A30" t="s">
        <v>658</v>
      </c>
    </row>
    <row spans="1:3" r="31">
      <c s="3" r="A31" t="s">
        <v>639</v>
      </c>
    </row>
    <row spans="1:3" r="32">
      <c s="4" r="A32" t="s">
        <v>494</v>
      </c>
      <c s="7" r="B32" t="n">
        <v>14655</v>
      </c>
    </row>
    <row spans="1:3" r="33">
      <c s="4" r="A33" t="s">
        <v>659</v>
      </c>
    </row>
    <row spans="1:3" r="34">
      <c s="3" r="A34" t="s">
        <v>643</v>
      </c>
    </row>
    <row spans="1:3" r="35">
      <c s="4" r="A35" t="s">
        <v>644</v>
      </c>
      <c s="4" r="B35" t="s">
        <v>660</v>
      </c>
    </row>
    <row spans="1:3" r="36">
      <c s="4" r="A36" t="s">
        <v>646</v>
      </c>
      <c s="4" r="B36" t="s">
        <v>661</v>
      </c>
    </row>
    <row spans="1:3" r="37">
      <c s="4" r="A37" t="s">
        <v>648</v>
      </c>
      <c s="4" r="B37" t="s">
        <v>662</v>
      </c>
    </row>
    <row spans="1:3" r="38">
      <c s="4" r="A38" t="s">
        <v>663</v>
      </c>
    </row>
    <row spans="1:3" r="39">
      <c s="3" r="A39" t="s">
        <v>643</v>
      </c>
    </row>
    <row spans="1:3" r="40">
      <c s="4" r="A40" t="s">
        <v>644</v>
      </c>
      <c s="4" r="B40" t="s">
        <v>664</v>
      </c>
    </row>
    <row spans="1:3" r="41">
      <c s="4" r="A41" t="s">
        <v>646</v>
      </c>
      <c s="4" r="B41" t="s">
        <v>661</v>
      </c>
    </row>
    <row spans="1:3" r="42">
      <c s="4" r="A42" t="s">
        <v>648</v>
      </c>
      <c s="4" r="B42" t="s">
        <v>665</v>
      </c>
    </row>
    <row spans="1:3" r="43">
      <c s="4" r="A43" t="s">
        <v>666</v>
      </c>
    </row>
    <row spans="1:3" r="44">
      <c s="3" r="A44" t="s">
        <v>643</v>
      </c>
    </row>
    <row spans="1:3" r="45">
      <c s="4" r="A45" t="s">
        <v>644</v>
      </c>
      <c s="4" r="B45" t="s">
        <v>667</v>
      </c>
    </row>
    <row spans="1:3" r="46">
      <c s="4" r="A46" t="s">
        <v>646</v>
      </c>
      <c s="4" r="B46" t="s">
        <v>661</v>
      </c>
    </row>
    <row spans="1:3" r="47">
      <c s="4" r="A47" t="s">
        <v>648</v>
      </c>
      <c s="4" r="B47" t="s">
        <v>665</v>
      </c>
    </row>
    <row spans="1:3" r="48">
      <c s="4" r="A48" t="s">
        <v>668</v>
      </c>
    </row>
    <row spans="1:3" r="49">
      <c s="3" r="A49" t="s">
        <v>639</v>
      </c>
    </row>
    <row spans="1:3" r="50">
      <c s="4" r="A50" t="s">
        <v>494</v>
      </c>
      <c s="7" r="B50" t="n">
        <v>100146</v>
      </c>
    </row>
    <row spans="1:3" r="51">
      <c s="4" r="A51" t="s">
        <v>669</v>
      </c>
    </row>
    <row spans="1:3" r="52">
      <c s="3" r="A52" t="s">
        <v>643</v>
      </c>
    </row>
    <row spans="1:3" r="53">
      <c s="4" r="A53" t="s">
        <v>644</v>
      </c>
      <c s="4" r="B53" t="s">
        <v>670</v>
      </c>
    </row>
    <row spans="1:3" r="54">
      <c s="4" r="A54" t="s">
        <v>646</v>
      </c>
      <c s="4" r="B54" t="s">
        <v>671</v>
      </c>
    </row>
    <row spans="1:3" r="55">
      <c s="4" r="A55" t="s">
        <v>648</v>
      </c>
      <c s="4" r="B55" t="s">
        <v>662</v>
      </c>
    </row>
    <row spans="1:3" r="56">
      <c s="4" r="A56" t="s">
        <v>672</v>
      </c>
    </row>
    <row spans="1:3" r="57">
      <c s="3" r="A57" t="s">
        <v>643</v>
      </c>
    </row>
    <row spans="1:3" r="58">
      <c s="4" r="A58" t="s">
        <v>644</v>
      </c>
      <c s="4" r="B58" t="s">
        <v>673</v>
      </c>
    </row>
    <row spans="1:3" r="59">
      <c s="4" r="A59" t="s">
        <v>646</v>
      </c>
      <c s="4" r="B59" t="s">
        <v>674</v>
      </c>
    </row>
    <row spans="1:3" r="60">
      <c s="4" r="A60" t="s">
        <v>648</v>
      </c>
      <c s="4" r="B60" t="s">
        <v>665</v>
      </c>
    </row>
    <row spans="1:3" r="61">
      <c s="4" r="A61" t="s">
        <v>675</v>
      </c>
    </row>
    <row spans="1:3" r="62">
      <c s="3" r="A62" t="s">
        <v>643</v>
      </c>
    </row>
    <row spans="1:3" r="63">
      <c s="4" r="A63" t="s">
        <v>644</v>
      </c>
      <c s="4" r="B63" t="s">
        <v>676</v>
      </c>
    </row>
    <row spans="1:3" r="64">
      <c s="4" r="A64" t="s">
        <v>646</v>
      </c>
      <c s="4" r="B64" t="s">
        <v>677</v>
      </c>
    </row>
    <row spans="1:3" r="65">
      <c s="4" r="A65" t="s">
        <v>648</v>
      </c>
      <c s="4" r="B65" t="s">
        <v>665</v>
      </c>
    </row>
    <row spans="1:3" r="66">
      <c s="4" r="A66" t="s">
        <v>678</v>
      </c>
    </row>
    <row spans="1:3" r="67">
      <c s="3" r="A67" t="s">
        <v>639</v>
      </c>
    </row>
    <row spans="1:3" r="68">
      <c s="4" r="A68" t="s">
        <v>494</v>
      </c>
      <c s="7" r="B68" t="n">
        <v>61466</v>
      </c>
    </row>
    <row spans="1:3" r="69">
      <c s="4" r="A69" t="s">
        <v>679</v>
      </c>
    </row>
    <row spans="1:3" r="70">
      <c s="3" r="A70" t="s">
        <v>643</v>
      </c>
    </row>
    <row spans="1:3" r="71">
      <c s="4" r="A71" t="s">
        <v>680</v>
      </c>
      <c s="4" r="B71" t="s">
        <v>681</v>
      </c>
    </row>
    <row spans="1:3" r="72">
      <c s="4" r="A72" t="s">
        <v>682</v>
      </c>
      <c s="4" r="B72" t="s">
        <v>594</v>
      </c>
    </row>
    <row spans="1:3" r="73">
      <c s="4" r="A73" t="s">
        <v>683</v>
      </c>
      <c s="4" r="B73" t="s">
        <v>684</v>
      </c>
    </row>
    <row spans="1:3" r="74">
      <c s="4" r="A74" t="s">
        <v>685</v>
      </c>
    </row>
    <row spans="1:3" r="75">
      <c s="3" r="A75" t="s">
        <v>643</v>
      </c>
    </row>
    <row spans="1:3" r="76">
      <c s="4" r="A76" t="s">
        <v>680</v>
      </c>
      <c s="4" r="B76" t="s">
        <v>686</v>
      </c>
    </row>
    <row spans="1:3" r="77">
      <c s="4" r="A77" t="s">
        <v>682</v>
      </c>
      <c s="4" r="B77" t="s">
        <v>594</v>
      </c>
    </row>
    <row spans="1:3" r="78">
      <c s="4" r="A78" t="s">
        <v>683</v>
      </c>
      <c s="4" r="B78" t="s">
        <v>665</v>
      </c>
    </row>
    <row spans="1:3" r="79">
      <c s="4" r="A79" t="s">
        <v>687</v>
      </c>
    </row>
    <row spans="1:3" r="80">
      <c s="3" r="A80" t="s">
        <v>643</v>
      </c>
    </row>
    <row spans="1:3" r="81">
      <c s="4" r="A81" t="s">
        <v>680</v>
      </c>
      <c s="4" r="B81" t="s">
        <v>688</v>
      </c>
    </row>
    <row spans="1:3" r="82">
      <c s="4" r="A82" t="s">
        <v>682</v>
      </c>
      <c s="4" r="B82" t="s">
        <v>594</v>
      </c>
    </row>
    <row spans="1:3" r="83">
      <c s="4" r="A83" t="s">
        <v>683</v>
      </c>
      <c s="4" r="B83" t="s">
        <v>689</v>
      </c>
    </row>
    <row spans="1:3" r="84">
      <c s="4" r="A84" t="s">
        <v>690</v>
      </c>
    </row>
    <row spans="1:3" r="85">
      <c s="3" r="A85" t="s">
        <v>643</v>
      </c>
    </row>
    <row spans="1:3" r="86">
      <c s="4" r="A86" t="s">
        <v>691</v>
      </c>
      <c s="4" r="B86" t="s">
        <v>692</v>
      </c>
    </row>
    <row spans="1:3" r="87">
      <c s="4" r="A87" t="s">
        <v>693</v>
      </c>
      <c s="10" r="B87" t="n">
        <v>4.75</v>
      </c>
    </row>
    <row spans="1:3" r="88">
      <c s="4" r="A88" t="s">
        <v>694</v>
      </c>
    </row>
    <row spans="1:3" r="89">
      <c s="3" r="A89" t="s">
        <v>643</v>
      </c>
    </row>
    <row spans="1:3" r="90">
      <c s="4" r="A90" t="s">
        <v>691</v>
      </c>
      <c s="4" r="B90" t="s">
        <v>686</v>
      </c>
    </row>
    <row spans="1:3" r="91">
      <c s="4" r="A91" t="s">
        <v>693</v>
      </c>
      <c s="11" r="B91" t="n">
        <v>7.5</v>
      </c>
    </row>
    <row spans="1:3" r="92">
      <c s="4" r="A92" t="s">
        <v>695</v>
      </c>
    </row>
    <row spans="1:3" r="93">
      <c s="3" r="A93" t="s">
        <v>643</v>
      </c>
    </row>
    <row spans="1:3" r="94">
      <c s="4" r="A94" t="s">
        <v>693</v>
      </c>
      <c s="11" r="B94" t="n">
        <v>6.1</v>
      </c>
    </row>
    <row spans="1:3" r="95">
      <c s="4" r="A95" t="s">
        <v>696</v>
      </c>
    </row>
    <row spans="1:3" r="96">
      <c s="3" r="A96" t="s">
        <v>639</v>
      </c>
    </row>
    <row spans="1:3" r="97">
      <c s="4" r="A97" t="s">
        <v>494</v>
      </c>
      <c s="7" r="B97" t="n">
        <v>149044</v>
      </c>
    </row>
    <row spans="1:3" r="98">
      <c s="4" r="A98" t="s">
        <v>697</v>
      </c>
    </row>
    <row spans="1:3" r="99">
      <c s="3" r="A99" t="s">
        <v>639</v>
      </c>
    </row>
    <row spans="1:3" r="100">
      <c s="4" r="A100" t="s">
        <v>563</v>
      </c>
      <c s="6" r="B100" t="n">
        <v>52998</v>
      </c>
      <c s="7" r="C100" t="n">
        <v>37830</v>
      </c>
    </row>
    <row spans="1:3" r="101">
      <c s="4" r="A101" t="s">
        <v>698</v>
      </c>
    </row>
    <row spans="1:3" r="102">
      <c s="3" r="A102" t="s">
        <v>639</v>
      </c>
    </row>
    <row spans="1:3" r="103">
      <c s="4" r="A103" t="s">
        <v>563</v>
      </c>
      <c s="7" r="B103" t="n">
        <v>22813</v>
      </c>
    </row>
    <row spans="1:3" r="104">
      <c s="4" r="A104" t="s">
        <v>699</v>
      </c>
    </row>
    <row spans="1:3" r="105">
      <c s="3" r="A105" t="s">
        <v>643</v>
      </c>
    </row>
    <row spans="1:3" r="106">
      <c s="4" r="A106" t="s">
        <v>700</v>
      </c>
      <c s="4" r="B106" t="s">
        <v>701</v>
      </c>
    </row>
    <row spans="1:3" r="107">
      <c s="4" r="A107" t="s">
        <v>702</v>
      </c>
    </row>
    <row spans="1:3" r="108">
      <c s="3" r="A108" t="s">
        <v>643</v>
      </c>
    </row>
    <row spans="1:3" r="109">
      <c s="4" r="A109" t="s">
        <v>700</v>
      </c>
      <c s="4" r="B109" t="s">
        <v>703</v>
      </c>
    </row>
    <row spans="1:3" r="110">
      <c s="4" r="A110" t="s">
        <v>704</v>
      </c>
    </row>
    <row spans="1:3" r="111">
      <c s="3" r="A111" t="s">
        <v>643</v>
      </c>
    </row>
    <row spans="1:3" r="112">
      <c s="4" r="A112" t="s">
        <v>700</v>
      </c>
      <c s="4" r="B112" t="s">
        <v>705</v>
      </c>
    </row>
    <row spans="1:3" r="113">
      <c s="4" r="A113" t="s">
        <v>706</v>
      </c>
    </row>
    <row spans="1:3" r="114">
      <c s="3" r="A114" t="s">
        <v>639</v>
      </c>
    </row>
    <row spans="1:3" r="115">
      <c s="4" r="A115" t="s">
        <v>563</v>
      </c>
      <c s="7" r="B115" t="n">
        <v>301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7</v>
      </c>
      <c s="2" r="B1" t="s">
        <v>2</v>
      </c>
      <c s="2" r="C1" t="s">
        <v>23</v>
      </c>
    </row>
    <row spans="1:3" r="2">
      <c s="4" r="A2" t="s">
        <v>708</v>
      </c>
    </row>
    <row spans="1:3" r="3">
      <c s="3" r="A3" t="s">
        <v>709</v>
      </c>
    </row>
    <row spans="1:3" r="4">
      <c s="4" r="A4" t="s">
        <v>37</v>
      </c>
      <c s="7" r="B4" t="n">
        <v>14746094</v>
      </c>
      <c s="7" r="C4" t="n">
        <v>12904264</v>
      </c>
    </row>
    <row spans="1:3" r="5">
      <c s="3" r="A5" t="s">
        <v>710</v>
      </c>
    </row>
    <row spans="1:3" r="6">
      <c s="4" r="A6" t="s">
        <v>54</v>
      </c>
      <c s="6" r="B6" t="n">
        <v>13737474</v>
      </c>
      <c s="6" r="C6" t="n">
        <v>11923944</v>
      </c>
    </row>
    <row spans="1:3" r="7">
      <c s="4" r="A7" t="s">
        <v>56</v>
      </c>
      <c s="6" r="B7" t="n">
        <v>35696</v>
      </c>
      <c s="6" r="C7" t="n">
        <v>38455</v>
      </c>
    </row>
    <row spans="1:3" r="8">
      <c s="4" r="A8" t="s">
        <v>58</v>
      </c>
      <c s="6" r="B8" t="n">
        <v>1005988</v>
      </c>
      <c s="6" r="C8" t="n">
        <v>1261723</v>
      </c>
    </row>
    <row spans="1:3" r="9">
      <c s="4" r="A9" t="s">
        <v>711</v>
      </c>
    </row>
    <row spans="1:3" r="10">
      <c s="3" r="A10" t="s">
        <v>709</v>
      </c>
    </row>
    <row spans="1:3" r="11">
      <c s="4" r="A11" t="s">
        <v>37</v>
      </c>
      <c s="6" r="B11" t="n">
        <v>14660084</v>
      </c>
      <c s="6" r="C11" t="n">
        <v>12907776</v>
      </c>
    </row>
    <row spans="1:3" r="12">
      <c s="3" r="A12" t="s">
        <v>710</v>
      </c>
    </row>
    <row spans="1:3" r="13">
      <c s="4" r="A13" t="s">
        <v>54</v>
      </c>
      <c s="6" r="B13" t="n">
        <v>13732194</v>
      </c>
      <c s="6" r="C13" t="n">
        <v>11919881</v>
      </c>
    </row>
    <row spans="1:3" r="14">
      <c s="4" r="A14" t="s">
        <v>56</v>
      </c>
      <c s="6" r="B14" t="n">
        <v>34495</v>
      </c>
      <c s="6" r="C14" t="n">
        <v>37716</v>
      </c>
    </row>
    <row spans="1:3" r="15">
      <c s="4" r="A15" t="s">
        <v>58</v>
      </c>
      <c s="6" r="B15" t="n">
        <v>899342</v>
      </c>
      <c s="6" r="C15" t="n">
        <v>1149222</v>
      </c>
    </row>
    <row spans="1:3" r="16">
      <c s="4" r="A16" t="s">
        <v>488</v>
      </c>
    </row>
    <row spans="1:3" r="17">
      <c s="3" r="A17" t="s">
        <v>709</v>
      </c>
    </row>
    <row spans="1:3" r="18">
      <c s="4" r="A18" t="s">
        <v>37</v>
      </c>
      <c s="6" r="B18" t="n">
        <v>0</v>
      </c>
      <c s="6" r="C18" t="n">
        <v>0</v>
      </c>
    </row>
    <row spans="1:3" r="19">
      <c s="3" r="A19" t="s">
        <v>710</v>
      </c>
    </row>
    <row spans="1:3" r="20">
      <c s="4" r="A20" t="s">
        <v>54</v>
      </c>
      <c s="6" r="B20" t="n">
        <v>0</v>
      </c>
      <c s="6" r="C20" t="n">
        <v>0</v>
      </c>
    </row>
    <row spans="1:3" r="21">
      <c s="4" r="A21" t="s">
        <v>56</v>
      </c>
      <c s="6" r="B21" t="n">
        <v>0</v>
      </c>
      <c s="6" r="C21" t="n">
        <v>0</v>
      </c>
    </row>
    <row spans="1:3" r="22">
      <c s="4" r="A22" t="s">
        <v>58</v>
      </c>
      <c s="6" r="B22" t="n">
        <v>369600</v>
      </c>
      <c s="6" r="C22" t="n">
        <v>368760</v>
      </c>
    </row>
    <row spans="1:3" r="23">
      <c s="4" r="A23" t="s">
        <v>490</v>
      </c>
    </row>
    <row spans="1:3" r="24">
      <c s="3" r="A24" t="s">
        <v>709</v>
      </c>
    </row>
    <row spans="1:3" r="25">
      <c s="4" r="A25" t="s">
        <v>37</v>
      </c>
      <c s="6" r="B25" t="n">
        <v>105436</v>
      </c>
      <c s="6" r="C25" t="n">
        <v>105199</v>
      </c>
    </row>
    <row spans="1:3" r="26">
      <c s="3" r="A26" t="s">
        <v>710</v>
      </c>
    </row>
    <row spans="1:3" r="27">
      <c s="4" r="A27" t="s">
        <v>54</v>
      </c>
      <c s="6" r="B27" t="n">
        <v>13397658</v>
      </c>
      <c s="6" r="C27" t="n">
        <v>11564963</v>
      </c>
    </row>
    <row spans="1:3" r="28">
      <c s="4" r="A28" t="s">
        <v>56</v>
      </c>
      <c s="6" r="B28" t="n">
        <v>35696</v>
      </c>
      <c s="6" r="C28" t="n">
        <v>38455</v>
      </c>
    </row>
    <row spans="1:3" r="29">
      <c s="4" r="A29" t="s">
        <v>58</v>
      </c>
      <c s="6" r="B29" t="n">
        <v>636388</v>
      </c>
      <c s="6" r="C29" t="n">
        <v>892963</v>
      </c>
    </row>
    <row spans="1:3" r="30">
      <c s="4" r="A30" t="s">
        <v>491</v>
      </c>
    </row>
    <row spans="1:3" r="31">
      <c s="3" r="A31" t="s">
        <v>709</v>
      </c>
    </row>
    <row spans="1:3" r="32">
      <c s="4" r="A32" t="s">
        <v>37</v>
      </c>
      <c s="6" r="B32" t="n">
        <v>14640658</v>
      </c>
      <c s="6" r="C32" t="n">
        <v>12799065</v>
      </c>
    </row>
    <row spans="1:3" r="33">
      <c s="3" r="A33" t="s">
        <v>710</v>
      </c>
    </row>
    <row spans="1:3" r="34">
      <c s="4" r="A34" t="s">
        <v>54</v>
      </c>
      <c s="6" r="B34" t="n">
        <v>339816</v>
      </c>
      <c s="6" r="C34" t="n">
        <v>358981</v>
      </c>
    </row>
    <row spans="1:3" r="35">
      <c s="4" r="A35" t="s">
        <v>56</v>
      </c>
      <c s="6" r="B35" t="n">
        <v>0</v>
      </c>
      <c s="6" r="C35" t="n">
        <v>0</v>
      </c>
    </row>
    <row spans="1:3" r="36">
      <c s="4" r="A36" t="s">
        <v>58</v>
      </c>
      <c s="7" r="B36" t="n">
        <v>0</v>
      </c>
      <c s="7" r="C36"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2</v>
      </c>
      <c s="2" r="B1" t="s">
        <v>2</v>
      </c>
      <c s="2" r="C1" t="s">
        <v>23</v>
      </c>
    </row>
    <row spans="1:3" r="2">
      <c s="3" r="A2" t="s">
        <v>713</v>
      </c>
    </row>
    <row spans="1:3" r="3">
      <c s="4" r="A3" t="s">
        <v>474</v>
      </c>
      <c s="7" r="B3" t="n">
        <v>679789</v>
      </c>
      <c s="7" r="C3" t="n">
        <v>581837</v>
      </c>
    </row>
    <row spans="1:3" r="4">
      <c s="4" r="A4" t="s">
        <v>475</v>
      </c>
      <c s="6" r="B4" t="n">
        <v>58789</v>
      </c>
      <c s="6" r="C4" t="n">
        <v>42086</v>
      </c>
    </row>
    <row spans="1:3" r="5">
      <c s="4" r="A5" t="s">
        <v>476</v>
      </c>
      <c s="6" r="B5" t="n">
        <v>55832</v>
      </c>
      <c s="6" r="C5" t="n">
        <v>28344</v>
      </c>
    </row>
    <row spans="1:3" r="6">
      <c s="4" r="A6" t="s">
        <v>477</v>
      </c>
      <c s="6" r="B6" t="n">
        <v>44863</v>
      </c>
      <c s="6" r="C6" t="n">
        <v>30803</v>
      </c>
    </row>
    <row spans="1:3" r="7">
      <c s="4" r="A7" t="s">
        <v>40</v>
      </c>
      <c s="6" r="B7" t="n">
        <v>5675</v>
      </c>
      <c s="6" r="C7" t="n">
        <v>7481</v>
      </c>
    </row>
    <row spans="1:3" r="8">
      <c s="4" r="A8" t="s">
        <v>29</v>
      </c>
      <c s="6" r="B8" t="n">
        <v>844948</v>
      </c>
      <c s="6" r="C8" t="n">
        <v>690551</v>
      </c>
    </row>
    <row spans="1:3" r="9">
      <c s="3" r="A9" t="s">
        <v>714</v>
      </c>
    </row>
    <row spans="1:3" r="10">
      <c s="4" r="A10" t="s">
        <v>474</v>
      </c>
      <c s="6" r="B10" t="n">
        <v>272472</v>
      </c>
      <c s="6" r="C10" t="n">
        <v>262162</v>
      </c>
    </row>
    <row spans="1:3" r="11">
      <c s="4" r="A11" t="s">
        <v>715</v>
      </c>
      <c s="6" r="B11" t="n">
        <v>11298</v>
      </c>
      <c s="6" r="C11" t="n">
        <v>20239</v>
      </c>
    </row>
    <row spans="1:3" r="12">
      <c s="4" r="A12" t="s">
        <v>476</v>
      </c>
      <c s="6" r="B12" t="n">
        <v>1529</v>
      </c>
      <c s="6" r="C12" t="n">
        <v>3098</v>
      </c>
    </row>
    <row spans="1:3" r="13">
      <c s="4" r="A13" t="s">
        <v>477</v>
      </c>
      <c s="6" r="B13" t="n">
        <v>0</v>
      </c>
      <c s="6" r="C13" t="n">
        <v>0</v>
      </c>
    </row>
    <row spans="1:3" r="14">
      <c s="4" r="A14" t="s">
        <v>40</v>
      </c>
      <c s="6" r="B14" t="n">
        <v>0</v>
      </c>
      <c s="6" r="C14" t="n">
        <v>2494</v>
      </c>
    </row>
    <row spans="1:3" r="15">
      <c s="4" r="A15" t="s">
        <v>716</v>
      </c>
      <c s="6" r="B15" t="n">
        <v>285299</v>
      </c>
      <c s="6" r="C15" t="n">
        <v>287993</v>
      </c>
    </row>
    <row spans="1:3" r="16">
      <c s="4" r="A16" t="s">
        <v>717</v>
      </c>
    </row>
    <row spans="1:3" r="17">
      <c s="3" r="A17" t="s">
        <v>713</v>
      </c>
    </row>
    <row spans="1:3" r="18">
      <c s="4" r="A18" t="s">
        <v>474</v>
      </c>
      <c s="6" r="B18" t="n">
        <v>276737</v>
      </c>
      <c s="6" r="C18" t="n">
        <v>206063</v>
      </c>
    </row>
    <row spans="1:3" r="19">
      <c s="3" r="A19" t="s">
        <v>714</v>
      </c>
    </row>
    <row spans="1:3" r="20">
      <c s="4" r="A20" t="s">
        <v>474</v>
      </c>
      <c s="6" r="B20" t="n">
        <v>839</v>
      </c>
      <c s="6" r="C20" t="n">
        <v>18313</v>
      </c>
    </row>
    <row spans="1:3" r="21">
      <c s="4" r="A21" t="s">
        <v>718</v>
      </c>
    </row>
    <row spans="1:3" r="22">
      <c s="3" r="A22" t="s">
        <v>713</v>
      </c>
    </row>
    <row spans="1:3" r="23">
      <c s="4" r="A23" t="s">
        <v>474</v>
      </c>
      <c s="6" r="B23" t="n">
        <v>86290</v>
      </c>
      <c s="6" r="C23" t="n">
        <v>95317</v>
      </c>
    </row>
    <row spans="1:3" r="24">
      <c s="3" r="A24" t="s">
        <v>714</v>
      </c>
    </row>
    <row spans="1:3" r="25">
      <c s="4" r="A25" t="s">
        <v>474</v>
      </c>
      <c s="6" r="B25" t="n">
        <v>18388</v>
      </c>
      <c s="6" r="C25" t="n">
        <v>33184</v>
      </c>
    </row>
    <row spans="1:3" r="26">
      <c s="4" r="A26" t="s">
        <v>468</v>
      </c>
    </row>
    <row spans="1:3" r="27">
      <c s="3" r="A27" t="s">
        <v>713</v>
      </c>
    </row>
    <row spans="1:3" r="28">
      <c s="4" r="A28" t="s">
        <v>474</v>
      </c>
      <c s="6" r="B28" t="n">
        <v>108982</v>
      </c>
      <c s="6" r="C28" t="n">
        <v>115947</v>
      </c>
    </row>
    <row spans="1:3" r="29">
      <c s="3" r="A29" t="s">
        <v>714</v>
      </c>
    </row>
    <row spans="1:3" r="30">
      <c s="4" r="A30" t="s">
        <v>474</v>
      </c>
      <c s="6" r="B30" t="n">
        <v>233302</v>
      </c>
      <c s="6" r="C30" t="n">
        <v>205658</v>
      </c>
    </row>
    <row spans="1:3" r="31">
      <c s="4" r="A31" t="s">
        <v>719</v>
      </c>
    </row>
    <row spans="1:3" r="32">
      <c s="3" r="A32" t="s">
        <v>713</v>
      </c>
    </row>
    <row spans="1:3" r="33">
      <c s="4" r="A33" t="s">
        <v>474</v>
      </c>
      <c s="6" r="B33" t="n">
        <v>166922</v>
      </c>
      <c s="6" r="C33" t="n">
        <v>117570</v>
      </c>
    </row>
    <row spans="1:3" r="34">
      <c s="3" r="A34" t="s">
        <v>714</v>
      </c>
    </row>
    <row spans="1:3" r="35">
      <c s="4" r="A35" t="s">
        <v>474</v>
      </c>
      <c s="6" r="B35" t="n">
        <v>6575</v>
      </c>
      <c s="6" r="C35" t="n">
        <v>5007</v>
      </c>
    </row>
    <row spans="1:3" r="36">
      <c s="4" r="A36" t="s">
        <v>720</v>
      </c>
    </row>
    <row spans="1:3" r="37">
      <c s="3" r="A37" t="s">
        <v>713</v>
      </c>
    </row>
    <row spans="1:3" r="38">
      <c s="4" r="A38" t="s">
        <v>474</v>
      </c>
      <c s="6" r="B38" t="n">
        <v>40858</v>
      </c>
      <c s="6" r="C38" t="n">
        <v>46940</v>
      </c>
    </row>
    <row spans="1:3" r="39">
      <c s="3" r="A39" t="s">
        <v>714</v>
      </c>
    </row>
    <row spans="1:3" r="40">
      <c s="4" r="A40" t="s">
        <v>474</v>
      </c>
      <c s="7" r="B40" t="n">
        <v>13368</v>
      </c>
      <c s="7" r="C40"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1</v>
      </c>
      <c s="2" r="B1" t="s">
        <v>88</v>
      </c>
      <c s="2" r="D1" t="s">
        <v>1</v>
      </c>
    </row>
    <row spans="1:5" r="2">
      <c s="2" r="B2" t="s">
        <v>2</v>
      </c>
      <c s="2" r="C2" t="s">
        <v>89</v>
      </c>
      <c s="2" r="D2" t="s">
        <v>2</v>
      </c>
      <c s="2" r="E2" t="s">
        <v>89</v>
      </c>
    </row>
    <row spans="1:5" r="3">
      <c s="3" r="A3" t="s">
        <v>722</v>
      </c>
    </row>
    <row spans="1:5" r="4">
      <c s="4" r="A4" t="s">
        <v>180</v>
      </c>
      <c s="7" r="D4" t="n">
        <v>1530000</v>
      </c>
      <c s="7" r="E4" t="n">
        <v>84784000</v>
      </c>
    </row>
    <row spans="1:5" r="5">
      <c s="4" r="A5" t="s">
        <v>723</v>
      </c>
    </row>
    <row spans="1:5" r="6">
      <c s="3" r="A6" t="s">
        <v>722</v>
      </c>
    </row>
    <row spans="1:5" r="7">
      <c s="4" r="A7" t="s">
        <v>180</v>
      </c>
      <c s="7" r="B7" t="n">
        <v>0</v>
      </c>
      <c s="7" r="C7" t="n">
        <v>12200000</v>
      </c>
      <c s="6" r="D7" t="n">
        <v>0</v>
      </c>
      <c s="6" r="E7" t="n">
        <v>12200000</v>
      </c>
    </row>
    <row spans="1:5" r="8">
      <c s="4" r="A8" t="s">
        <v>724</v>
      </c>
    </row>
    <row spans="1:5" r="9">
      <c s="3" r="A9" t="s">
        <v>722</v>
      </c>
    </row>
    <row spans="1:5" r="10">
      <c s="4" r="A10" t="s">
        <v>180</v>
      </c>
      <c s="7" r="B10" t="n">
        <v>0</v>
      </c>
      <c s="6" r="C10" t="n">
        <v>63600000</v>
      </c>
      <c s="6" r="D10" t="n">
        <v>1600000</v>
      </c>
      <c s="6" r="E10" t="n">
        <v>63900000</v>
      </c>
    </row>
    <row spans="1:5" r="11">
      <c s="4" r="A11" t="s">
        <v>725</v>
      </c>
    </row>
    <row spans="1:5" r="12">
      <c s="3" r="A12" t="s">
        <v>722</v>
      </c>
    </row>
    <row spans="1:5" r="13">
      <c s="4" r="A13" t="s">
        <v>726</v>
      </c>
      <c s="6" r="C13" t="n">
        <v>-600000</v>
      </c>
      <c s="6" r="E13" t="n">
        <v>-600000</v>
      </c>
    </row>
    <row spans="1:5" r="14">
      <c s="4" r="A14" t="s">
        <v>727</v>
      </c>
    </row>
    <row spans="1:5" r="15">
      <c s="3" r="A15" t="s">
        <v>722</v>
      </c>
    </row>
    <row spans="1:5" r="16">
      <c s="4" r="A16" t="s">
        <v>726</v>
      </c>
      <c s="7" r="C16" t="n">
        <v>11000000</v>
      </c>
      <c s="7" r="D16" t="n">
        <v>100000</v>
      </c>
      <c s="7" r="E16" t="n">
        <v>111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8</v>
      </c>
      <c s="2" r="B1" t="s">
        <v>2</v>
      </c>
      <c s="2" r="C1" t="s">
        <v>23</v>
      </c>
    </row>
    <row spans="1:3" r="2">
      <c s="3" r="A2" t="s">
        <v>729</v>
      </c>
    </row>
    <row spans="1:3" r="3">
      <c s="4" r="A3" t="s">
        <v>730</v>
      </c>
      <c s="7" r="B3" t="n">
        <v>552130</v>
      </c>
      <c s="7" r="C3" t="n">
        <v>511522</v>
      </c>
    </row>
    <row spans="1:3" r="4">
      <c s="4" r="A4" t="s">
        <v>731</v>
      </c>
      <c s="6" r="B4" t="n">
        <v>2737</v>
      </c>
      <c s="6" r="C4" t="n">
        <v>8579</v>
      </c>
    </row>
    <row spans="1:3" r="5">
      <c s="4" r="A5" t="s">
        <v>732</v>
      </c>
      <c s="6" r="B5" t="n">
        <v>-11083</v>
      </c>
      <c s="6" r="C5" t="n">
        <v>-6371</v>
      </c>
    </row>
    <row spans="1:3" r="6">
      <c s="4" r="A6" t="s">
        <v>733</v>
      </c>
      <c s="6" r="B6" t="n">
        <v>543784</v>
      </c>
      <c s="6" r="C6" t="n">
        <v>513730</v>
      </c>
    </row>
    <row spans="1:3" r="7">
      <c s="4" r="A7" t="s">
        <v>414</v>
      </c>
    </row>
    <row spans="1:3" r="8">
      <c s="3" r="A8" t="s">
        <v>729</v>
      </c>
    </row>
    <row spans="1:3" r="9">
      <c s="4" r="A9" t="s">
        <v>730</v>
      </c>
      <c s="6" r="B9" t="n">
        <v>420337</v>
      </c>
      <c s="6" r="C9" t="n">
        <v>378254</v>
      </c>
    </row>
    <row spans="1:3" r="10">
      <c s="4" r="A10" t="s">
        <v>731</v>
      </c>
      <c s="6" r="B10" t="n">
        <v>2723</v>
      </c>
      <c s="6" r="C10" t="n">
        <v>1556</v>
      </c>
    </row>
    <row spans="1:3" r="11">
      <c s="4" r="A11" t="s">
        <v>732</v>
      </c>
      <c s="6" r="B11" t="n">
        <v>-4315</v>
      </c>
      <c s="6" r="C11" t="n">
        <v>-4844</v>
      </c>
    </row>
    <row spans="1:3" r="12">
      <c s="4" r="A12" t="s">
        <v>733</v>
      </c>
      <c s="6" r="B12" t="n">
        <v>418745</v>
      </c>
      <c s="6" r="C12" t="n">
        <v>374966</v>
      </c>
    </row>
    <row spans="1:3" r="13">
      <c s="4" r="A13" t="s">
        <v>734</v>
      </c>
    </row>
    <row spans="1:3" r="14">
      <c s="3" r="A14" t="s">
        <v>729</v>
      </c>
    </row>
    <row spans="1:3" r="15">
      <c s="4" r="A15" t="s">
        <v>730</v>
      </c>
      <c s="6" r="B15" t="n">
        <v>353275</v>
      </c>
      <c s="6" r="C15" t="n">
        <v>301001</v>
      </c>
    </row>
    <row spans="1:3" r="16">
      <c s="4" r="A16" t="s">
        <v>731</v>
      </c>
      <c s="6" r="B16" t="n">
        <v>2719</v>
      </c>
      <c s="6" r="C16" t="n">
        <v>1538</v>
      </c>
    </row>
    <row spans="1:3" r="17">
      <c s="4" r="A17" t="s">
        <v>732</v>
      </c>
      <c s="6" r="B17" t="n">
        <v>-348</v>
      </c>
      <c s="6" r="C17" t="n">
        <v>-344</v>
      </c>
    </row>
    <row spans="1:3" r="18">
      <c s="4" r="A18" t="s">
        <v>733</v>
      </c>
      <c s="6" r="B18" t="n">
        <v>355646</v>
      </c>
      <c s="6" r="C18" t="n">
        <v>302195</v>
      </c>
    </row>
    <row spans="1:3" r="19">
      <c s="4" r="A19" t="s">
        <v>735</v>
      </c>
    </row>
    <row spans="1:3" r="20">
      <c s="3" r="A20" t="s">
        <v>729</v>
      </c>
    </row>
    <row spans="1:3" r="21">
      <c s="4" r="A21" t="s">
        <v>730</v>
      </c>
      <c s="6" r="B21" t="n">
        <v>65487</v>
      </c>
      <c s="6" r="C21" t="n">
        <v>75678</v>
      </c>
    </row>
    <row spans="1:3" r="22">
      <c s="4" r="A22" t="s">
        <v>731</v>
      </c>
      <c s="6" r="B22" t="n">
        <v>4</v>
      </c>
      <c s="6" r="C22" t="n">
        <v>18</v>
      </c>
    </row>
    <row spans="1:3" r="23">
      <c s="4" r="A23" t="s">
        <v>732</v>
      </c>
      <c s="6" r="B23" t="n">
        <v>-3906</v>
      </c>
      <c s="6" r="C23" t="n">
        <v>-4327</v>
      </c>
    </row>
    <row spans="1:3" r="24">
      <c s="4" r="A24" t="s">
        <v>733</v>
      </c>
      <c s="6" r="B24" t="n">
        <v>61585</v>
      </c>
      <c s="6" r="C24" t="n">
        <v>71369</v>
      </c>
    </row>
    <row spans="1:3" r="25">
      <c s="4" r="A25" t="s">
        <v>736</v>
      </c>
      <c s="6" r="B25" t="n">
        <v>3100</v>
      </c>
      <c s="6" r="C25" t="n">
        <v>3600</v>
      </c>
    </row>
    <row spans="1:3" r="26">
      <c s="4" r="A26" t="s">
        <v>737</v>
      </c>
    </row>
    <row spans="1:3" r="27">
      <c s="3" r="A27" t="s">
        <v>729</v>
      </c>
    </row>
    <row spans="1:3" r="28">
      <c s="4" r="A28" t="s">
        <v>730</v>
      </c>
      <c s="6" r="B28" t="n">
        <v>1575</v>
      </c>
      <c s="6" r="C28" t="n">
        <v>1575</v>
      </c>
    </row>
    <row spans="1:3" r="29">
      <c s="4" r="A29" t="s">
        <v>731</v>
      </c>
      <c s="6" r="B29" t="n">
        <v>0</v>
      </c>
      <c s="6" r="C29" t="n">
        <v>0</v>
      </c>
    </row>
    <row spans="1:3" r="30">
      <c s="4" r="A30" t="s">
        <v>732</v>
      </c>
      <c s="6" r="B30" t="n">
        <v>-61</v>
      </c>
      <c s="6" r="C30" t="n">
        <v>-173</v>
      </c>
    </row>
    <row spans="1:3" r="31">
      <c s="4" r="A31" t="s">
        <v>733</v>
      </c>
      <c s="6" r="B31" t="n">
        <v>1514</v>
      </c>
      <c s="6" r="C31" t="n">
        <v>1402</v>
      </c>
    </row>
    <row spans="1:3" r="32">
      <c s="4" r="A32" t="s">
        <v>738</v>
      </c>
    </row>
    <row spans="1:3" r="33">
      <c s="3" r="A33" t="s">
        <v>729</v>
      </c>
    </row>
    <row spans="1:3" r="34">
      <c s="4" r="A34" t="s">
        <v>730</v>
      </c>
      <c s="6" r="B34" t="n">
        <v>131793</v>
      </c>
      <c s="6" r="C34" t="n">
        <v>133268</v>
      </c>
    </row>
    <row spans="1:3" r="35">
      <c s="4" r="A35" t="s">
        <v>731</v>
      </c>
      <c s="6" r="B35" t="n">
        <v>14</v>
      </c>
      <c s="6" r="C35" t="n">
        <v>7023</v>
      </c>
    </row>
    <row spans="1:3" r="36">
      <c s="4" r="A36" t="s">
        <v>732</v>
      </c>
      <c s="6" r="B36" t="n">
        <v>-6768</v>
      </c>
      <c s="6" r="C36" t="n">
        <v>-1527</v>
      </c>
    </row>
    <row spans="1:3" r="37">
      <c s="4" r="A37" t="s">
        <v>733</v>
      </c>
      <c s="6" r="B37" t="n">
        <v>125039</v>
      </c>
      <c s="6" r="C37" t="n">
        <v>138764</v>
      </c>
    </row>
    <row spans="1:3" r="38">
      <c s="4" r="A38" t="s">
        <v>739</v>
      </c>
    </row>
    <row spans="1:3" r="39">
      <c s="3" r="A39" t="s">
        <v>729</v>
      </c>
    </row>
    <row spans="1:3" r="40">
      <c s="4" r="A40" t="s">
        <v>730</v>
      </c>
      <c s="6" r="B40" t="n">
        <v>27491</v>
      </c>
      <c s="6" r="C40" t="n">
        <v>28966</v>
      </c>
    </row>
    <row spans="1:3" r="41">
      <c s="4" r="A41" t="s">
        <v>731</v>
      </c>
      <c s="6" r="B41" t="n">
        <v>14</v>
      </c>
      <c s="6" r="C41" t="n">
        <v>576</v>
      </c>
    </row>
    <row spans="1:3" r="42">
      <c s="4" r="A42" t="s">
        <v>732</v>
      </c>
      <c s="6" r="B42" t="n">
        <v>-2612</v>
      </c>
      <c s="6" r="C42" t="n">
        <v>-1527</v>
      </c>
    </row>
    <row spans="1:3" r="43">
      <c s="4" r="A43" t="s">
        <v>733</v>
      </c>
      <c s="6" r="B43" t="n">
        <v>24893</v>
      </c>
      <c s="6" r="C43" t="n">
        <v>28015</v>
      </c>
    </row>
    <row spans="1:3" r="44">
      <c s="4" r="A44" t="s">
        <v>740</v>
      </c>
    </row>
    <row spans="1:3" r="45">
      <c s="3" r="A45" t="s">
        <v>729</v>
      </c>
    </row>
    <row spans="1:3" r="46">
      <c s="4" r="A46" t="s">
        <v>730</v>
      </c>
      <c s="6" r="B46" t="n">
        <v>104302</v>
      </c>
      <c s="6" r="C46" t="n">
        <v>104302</v>
      </c>
    </row>
    <row spans="1:3" r="47">
      <c s="4" r="A47" t="s">
        <v>731</v>
      </c>
      <c s="6" r="B47" t="n">
        <v>0</v>
      </c>
      <c s="6" r="C47" t="n">
        <v>6447</v>
      </c>
    </row>
    <row spans="1:3" r="48">
      <c s="4" r="A48" t="s">
        <v>732</v>
      </c>
      <c s="6" r="B48" t="n">
        <v>-4156</v>
      </c>
      <c s="6" r="C48" t="n">
        <v>0</v>
      </c>
    </row>
    <row spans="1:3" r="49">
      <c s="4" r="A49" t="s">
        <v>733</v>
      </c>
      <c s="7" r="B49" t="n">
        <v>100146</v>
      </c>
      <c s="7" r="C49" t="n">
        <v>11074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52"/>
  <sheetViews>
    <sheetView workbookViewId="0">
      <selection activeCell="A1" sqref="A1"/>
    </sheetView>
  </sheetViews>
  <sheetFormatPr baseColWidth="10" defaultRowHeight="15"/>
  <cols>
    <col customWidth="1" max="1" min="1" width="79"/>
    <col customWidth="1" max="2" min="2" width="21"/>
  </cols>
  <sheetData>
    <row spans="1:2" r="1">
      <c s="1" r="A1" t="s">
        <v>741</v>
      </c>
      <c s="2" r="B1" t="s">
        <v>742</v>
      </c>
    </row>
    <row spans="1:2" r="2">
      <c s="3" r="A2" t="s">
        <v>743</v>
      </c>
    </row>
    <row spans="1:2" r="3">
      <c s="4" r="A3" t="s">
        <v>744</v>
      </c>
      <c s="7" r="B3" t="n">
        <v>2</v>
      </c>
    </row>
    <row spans="1:2" r="4">
      <c s="4" r="A4" t="s">
        <v>745</v>
      </c>
      <c s="6" r="B4" t="n">
        <v>23590</v>
      </c>
    </row>
    <row spans="1:2" r="5">
      <c s="4" r="A5" t="s">
        <v>746</v>
      </c>
      <c s="6" r="B5" t="n">
        <v>84220</v>
      </c>
    </row>
    <row spans="1:2" r="6">
      <c s="4" r="A6" t="s">
        <v>747</v>
      </c>
      <c s="6" r="B6" t="n">
        <v>444318</v>
      </c>
    </row>
    <row spans="1:2" r="7">
      <c s="4" r="A7" t="s">
        <v>131</v>
      </c>
      <c s="6" r="B7" t="n">
        <v>552130</v>
      </c>
    </row>
    <row spans="1:2" r="8">
      <c s="3" r="A8" t="s">
        <v>748</v>
      </c>
    </row>
    <row spans="1:2" r="9">
      <c s="4" r="A9" t="s">
        <v>744</v>
      </c>
      <c s="6" r="B9" t="n">
        <v>2</v>
      </c>
    </row>
    <row spans="1:2" r="10">
      <c s="4" r="A10" t="s">
        <v>745</v>
      </c>
      <c s="6" r="B10" t="n">
        <v>24001</v>
      </c>
    </row>
    <row spans="1:2" r="11">
      <c s="4" r="A11" t="s">
        <v>746</v>
      </c>
      <c s="6" r="B11" t="n">
        <v>84963</v>
      </c>
    </row>
    <row spans="1:2" r="12">
      <c s="4" r="A12" t="s">
        <v>747</v>
      </c>
      <c s="6" r="B12" t="n">
        <v>434818</v>
      </c>
    </row>
    <row spans="1:2" r="13">
      <c s="4" r="A13" t="s">
        <v>131</v>
      </c>
      <c s="7" r="B13" t="n">
        <v>543784</v>
      </c>
    </row>
    <row spans="1:2" r="14">
      <c s="3" r="A14" t="s">
        <v>749</v>
      </c>
    </row>
    <row spans="1:2" r="15">
      <c s="4" r="A15" t="s">
        <v>750</v>
      </c>
      <c s="4" r="B15" t="s">
        <v>751</v>
      </c>
    </row>
    <row spans="1:2" r="16">
      <c s="4" r="A16" t="s">
        <v>752</v>
      </c>
      <c s="4" r="B16" t="s">
        <v>753</v>
      </c>
    </row>
    <row spans="1:2" r="17">
      <c s="4" r="A17" t="s">
        <v>754</v>
      </c>
      <c s="4" r="B17" t="s">
        <v>755</v>
      </c>
    </row>
    <row spans="1:2" r="18">
      <c s="4" r="A18" t="s">
        <v>756</v>
      </c>
      <c s="4" r="B18" t="s">
        <v>757</v>
      </c>
    </row>
    <row spans="1:2" r="19">
      <c s="4" r="A19" t="s">
        <v>758</v>
      </c>
      <c s="4" r="B19" t="s">
        <v>759</v>
      </c>
    </row>
    <row spans="1:2" r="20">
      <c s="4" r="A20" t="s">
        <v>734</v>
      </c>
    </row>
    <row spans="1:2" r="21">
      <c s="3" r="A21" t="s">
        <v>743</v>
      </c>
    </row>
    <row spans="1:2" r="22">
      <c s="4" r="A22" t="s">
        <v>744</v>
      </c>
      <c s="7" r="B22" t="n">
        <v>2</v>
      </c>
    </row>
    <row spans="1:2" r="23">
      <c s="4" r="A23" t="s">
        <v>745</v>
      </c>
      <c s="6" r="B23" t="n">
        <v>23590</v>
      </c>
    </row>
    <row spans="1:2" r="24">
      <c s="4" r="A24" t="s">
        <v>746</v>
      </c>
      <c s="6" r="B24" t="n">
        <v>84220</v>
      </c>
    </row>
    <row spans="1:2" r="25">
      <c s="4" r="A25" t="s">
        <v>747</v>
      </c>
      <c s="6" r="B25" t="n">
        <v>245463</v>
      </c>
    </row>
    <row spans="1:2" r="26">
      <c s="4" r="A26" t="s">
        <v>131</v>
      </c>
      <c s="6" r="B26" t="n">
        <v>353275</v>
      </c>
    </row>
    <row spans="1:2" r="27">
      <c s="3" r="A27" t="s">
        <v>748</v>
      </c>
    </row>
    <row spans="1:2" r="28">
      <c s="4" r="A28" t="s">
        <v>744</v>
      </c>
      <c s="6" r="B28" t="n">
        <v>2</v>
      </c>
    </row>
    <row spans="1:2" r="29">
      <c s="4" r="A29" t="s">
        <v>745</v>
      </c>
      <c s="6" r="B29" t="n">
        <v>24001</v>
      </c>
    </row>
    <row spans="1:2" r="30">
      <c s="4" r="A30" t="s">
        <v>746</v>
      </c>
      <c s="6" r="B30" t="n">
        <v>84963</v>
      </c>
    </row>
    <row spans="1:2" r="31">
      <c s="4" r="A31" t="s">
        <v>747</v>
      </c>
      <c s="6" r="B31" t="n">
        <v>246680</v>
      </c>
    </row>
    <row spans="1:2" r="32">
      <c s="4" r="A32" t="s">
        <v>131</v>
      </c>
      <c s="7" r="B32" t="n">
        <v>355646</v>
      </c>
    </row>
    <row spans="1:2" r="33">
      <c s="3" r="A33" t="s">
        <v>749</v>
      </c>
    </row>
    <row spans="1:2" r="34">
      <c s="4" r="A34" t="s">
        <v>750</v>
      </c>
      <c s="4" r="B34" t="s">
        <v>751</v>
      </c>
    </row>
    <row spans="1:2" r="35">
      <c s="4" r="A35" t="s">
        <v>752</v>
      </c>
      <c s="4" r="B35" t="s">
        <v>753</v>
      </c>
    </row>
    <row spans="1:2" r="36">
      <c s="4" r="A36" t="s">
        <v>754</v>
      </c>
      <c s="4" r="B36" t="s">
        <v>755</v>
      </c>
    </row>
    <row spans="1:2" r="37">
      <c s="4" r="A37" t="s">
        <v>756</v>
      </c>
      <c s="4" r="B37" t="s">
        <v>757</v>
      </c>
    </row>
    <row spans="1:2" r="38">
      <c s="4" r="A38" t="s">
        <v>758</v>
      </c>
      <c s="4" r="B38" t="s">
        <v>760</v>
      </c>
    </row>
    <row spans="1:2" r="39">
      <c s="4" r="A39" t="s">
        <v>761</v>
      </c>
    </row>
    <row spans="1:2" r="40">
      <c s="3" r="A40" t="s">
        <v>743</v>
      </c>
    </row>
    <row spans="1:2" r="41">
      <c s="4" r="A41" t="s">
        <v>744</v>
      </c>
      <c s="7" r="B41" t="n">
        <v>0</v>
      </c>
    </row>
    <row spans="1:2" r="42">
      <c s="4" r="A42" t="s">
        <v>745</v>
      </c>
      <c s="6" r="B42" t="n">
        <v>0</v>
      </c>
    </row>
    <row spans="1:2" r="43">
      <c s="4" r="A43" t="s">
        <v>746</v>
      </c>
      <c s="6" r="B43" t="n">
        <v>0</v>
      </c>
    </row>
    <row spans="1:2" r="44">
      <c s="4" r="A44" t="s">
        <v>747</v>
      </c>
      <c s="6" r="B44" t="n">
        <v>65487</v>
      </c>
    </row>
    <row spans="1:2" r="45">
      <c s="4" r="A45" t="s">
        <v>131</v>
      </c>
      <c s="6" r="B45" t="n">
        <v>65487</v>
      </c>
    </row>
    <row spans="1:2" r="46">
      <c s="3" r="A46" t="s">
        <v>748</v>
      </c>
    </row>
    <row spans="1:2" r="47">
      <c s="4" r="A47" t="s">
        <v>744</v>
      </c>
      <c s="6" r="B47" t="n">
        <v>0</v>
      </c>
    </row>
    <row spans="1:2" r="48">
      <c s="4" r="A48" t="s">
        <v>745</v>
      </c>
      <c s="6" r="B48" t="n">
        <v>0</v>
      </c>
    </row>
    <row spans="1:2" r="49">
      <c s="4" r="A49" t="s">
        <v>746</v>
      </c>
      <c s="6" r="B49" t="n">
        <v>0</v>
      </c>
    </row>
    <row spans="1:2" r="50">
      <c s="4" r="A50" t="s">
        <v>747</v>
      </c>
      <c s="6" r="B50" t="n">
        <v>61585</v>
      </c>
    </row>
    <row spans="1:2" r="51">
      <c s="4" r="A51" t="s">
        <v>131</v>
      </c>
      <c s="7" r="B51" t="n">
        <v>61585</v>
      </c>
    </row>
    <row spans="1:2" r="52">
      <c s="3" r="A52" t="s">
        <v>749</v>
      </c>
    </row>
    <row spans="1:2" r="53">
      <c s="4" r="A53" t="s">
        <v>750</v>
      </c>
      <c s="4" r="B53" t="s">
        <v>762</v>
      </c>
    </row>
    <row spans="1:2" r="54">
      <c s="4" r="A54" t="s">
        <v>752</v>
      </c>
      <c s="4" r="B54" t="s">
        <v>762</v>
      </c>
    </row>
    <row spans="1:2" r="55">
      <c s="4" r="A55" t="s">
        <v>754</v>
      </c>
      <c s="4" r="B55" t="s">
        <v>762</v>
      </c>
    </row>
    <row spans="1:2" r="56">
      <c s="4" r="A56" t="s">
        <v>756</v>
      </c>
      <c s="4" r="B56" t="s">
        <v>763</v>
      </c>
    </row>
    <row spans="1:2" r="57">
      <c s="4" r="A57" t="s">
        <v>758</v>
      </c>
      <c s="4" r="B57" t="s">
        <v>763</v>
      </c>
    </row>
    <row spans="1:2" r="58">
      <c s="4" r="A58" t="s">
        <v>737</v>
      </c>
    </row>
    <row spans="1:2" r="59">
      <c s="3" r="A59" t="s">
        <v>743</v>
      </c>
    </row>
    <row spans="1:2" r="60">
      <c s="4" r="A60" t="s">
        <v>744</v>
      </c>
      <c s="7" r="B60" t="n">
        <v>0</v>
      </c>
    </row>
    <row spans="1:2" r="61">
      <c s="4" r="A61" t="s">
        <v>745</v>
      </c>
      <c s="6" r="B61" t="n">
        <v>0</v>
      </c>
    </row>
    <row spans="1:2" r="62">
      <c s="4" r="A62" t="s">
        <v>746</v>
      </c>
      <c s="6" r="B62" t="n">
        <v>0</v>
      </c>
    </row>
    <row spans="1:2" r="63">
      <c s="4" r="A63" t="s">
        <v>747</v>
      </c>
      <c s="6" r="B63" t="n">
        <v>1575</v>
      </c>
    </row>
    <row spans="1:2" r="64">
      <c s="4" r="A64" t="s">
        <v>131</v>
      </c>
      <c s="6" r="B64" t="n">
        <v>1575</v>
      </c>
    </row>
    <row spans="1:2" r="65">
      <c s="3" r="A65" t="s">
        <v>748</v>
      </c>
    </row>
    <row spans="1:2" r="66">
      <c s="4" r="A66" t="s">
        <v>744</v>
      </c>
      <c s="6" r="B66" t="n">
        <v>0</v>
      </c>
    </row>
    <row spans="1:2" r="67">
      <c s="4" r="A67" t="s">
        <v>745</v>
      </c>
      <c s="6" r="B67" t="n">
        <v>0</v>
      </c>
    </row>
    <row spans="1:2" r="68">
      <c s="4" r="A68" t="s">
        <v>746</v>
      </c>
      <c s="6" r="B68" t="n">
        <v>0</v>
      </c>
    </row>
    <row spans="1:2" r="69">
      <c s="4" r="A69" t="s">
        <v>747</v>
      </c>
      <c s="6" r="B69" t="n">
        <v>1514</v>
      </c>
    </row>
    <row spans="1:2" r="70">
      <c s="4" r="A70" t="s">
        <v>131</v>
      </c>
      <c s="7" r="B70" t="n">
        <v>1514</v>
      </c>
    </row>
    <row spans="1:2" r="71">
      <c s="3" r="A71" t="s">
        <v>749</v>
      </c>
    </row>
    <row spans="1:2" r="72">
      <c s="4" r="A72" t="s">
        <v>750</v>
      </c>
      <c s="4" r="B72" t="s">
        <v>762</v>
      </c>
    </row>
    <row spans="1:2" r="73">
      <c s="4" r="A73" t="s">
        <v>752</v>
      </c>
      <c s="4" r="B73" t="s">
        <v>762</v>
      </c>
    </row>
    <row spans="1:2" r="74">
      <c s="4" r="A74" t="s">
        <v>754</v>
      </c>
      <c s="4" r="B74" t="s">
        <v>762</v>
      </c>
    </row>
    <row spans="1:2" r="75">
      <c s="4" r="A75" t="s">
        <v>756</v>
      </c>
      <c s="4" r="B75" t="s">
        <v>762</v>
      </c>
    </row>
    <row spans="1:2" r="76">
      <c s="4" r="A76" t="s">
        <v>758</v>
      </c>
      <c s="4" r="B76" t="s">
        <v>762</v>
      </c>
    </row>
    <row spans="1:2" r="77">
      <c s="4" r="A77" t="s">
        <v>764</v>
      </c>
    </row>
    <row spans="1:2" r="78">
      <c s="3" r="A78" t="s">
        <v>743</v>
      </c>
    </row>
    <row spans="1:2" r="79">
      <c s="4" r="A79" t="s">
        <v>744</v>
      </c>
      <c s="7" r="B79" t="n">
        <v>2</v>
      </c>
    </row>
    <row spans="1:2" r="80">
      <c s="4" r="A80" t="s">
        <v>745</v>
      </c>
      <c s="6" r="B80" t="n">
        <v>23590</v>
      </c>
    </row>
    <row spans="1:2" r="81">
      <c s="4" r="A81" t="s">
        <v>746</v>
      </c>
      <c s="6" r="B81" t="n">
        <v>84220</v>
      </c>
    </row>
    <row spans="1:2" r="82">
      <c s="4" r="A82" t="s">
        <v>747</v>
      </c>
      <c s="6" r="B82" t="n">
        <v>312525</v>
      </c>
    </row>
    <row spans="1:2" r="83">
      <c s="4" r="A83" t="s">
        <v>131</v>
      </c>
      <c s="6" r="B83" t="n">
        <v>420337</v>
      </c>
    </row>
    <row spans="1:2" r="84">
      <c s="3" r="A84" t="s">
        <v>748</v>
      </c>
    </row>
    <row spans="1:2" r="85">
      <c s="4" r="A85" t="s">
        <v>744</v>
      </c>
      <c s="6" r="B85" t="n">
        <v>2</v>
      </c>
    </row>
    <row spans="1:2" r="86">
      <c s="4" r="A86" t="s">
        <v>745</v>
      </c>
      <c s="6" r="B86" t="n">
        <v>24001</v>
      </c>
    </row>
    <row spans="1:2" r="87">
      <c s="4" r="A87" t="s">
        <v>746</v>
      </c>
      <c s="6" r="B87" t="n">
        <v>84963</v>
      </c>
    </row>
    <row spans="1:2" r="88">
      <c s="4" r="A88" t="s">
        <v>747</v>
      </c>
      <c s="6" r="B88" t="n">
        <v>309779</v>
      </c>
    </row>
    <row spans="1:2" r="89">
      <c s="4" r="A89" t="s">
        <v>131</v>
      </c>
      <c s="7" r="B89" t="n">
        <v>418745</v>
      </c>
    </row>
    <row spans="1:2" r="90">
      <c s="3" r="A90" t="s">
        <v>749</v>
      </c>
    </row>
    <row spans="1:2" r="91">
      <c s="4" r="A91" t="s">
        <v>750</v>
      </c>
      <c s="4" r="B91" t="s">
        <v>751</v>
      </c>
    </row>
    <row spans="1:2" r="92">
      <c s="4" r="A92" t="s">
        <v>752</v>
      </c>
      <c s="4" r="B92" t="s">
        <v>753</v>
      </c>
    </row>
    <row spans="1:2" r="93">
      <c s="4" r="A93" t="s">
        <v>754</v>
      </c>
      <c s="4" r="B93" t="s">
        <v>755</v>
      </c>
    </row>
    <row spans="1:2" r="94">
      <c s="4" r="A94" t="s">
        <v>756</v>
      </c>
      <c s="4" r="B94" t="s">
        <v>765</v>
      </c>
    </row>
    <row spans="1:2" r="95">
      <c s="4" r="A95" t="s">
        <v>758</v>
      </c>
      <c s="4" r="B95" t="s">
        <v>766</v>
      </c>
    </row>
    <row spans="1:2" r="96">
      <c s="4" r="A96" t="s">
        <v>739</v>
      </c>
    </row>
    <row spans="1:2" r="97">
      <c s="3" r="A97" t="s">
        <v>743</v>
      </c>
    </row>
    <row spans="1:2" r="98">
      <c s="4" r="A98" t="s">
        <v>744</v>
      </c>
      <c s="7" r="B98" t="n">
        <v>0</v>
      </c>
    </row>
    <row spans="1:2" r="99">
      <c s="4" r="A99" t="s">
        <v>745</v>
      </c>
      <c s="6" r="B99" t="n">
        <v>0</v>
      </c>
    </row>
    <row spans="1:2" r="100">
      <c s="4" r="A100" t="s">
        <v>746</v>
      </c>
      <c s="6" r="B100" t="n">
        <v>0</v>
      </c>
    </row>
    <row spans="1:2" r="101">
      <c s="4" r="A101" t="s">
        <v>747</v>
      </c>
      <c s="6" r="B101" t="n">
        <v>27491</v>
      </c>
    </row>
    <row spans="1:2" r="102">
      <c s="4" r="A102" t="s">
        <v>131</v>
      </c>
      <c s="6" r="B102" t="n">
        <v>27491</v>
      </c>
    </row>
    <row spans="1:2" r="103">
      <c s="3" r="A103" t="s">
        <v>748</v>
      </c>
    </row>
    <row spans="1:2" r="104">
      <c s="4" r="A104" t="s">
        <v>744</v>
      </c>
      <c s="6" r="B104" t="n">
        <v>0</v>
      </c>
    </row>
    <row spans="1:2" r="105">
      <c s="4" r="A105" t="s">
        <v>745</v>
      </c>
      <c s="6" r="B105" t="n">
        <v>0</v>
      </c>
    </row>
    <row spans="1:2" r="106">
      <c s="4" r="A106" t="s">
        <v>746</v>
      </c>
      <c s="6" r="B106" t="n">
        <v>0</v>
      </c>
    </row>
    <row spans="1:2" r="107">
      <c s="4" r="A107" t="s">
        <v>747</v>
      </c>
      <c s="6" r="B107" t="n">
        <v>24893</v>
      </c>
    </row>
    <row spans="1:2" r="108">
      <c s="4" r="A108" t="s">
        <v>131</v>
      </c>
      <c s="7" r="B108" t="n">
        <v>24893</v>
      </c>
    </row>
    <row spans="1:2" r="109">
      <c s="3" r="A109" t="s">
        <v>749</v>
      </c>
    </row>
    <row spans="1:2" r="110">
      <c s="4" r="A110" t="s">
        <v>750</v>
      </c>
      <c s="4" r="B110" t="s">
        <v>762</v>
      </c>
    </row>
    <row spans="1:2" r="111">
      <c s="4" r="A111" t="s">
        <v>752</v>
      </c>
      <c s="4" r="B111" t="s">
        <v>762</v>
      </c>
    </row>
    <row spans="1:2" r="112">
      <c s="4" r="A112" t="s">
        <v>754</v>
      </c>
      <c s="4" r="B112" t="s">
        <v>762</v>
      </c>
    </row>
    <row spans="1:2" r="113">
      <c s="4" r="A113" t="s">
        <v>756</v>
      </c>
      <c s="4" r="B113" t="s">
        <v>647</v>
      </c>
    </row>
    <row spans="1:2" r="114">
      <c s="4" r="A114" t="s">
        <v>758</v>
      </c>
      <c s="4" r="B114" t="s">
        <v>647</v>
      </c>
    </row>
    <row spans="1:2" r="115">
      <c s="4" r="A115" t="s">
        <v>740</v>
      </c>
    </row>
    <row spans="1:2" r="116">
      <c s="3" r="A116" t="s">
        <v>743</v>
      </c>
    </row>
    <row spans="1:2" r="117">
      <c s="4" r="A117" t="s">
        <v>744</v>
      </c>
      <c s="7" r="B117" t="n">
        <v>0</v>
      </c>
    </row>
    <row spans="1:2" r="118">
      <c s="4" r="A118" t="s">
        <v>745</v>
      </c>
      <c s="6" r="B118" t="n">
        <v>0</v>
      </c>
    </row>
    <row spans="1:2" r="119">
      <c s="4" r="A119" t="s">
        <v>746</v>
      </c>
      <c s="6" r="B119" t="n">
        <v>0</v>
      </c>
    </row>
    <row spans="1:2" r="120">
      <c s="4" r="A120" t="s">
        <v>747</v>
      </c>
      <c s="6" r="B120" t="n">
        <v>104302</v>
      </c>
    </row>
    <row spans="1:2" r="121">
      <c s="4" r="A121" t="s">
        <v>131</v>
      </c>
      <c s="6" r="B121" t="n">
        <v>104302</v>
      </c>
    </row>
    <row spans="1:2" r="122">
      <c s="3" r="A122" t="s">
        <v>748</v>
      </c>
    </row>
    <row spans="1:2" r="123">
      <c s="4" r="A123" t="s">
        <v>744</v>
      </c>
      <c s="6" r="B123" t="n">
        <v>0</v>
      </c>
    </row>
    <row spans="1:2" r="124">
      <c s="4" r="A124" t="s">
        <v>745</v>
      </c>
      <c s="6" r="B124" t="n">
        <v>0</v>
      </c>
    </row>
    <row spans="1:2" r="125">
      <c s="4" r="A125" t="s">
        <v>746</v>
      </c>
      <c s="6" r="B125" t="n">
        <v>0</v>
      </c>
    </row>
    <row spans="1:2" r="126">
      <c s="4" r="A126" t="s">
        <v>747</v>
      </c>
      <c s="6" r="B126" t="n">
        <v>100146</v>
      </c>
    </row>
    <row spans="1:2" r="127">
      <c s="4" r="A127" t="s">
        <v>131</v>
      </c>
      <c s="7" r="B127" t="n">
        <v>100146</v>
      </c>
    </row>
    <row spans="1:2" r="128">
      <c s="3" r="A128" t="s">
        <v>749</v>
      </c>
    </row>
    <row spans="1:2" r="129">
      <c s="4" r="A129" t="s">
        <v>750</v>
      </c>
      <c s="4" r="B129" t="s">
        <v>762</v>
      </c>
    </row>
    <row spans="1:2" r="130">
      <c s="4" r="A130" t="s">
        <v>752</v>
      </c>
      <c s="4" r="B130" t="s">
        <v>762</v>
      </c>
    </row>
    <row spans="1:2" r="131">
      <c s="4" r="A131" t="s">
        <v>754</v>
      </c>
      <c s="4" r="B131" t="s">
        <v>762</v>
      </c>
    </row>
    <row spans="1:2" r="132">
      <c s="4" r="A132" t="s">
        <v>756</v>
      </c>
      <c s="4" r="B132" t="s">
        <v>767</v>
      </c>
    </row>
    <row spans="1:2" r="133">
      <c s="4" r="A133" t="s">
        <v>758</v>
      </c>
      <c s="4" r="B133" t="s">
        <v>767</v>
      </c>
    </row>
    <row spans="1:2" r="134">
      <c s="4" r="A134" t="s">
        <v>738</v>
      </c>
    </row>
    <row spans="1:2" r="135">
      <c s="3" r="A135" t="s">
        <v>743</v>
      </c>
    </row>
    <row spans="1:2" r="136">
      <c s="4" r="A136" t="s">
        <v>744</v>
      </c>
      <c s="7" r="B136" t="n">
        <v>0</v>
      </c>
    </row>
    <row spans="1:2" r="137">
      <c s="4" r="A137" t="s">
        <v>745</v>
      </c>
      <c s="6" r="B137" t="n">
        <v>0</v>
      </c>
    </row>
    <row spans="1:2" r="138">
      <c s="4" r="A138" t="s">
        <v>746</v>
      </c>
      <c s="6" r="B138" t="n">
        <v>0</v>
      </c>
    </row>
    <row spans="1:2" r="139">
      <c s="4" r="A139" t="s">
        <v>747</v>
      </c>
      <c s="6" r="B139" t="n">
        <v>131793</v>
      </c>
    </row>
    <row spans="1:2" r="140">
      <c s="4" r="A140" t="s">
        <v>131</v>
      </c>
      <c s="6" r="B140" t="n">
        <v>131793</v>
      </c>
    </row>
    <row spans="1:2" r="141">
      <c s="3" r="A141" t="s">
        <v>748</v>
      </c>
    </row>
    <row spans="1:2" r="142">
      <c s="4" r="A142" t="s">
        <v>744</v>
      </c>
      <c s="6" r="B142" t="n">
        <v>0</v>
      </c>
    </row>
    <row spans="1:2" r="143">
      <c s="4" r="A143" t="s">
        <v>745</v>
      </c>
      <c s="6" r="B143" t="n">
        <v>0</v>
      </c>
    </row>
    <row spans="1:2" r="144">
      <c s="4" r="A144" t="s">
        <v>746</v>
      </c>
      <c s="6" r="B144" t="n">
        <v>0</v>
      </c>
    </row>
    <row spans="1:2" r="145">
      <c s="4" r="A145" t="s">
        <v>747</v>
      </c>
      <c s="6" r="B145" t="n">
        <v>125039</v>
      </c>
    </row>
    <row spans="1:2" r="146">
      <c s="4" r="A146" t="s">
        <v>131</v>
      </c>
      <c s="7" r="B146" t="n">
        <v>125039</v>
      </c>
    </row>
    <row spans="1:2" r="147">
      <c s="3" r="A147" t="s">
        <v>749</v>
      </c>
    </row>
    <row spans="1:2" r="148">
      <c s="4" r="A148" t="s">
        <v>750</v>
      </c>
      <c s="4" r="B148" t="s">
        <v>762</v>
      </c>
    </row>
    <row spans="1:2" r="149">
      <c s="4" r="A149" t="s">
        <v>752</v>
      </c>
      <c s="4" r="B149" t="s">
        <v>762</v>
      </c>
    </row>
    <row spans="1:2" r="150">
      <c s="4" r="A150" t="s">
        <v>754</v>
      </c>
      <c s="4" r="B150" t="s">
        <v>762</v>
      </c>
    </row>
    <row spans="1:2" r="151">
      <c s="4" r="A151" t="s">
        <v>756</v>
      </c>
      <c s="4" r="B151" t="s">
        <v>768</v>
      </c>
    </row>
    <row spans="1:2" r="152">
      <c s="4" r="A152" t="s">
        <v>758</v>
      </c>
      <c s="4" r="B152" t="s">
        <v>76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s="1" r="A1" t="s">
        <v>769</v>
      </c>
      <c s="2" r="B1" t="s">
        <v>1</v>
      </c>
    </row>
    <row spans="1:3" r="2">
      <c s="2" r="B2" t="s">
        <v>770</v>
      </c>
      <c s="2" r="C2" t="s">
        <v>771</v>
      </c>
    </row>
    <row spans="1:3" r="3">
      <c s="3" r="A3" t="s">
        <v>772</v>
      </c>
    </row>
    <row spans="1:3" r="4">
      <c s="4" r="A4" t="s">
        <v>773</v>
      </c>
      <c s="7" r="B4" t="n">
        <v>188461</v>
      </c>
      <c s="7" r="C4" t="n">
        <v>5115</v>
      </c>
    </row>
    <row spans="1:3" r="5">
      <c s="4" r="A5" t="s">
        <v>774</v>
      </c>
      <c s="6" r="B5" t="n">
        <v>91324</v>
      </c>
      <c s="6" r="C5" t="n">
        <v>107005</v>
      </c>
    </row>
    <row spans="1:3" r="6">
      <c s="4" r="A6" t="s">
        <v>708</v>
      </c>
      <c s="6" r="B6" t="n">
        <v>279785</v>
      </c>
      <c s="6" r="C6" t="n">
        <v>112120</v>
      </c>
    </row>
    <row spans="1:3" r="7">
      <c s="3" r="A7" t="s">
        <v>775</v>
      </c>
    </row>
    <row spans="1:3" r="8">
      <c s="4" r="A8" t="s">
        <v>776</v>
      </c>
      <c s="6" r="B8" t="n">
        <v>-5245</v>
      </c>
      <c s="6" r="C8" t="n">
        <v>-213</v>
      </c>
    </row>
    <row spans="1:3" r="9">
      <c s="4" r="A9" t="s">
        <v>777</v>
      </c>
      <c s="6" r="B9" t="n">
        <v>-5838</v>
      </c>
      <c s="6" r="C9" t="n">
        <v>-6158</v>
      </c>
    </row>
    <row spans="1:3" r="10">
      <c s="4" r="A10" t="s">
        <v>778</v>
      </c>
      <c s="7" r="B10" t="n">
        <v>-11083</v>
      </c>
      <c s="6" r="C10" t="n">
        <v>-6371</v>
      </c>
    </row>
    <row spans="1:3" r="11">
      <c s="4" r="A11" t="s">
        <v>779</v>
      </c>
    </row>
    <row spans="1:3" r="12">
      <c s="3" r="A12" t="s">
        <v>780</v>
      </c>
    </row>
    <row spans="1:3" r="13">
      <c s="4" r="A13" t="s">
        <v>781</v>
      </c>
      <c s="6" r="B13" t="n">
        <v>37</v>
      </c>
    </row>
    <row spans="1:3" r="14">
      <c s="4" r="A14" t="s">
        <v>724</v>
      </c>
    </row>
    <row spans="1:3" r="15">
      <c s="3" r="A15" t="s">
        <v>780</v>
      </c>
    </row>
    <row spans="1:3" r="16">
      <c s="4" r="A16" t="s">
        <v>782</v>
      </c>
      <c s="7" r="B16" t="n">
        <v>154200</v>
      </c>
    </row>
    <row spans="1:3" r="17">
      <c s="4" r="A17" t="s">
        <v>781</v>
      </c>
      <c s="6" r="B17" t="n">
        <v>9</v>
      </c>
    </row>
    <row spans="1:3" r="18">
      <c s="4" r="A18" t="s">
        <v>734</v>
      </c>
    </row>
    <row spans="1:3" r="19">
      <c s="3" r="A19" t="s">
        <v>772</v>
      </c>
    </row>
    <row spans="1:3" r="20">
      <c s="4" r="A20" t="s">
        <v>773</v>
      </c>
      <c s="7" r="B20" t="n">
        <v>70899</v>
      </c>
      <c s="6" r="C20" t="n">
        <v>3488</v>
      </c>
    </row>
    <row spans="1:3" r="21">
      <c s="4" r="A21" t="s">
        <v>774</v>
      </c>
      <c s="6" r="B21" t="n">
        <v>23123</v>
      </c>
      <c s="6" r="C21" t="n">
        <v>29524</v>
      </c>
    </row>
    <row spans="1:3" r="22">
      <c s="4" r="A22" t="s">
        <v>708</v>
      </c>
      <c s="6" r="B22" t="n">
        <v>94022</v>
      </c>
      <c s="6" r="C22" t="n">
        <v>33012</v>
      </c>
    </row>
    <row spans="1:3" r="23">
      <c s="3" r="A23" t="s">
        <v>775</v>
      </c>
    </row>
    <row spans="1:3" r="24">
      <c s="4" r="A24" t="s">
        <v>776</v>
      </c>
      <c s="6" r="B24" t="n">
        <v>-224</v>
      </c>
      <c s="6" r="C24" t="n">
        <v>-37</v>
      </c>
    </row>
    <row spans="1:3" r="25">
      <c s="4" r="A25" t="s">
        <v>777</v>
      </c>
      <c s="6" r="B25" t="n">
        <v>-124</v>
      </c>
      <c s="6" r="C25" t="n">
        <v>-307</v>
      </c>
    </row>
    <row spans="1:3" r="26">
      <c s="4" r="A26" t="s">
        <v>778</v>
      </c>
      <c s="7" r="B26" t="n">
        <v>-348</v>
      </c>
      <c s="6" r="C26" t="n">
        <v>-344</v>
      </c>
    </row>
    <row spans="1:3" r="27">
      <c s="3" r="A27" t="s">
        <v>780</v>
      </c>
    </row>
    <row spans="1:3" r="28">
      <c s="4" r="A28" t="s">
        <v>783</v>
      </c>
      <c s="6" r="B28" t="n">
        <v>19</v>
      </c>
    </row>
    <row spans="1:3" r="29">
      <c s="4" r="A29" t="s">
        <v>784</v>
      </c>
      <c s="6" r="B29" t="n">
        <v>3</v>
      </c>
    </row>
    <row spans="1:3" r="30">
      <c s="4" r="A30" t="s">
        <v>785</v>
      </c>
      <c s="6" r="B30" t="n">
        <v>16</v>
      </c>
    </row>
    <row spans="1:3" r="31">
      <c s="4" r="A31" t="s">
        <v>735</v>
      </c>
    </row>
    <row spans="1:3" r="32">
      <c s="3" r="A32" t="s">
        <v>772</v>
      </c>
    </row>
    <row spans="1:3" r="33">
      <c s="4" r="A33" t="s">
        <v>773</v>
      </c>
      <c s="7" r="B33" t="n">
        <v>4306</v>
      </c>
      <c s="6" r="C33" t="n">
        <v>0</v>
      </c>
    </row>
    <row spans="1:3" r="34">
      <c s="4" r="A34" t="s">
        <v>774</v>
      </c>
      <c s="6" r="B34" t="n">
        <v>56681</v>
      </c>
      <c s="6" r="C34" t="n">
        <v>65854</v>
      </c>
    </row>
    <row spans="1:3" r="35">
      <c s="4" r="A35" t="s">
        <v>708</v>
      </c>
      <c s="6" r="B35" t="n">
        <v>60987</v>
      </c>
      <c s="6" r="C35" t="n">
        <v>65854</v>
      </c>
    </row>
    <row spans="1:3" r="36">
      <c s="3" r="A36" t="s">
        <v>775</v>
      </c>
    </row>
    <row spans="1:3" r="37">
      <c s="4" r="A37" t="s">
        <v>776</v>
      </c>
      <c s="6" r="B37" t="n">
        <v>-28</v>
      </c>
      <c s="6" r="C37" t="n">
        <v>0</v>
      </c>
    </row>
    <row spans="1:3" r="38">
      <c s="4" r="A38" t="s">
        <v>777</v>
      </c>
      <c s="6" r="B38" t="n">
        <v>-3878</v>
      </c>
      <c s="6" r="C38" t="n">
        <v>-4327</v>
      </c>
    </row>
    <row spans="1:3" r="39">
      <c s="4" r="A39" t="s">
        <v>778</v>
      </c>
      <c s="7" r="B39" t="n">
        <v>-3906</v>
      </c>
      <c s="6" r="C39" t="n">
        <v>-4327</v>
      </c>
    </row>
    <row spans="1:3" r="40">
      <c s="3" r="A40" t="s">
        <v>780</v>
      </c>
    </row>
    <row spans="1:3" r="41">
      <c s="4" r="A41" t="s">
        <v>783</v>
      </c>
      <c s="6" r="B41" t="n">
        <v>15</v>
      </c>
    </row>
    <row spans="1:3" r="42">
      <c s="4" r="A42" t="s">
        <v>786</v>
      </c>
      <c s="6" r="B42" t="n">
        <v>16</v>
      </c>
    </row>
    <row spans="1:3" r="43">
      <c s="4" r="A43" t="s">
        <v>784</v>
      </c>
      <c s="6" r="B43" t="n">
        <v>14</v>
      </c>
    </row>
    <row spans="1:3" r="44">
      <c s="4" r="A44" t="s">
        <v>785</v>
      </c>
      <c s="6" r="B44" t="n">
        <v>1</v>
      </c>
    </row>
    <row spans="1:3" r="45">
      <c s="4" r="A45" t="s">
        <v>787</v>
      </c>
    </row>
    <row spans="1:3" r="46">
      <c s="3" r="A46" t="s">
        <v>788</v>
      </c>
    </row>
    <row spans="1:3" r="47">
      <c s="4" r="A47" t="s">
        <v>789</v>
      </c>
      <c s="4" r="B47" t="s">
        <v>762</v>
      </c>
    </row>
    <row spans="1:3" r="48">
      <c s="4" r="A48" t="s">
        <v>790</v>
      </c>
      <c s="4" r="B48" t="s">
        <v>762</v>
      </c>
    </row>
    <row spans="1:3" r="49">
      <c s="4" r="A49" t="s">
        <v>791</v>
      </c>
      <c s="4" r="B49" t="s">
        <v>792</v>
      </c>
    </row>
    <row spans="1:3" r="50">
      <c s="4" r="A50" t="s">
        <v>793</v>
      </c>
    </row>
    <row spans="1:3" r="51">
      <c s="3" r="A51" t="s">
        <v>788</v>
      </c>
    </row>
    <row spans="1:3" r="52">
      <c s="4" r="A52" t="s">
        <v>789</v>
      </c>
      <c s="4" r="B52" t="s">
        <v>794</v>
      </c>
    </row>
    <row spans="1:3" r="53">
      <c s="4" r="A53" t="s">
        <v>790</v>
      </c>
      <c s="4" r="B53" t="s">
        <v>795</v>
      </c>
    </row>
    <row spans="1:3" r="54">
      <c s="4" r="A54" t="s">
        <v>791</v>
      </c>
      <c s="4" r="B54" t="s">
        <v>796</v>
      </c>
    </row>
    <row spans="1:3" r="55">
      <c s="4" r="A55" t="s">
        <v>797</v>
      </c>
    </row>
    <row spans="1:3" r="56">
      <c s="3" r="A56" t="s">
        <v>788</v>
      </c>
    </row>
    <row spans="1:3" r="57">
      <c s="4" r="A57" t="s">
        <v>789</v>
      </c>
      <c s="4" r="B57" t="s">
        <v>594</v>
      </c>
    </row>
    <row spans="1:3" r="58">
      <c s="4" r="A58" t="s">
        <v>790</v>
      </c>
      <c s="4" r="B58" t="s">
        <v>798</v>
      </c>
    </row>
    <row spans="1:3" r="59">
      <c s="4" r="A59" t="s">
        <v>791</v>
      </c>
      <c s="4" r="B59" t="s">
        <v>799</v>
      </c>
    </row>
    <row spans="1:3" r="60">
      <c s="4" r="A60" t="s">
        <v>737</v>
      </c>
    </row>
    <row spans="1:3" r="61">
      <c s="3" r="A61" t="s">
        <v>772</v>
      </c>
    </row>
    <row spans="1:3" r="62">
      <c s="4" r="A62" t="s">
        <v>773</v>
      </c>
      <c s="7" r="B62" t="n">
        <v>1514</v>
      </c>
      <c s="6" r="C62" t="n">
        <v>1402</v>
      </c>
    </row>
    <row spans="1:3" r="63">
      <c s="4" r="A63" t="s">
        <v>774</v>
      </c>
      <c s="6" r="B63" t="n">
        <v>0</v>
      </c>
      <c s="6" r="C63" t="n">
        <v>0</v>
      </c>
    </row>
    <row spans="1:3" r="64">
      <c s="4" r="A64" t="s">
        <v>708</v>
      </c>
      <c s="6" r="B64" t="n">
        <v>1514</v>
      </c>
      <c s="6" r="C64" t="n">
        <v>1402</v>
      </c>
    </row>
    <row spans="1:3" r="65">
      <c s="3" r="A65" t="s">
        <v>775</v>
      </c>
    </row>
    <row spans="1:3" r="66">
      <c s="4" r="A66" t="s">
        <v>776</v>
      </c>
      <c s="6" r="B66" t="n">
        <v>-61</v>
      </c>
      <c s="6" r="C66" t="n">
        <v>-173</v>
      </c>
    </row>
    <row spans="1:3" r="67">
      <c s="4" r="A67" t="s">
        <v>777</v>
      </c>
      <c s="6" r="B67" t="n">
        <v>0</v>
      </c>
      <c s="6" r="C67" t="n">
        <v>0</v>
      </c>
    </row>
    <row spans="1:3" r="68">
      <c s="4" r="A68" t="s">
        <v>778</v>
      </c>
      <c s="6" r="B68" t="n">
        <v>-61</v>
      </c>
      <c s="6" r="C68" t="n">
        <v>-173</v>
      </c>
    </row>
    <row spans="1:3" r="69">
      <c s="4" r="A69" t="s">
        <v>739</v>
      </c>
    </row>
    <row spans="1:3" r="70">
      <c s="3" r="A70" t="s">
        <v>772</v>
      </c>
    </row>
    <row spans="1:3" r="71">
      <c s="4" r="A71" t="s">
        <v>773</v>
      </c>
      <c s="6" r="B71" t="n">
        <v>13125</v>
      </c>
      <c s="6" r="C71" t="n">
        <v>225</v>
      </c>
    </row>
    <row spans="1:3" r="72">
      <c s="4" r="A72" t="s">
        <v>774</v>
      </c>
      <c s="6" r="B72" t="n">
        <v>11520</v>
      </c>
      <c s="6" r="C72" t="n">
        <v>11627</v>
      </c>
    </row>
    <row spans="1:3" r="73">
      <c s="4" r="A73" t="s">
        <v>708</v>
      </c>
      <c s="6" r="B73" t="n">
        <v>24645</v>
      </c>
      <c s="6" r="C73" t="n">
        <v>11852</v>
      </c>
    </row>
    <row spans="1:3" r="74">
      <c s="3" r="A74" t="s">
        <v>775</v>
      </c>
    </row>
    <row spans="1:3" r="75">
      <c s="4" r="A75" t="s">
        <v>776</v>
      </c>
      <c s="6" r="B75" t="n">
        <v>-776</v>
      </c>
      <c s="6" r="C75" t="n">
        <v>-3</v>
      </c>
    </row>
    <row spans="1:3" r="76">
      <c s="4" r="A76" t="s">
        <v>777</v>
      </c>
      <c s="6" r="B76" t="n">
        <v>-1836</v>
      </c>
      <c s="6" r="C76" t="n">
        <v>-1524</v>
      </c>
    </row>
    <row spans="1:3" r="77">
      <c s="4" r="A77" t="s">
        <v>778</v>
      </c>
      <c s="6" r="B77" t="n">
        <v>-2612</v>
      </c>
      <c s="7" r="C77" t="n">
        <v>-1527</v>
      </c>
    </row>
    <row spans="1:3" r="78">
      <c s="4" r="A78" t="s">
        <v>800</v>
      </c>
    </row>
    <row spans="1:3" r="79">
      <c s="3" r="A79" t="s">
        <v>772</v>
      </c>
    </row>
    <row spans="1:3" r="80">
      <c s="4" r="A80" t="s">
        <v>773</v>
      </c>
      <c s="6" r="B80" t="n">
        <v>98617</v>
      </c>
    </row>
    <row spans="1:3" r="81">
      <c s="4" r="A81" t="s">
        <v>774</v>
      </c>
      <c s="6" r="B81" t="n">
        <v>0</v>
      </c>
    </row>
    <row spans="1:3" r="82">
      <c s="4" r="A82" t="s">
        <v>708</v>
      </c>
      <c s="6" r="B82" t="n">
        <v>98617</v>
      </c>
    </row>
    <row spans="1:3" r="83">
      <c s="3" r="A83" t="s">
        <v>775</v>
      </c>
    </row>
    <row spans="1:3" r="84">
      <c s="4" r="A84" t="s">
        <v>776</v>
      </c>
      <c s="6" r="B84" t="n">
        <v>-4156</v>
      </c>
    </row>
    <row spans="1:3" r="85">
      <c s="4" r="A85" t="s">
        <v>777</v>
      </c>
      <c s="6" r="B85" t="n">
        <v>0</v>
      </c>
    </row>
    <row spans="1:3" r="86">
      <c s="4" r="A86" t="s">
        <v>778</v>
      </c>
      <c s="7" r="B86" t="n">
        <v>-41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1</v>
      </c>
      <c s="2" r="B1" t="s">
        <v>88</v>
      </c>
      <c s="2" r="D1" t="s">
        <v>1</v>
      </c>
    </row>
    <row spans="1:5" r="2">
      <c s="2" r="B2" t="s">
        <v>2</v>
      </c>
      <c s="2" r="C2" t="s">
        <v>89</v>
      </c>
      <c s="2" r="D2" t="s">
        <v>2</v>
      </c>
      <c s="2" r="E2" t="s">
        <v>89</v>
      </c>
    </row>
    <row spans="1:5" r="3">
      <c s="3" r="A3" t="s">
        <v>802</v>
      </c>
    </row>
    <row spans="1:5" r="4">
      <c s="4" r="A4" t="s">
        <v>803</v>
      </c>
      <c s="7" r="B4" t="n">
        <v>11847</v>
      </c>
      <c s="7" r="C4" t="n">
        <v>18703</v>
      </c>
      <c s="7" r="D4" t="n">
        <v>11847</v>
      </c>
      <c s="7" r="E4" t="n">
        <v>18703</v>
      </c>
    </row>
    <row spans="1:5" r="5">
      <c s="4" r="A5" t="s">
        <v>804</v>
      </c>
      <c s="6" r="B5" t="n">
        <v>0</v>
      </c>
      <c s="6" r="C5" t="n">
        <v>-6856</v>
      </c>
      <c s="6" r="D5" t="n">
        <v>0</v>
      </c>
      <c s="6" r="E5" t="n">
        <v>-6856</v>
      </c>
    </row>
    <row spans="1:5" r="6">
      <c s="4" r="A6" t="s">
        <v>805</v>
      </c>
      <c s="6" r="B6" t="n">
        <v>0</v>
      </c>
      <c s="6" r="C6" t="n">
        <v>0</v>
      </c>
      <c s="6" r="D6" t="n">
        <v>0</v>
      </c>
      <c s="6" r="E6" t="n">
        <v>0</v>
      </c>
    </row>
    <row spans="1:5" r="7">
      <c s="4" r="A7" t="s">
        <v>806</v>
      </c>
      <c s="7" r="B7" t="n">
        <v>11847</v>
      </c>
      <c s="7" r="C7" t="n">
        <v>11847</v>
      </c>
      <c s="7" r="D7" t="n">
        <v>11847</v>
      </c>
      <c s="7" r="E7" t="n">
        <v>1184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807</v>
      </c>
      <c s="2" r="B1" t="s">
        <v>808</v>
      </c>
      <c s="2" r="C1" t="s">
        <v>771</v>
      </c>
    </row>
    <row spans="1:3" r="2">
      <c s="3" r="A2" t="s">
        <v>809</v>
      </c>
    </row>
    <row spans="1:3" r="3">
      <c s="4" r="A3" t="s">
        <v>810</v>
      </c>
      <c s="6" r="B3" t="n">
        <v>6</v>
      </c>
    </row>
    <row spans="1:3" r="4">
      <c s="3" r="A4" t="s">
        <v>811</v>
      </c>
    </row>
    <row spans="1:3" r="5">
      <c s="4" r="A5" t="s">
        <v>812</v>
      </c>
      <c s="7" r="B5" t="n">
        <v>206918</v>
      </c>
      <c s="7" r="C5" t="n">
        <v>119519</v>
      </c>
    </row>
    <row spans="1:3" r="6">
      <c s="3" r="A6" t="s">
        <v>813</v>
      </c>
    </row>
    <row spans="1:3" r="7">
      <c s="4" r="A7" t="s">
        <v>814</v>
      </c>
      <c s="6" r="B7" t="n">
        <v>14830570</v>
      </c>
      <c s="6" r="C7" t="n">
        <v>13073183</v>
      </c>
    </row>
    <row spans="1:3" r="8">
      <c s="4" r="A8" t="s">
        <v>815</v>
      </c>
      <c s="6" r="B8" t="n">
        <v>-41090</v>
      </c>
      <c s="6" r="C8" t="n">
        <v>-32424</v>
      </c>
    </row>
    <row spans="1:3" r="9">
      <c s="4" r="A9" t="s">
        <v>816</v>
      </c>
      <c s="6" r="B9" t="n">
        <v>14789480</v>
      </c>
      <c s="6" r="C9" t="n">
        <v>13040759</v>
      </c>
    </row>
    <row spans="1:3" r="10">
      <c s="4" r="A10" t="s">
        <v>817</v>
      </c>
      <c s="6" r="B10" t="n">
        <v>14996398</v>
      </c>
      <c s="6" r="C10" t="n">
        <v>13160278</v>
      </c>
    </row>
    <row spans="1:3" r="11">
      <c s="4" r="A11" t="s">
        <v>818</v>
      </c>
      <c s="6" r="B11" t="n">
        <v>-196882</v>
      </c>
      <c s="6" r="C11" t="n">
        <v>-172257</v>
      </c>
    </row>
    <row spans="1:3" r="12">
      <c s="4" r="A12" t="s">
        <v>37</v>
      </c>
      <c s="7" r="B12" t="n">
        <v>14799516</v>
      </c>
      <c s="7" r="C12" t="n">
        <v>12988021</v>
      </c>
    </row>
    <row spans="1:3" r="13">
      <c s="3" r="A13" t="s">
        <v>819</v>
      </c>
    </row>
    <row spans="1:3" r="14">
      <c s="4" r="A14" t="s">
        <v>820</v>
      </c>
      <c s="4" r="B14" t="s">
        <v>821</v>
      </c>
      <c s="4" r="C14" t="s">
        <v>821</v>
      </c>
    </row>
    <row spans="1:3" r="15">
      <c s="4" r="A15" t="s">
        <v>822</v>
      </c>
      <c s="4" r="B15" t="s">
        <v>438</v>
      </c>
      <c s="4" r="C15" t="s">
        <v>438</v>
      </c>
    </row>
    <row spans="1:3" r="16">
      <c s="4" r="A16" t="s">
        <v>823</v>
      </c>
    </row>
    <row spans="1:3" r="17">
      <c s="3" r="A17" t="s">
        <v>813</v>
      </c>
    </row>
    <row spans="1:3" r="18">
      <c s="4" r="A18" t="s">
        <v>824</v>
      </c>
      <c s="7" r="B18" t="n">
        <v>6209975</v>
      </c>
      <c s="7" r="C18" t="n">
        <v>5893631</v>
      </c>
    </row>
    <row spans="1:3" r="19">
      <c s="4" r="A19" t="s">
        <v>825</v>
      </c>
      <c s="6" r="B19" t="n">
        <v>164798</v>
      </c>
      <c s="6" r="C19" t="n">
        <v>126402</v>
      </c>
    </row>
    <row spans="1:3" r="20">
      <c s="4" r="A20" t="s">
        <v>826</v>
      </c>
      <c s="6" r="B20" t="n">
        <v>2099587</v>
      </c>
      <c s="6" r="C20" t="n">
        <v>1679332</v>
      </c>
    </row>
    <row spans="1:3" r="21">
      <c s="4" r="A21" t="s">
        <v>827</v>
      </c>
      <c s="6" r="B21" t="n">
        <v>701339</v>
      </c>
      <c s="6" r="C21" t="n">
        <v>484537</v>
      </c>
    </row>
    <row spans="1:3" r="22">
      <c s="4" r="A22" t="s">
        <v>828</v>
      </c>
      <c s="7" r="B22" t="n">
        <v>2349086</v>
      </c>
      <c s="7" r="C22" t="n">
        <v>1959786</v>
      </c>
    </row>
    <row spans="1:3" r="23">
      <c s="3" r="A23" t="s">
        <v>819</v>
      </c>
    </row>
    <row spans="1:3" r="24">
      <c s="4" r="A24" t="s">
        <v>829</v>
      </c>
      <c s="4" r="B24" t="s">
        <v>830</v>
      </c>
      <c s="4" r="C24" t="s">
        <v>831</v>
      </c>
    </row>
    <row spans="1:3" r="25">
      <c s="4" r="A25" t="s">
        <v>832</v>
      </c>
      <c s="4" r="B25" t="s">
        <v>821</v>
      </c>
      <c s="4" r="C25" t="s">
        <v>821</v>
      </c>
    </row>
    <row spans="1:3" r="26">
      <c s="4" r="A26" t="s">
        <v>833</v>
      </c>
      <c s="4" r="B26" t="s">
        <v>834</v>
      </c>
      <c s="4" r="C26" t="s">
        <v>681</v>
      </c>
    </row>
    <row spans="1:3" r="27">
      <c s="4" r="A27" t="s">
        <v>835</v>
      </c>
      <c s="4" r="B27" t="s">
        <v>836</v>
      </c>
      <c s="4" r="C27" t="s">
        <v>837</v>
      </c>
    </row>
    <row spans="1:3" r="28">
      <c s="4" r="A28" t="s">
        <v>838</v>
      </c>
      <c s="4" r="B28" t="s">
        <v>839</v>
      </c>
      <c s="4" r="C28" t="s">
        <v>596</v>
      </c>
    </row>
    <row spans="1:3" r="29">
      <c s="4" r="A29" t="s">
        <v>840</v>
      </c>
      <c s="4" r="B29" t="s">
        <v>841</v>
      </c>
      <c s="4" r="C29" t="s">
        <v>842</v>
      </c>
    </row>
    <row spans="1:3" r="30">
      <c s="4" r="A30" t="s">
        <v>843</v>
      </c>
    </row>
    <row spans="1:3" r="31">
      <c s="3" r="A31" t="s">
        <v>813</v>
      </c>
    </row>
    <row spans="1:3" r="32">
      <c s="4" r="A32" t="s">
        <v>824</v>
      </c>
      <c s="7" r="B32" t="n">
        <v>1109219</v>
      </c>
      <c s="7" r="C32" t="n">
        <v>1034387</v>
      </c>
    </row>
    <row spans="1:3" r="33">
      <c s="4" r="A33" t="s">
        <v>825</v>
      </c>
      <c s="6" r="B33" t="n">
        <v>13989</v>
      </c>
      <c s="6" r="C33" t="n">
        <v>35954</v>
      </c>
    </row>
    <row spans="1:3" r="34">
      <c s="4" r="A34" t="s">
        <v>826</v>
      </c>
      <c s="6" r="B34" t="n">
        <v>352786</v>
      </c>
      <c s="6" r="C34" t="n">
        <v>374822</v>
      </c>
    </row>
    <row spans="1:3" r="35">
      <c s="4" r="A35" t="s">
        <v>828</v>
      </c>
      <c s="7" r="B35" t="n">
        <v>2301</v>
      </c>
      <c s="7" r="C35" t="n">
        <v>2828</v>
      </c>
    </row>
    <row spans="1:3" r="36">
      <c s="3" r="A36" t="s">
        <v>819</v>
      </c>
    </row>
    <row spans="1:3" r="37">
      <c s="4" r="A37" t="s">
        <v>829</v>
      </c>
      <c s="4" r="B37" t="s">
        <v>844</v>
      </c>
      <c s="4" r="C37" t="s">
        <v>590</v>
      </c>
    </row>
    <row spans="1:3" r="38">
      <c s="4" r="A38" t="s">
        <v>832</v>
      </c>
      <c s="4" r="B38" t="s">
        <v>762</v>
      </c>
      <c s="4" r="C38" t="s">
        <v>762</v>
      </c>
    </row>
    <row spans="1:3" r="39">
      <c s="4" r="A39" t="s">
        <v>833</v>
      </c>
      <c s="4" r="B39" t="s">
        <v>845</v>
      </c>
      <c s="4" r="C39" t="s">
        <v>594</v>
      </c>
    </row>
    <row spans="1:3" r="40">
      <c s="4" r="A40" t="s">
        <v>838</v>
      </c>
      <c s="4" r="B40" t="s">
        <v>762</v>
      </c>
      <c s="4" r="C40" t="s">
        <v>762</v>
      </c>
    </row>
    <row spans="1:3" r="41">
      <c s="4" r="A41" t="s">
        <v>840</v>
      </c>
      <c s="4" r="B41" t="s">
        <v>762</v>
      </c>
      <c s="4" r="C41" t="s">
        <v>762</v>
      </c>
    </row>
    <row spans="1:3" r="42">
      <c s="4" r="A42" t="s">
        <v>846</v>
      </c>
    </row>
    <row spans="1:3" r="43">
      <c s="3" r="A43" t="s">
        <v>813</v>
      </c>
    </row>
    <row spans="1:3" r="44">
      <c s="4" r="A44" t="s">
        <v>814</v>
      </c>
      <c s="7" r="B44" t="n">
        <v>1827490</v>
      </c>
      <c s="7" r="C44" t="n">
        <v>1481504</v>
      </c>
    </row>
    <row spans="1:3" r="45">
      <c s="4" r="A45" t="s">
        <v>847</v>
      </c>
    </row>
    <row spans="1:3" r="46">
      <c s="3" r="A46" t="s">
        <v>813</v>
      </c>
    </row>
    <row spans="1:3" r="47">
      <c s="4" r="A47" t="s">
        <v>846</v>
      </c>
      <c s="6" r="B47" t="n">
        <v>1825585</v>
      </c>
      <c s="6" r="C47" t="n">
        <v>1479562</v>
      </c>
    </row>
    <row spans="1:3" r="48">
      <c s="4" r="A48" t="s">
        <v>848</v>
      </c>
    </row>
    <row spans="1:3" r="49">
      <c s="3" r="A49" t="s">
        <v>813</v>
      </c>
    </row>
    <row spans="1:3" r="50">
      <c s="4" r="A50" t="s">
        <v>846</v>
      </c>
      <c s="7" r="B50" t="n">
        <v>1905</v>
      </c>
      <c s="7" r="C50" t="n">
        <v>19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4</v>
      </c>
      <c s="2" r="B1" t="s">
        <v>1</v>
      </c>
    </row>
    <row spans="1:3" r="2">
      <c s="2" r="B2" t="s">
        <v>2</v>
      </c>
      <c s="2" r="C2" t="s">
        <v>89</v>
      </c>
    </row>
    <row spans="1:3" r="3">
      <c s="3" r="A3" t="s">
        <v>155</v>
      </c>
    </row>
    <row spans="1:3" r="4">
      <c s="4" r="A4" t="s">
        <v>114</v>
      </c>
      <c s="7" r="B4" t="n">
        <v>357680</v>
      </c>
      <c s="7" r="C4" t="n">
        <v>372954</v>
      </c>
    </row>
    <row spans="1:3" r="5">
      <c s="4" r="A5" t="s">
        <v>113</v>
      </c>
      <c s="6" r="B5" t="n">
        <v>-20392</v>
      </c>
      <c s="6" r="C5" t="n">
        <v>-15781</v>
      </c>
    </row>
    <row spans="1:3" r="6">
      <c s="4" r="A6" t="s">
        <v>112</v>
      </c>
      <c s="6" r="B6" t="n">
        <v>337288</v>
      </c>
      <c s="6" r="C6" t="n">
        <v>357173</v>
      </c>
    </row>
    <row spans="1:3" r="7">
      <c s="3" r="A7" t="s">
        <v>156</v>
      </c>
    </row>
    <row spans="1:3" r="8">
      <c s="4" r="A8" t="s">
        <v>157</v>
      </c>
      <c s="6" r="B8" t="n">
        <v>53964</v>
      </c>
      <c s="6" r="C8" t="n">
        <v>51051</v>
      </c>
    </row>
    <row spans="1:3" r="9">
      <c s="4" r="A9" t="s">
        <v>158</v>
      </c>
      <c s="6" r="B9" t="n">
        <v>-33857</v>
      </c>
      <c s="6" r="C9" t="n">
        <v>-24027</v>
      </c>
    </row>
    <row spans="1:3" r="10">
      <c s="4" r="A10" t="s">
        <v>159</v>
      </c>
      <c s="6" r="B10" t="n">
        <v>-18284</v>
      </c>
      <c s="6" r="C10" t="n">
        <v>-42644</v>
      </c>
    </row>
    <row spans="1:3" r="11">
      <c s="4" r="A11" t="s">
        <v>160</v>
      </c>
      <c s="6" r="B11" t="n">
        <v>31022</v>
      </c>
      <c s="6" r="C11" t="n">
        <v>19921</v>
      </c>
    </row>
    <row spans="1:3" r="12">
      <c s="4" r="A12" t="s">
        <v>161</v>
      </c>
      <c s="6" r="B12" t="n">
        <v>60777</v>
      </c>
      <c s="6" r="C12" t="n">
        <v>57352</v>
      </c>
    </row>
    <row spans="1:3" r="13">
      <c s="4" r="A13" t="s">
        <v>40</v>
      </c>
      <c s="6" r="B13" t="n">
        <v>34736</v>
      </c>
      <c s="6" r="C13" t="n">
        <v>21913</v>
      </c>
    </row>
    <row spans="1:3" r="14">
      <c s="3" r="A14" t="s">
        <v>162</v>
      </c>
    </row>
    <row spans="1:3" r="15">
      <c s="4" r="A15" t="s">
        <v>26</v>
      </c>
      <c s="6" r="B15" t="n">
        <v>-763665</v>
      </c>
      <c s="6" r="C15" t="n">
        <v>-23822</v>
      </c>
    </row>
    <row spans="1:3" r="16">
      <c s="4" r="A16" t="s">
        <v>163</v>
      </c>
      <c s="6" r="B16" t="n">
        <v>-37046</v>
      </c>
      <c s="6" r="C16" t="n">
        <v>36774</v>
      </c>
    </row>
    <row spans="1:3" r="17">
      <c s="4" r="A17" t="s">
        <v>164</v>
      </c>
      <c s="6" r="B17" t="n">
        <v>144559</v>
      </c>
      <c s="6" r="C17" t="n">
        <v>13910</v>
      </c>
    </row>
    <row spans="1:3" r="18">
      <c s="4" r="A18" t="s">
        <v>165</v>
      </c>
      <c s="6" r="B18" t="n">
        <v>-100186</v>
      </c>
      <c s="6" r="C18" t="n">
        <v>-69227</v>
      </c>
    </row>
    <row spans="1:3" r="19">
      <c s="4" r="A19" t="s">
        <v>166</v>
      </c>
      <c s="6" r="B19" t="n">
        <v>-54626</v>
      </c>
      <c s="6" r="C19" t="n">
        <v>-3090</v>
      </c>
    </row>
    <row spans="1:3" r="20">
      <c s="4" r="A20" t="s">
        <v>167</v>
      </c>
      <c s="6" r="B20" t="n">
        <v>-98318</v>
      </c>
      <c s="6" r="C20" t="n">
        <v>46111</v>
      </c>
    </row>
    <row spans="1:3" r="21">
      <c s="4" r="A21" t="s">
        <v>42</v>
      </c>
      <c s="6" r="B21" t="n">
        <v>-40667</v>
      </c>
      <c s="6" r="C21" t="n">
        <v>-341</v>
      </c>
    </row>
    <row spans="1:3" r="22">
      <c s="4" r="A22" t="s">
        <v>168</v>
      </c>
      <c s="6" r="B22" t="n">
        <v>598116</v>
      </c>
      <c s="6" r="C22" t="n">
        <v>126702</v>
      </c>
    </row>
    <row spans="1:3" r="23">
      <c s="4" r="A23" t="s">
        <v>57</v>
      </c>
      <c s="6" r="B23" t="n">
        <v>-104664</v>
      </c>
      <c s="6" r="C23" t="n">
        <v>-67994</v>
      </c>
    </row>
    <row spans="1:3" r="24">
      <c s="4" r="A24" t="s">
        <v>169</v>
      </c>
      <c s="6" r="B24" t="n">
        <v>-61580</v>
      </c>
      <c s="6" r="C24" t="n">
        <v>-41924</v>
      </c>
    </row>
    <row spans="1:3" r="25">
      <c s="4" r="A25" t="s">
        <v>170</v>
      </c>
      <c s="6" r="B25" t="n">
        <v>-34791</v>
      </c>
      <c s="6" r="C25" t="n">
        <v>6948</v>
      </c>
    </row>
    <row spans="1:3" r="26">
      <c s="4" r="A26" t="s">
        <v>171</v>
      </c>
      <c s="6" r="B26" t="n">
        <v>-87222</v>
      </c>
      <c s="6" r="C26" t="n">
        <v>464786</v>
      </c>
    </row>
    <row spans="1:3" r="27">
      <c s="3" r="A27" t="s">
        <v>172</v>
      </c>
    </row>
    <row spans="1:3" r="28">
      <c s="4" r="A28" t="s">
        <v>173</v>
      </c>
      <c s="6" r="B28" t="n">
        <v>-86518</v>
      </c>
      <c s="6" r="C28" t="n">
        <v>-51665</v>
      </c>
    </row>
    <row spans="1:3" r="29">
      <c s="4" r="A29" t="s">
        <v>174</v>
      </c>
      <c s="6" r="B29" t="n">
        <v>-1980193</v>
      </c>
      <c s="6" r="C29" t="n">
        <v>-1096051</v>
      </c>
    </row>
    <row spans="1:3" r="30">
      <c s="4" r="A30" t="s">
        <v>175</v>
      </c>
      <c s="6" r="B30" t="n">
        <v>-3231</v>
      </c>
      <c s="6" r="C30" t="n">
        <v>-4446</v>
      </c>
    </row>
    <row spans="1:3" r="31">
      <c s="4" r="A31" t="s">
        <v>176</v>
      </c>
      <c s="6" r="B31" t="n">
        <v>116736</v>
      </c>
      <c s="6" r="C31" t="n">
        <v>64173</v>
      </c>
    </row>
    <row spans="1:3" r="32">
      <c s="4" r="A32" t="s">
        <v>177</v>
      </c>
      <c s="6" r="B32" t="n">
        <v>-37427</v>
      </c>
      <c s="6" r="C32" t="n">
        <v>17526</v>
      </c>
    </row>
    <row spans="1:3" r="33">
      <c s="4" r="A33" t="s">
        <v>178</v>
      </c>
      <c s="6" r="B33" t="n">
        <v>-108931</v>
      </c>
      <c s="6" r="C33" t="n">
        <v>-4201</v>
      </c>
    </row>
    <row spans="1:3" r="34">
      <c s="4" r="A34" t="s">
        <v>179</v>
      </c>
      <c s="6" r="B34" t="n">
        <v>65723</v>
      </c>
      <c s="6" r="C34" t="n">
        <v>51909</v>
      </c>
    </row>
    <row spans="1:3" r="35">
      <c s="4" r="A35" t="s">
        <v>180</v>
      </c>
      <c s="6" r="B35" t="n">
        <v>1530</v>
      </c>
      <c s="6" r="C35" t="n">
        <v>84784</v>
      </c>
    </row>
    <row spans="1:3" r="36">
      <c s="4" r="A36" t="s">
        <v>181</v>
      </c>
      <c s="6" r="B36" t="n">
        <v>-6835</v>
      </c>
      <c s="6" r="C36" t="n">
        <v>3566</v>
      </c>
    </row>
    <row spans="1:3" r="37">
      <c s="4" r="A37" t="s">
        <v>182</v>
      </c>
      <c s="6" r="B37" t="n">
        <v>-2039146</v>
      </c>
      <c s="6" r="C37" t="n">
        <v>-934405</v>
      </c>
    </row>
    <row spans="1:3" r="38">
      <c s="3" r="A38" t="s">
        <v>183</v>
      </c>
    </row>
    <row spans="1:3" r="39">
      <c s="4" r="A39" t="s">
        <v>184</v>
      </c>
      <c s="6" r="B39" t="n">
        <v>122800</v>
      </c>
      <c s="6" r="C39" t="n">
        <v>-20900</v>
      </c>
    </row>
    <row spans="1:3" r="40">
      <c s="4" r="A40" t="s">
        <v>185</v>
      </c>
      <c s="6" r="B40" t="n">
        <v>25000</v>
      </c>
      <c s="6" r="C40" t="n">
        <v>300198</v>
      </c>
    </row>
    <row spans="1:3" r="41">
      <c s="4" r="A41" t="s">
        <v>186</v>
      </c>
      <c s="6" r="B41" t="n">
        <v>-3287</v>
      </c>
      <c s="6" r="C41" t="n">
        <v>-258042</v>
      </c>
    </row>
    <row spans="1:3" r="42">
      <c s="4" r="A42" t="s">
        <v>187</v>
      </c>
      <c s="6" r="B42" t="n">
        <v>-250000</v>
      </c>
      <c s="6" r="C42" t="n">
        <v>0</v>
      </c>
    </row>
    <row spans="1:3" r="43">
      <c s="4" r="A43" t="s">
        <v>188</v>
      </c>
      <c s="6" r="B43" t="n">
        <v>36850</v>
      </c>
      <c s="6" r="C43" t="n">
        <v>40893</v>
      </c>
    </row>
    <row spans="1:3" r="44">
      <c s="4" r="A44" t="s">
        <v>189</v>
      </c>
      <c s="6" r="B44" t="n">
        <v>1812313</v>
      </c>
      <c s="6" r="C44" t="n">
        <v>981692</v>
      </c>
    </row>
    <row spans="1:3" r="45">
      <c s="4" r="A45" t="s">
        <v>190</v>
      </c>
      <c s="6" r="B45" t="n">
        <v>-161501</v>
      </c>
      <c s="6" r="C45" t="n">
        <v>-30890</v>
      </c>
    </row>
    <row spans="1:3" r="46">
      <c s="4" r="A46" t="s">
        <v>191</v>
      </c>
      <c s="6" r="B46" t="n">
        <v>-84997</v>
      </c>
      <c s="6" r="C46" t="n">
        <v>-77115</v>
      </c>
    </row>
    <row spans="1:3" r="47">
      <c s="4" r="A47" t="s">
        <v>139</v>
      </c>
      <c s="6" r="B47" t="n">
        <v>34791</v>
      </c>
      <c s="6" r="C47" t="n">
        <v>-6948</v>
      </c>
    </row>
    <row spans="1:3" r="48">
      <c s="4" r="A48" t="s">
        <v>192</v>
      </c>
      <c s="6" r="B48" t="n">
        <v>1517706</v>
      </c>
      <c s="6" r="C48" t="n">
        <v>909295</v>
      </c>
    </row>
    <row spans="1:3" r="49">
      <c s="3" r="A49" t="s">
        <v>193</v>
      </c>
    </row>
    <row spans="1:3" r="50">
      <c s="4" r="A50" t="s">
        <v>194</v>
      </c>
      <c s="6" r="B50" t="n">
        <v>-14287</v>
      </c>
      <c s="6" r="C50" t="n">
        <v>-56658</v>
      </c>
    </row>
    <row spans="1:3" r="51">
      <c s="4" r="A51" t="s">
        <v>195</v>
      </c>
      <c s="6" r="B51" t="n">
        <v>-622949</v>
      </c>
      <c s="6" r="C51" t="n">
        <v>383018</v>
      </c>
    </row>
    <row spans="1:3" r="52">
      <c s="4" r="A52" t="s">
        <v>196</v>
      </c>
      <c s="6" r="B52" t="n">
        <v>2601006</v>
      </c>
      <c s="6" r="C52" t="n">
        <v>2199063</v>
      </c>
    </row>
    <row spans="1:3" r="53">
      <c s="4" r="A53" t="s">
        <v>197</v>
      </c>
      <c s="6" r="B53" t="n">
        <v>1978057</v>
      </c>
      <c s="6" r="C53" t="n">
        <v>2582081</v>
      </c>
    </row>
    <row spans="1:3" r="54">
      <c s="3" r="A54" t="s">
        <v>198</v>
      </c>
    </row>
    <row spans="1:3" r="55">
      <c s="4" r="A55" t="s">
        <v>199</v>
      </c>
      <c s="6" r="B55" t="n">
        <v>85751</v>
      </c>
      <c s="6" r="C55" t="n">
        <v>80387</v>
      </c>
    </row>
    <row spans="1:3" r="56">
      <c s="4" r="A56" t="s">
        <v>200</v>
      </c>
      <c s="6" r="B56" t="n">
        <v>210789</v>
      </c>
      <c s="6" r="C56" t="n">
        <v>311931</v>
      </c>
    </row>
    <row spans="1:3" r="57">
      <c s="4" r="A57" t="s">
        <v>201</v>
      </c>
      <c s="6" r="B57" t="n">
        <v>2910</v>
      </c>
      <c s="6" r="C57" t="n">
        <v>4546</v>
      </c>
    </row>
    <row spans="1:3" r="58">
      <c s="4" r="A58" t="s">
        <v>73</v>
      </c>
    </row>
    <row spans="1:3" r="59">
      <c s="3" r="A59" t="s">
        <v>183</v>
      </c>
    </row>
    <row spans="1:3" r="60">
      <c s="4" r="A60" t="s">
        <v>202</v>
      </c>
      <c s="6" r="B60" t="n">
        <v>-14263</v>
      </c>
      <c s="6" r="C60" t="n">
        <v>-19703</v>
      </c>
    </row>
    <row spans="1:3" r="61">
      <c s="4" r="A61" t="s">
        <v>203</v>
      </c>
      <c s="7" r="B61" t="n">
        <v>0</v>
      </c>
      <c s="7" r="C61" t="n">
        <v>1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9</v>
      </c>
      <c s="2" r="B1" t="s">
        <v>88</v>
      </c>
      <c s="2" r="D1" t="s">
        <v>1</v>
      </c>
    </row>
    <row spans="1:5" r="2">
      <c s="2" r="B2" t="s">
        <v>2</v>
      </c>
      <c s="2" r="C2" t="s">
        <v>89</v>
      </c>
      <c s="2" r="D2" t="s">
        <v>2</v>
      </c>
      <c s="2" r="E2" t="s">
        <v>89</v>
      </c>
    </row>
    <row spans="1:5" r="3">
      <c s="4" r="A3" t="s">
        <v>850</v>
      </c>
    </row>
    <row spans="1:5" r="4">
      <c s="3" r="A4" t="s">
        <v>851</v>
      </c>
    </row>
    <row spans="1:5" r="5">
      <c s="4" r="A5" t="s">
        <v>852</v>
      </c>
      <c s="7" r="B5" t="n">
        <v>339300</v>
      </c>
      <c s="7" r="C5" t="n">
        <v>242300</v>
      </c>
      <c s="7" r="D5" t="n">
        <v>1400000</v>
      </c>
      <c s="7" r="E5" t="n">
        <v>859900</v>
      </c>
    </row>
    <row spans="1:5" r="6">
      <c s="3" r="A6" t="s">
        <v>853</v>
      </c>
    </row>
    <row spans="1:5" r="7">
      <c s="4" r="A7" t="s">
        <v>854</v>
      </c>
      <c s="6" r="B7" t="n">
        <v>73400</v>
      </c>
      <c s="6" r="C7" t="n">
        <v>65200</v>
      </c>
      <c s="6" r="D7" t="n">
        <v>244300</v>
      </c>
      <c s="6" r="E7" t="n">
        <v>162700</v>
      </c>
    </row>
    <row spans="1:5" r="8">
      <c s="4" r="A8" t="s">
        <v>855</v>
      </c>
      <c s="6" r="B8" t="n">
        <v>500</v>
      </c>
      <c s="6" r="C8" t="n">
        <v>600</v>
      </c>
      <c s="6" r="D8" t="n">
        <v>1200</v>
      </c>
      <c s="6" r="E8" t="n">
        <v>1300</v>
      </c>
    </row>
    <row spans="1:5" r="9">
      <c s="4" r="A9" t="s">
        <v>856</v>
      </c>
      <c s="6" r="B9" t="n">
        <v>-200</v>
      </c>
      <c s="6" r="D9" t="n">
        <v>-300</v>
      </c>
      <c s="6" r="E9" t="n">
        <v>-200</v>
      </c>
    </row>
    <row spans="1:5" r="10">
      <c s="4" r="A10" t="s">
        <v>857</v>
      </c>
    </row>
    <row spans="1:5" r="11">
      <c s="3" r="A11" t="s">
        <v>858</v>
      </c>
    </row>
    <row spans="1:5" r="12">
      <c s="4" r="A12" t="s">
        <v>859</v>
      </c>
      <c s="6" r="B12" t="n">
        <v>39800</v>
      </c>
      <c s="6" r="D12" t="n">
        <v>39800</v>
      </c>
    </row>
    <row spans="1:5" r="13">
      <c s="4" r="A13" t="s">
        <v>860</v>
      </c>
    </row>
    <row spans="1:5" r="14">
      <c s="3" r="A14" t="s">
        <v>858</v>
      </c>
    </row>
    <row spans="1:5" r="15">
      <c s="4" r="A15" t="s">
        <v>861</v>
      </c>
      <c s="6" r="B15" t="n">
        <v>248209</v>
      </c>
      <c s="6" r="C15" t="n">
        <v>192363</v>
      </c>
      <c s="6" r="D15" t="n">
        <v>615179</v>
      </c>
      <c s="6" r="E15" t="n">
        <v>665953</v>
      </c>
    </row>
    <row spans="1:5" r="16">
      <c s="4" r="A16" t="s">
        <v>607</v>
      </c>
      <c s="6" r="B16" t="n">
        <v>21003</v>
      </c>
      <c s="6" r="C16" t="n">
        <v>23068</v>
      </c>
      <c s="6" r="D16" t="n">
        <v>92818</v>
      </c>
      <c s="6" r="E16" t="n">
        <v>55428</v>
      </c>
    </row>
    <row spans="1:5" r="17">
      <c s="4" r="A17" t="s">
        <v>862</v>
      </c>
    </row>
    <row spans="1:5" r="18">
      <c s="3" r="A18" t="s">
        <v>858</v>
      </c>
    </row>
    <row spans="1:5" r="19">
      <c s="4" r="A19" t="s">
        <v>861</v>
      </c>
      <c s="6" r="B19" t="n">
        <v>144604</v>
      </c>
      <c s="6" r="C19" t="n">
        <v>186982</v>
      </c>
      <c s="6" r="D19" t="n">
        <v>293711</v>
      </c>
      <c s="6" r="E19" t="n">
        <v>447263</v>
      </c>
    </row>
    <row spans="1:5" r="20">
      <c s="4" r="A20" t="s">
        <v>607</v>
      </c>
      <c s="6" r="B20" t="n">
        <v>21003</v>
      </c>
      <c s="6" r="C20" t="n">
        <v>23068</v>
      </c>
      <c s="6" r="D20" t="n">
        <v>92818</v>
      </c>
      <c s="6" r="E20" t="n">
        <v>55428</v>
      </c>
    </row>
    <row spans="1:5" r="21">
      <c s="4" r="A21" t="s">
        <v>863</v>
      </c>
    </row>
    <row spans="1:5" r="22">
      <c s="3" r="A22" t="s">
        <v>858</v>
      </c>
    </row>
    <row spans="1:5" r="23">
      <c s="4" r="A23" t="s">
        <v>861</v>
      </c>
      <c s="6" r="B23" t="n">
        <v>12804</v>
      </c>
      <c s="6" r="C23" t="n">
        <v>0</v>
      </c>
      <c s="6" r="D23" t="n">
        <v>19844</v>
      </c>
      <c s="6" r="E23" t="n">
        <v>0</v>
      </c>
    </row>
    <row spans="1:5" r="24">
      <c s="4" r="A24" t="s">
        <v>607</v>
      </c>
      <c s="6" r="B24" t="n">
        <v>0</v>
      </c>
      <c s="6" r="C24" t="n">
        <v>0</v>
      </c>
      <c s="6" r="D24" t="n">
        <v>0</v>
      </c>
      <c s="6" r="E24" t="n">
        <v>0</v>
      </c>
    </row>
    <row spans="1:5" r="25">
      <c s="4" r="A25" t="s">
        <v>864</v>
      </c>
    </row>
    <row spans="1:5" r="26">
      <c s="3" r="A26" t="s">
        <v>858</v>
      </c>
    </row>
    <row spans="1:5" r="27">
      <c s="4" r="A27" t="s">
        <v>861</v>
      </c>
      <c s="6" r="B27" t="n">
        <v>90801</v>
      </c>
      <c s="6" r="C27" t="n">
        <v>5381</v>
      </c>
      <c s="6" r="D27" t="n">
        <v>301624</v>
      </c>
      <c s="6" r="E27" t="n">
        <v>218690</v>
      </c>
    </row>
    <row spans="1:5" r="28">
      <c s="4" r="A28" t="s">
        <v>607</v>
      </c>
      <c s="6" r="B28" t="n">
        <v>0</v>
      </c>
      <c s="7" r="C28" t="n">
        <v>0</v>
      </c>
      <c s="6" r="D28" t="n">
        <v>0</v>
      </c>
      <c s="6" r="E28" t="n">
        <v>0</v>
      </c>
    </row>
    <row spans="1:5" r="29">
      <c s="4" r="A29" t="s">
        <v>865</v>
      </c>
      <c s="7" r="B29" t="n">
        <v>62400</v>
      </c>
      <c s="7" r="D29" t="n">
        <v>242000</v>
      </c>
      <c s="7" r="E29" t="n">
        <v>2073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66</v>
      </c>
      <c s="2" r="B1" t="s">
        <v>88</v>
      </c>
      <c s="2" r="D1" t="s">
        <v>1</v>
      </c>
    </row>
    <row spans="1:6" r="2">
      <c s="2" r="B2" t="s">
        <v>2</v>
      </c>
      <c s="2" r="C2" t="s">
        <v>89</v>
      </c>
      <c s="2" r="D2" t="s">
        <v>2</v>
      </c>
      <c s="2" r="E2" t="s">
        <v>89</v>
      </c>
      <c s="2" r="F2" t="s">
        <v>23</v>
      </c>
    </row>
    <row spans="1:6" r="3">
      <c s="3" r="A3" t="s">
        <v>867</v>
      </c>
    </row>
    <row spans="1:6" r="4">
      <c s="4" r="A4" t="s">
        <v>868</v>
      </c>
      <c s="7" r="B4" t="n">
        <v>2620</v>
      </c>
      <c s="7" r="D4" t="n">
        <v>2620</v>
      </c>
      <c s="7" r="F4" t="n">
        <v>3099</v>
      </c>
    </row>
    <row spans="1:6" r="5">
      <c s="4" r="A5" t="s">
        <v>869</v>
      </c>
      <c s="6" r="B5" t="n">
        <v>81340</v>
      </c>
      <c s="6" r="D5" t="n">
        <v>81340</v>
      </c>
      <c s="6" r="F5" t="n">
        <v>52619</v>
      </c>
    </row>
    <row spans="1:6" r="6">
      <c s="4" r="A6" t="s">
        <v>870</v>
      </c>
      <c s="6" r="B6" t="n">
        <v>14746610</v>
      </c>
      <c s="6" r="D6" t="n">
        <v>14746610</v>
      </c>
      <c s="6" r="F6" t="n">
        <v>13017465</v>
      </c>
    </row>
    <row spans="1:6" r="7">
      <c s="4" r="A7" t="s">
        <v>814</v>
      </c>
      <c s="6" r="B7" t="n">
        <v>14830570</v>
      </c>
      <c s="6" r="D7" t="n">
        <v>14830570</v>
      </c>
      <c s="6" r="F7" t="n">
        <v>13073183</v>
      </c>
    </row>
    <row spans="1:6" r="8">
      <c s="4" r="A8" t="s">
        <v>871</v>
      </c>
      <c s="6" r="B8" t="n">
        <v>54800</v>
      </c>
      <c s="6" r="D8" t="n">
        <v>54800</v>
      </c>
      <c s="6" r="F8" t="n">
        <v>22400</v>
      </c>
    </row>
    <row spans="1:6" r="9">
      <c s="4" r="A9" t="s">
        <v>872</v>
      </c>
      <c s="6" r="B9" t="n">
        <v>400</v>
      </c>
      <c s="7" r="C9" t="n">
        <v>400</v>
      </c>
      <c s="6" r="D9" t="n">
        <v>1200</v>
      </c>
      <c s="7" r="E9" t="n">
        <v>1100</v>
      </c>
    </row>
    <row spans="1:6" r="10">
      <c s="4" r="A10" t="s">
        <v>873</v>
      </c>
      <c s="6" r="B10" t="n">
        <v>200</v>
      </c>
      <c s="7" r="C10" t="n">
        <v>300</v>
      </c>
      <c s="6" r="D10" t="n">
        <v>700</v>
      </c>
      <c s="7" r="E10" t="n">
        <v>900</v>
      </c>
    </row>
    <row spans="1:6" r="11">
      <c s="4" r="A11" t="s">
        <v>512</v>
      </c>
    </row>
    <row spans="1:6" r="12">
      <c s="3" r="A12" t="s">
        <v>867</v>
      </c>
    </row>
    <row spans="1:6" r="13">
      <c s="4" r="A13" t="s">
        <v>874</v>
      </c>
      <c s="6" r="B13" t="n">
        <v>4800</v>
      </c>
      <c s="6" r="D13" t="n">
        <v>4800</v>
      </c>
      <c s="6" r="F13" t="n">
        <v>4600</v>
      </c>
    </row>
    <row spans="1:6" r="14">
      <c s="4" r="A14" t="s">
        <v>824</v>
      </c>
    </row>
    <row spans="1:6" r="15">
      <c s="3" r="A15" t="s">
        <v>867</v>
      </c>
    </row>
    <row spans="1:6" r="16">
      <c s="4" r="A16" t="s">
        <v>868</v>
      </c>
      <c s="6" r="B16" t="n">
        <v>148</v>
      </c>
      <c s="6" r="D16" t="n">
        <v>148</v>
      </c>
      <c s="6" r="F16" t="n">
        <v>163</v>
      </c>
    </row>
    <row spans="1:6" r="17">
      <c s="4" r="A17" t="s">
        <v>869</v>
      </c>
      <c s="6" r="B17" t="n">
        <v>36264</v>
      </c>
      <c s="6" r="D17" t="n">
        <v>36264</v>
      </c>
      <c s="6" r="F17" t="n">
        <v>0</v>
      </c>
    </row>
    <row spans="1:6" r="18">
      <c s="4" r="A18" t="s">
        <v>870</v>
      </c>
      <c s="6" r="B18" t="n">
        <v>7282782</v>
      </c>
      <c s="6" r="D18" t="n">
        <v>7282782</v>
      </c>
      <c s="6" r="F18" t="n">
        <v>6927855</v>
      </c>
    </row>
    <row spans="1:6" r="19">
      <c s="4" r="A19" t="s">
        <v>814</v>
      </c>
      <c s="6" r="B19" t="n">
        <v>7319194</v>
      </c>
      <c s="6" r="D19" t="n">
        <v>7319194</v>
      </c>
      <c s="6" r="F19" t="n">
        <v>6928018</v>
      </c>
    </row>
    <row spans="1:6" r="20">
      <c s="4" r="A20" t="s">
        <v>825</v>
      </c>
    </row>
    <row spans="1:6" r="21">
      <c s="3" r="A21" t="s">
        <v>867</v>
      </c>
    </row>
    <row spans="1:6" r="22">
      <c s="4" r="A22" t="s">
        <v>868</v>
      </c>
      <c s="6" r="B22" t="n">
        <v>0</v>
      </c>
      <c s="6" r="D22" t="n">
        <v>0</v>
      </c>
      <c s="6" r="F22" t="n">
        <v>0</v>
      </c>
    </row>
    <row spans="1:6" r="23">
      <c s="4" r="A23" t="s">
        <v>869</v>
      </c>
      <c s="6" r="B23" t="n">
        <v>0</v>
      </c>
      <c s="6" r="D23" t="n">
        <v>0</v>
      </c>
      <c s="6" r="F23" t="n">
        <v>0</v>
      </c>
    </row>
    <row spans="1:6" r="24">
      <c s="4" r="A24" t="s">
        <v>870</v>
      </c>
      <c s="6" r="B24" t="n">
        <v>178787</v>
      </c>
      <c s="6" r="D24" t="n">
        <v>178787</v>
      </c>
      <c s="6" r="F24" t="n">
        <v>162356</v>
      </c>
    </row>
    <row spans="1:6" r="25">
      <c s="4" r="A25" t="s">
        <v>814</v>
      </c>
      <c s="6" r="B25" t="n">
        <v>178787</v>
      </c>
      <c s="6" r="D25" t="n">
        <v>178787</v>
      </c>
      <c s="6" r="F25" t="n">
        <v>162356</v>
      </c>
    </row>
    <row spans="1:6" r="26">
      <c s="4" r="A26" t="s">
        <v>826</v>
      </c>
    </row>
    <row spans="1:6" r="27">
      <c s="3" r="A27" t="s">
        <v>867</v>
      </c>
    </row>
    <row spans="1:6" r="28">
      <c s="4" r="A28" t="s">
        <v>868</v>
      </c>
      <c s="6" r="B28" t="n">
        <v>0</v>
      </c>
      <c s="6" r="D28" t="n">
        <v>0</v>
      </c>
      <c s="6" r="F28" t="n">
        <v>0</v>
      </c>
    </row>
    <row spans="1:6" r="29">
      <c s="4" r="A29" t="s">
        <v>869</v>
      </c>
      <c s="6" r="B29" t="n">
        <v>4364</v>
      </c>
      <c s="6" r="D29" t="n">
        <v>4364</v>
      </c>
      <c s="6" r="F29" t="n">
        <v>4796</v>
      </c>
    </row>
    <row spans="1:6" r="30">
      <c s="4" r="A30" t="s">
        <v>870</v>
      </c>
      <c s="6" r="B30" t="n">
        <v>2448009</v>
      </c>
      <c s="6" r="D30" t="n">
        <v>2448009</v>
      </c>
      <c s="6" r="F30" t="n">
        <v>2049358</v>
      </c>
    </row>
    <row spans="1:6" r="31">
      <c s="4" r="A31" t="s">
        <v>814</v>
      </c>
      <c s="6" r="B31" t="n">
        <v>2452373</v>
      </c>
      <c s="6" r="D31" t="n">
        <v>2452373</v>
      </c>
      <c s="6" r="F31" t="n">
        <v>2054154</v>
      </c>
    </row>
    <row spans="1:6" r="32">
      <c s="4" r="A32" t="s">
        <v>827</v>
      </c>
    </row>
    <row spans="1:6" r="33">
      <c s="3" r="A33" t="s">
        <v>867</v>
      </c>
    </row>
    <row spans="1:6" r="34">
      <c s="4" r="A34" t="s">
        <v>868</v>
      </c>
      <c s="6" r="B34" t="n">
        <v>0</v>
      </c>
      <c s="6" r="D34" t="n">
        <v>0</v>
      </c>
      <c s="6" r="F34" t="n">
        <v>0</v>
      </c>
    </row>
    <row spans="1:6" r="35">
      <c s="4" r="A35" t="s">
        <v>869</v>
      </c>
      <c s="6" r="B35" t="n">
        <v>0</v>
      </c>
      <c s="6" r="D35" t="n">
        <v>0</v>
      </c>
      <c s="6" r="F35" t="n">
        <v>0</v>
      </c>
    </row>
    <row spans="1:6" r="36">
      <c s="4" r="A36" t="s">
        <v>870</v>
      </c>
      <c s="6" r="B36" t="n">
        <v>701339</v>
      </c>
      <c s="6" r="D36" t="n">
        <v>701339</v>
      </c>
      <c s="6" r="F36" t="n">
        <v>484537</v>
      </c>
    </row>
    <row spans="1:6" r="37">
      <c s="4" r="A37" t="s">
        <v>814</v>
      </c>
      <c s="6" r="B37" t="n">
        <v>701339</v>
      </c>
      <c s="6" r="D37" t="n">
        <v>701339</v>
      </c>
      <c s="6" r="F37" t="n">
        <v>484537</v>
      </c>
    </row>
    <row spans="1:6" r="38">
      <c s="4" r="A38" t="s">
        <v>875</v>
      </c>
    </row>
    <row spans="1:6" r="39">
      <c s="3" r="A39" t="s">
        <v>867</v>
      </c>
    </row>
    <row spans="1:6" r="40">
      <c s="4" r="A40" t="s">
        <v>868</v>
      </c>
      <c s="6" r="B40" t="n">
        <v>2395</v>
      </c>
      <c s="6" r="D40" t="n">
        <v>2395</v>
      </c>
      <c s="6" r="F40" t="n">
        <v>2906</v>
      </c>
    </row>
    <row spans="1:6" r="41">
      <c s="4" r="A41" t="s">
        <v>869</v>
      </c>
      <c s="6" r="B41" t="n">
        <v>40628</v>
      </c>
      <c s="6" r="D41" t="n">
        <v>40628</v>
      </c>
      <c s="6" r="F41" t="n">
        <v>47504</v>
      </c>
    </row>
    <row spans="1:6" r="42">
      <c s="4" r="A42" t="s">
        <v>870</v>
      </c>
      <c s="6" r="B42" t="n">
        <v>2288253</v>
      </c>
      <c s="6" r="D42" t="n">
        <v>2288253</v>
      </c>
      <c s="6" r="F42" t="n">
        <v>1891384</v>
      </c>
    </row>
    <row spans="1:6" r="43">
      <c s="4" r="A43" t="s">
        <v>814</v>
      </c>
      <c s="6" r="B43" t="n">
        <v>2331276</v>
      </c>
      <c s="6" r="D43" t="n">
        <v>2331276</v>
      </c>
      <c s="6" r="F43" t="n">
        <v>1941794</v>
      </c>
    </row>
    <row spans="1:6" r="44">
      <c s="4" r="A44" t="s">
        <v>876</v>
      </c>
    </row>
    <row spans="1:6" r="45">
      <c s="3" r="A45" t="s">
        <v>867</v>
      </c>
    </row>
    <row spans="1:6" r="46">
      <c s="4" r="A46" t="s">
        <v>868</v>
      </c>
      <c s="6" r="B46" t="n">
        <v>77</v>
      </c>
      <c s="6" r="D46" t="n">
        <v>77</v>
      </c>
      <c s="6" r="F46" t="n">
        <v>30</v>
      </c>
    </row>
    <row spans="1:6" r="47">
      <c s="4" r="A47" t="s">
        <v>869</v>
      </c>
      <c s="6" r="B47" t="n">
        <v>84</v>
      </c>
      <c s="6" r="D47" t="n">
        <v>84</v>
      </c>
      <c s="6" r="F47" t="n">
        <v>319</v>
      </c>
    </row>
    <row spans="1:6" r="48">
      <c s="4" r="A48" t="s">
        <v>870</v>
      </c>
      <c s="6" r="B48" t="n">
        <v>19950</v>
      </c>
      <c s="6" r="D48" t="n">
        <v>19950</v>
      </c>
      <c s="6" r="F48" t="n">
        <v>20471</v>
      </c>
    </row>
    <row spans="1:6" r="49">
      <c s="4" r="A49" t="s">
        <v>814</v>
      </c>
      <c s="6" r="B49" t="n">
        <v>20111</v>
      </c>
      <c s="6" r="D49" t="n">
        <v>20111</v>
      </c>
      <c s="6" r="F49" t="n">
        <v>20820</v>
      </c>
    </row>
    <row spans="1:6" r="50">
      <c s="4" r="A50" t="s">
        <v>846</v>
      </c>
    </row>
    <row spans="1:6" r="51">
      <c s="3" r="A51" t="s">
        <v>867</v>
      </c>
    </row>
    <row spans="1:6" r="52">
      <c s="4" r="A52" t="s">
        <v>868</v>
      </c>
      <c s="6" r="B52" t="n">
        <v>0</v>
      </c>
      <c s="6" r="D52" t="n">
        <v>0</v>
      </c>
      <c s="6" r="F52" t="n">
        <v>0</v>
      </c>
    </row>
    <row spans="1:6" r="53">
      <c s="4" r="A53" t="s">
        <v>869</v>
      </c>
      <c s="6" r="B53" t="n">
        <v>0</v>
      </c>
      <c s="6" r="D53" t="n">
        <v>0</v>
      </c>
      <c s="6" r="F53" t="n">
        <v>0</v>
      </c>
    </row>
    <row spans="1:6" r="54">
      <c s="4" r="A54" t="s">
        <v>870</v>
      </c>
      <c s="6" r="B54" t="n">
        <v>1827490</v>
      </c>
      <c s="6" r="D54" t="n">
        <v>1827490</v>
      </c>
      <c s="6" r="F54" t="n">
        <v>1481504</v>
      </c>
    </row>
    <row spans="1:6" r="55">
      <c s="4" r="A55" t="s">
        <v>814</v>
      </c>
      <c s="6" r="B55" t="n">
        <v>1827490</v>
      </c>
      <c s="6" r="D55" t="n">
        <v>1827490</v>
      </c>
      <c s="6" r="F55" t="n">
        <v>1481504</v>
      </c>
    </row>
    <row spans="1:6" r="56">
      <c s="4" r="A56" t="s">
        <v>828</v>
      </c>
    </row>
    <row spans="1:6" r="57">
      <c s="3" r="A57" t="s">
        <v>867</v>
      </c>
    </row>
    <row spans="1:6" r="58">
      <c s="4" r="A58" t="s">
        <v>814</v>
      </c>
      <c s="6" r="B58" t="n">
        <v>2351387</v>
      </c>
      <c s="6" r="D58" t="n">
        <v>2351387</v>
      </c>
      <c s="6" r="F58" t="n">
        <v>1962614</v>
      </c>
    </row>
    <row spans="1:6" r="59">
      <c s="4" r="A59" t="s">
        <v>877</v>
      </c>
    </row>
    <row spans="1:6" r="60">
      <c s="3" r="A60" t="s">
        <v>867</v>
      </c>
    </row>
    <row spans="1:6" r="61">
      <c s="4" r="A61" t="s">
        <v>868</v>
      </c>
      <c s="6" r="B61" t="n">
        <v>2620</v>
      </c>
      <c s="6" r="D61" t="n">
        <v>2620</v>
      </c>
      <c s="6" r="F61" t="n">
        <v>3099</v>
      </c>
    </row>
    <row spans="1:6" r="62">
      <c s="4" r="A62" t="s">
        <v>878</v>
      </c>
    </row>
    <row spans="1:6" r="63">
      <c s="3" r="A63" t="s">
        <v>867</v>
      </c>
    </row>
    <row spans="1:6" r="64">
      <c s="4" r="A64" t="s">
        <v>868</v>
      </c>
      <c s="6" r="B64" t="n">
        <v>148</v>
      </c>
      <c s="6" r="D64" t="n">
        <v>148</v>
      </c>
      <c s="6" r="F64" t="n">
        <v>163</v>
      </c>
    </row>
    <row spans="1:6" r="65">
      <c s="4" r="A65" t="s">
        <v>879</v>
      </c>
    </row>
    <row spans="1:6" r="66">
      <c s="3" r="A66" t="s">
        <v>867</v>
      </c>
    </row>
    <row spans="1:6" r="67">
      <c s="4" r="A67" t="s">
        <v>868</v>
      </c>
      <c s="6" r="B67" t="n">
        <v>0</v>
      </c>
      <c s="6" r="D67" t="n">
        <v>0</v>
      </c>
      <c s="6" r="F67" t="n">
        <v>0</v>
      </c>
    </row>
    <row spans="1:6" r="68">
      <c s="4" r="A68" t="s">
        <v>880</v>
      </c>
    </row>
    <row spans="1:6" r="69">
      <c s="3" r="A69" t="s">
        <v>867</v>
      </c>
    </row>
    <row spans="1:6" r="70">
      <c s="4" r="A70" t="s">
        <v>868</v>
      </c>
      <c s="6" r="B70" t="n">
        <v>0</v>
      </c>
      <c s="6" r="D70" t="n">
        <v>0</v>
      </c>
      <c s="6" r="F70" t="n">
        <v>0</v>
      </c>
    </row>
    <row spans="1:6" r="71">
      <c s="4" r="A71" t="s">
        <v>881</v>
      </c>
    </row>
    <row spans="1:6" r="72">
      <c s="3" r="A72" t="s">
        <v>867</v>
      </c>
    </row>
    <row spans="1:6" r="73">
      <c s="4" r="A73" t="s">
        <v>868</v>
      </c>
      <c s="6" r="B73" t="n">
        <v>0</v>
      </c>
      <c s="6" r="D73" t="n">
        <v>0</v>
      </c>
      <c s="6" r="F73" t="n">
        <v>0</v>
      </c>
    </row>
    <row spans="1:6" r="74">
      <c s="4" r="A74" t="s">
        <v>882</v>
      </c>
    </row>
    <row spans="1:6" r="75">
      <c s="3" r="A75" t="s">
        <v>867</v>
      </c>
    </row>
    <row spans="1:6" r="76">
      <c s="4" r="A76" t="s">
        <v>868</v>
      </c>
      <c s="6" r="B76" t="n">
        <v>2395</v>
      </c>
      <c s="6" r="D76" t="n">
        <v>2395</v>
      </c>
      <c s="6" r="F76" t="n">
        <v>2906</v>
      </c>
    </row>
    <row spans="1:6" r="77">
      <c s="4" r="A77" t="s">
        <v>883</v>
      </c>
    </row>
    <row spans="1:6" r="78">
      <c s="3" r="A78" t="s">
        <v>867</v>
      </c>
    </row>
    <row spans="1:6" r="79">
      <c s="4" r="A79" t="s">
        <v>868</v>
      </c>
      <c s="6" r="B79" t="n">
        <v>77</v>
      </c>
      <c s="6" r="D79" t="n">
        <v>77</v>
      </c>
      <c s="6" r="F79" t="n">
        <v>30</v>
      </c>
    </row>
    <row spans="1:6" r="80">
      <c s="4" r="A80" t="s">
        <v>884</v>
      </c>
    </row>
    <row spans="1:6" r="81">
      <c s="3" r="A81" t="s">
        <v>867</v>
      </c>
    </row>
    <row spans="1:6" r="82">
      <c s="4" r="A82" t="s">
        <v>868</v>
      </c>
      <c s="6" r="B82" t="n">
        <v>0</v>
      </c>
      <c s="6" r="D82" t="n">
        <v>0</v>
      </c>
      <c s="6" r="F82" t="n">
        <v>0</v>
      </c>
    </row>
    <row spans="1:6" r="83">
      <c s="4" r="A83" t="s">
        <v>885</v>
      </c>
    </row>
    <row spans="1:6" r="84">
      <c s="3" r="A84" t="s">
        <v>867</v>
      </c>
    </row>
    <row spans="1:6" r="85">
      <c s="4" r="A85" t="s">
        <v>868</v>
      </c>
      <c s="6" r="B85" t="n">
        <v>0</v>
      </c>
      <c s="6" r="D85" t="n">
        <v>0</v>
      </c>
      <c s="6" r="F85" t="n">
        <v>0</v>
      </c>
    </row>
    <row spans="1:6" r="86">
      <c s="4" r="A86" t="s">
        <v>886</v>
      </c>
    </row>
    <row spans="1:6" r="87">
      <c s="3" r="A87" t="s">
        <v>867</v>
      </c>
    </row>
    <row spans="1:6" r="88">
      <c s="4" r="A88" t="s">
        <v>868</v>
      </c>
      <c s="6" r="B88" t="n">
        <v>0</v>
      </c>
      <c s="6" r="D88" t="n">
        <v>0</v>
      </c>
      <c s="6" r="F88" t="n">
        <v>0</v>
      </c>
    </row>
    <row spans="1:6" r="89">
      <c s="4" r="A89" t="s">
        <v>887</v>
      </c>
    </row>
    <row spans="1:6" r="90">
      <c s="3" r="A90" t="s">
        <v>867</v>
      </c>
    </row>
    <row spans="1:6" r="91">
      <c s="4" r="A91" t="s">
        <v>868</v>
      </c>
      <c s="6" r="B91" t="n">
        <v>0</v>
      </c>
      <c s="6" r="D91" t="n">
        <v>0</v>
      </c>
      <c s="6" r="F91" t="n">
        <v>0</v>
      </c>
    </row>
    <row spans="1:6" r="92">
      <c s="4" r="A92" t="s">
        <v>888</v>
      </c>
    </row>
    <row spans="1:6" r="93">
      <c s="3" r="A93" t="s">
        <v>867</v>
      </c>
    </row>
    <row spans="1:6" r="94">
      <c s="4" r="A94" t="s">
        <v>868</v>
      </c>
      <c s="6" r="B94" t="n">
        <v>0</v>
      </c>
      <c s="6" r="D94" t="n">
        <v>0</v>
      </c>
      <c s="6" r="F94" t="n">
        <v>0</v>
      </c>
    </row>
    <row spans="1:6" r="95">
      <c s="4" r="A95" t="s">
        <v>889</v>
      </c>
    </row>
    <row spans="1:6" r="96">
      <c s="3" r="A96" t="s">
        <v>867</v>
      </c>
    </row>
    <row spans="1:6" r="97">
      <c s="4" r="A97" t="s">
        <v>868</v>
      </c>
      <c s="6" r="B97" t="n">
        <v>0</v>
      </c>
      <c s="6" r="D97" t="n">
        <v>0</v>
      </c>
      <c s="6" r="F97" t="n">
        <v>0</v>
      </c>
    </row>
    <row spans="1:6" r="98">
      <c s="4" r="A98" t="s">
        <v>890</v>
      </c>
    </row>
    <row spans="1:6" r="99">
      <c s="3" r="A99" t="s">
        <v>867</v>
      </c>
    </row>
    <row spans="1:6" r="100">
      <c s="4" r="A100" t="s">
        <v>868</v>
      </c>
      <c s="6" r="B100" t="n">
        <v>0</v>
      </c>
      <c s="6" r="D100" t="n">
        <v>0</v>
      </c>
      <c s="6" r="F100" t="n">
        <v>0</v>
      </c>
    </row>
    <row spans="1:6" r="101">
      <c s="4" r="A101" t="s">
        <v>891</v>
      </c>
    </row>
    <row spans="1:6" r="102">
      <c s="3" r="A102" t="s">
        <v>867</v>
      </c>
    </row>
    <row spans="1:6" r="103">
      <c s="4" r="A103" t="s">
        <v>868</v>
      </c>
      <c s="6" r="B103" t="n">
        <v>0</v>
      </c>
      <c s="6" r="D103" t="n">
        <v>0</v>
      </c>
      <c s="6" r="F103" t="n">
        <v>0</v>
      </c>
    </row>
    <row spans="1:6" r="104">
      <c s="4" r="A104" t="s">
        <v>892</v>
      </c>
    </row>
    <row spans="1:6" r="105">
      <c s="3" r="A105" t="s">
        <v>867</v>
      </c>
    </row>
    <row spans="1:6" r="106">
      <c s="4" r="A106" t="s">
        <v>868</v>
      </c>
      <c s="6" r="B106" t="n">
        <v>0</v>
      </c>
      <c s="6" r="D106" t="n">
        <v>0</v>
      </c>
      <c s="6" r="F106" t="n">
        <v>0</v>
      </c>
    </row>
    <row spans="1:6" r="107">
      <c s="4" r="A107" t="s">
        <v>893</v>
      </c>
    </row>
    <row spans="1:6" r="108">
      <c s="3" r="A108" t="s">
        <v>867</v>
      </c>
    </row>
    <row spans="1:6" r="109">
      <c s="4" r="A109" t="s">
        <v>868</v>
      </c>
      <c s="7" r="B109" t="n">
        <v>20900</v>
      </c>
      <c s="7" r="D109" t="n">
        <v>20900</v>
      </c>
      <c s="7" r="F109" t="n">
        <v>246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r="A1" t="s">
        <v>894</v>
      </c>
      <c s="2" r="B1" t="s">
        <v>88</v>
      </c>
      <c s="2" r="D1" t="s">
        <v>1</v>
      </c>
    </row>
    <row spans="1:6" r="2">
      <c s="2" r="B2" t="s">
        <v>2</v>
      </c>
      <c s="2" r="C2" t="s">
        <v>89</v>
      </c>
      <c s="2" r="D2" t="s">
        <v>2</v>
      </c>
      <c s="2" r="E2" t="s">
        <v>89</v>
      </c>
      <c s="2" r="F2" t="s">
        <v>23</v>
      </c>
    </row>
    <row spans="1:6" r="3">
      <c s="3" r="A3" t="s">
        <v>895</v>
      </c>
    </row>
    <row spans="1:6" r="4">
      <c s="4" r="A4" t="s">
        <v>896</v>
      </c>
      <c s="7" r="B4" t="n">
        <v>68797</v>
      </c>
      <c s="7" r="D4" t="n">
        <v>68797</v>
      </c>
      <c s="7" r="F4" t="n">
        <v>46041</v>
      </c>
    </row>
    <row spans="1:6" r="5">
      <c s="4" r="A5" t="s">
        <v>897</v>
      </c>
      <c s="6" r="B5" t="n">
        <v>22142</v>
      </c>
      <c s="6" r="D5" t="n">
        <v>22142</v>
      </c>
      <c s="6" r="F5" t="n">
        <v>25017</v>
      </c>
    </row>
    <row spans="1:6" r="6">
      <c s="4" r="A6" t="s">
        <v>895</v>
      </c>
      <c s="6" r="B6" t="n">
        <v>90939</v>
      </c>
      <c s="6" r="D6" t="n">
        <v>90939</v>
      </c>
      <c s="6" r="F6" t="n">
        <v>71058</v>
      </c>
    </row>
    <row spans="1:6" r="7">
      <c s="3" r="A7" t="s">
        <v>898</v>
      </c>
    </row>
    <row spans="1:6" r="8">
      <c s="4" r="A8" t="s">
        <v>899</v>
      </c>
      <c s="6" r="B8" t="n">
        <v>80388</v>
      </c>
      <c s="6" r="D8" t="n">
        <v>80388</v>
      </c>
      <c s="6" r="F8" t="n">
        <v>60032</v>
      </c>
    </row>
    <row spans="1:6" r="9">
      <c s="4" r="A9" t="s">
        <v>900</v>
      </c>
      <c s="6" r="B9" t="n">
        <v>37997</v>
      </c>
      <c s="6" r="D9" t="n">
        <v>37997</v>
      </c>
      <c s="6" r="F9" t="n">
        <v>41209</v>
      </c>
    </row>
    <row spans="1:6" r="10">
      <c s="4" r="A10" t="s">
        <v>898</v>
      </c>
      <c s="6" r="B10" t="n">
        <v>118385</v>
      </c>
      <c s="6" r="D10" t="n">
        <v>118385</v>
      </c>
      <c s="6" r="F10" t="n">
        <v>101241</v>
      </c>
    </row>
    <row spans="1:6" r="11">
      <c s="3" r="A11" t="s">
        <v>818</v>
      </c>
    </row>
    <row spans="1:6" r="12">
      <c s="4" r="A12" t="s">
        <v>901</v>
      </c>
      <c s="6" r="B12" t="n">
        <v>13158</v>
      </c>
      <c s="6" r="D12" t="n">
        <v>13158</v>
      </c>
      <c s="6" r="F12" t="n">
        <v>5146</v>
      </c>
    </row>
    <row spans="1:6" r="13">
      <c s="4" r="A13" t="s">
        <v>902</v>
      </c>
      <c s="6" r="B13" t="n">
        <v>0</v>
      </c>
      <c s="6" r="D13" t="n">
        <v>0</v>
      </c>
      <c s="6" r="F13" t="n">
        <v>0</v>
      </c>
    </row>
    <row spans="1:6" r="14">
      <c s="3" r="A14" t="s">
        <v>903</v>
      </c>
    </row>
    <row spans="1:6" r="15">
      <c s="4" r="A15" t="s">
        <v>904</v>
      </c>
      <c s="6" r="B15" t="n">
        <v>74041</v>
      </c>
      <c s="7" r="C15" t="n">
        <v>83417</v>
      </c>
      <c s="6" r="D15" t="n">
        <v>69154</v>
      </c>
      <c s="7" r="E15" t="n">
        <v>88218</v>
      </c>
    </row>
    <row spans="1:6" r="16">
      <c s="4" r="A16" t="s">
        <v>905</v>
      </c>
      <c s="6" r="B16" t="n">
        <v>320</v>
      </c>
      <c s="6" r="C16" t="n">
        <v>409</v>
      </c>
      <c s="6" r="D16" t="n">
        <v>1018</v>
      </c>
      <c s="6" r="E16" t="n">
        <v>1139</v>
      </c>
    </row>
    <row spans="1:6" r="17">
      <c s="4" r="A17" t="s">
        <v>824</v>
      </c>
    </row>
    <row spans="1:6" r="18">
      <c s="3" r="A18" t="s">
        <v>895</v>
      </c>
    </row>
    <row spans="1:6" r="19">
      <c s="4" r="A19" t="s">
        <v>896</v>
      </c>
      <c s="6" r="B19" t="n">
        <v>36264</v>
      </c>
      <c s="6" r="D19" t="n">
        <v>36264</v>
      </c>
      <c s="6" r="F19" t="n">
        <v>10599</v>
      </c>
    </row>
    <row spans="1:6" r="20">
      <c s="3" r="A20" t="s">
        <v>898</v>
      </c>
    </row>
    <row spans="1:6" r="21">
      <c s="4" r="A21" t="s">
        <v>899</v>
      </c>
      <c s="6" r="B21" t="n">
        <v>36444</v>
      </c>
      <c s="6" r="D21" t="n">
        <v>36444</v>
      </c>
      <c s="6" r="F21" t="n">
        <v>11204</v>
      </c>
    </row>
    <row spans="1:6" r="22">
      <c s="3" r="A22" t="s">
        <v>818</v>
      </c>
    </row>
    <row spans="1:6" r="23">
      <c s="4" r="A23" t="s">
        <v>901</v>
      </c>
      <c s="6" r="B23" t="n">
        <v>10443</v>
      </c>
      <c s="6" r="D23" t="n">
        <v>10443</v>
      </c>
      <c s="6" r="F23" t="n">
        <v>1132</v>
      </c>
    </row>
    <row spans="1:6" r="24">
      <c s="3" r="A24" t="s">
        <v>903</v>
      </c>
    </row>
    <row spans="1:6" r="25">
      <c s="4" r="A25" t="s">
        <v>906</v>
      </c>
      <c s="6" r="F25" t="n">
        <v>10600</v>
      </c>
    </row>
    <row spans="1:6" r="26">
      <c s="4" r="A26" t="s">
        <v>904</v>
      </c>
      <c s="6" r="B26" t="n">
        <v>18836</v>
      </c>
      <c s="6" r="C26" t="n">
        <v>11059</v>
      </c>
      <c s="6" r="D26" t="n">
        <v>12200</v>
      </c>
      <c s="6" r="E26" t="n">
        <v>11508</v>
      </c>
    </row>
    <row spans="1:6" r="27">
      <c s="4" r="A27" t="s">
        <v>826</v>
      </c>
    </row>
    <row spans="1:6" r="28">
      <c s="3" r="A28" t="s">
        <v>895</v>
      </c>
    </row>
    <row spans="1:6" r="29">
      <c s="4" r="A29" t="s">
        <v>897</v>
      </c>
      <c s="6" r="B29" t="n">
        <v>4364</v>
      </c>
      <c s="6" r="D29" t="n">
        <v>4364</v>
      </c>
      <c s="6" r="F29" t="n">
        <v>4796</v>
      </c>
    </row>
    <row spans="1:6" r="30">
      <c s="3" r="A30" t="s">
        <v>898</v>
      </c>
    </row>
    <row spans="1:6" r="31">
      <c s="4" r="A31" t="s">
        <v>900</v>
      </c>
      <c s="6" r="B31" t="n">
        <v>11611</v>
      </c>
      <c s="6" r="D31" t="n">
        <v>11611</v>
      </c>
      <c s="6" r="F31" t="n">
        <v>11611</v>
      </c>
    </row>
    <row spans="1:6" r="32">
      <c s="3" r="A32" t="s">
        <v>818</v>
      </c>
    </row>
    <row spans="1:6" r="33">
      <c s="4" r="A33" t="s">
        <v>902</v>
      </c>
      <c s="6" r="B33" t="n">
        <v>0</v>
      </c>
      <c s="6" r="D33" t="n">
        <v>0</v>
      </c>
      <c s="6" r="F33" t="n">
        <v>0</v>
      </c>
    </row>
    <row spans="1:6" r="34">
      <c s="3" r="A34" t="s">
        <v>903</v>
      </c>
    </row>
    <row spans="1:6" r="35">
      <c s="4" r="A35" t="s">
        <v>906</v>
      </c>
      <c s="6" r="B35" t="n">
        <v>4400</v>
      </c>
      <c s="6" r="D35" t="n">
        <v>4400</v>
      </c>
      <c s="6" r="F35" t="n">
        <v>4800</v>
      </c>
    </row>
    <row spans="1:6" r="36">
      <c s="4" r="A36" t="s">
        <v>904</v>
      </c>
      <c s="6" r="B36" t="n">
        <v>4408</v>
      </c>
      <c s="6" r="C36" t="n">
        <v>15053</v>
      </c>
      <c s="6" r="D36" t="n">
        <v>4540</v>
      </c>
      <c s="6" r="E36" t="n">
        <v>16613</v>
      </c>
    </row>
    <row spans="1:6" r="37">
      <c s="4" r="A37" t="s">
        <v>875</v>
      </c>
    </row>
    <row spans="1:6" r="38">
      <c s="3" r="A38" t="s">
        <v>895</v>
      </c>
    </row>
    <row spans="1:6" r="39">
      <c s="4" r="A39" t="s">
        <v>896</v>
      </c>
      <c s="6" r="B39" t="n">
        <v>32533</v>
      </c>
      <c s="6" r="D39" t="n">
        <v>32533</v>
      </c>
      <c s="6" r="F39" t="n">
        <v>35442</v>
      </c>
    </row>
    <row spans="1:6" r="40">
      <c s="4" r="A40" t="s">
        <v>897</v>
      </c>
      <c s="6" r="B40" t="n">
        <v>17778</v>
      </c>
      <c s="6" r="D40" t="n">
        <v>17778</v>
      </c>
      <c s="6" r="F40" t="n">
        <v>20221</v>
      </c>
    </row>
    <row spans="1:6" r="41">
      <c s="3" r="A41" t="s">
        <v>898</v>
      </c>
    </row>
    <row spans="1:6" r="42">
      <c s="4" r="A42" t="s">
        <v>899</v>
      </c>
      <c s="6" r="B42" t="n">
        <v>43944</v>
      </c>
      <c s="6" r="D42" t="n">
        <v>43944</v>
      </c>
      <c s="6" r="F42" t="n">
        <v>48828</v>
      </c>
    </row>
    <row spans="1:6" r="43">
      <c s="4" r="A43" t="s">
        <v>900</v>
      </c>
      <c s="6" r="B43" t="n">
        <v>26386</v>
      </c>
      <c s="6" r="D43" t="n">
        <v>26386</v>
      </c>
      <c s="6" r="F43" t="n">
        <v>29598</v>
      </c>
    </row>
    <row spans="1:6" r="44">
      <c s="3" r="A44" t="s">
        <v>818</v>
      </c>
    </row>
    <row spans="1:6" r="45">
      <c s="4" r="A45" t="s">
        <v>901</v>
      </c>
      <c s="6" r="B45" t="n">
        <v>2715</v>
      </c>
      <c s="6" r="D45" t="n">
        <v>2715</v>
      </c>
      <c s="6" r="F45" t="n">
        <v>4014</v>
      </c>
    </row>
    <row spans="1:6" r="46">
      <c s="4" r="A46" t="s">
        <v>902</v>
      </c>
      <c s="6" r="B46" t="n">
        <v>0</v>
      </c>
      <c s="6" r="D46" t="n">
        <v>0</v>
      </c>
      <c s="6" r="F46" t="n">
        <v>0</v>
      </c>
    </row>
    <row spans="1:6" r="47">
      <c s="3" r="A47" t="s">
        <v>903</v>
      </c>
    </row>
    <row spans="1:6" r="48">
      <c s="4" r="A48" t="s">
        <v>906</v>
      </c>
      <c s="6" r="B48" t="n">
        <v>29600</v>
      </c>
      <c s="6" r="D48" t="n">
        <v>29600</v>
      </c>
      <c s="7" r="F48" t="n">
        <v>32800</v>
      </c>
    </row>
    <row spans="1:6" r="49">
      <c s="4" r="A49" t="s">
        <v>904</v>
      </c>
      <c s="6" r="B49" t="n">
        <v>50797</v>
      </c>
      <c s="6" r="C49" t="n">
        <v>57305</v>
      </c>
      <c s="6" r="D49" t="n">
        <v>52414</v>
      </c>
      <c s="6" r="E49" t="n">
        <v>60097</v>
      </c>
    </row>
    <row spans="1:6" r="50">
      <c s="4" r="A50" t="s">
        <v>905</v>
      </c>
      <c s="7" r="B50" t="n">
        <v>320</v>
      </c>
      <c s="7" r="C50" t="n">
        <v>409</v>
      </c>
      <c s="7" r="D50" t="n">
        <v>1018</v>
      </c>
      <c s="7" r="E50" t="n">
        <v>113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7"/>
    <col customWidth="1" max="2" min="2" width="42"/>
    <col customWidth="1" max="3" min="3" width="32"/>
    <col customWidth="1" max="4" min="4" width="42"/>
    <col customWidth="1" max="5" min="5" width="32"/>
    <col customWidth="1" max="6" min="6" width="31"/>
  </cols>
  <sheetData>
    <row spans="1:6" r="1">
      <c s="1" r="A1" t="s">
        <v>907</v>
      </c>
      <c s="2" r="B1" t="s">
        <v>88</v>
      </c>
      <c s="2" r="D1" t="s">
        <v>1</v>
      </c>
    </row>
    <row spans="1:6" r="2">
      <c s="2" r="B2" t="s">
        <v>908</v>
      </c>
      <c s="2" r="C2" t="s">
        <v>909</v>
      </c>
      <c s="2" r="D2" t="s">
        <v>908</v>
      </c>
      <c s="2" r="E2" t="s">
        <v>909</v>
      </c>
      <c s="2" r="F2" t="s">
        <v>910</v>
      </c>
    </row>
    <row spans="1:6" r="3">
      <c s="3" r="A3" t="s">
        <v>911</v>
      </c>
    </row>
    <row spans="1:6" r="4">
      <c s="4" r="A4" t="s">
        <v>912</v>
      </c>
      <c s="6" r="B4" t="n">
        <v>0</v>
      </c>
      <c s="6" r="C4" t="n">
        <v>0</v>
      </c>
      <c s="6" r="D4" t="n">
        <v>0</v>
      </c>
      <c s="6" r="E4" t="n">
        <v>0</v>
      </c>
    </row>
    <row spans="1:6" r="5">
      <c s="4" r="A5" t="s">
        <v>913</v>
      </c>
      <c s="6" r="B5" t="n">
        <v>0</v>
      </c>
      <c s="6" r="D5" t="n">
        <v>0</v>
      </c>
      <c s="6" r="F5" t="n">
        <v>1</v>
      </c>
    </row>
    <row spans="1:6" r="6">
      <c s="4" r="A6" t="s">
        <v>914</v>
      </c>
      <c s="7" r="F6" t="n">
        <v>600</v>
      </c>
    </row>
    <row spans="1:6" r="7">
      <c s="4" r="A7" t="s">
        <v>915</v>
      </c>
    </row>
    <row spans="1:6" r="8">
      <c s="3" r="A8" t="s">
        <v>916</v>
      </c>
    </row>
    <row spans="1:6" r="9">
      <c s="4" r="A9" t="s">
        <v>917</v>
      </c>
      <c s="6" r="B9" t="n">
        <v>0</v>
      </c>
      <c s="6" r="C9" t="n">
        <v>3</v>
      </c>
      <c s="6" r="D9" t="n">
        <v>1</v>
      </c>
      <c s="6" r="E9" t="n">
        <v>5</v>
      </c>
    </row>
    <row spans="1:6" r="10">
      <c s="4" r="A10" t="s">
        <v>918</v>
      </c>
      <c s="7" r="B10" t="n">
        <v>0</v>
      </c>
      <c s="7" r="C10" t="n">
        <v>836</v>
      </c>
      <c s="7" r="D10" t="n">
        <v>236</v>
      </c>
      <c s="7" r="E10" t="n">
        <v>1081</v>
      </c>
    </row>
    <row spans="1:6" r="11">
      <c s="4" r="A11" t="s">
        <v>919</v>
      </c>
      <c s="7" r="B11" t="n">
        <v>0</v>
      </c>
      <c s="7" r="C11" t="n">
        <v>897</v>
      </c>
      <c s="7" r="D11" t="n">
        <v>236</v>
      </c>
      <c s="7" r="E11" t="n">
        <v>11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0</v>
      </c>
      <c s="2" r="B1" t="s">
        <v>2</v>
      </c>
      <c s="2" r="C1" t="s">
        <v>23</v>
      </c>
    </row>
    <row spans="1:3" r="2">
      <c s="3" r="A2" t="s">
        <v>921</v>
      </c>
    </row>
    <row spans="1:3" r="3">
      <c s="4" r="A3" t="s">
        <v>814</v>
      </c>
      <c s="7" r="B3" t="n">
        <v>14830570</v>
      </c>
      <c s="7" r="C3" t="n">
        <v>13073183</v>
      </c>
    </row>
    <row spans="1:3" r="4">
      <c s="4" r="A4" t="s">
        <v>922</v>
      </c>
      <c s="6" r="B4" t="n">
        <v>2004428</v>
      </c>
    </row>
    <row spans="1:3" r="5">
      <c s="4" r="A5" t="s">
        <v>923</v>
      </c>
    </row>
    <row spans="1:3" r="6">
      <c s="3" r="A6" t="s">
        <v>921</v>
      </c>
    </row>
    <row spans="1:3" r="7">
      <c s="4" r="A7" t="s">
        <v>922</v>
      </c>
      <c s="6" r="B7" t="n">
        <v>716985</v>
      </c>
    </row>
    <row spans="1:3" r="8">
      <c s="4" r="A8" t="s">
        <v>924</v>
      </c>
    </row>
    <row spans="1:3" r="9">
      <c s="3" r="A9" t="s">
        <v>921</v>
      </c>
    </row>
    <row spans="1:3" r="10">
      <c s="4" r="A10" t="s">
        <v>922</v>
      </c>
      <c s="6" r="B10" t="n">
        <v>1194729</v>
      </c>
    </row>
    <row spans="1:3" r="11">
      <c s="4" r="A11" t="s">
        <v>925</v>
      </c>
    </row>
    <row spans="1:3" r="12">
      <c s="3" r="A12" t="s">
        <v>921</v>
      </c>
    </row>
    <row spans="1:3" r="13">
      <c s="4" r="A13" t="s">
        <v>922</v>
      </c>
      <c s="6" r="B13" t="n">
        <v>80102</v>
      </c>
    </row>
    <row spans="1:3" r="14">
      <c s="4" r="A14" t="s">
        <v>926</v>
      </c>
    </row>
    <row spans="1:3" r="15">
      <c s="3" r="A15" t="s">
        <v>921</v>
      </c>
    </row>
    <row spans="1:3" r="16">
      <c s="4" r="A16" t="s">
        <v>922</v>
      </c>
      <c s="6" r="B16" t="n">
        <v>11499</v>
      </c>
    </row>
    <row spans="1:3" r="17">
      <c s="4" r="A17" t="s">
        <v>927</v>
      </c>
    </row>
    <row spans="1:3" r="18">
      <c s="3" r="A18" t="s">
        <v>921</v>
      </c>
    </row>
    <row spans="1:3" r="19">
      <c s="4" r="A19" t="s">
        <v>922</v>
      </c>
      <c s="6" r="B19" t="n">
        <v>1113</v>
      </c>
    </row>
    <row spans="1:3" r="20">
      <c s="4" r="A20" t="s">
        <v>824</v>
      </c>
    </row>
    <row spans="1:3" r="21">
      <c s="3" r="A21" t="s">
        <v>921</v>
      </c>
    </row>
    <row spans="1:3" r="22">
      <c s="4" r="A22" t="s">
        <v>814</v>
      </c>
      <c s="6" r="B22" t="n">
        <v>7319194</v>
      </c>
      <c s="6" r="C22" t="n">
        <v>6928018</v>
      </c>
    </row>
    <row spans="1:3" r="23">
      <c s="4" r="A23" t="s">
        <v>825</v>
      </c>
    </row>
    <row spans="1:3" r="24">
      <c s="3" r="A24" t="s">
        <v>921</v>
      </c>
    </row>
    <row spans="1:3" r="25">
      <c s="4" r="A25" t="s">
        <v>814</v>
      </c>
      <c s="6" r="B25" t="n">
        <v>178787</v>
      </c>
      <c s="6" r="C25" t="n">
        <v>162356</v>
      </c>
    </row>
    <row spans="1:3" r="26">
      <c s="4" r="A26" t="s">
        <v>826</v>
      </c>
    </row>
    <row spans="1:3" r="27">
      <c s="3" r="A27" t="s">
        <v>921</v>
      </c>
    </row>
    <row spans="1:3" r="28">
      <c s="4" r="A28" t="s">
        <v>814</v>
      </c>
      <c s="6" r="B28" t="n">
        <v>2452373</v>
      </c>
      <c s="6" r="C28" t="n">
        <v>2054154</v>
      </c>
    </row>
    <row spans="1:3" r="29">
      <c s="4" r="A29" t="s">
        <v>827</v>
      </c>
    </row>
    <row spans="1:3" r="30">
      <c s="3" r="A30" t="s">
        <v>921</v>
      </c>
    </row>
    <row spans="1:3" r="31">
      <c s="4" r="A31" t="s">
        <v>814</v>
      </c>
      <c s="6" r="B31" t="n">
        <v>701339</v>
      </c>
      <c s="6" r="C31" t="n">
        <v>484537</v>
      </c>
    </row>
    <row spans="1:3" r="32">
      <c s="4" r="A32" t="s">
        <v>915</v>
      </c>
    </row>
    <row spans="1:3" r="33">
      <c s="3" r="A33" t="s">
        <v>921</v>
      </c>
    </row>
    <row spans="1:3" r="34">
      <c s="4" r="A34" t="s">
        <v>814</v>
      </c>
      <c s="6" r="B34" t="n">
        <v>2331276</v>
      </c>
      <c s="6" r="C34" t="n">
        <v>1941794</v>
      </c>
    </row>
    <row spans="1:3" r="35">
      <c s="4" r="A35" t="s">
        <v>928</v>
      </c>
    </row>
    <row spans="1:3" r="36">
      <c s="3" r="A36" t="s">
        <v>921</v>
      </c>
    </row>
    <row spans="1:3" r="37">
      <c s="4" r="A37" t="s">
        <v>814</v>
      </c>
      <c s="6" r="B37" t="n">
        <v>20111</v>
      </c>
      <c s="6" r="C37" t="n">
        <v>20820</v>
      </c>
    </row>
    <row spans="1:3" r="38">
      <c s="4" r="A38" t="s">
        <v>846</v>
      </c>
    </row>
    <row spans="1:3" r="39">
      <c s="3" r="A39" t="s">
        <v>921</v>
      </c>
    </row>
    <row spans="1:3" r="40">
      <c s="4" r="A40" t="s">
        <v>814</v>
      </c>
      <c s="6" r="B40" t="n">
        <v>1827490</v>
      </c>
      <c s="6" r="C40" t="n">
        <v>1481504</v>
      </c>
    </row>
    <row spans="1:3" r="41">
      <c s="4" r="A41" t="s">
        <v>929</v>
      </c>
    </row>
    <row spans="1:3" r="42">
      <c s="3" r="A42" t="s">
        <v>921</v>
      </c>
    </row>
    <row spans="1:3" r="43">
      <c s="4" r="A43" t="s">
        <v>814</v>
      </c>
      <c s="6" r="B43" t="n">
        <v>14555225</v>
      </c>
      <c s="6" r="C43" t="n">
        <v>12790684</v>
      </c>
    </row>
    <row spans="1:3" r="44">
      <c s="4" r="A44" t="s">
        <v>930</v>
      </c>
    </row>
    <row spans="1:3" r="45">
      <c s="3" r="A45" t="s">
        <v>921</v>
      </c>
    </row>
    <row spans="1:3" r="46">
      <c s="4" r="A46" t="s">
        <v>814</v>
      </c>
      <c s="6" r="B46" t="n">
        <v>7115986</v>
      </c>
      <c s="6" r="C46" t="n">
        <v>6739179</v>
      </c>
    </row>
    <row spans="1:3" r="47">
      <c s="4" r="A47" t="s">
        <v>931</v>
      </c>
    </row>
    <row spans="1:3" r="48">
      <c s="3" r="A48" t="s">
        <v>921</v>
      </c>
    </row>
    <row spans="1:3" r="49">
      <c s="4" r="A49" t="s">
        <v>814</v>
      </c>
      <c s="6" r="B49" t="n">
        <v>178787</v>
      </c>
      <c s="6" r="C49" t="n">
        <v>162356</v>
      </c>
    </row>
    <row spans="1:3" r="50">
      <c s="4" r="A50" t="s">
        <v>932</v>
      </c>
    </row>
    <row spans="1:3" r="51">
      <c s="3" r="A51" t="s">
        <v>921</v>
      </c>
    </row>
    <row spans="1:3" r="52">
      <c s="4" r="A52" t="s">
        <v>814</v>
      </c>
      <c s="6" r="B52" t="n">
        <v>2447839</v>
      </c>
      <c s="6" r="C52" t="n">
        <v>2034692</v>
      </c>
    </row>
    <row spans="1:3" r="53">
      <c s="4" r="A53" t="s">
        <v>933</v>
      </c>
    </row>
    <row spans="1:3" r="54">
      <c s="3" r="A54" t="s">
        <v>921</v>
      </c>
    </row>
    <row spans="1:3" r="55">
      <c s="4" r="A55" t="s">
        <v>814</v>
      </c>
      <c s="6" r="B55" t="n">
        <v>701339</v>
      </c>
      <c s="6" r="C55" t="n">
        <v>484537</v>
      </c>
    </row>
    <row spans="1:3" r="56">
      <c s="4" r="A56" t="s">
        <v>934</v>
      </c>
    </row>
    <row spans="1:3" r="57">
      <c s="3" r="A57" t="s">
        <v>921</v>
      </c>
    </row>
    <row spans="1:3" r="58">
      <c s="4" r="A58" t="s">
        <v>814</v>
      </c>
      <c s="6" r="B58" t="n">
        <v>2264158</v>
      </c>
      <c s="6" r="C58" t="n">
        <v>1868044</v>
      </c>
    </row>
    <row spans="1:3" r="59">
      <c s="4" r="A59" t="s">
        <v>935</v>
      </c>
    </row>
    <row spans="1:3" r="60">
      <c s="3" r="A60" t="s">
        <v>921</v>
      </c>
    </row>
    <row spans="1:3" r="61">
      <c s="4" r="A61" t="s">
        <v>814</v>
      </c>
      <c s="6" r="B61" t="n">
        <v>19626</v>
      </c>
      <c s="6" r="C61" t="n">
        <v>20372</v>
      </c>
    </row>
    <row spans="1:3" r="62">
      <c s="4" r="A62" t="s">
        <v>936</v>
      </c>
    </row>
    <row spans="1:3" r="63">
      <c s="3" r="A63" t="s">
        <v>921</v>
      </c>
    </row>
    <row spans="1:3" r="64">
      <c s="4" r="A64" t="s">
        <v>814</v>
      </c>
      <c s="6" r="B64" t="n">
        <v>1827490</v>
      </c>
      <c s="6" r="C64" t="n">
        <v>1481504</v>
      </c>
    </row>
    <row spans="1:3" r="65">
      <c s="4" r="A65" t="s">
        <v>937</v>
      </c>
    </row>
    <row spans="1:3" r="66">
      <c s="3" r="A66" t="s">
        <v>921</v>
      </c>
    </row>
    <row spans="1:3" r="67">
      <c s="4" r="A67" t="s">
        <v>814</v>
      </c>
      <c s="6" r="B67" t="n">
        <v>87355</v>
      </c>
      <c s="6" r="C67" t="n">
        <v>112680</v>
      </c>
    </row>
    <row spans="1:3" r="68">
      <c s="4" r="A68" t="s">
        <v>938</v>
      </c>
    </row>
    <row spans="1:3" r="69">
      <c s="3" r="A69" t="s">
        <v>921</v>
      </c>
    </row>
    <row spans="1:3" r="70">
      <c s="4" r="A70" t="s">
        <v>814</v>
      </c>
      <c s="6" r="B70" t="n">
        <v>72887</v>
      </c>
      <c s="6" r="C70" t="n">
        <v>97623</v>
      </c>
    </row>
    <row spans="1:3" r="71">
      <c s="4" r="A71" t="s">
        <v>939</v>
      </c>
    </row>
    <row spans="1:3" r="72">
      <c s="3" r="A72" t="s">
        <v>921</v>
      </c>
    </row>
    <row spans="1:3" r="73">
      <c s="4" r="A73" t="s">
        <v>814</v>
      </c>
      <c s="6" r="B73" t="n">
        <v>0</v>
      </c>
      <c s="6" r="C73" t="n">
        <v>0</v>
      </c>
    </row>
    <row spans="1:3" r="74">
      <c s="4" r="A74" t="s">
        <v>940</v>
      </c>
    </row>
    <row spans="1:3" r="75">
      <c s="3" r="A75" t="s">
        <v>921</v>
      </c>
    </row>
    <row spans="1:3" r="76">
      <c s="4" r="A76" t="s">
        <v>814</v>
      </c>
      <c s="6" r="B76" t="n">
        <v>0</v>
      </c>
      <c s="6" r="C76" t="n">
        <v>39</v>
      </c>
    </row>
    <row spans="1:3" r="77">
      <c s="4" r="A77" t="s">
        <v>941</v>
      </c>
    </row>
    <row spans="1:3" r="78">
      <c s="3" r="A78" t="s">
        <v>921</v>
      </c>
    </row>
    <row spans="1:3" r="79">
      <c s="4" r="A79" t="s">
        <v>814</v>
      </c>
      <c s="6" r="B79" t="n">
        <v>0</v>
      </c>
      <c s="6" r="C79" t="n">
        <v>0</v>
      </c>
    </row>
    <row spans="1:3" r="80">
      <c s="4" r="A80" t="s">
        <v>942</v>
      </c>
    </row>
    <row spans="1:3" r="81">
      <c s="3" r="A81" t="s">
        <v>921</v>
      </c>
    </row>
    <row spans="1:3" r="82">
      <c s="4" r="A82" t="s">
        <v>814</v>
      </c>
      <c s="6" r="B82" t="n">
        <v>14155</v>
      </c>
      <c s="6" r="C82" t="n">
        <v>14890</v>
      </c>
    </row>
    <row spans="1:3" r="83">
      <c s="4" r="A83" t="s">
        <v>943</v>
      </c>
    </row>
    <row spans="1:3" r="84">
      <c s="3" r="A84" t="s">
        <v>921</v>
      </c>
    </row>
    <row spans="1:3" r="85">
      <c s="4" r="A85" t="s">
        <v>814</v>
      </c>
      <c s="6" r="B85" t="n">
        <v>313</v>
      </c>
      <c s="6" r="C85" t="n">
        <v>128</v>
      </c>
    </row>
    <row spans="1:3" r="86">
      <c s="4" r="A86" t="s">
        <v>944</v>
      </c>
    </row>
    <row spans="1:3" r="87">
      <c s="3" r="A87" t="s">
        <v>921</v>
      </c>
    </row>
    <row spans="1:3" r="88">
      <c s="4" r="A88" t="s">
        <v>814</v>
      </c>
      <c s="6" r="B88" t="n">
        <v>0</v>
      </c>
      <c s="6" r="C88" t="n">
        <v>0</v>
      </c>
    </row>
    <row spans="1:3" r="89">
      <c s="4" r="A89" t="s">
        <v>945</v>
      </c>
    </row>
    <row spans="1:3" r="90">
      <c s="3" r="A90" t="s">
        <v>921</v>
      </c>
    </row>
    <row spans="1:3" r="91">
      <c s="4" r="A91" t="s">
        <v>814</v>
      </c>
      <c s="6" r="B91" t="n">
        <v>187990</v>
      </c>
      <c s="6" r="C91" t="n">
        <v>169819</v>
      </c>
    </row>
    <row spans="1:3" r="92">
      <c s="4" r="A92" t="s">
        <v>946</v>
      </c>
    </row>
    <row spans="1:3" r="93">
      <c s="3" r="A93" t="s">
        <v>921</v>
      </c>
    </row>
    <row spans="1:3" r="94">
      <c s="4" r="A94" t="s">
        <v>814</v>
      </c>
      <c s="6" r="B94" t="n">
        <v>130321</v>
      </c>
      <c s="6" r="C94" t="n">
        <v>91216</v>
      </c>
    </row>
    <row spans="1:3" r="95">
      <c s="4" r="A95" t="s">
        <v>947</v>
      </c>
    </row>
    <row spans="1:3" r="96">
      <c s="3" r="A96" t="s">
        <v>921</v>
      </c>
    </row>
    <row spans="1:3" r="97">
      <c s="4" r="A97" t="s">
        <v>814</v>
      </c>
      <c s="6" r="B97" t="n">
        <v>0</v>
      </c>
      <c s="6" r="C97" t="n">
        <v>0</v>
      </c>
    </row>
    <row spans="1:3" r="98">
      <c s="4" r="A98" t="s">
        <v>948</v>
      </c>
    </row>
    <row spans="1:3" r="99">
      <c s="3" r="A99" t="s">
        <v>921</v>
      </c>
    </row>
    <row spans="1:3" r="100">
      <c s="4" r="A100" t="s">
        <v>814</v>
      </c>
      <c s="6" r="B100" t="n">
        <v>4534</v>
      </c>
      <c s="6" r="C100" t="n">
        <v>19423</v>
      </c>
    </row>
    <row spans="1:3" r="101">
      <c s="4" r="A101" t="s">
        <v>949</v>
      </c>
    </row>
    <row spans="1:3" r="102">
      <c s="3" r="A102" t="s">
        <v>921</v>
      </c>
    </row>
    <row spans="1:3" r="103">
      <c s="4" r="A103" t="s">
        <v>814</v>
      </c>
      <c s="6" r="B103" t="n">
        <v>0</v>
      </c>
      <c s="6" r="C103" t="n">
        <v>0</v>
      </c>
    </row>
    <row spans="1:3" r="104">
      <c s="4" r="A104" t="s">
        <v>950</v>
      </c>
    </row>
    <row spans="1:3" r="105">
      <c s="3" r="A105" t="s">
        <v>921</v>
      </c>
    </row>
    <row spans="1:3" r="106">
      <c s="4" r="A106" t="s">
        <v>814</v>
      </c>
      <c s="6" r="B106" t="n">
        <v>52963</v>
      </c>
      <c s="6" r="C106" t="n">
        <v>58860</v>
      </c>
    </row>
    <row spans="1:3" r="107">
      <c s="4" r="A107" t="s">
        <v>951</v>
      </c>
    </row>
    <row spans="1:3" r="108">
      <c s="3" r="A108" t="s">
        <v>921</v>
      </c>
    </row>
    <row spans="1:3" r="109">
      <c s="4" r="A109" t="s">
        <v>814</v>
      </c>
      <c s="6" r="B109" t="n">
        <v>172</v>
      </c>
      <c s="6" r="C109" t="n">
        <v>320</v>
      </c>
    </row>
    <row spans="1:3" r="110">
      <c s="4" r="A110" t="s">
        <v>952</v>
      </c>
    </row>
    <row spans="1:3" r="111">
      <c s="3" r="A111" t="s">
        <v>921</v>
      </c>
    </row>
    <row spans="1:3" r="112">
      <c s="4" r="A112" t="s">
        <v>814</v>
      </c>
      <c s="6" r="B112" t="n">
        <v>0</v>
      </c>
      <c s="6" r="C112" t="n">
        <v>0</v>
      </c>
    </row>
    <row spans="1:3" r="113">
      <c s="4" r="A113" t="s">
        <v>953</v>
      </c>
    </row>
    <row spans="1:3" r="114">
      <c s="3" r="A114" t="s">
        <v>921</v>
      </c>
    </row>
    <row spans="1:3" r="115">
      <c s="4" r="A115" t="s">
        <v>814</v>
      </c>
      <c s="6" r="B115" t="n">
        <v>0</v>
      </c>
      <c s="6" r="C115" t="n">
        <v>0</v>
      </c>
    </row>
    <row spans="1:3" r="116">
      <c s="4" r="A116" t="s">
        <v>954</v>
      </c>
    </row>
    <row spans="1:3" r="117">
      <c s="3" r="A117" t="s">
        <v>921</v>
      </c>
    </row>
    <row spans="1:3" r="118">
      <c s="4" r="A118" t="s">
        <v>814</v>
      </c>
      <c s="6" r="B118" t="n">
        <v>0</v>
      </c>
      <c s="6" r="C118" t="n">
        <v>0</v>
      </c>
    </row>
    <row spans="1:3" r="119">
      <c s="4" r="A119" t="s">
        <v>955</v>
      </c>
    </row>
    <row spans="1:3" r="120">
      <c s="3" r="A120" t="s">
        <v>921</v>
      </c>
    </row>
    <row spans="1:3" r="121">
      <c s="4" r="A121" t="s">
        <v>814</v>
      </c>
      <c s="6" r="B121" t="n">
        <v>0</v>
      </c>
      <c s="6" r="C121" t="n">
        <v>0</v>
      </c>
    </row>
    <row spans="1:3" r="122">
      <c s="4" r="A122" t="s">
        <v>956</v>
      </c>
    </row>
    <row spans="1:3" r="123">
      <c s="3" r="A123" t="s">
        <v>921</v>
      </c>
    </row>
    <row spans="1:3" r="124">
      <c s="4" r="A124" t="s">
        <v>814</v>
      </c>
      <c s="6" r="B124" t="n">
        <v>0</v>
      </c>
      <c s="6" r="C124" t="n">
        <v>0</v>
      </c>
    </row>
    <row spans="1:3" r="125">
      <c s="4" r="A125" t="s">
        <v>957</v>
      </c>
    </row>
    <row spans="1:3" r="126">
      <c s="3" r="A126" t="s">
        <v>921</v>
      </c>
    </row>
    <row spans="1:3" r="127">
      <c s="4" r="A127" t="s">
        <v>814</v>
      </c>
      <c s="6" r="B127" t="n">
        <v>0</v>
      </c>
      <c s="6" r="C127" t="n">
        <v>0</v>
      </c>
    </row>
    <row spans="1:3" r="128">
      <c s="4" r="A128" t="s">
        <v>958</v>
      </c>
    </row>
    <row spans="1:3" r="129">
      <c s="3" r="A129" t="s">
        <v>921</v>
      </c>
    </row>
    <row spans="1:3" r="130">
      <c s="4" r="A130" t="s">
        <v>814</v>
      </c>
      <c s="6" r="B130" t="n">
        <v>0</v>
      </c>
      <c s="6" r="C130" t="n">
        <v>0</v>
      </c>
    </row>
    <row spans="1:3" r="131">
      <c s="4" r="A131" t="s">
        <v>959</v>
      </c>
    </row>
    <row spans="1:3" r="132">
      <c s="3" r="A132" t="s">
        <v>921</v>
      </c>
    </row>
    <row spans="1:3" r="133">
      <c s="4" r="A133" t="s">
        <v>814</v>
      </c>
      <c s="6" r="B133" t="n">
        <v>0</v>
      </c>
      <c s="6" r="C133" t="n">
        <v>0</v>
      </c>
    </row>
    <row spans="1:3" r="134">
      <c s="4" r="A134" t="s">
        <v>960</v>
      </c>
    </row>
    <row spans="1:3" r="135">
      <c s="3" r="A135" t="s">
        <v>921</v>
      </c>
    </row>
    <row spans="1:3" r="136">
      <c s="4" r="A136" t="s">
        <v>814</v>
      </c>
      <c s="7" r="B136" t="n">
        <v>0</v>
      </c>
      <c s="7" r="C136"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1</v>
      </c>
      <c s="2" r="B1" t="s">
        <v>88</v>
      </c>
      <c s="2" r="D1" t="s">
        <v>1</v>
      </c>
    </row>
    <row spans="1:5" r="2">
      <c s="2" r="B2" t="s">
        <v>2</v>
      </c>
      <c s="2" r="C2" t="s">
        <v>89</v>
      </c>
      <c s="2" r="D2" t="s">
        <v>2</v>
      </c>
      <c s="2" r="E2" t="s">
        <v>89</v>
      </c>
    </row>
    <row spans="1:5" r="3">
      <c s="3" r="A3" t="s">
        <v>962</v>
      </c>
    </row>
    <row spans="1:5" r="4">
      <c s="4" r="A4" t="s">
        <v>963</v>
      </c>
      <c s="7" r="B4" t="n">
        <v>194220</v>
      </c>
      <c s="7" r="C4" t="n">
        <v>160008</v>
      </c>
      <c s="7" r="D4" t="n">
        <v>172257</v>
      </c>
      <c s="7" r="E4" t="n">
        <v>147574</v>
      </c>
    </row>
    <row spans="1:5" r="5">
      <c s="4" r="A5" t="s">
        <v>964</v>
      </c>
      <c s="6" r="B5" t="n">
        <v>3452</v>
      </c>
      <c s="6" r="C5" t="n">
        <v>-3009</v>
      </c>
      <c s="6" r="D5" t="n">
        <v>26991</v>
      </c>
      <c s="6" r="E5" t="n">
        <v>10293</v>
      </c>
    </row>
    <row spans="1:5" r="6">
      <c s="3" r="A6" t="s">
        <v>965</v>
      </c>
    </row>
    <row spans="1:5" r="7">
      <c s="4" r="A7" t="s">
        <v>966</v>
      </c>
      <c s="6" r="B7" t="n">
        <v>-829</v>
      </c>
      <c s="6" r="C7" t="n">
        <v>-687</v>
      </c>
      <c s="6" r="D7" t="n">
        <v>-3439</v>
      </c>
      <c s="6" r="E7" t="n">
        <v>-1563</v>
      </c>
    </row>
    <row spans="1:5" r="8">
      <c s="4" r="A8" t="s">
        <v>967</v>
      </c>
      <c s="6" r="B8" t="n">
        <v>147</v>
      </c>
      <c s="6" r="C8" t="n">
        <v>4188</v>
      </c>
      <c s="6" r="D8" t="n">
        <v>918</v>
      </c>
      <c s="6" r="E8" t="n">
        <v>5315</v>
      </c>
    </row>
    <row spans="1:5" r="9">
      <c s="4" r="A9" t="s">
        <v>968</v>
      </c>
      <c s="6" r="B9" t="n">
        <v>-682</v>
      </c>
      <c s="6" r="C9" t="n">
        <v>3501</v>
      </c>
      <c s="6" r="D9" t="n">
        <v>-2521</v>
      </c>
      <c s="6" r="E9" t="n">
        <v>3752</v>
      </c>
    </row>
    <row spans="1:5" r="10">
      <c s="4" r="A10" t="s">
        <v>969</v>
      </c>
      <c s="6" r="B10" t="n">
        <v>-108</v>
      </c>
      <c s="6" r="C10" t="n">
        <v>131</v>
      </c>
      <c s="6" r="D10" t="n">
        <v>155</v>
      </c>
      <c s="6" r="E10" t="n">
        <v>-988</v>
      </c>
    </row>
    <row spans="1:5" r="11">
      <c s="4" r="A11" t="s">
        <v>970</v>
      </c>
      <c s="6" r="B11" t="n">
        <v>196882</v>
      </c>
      <c s="6" r="C11" t="n">
        <v>160631</v>
      </c>
      <c s="6" r="D11" t="n">
        <v>196882</v>
      </c>
      <c s="6" r="E11" t="n">
        <v>160631</v>
      </c>
    </row>
    <row spans="1:5" r="12">
      <c s="4" r="A12" t="s">
        <v>824</v>
      </c>
    </row>
    <row spans="1:5" r="13">
      <c s="3" r="A13" t="s">
        <v>962</v>
      </c>
    </row>
    <row spans="1:5" r="14">
      <c s="4" r="A14" t="s">
        <v>963</v>
      </c>
      <c s="6" r="D14" t="n">
        <v>117623</v>
      </c>
    </row>
    <row spans="1:5" r="15">
      <c s="3" r="A15" t="s">
        <v>965</v>
      </c>
    </row>
    <row spans="1:5" r="16">
      <c s="4" r="A16" t="s">
        <v>970</v>
      </c>
      <c s="6" r="B16" t="n">
        <v>136667</v>
      </c>
      <c s="6" r="D16" t="n">
        <v>136667</v>
      </c>
    </row>
    <row spans="1:5" r="17">
      <c s="4" r="A17" t="s">
        <v>971</v>
      </c>
    </row>
    <row spans="1:5" r="18">
      <c s="3" r="A18" t="s">
        <v>962</v>
      </c>
    </row>
    <row spans="1:5" r="19">
      <c s="4" r="A19" t="s">
        <v>963</v>
      </c>
      <c s="6" r="D19" t="n">
        <v>2707</v>
      </c>
    </row>
    <row spans="1:5" r="20">
      <c s="3" r="A20" t="s">
        <v>965</v>
      </c>
    </row>
    <row spans="1:5" r="21">
      <c s="4" r="A21" t="s">
        <v>970</v>
      </c>
      <c s="6" r="B21" t="n">
        <v>3433</v>
      </c>
      <c s="6" r="D21" t="n">
        <v>3433</v>
      </c>
    </row>
    <row spans="1:5" r="22">
      <c s="4" r="A22" t="s">
        <v>972</v>
      </c>
    </row>
    <row spans="1:5" r="23">
      <c s="3" r="A23" t="s">
        <v>962</v>
      </c>
    </row>
    <row spans="1:5" r="24">
      <c s="4" r="A24" t="s">
        <v>963</v>
      </c>
      <c s="6" r="D24" t="n">
        <v>30486</v>
      </c>
    </row>
    <row spans="1:5" r="25">
      <c s="3" r="A25" t="s">
        <v>965</v>
      </c>
    </row>
    <row spans="1:5" r="26">
      <c s="4" r="A26" t="s">
        <v>970</v>
      </c>
      <c s="6" r="B26" t="n">
        <v>33096</v>
      </c>
      <c s="6" r="D26" t="n">
        <v>33096</v>
      </c>
    </row>
    <row spans="1:5" r="27">
      <c s="4" r="A27" t="s">
        <v>827</v>
      </c>
    </row>
    <row spans="1:5" r="28">
      <c s="3" r="A28" t="s">
        <v>962</v>
      </c>
    </row>
    <row spans="1:5" r="29">
      <c s="4" r="A29" t="s">
        <v>963</v>
      </c>
      <c s="6" r="D29" t="n">
        <v>5949</v>
      </c>
    </row>
    <row spans="1:5" r="30">
      <c s="3" r="A30" t="s">
        <v>965</v>
      </c>
    </row>
    <row spans="1:5" r="31">
      <c s="4" r="A31" t="s">
        <v>970</v>
      </c>
      <c s="6" r="B31" t="n">
        <v>8008</v>
      </c>
      <c s="6" r="D31" t="n">
        <v>8008</v>
      </c>
    </row>
    <row spans="1:5" r="32">
      <c s="4" r="A32" t="s">
        <v>973</v>
      </c>
    </row>
    <row spans="1:5" r="33">
      <c s="3" r="A33" t="s">
        <v>962</v>
      </c>
    </row>
    <row spans="1:5" r="34">
      <c s="4" r="A34" t="s">
        <v>963</v>
      </c>
      <c s="6" r="D34" t="n">
        <v>12526</v>
      </c>
    </row>
    <row spans="1:5" r="35">
      <c s="3" r="A35" t="s">
        <v>965</v>
      </c>
    </row>
    <row spans="1:5" r="36">
      <c s="4" r="A36" t="s">
        <v>970</v>
      </c>
      <c s="6" r="B36" t="n">
        <v>12020</v>
      </c>
      <c s="6" r="D36" t="n">
        <v>12020</v>
      </c>
    </row>
    <row spans="1:5" r="37">
      <c s="4" r="A37" t="s">
        <v>846</v>
      </c>
    </row>
    <row spans="1:5" r="38">
      <c s="3" r="A38" t="s">
        <v>962</v>
      </c>
    </row>
    <row spans="1:5" r="39">
      <c s="4" r="A39" t="s">
        <v>963</v>
      </c>
      <c s="6" r="D39" t="n">
        <v>2966</v>
      </c>
    </row>
    <row spans="1:5" r="40">
      <c s="3" r="A40" t="s">
        <v>965</v>
      </c>
    </row>
    <row spans="1:5" r="41">
      <c s="4" r="A41" t="s">
        <v>970</v>
      </c>
      <c s="6" r="B41" t="n">
        <v>3658</v>
      </c>
      <c s="6" r="D41" t="n">
        <v>3658</v>
      </c>
    </row>
    <row spans="1:5" r="42">
      <c s="4" r="A42" t="s">
        <v>862</v>
      </c>
    </row>
    <row spans="1:5" r="43">
      <c s="3" r="A43" t="s">
        <v>962</v>
      </c>
    </row>
    <row spans="1:5" r="44">
      <c s="4" r="A44" t="s">
        <v>963</v>
      </c>
      <c s="6" r="B44" t="n">
        <v>137299</v>
      </c>
      <c s="6" r="C44" t="n">
        <v>111125</v>
      </c>
      <c s="6" r="D44" t="n">
        <v>117623</v>
      </c>
      <c s="6" r="E44" t="n">
        <v>103179</v>
      </c>
    </row>
    <row spans="1:5" r="45">
      <c s="4" r="A45" t="s">
        <v>964</v>
      </c>
      <c s="6" r="B45" t="n">
        <v>223</v>
      </c>
      <c s="6" r="C45" t="n">
        <v>-1365</v>
      </c>
      <c s="6" r="D45" t="n">
        <v>21398</v>
      </c>
      <c s="6" r="E45" t="n">
        <v>6999</v>
      </c>
    </row>
    <row spans="1:5" r="46">
      <c s="3" r="A46" t="s">
        <v>965</v>
      </c>
    </row>
    <row spans="1:5" r="47">
      <c s="4" r="A47" t="s">
        <v>966</v>
      </c>
      <c s="6" r="B47" t="n">
        <v>-782</v>
      </c>
      <c s="6" r="C47" t="n">
        <v>0</v>
      </c>
      <c s="6" r="D47" t="n">
        <v>-2476</v>
      </c>
      <c s="6" r="E47" t="n">
        <v>-238</v>
      </c>
    </row>
    <row spans="1:5" r="48">
      <c s="4" r="A48" t="s">
        <v>967</v>
      </c>
      <c s="6" r="B48" t="n">
        <v>0</v>
      </c>
      <c s="6" r="C48" t="n">
        <v>0</v>
      </c>
      <c s="6" r="D48" t="n">
        <v>0</v>
      </c>
      <c s="6" r="E48" t="n">
        <v>536</v>
      </c>
    </row>
    <row spans="1:5" r="49">
      <c s="4" r="A49" t="s">
        <v>968</v>
      </c>
      <c s="6" r="B49" t="n">
        <v>-782</v>
      </c>
      <c s="6" r="C49" t="n">
        <v>0</v>
      </c>
      <c s="6" r="D49" t="n">
        <v>-2476</v>
      </c>
      <c s="6" r="E49" t="n">
        <v>298</v>
      </c>
    </row>
    <row spans="1:5" r="50">
      <c s="4" r="A50" t="s">
        <v>969</v>
      </c>
      <c s="6" r="B50" t="n">
        <v>-73</v>
      </c>
      <c s="6" r="C50" t="n">
        <v>83</v>
      </c>
      <c s="6" r="D50" t="n">
        <v>122</v>
      </c>
      <c s="6" r="E50" t="n">
        <v>-633</v>
      </c>
    </row>
    <row spans="1:5" r="51">
      <c s="4" r="A51" t="s">
        <v>970</v>
      </c>
      <c s="6" r="B51" t="n">
        <v>136667</v>
      </c>
      <c s="6" r="C51" t="n">
        <v>109843</v>
      </c>
      <c s="6" r="D51" t="n">
        <v>136667</v>
      </c>
      <c s="6" r="E51" t="n">
        <v>109843</v>
      </c>
    </row>
    <row spans="1:5" r="52">
      <c s="4" r="A52" t="s">
        <v>974</v>
      </c>
    </row>
    <row spans="1:5" r="53">
      <c s="3" r="A53" t="s">
        <v>962</v>
      </c>
    </row>
    <row spans="1:5" r="54">
      <c s="4" r="A54" t="s">
        <v>963</v>
      </c>
      <c s="6" r="B54" t="n">
        <v>2553</v>
      </c>
      <c s="6" r="C54" t="n">
        <v>1675</v>
      </c>
      <c s="6" r="D54" t="n">
        <v>2707</v>
      </c>
      <c s="6" r="E54" t="n">
        <v>1594</v>
      </c>
    </row>
    <row spans="1:5" r="55">
      <c s="4" r="A55" t="s">
        <v>964</v>
      </c>
      <c s="6" r="B55" t="n">
        <v>898</v>
      </c>
      <c s="6" r="C55" t="n">
        <v>301</v>
      </c>
      <c s="6" r="D55" t="n">
        <v>746</v>
      </c>
      <c s="6" r="E55" t="n">
        <v>418</v>
      </c>
    </row>
    <row spans="1:5" r="56">
      <c s="3" r="A56" t="s">
        <v>965</v>
      </c>
    </row>
    <row spans="1:5" r="57">
      <c s="4" r="A57" t="s">
        <v>966</v>
      </c>
      <c s="6" r="B57" t="n">
        <v>0</v>
      </c>
      <c s="6" r="C57" t="n">
        <v>0</v>
      </c>
      <c s="6" r="D57" t="n">
        <v>0</v>
      </c>
      <c s="6" r="E57" t="n">
        <v>0</v>
      </c>
    </row>
    <row spans="1:5" r="58">
      <c s="4" r="A58" t="s">
        <v>967</v>
      </c>
      <c s="6" r="B58" t="n">
        <v>0</v>
      </c>
      <c s="6" r="C58" t="n">
        <v>0</v>
      </c>
      <c s="6" r="D58" t="n">
        <v>0</v>
      </c>
      <c s="6" r="E58" t="n">
        <v>0</v>
      </c>
    </row>
    <row spans="1:5" r="59">
      <c s="4" r="A59" t="s">
        <v>968</v>
      </c>
      <c s="6" r="B59" t="n">
        <v>0</v>
      </c>
      <c s="6" r="C59" t="n">
        <v>0</v>
      </c>
      <c s="6" r="D59" t="n">
        <v>0</v>
      </c>
      <c s="6" r="E59" t="n">
        <v>0</v>
      </c>
    </row>
    <row spans="1:5" r="60">
      <c s="4" r="A60" t="s">
        <v>969</v>
      </c>
      <c s="6" r="B60" t="n">
        <v>-18</v>
      </c>
      <c s="6" r="C60" t="n">
        <v>5</v>
      </c>
      <c s="6" r="D60" t="n">
        <v>-20</v>
      </c>
      <c s="6" r="E60" t="n">
        <v>-31</v>
      </c>
    </row>
    <row spans="1:5" r="61">
      <c s="4" r="A61" t="s">
        <v>970</v>
      </c>
      <c s="6" r="B61" t="n">
        <v>3433</v>
      </c>
      <c s="6" r="C61" t="n">
        <v>1981</v>
      </c>
      <c s="6" r="D61" t="n">
        <v>3433</v>
      </c>
      <c s="6" r="E61" t="n">
        <v>1981</v>
      </c>
    </row>
    <row spans="1:5" r="62">
      <c s="4" r="A62" t="s">
        <v>863</v>
      </c>
    </row>
    <row spans="1:5" r="63">
      <c s="3" r="A63" t="s">
        <v>962</v>
      </c>
    </row>
    <row spans="1:5" r="64">
      <c s="4" r="A64" t="s">
        <v>963</v>
      </c>
      <c s="6" r="B64" t="n">
        <v>32668</v>
      </c>
      <c s="6" r="C64" t="n">
        <v>25717</v>
      </c>
      <c s="6" r="D64" t="n">
        <v>30486</v>
      </c>
      <c s="6" r="E64" t="n">
        <v>25022</v>
      </c>
    </row>
    <row spans="1:5" r="65">
      <c s="4" r="A65" t="s">
        <v>964</v>
      </c>
      <c s="6" r="B65" t="n">
        <v>445</v>
      </c>
      <c s="6" r="C65" t="n">
        <v>-1912</v>
      </c>
      <c s="6" r="D65" t="n">
        <v>2557</v>
      </c>
      <c s="6" r="E65" t="n">
        <v>-850</v>
      </c>
    </row>
    <row spans="1:5" r="66">
      <c s="3" r="A66" t="s">
        <v>965</v>
      </c>
    </row>
    <row spans="1:5" r="67">
      <c s="4" r="A67" t="s">
        <v>966</v>
      </c>
      <c s="6" r="B67" t="n">
        <v>0</v>
      </c>
      <c s="6" r="C67" t="n">
        <v>0</v>
      </c>
      <c s="6" r="D67" t="n">
        <v>0</v>
      </c>
      <c s="6" r="E67" t="n">
        <v>0</v>
      </c>
    </row>
    <row spans="1:5" r="68">
      <c s="4" r="A68" t="s">
        <v>967</v>
      </c>
      <c s="6" r="B68" t="n">
        <v>0</v>
      </c>
      <c s="6" r="C68" t="n">
        <v>3773</v>
      </c>
      <c s="6" r="D68" t="n">
        <v>0</v>
      </c>
      <c s="6" r="E68" t="n">
        <v>3773</v>
      </c>
    </row>
    <row spans="1:5" r="69">
      <c s="4" r="A69" t="s">
        <v>968</v>
      </c>
      <c s="6" r="B69" t="n">
        <v>0</v>
      </c>
      <c s="6" r="C69" t="n">
        <v>3773</v>
      </c>
      <c s="6" r="D69" t="n">
        <v>0</v>
      </c>
      <c s="6" r="E69" t="n">
        <v>3773</v>
      </c>
    </row>
    <row spans="1:5" r="70">
      <c s="4" r="A70" t="s">
        <v>969</v>
      </c>
      <c s="6" r="B70" t="n">
        <v>-17</v>
      </c>
      <c s="6" r="C70" t="n">
        <v>43</v>
      </c>
      <c s="6" r="D70" t="n">
        <v>53</v>
      </c>
      <c s="6" r="E70" t="n">
        <v>-324</v>
      </c>
    </row>
    <row spans="1:5" r="71">
      <c s="4" r="A71" t="s">
        <v>970</v>
      </c>
      <c s="6" r="B71" t="n">
        <v>33096</v>
      </c>
      <c s="6" r="C71" t="n">
        <v>27621</v>
      </c>
      <c s="6" r="D71" t="n">
        <v>33096</v>
      </c>
      <c s="6" r="E71" t="n">
        <v>27621</v>
      </c>
    </row>
    <row spans="1:5" r="72">
      <c s="4" r="A72" t="s">
        <v>975</v>
      </c>
    </row>
    <row spans="1:5" r="73">
      <c s="3" r="A73" t="s">
        <v>962</v>
      </c>
    </row>
    <row spans="1:5" r="74">
      <c s="4" r="A74" t="s">
        <v>963</v>
      </c>
      <c s="6" r="B74" t="n">
        <v>7034</v>
      </c>
      <c s="6" r="C74" t="n">
        <v>3909</v>
      </c>
      <c s="6" r="D74" t="n">
        <v>5949</v>
      </c>
      <c s="6" r="E74" t="n">
        <v>1380</v>
      </c>
    </row>
    <row spans="1:5" r="75">
      <c s="4" r="A75" t="s">
        <v>964</v>
      </c>
      <c s="6" r="B75" t="n">
        <v>974</v>
      </c>
      <c s="6" r="C75" t="n">
        <v>239</v>
      </c>
      <c s="6" r="D75" t="n">
        <v>2059</v>
      </c>
      <c s="6" r="E75" t="n">
        <v>2768</v>
      </c>
    </row>
    <row spans="1:5" r="76">
      <c s="3" r="A76" t="s">
        <v>965</v>
      </c>
    </row>
    <row spans="1:5" r="77">
      <c s="4" r="A77" t="s">
        <v>966</v>
      </c>
      <c s="6" r="B77" t="n">
        <v>0</v>
      </c>
      <c s="6" r="C77" t="n">
        <v>0</v>
      </c>
      <c s="6" r="D77" t="n">
        <v>0</v>
      </c>
      <c s="6" r="E77" t="n">
        <v>0</v>
      </c>
    </row>
    <row spans="1:5" r="78">
      <c s="4" r="A78" t="s">
        <v>967</v>
      </c>
      <c s="6" r="B78" t="n">
        <v>0</v>
      </c>
      <c s="6" r="C78" t="n">
        <v>0</v>
      </c>
      <c s="6" r="D78" t="n">
        <v>0</v>
      </c>
      <c s="6" r="E78" t="n">
        <v>0</v>
      </c>
    </row>
    <row spans="1:5" r="79">
      <c s="4" r="A79" t="s">
        <v>968</v>
      </c>
      <c s="6" r="B79" t="n">
        <v>0</v>
      </c>
      <c s="6" r="C79" t="n">
        <v>0</v>
      </c>
      <c s="6" r="D79" t="n">
        <v>0</v>
      </c>
      <c s="6" r="E79" t="n">
        <v>0</v>
      </c>
    </row>
    <row spans="1:5" r="80">
      <c s="4" r="A80" t="s">
        <v>969</v>
      </c>
      <c s="6" r="B80" t="n">
        <v>0</v>
      </c>
      <c s="6" r="C80" t="n">
        <v>0</v>
      </c>
      <c s="6" r="D80" t="n">
        <v>0</v>
      </c>
      <c s="6" r="E80" t="n">
        <v>0</v>
      </c>
    </row>
    <row spans="1:5" r="81">
      <c s="4" r="A81" t="s">
        <v>970</v>
      </c>
      <c s="6" r="B81" t="n">
        <v>8008</v>
      </c>
      <c s="6" r="C81" t="n">
        <v>4148</v>
      </c>
      <c s="6" r="D81" t="n">
        <v>8008</v>
      </c>
      <c s="6" r="E81" t="n">
        <v>4148</v>
      </c>
    </row>
    <row spans="1:5" r="82">
      <c s="4" r="A82" t="s">
        <v>976</v>
      </c>
    </row>
    <row spans="1:5" r="83">
      <c s="3" r="A83" t="s">
        <v>962</v>
      </c>
    </row>
    <row spans="1:5" r="84">
      <c s="4" r="A84" t="s">
        <v>963</v>
      </c>
      <c s="6" r="B84" t="n">
        <v>11254</v>
      </c>
      <c s="6" r="C84" t="n">
        <v>15076</v>
      </c>
      <c s="6" r="D84" t="n">
        <v>12526</v>
      </c>
      <c s="6" r="E84" t="n">
        <v>14350</v>
      </c>
    </row>
    <row spans="1:5" r="85">
      <c s="4" r="A85" t="s">
        <v>964</v>
      </c>
      <c s="6" r="B85" t="n">
        <v>722</v>
      </c>
      <c s="6" r="C85" t="n">
        <v>-545</v>
      </c>
      <c s="6" r="D85" t="n">
        <v>-384</v>
      </c>
      <c s="6" r="E85" t="n">
        <v>242</v>
      </c>
    </row>
    <row spans="1:5" r="86">
      <c s="3" r="A86" t="s">
        <v>965</v>
      </c>
    </row>
    <row spans="1:5" r="87">
      <c s="4" r="A87" t="s">
        <v>966</v>
      </c>
      <c s="6" r="B87" t="n">
        <v>-47</v>
      </c>
      <c s="6" r="C87" t="n">
        <v>-687</v>
      </c>
      <c s="6" r="D87" t="n">
        <v>-963</v>
      </c>
      <c s="6" r="E87" t="n">
        <v>-1325</v>
      </c>
    </row>
    <row spans="1:5" r="88">
      <c s="4" r="A88" t="s">
        <v>967</v>
      </c>
      <c s="6" r="B88" t="n">
        <v>91</v>
      </c>
      <c s="6" r="C88" t="n">
        <v>409</v>
      </c>
      <c s="6" r="D88" t="n">
        <v>841</v>
      </c>
      <c s="6" r="E88" t="n">
        <v>986</v>
      </c>
    </row>
    <row spans="1:5" r="89">
      <c s="4" r="A89" t="s">
        <v>968</v>
      </c>
      <c s="6" r="B89" t="n">
        <v>44</v>
      </c>
      <c s="6" r="C89" t="n">
        <v>-278</v>
      </c>
      <c s="6" r="D89" t="n">
        <v>-122</v>
      </c>
      <c s="6" r="E89" t="n">
        <v>-339</v>
      </c>
    </row>
    <row spans="1:5" r="90">
      <c s="4" r="A90" t="s">
        <v>969</v>
      </c>
      <c s="6" r="B90" t="n">
        <v>0</v>
      </c>
      <c s="6" r="C90" t="n">
        <v>0</v>
      </c>
      <c s="6" r="D90" t="n">
        <v>0</v>
      </c>
      <c s="6" r="E90" t="n">
        <v>0</v>
      </c>
    </row>
    <row spans="1:5" r="91">
      <c s="4" r="A91" t="s">
        <v>970</v>
      </c>
      <c s="6" r="B91" t="n">
        <v>12020</v>
      </c>
      <c s="6" r="C91" t="n">
        <v>14253</v>
      </c>
      <c s="6" r="D91" t="n">
        <v>12020</v>
      </c>
      <c s="6" r="E91" t="n">
        <v>14253</v>
      </c>
    </row>
    <row spans="1:5" r="92">
      <c s="4" r="A92" t="s">
        <v>977</v>
      </c>
    </row>
    <row spans="1:5" r="93">
      <c s="3" r="A93" t="s">
        <v>962</v>
      </c>
    </row>
    <row spans="1:5" r="94">
      <c s="4" r="A94" t="s">
        <v>963</v>
      </c>
      <c s="6" r="B94" t="n">
        <v>3412</v>
      </c>
      <c s="6" r="C94" t="n">
        <v>2506</v>
      </c>
      <c s="6" r="D94" t="n">
        <v>2966</v>
      </c>
      <c s="6" r="E94" t="n">
        <v>2049</v>
      </c>
    </row>
    <row spans="1:5" r="95">
      <c s="4" r="A95" t="s">
        <v>964</v>
      </c>
      <c s="6" r="B95" t="n">
        <v>190</v>
      </c>
      <c s="6" r="C95" t="n">
        <v>273</v>
      </c>
      <c s="6" r="D95" t="n">
        <v>615</v>
      </c>
      <c s="6" r="E95" t="n">
        <v>716</v>
      </c>
    </row>
    <row spans="1:5" r="96">
      <c s="3" r="A96" t="s">
        <v>965</v>
      </c>
    </row>
    <row spans="1:5" r="97">
      <c s="4" r="A97" t="s">
        <v>966</v>
      </c>
      <c s="6" r="B97" t="n">
        <v>0</v>
      </c>
      <c s="6" r="C97" t="n">
        <v>0</v>
      </c>
      <c s="6" r="D97" t="n">
        <v>0</v>
      </c>
      <c s="6" r="E97" t="n">
        <v>0</v>
      </c>
    </row>
    <row spans="1:5" r="98">
      <c s="4" r="A98" t="s">
        <v>967</v>
      </c>
      <c s="6" r="B98" t="n">
        <v>56</v>
      </c>
      <c s="6" r="C98" t="n">
        <v>6</v>
      </c>
      <c s="6" r="D98" t="n">
        <v>77</v>
      </c>
      <c s="6" r="E98" t="n">
        <v>20</v>
      </c>
    </row>
    <row spans="1:5" r="99">
      <c s="4" r="A99" t="s">
        <v>968</v>
      </c>
      <c s="6" r="B99" t="n">
        <v>56</v>
      </c>
      <c s="6" r="C99" t="n">
        <v>6</v>
      </c>
      <c s="6" r="D99" t="n">
        <v>77</v>
      </c>
      <c s="6" r="E99" t="n">
        <v>20</v>
      </c>
    </row>
    <row spans="1:5" r="100">
      <c s="4" r="A100" t="s">
        <v>969</v>
      </c>
      <c s="6" r="B100" t="n">
        <v>0</v>
      </c>
      <c s="6" r="C100" t="n">
        <v>0</v>
      </c>
      <c s="6" r="D100" t="n">
        <v>0</v>
      </c>
      <c s="6" r="E100" t="n">
        <v>0</v>
      </c>
    </row>
    <row spans="1:5" r="101">
      <c s="4" r="A101" t="s">
        <v>970</v>
      </c>
      <c s="7" r="B101" t="n">
        <v>3658</v>
      </c>
      <c s="7" r="C101" t="n">
        <v>2785</v>
      </c>
      <c s="7" r="D101" t="n">
        <v>3658</v>
      </c>
      <c s="7" r="E101" t="n">
        <v>278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78</v>
      </c>
      <c s="2" r="B1" t="s">
        <v>2</v>
      </c>
      <c s="2" r="C1" t="s">
        <v>979</v>
      </c>
      <c s="2" r="D1" t="s">
        <v>23</v>
      </c>
      <c s="2" r="E1" t="s">
        <v>89</v>
      </c>
      <c s="2" r="F1" t="s">
        <v>980</v>
      </c>
      <c s="2" r="G1" t="s">
        <v>461</v>
      </c>
    </row>
    <row spans="1:7" r="2">
      <c s="3" r="A2" t="s">
        <v>981</v>
      </c>
    </row>
    <row spans="1:7" r="3">
      <c s="4" r="A3" t="s">
        <v>982</v>
      </c>
      <c s="7" r="B3" t="n">
        <v>13168</v>
      </c>
      <c s="7" r="D3" t="n">
        <v>5178</v>
      </c>
    </row>
    <row spans="1:7" r="4">
      <c s="4" r="A4" t="s">
        <v>983</v>
      </c>
      <c s="6" r="B4" t="n">
        <v>183714</v>
      </c>
      <c s="6" r="D4" t="n">
        <v>167079</v>
      </c>
    </row>
    <row spans="1:7" r="5">
      <c s="4" r="A5" t="s">
        <v>984</v>
      </c>
      <c s="6" r="B5" t="n">
        <v>196882</v>
      </c>
      <c s="7" r="C5" t="n">
        <v>194220</v>
      </c>
      <c s="6" r="D5" t="n">
        <v>172257</v>
      </c>
      <c s="7" r="E5" t="n">
        <v>160631</v>
      </c>
      <c s="7" r="F5" t="n">
        <v>160008</v>
      </c>
      <c s="7" r="G5" t="n">
        <v>147574</v>
      </c>
    </row>
    <row spans="1:7" r="6">
      <c s="3" r="A6" t="s">
        <v>985</v>
      </c>
    </row>
    <row spans="1:7" r="7">
      <c s="4" r="A7" t="s">
        <v>982</v>
      </c>
      <c s="6" r="B7" t="n">
        <v>97586</v>
      </c>
      <c s="6" r="D7" t="n">
        <v>78101</v>
      </c>
    </row>
    <row spans="1:7" r="8">
      <c s="4" r="A8" t="s">
        <v>983</v>
      </c>
      <c s="6" r="B8" t="n">
        <v>14732984</v>
      </c>
      <c s="6" r="D8" t="n">
        <v>12995082</v>
      </c>
    </row>
    <row spans="1:7" r="9">
      <c s="4" r="A9" t="s">
        <v>814</v>
      </c>
      <c s="6" r="B9" t="n">
        <v>14830570</v>
      </c>
      <c s="6" r="D9" t="n">
        <v>13073183</v>
      </c>
    </row>
    <row spans="1:7" r="10">
      <c s="3" r="A10" t="s">
        <v>986</v>
      </c>
    </row>
    <row spans="1:7" r="11">
      <c s="4" r="A11" t="s">
        <v>987</v>
      </c>
      <c s="6" r="B11" t="n">
        <v>8600</v>
      </c>
      <c s="6" r="D11" t="n">
        <v>9700</v>
      </c>
    </row>
    <row spans="1:7" r="12">
      <c s="4" r="A12" t="s">
        <v>824</v>
      </c>
    </row>
    <row spans="1:7" r="13">
      <c s="3" r="A13" t="s">
        <v>981</v>
      </c>
    </row>
    <row spans="1:7" r="14">
      <c s="4" r="A14" t="s">
        <v>984</v>
      </c>
      <c s="6" r="B14" t="n">
        <v>136667</v>
      </c>
      <c s="6" r="D14" t="n">
        <v>117623</v>
      </c>
    </row>
    <row spans="1:7" r="15">
      <c s="3" r="A15" t="s">
        <v>985</v>
      </c>
    </row>
    <row spans="1:7" r="16">
      <c s="4" r="A16" t="s">
        <v>814</v>
      </c>
      <c s="6" r="B16" t="n">
        <v>7319194</v>
      </c>
      <c s="6" r="D16" t="n">
        <v>6928018</v>
      </c>
    </row>
    <row spans="1:7" r="17">
      <c s="4" r="A17" t="s">
        <v>971</v>
      </c>
    </row>
    <row spans="1:7" r="18">
      <c s="3" r="A18" t="s">
        <v>981</v>
      </c>
    </row>
    <row spans="1:7" r="19">
      <c s="4" r="A19" t="s">
        <v>984</v>
      </c>
      <c s="6" r="B19" t="n">
        <v>3433</v>
      </c>
      <c s="6" r="D19" t="n">
        <v>2707</v>
      </c>
    </row>
    <row spans="1:7" r="20">
      <c s="3" r="A20" t="s">
        <v>985</v>
      </c>
    </row>
    <row spans="1:7" r="21">
      <c s="4" r="A21" t="s">
        <v>814</v>
      </c>
      <c s="6" r="B21" t="n">
        <v>178787</v>
      </c>
      <c s="6" r="D21" t="n">
        <v>162356</v>
      </c>
    </row>
    <row spans="1:7" r="22">
      <c s="4" r="A22" t="s">
        <v>972</v>
      </c>
    </row>
    <row spans="1:7" r="23">
      <c s="3" r="A23" t="s">
        <v>981</v>
      </c>
    </row>
    <row spans="1:7" r="24">
      <c s="4" r="A24" t="s">
        <v>984</v>
      </c>
      <c s="6" r="B24" t="n">
        <v>33096</v>
      </c>
      <c s="6" r="D24" t="n">
        <v>30486</v>
      </c>
    </row>
    <row spans="1:7" r="25">
      <c s="3" r="A25" t="s">
        <v>985</v>
      </c>
    </row>
    <row spans="1:7" r="26">
      <c s="4" r="A26" t="s">
        <v>814</v>
      </c>
      <c s="6" r="B26" t="n">
        <v>2452373</v>
      </c>
      <c s="6" r="D26" t="n">
        <v>2054154</v>
      </c>
    </row>
    <row spans="1:7" r="27">
      <c s="4" r="A27" t="s">
        <v>827</v>
      </c>
    </row>
    <row spans="1:7" r="28">
      <c s="3" r="A28" t="s">
        <v>981</v>
      </c>
    </row>
    <row spans="1:7" r="29">
      <c s="4" r="A29" t="s">
        <v>984</v>
      </c>
      <c s="6" r="B29" t="n">
        <v>8008</v>
      </c>
      <c s="6" r="D29" t="n">
        <v>5949</v>
      </c>
    </row>
    <row spans="1:7" r="30">
      <c s="3" r="A30" t="s">
        <v>985</v>
      </c>
    </row>
    <row spans="1:7" r="31">
      <c s="4" r="A31" t="s">
        <v>814</v>
      </c>
      <c s="6" r="B31" t="n">
        <v>701339</v>
      </c>
      <c s="6" r="D31" t="n">
        <v>484537</v>
      </c>
    </row>
    <row spans="1:7" r="32">
      <c s="4" r="A32" t="s">
        <v>973</v>
      </c>
    </row>
    <row spans="1:7" r="33">
      <c s="3" r="A33" t="s">
        <v>981</v>
      </c>
    </row>
    <row spans="1:7" r="34">
      <c s="4" r="A34" t="s">
        <v>984</v>
      </c>
      <c s="6" r="B34" t="n">
        <v>12020</v>
      </c>
      <c s="6" r="D34" t="n">
        <v>12526</v>
      </c>
    </row>
    <row spans="1:7" r="35">
      <c s="3" r="A35" t="s">
        <v>985</v>
      </c>
    </row>
    <row spans="1:7" r="36">
      <c s="4" r="A36" t="s">
        <v>814</v>
      </c>
      <c s="6" r="B36" t="n">
        <v>2351387</v>
      </c>
      <c s="6" r="D36" t="n">
        <v>1962614</v>
      </c>
    </row>
    <row spans="1:7" r="37">
      <c s="4" r="A37" t="s">
        <v>846</v>
      </c>
    </row>
    <row spans="1:7" r="38">
      <c s="3" r="A38" t="s">
        <v>981</v>
      </c>
    </row>
    <row spans="1:7" r="39">
      <c s="4" r="A39" t="s">
        <v>984</v>
      </c>
      <c s="6" r="B39" t="n">
        <v>3658</v>
      </c>
      <c s="6" r="D39" t="n">
        <v>2966</v>
      </c>
    </row>
    <row spans="1:7" r="40">
      <c s="3" r="A40" t="s">
        <v>985</v>
      </c>
    </row>
    <row spans="1:7" r="41">
      <c s="4" r="A41" t="s">
        <v>814</v>
      </c>
      <c s="6" r="B41" t="n">
        <v>1827490</v>
      </c>
      <c s="6" r="D41" t="n">
        <v>1481504</v>
      </c>
    </row>
    <row spans="1:7" r="42">
      <c s="4" r="A42" t="s">
        <v>862</v>
      </c>
    </row>
    <row spans="1:7" r="43">
      <c s="3" r="A43" t="s">
        <v>981</v>
      </c>
    </row>
    <row spans="1:7" r="44">
      <c s="4" r="A44" t="s">
        <v>982</v>
      </c>
      <c s="6" r="B44" t="n">
        <v>10443</v>
      </c>
      <c s="6" r="D44" t="n">
        <v>1132</v>
      </c>
    </row>
    <row spans="1:7" r="45">
      <c s="4" r="A45" t="s">
        <v>983</v>
      </c>
      <c s="6" r="B45" t="n">
        <v>126224</v>
      </c>
      <c s="6" r="D45" t="n">
        <v>116491</v>
      </c>
    </row>
    <row spans="1:7" r="46">
      <c s="4" r="A46" t="s">
        <v>984</v>
      </c>
      <c s="6" r="B46" t="n">
        <v>136667</v>
      </c>
      <c s="6" r="C46" t="n">
        <v>137299</v>
      </c>
      <c s="6" r="D46" t="n">
        <v>117623</v>
      </c>
      <c s="6" r="E46" t="n">
        <v>109843</v>
      </c>
      <c s="6" r="F46" t="n">
        <v>111125</v>
      </c>
      <c s="6" r="G46" t="n">
        <v>103179</v>
      </c>
    </row>
    <row spans="1:7" r="47">
      <c s="3" r="A47" t="s">
        <v>985</v>
      </c>
    </row>
    <row spans="1:7" r="48">
      <c s="4" r="A48" t="s">
        <v>982</v>
      </c>
      <c s="6" r="B48" t="n">
        <v>36264</v>
      </c>
      <c s="6" r="D48" t="n">
        <v>10599</v>
      </c>
    </row>
    <row spans="1:7" r="49">
      <c s="4" r="A49" t="s">
        <v>983</v>
      </c>
      <c s="6" r="B49" t="n">
        <v>7282930</v>
      </c>
      <c s="6" r="D49" t="n">
        <v>6917419</v>
      </c>
    </row>
    <row spans="1:7" r="50">
      <c s="4" r="A50" t="s">
        <v>974</v>
      </c>
    </row>
    <row spans="1:7" r="51">
      <c s="3" r="A51" t="s">
        <v>981</v>
      </c>
    </row>
    <row spans="1:7" r="52">
      <c s="4" r="A52" t="s">
        <v>982</v>
      </c>
      <c s="6" r="B52" t="n">
        <v>0</v>
      </c>
      <c s="6" r="D52" t="n">
        <v>0</v>
      </c>
    </row>
    <row spans="1:7" r="53">
      <c s="4" r="A53" t="s">
        <v>983</v>
      </c>
      <c s="6" r="B53" t="n">
        <v>3433</v>
      </c>
      <c s="6" r="D53" t="n">
        <v>2707</v>
      </c>
    </row>
    <row spans="1:7" r="54">
      <c s="4" r="A54" t="s">
        <v>984</v>
      </c>
      <c s="6" r="B54" t="n">
        <v>3433</v>
      </c>
      <c s="6" r="C54" t="n">
        <v>2553</v>
      </c>
      <c s="6" r="D54" t="n">
        <v>2707</v>
      </c>
      <c s="6" r="E54" t="n">
        <v>1981</v>
      </c>
      <c s="6" r="F54" t="n">
        <v>1675</v>
      </c>
      <c s="6" r="G54" t="n">
        <v>1594</v>
      </c>
    </row>
    <row spans="1:7" r="55">
      <c s="3" r="A55" t="s">
        <v>985</v>
      </c>
    </row>
    <row spans="1:7" r="56">
      <c s="4" r="A56" t="s">
        <v>982</v>
      </c>
      <c s="6" r="B56" t="n">
        <v>0</v>
      </c>
      <c s="6" r="D56" t="n">
        <v>0</v>
      </c>
    </row>
    <row spans="1:7" r="57">
      <c s="4" r="A57" t="s">
        <v>983</v>
      </c>
      <c s="6" r="B57" t="n">
        <v>178787</v>
      </c>
      <c s="6" r="D57" t="n">
        <v>162356</v>
      </c>
    </row>
    <row spans="1:7" r="58">
      <c s="4" r="A58" t="s">
        <v>863</v>
      </c>
    </row>
    <row spans="1:7" r="59">
      <c s="3" r="A59" t="s">
        <v>981</v>
      </c>
    </row>
    <row spans="1:7" r="60">
      <c s="4" r="A60" t="s">
        <v>982</v>
      </c>
      <c s="6" r="B60" t="n">
        <v>0</v>
      </c>
      <c s="6" r="D60" t="n">
        <v>0</v>
      </c>
    </row>
    <row spans="1:7" r="61">
      <c s="4" r="A61" t="s">
        <v>983</v>
      </c>
      <c s="6" r="B61" t="n">
        <v>33096</v>
      </c>
      <c s="6" r="D61" t="n">
        <v>30486</v>
      </c>
    </row>
    <row spans="1:7" r="62">
      <c s="4" r="A62" t="s">
        <v>984</v>
      </c>
      <c s="6" r="B62" t="n">
        <v>33096</v>
      </c>
      <c s="6" r="C62" t="n">
        <v>32668</v>
      </c>
      <c s="6" r="D62" t="n">
        <v>30486</v>
      </c>
      <c s="6" r="E62" t="n">
        <v>27621</v>
      </c>
      <c s="6" r="F62" t="n">
        <v>25717</v>
      </c>
      <c s="6" r="G62" t="n">
        <v>25022</v>
      </c>
    </row>
    <row spans="1:7" r="63">
      <c s="3" r="A63" t="s">
        <v>985</v>
      </c>
    </row>
    <row spans="1:7" r="64">
      <c s="4" r="A64" t="s">
        <v>982</v>
      </c>
      <c s="6" r="B64" t="n">
        <v>4364</v>
      </c>
      <c s="6" r="D64" t="n">
        <v>4796</v>
      </c>
    </row>
    <row spans="1:7" r="65">
      <c s="4" r="A65" t="s">
        <v>983</v>
      </c>
      <c s="6" r="B65" t="n">
        <v>2448009</v>
      </c>
      <c s="6" r="D65" t="n">
        <v>2049358</v>
      </c>
    </row>
    <row spans="1:7" r="66">
      <c s="4" r="A66" t="s">
        <v>975</v>
      </c>
    </row>
    <row spans="1:7" r="67">
      <c s="3" r="A67" t="s">
        <v>981</v>
      </c>
    </row>
    <row spans="1:7" r="68">
      <c s="4" r="A68" t="s">
        <v>982</v>
      </c>
      <c s="6" r="B68" t="n">
        <v>0</v>
      </c>
      <c s="6" r="D68" t="n">
        <v>0</v>
      </c>
    </row>
    <row spans="1:7" r="69">
      <c s="4" r="A69" t="s">
        <v>983</v>
      </c>
      <c s="6" r="B69" t="n">
        <v>8008</v>
      </c>
      <c s="6" r="D69" t="n">
        <v>5949</v>
      </c>
    </row>
    <row spans="1:7" r="70">
      <c s="4" r="A70" t="s">
        <v>984</v>
      </c>
      <c s="6" r="B70" t="n">
        <v>8008</v>
      </c>
      <c s="6" r="C70" t="n">
        <v>7034</v>
      </c>
      <c s="6" r="D70" t="n">
        <v>5949</v>
      </c>
      <c s="6" r="E70" t="n">
        <v>4148</v>
      </c>
      <c s="6" r="F70" t="n">
        <v>3909</v>
      </c>
      <c s="6" r="G70" t="n">
        <v>1380</v>
      </c>
    </row>
    <row spans="1:7" r="71">
      <c s="3" r="A71" t="s">
        <v>985</v>
      </c>
    </row>
    <row spans="1:7" r="72">
      <c s="4" r="A72" t="s">
        <v>982</v>
      </c>
      <c s="6" r="B72" t="n">
        <v>0</v>
      </c>
      <c s="6" r="D72" t="n">
        <v>0</v>
      </c>
    </row>
    <row spans="1:7" r="73">
      <c s="4" r="A73" t="s">
        <v>983</v>
      </c>
      <c s="6" r="B73" t="n">
        <v>701339</v>
      </c>
      <c s="6" r="D73" t="n">
        <v>484537</v>
      </c>
    </row>
    <row spans="1:7" r="74">
      <c s="4" r="A74" t="s">
        <v>976</v>
      </c>
    </row>
    <row spans="1:7" r="75">
      <c s="3" r="A75" t="s">
        <v>981</v>
      </c>
    </row>
    <row spans="1:7" r="76">
      <c s="4" r="A76" t="s">
        <v>982</v>
      </c>
      <c s="6" r="B76" t="n">
        <v>2725</v>
      </c>
      <c s="6" r="D76" t="n">
        <v>4046</v>
      </c>
    </row>
    <row spans="1:7" r="77">
      <c s="4" r="A77" t="s">
        <v>983</v>
      </c>
      <c s="6" r="B77" t="n">
        <v>9295</v>
      </c>
      <c s="6" r="D77" t="n">
        <v>8480</v>
      </c>
    </row>
    <row spans="1:7" r="78">
      <c s="4" r="A78" t="s">
        <v>984</v>
      </c>
      <c s="6" r="B78" t="n">
        <v>12020</v>
      </c>
      <c s="6" r="C78" t="n">
        <v>11254</v>
      </c>
      <c s="6" r="D78" t="n">
        <v>12526</v>
      </c>
      <c s="6" r="E78" t="n">
        <v>14253</v>
      </c>
      <c s="6" r="F78" t="n">
        <v>15076</v>
      </c>
      <c s="6" r="G78" t="n">
        <v>14350</v>
      </c>
    </row>
    <row spans="1:7" r="79">
      <c s="3" r="A79" t="s">
        <v>985</v>
      </c>
    </row>
    <row spans="1:7" r="80">
      <c s="4" r="A80" t="s">
        <v>982</v>
      </c>
      <c s="6" r="B80" t="n">
        <v>56958</v>
      </c>
      <c s="6" r="D80" t="n">
        <v>62706</v>
      </c>
    </row>
    <row spans="1:7" r="81">
      <c s="4" r="A81" t="s">
        <v>983</v>
      </c>
      <c s="6" r="B81" t="n">
        <v>2294429</v>
      </c>
      <c s="6" r="D81" t="n">
        <v>1899908</v>
      </c>
    </row>
    <row spans="1:7" r="82">
      <c s="4" r="A82" t="s">
        <v>977</v>
      </c>
    </row>
    <row spans="1:7" r="83">
      <c s="3" r="A83" t="s">
        <v>981</v>
      </c>
    </row>
    <row spans="1:7" r="84">
      <c s="4" r="A84" t="s">
        <v>982</v>
      </c>
      <c s="6" r="B84" t="n">
        <v>0</v>
      </c>
      <c s="6" r="D84" t="n">
        <v>0</v>
      </c>
    </row>
    <row spans="1:7" r="85">
      <c s="4" r="A85" t="s">
        <v>983</v>
      </c>
      <c s="6" r="B85" t="n">
        <v>3658</v>
      </c>
      <c s="6" r="D85" t="n">
        <v>2966</v>
      </c>
    </row>
    <row spans="1:7" r="86">
      <c s="4" r="A86" t="s">
        <v>984</v>
      </c>
      <c s="6" r="B86" t="n">
        <v>3658</v>
      </c>
      <c s="7" r="C86" t="n">
        <v>3412</v>
      </c>
      <c s="6" r="D86" t="n">
        <v>2966</v>
      </c>
      <c s="7" r="E86" t="n">
        <v>2785</v>
      </c>
      <c s="7" r="F86" t="n">
        <v>2506</v>
      </c>
      <c s="7" r="G86" t="n">
        <v>2049</v>
      </c>
    </row>
    <row spans="1:7" r="87">
      <c s="3" r="A87" t="s">
        <v>985</v>
      </c>
    </row>
    <row spans="1:7" r="88">
      <c s="4" r="A88" t="s">
        <v>982</v>
      </c>
      <c s="6" r="B88" t="n">
        <v>0</v>
      </c>
      <c s="6" r="D88" t="n">
        <v>0</v>
      </c>
    </row>
    <row spans="1:7" r="89">
      <c s="4" r="A89" t="s">
        <v>983</v>
      </c>
      <c s="7" r="B89" t="n">
        <v>1827490</v>
      </c>
      <c s="7" r="D89" t="n">
        <v>148150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5"/>
  </cols>
  <sheetData>
    <row spans="1:2" r="1">
      <c s="1" r="A1" t="s">
        <v>988</v>
      </c>
      <c s="2" r="B1" t="s">
        <v>989</v>
      </c>
    </row>
    <row spans="1:2" r="2">
      <c s="3" r="A2" t="s">
        <v>990</v>
      </c>
    </row>
    <row spans="1:2" r="3">
      <c s="4" r="A3" t="s">
        <v>991</v>
      </c>
      <c s="6" r="B3" t="n">
        <v>1</v>
      </c>
    </row>
    <row spans="1:2" r="4">
      <c s="4" r="A4" t="s">
        <v>992</v>
      </c>
      <c s="6" r="B4" t="n">
        <v>103</v>
      </c>
    </row>
    <row spans="1:2" r="5">
      <c s="4" r="A5" t="s">
        <v>993</v>
      </c>
      <c s="6" r="B5" t="n">
        <v>90</v>
      </c>
    </row>
    <row spans="1:2" r="6">
      <c s="4" r="A6" t="s">
        <v>994</v>
      </c>
      <c s="6" r="B6" t="n">
        <v>13</v>
      </c>
    </row>
    <row spans="1:2" r="7">
      <c s="4" r="A7" t="s">
        <v>995</v>
      </c>
      <c s="6" r="B7" t="n">
        <v>6</v>
      </c>
    </row>
    <row spans="1:2" r="8">
      <c s="4" r="A8" t="s">
        <v>996</v>
      </c>
      <c s="6" r="B8" t="n">
        <v>1</v>
      </c>
    </row>
    <row spans="1:2" r="9">
      <c s="4" r="A9" t="s">
        <v>997</v>
      </c>
      <c s="6" r="B9" t="n">
        <v>7</v>
      </c>
    </row>
    <row spans="1:2" r="10">
      <c s="3" r="A10" t="s">
        <v>998</v>
      </c>
    </row>
    <row spans="1:2" r="11">
      <c s="4" r="A11" t="s">
        <v>999</v>
      </c>
      <c s="6" r="B11" t="n">
        <v>1</v>
      </c>
    </row>
    <row spans="1:2" r="12">
      <c s="4" r="A12" t="s">
        <v>1000</v>
      </c>
      <c s="6" r="B12" t="n">
        <v>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s="1" r="A1" t="s">
        <v>1001</v>
      </c>
      <c s="2" r="B1" t="s">
        <v>1002</v>
      </c>
      <c s="2" r="C1" t="s">
        <v>1003</v>
      </c>
    </row>
    <row spans="1:3" r="2">
      <c s="3" r="A2" t="s">
        <v>1004</v>
      </c>
    </row>
    <row spans="1:3" r="3">
      <c s="4" r="A3" t="s">
        <v>1005</v>
      </c>
      <c s="6" r="B3" t="n">
        <v>1</v>
      </c>
      <c s="6" r="C3" t="n">
        <v>1</v>
      </c>
    </row>
    <row spans="1:3" r="4">
      <c s="4" r="A4" t="s">
        <v>1006</v>
      </c>
    </row>
    <row spans="1:3" r="5">
      <c s="3" r="A5" t="s">
        <v>1004</v>
      </c>
    </row>
    <row spans="1:3" r="6">
      <c s="4" r="A6" t="s">
        <v>1007</v>
      </c>
      <c s="7" r="B6" t="n">
        <v>110627</v>
      </c>
      <c s="7" r="C6" t="n">
        <v>143111</v>
      </c>
    </row>
    <row spans="1:3" r="7">
      <c s="4" r="A7" t="s">
        <v>1008</v>
      </c>
      <c s="6" r="B7" t="n">
        <v>26013</v>
      </c>
      <c s="6" r="C7" t="n">
        <v>41125</v>
      </c>
    </row>
    <row spans="1:3" r="8">
      <c s="4" r="A8" t="s">
        <v>1009</v>
      </c>
    </row>
    <row spans="1:3" r="9">
      <c s="3" r="A9" t="s">
        <v>1004</v>
      </c>
    </row>
    <row spans="1:3" r="10">
      <c s="4" r="A10" t="s">
        <v>1007</v>
      </c>
      <c s="6" r="B10" t="n">
        <v>64124</v>
      </c>
      <c s="6" r="C10" t="n">
        <v>71231</v>
      </c>
    </row>
    <row spans="1:3" r="11">
      <c s="4" r="A11" t="s">
        <v>1008</v>
      </c>
      <c s="7" r="B11" t="n">
        <v>2512</v>
      </c>
      <c s="7" r="C11" t="n">
        <v>2263</v>
      </c>
    </row>
    <row spans="1:3" r="12">
      <c s="4" r="A12" t="s">
        <v>1010</v>
      </c>
      <c s="6" r="B12" t="n">
        <v>1</v>
      </c>
      <c s="6" r="C12" t="n">
        <v>1</v>
      </c>
    </row>
    <row spans="1:3" r="13">
      <c s="4" r="A13" t="s">
        <v>1011</v>
      </c>
    </row>
    <row spans="1:3" r="14">
      <c s="3" r="A14" t="s">
        <v>1004</v>
      </c>
    </row>
    <row spans="1:3" r="15">
      <c s="4" r="A15" t="s">
        <v>1007</v>
      </c>
      <c s="7" r="B15" t="n">
        <v>11359</v>
      </c>
      <c s="7" r="C15" t="n">
        <v>6405</v>
      </c>
    </row>
    <row spans="1:3" r="16">
      <c s="4" r="A16" t="s">
        <v>1008</v>
      </c>
      <c s="6" r="B16" t="n">
        <v>11359</v>
      </c>
      <c s="6" r="C16" t="n">
        <v>6405</v>
      </c>
    </row>
    <row spans="1:3" r="17">
      <c s="4" r="A17" t="s">
        <v>1012</v>
      </c>
    </row>
    <row spans="1:3" r="18">
      <c s="3" r="A18" t="s">
        <v>1004</v>
      </c>
    </row>
    <row spans="1:3" r="19">
      <c s="4" r="A19" t="s">
        <v>1007</v>
      </c>
      <c s="6" r="B19" t="n">
        <v>3864</v>
      </c>
      <c s="6" r="C19" t="n">
        <v>4627</v>
      </c>
    </row>
    <row spans="1:3" r="20">
      <c s="4" r="A20" t="s">
        <v>1008</v>
      </c>
      <c s="6" r="B20" t="n">
        <v>0</v>
      </c>
      <c s="6" r="C20" t="n">
        <v>0</v>
      </c>
    </row>
    <row spans="1:3" r="21">
      <c s="4" r="A21" t="s">
        <v>1013</v>
      </c>
    </row>
    <row spans="1:3" r="22">
      <c s="3" r="A22" t="s">
        <v>1004</v>
      </c>
    </row>
    <row spans="1:3" r="23">
      <c s="4" r="A23" t="s">
        <v>1007</v>
      </c>
      <c s="6" r="B23" t="n">
        <v>189974</v>
      </c>
      <c s="6" r="C23" t="n">
        <v>225374</v>
      </c>
    </row>
    <row spans="1:3" r="24">
      <c s="4" r="A24" t="s">
        <v>1008</v>
      </c>
      <c s="7" r="B24" t="n">
        <v>39884</v>
      </c>
      <c s="7" r="C24" t="n">
        <v>4979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14</v>
      </c>
      <c s="2" r="B1" t="s">
        <v>2</v>
      </c>
      <c s="2" r="C1" t="s">
        <v>23</v>
      </c>
      <c s="2" r="D1" t="s">
        <v>89</v>
      </c>
    </row>
    <row spans="1:4" r="2">
      <c s="3" r="A2" t="s">
        <v>24</v>
      </c>
    </row>
    <row spans="1:4" r="3">
      <c s="4" r="A3" t="s">
        <v>26</v>
      </c>
      <c s="7" r="B3" t="n">
        <v>3668989</v>
      </c>
      <c s="7" r="C3" t="n">
        <v>2905324</v>
      </c>
    </row>
    <row spans="1:4" r="4">
      <c s="4" r="A4" t="s">
        <v>1015</v>
      </c>
      <c s="6" r="B4" t="n">
        <v>574701</v>
      </c>
      <c s="6" r="C4" t="n">
        <v>514000</v>
      </c>
    </row>
    <row spans="1:4" r="5">
      <c s="4" r="A5" t="s">
        <v>42</v>
      </c>
      <c s="6" r="B5" t="n">
        <v>726030</v>
      </c>
      <c s="6" r="C5" t="n">
        <v>705391</v>
      </c>
    </row>
    <row spans="1:4" r="6">
      <c s="4" r="A6" t="s">
        <v>46</v>
      </c>
      <c s="6" r="B6" t="n">
        <v>28843431</v>
      </c>
      <c s="6" r="C6" t="n">
        <v>26479684</v>
      </c>
    </row>
    <row spans="1:4" r="7">
      <c s="3" r="A7" t="s">
        <v>1016</v>
      </c>
    </row>
    <row spans="1:4" r="8">
      <c s="4" r="A8" t="s">
        <v>1017</v>
      </c>
      <c s="6" r="B8" t="n">
        <v>613994</v>
      </c>
      <c s="6" r="C8" t="n">
        <v>729245</v>
      </c>
    </row>
    <row spans="1:4" r="9">
      <c s="4" r="A9" t="s">
        <v>59</v>
      </c>
      <c s="6" r="B9" t="n">
        <v>23849301</v>
      </c>
      <c s="6" r="C9" t="n">
        <v>21693586</v>
      </c>
    </row>
    <row spans="1:4" r="10">
      <c s="4" r="A10" t="s">
        <v>1018</v>
      </c>
      <c s="6" r="B10" t="n">
        <v>4747459</v>
      </c>
      <c s="6" r="C10" t="n">
        <v>4522031</v>
      </c>
    </row>
    <row spans="1:4" r="11">
      <c s="4" r="A11" t="s">
        <v>70</v>
      </c>
      <c s="6" r="B11" t="n">
        <v>246671</v>
      </c>
      <c s="6" r="C11" t="n">
        <v>264067</v>
      </c>
    </row>
    <row spans="1:4" r="12">
      <c s="4" r="A12" t="s">
        <v>71</v>
      </c>
      <c s="6" r="B12" t="n">
        <v>4994130</v>
      </c>
      <c s="6" r="C12" t="n">
        <v>4786098</v>
      </c>
      <c s="7" r="D12" t="n">
        <v>4746289</v>
      </c>
    </row>
    <row spans="1:4" r="13">
      <c s="4" r="A13" t="s">
        <v>72</v>
      </c>
      <c s="6" r="B13" t="n">
        <v>28843431</v>
      </c>
      <c s="6" r="C13" t="n">
        <v>26479684</v>
      </c>
    </row>
    <row spans="1:4" r="14">
      <c s="4" r="A14" t="s">
        <v>1013</v>
      </c>
    </row>
    <row spans="1:4" r="15">
      <c s="3" r="A15" t="s">
        <v>24</v>
      </c>
    </row>
    <row spans="1:4" r="16">
      <c s="4" r="A16" t="s">
        <v>26</v>
      </c>
      <c s="6" r="B16" t="n">
        <v>7785</v>
      </c>
      <c s="6" r="C16" t="n">
        <v>8525</v>
      </c>
    </row>
    <row spans="1:4" r="17">
      <c s="4" r="A17" t="s">
        <v>1015</v>
      </c>
      <c s="6" r="B17" t="n">
        <v>5494</v>
      </c>
      <c s="6" r="C17" t="n">
        <v>5542</v>
      </c>
    </row>
    <row spans="1:4" r="18">
      <c s="4" r="A18" t="s">
        <v>74</v>
      </c>
      <c s="6" r="B18" t="n">
        <v>160824</v>
      </c>
      <c s="6" r="C18" t="n">
        <v>199678</v>
      </c>
    </row>
    <row spans="1:4" r="19">
      <c s="4" r="A19" t="s">
        <v>1019</v>
      </c>
      <c s="6" r="B19" t="n">
        <v>11358</v>
      </c>
      <c s="6" r="C19" t="n">
        <v>6404</v>
      </c>
    </row>
    <row spans="1:4" r="20">
      <c s="4" r="A20" t="s">
        <v>42</v>
      </c>
      <c s="6" r="B20" t="n">
        <v>3764</v>
      </c>
      <c s="6" r="C20" t="n">
        <v>4297</v>
      </c>
    </row>
    <row spans="1:4" r="21">
      <c s="4" r="A21" t="s">
        <v>46</v>
      </c>
      <c s="6" r="B21" t="n">
        <v>189225</v>
      </c>
      <c s="6" r="C21" t="n">
        <v>224446</v>
      </c>
    </row>
    <row spans="1:4" r="22">
      <c s="3" r="A22" t="s">
        <v>1016</v>
      </c>
    </row>
    <row spans="1:4" r="23">
      <c s="4" r="A23" t="s">
        <v>1017</v>
      </c>
      <c s="6" r="B23" t="n">
        <v>6632</v>
      </c>
      <c s="6" r="C23" t="n">
        <v>12424</v>
      </c>
    </row>
    <row spans="1:4" r="24">
      <c s="4" r="A24" t="s">
        <v>1020</v>
      </c>
      <c s="6" r="B24" t="n">
        <v>11328</v>
      </c>
      <c s="6" r="C24" t="n">
        <v>6400</v>
      </c>
    </row>
    <row spans="1:4" r="25">
      <c s="4" r="A25" t="s">
        <v>75</v>
      </c>
      <c s="6" r="B25" t="n">
        <v>12409</v>
      </c>
      <c s="6" r="C25" t="n">
        <v>25960</v>
      </c>
    </row>
    <row spans="1:4" r="26">
      <c s="4" r="A26" t="s">
        <v>59</v>
      </c>
      <c s="6" r="B26" t="n">
        <v>30369</v>
      </c>
      <c s="6" r="C26" t="n">
        <v>44784</v>
      </c>
    </row>
    <row spans="1:4" r="27">
      <c s="4" r="A27" t="s">
        <v>1018</v>
      </c>
      <c s="6" r="B27" t="n">
        <v>6092</v>
      </c>
      <c s="6" r="C27" t="n">
        <v>6121</v>
      </c>
    </row>
    <row spans="1:4" r="28">
      <c s="4" r="A28" t="s">
        <v>70</v>
      </c>
      <c s="6" r="B28" t="n">
        <v>152764</v>
      </c>
      <c s="6" r="C28" t="n">
        <v>173541</v>
      </c>
    </row>
    <row spans="1:4" r="29">
      <c s="4" r="A29" t="s">
        <v>71</v>
      </c>
      <c s="6" r="B29" t="n">
        <v>158856</v>
      </c>
      <c s="6" r="C29" t="n">
        <v>179662</v>
      </c>
    </row>
    <row spans="1:4" r="30">
      <c s="4" r="A30" t="s">
        <v>72</v>
      </c>
      <c s="7" r="B30" t="n">
        <v>189225</v>
      </c>
      <c s="7" r="C30" t="n">
        <v>2244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1</v>
      </c>
      <c s="2" r="B1" t="s">
        <v>88</v>
      </c>
      <c s="2" r="D1" t="s">
        <v>1</v>
      </c>
    </row>
    <row spans="1:5" r="2">
      <c s="2" r="B2" t="s">
        <v>2</v>
      </c>
      <c s="2" r="C2" t="s">
        <v>89</v>
      </c>
      <c s="2" r="D2" t="s">
        <v>2</v>
      </c>
      <c s="2" r="E2" t="s">
        <v>89</v>
      </c>
    </row>
    <row spans="1:5" r="3">
      <c s="3" r="A3" t="s">
        <v>90</v>
      </c>
    </row>
    <row spans="1:5" r="4">
      <c s="4" r="A4" t="s">
        <v>94</v>
      </c>
      <c s="7" r="B4" t="n">
        <v>163810</v>
      </c>
      <c s="7" r="C4" t="n">
        <v>137147</v>
      </c>
      <c s="7" r="D4" t="n">
        <v>467848</v>
      </c>
      <c s="7" r="E4" t="n">
        <v>403669</v>
      </c>
    </row>
    <row spans="1:5" r="5">
      <c s="4" r="A5" t="s">
        <v>40</v>
      </c>
      <c s="6" r="B5" t="n">
        <v>23120</v>
      </c>
      <c s="6" r="C5" t="n">
        <v>33655</v>
      </c>
      <c s="6" r="D5" t="n">
        <v>58924</v>
      </c>
      <c s="6" r="E5" t="n">
        <v>74758</v>
      </c>
    </row>
    <row spans="1:5" r="6">
      <c s="4" r="A6" t="s">
        <v>97</v>
      </c>
      <c s="6" r="B6" t="n">
        <v>1386693</v>
      </c>
      <c s="6" r="C6" t="n">
        <v>1348713</v>
      </c>
      <c s="6" r="D6" t="n">
        <v>4029137</v>
      </c>
      <c s="6" r="E6" t="n">
        <v>3941181</v>
      </c>
    </row>
    <row spans="1:5" r="7">
      <c s="4" r="A7" t="s">
        <v>98</v>
      </c>
      <c s="6" r="B7" t="n">
        <v>-28211</v>
      </c>
      <c s="6" r="C7" t="n">
        <v>-27724</v>
      </c>
      <c s="6" r="D7" t="n">
        <v>-84644</v>
      </c>
      <c s="6" r="E7" t="n">
        <v>-81954</v>
      </c>
    </row>
    <row spans="1:5" r="8">
      <c s="4" r="A8" t="s">
        <v>99</v>
      </c>
      <c s="6" r="B8" t="n">
        <v>1358482</v>
      </c>
      <c s="6" r="C8" t="n">
        <v>1320989</v>
      </c>
      <c s="6" r="D8" t="n">
        <v>3944493</v>
      </c>
      <c s="6" r="E8" t="n">
        <v>3859227</v>
      </c>
    </row>
    <row spans="1:5" r="9">
      <c s="4" r="A9" t="s">
        <v>1022</v>
      </c>
      <c s="6" r="B9" t="n">
        <v>1167032</v>
      </c>
      <c s="6" r="C9" t="n">
        <v>1119694</v>
      </c>
      <c s="6" r="D9" t="n">
        <v>3400664</v>
      </c>
      <c s="6" r="E9" t="n">
        <v>3283650</v>
      </c>
    </row>
    <row spans="1:5" r="10">
      <c s="4" r="A10" t="s">
        <v>112</v>
      </c>
      <c s="6" r="B10" t="n">
        <v>119189</v>
      </c>
      <c s="6" r="C10" t="n">
        <v>126360</v>
      </c>
      <c s="6" r="D10" t="n">
        <v>337288</v>
      </c>
      <c s="6" r="E10" t="n">
        <v>357173</v>
      </c>
    </row>
    <row spans="1:5" r="11">
      <c s="4" r="A11" t="s">
        <v>113</v>
      </c>
      <c s="6" r="B11" t="n">
        <v>-6315</v>
      </c>
      <c s="6" r="C11" t="n">
        <v>-6835</v>
      </c>
      <c s="6" r="D11" t="n">
        <v>-20392</v>
      </c>
      <c s="6" r="E11" t="n">
        <v>-15781</v>
      </c>
    </row>
    <row spans="1:5" r="12">
      <c s="4" r="A12" t="s">
        <v>114</v>
      </c>
      <c s="6" r="B12" t="n">
        <v>125504</v>
      </c>
      <c s="6" r="C12" t="n">
        <v>133195</v>
      </c>
      <c s="6" r="D12" t="n">
        <v>357680</v>
      </c>
      <c s="6" r="E12" t="n">
        <v>372954</v>
      </c>
    </row>
    <row spans="1:5" r="13">
      <c s="4" r="A13" t="s">
        <v>1013</v>
      </c>
    </row>
    <row spans="1:5" r="14">
      <c s="3" r="A14" t="s">
        <v>90</v>
      </c>
    </row>
    <row spans="1:5" r="15">
      <c s="4" r="A15" t="s">
        <v>94</v>
      </c>
      <c s="6" r="B15" t="n">
        <v>0</v>
      </c>
      <c s="6" r="C15" t="n">
        <v>0</v>
      </c>
      <c s="6" r="D15" t="n">
        <v>2</v>
      </c>
      <c s="6" r="E15" t="n">
        <v>2</v>
      </c>
    </row>
    <row spans="1:5" r="16">
      <c s="4" r="A16" t="s">
        <v>40</v>
      </c>
      <c s="6" r="B16" t="n">
        <v>-447</v>
      </c>
      <c s="6" r="C16" t="n">
        <v>-349</v>
      </c>
      <c s="6" r="D16" t="n">
        <v>-33</v>
      </c>
      <c s="6" r="E16" t="n">
        <v>-57</v>
      </c>
    </row>
    <row spans="1:5" r="17">
      <c s="4" r="A17" t="s">
        <v>97</v>
      </c>
      <c s="6" r="B17" t="n">
        <v>-447</v>
      </c>
      <c s="6" r="C17" t="n">
        <v>-349</v>
      </c>
      <c s="6" r="D17" t="n">
        <v>-31</v>
      </c>
      <c s="6" r="E17" t="n">
        <v>-55</v>
      </c>
    </row>
    <row spans="1:5" r="18">
      <c s="4" r="A18" t="s">
        <v>98</v>
      </c>
      <c s="6" r="B18" t="n">
        <v>-178</v>
      </c>
      <c s="6" r="C18" t="n">
        <v>-404</v>
      </c>
      <c s="6" r="D18" t="n">
        <v>-803</v>
      </c>
      <c s="6" r="E18" t="n">
        <v>-1470</v>
      </c>
    </row>
    <row spans="1:5" r="19">
      <c s="4" r="A19" t="s">
        <v>99</v>
      </c>
      <c s="6" r="B19" t="n">
        <v>-625</v>
      </c>
      <c s="6" r="C19" t="n">
        <v>-753</v>
      </c>
      <c s="6" r="D19" t="n">
        <v>-834</v>
      </c>
      <c s="6" r="E19" t="n">
        <v>-1525</v>
      </c>
    </row>
    <row spans="1:5" r="20">
      <c s="4" r="A20" t="s">
        <v>1022</v>
      </c>
      <c s="6" r="B20" t="n">
        <v>14014</v>
      </c>
      <c s="6" r="C20" t="n">
        <v>10318</v>
      </c>
      <c s="6" r="D20" t="n">
        <v>32433</v>
      </c>
      <c s="6" r="E20" t="n">
        <v>29417</v>
      </c>
    </row>
    <row spans="1:5" r="21">
      <c s="4" r="A21" t="s">
        <v>112</v>
      </c>
      <c s="6" r="B21" t="n">
        <v>-14639</v>
      </c>
      <c s="6" r="C21" t="n">
        <v>-11071</v>
      </c>
      <c s="6" r="D21" t="n">
        <v>-33267</v>
      </c>
      <c s="6" r="E21" t="n">
        <v>-30942</v>
      </c>
    </row>
    <row spans="1:5" r="22">
      <c s="4" r="A22" t="s">
        <v>113</v>
      </c>
      <c s="6" r="B22" t="n">
        <v>-14619</v>
      </c>
      <c s="6" r="C22" t="n">
        <v>-11032</v>
      </c>
      <c s="6" r="D22" t="n">
        <v>-33238</v>
      </c>
      <c s="6" r="E22" t="n">
        <v>-30890</v>
      </c>
    </row>
    <row spans="1:5" r="23">
      <c s="4" r="A23" t="s">
        <v>114</v>
      </c>
      <c s="7" r="B23" t="n">
        <v>-20</v>
      </c>
      <c s="7" r="C23" t="n">
        <v>-39</v>
      </c>
      <c s="7" r="D23" t="n">
        <v>-29</v>
      </c>
      <c s="7" r="E23" t="n">
        <v>-5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3</v>
      </c>
      <c s="2" r="B1" t="s">
        <v>2</v>
      </c>
      <c s="2" r="C1" t="s">
        <v>23</v>
      </c>
    </row>
    <row spans="1:3" r="2">
      <c s="4" r="A2" t="s">
        <v>1024</v>
      </c>
    </row>
    <row spans="1:3" r="3">
      <c s="3" r="A3" t="s">
        <v>1025</v>
      </c>
    </row>
    <row spans="1:3" r="4">
      <c s="4" r="A4" t="s">
        <v>1007</v>
      </c>
      <c s="7" r="B4" t="n">
        <v>3831647</v>
      </c>
      <c s="7" r="C4" t="n">
        <v>3317594</v>
      </c>
    </row>
    <row spans="1:3" r="5">
      <c s="4" r="A5" t="s">
        <v>1008</v>
      </c>
      <c s="6" r="B5" t="n">
        <v>1283102</v>
      </c>
      <c s="6" r="C5" t="n">
        <v>951465</v>
      </c>
    </row>
    <row spans="1:3" r="6">
      <c s="4" r="A6" t="s">
        <v>1026</v>
      </c>
      <c s="6" r="B6" t="n">
        <v>97110</v>
      </c>
      <c s="6" r="C6" t="n">
        <v>42244</v>
      </c>
    </row>
    <row spans="1:3" r="7">
      <c s="4" r="A7" t="s">
        <v>1027</v>
      </c>
    </row>
    <row spans="1:3" r="8">
      <c s="3" r="A8" t="s">
        <v>1025</v>
      </c>
    </row>
    <row spans="1:3" r="9">
      <c s="4" r="A9" t="s">
        <v>1007</v>
      </c>
      <c s="6" r="B9" t="n">
        <v>65251</v>
      </c>
      <c s="6" r="C9" t="n">
        <v>65388</v>
      </c>
    </row>
    <row spans="1:3" r="10">
      <c s="4" r="A10" t="s">
        <v>1008</v>
      </c>
      <c s="6" r="B10" t="n">
        <v>59</v>
      </c>
      <c s="6" r="C10" t="n">
        <v>40</v>
      </c>
    </row>
    <row spans="1:3" r="11">
      <c s="4" r="A11" t="s">
        <v>1026</v>
      </c>
      <c s="6" r="B11" t="n">
        <v>12</v>
      </c>
      <c s="6" r="C11" t="n">
        <v>12</v>
      </c>
    </row>
    <row spans="1:3" r="12">
      <c s="4" r="A12" t="s">
        <v>1028</v>
      </c>
    </row>
    <row spans="1:3" r="13">
      <c s="3" r="A13" t="s">
        <v>1025</v>
      </c>
    </row>
    <row spans="1:3" r="14">
      <c s="4" r="A14" t="s">
        <v>1007</v>
      </c>
      <c s="6" r="B14" t="n">
        <v>29523</v>
      </c>
      <c s="6" r="C14" t="n">
        <v>29523</v>
      </c>
    </row>
    <row spans="1:3" r="15">
      <c s="4" r="A15" t="s">
        <v>1008</v>
      </c>
      <c s="6" r="B15" t="n">
        <v>37062</v>
      </c>
      <c s="6" r="C15" t="n">
        <v>37062</v>
      </c>
    </row>
    <row spans="1:3" r="16">
      <c s="4" r="A16" t="s">
        <v>1026</v>
      </c>
      <c s="6" r="B16" t="n">
        <v>140</v>
      </c>
      <c s="6" r="C16" t="n">
        <v>163</v>
      </c>
    </row>
    <row spans="1:3" r="17">
      <c s="4" r="A17" t="s">
        <v>1029</v>
      </c>
    </row>
    <row spans="1:3" r="18">
      <c s="3" r="A18" t="s">
        <v>1025</v>
      </c>
    </row>
    <row spans="1:3" r="19">
      <c s="4" r="A19" t="s">
        <v>1007</v>
      </c>
      <c s="6" r="B19" t="n">
        <v>3926421</v>
      </c>
      <c s="6" r="C19" t="n">
        <v>3412505</v>
      </c>
    </row>
    <row spans="1:3" r="20">
      <c s="4" r="A20" t="s">
        <v>1008</v>
      </c>
      <c s="6" r="B20" t="n">
        <v>1320223</v>
      </c>
      <c s="6" r="C20" t="n">
        <v>988567</v>
      </c>
    </row>
    <row spans="1:3" r="21">
      <c s="4" r="A21" t="s">
        <v>1026</v>
      </c>
      <c s="7" r="B21" t="n">
        <v>97262</v>
      </c>
      <c s="7" r="C21" t="n">
        <v>4241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0</v>
      </c>
      <c s="2" r="B1" t="s">
        <v>2</v>
      </c>
      <c s="2" r="C1" t="s">
        <v>23</v>
      </c>
    </row>
    <row spans="1:3" r="2">
      <c s="3" r="A2" t="s">
        <v>1031</v>
      </c>
    </row>
    <row spans="1:3" r="3">
      <c s="4" r="A3" t="s">
        <v>1007</v>
      </c>
      <c s="7" r="B3" t="n">
        <v>101856</v>
      </c>
      <c s="7" r="C3" t="n">
        <v>83132</v>
      </c>
    </row>
    <row spans="1:3" r="4">
      <c s="4" r="A4" t="s">
        <v>1008</v>
      </c>
      <c s="6" r="B4" t="n">
        <v>4539</v>
      </c>
      <c s="6" r="C4" t="n">
        <v>22</v>
      </c>
    </row>
    <row spans="1:3" r="5">
      <c s="4" r="A5" t="s">
        <v>1026</v>
      </c>
      <c s="7" r="B5" t="n">
        <v>5154</v>
      </c>
      <c s="7" r="C5" t="n">
        <v>5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032</v>
      </c>
      <c s="2" r="B1" t="s">
        <v>2</v>
      </c>
      <c s="2" r="C1" t="s">
        <v>979</v>
      </c>
      <c s="2" r="D1" t="s">
        <v>23</v>
      </c>
      <c s="2" r="E1" t="s">
        <v>89</v>
      </c>
      <c s="2" r="F1" t="s">
        <v>980</v>
      </c>
      <c s="2" r="G1" t="s">
        <v>461</v>
      </c>
    </row>
    <row spans="1:7" r="2">
      <c s="3" r="A2" t="s">
        <v>233</v>
      </c>
    </row>
    <row spans="1:7" r="3">
      <c s="4" r="A3" t="s">
        <v>1033</v>
      </c>
      <c s="7" r="B3" t="n">
        <v>322193</v>
      </c>
      <c s="7" r="C3" t="n">
        <v>313005</v>
      </c>
      <c s="7" r="D3" t="n">
        <v>307635</v>
      </c>
      <c s="7" r="E3" t="n">
        <v>295486</v>
      </c>
      <c s="7" r="F3" t="n">
        <v>295486</v>
      </c>
      <c s="7" r="G3" t="n">
        <v>295486</v>
      </c>
    </row>
    <row spans="1:7" r="4">
      <c s="4" r="A4" t="s">
        <v>1034</v>
      </c>
      <c s="6" r="B4" t="n">
        <v>62700</v>
      </c>
      <c s="6" r="D4" t="n">
        <v>69327</v>
      </c>
    </row>
    <row spans="1:7" r="5">
      <c s="4" r="A5" t="s">
        <v>1035</v>
      </c>
      <c s="7" r="B5" t="n">
        <v>384893</v>
      </c>
      <c s="7" r="D5" t="n">
        <v>37696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1036</v>
      </c>
      <c s="2" r="B1" t="s">
        <v>88</v>
      </c>
      <c s="2" r="E1" t="s">
        <v>1</v>
      </c>
    </row>
    <row spans="1:6" r="2">
      <c s="2" r="B2" t="s">
        <v>2</v>
      </c>
      <c s="2" r="C2" t="s">
        <v>1037</v>
      </c>
      <c s="2" r="D2" t="s">
        <v>89</v>
      </c>
      <c s="2" r="E2" t="s">
        <v>2</v>
      </c>
      <c s="2" r="F2" t="s">
        <v>89</v>
      </c>
    </row>
    <row spans="1:6" r="3">
      <c s="3" r="A3" t="s">
        <v>1038</v>
      </c>
    </row>
    <row spans="1:6" r="4">
      <c s="4" r="A4" t="s">
        <v>1039</v>
      </c>
      <c s="7" r="B4" t="n">
        <v>313005000</v>
      </c>
      <c s="7" r="C4" t="n">
        <v>307635000</v>
      </c>
      <c s="7" r="D4" t="n">
        <v>295486000</v>
      </c>
      <c s="7" r="E4" t="n">
        <v>307635000</v>
      </c>
      <c s="7" r="F4" t="n">
        <v>295486000</v>
      </c>
    </row>
    <row spans="1:6" r="5">
      <c s="4" r="A5" t="s">
        <v>1040</v>
      </c>
      <c s="6" r="B5" t="n">
        <v>9012000</v>
      </c>
      <c s="6" r="E5" t="n">
        <v>9012000</v>
      </c>
    </row>
    <row spans="1:6" r="6">
      <c s="4" r="A6" t="s">
        <v>1041</v>
      </c>
      <c s="6" r="B6" t="n">
        <v>176000</v>
      </c>
      <c s="6" r="E6" t="n">
        <v>5546000</v>
      </c>
    </row>
    <row spans="1:6" r="7">
      <c s="4" r="A7" t="s">
        <v>1042</v>
      </c>
      <c s="6" r="B7" t="n">
        <v>0</v>
      </c>
      <c s="6" r="C7" t="n">
        <v>0</v>
      </c>
      <c s="6" r="D7" t="n">
        <v>0</v>
      </c>
      <c s="6" r="E7" t="n">
        <v>0</v>
      </c>
      <c s="6" r="F7" t="n">
        <v>0</v>
      </c>
    </row>
    <row spans="1:6" r="8">
      <c s="4" r="A8" t="s">
        <v>1043</v>
      </c>
      <c s="6" r="B8" t="n">
        <v>322193000</v>
      </c>
      <c s="6" r="D8" t="n">
        <v>295486000</v>
      </c>
      <c s="6" r="E8" t="n">
        <v>322193000</v>
      </c>
      <c s="6" r="F8" t="n">
        <v>295486000</v>
      </c>
    </row>
    <row spans="1:6" r="9">
      <c s="4" r="A9" t="s">
        <v>1044</v>
      </c>
    </row>
    <row spans="1:6" r="10">
      <c s="3" r="A10" t="s">
        <v>1038</v>
      </c>
    </row>
    <row spans="1:6" r="11">
      <c s="4" r="A11" t="s">
        <v>1039</v>
      </c>
      <c s="6" r="B11" t="n">
        <v>189355000</v>
      </c>
      <c s="6" r="C11" t="n">
        <v>186733000</v>
      </c>
      <c s="6" r="D11" t="n">
        <v>174584000</v>
      </c>
      <c s="6" r="E11" t="n">
        <v>186733000</v>
      </c>
      <c s="6" r="F11" t="n">
        <v>174584000</v>
      </c>
    </row>
    <row spans="1:6" r="12">
      <c s="4" r="A12" t="s">
        <v>1040</v>
      </c>
      <c s="6" r="B12" t="n">
        <v>0</v>
      </c>
      <c s="6" r="E12" t="n">
        <v>0</v>
      </c>
    </row>
    <row spans="1:6" r="13">
      <c s="4" r="A13" t="s">
        <v>1041</v>
      </c>
      <c s="6" r="B13" t="n">
        <v>102000</v>
      </c>
      <c s="6" r="E13" t="n">
        <v>2724000</v>
      </c>
    </row>
    <row spans="1:6" r="14">
      <c s="4" r="A14" t="s">
        <v>1042</v>
      </c>
      <c s="6" r="B14" t="n">
        <v>0</v>
      </c>
      <c s="6" r="D14" t="n">
        <v>0</v>
      </c>
      <c s="6" r="E14" t="n">
        <v>0</v>
      </c>
      <c s="6" r="F14" t="n">
        <v>0</v>
      </c>
    </row>
    <row spans="1:6" r="15">
      <c s="4" r="A15" t="s">
        <v>1043</v>
      </c>
      <c s="6" r="B15" t="n">
        <v>189457000</v>
      </c>
      <c s="6" r="D15" t="n">
        <v>174584000</v>
      </c>
      <c s="6" r="E15" t="n">
        <v>189457000</v>
      </c>
      <c s="6" r="F15" t="n">
        <v>174584000</v>
      </c>
    </row>
    <row spans="1:6" r="16">
      <c s="4" r="A16" t="s">
        <v>1045</v>
      </c>
    </row>
    <row spans="1:6" r="17">
      <c s="3" r="A17" t="s">
        <v>1038</v>
      </c>
    </row>
    <row spans="1:6" r="18">
      <c s="4" r="A18" t="s">
        <v>1039</v>
      </c>
      <c s="6" r="B18" t="n">
        <v>123650000</v>
      </c>
      <c s="7" r="C18" t="n">
        <v>120902000</v>
      </c>
      <c s="6" r="D18" t="n">
        <v>120902000</v>
      </c>
      <c s="6" r="E18" t="n">
        <v>120902000</v>
      </c>
      <c s="6" r="F18" t="n">
        <v>120902000</v>
      </c>
    </row>
    <row spans="1:6" r="19">
      <c s="4" r="A19" t="s">
        <v>1040</v>
      </c>
      <c s="6" r="B19" t="n">
        <v>9012000</v>
      </c>
      <c s="6" r="E19" t="n">
        <v>9012000</v>
      </c>
    </row>
    <row spans="1:6" r="20">
      <c s="4" r="A20" t="s">
        <v>1041</v>
      </c>
      <c s="6" r="B20" t="n">
        <v>74000</v>
      </c>
      <c s="6" r="E20" t="n">
        <v>2822000</v>
      </c>
    </row>
    <row spans="1:6" r="21">
      <c s="4" r="A21" t="s">
        <v>1042</v>
      </c>
      <c s="6" r="B21" t="n">
        <v>0</v>
      </c>
      <c s="6" r="D21" t="n">
        <v>0</v>
      </c>
      <c s="6" r="E21" t="n">
        <v>0</v>
      </c>
      <c s="6" r="F21" t="n">
        <v>0</v>
      </c>
    </row>
    <row spans="1:6" r="22">
      <c s="4" r="A22" t="s">
        <v>1043</v>
      </c>
      <c s="7" r="B22" t="n">
        <v>132736000</v>
      </c>
      <c s="7" r="D22" t="n">
        <v>120902000</v>
      </c>
      <c s="7" r="E22" t="n">
        <v>132736000</v>
      </c>
      <c s="7" r="F22" t="n">
        <v>120902000</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1046</v>
      </c>
      <c s="2" r="B1" t="s">
        <v>88</v>
      </c>
      <c s="2" r="E1" t="s">
        <v>1</v>
      </c>
    </row>
    <row spans="1:10" r="2">
      <c s="2" r="B2" t="s">
        <v>742</v>
      </c>
      <c s="2" r="C2" t="s">
        <v>1047</v>
      </c>
      <c s="2" r="D2" t="s">
        <v>1048</v>
      </c>
      <c s="2" r="E2" t="s">
        <v>742</v>
      </c>
      <c s="2" r="F2" t="s">
        <v>1048</v>
      </c>
      <c s="2" r="G2" t="s">
        <v>1049</v>
      </c>
      <c s="2" r="H2" t="s">
        <v>771</v>
      </c>
      <c s="2" r="I2" t="s">
        <v>1050</v>
      </c>
      <c s="2" r="J2" t="s">
        <v>1051</v>
      </c>
    </row>
    <row spans="1:10" r="3">
      <c s="3" r="A3" t="s">
        <v>1052</v>
      </c>
    </row>
    <row spans="1:10" r="4">
      <c s="4" r="A4" t="s">
        <v>1053</v>
      </c>
      <c s="6" r="C4" t="n">
        <v>2</v>
      </c>
    </row>
    <row spans="1:10" r="5">
      <c s="4" r="A5" t="s">
        <v>1054</v>
      </c>
      <c s="7" r="B5" t="n">
        <v>0</v>
      </c>
      <c s="7" r="C5" t="n">
        <v>0</v>
      </c>
      <c s="7" r="D5" t="n">
        <v>0</v>
      </c>
      <c s="7" r="E5" t="n">
        <v>0</v>
      </c>
      <c s="7" r="F5" t="n">
        <v>0</v>
      </c>
    </row>
    <row spans="1:10" r="6">
      <c s="4" r="A6" t="s">
        <v>1033</v>
      </c>
      <c s="6" r="B6" t="n">
        <v>322193000</v>
      </c>
      <c s="6" r="D6" t="n">
        <v>295486000</v>
      </c>
      <c s="6" r="E6" t="n">
        <v>322193000</v>
      </c>
      <c s="6" r="F6" t="n">
        <v>295486000</v>
      </c>
      <c s="7" r="G6" t="n">
        <v>313005000</v>
      </c>
      <c s="7" r="H6" t="n">
        <v>307635000</v>
      </c>
      <c s="7" r="I6" t="n">
        <v>295486000</v>
      </c>
      <c s="7" r="J6" t="n">
        <v>295486000</v>
      </c>
    </row>
    <row spans="1:10" r="7">
      <c s="4" r="A7" t="s">
        <v>1044</v>
      </c>
    </row>
    <row spans="1:10" r="8">
      <c s="3" r="A8" t="s">
        <v>1052</v>
      </c>
    </row>
    <row spans="1:10" r="9">
      <c s="4" r="A9" t="s">
        <v>1054</v>
      </c>
      <c s="6" r="B9" t="n">
        <v>0</v>
      </c>
      <c s="6" r="D9" t="n">
        <v>0</v>
      </c>
      <c s="6" r="E9" t="n">
        <v>0</v>
      </c>
      <c s="6" r="F9" t="n">
        <v>0</v>
      </c>
    </row>
    <row spans="1:10" r="10">
      <c s="4" r="A10" t="s">
        <v>1033</v>
      </c>
      <c s="6" r="B10" t="n">
        <v>189457000</v>
      </c>
      <c s="6" r="D10" t="n">
        <v>174584000</v>
      </c>
      <c s="6" r="E10" t="n">
        <v>189457000</v>
      </c>
      <c s="6" r="F10" t="n">
        <v>174584000</v>
      </c>
      <c s="6" r="G10" t="n">
        <v>189355000</v>
      </c>
      <c s="6" r="H10" t="n">
        <v>186733000</v>
      </c>
      <c s="6" r="I10" t="n">
        <v>174584000</v>
      </c>
      <c s="6" r="J10" t="n">
        <v>174584000</v>
      </c>
    </row>
    <row spans="1:10" r="11">
      <c s="4" r="A11" t="s">
        <v>1045</v>
      </c>
    </row>
    <row spans="1:10" r="12">
      <c s="3" r="A12" t="s">
        <v>1052</v>
      </c>
    </row>
    <row spans="1:10" r="13">
      <c s="4" r="A13" t="s">
        <v>1054</v>
      </c>
      <c s="6" r="B13" t="n">
        <v>0</v>
      </c>
      <c s="6" r="D13" t="n">
        <v>0</v>
      </c>
      <c s="6" r="E13" t="n">
        <v>0</v>
      </c>
      <c s="6" r="F13" t="n">
        <v>0</v>
      </c>
    </row>
    <row spans="1:10" r="14">
      <c s="4" r="A14" t="s">
        <v>1033</v>
      </c>
      <c s="7" r="B14" t="n">
        <v>132736000</v>
      </c>
      <c s="7" r="D14" t="n">
        <v>120902000</v>
      </c>
      <c s="7" r="E14" t="n">
        <v>132736000</v>
      </c>
      <c s="7" r="F14" t="n">
        <v>120902000</v>
      </c>
      <c s="7" r="G14" t="n">
        <v>123650000</v>
      </c>
      <c s="7" r="H14" t="n">
        <v>120902000</v>
      </c>
      <c s="7" r="I14" t="n">
        <v>120902000</v>
      </c>
      <c s="7" r="J14" t="n">
        <v>120902000</v>
      </c>
    </row>
    <row spans="1:10" r="15">
      <c s="4" r="A15" t="s">
        <v>421</v>
      </c>
    </row>
    <row spans="1:10" r="16">
      <c s="3" r="A16" t="s">
        <v>1052</v>
      </c>
    </row>
    <row spans="1:10" r="17">
      <c s="4" r="A17" t="s">
        <v>1033</v>
      </c>
      <c s="6" r="C17" t="n">
        <v>33037000</v>
      </c>
    </row>
    <row spans="1:10" r="18">
      <c s="4" r="A18" t="s">
        <v>1055</v>
      </c>
    </row>
    <row spans="1:10" r="19">
      <c s="3" r="A19" t="s">
        <v>1052</v>
      </c>
    </row>
    <row spans="1:10" r="20">
      <c s="4" r="A20" t="s">
        <v>1033</v>
      </c>
      <c s="6" r="C20" t="n">
        <v>16144000</v>
      </c>
    </row>
    <row spans="1:10" r="21">
      <c s="4" r="A21" t="s">
        <v>1056</v>
      </c>
    </row>
    <row spans="1:10" r="22">
      <c s="3" r="A22" t="s">
        <v>1052</v>
      </c>
    </row>
    <row spans="1:10" r="23">
      <c s="4" r="A23" t="s">
        <v>1033</v>
      </c>
      <c s="7" r="C23" t="n">
        <v>16893000</v>
      </c>
    </row>
    <row spans="1:10" r="24">
      <c s="4" r="A24" t="s">
        <v>1057</v>
      </c>
    </row>
    <row spans="1:10" r="25">
      <c s="3" r="A25" t="s">
        <v>1052</v>
      </c>
    </row>
    <row spans="1:10" r="26">
      <c s="4" r="A26" t="s">
        <v>1058</v>
      </c>
      <c s="4" r="C26" t="s">
        <v>834</v>
      </c>
    </row>
    <row spans="1:10" r="27">
      <c s="4" r="A27" t="s">
        <v>1059</v>
      </c>
      <c s="4" r="C27" t="s">
        <v>547</v>
      </c>
    </row>
    <row spans="1:10" r="28">
      <c s="4" r="A28" t="s">
        <v>1060</v>
      </c>
    </row>
    <row spans="1:10" r="29">
      <c s="3" r="A29" t="s">
        <v>1052</v>
      </c>
    </row>
    <row spans="1:10" r="30">
      <c s="4" r="A30" t="s">
        <v>1058</v>
      </c>
      <c s="4" r="C30" t="s">
        <v>596</v>
      </c>
    </row>
    <row spans="1:10" r="31">
      <c s="4" r="A31" t="s">
        <v>1059</v>
      </c>
      <c s="4" r="C31" t="s">
        <v>547</v>
      </c>
    </row>
    <row spans="1:10" r="32">
      <c s="4" r="A32" t="s">
        <v>1061</v>
      </c>
    </row>
    <row spans="1:10" r="33">
      <c s="3" r="A33" t="s">
        <v>1052</v>
      </c>
    </row>
    <row spans="1:10" r="34">
      <c s="4" r="A34" t="s">
        <v>1062</v>
      </c>
      <c s="11" r="C34" t="n">
        <v>1.2</v>
      </c>
    </row>
    <row spans="1:10" r="35">
      <c s="4" r="A35" t="s">
        <v>1063</v>
      </c>
      <c s="12" r="C35" t="n">
        <v>12.4</v>
      </c>
    </row>
    <row spans="1:10" r="36">
      <c s="4" r="A36" t="s">
        <v>1059</v>
      </c>
      <c s="4" r="C36" t="s">
        <v>1064</v>
      </c>
    </row>
    <row spans="1:10" r="37">
      <c s="4" r="A37" t="s">
        <v>1065</v>
      </c>
    </row>
    <row spans="1:10" r="38">
      <c s="3" r="A38" t="s">
        <v>1052</v>
      </c>
    </row>
    <row spans="1:10" r="39">
      <c s="4" r="A39" t="s">
        <v>1062</v>
      </c>
      <c s="11" r="C39" t="n">
        <v>1.1</v>
      </c>
    </row>
    <row spans="1:10" r="40">
      <c s="4" r="A40" t="s">
        <v>1063</v>
      </c>
      <c s="12" r="C40" t="n">
        <v>14.4</v>
      </c>
    </row>
    <row spans="1:10" r="41">
      <c s="4" r="A41" t="s">
        <v>1059</v>
      </c>
      <c s="4" r="C41" t="s">
        <v>1064</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5"/>
    <col customWidth="1" max="5" min="5" width="14"/>
  </cols>
  <sheetData>
    <row spans="1:5" r="1">
      <c s="1" r="A1" t="s">
        <v>1066</v>
      </c>
      <c s="2" r="B1" t="s">
        <v>88</v>
      </c>
      <c s="2" r="D1" t="s">
        <v>1</v>
      </c>
    </row>
    <row spans="1:5" r="2">
      <c s="2" r="B2" t="s">
        <v>2</v>
      </c>
      <c s="2" r="C2" t="s">
        <v>89</v>
      </c>
      <c s="2" r="D2" t="s">
        <v>2</v>
      </c>
      <c s="2" r="E2" t="s">
        <v>89</v>
      </c>
    </row>
    <row spans="1:5" r="3">
      <c s="3" r="A3" t="s">
        <v>1067</v>
      </c>
    </row>
    <row spans="1:5" r="4">
      <c s="4" r="A4" t="s">
        <v>1068</v>
      </c>
      <c s="7" r="B4" t="n">
        <v>63959</v>
      </c>
      <c s="7" r="C4" t="n">
        <v>55187</v>
      </c>
      <c s="7" r="D4" t="n">
        <v>69327</v>
      </c>
      <c s="7" r="E4" t="n">
        <v>58775</v>
      </c>
    </row>
    <row spans="1:5" r="5">
      <c s="4" r="A5" t="s">
        <v>1040</v>
      </c>
      <c s="6" r="B5" t="n">
        <v>1145</v>
      </c>
      <c s="6" r="C5" t="n">
        <v>6064</v>
      </c>
      <c s="6" r="D5" t="n">
        <v>1305</v>
      </c>
      <c s="6" r="E5" t="n">
        <v>6297</v>
      </c>
    </row>
    <row spans="1:5" r="6">
      <c s="4" r="A6" t="s">
        <v>1069</v>
      </c>
      <c s="6" r="B6" t="n">
        <v>-2441</v>
      </c>
      <c s="6" r="C6" t="n">
        <v>-2090</v>
      </c>
      <c s="6" r="D6" t="n">
        <v>-7212</v>
      </c>
      <c s="6" r="E6" t="n">
        <v>-5911</v>
      </c>
    </row>
    <row spans="1:5" r="7">
      <c s="4" r="A7" t="s">
        <v>1041</v>
      </c>
      <c s="6" r="B7" t="n">
        <v>37</v>
      </c>
      <c s="6" r="D7" t="n">
        <v>-500</v>
      </c>
    </row>
    <row spans="1:5" r="8">
      <c s="4" r="A8" t="s">
        <v>1042</v>
      </c>
      <c s="6" r="B8" t="n">
        <v>0</v>
      </c>
      <c s="6" r="C8" t="n">
        <v>0</v>
      </c>
      <c s="6" r="D8" t="n">
        <v>0</v>
      </c>
      <c s="6" r="E8" t="n">
        <v>0</v>
      </c>
    </row>
    <row spans="1:5" r="9">
      <c s="4" r="A9" t="s">
        <v>40</v>
      </c>
      <c s="6" r="D9" t="n">
        <v>-220</v>
      </c>
    </row>
    <row spans="1:5" r="10">
      <c s="4" r="A10" t="s">
        <v>1070</v>
      </c>
      <c s="6" r="B10" t="n">
        <v>62700</v>
      </c>
      <c s="6" r="C10" t="n">
        <v>59161</v>
      </c>
      <c s="6" r="D10" t="n">
        <v>62700</v>
      </c>
      <c s="6" r="E10" t="n">
        <v>59161</v>
      </c>
    </row>
    <row spans="1:5" r="11">
      <c s="4" r="A11" t="s">
        <v>1044</v>
      </c>
    </row>
    <row spans="1:5" r="12">
      <c s="3" r="A12" t="s">
        <v>1067</v>
      </c>
    </row>
    <row spans="1:5" r="13">
      <c s="4" r="A13" t="s">
        <v>1068</v>
      </c>
      <c s="6" r="B13" t="n">
        <v>17415</v>
      </c>
      <c s="6" r="C13" t="n">
        <v>8333</v>
      </c>
      <c s="6" r="D13" t="n">
        <v>18182</v>
      </c>
      <c s="6" r="E13" t="n">
        <v>8611</v>
      </c>
    </row>
    <row spans="1:5" r="14">
      <c s="4" r="A14" t="s">
        <v>1040</v>
      </c>
      <c s="6" r="B14" t="n">
        <v>0</v>
      </c>
      <c s="6" r="C14" t="n">
        <v>0</v>
      </c>
      <c s="6" r="D14" t="n">
        <v>0</v>
      </c>
      <c s="6" r="E14" t="n">
        <v>0</v>
      </c>
    </row>
    <row spans="1:5" r="15">
      <c s="4" r="A15" t="s">
        <v>1069</v>
      </c>
      <c s="6" r="B15" t="n">
        <v>-384</v>
      </c>
      <c s="6" r="C15" t="n">
        <v>-139</v>
      </c>
      <c s="6" r="D15" t="n">
        <v>-1151</v>
      </c>
      <c s="6" r="E15" t="n">
        <v>-417</v>
      </c>
    </row>
    <row spans="1:5" r="16">
      <c s="4" r="A16" t="s">
        <v>1041</v>
      </c>
      <c s="6" r="B16" t="n">
        <v>0</v>
      </c>
      <c s="6" r="D16" t="n">
        <v>0</v>
      </c>
    </row>
    <row spans="1:5" r="17">
      <c s="4" r="A17" t="s">
        <v>1042</v>
      </c>
      <c s="6" r="B17" t="n">
        <v>0</v>
      </c>
      <c s="6" r="C17" t="n">
        <v>0</v>
      </c>
      <c s="6" r="D17" t="n">
        <v>0</v>
      </c>
      <c s="6" r="E17" t="n">
        <v>0</v>
      </c>
    </row>
    <row spans="1:5" r="18">
      <c s="4" r="A18" t="s">
        <v>40</v>
      </c>
      <c s="6" r="D18" t="n">
        <v>0</v>
      </c>
    </row>
    <row spans="1:5" r="19">
      <c s="4" r="A19" t="s">
        <v>1070</v>
      </c>
      <c s="6" r="B19" t="n">
        <v>17031</v>
      </c>
      <c s="6" r="C19" t="n">
        <v>8194</v>
      </c>
      <c s="6" r="D19" t="n">
        <v>17031</v>
      </c>
      <c s="6" r="E19" t="n">
        <v>8194</v>
      </c>
    </row>
    <row spans="1:5" r="20">
      <c s="4" r="A20" t="s">
        <v>1045</v>
      </c>
    </row>
    <row spans="1:5" r="21">
      <c s="3" r="A21" t="s">
        <v>1067</v>
      </c>
    </row>
    <row spans="1:5" r="22">
      <c s="4" r="A22" t="s">
        <v>1068</v>
      </c>
      <c s="6" r="B22" t="n">
        <v>29892</v>
      </c>
      <c s="6" r="C22" t="n">
        <v>35225</v>
      </c>
      <c s="6" r="D22" t="n">
        <v>32532</v>
      </c>
      <c s="6" r="E22" t="n">
        <v>37975</v>
      </c>
    </row>
    <row spans="1:5" r="23">
      <c s="4" r="A23" t="s">
        <v>1040</v>
      </c>
      <c s="6" r="B23" t="n">
        <v>1013</v>
      </c>
      <c s="6" r="C23" t="n">
        <v>0</v>
      </c>
      <c s="6" r="D23" t="n">
        <v>1013</v>
      </c>
      <c s="6" r="E23" t="n">
        <v>0</v>
      </c>
    </row>
    <row spans="1:5" r="24">
      <c s="4" r="A24" t="s">
        <v>1069</v>
      </c>
      <c s="6" r="B24" t="n">
        <v>-1405</v>
      </c>
      <c s="6" r="C24" t="n">
        <v>-1374</v>
      </c>
      <c s="6" r="D24" t="n">
        <v>-4045</v>
      </c>
      <c s="6" r="E24" t="n">
        <v>-4124</v>
      </c>
    </row>
    <row spans="1:5" r="25">
      <c s="4" r="A25" t="s">
        <v>1041</v>
      </c>
      <c s="6" r="B25" t="n">
        <v>1</v>
      </c>
      <c s="6" r="D25" t="n">
        <v>1</v>
      </c>
    </row>
    <row spans="1:5" r="26">
      <c s="4" r="A26" t="s">
        <v>1042</v>
      </c>
      <c s="6" r="B26" t="n">
        <v>0</v>
      </c>
      <c s="6" r="C26" t="n">
        <v>0</v>
      </c>
      <c s="6" r="D26" t="n">
        <v>0</v>
      </c>
      <c s="6" r="E26" t="n">
        <v>0</v>
      </c>
    </row>
    <row spans="1:5" r="27">
      <c s="4" r="A27" t="s">
        <v>40</v>
      </c>
      <c s="6" r="D27" t="n">
        <v>0</v>
      </c>
    </row>
    <row spans="1:5" r="28">
      <c s="4" r="A28" t="s">
        <v>1070</v>
      </c>
      <c s="6" r="B28" t="n">
        <v>29501</v>
      </c>
      <c s="6" r="C28" t="n">
        <v>33851</v>
      </c>
      <c s="6" r="D28" t="n">
        <v>29501</v>
      </c>
      <c s="6" r="E28" t="n">
        <v>33851</v>
      </c>
    </row>
    <row spans="1:5" r="29">
      <c s="4" r="A29" t="s">
        <v>1071</v>
      </c>
    </row>
    <row spans="1:5" r="30">
      <c s="3" r="A30" t="s">
        <v>1067</v>
      </c>
    </row>
    <row spans="1:5" r="31">
      <c s="4" r="A31" t="s">
        <v>1068</v>
      </c>
      <c s="6" r="B31" t="n">
        <v>15199</v>
      </c>
      <c s="6" r="C31" t="n">
        <v>10330</v>
      </c>
      <c s="6" r="D31" t="n">
        <v>17137</v>
      </c>
      <c s="6" r="E31" t="n">
        <v>10996</v>
      </c>
    </row>
    <row spans="1:5" r="32">
      <c s="4" r="A32" t="s">
        <v>1040</v>
      </c>
      <c s="6" r="B32" t="n">
        <v>0</v>
      </c>
      <c s="6" r="C32" t="n">
        <v>5873</v>
      </c>
      <c s="6" r="D32" t="n">
        <v>0</v>
      </c>
      <c s="6" r="E32" t="n">
        <v>5873</v>
      </c>
    </row>
    <row spans="1:5" r="33">
      <c s="4" r="A33" t="s">
        <v>1069</v>
      </c>
      <c s="6" r="B33" t="n">
        <v>-541</v>
      </c>
      <c s="6" r="C33" t="n">
        <v>-491</v>
      </c>
      <c s="6" r="D33" t="n">
        <v>-1722</v>
      </c>
      <c s="6" r="E33" t="n">
        <v>-1157</v>
      </c>
    </row>
    <row spans="1:5" r="34">
      <c s="4" r="A34" t="s">
        <v>1041</v>
      </c>
      <c s="6" r="B34" t="n">
        <v>36</v>
      </c>
      <c s="6" r="D34" t="n">
        <v>-501</v>
      </c>
    </row>
    <row spans="1:5" r="35">
      <c s="4" r="A35" t="s">
        <v>1042</v>
      </c>
      <c s="6" r="B35" t="n">
        <v>0</v>
      </c>
      <c s="6" r="C35" t="n">
        <v>0</v>
      </c>
      <c s="6" r="D35" t="n">
        <v>0</v>
      </c>
      <c s="6" r="E35" t="n">
        <v>0</v>
      </c>
    </row>
    <row spans="1:5" r="36">
      <c s="4" r="A36" t="s">
        <v>40</v>
      </c>
      <c s="6" r="D36" t="n">
        <v>-220</v>
      </c>
    </row>
    <row spans="1:5" r="37">
      <c s="4" r="A37" t="s">
        <v>1070</v>
      </c>
      <c s="6" r="B37" t="n">
        <v>14694</v>
      </c>
      <c s="7" r="C37" t="n">
        <v>15712</v>
      </c>
      <c s="6" r="D37" t="n">
        <v>14694</v>
      </c>
      <c s="6" r="E37" t="n">
        <v>15712</v>
      </c>
    </row>
    <row spans="1:5" r="38">
      <c s="4" r="A38" t="s">
        <v>1072</v>
      </c>
      <c s="4" r="C38" t="s">
        <v>1073</v>
      </c>
    </row>
    <row spans="1:5" r="39">
      <c s="4" r="A39" t="s">
        <v>414</v>
      </c>
    </row>
    <row spans="1:5" r="40">
      <c s="3" r="A40" t="s">
        <v>1067</v>
      </c>
    </row>
    <row spans="1:5" r="41">
      <c s="4" r="A41" t="s">
        <v>1068</v>
      </c>
      <c s="6" r="B41" t="n">
        <v>1453</v>
      </c>
      <c s="7" r="C41" t="n">
        <v>1299</v>
      </c>
      <c s="6" r="D41" t="n">
        <v>1476</v>
      </c>
      <c s="6" r="E41" t="n">
        <v>1193</v>
      </c>
    </row>
    <row spans="1:5" r="42">
      <c s="4" r="A42" t="s">
        <v>1040</v>
      </c>
      <c s="6" r="B42" t="n">
        <v>132</v>
      </c>
      <c s="6" r="C42" t="n">
        <v>191</v>
      </c>
      <c s="6" r="D42" t="n">
        <v>292</v>
      </c>
      <c s="6" r="E42" t="n">
        <v>424</v>
      </c>
    </row>
    <row spans="1:5" r="43">
      <c s="4" r="A43" t="s">
        <v>1069</v>
      </c>
      <c s="6" r="B43" t="n">
        <v>-111</v>
      </c>
      <c s="6" r="C43" t="n">
        <v>-86</v>
      </c>
      <c s="6" r="D43" t="n">
        <v>-294</v>
      </c>
      <c s="6" r="E43" t="n">
        <v>-213</v>
      </c>
    </row>
    <row spans="1:5" r="44">
      <c s="4" r="A44" t="s">
        <v>1041</v>
      </c>
      <c s="6" r="B44" t="n">
        <v>0</v>
      </c>
      <c s="6" r="D44" t="n">
        <v>0</v>
      </c>
    </row>
    <row spans="1:5" r="45">
      <c s="4" r="A45" t="s">
        <v>1042</v>
      </c>
      <c s="6" r="B45" t="n">
        <v>0</v>
      </c>
      <c s="6" r="C45" t="n">
        <v>0</v>
      </c>
      <c s="6" r="D45" t="n">
        <v>0</v>
      </c>
      <c s="6" r="E45" t="n">
        <v>0</v>
      </c>
    </row>
    <row spans="1:5" r="46">
      <c s="4" r="A46" t="s">
        <v>40</v>
      </c>
      <c s="6" r="D46" t="n">
        <v>0</v>
      </c>
    </row>
    <row spans="1:5" r="47">
      <c s="4" r="A47" t="s">
        <v>1070</v>
      </c>
      <c s="7" r="B47" t="n">
        <v>1474</v>
      </c>
      <c s="7" r="C47" t="n">
        <v>1404</v>
      </c>
      <c s="7" r="D47" t="n">
        <v>1474</v>
      </c>
      <c s="7" r="E47" t="n">
        <v>140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4</v>
      </c>
      <c s="2" r="B1" t="s">
        <v>2</v>
      </c>
      <c s="2" r="C1" t="s">
        <v>23</v>
      </c>
    </row>
    <row spans="1:3" r="2">
      <c s="3" r="A2" t="s">
        <v>1075</v>
      </c>
    </row>
    <row spans="1:3" r="3">
      <c s="4" r="A3" t="s">
        <v>1076</v>
      </c>
      <c s="7" r="B3" t="n">
        <v>95236</v>
      </c>
      <c s="7" r="C3" t="n">
        <v>95771</v>
      </c>
    </row>
    <row spans="1:3" r="4">
      <c s="4" r="A4" t="s">
        <v>1077</v>
      </c>
      <c s="6" r="B4" t="n">
        <v>-32536</v>
      </c>
      <c s="6" r="C4" t="n">
        <v>-26444</v>
      </c>
    </row>
    <row spans="1:3" r="5">
      <c s="4" r="A5" t="s">
        <v>1078</v>
      </c>
    </row>
    <row spans="1:3" r="6">
      <c s="3" r="A6" t="s">
        <v>1075</v>
      </c>
    </row>
    <row spans="1:3" r="7">
      <c s="4" r="A7" t="s">
        <v>1076</v>
      </c>
      <c s="6" r="B7" t="n">
        <v>74728</v>
      </c>
      <c s="6" r="C7" t="n">
        <v>75217</v>
      </c>
    </row>
    <row spans="1:3" r="8">
      <c s="4" r="A8" t="s">
        <v>1077</v>
      </c>
      <c s="6" r="B8" t="n">
        <v>-21075</v>
      </c>
      <c s="6" r="C8" t="n">
        <v>-17759</v>
      </c>
    </row>
    <row spans="1:3" r="9">
      <c s="4" r="A9" t="s">
        <v>1079</v>
      </c>
    </row>
    <row spans="1:3" r="10">
      <c s="3" r="A10" t="s">
        <v>1075</v>
      </c>
    </row>
    <row spans="1:3" r="11">
      <c s="4" r="A11" t="s">
        <v>1076</v>
      </c>
      <c s="6" r="B11" t="n">
        <v>4006</v>
      </c>
      <c s="6" r="C11" t="n">
        <v>4278</v>
      </c>
    </row>
    <row spans="1:3" r="12">
      <c s="4" r="A12" t="s">
        <v>1077</v>
      </c>
      <c s="6" r="B12" t="n">
        <v>-343</v>
      </c>
      <c s="6" r="C12" t="n">
        <v>-111</v>
      </c>
    </row>
    <row spans="1:3" r="13">
      <c s="4" r="A13" t="s">
        <v>1080</v>
      </c>
    </row>
    <row spans="1:3" r="14">
      <c s="3" r="A14" t="s">
        <v>1075</v>
      </c>
    </row>
    <row spans="1:3" r="15">
      <c s="4" r="A15" t="s">
        <v>1076</v>
      </c>
      <c s="6" r="B15" t="n">
        <v>12630</v>
      </c>
      <c s="6" r="C15" t="n">
        <v>12630</v>
      </c>
    </row>
    <row spans="1:3" r="16">
      <c s="4" r="A16" t="s">
        <v>1077</v>
      </c>
      <c s="6" r="B16" t="n">
        <v>-9649</v>
      </c>
      <c s="6" r="C16" t="n">
        <v>-7754</v>
      </c>
    </row>
    <row spans="1:3" r="17">
      <c s="4" r="A17" t="s">
        <v>1081</v>
      </c>
    </row>
    <row spans="1:3" r="18">
      <c s="3" r="A18" t="s">
        <v>1075</v>
      </c>
    </row>
    <row spans="1:3" r="19">
      <c s="4" r="A19" t="s">
        <v>1076</v>
      </c>
      <c s="6" r="B19" t="n">
        <v>524</v>
      </c>
      <c s="6" r="C19" t="n">
        <v>561</v>
      </c>
    </row>
    <row spans="1:3" r="20">
      <c s="4" r="A20" t="s">
        <v>1077</v>
      </c>
      <c s="6" r="B20" t="n">
        <v>-61</v>
      </c>
      <c s="6" r="C20" t="n">
        <v>-23</v>
      </c>
    </row>
    <row spans="1:3" r="21">
      <c s="4" r="A21" t="s">
        <v>1082</v>
      </c>
    </row>
    <row spans="1:3" r="22">
      <c s="3" r="A22" t="s">
        <v>1075</v>
      </c>
    </row>
    <row spans="1:3" r="23">
      <c s="4" r="A23" t="s">
        <v>1076</v>
      </c>
      <c s="6" r="B23" t="n">
        <v>989</v>
      </c>
      <c s="6" r="C23" t="n">
        <v>1018</v>
      </c>
    </row>
    <row spans="1:3" r="24">
      <c s="4" r="A24" t="s">
        <v>1077</v>
      </c>
      <c s="6" r="B24" t="n">
        <v>-523</v>
      </c>
      <c s="6" r="C24" t="n">
        <v>-206</v>
      </c>
    </row>
    <row spans="1:3" r="25">
      <c s="4" r="A25" t="s">
        <v>1083</v>
      </c>
    </row>
    <row spans="1:3" r="26">
      <c s="3" r="A26" t="s">
        <v>1075</v>
      </c>
    </row>
    <row spans="1:3" r="27">
      <c s="4" r="A27" t="s">
        <v>1076</v>
      </c>
      <c s="6" r="B27" t="n">
        <v>2359</v>
      </c>
      <c s="6" r="C27" t="n">
        <v>2067</v>
      </c>
    </row>
    <row spans="1:3" r="28">
      <c s="4" r="A28" t="s">
        <v>1077</v>
      </c>
      <c s="7" r="B28" t="n">
        <v>-885</v>
      </c>
      <c s="7" r="C28" t="n">
        <v>-59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084</v>
      </c>
      <c s="2" r="B1" t="s">
        <v>2</v>
      </c>
      <c s="2" r="C1" t="s">
        <v>23</v>
      </c>
    </row>
    <row spans="1:3" r="2">
      <c s="3" r="A2" t="s">
        <v>1085</v>
      </c>
    </row>
    <row spans="1:3" r="3">
      <c s="4" r="A3" t="s">
        <v>1086</v>
      </c>
      <c s="7" r="B3" t="n">
        <v>5280</v>
      </c>
      <c s="7" r="C3" t="n">
        <v>4752</v>
      </c>
    </row>
    <row spans="1:3" r="4">
      <c s="4" r="A4" t="s">
        <v>1087</v>
      </c>
      <c s="6" r="B4" t="n">
        <v>9199</v>
      </c>
      <c s="6" r="C4" t="n">
        <v>9295</v>
      </c>
    </row>
    <row spans="1:3" r="5">
      <c s="4" r="A5" t="s">
        <v>1088</v>
      </c>
      <c s="6" r="B5" t="n">
        <v>13383179</v>
      </c>
      <c s="6" r="C5" t="n">
        <v>11550917</v>
      </c>
    </row>
    <row spans="1:3" r="6">
      <c s="4" r="A6" t="s">
        <v>1089</v>
      </c>
      <c s="6" r="B6" t="n">
        <v>334536</v>
      </c>
      <c s="6" r="C6" t="n">
        <v>354917</v>
      </c>
    </row>
    <row spans="1:3" r="7">
      <c s="4" r="A7" t="s">
        <v>1090</v>
      </c>
      <c s="7" r="B7" t="n">
        <v>13732194</v>
      </c>
      <c s="7" r="C7" t="n">
        <v>11919881</v>
      </c>
    </row>
    <row spans="1:3" r="8">
      <c s="3" r="A8" t="s">
        <v>1091</v>
      </c>
    </row>
    <row spans="1:3" r="9">
      <c s="4" r="A9" t="s">
        <v>1092</v>
      </c>
      <c s="4" r="B9" t="s">
        <v>1093</v>
      </c>
      <c s="4" r="C9" t="s">
        <v>1093</v>
      </c>
    </row>
    <row spans="1:3" r="10">
      <c s="4" r="A10" t="s">
        <v>1094</v>
      </c>
      <c s="4" r="B10" t="s">
        <v>762</v>
      </c>
      <c s="4" r="C10" t="s">
        <v>762</v>
      </c>
    </row>
    <row spans="1:3" r="11">
      <c s="4" r="A11" t="s">
        <v>1095</v>
      </c>
      <c s="4" r="B11" t="s">
        <v>1096</v>
      </c>
      <c s="4" r="C11" t="s">
        <v>1097</v>
      </c>
    </row>
    <row spans="1:3" r="12">
      <c s="4" r="A12" t="s">
        <v>1098</v>
      </c>
      <c s="4" r="B12" t="s">
        <v>1099</v>
      </c>
      <c s="4" r="C12" t="s">
        <v>1100</v>
      </c>
    </row>
    <row spans="1:3" r="13">
      <c s="4" r="A13" t="s">
        <v>1101</v>
      </c>
      <c s="4" r="B13" t="s">
        <v>1102</v>
      </c>
      <c s="4" r="C13" t="s">
        <v>1103</v>
      </c>
    </row>
    <row spans="1:3" r="14">
      <c s="4" r="A14" t="s">
        <v>1104</v>
      </c>
      <c s="7" r="B14" t="n">
        <v>509000</v>
      </c>
      <c s="7" r="C14" t="n">
        <v>458000</v>
      </c>
    </row>
    <row spans="1:3" r="15">
      <c s="4" r="A15" t="s">
        <v>1105</v>
      </c>
      <c s="6" r="B15" t="n">
        <v>502000</v>
      </c>
      <c s="7" r="C15" t="n">
        <v>451000</v>
      </c>
    </row>
    <row spans="1:3" r="16">
      <c s="4" r="A16" t="s">
        <v>1106</v>
      </c>
      <c s="7" r="B16" t="n">
        <v>228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7</v>
      </c>
      <c s="2" r="B1" t="s">
        <v>2</v>
      </c>
      <c s="2" r="C1" t="s">
        <v>23</v>
      </c>
    </row>
    <row spans="1:3" r="2">
      <c s="3" r="A2" t="s">
        <v>1108</v>
      </c>
    </row>
    <row spans="1:3" r="3">
      <c s="4" r="A3" t="s">
        <v>1109</v>
      </c>
      <c s="7" r="B3" t="n">
        <v>10574</v>
      </c>
      <c s="7" r="C3" t="n">
        <v>6206</v>
      </c>
    </row>
    <row spans="1:3" r="4">
      <c s="4" r="A4" t="s">
        <v>1110</v>
      </c>
      <c s="6" r="B4" t="n">
        <v>13992</v>
      </c>
      <c s="6" r="C4" t="n">
        <v>11731</v>
      </c>
    </row>
    <row spans="1:3" r="5">
      <c s="4" r="A5" t="s">
        <v>1111</v>
      </c>
      <c s="6" r="B5" t="n">
        <v>22153</v>
      </c>
      <c s="6" r="C5" t="n">
        <v>18341</v>
      </c>
    </row>
    <row spans="1:3" r="6">
      <c s="4" r="A6" t="s">
        <v>1112</v>
      </c>
      <c s="6" r="B6" t="n">
        <v>10206</v>
      </c>
      <c s="6" r="C6" t="n">
        <v>43133</v>
      </c>
    </row>
    <row spans="1:3" r="7">
      <c s="4" r="A7" t="s">
        <v>1113</v>
      </c>
      <c s="6" r="B7" t="n">
        <v>61366</v>
      </c>
      <c s="6" r="C7" t="n">
        <v>33556</v>
      </c>
    </row>
    <row spans="1:3" r="8">
      <c s="4" r="A8" t="s">
        <v>1114</v>
      </c>
      <c s="6" r="B8" t="n">
        <v>54991</v>
      </c>
      <c s="6" r="C8" t="n">
        <v>51140</v>
      </c>
    </row>
    <row spans="1:3" r="9">
      <c s="4" r="A9" t="s">
        <v>1115</v>
      </c>
      <c s="6" r="B9" t="n">
        <v>44377</v>
      </c>
      <c s="6" r="C9" t="n">
        <v>63351</v>
      </c>
    </row>
    <row spans="1:3" r="10">
      <c s="4" r="A10" t="s">
        <v>131</v>
      </c>
      <c s="6" r="B10" t="n">
        <v>217659</v>
      </c>
      <c s="6" r="C10" t="n">
        <v>227458</v>
      </c>
    </row>
    <row spans="1:3" r="11">
      <c s="3" r="A11" t="s">
        <v>1116</v>
      </c>
    </row>
    <row spans="1:3" r="12">
      <c s="4" r="A12" t="s">
        <v>1109</v>
      </c>
      <c s="6" r="B12" t="n">
        <v>8036</v>
      </c>
      <c s="6" r="C12" t="n">
        <v>7610</v>
      </c>
    </row>
    <row spans="1:3" r="13">
      <c s="4" r="A13" t="s">
        <v>1110</v>
      </c>
      <c s="6" r="B13" t="n">
        <v>12528</v>
      </c>
      <c s="6" r="C13" t="n">
        <v>7304</v>
      </c>
    </row>
    <row spans="1:3" r="14">
      <c s="4" r="A14" t="s">
        <v>1111</v>
      </c>
      <c s="6" r="B14" t="n">
        <v>16972</v>
      </c>
      <c s="6" r="C14" t="n">
        <v>14807</v>
      </c>
    </row>
    <row spans="1:3" r="15">
      <c s="4" r="A15" t="s">
        <v>1112</v>
      </c>
      <c s="6" r="B15" t="n">
        <v>7385</v>
      </c>
      <c s="6" r="C15" t="n">
        <v>33163</v>
      </c>
    </row>
    <row spans="1:3" r="16">
      <c s="4" r="A16" t="s">
        <v>1113</v>
      </c>
      <c s="6" r="B16" t="n">
        <v>23984</v>
      </c>
      <c s="6" r="C16" t="n">
        <v>10825</v>
      </c>
    </row>
    <row spans="1:3" r="17">
      <c s="4" r="A17" t="s">
        <v>1114</v>
      </c>
      <c s="6" r="B17" t="n">
        <v>25382</v>
      </c>
      <c s="6" r="C17" t="n">
        <v>23616</v>
      </c>
    </row>
    <row spans="1:3" r="18">
      <c s="4" r="A18" t="s">
        <v>1115</v>
      </c>
      <c s="6" r="B18" t="n">
        <v>22590</v>
      </c>
      <c s="6" r="C18" t="n">
        <v>30134</v>
      </c>
    </row>
    <row spans="1:3" r="19">
      <c s="4" r="A19" t="s">
        <v>131</v>
      </c>
      <c s="7" r="B19" t="n">
        <v>116877</v>
      </c>
      <c s="7" r="C19" t="n">
        <v>12745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17</v>
      </c>
      <c s="2" r="B1" t="s">
        <v>88</v>
      </c>
      <c s="2" r="D1" t="s">
        <v>1</v>
      </c>
    </row>
    <row spans="1:5" r="2">
      <c s="2" r="B2" t="s">
        <v>2</v>
      </c>
      <c s="2" r="C2" t="s">
        <v>89</v>
      </c>
      <c s="2" r="D2" t="s">
        <v>2</v>
      </c>
      <c s="2" r="E2" t="s">
        <v>89</v>
      </c>
    </row>
    <row spans="1:5" r="3">
      <c s="3" r="A3" t="s">
        <v>1118</v>
      </c>
    </row>
    <row spans="1:5" r="4">
      <c s="4" r="A4" t="s">
        <v>1089</v>
      </c>
      <c s="7" r="B4" t="n">
        <v>1320</v>
      </c>
      <c s="7" r="C4" t="n">
        <v>1438</v>
      </c>
      <c s="7" r="D4" t="n">
        <v>4174</v>
      </c>
      <c s="7" r="E4" t="n">
        <v>4421</v>
      </c>
    </row>
    <row spans="1:5" r="5">
      <c s="4" r="A5" t="s">
        <v>1119</v>
      </c>
      <c s="6" r="B5" t="n">
        <v>1413</v>
      </c>
      <c s="6" r="C5" t="n">
        <v>639</v>
      </c>
      <c s="6" r="D5" t="n">
        <v>3330</v>
      </c>
      <c s="6" r="E5" t="n">
        <v>1883</v>
      </c>
    </row>
    <row spans="1:5" r="6">
      <c s="4" r="A6" t="s">
        <v>1120</v>
      </c>
      <c s="7" r="B6" t="n">
        <v>2733</v>
      </c>
      <c s="7" r="C6" t="n">
        <v>2077</v>
      </c>
      <c s="7" r="D6" t="n">
        <v>7504</v>
      </c>
      <c s="7" r="E6" t="n">
        <v>630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s="1" r="A1" t="s">
        <v>1121</v>
      </c>
      <c s="2" r="B1" t="s">
        <v>88</v>
      </c>
    </row>
    <row spans="1:4" r="2">
      <c s="2" r="B2" t="s">
        <v>1122</v>
      </c>
      <c s="2" r="C2" t="s">
        <v>1123</v>
      </c>
      <c s="2" r="D2" t="s">
        <v>1124</v>
      </c>
    </row>
    <row spans="1:4" r="3">
      <c s="3" r="A3" t="s">
        <v>1125</v>
      </c>
    </row>
    <row spans="1:4" r="4">
      <c s="4" r="A4" t="s">
        <v>1126</v>
      </c>
      <c s="7" r="B4" t="n">
        <v>847578000</v>
      </c>
      <c s="7" r="C4" t="n">
        <v>703065000</v>
      </c>
    </row>
    <row spans="1:4" r="5">
      <c s="4" r="A5" t="s">
        <v>1127</v>
      </c>
      <c s="6" r="B5" t="n">
        <v>3</v>
      </c>
      <c s="6" r="C5" t="n">
        <v>2</v>
      </c>
    </row>
    <row spans="1:4" r="6">
      <c s="4" r="A6" t="s">
        <v>1128</v>
      </c>
      <c s="4" r="B6" t="s">
        <v>1129</v>
      </c>
    </row>
    <row spans="1:4" r="7">
      <c s="4" r="A7" t="s">
        <v>49</v>
      </c>
      <c s="7" r="B7" t="n">
        <v>266158000</v>
      </c>
      <c s="7" r="C7" t="n">
        <v>332536000</v>
      </c>
    </row>
    <row spans="1:4" r="8">
      <c s="4" r="A8" t="s">
        <v>1130</v>
      </c>
    </row>
    <row spans="1:4" r="9">
      <c s="3" r="A9" t="s">
        <v>1125</v>
      </c>
    </row>
    <row spans="1:4" r="10">
      <c s="4" r="A10" t="s">
        <v>1131</v>
      </c>
      <c s="6" r="B10" t="n">
        <v>100000000</v>
      </c>
      <c s="6" r="C10" t="n">
        <v>0</v>
      </c>
    </row>
    <row spans="1:4" r="11">
      <c s="4" r="A11" t="s">
        <v>1132</v>
      </c>
      <c s="7" r="B11" t="n">
        <v>500000</v>
      </c>
    </row>
    <row spans="1:4" r="12">
      <c s="4" r="A12" t="s">
        <v>1133</v>
      </c>
    </row>
    <row spans="1:4" r="13">
      <c s="3" r="A13" t="s">
        <v>1125</v>
      </c>
    </row>
    <row spans="1:4" r="14">
      <c s="4" r="A14" t="s">
        <v>1134</v>
      </c>
      <c s="4" r="B14" t="s">
        <v>821</v>
      </c>
    </row>
    <row spans="1:4" r="15">
      <c s="4" r="A15" t="s">
        <v>1135</v>
      </c>
    </row>
    <row spans="1:4" r="16">
      <c s="3" r="A16" t="s">
        <v>1125</v>
      </c>
    </row>
    <row spans="1:4" r="17">
      <c s="4" r="A17" t="s">
        <v>1131</v>
      </c>
      <c s="7" r="B17" t="n">
        <v>575000000</v>
      </c>
      <c s="6" r="C17" t="n">
        <v>550000000</v>
      </c>
    </row>
    <row spans="1:4" r="18">
      <c s="4" r="A18" t="s">
        <v>1136</v>
      </c>
    </row>
    <row spans="1:4" r="19">
      <c s="3" r="A19" t="s">
        <v>1125</v>
      </c>
    </row>
    <row spans="1:4" r="20">
      <c s="4" r="A20" t="s">
        <v>1137</v>
      </c>
      <c s="6" r="B20" t="n">
        <v>250000000</v>
      </c>
      <c s="6" r="C20" t="n">
        <v>250000000</v>
      </c>
    </row>
    <row spans="1:4" r="21">
      <c s="4" r="A21" t="s">
        <v>1138</v>
      </c>
    </row>
    <row spans="1:4" r="22">
      <c s="3" r="A22" t="s">
        <v>1125</v>
      </c>
    </row>
    <row spans="1:4" r="23">
      <c s="4" r="A23" t="s">
        <v>1137</v>
      </c>
      <c s="6" r="B23" t="n">
        <v>300000000</v>
      </c>
      <c s="6" r="C23" t="n">
        <v>300000000</v>
      </c>
    </row>
    <row spans="1:4" r="24">
      <c s="4" r="A24" t="s">
        <v>1139</v>
      </c>
    </row>
    <row spans="1:4" r="25">
      <c s="3" r="A25" t="s">
        <v>1125</v>
      </c>
    </row>
    <row spans="1:4" r="26">
      <c s="4" r="A26" t="s">
        <v>1137</v>
      </c>
      <c s="7" r="B26" t="n">
        <v>25000000</v>
      </c>
    </row>
    <row spans="1:4" r="27">
      <c s="4" r="A27" t="s">
        <v>1140</v>
      </c>
      <c s="4" r="B27" t="s">
        <v>1141</v>
      </c>
    </row>
    <row spans="1:4" r="28">
      <c s="4" r="A28" t="s">
        <v>1142</v>
      </c>
    </row>
    <row spans="1:4" r="29">
      <c s="3" r="A29" t="s">
        <v>1125</v>
      </c>
    </row>
    <row spans="1:4" r="30">
      <c s="4" r="A30" t="s">
        <v>1131</v>
      </c>
      <c s="7" r="B30" t="n">
        <v>0</v>
      </c>
      <c s="6" r="C30" t="n">
        <v>0</v>
      </c>
    </row>
    <row spans="1:4" r="31">
      <c s="4" r="A31" t="s">
        <v>1132</v>
      </c>
      <c s="7" r="D31" t="n">
        <v>300000000</v>
      </c>
    </row>
    <row spans="1:4" r="32">
      <c s="4" r="A32" t="s">
        <v>1143</v>
      </c>
    </row>
    <row spans="1:4" r="33">
      <c s="3" r="A33" t="s">
        <v>1125</v>
      </c>
    </row>
    <row spans="1:4" r="34">
      <c s="4" r="A34" t="s">
        <v>1144</v>
      </c>
      <c s="7" r="B34" t="n">
        <v>34495000</v>
      </c>
      <c s="6" r="C34" t="n">
        <v>37716000</v>
      </c>
    </row>
    <row spans="1:4" r="35">
      <c s="4" r="A35" t="s">
        <v>1140</v>
      </c>
      <c s="4" r="B35" t="s">
        <v>1145</v>
      </c>
    </row>
    <row spans="1:4" r="36">
      <c s="4" r="A36" t="s">
        <v>1146</v>
      </c>
      <c s="7" r="B36" t="n">
        <v>45500000</v>
      </c>
    </row>
    <row spans="1:4" r="37">
      <c s="4" r="A37" t="s">
        <v>1147</v>
      </c>
    </row>
    <row spans="1:4" r="38">
      <c s="3" r="A38" t="s">
        <v>1125</v>
      </c>
    </row>
    <row spans="1:4" r="39">
      <c s="4" r="A39" t="s">
        <v>1131</v>
      </c>
      <c s="6" r="B39" t="n">
        <v>137800000</v>
      </c>
      <c s="6" r="C39" t="n">
        <v>115000000</v>
      </c>
    </row>
    <row spans="1:4" r="40">
      <c s="4" r="A40" t="s">
        <v>1148</v>
      </c>
    </row>
    <row spans="1:4" r="41">
      <c s="3" r="A41" t="s">
        <v>1125</v>
      </c>
    </row>
    <row spans="1:4" r="42">
      <c s="4" r="A42" t="s">
        <v>1131</v>
      </c>
      <c s="7" r="B42" t="n">
        <v>283000</v>
      </c>
      <c s="7" r="C42" t="n">
        <v>349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5"/>
    <col customWidth="1" max="2" min="2" width="14"/>
    <col customWidth="1" max="3" min="3" width="15"/>
    <col customWidth="1" max="4" min="4" width="14"/>
    <col customWidth="1" max="5" min="5" width="14"/>
    <col customWidth="1" max="6" min="6" width="14"/>
    <col customWidth="1" max="7" min="7" width="14"/>
  </cols>
  <sheetData>
    <row spans="1:7" r="1">
      <c s="1" r="A1" t="s">
        <v>1149</v>
      </c>
      <c s="2" r="B1" t="s">
        <v>2</v>
      </c>
      <c s="2" r="C1" t="s">
        <v>23</v>
      </c>
      <c s="2" r="D1" t="s">
        <v>89</v>
      </c>
      <c s="2" r="E1" t="s">
        <v>1150</v>
      </c>
      <c s="2" r="F1" t="s">
        <v>1151</v>
      </c>
      <c s="2" r="G1" t="s">
        <v>1152</v>
      </c>
    </row>
    <row spans="1:7" r="2">
      <c s="3" r="A2" t="s">
        <v>1153</v>
      </c>
    </row>
    <row spans="1:7" r="3">
      <c s="4" r="A3" t="s">
        <v>58</v>
      </c>
      <c s="7" r="B3" t="n">
        <v>899342000</v>
      </c>
      <c s="7" r="C3" t="n">
        <v>1149222000</v>
      </c>
    </row>
    <row spans="1:7" r="4">
      <c s="4" r="A4" t="s">
        <v>1154</v>
      </c>
    </row>
    <row spans="1:7" r="5">
      <c s="3" r="A5" t="s">
        <v>1153</v>
      </c>
    </row>
    <row spans="1:7" r="6">
      <c s="4" r="A6" t="s">
        <v>58</v>
      </c>
      <c s="6" r="B6" t="n">
        <v>299984000</v>
      </c>
      <c s="6" r="C6" t="n">
        <v>299980000</v>
      </c>
    </row>
    <row spans="1:7" r="7">
      <c s="4" r="A7" t="s">
        <v>1155</v>
      </c>
    </row>
    <row spans="1:7" r="8">
      <c s="3" r="A8" t="s">
        <v>1153</v>
      </c>
    </row>
    <row spans="1:7" r="9">
      <c s="4" r="A9" t="s">
        <v>58</v>
      </c>
      <c s="6" r="B9" t="n">
        <v>249358000</v>
      </c>
      <c s="6" r="C9" t="n">
        <v>249296000</v>
      </c>
    </row>
    <row spans="1:7" r="10">
      <c s="4" r="A10" t="s">
        <v>1156</v>
      </c>
    </row>
    <row spans="1:7" r="11">
      <c s="3" r="A11" t="s">
        <v>1153</v>
      </c>
    </row>
    <row spans="1:7" r="12">
      <c s="4" r="A12" t="s">
        <v>58</v>
      </c>
      <c s="6" r="B12" t="n">
        <v>350000000</v>
      </c>
      <c s="6" r="C12" t="n">
        <v>350000000</v>
      </c>
    </row>
    <row spans="1:7" r="13">
      <c s="4" r="A13" t="s">
        <v>1157</v>
      </c>
    </row>
    <row spans="1:7" r="14">
      <c s="3" r="A14" t="s">
        <v>1153</v>
      </c>
    </row>
    <row spans="1:7" r="15">
      <c s="4" r="A15" t="s">
        <v>58</v>
      </c>
      <c s="6" r="B15" t="n">
        <v>0</v>
      </c>
      <c s="7" r="C15" t="n">
        <v>249946000</v>
      </c>
    </row>
    <row spans="1:7" r="16">
      <c s="4" r="A16" t="s">
        <v>1158</v>
      </c>
      <c s="6" r="B16" t="n">
        <v>54000</v>
      </c>
    </row>
    <row spans="1:7" r="17">
      <c s="4" r="A17" t="s">
        <v>1159</v>
      </c>
    </row>
    <row spans="1:7" r="18">
      <c s="3" r="A18" t="s">
        <v>1153</v>
      </c>
    </row>
    <row spans="1:7" r="19">
      <c s="4" r="A19" t="s">
        <v>1137</v>
      </c>
      <c s="7" r="G19" t="n">
        <v>300000000</v>
      </c>
    </row>
    <row spans="1:7" r="20">
      <c s="4" r="A20" t="s">
        <v>1140</v>
      </c>
      <c s="4" r="G20" t="s">
        <v>1160</v>
      </c>
    </row>
    <row spans="1:7" r="21">
      <c s="4" r="A21" t="s">
        <v>1161</v>
      </c>
      <c s="4" r="G21" t="s">
        <v>438</v>
      </c>
    </row>
    <row spans="1:7" r="22">
      <c s="4" r="A22" t="s">
        <v>1158</v>
      </c>
      <c s="6" r="B22" t="n">
        <v>16000</v>
      </c>
      <c s="7" r="D22" t="n">
        <v>20000</v>
      </c>
    </row>
    <row spans="1:7" r="23">
      <c s="4" r="A23" t="s">
        <v>1162</v>
      </c>
    </row>
    <row spans="1:7" r="24">
      <c s="3" r="A24" t="s">
        <v>1153</v>
      </c>
    </row>
    <row spans="1:7" r="25">
      <c s="4" r="A25" t="s">
        <v>1137</v>
      </c>
      <c s="7" r="E25" t="n">
        <v>250000000</v>
      </c>
    </row>
    <row spans="1:7" r="26">
      <c s="4" r="A26" t="s">
        <v>1140</v>
      </c>
      <c s="4" r="E26" t="s">
        <v>1163</v>
      </c>
    </row>
    <row spans="1:7" r="27">
      <c s="4" r="A27" t="s">
        <v>1161</v>
      </c>
      <c s="4" r="E27" t="s">
        <v>438</v>
      </c>
    </row>
    <row spans="1:7" r="28">
      <c s="4" r="A28" t="s">
        <v>1158</v>
      </c>
      <c s="7" r="B28" t="n">
        <v>642000</v>
      </c>
      <c s="7" r="D28" t="n">
        <v>704000</v>
      </c>
    </row>
    <row spans="1:7" r="29">
      <c s="4" r="A29" t="s">
        <v>1164</v>
      </c>
    </row>
    <row spans="1:7" r="30">
      <c s="3" r="A30" t="s">
        <v>1153</v>
      </c>
    </row>
    <row spans="1:7" r="31">
      <c s="4" r="A31" t="s">
        <v>1137</v>
      </c>
      <c s="7" r="E31" t="n">
        <v>350000000</v>
      </c>
    </row>
    <row spans="1:7" r="32">
      <c s="4" r="A32" t="s">
        <v>1140</v>
      </c>
      <c s="4" r="E32" t="s">
        <v>1165</v>
      </c>
    </row>
    <row spans="1:7" r="33">
      <c s="4" r="A33" t="s">
        <v>1161</v>
      </c>
      <c s="4" r="E33" t="s">
        <v>438</v>
      </c>
    </row>
    <row spans="1:7" r="34">
      <c s="4" r="A34" t="s">
        <v>1166</v>
      </c>
    </row>
    <row spans="1:7" r="35">
      <c s="3" r="A35" t="s">
        <v>1153</v>
      </c>
    </row>
    <row spans="1:7" r="36">
      <c s="4" r="A36" t="s">
        <v>1137</v>
      </c>
      <c s="7" r="F36" t="n">
        <v>250000000</v>
      </c>
    </row>
    <row spans="1:7" r="37">
      <c s="4" r="A37" t="s">
        <v>1140</v>
      </c>
      <c s="4" r="F37" t="s">
        <v>116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68</v>
      </c>
      <c s="2" r="B1" t="s">
        <v>1169</v>
      </c>
      <c s="2" r="C1" t="s">
        <v>1150</v>
      </c>
      <c s="2" r="D1" t="s">
        <v>1152</v>
      </c>
    </row>
    <row spans="1:4" r="2">
      <c s="4" r="A2" t="s">
        <v>1154</v>
      </c>
    </row>
    <row spans="1:4" r="3">
      <c s="3" r="A3" t="s">
        <v>1153</v>
      </c>
    </row>
    <row spans="1:4" r="4">
      <c s="4" r="A4" t="s">
        <v>1137</v>
      </c>
      <c s="7" r="D4" t="n">
        <v>300000000</v>
      </c>
    </row>
    <row spans="1:4" r="5">
      <c s="4" r="A5" t="s">
        <v>1140</v>
      </c>
      <c s="4" r="D5" t="s">
        <v>1160</v>
      </c>
    </row>
    <row spans="1:4" r="6">
      <c s="4" r="A6" t="s">
        <v>1161</v>
      </c>
      <c s="4" r="D6" t="s">
        <v>438</v>
      </c>
    </row>
    <row spans="1:4" r="7">
      <c s="4" r="A7" t="s">
        <v>1170</v>
      </c>
      <c s="4" r="D7" t="s">
        <v>1171</v>
      </c>
    </row>
    <row spans="1:4" r="8">
      <c s="4" r="A8" t="s">
        <v>1155</v>
      </c>
    </row>
    <row spans="1:4" r="9">
      <c s="3" r="A9" t="s">
        <v>1153</v>
      </c>
    </row>
    <row spans="1:4" r="10">
      <c s="4" r="A10" t="s">
        <v>1137</v>
      </c>
      <c s="7" r="C10" t="n">
        <v>250000000</v>
      </c>
    </row>
    <row spans="1:4" r="11">
      <c s="4" r="A11" t="s">
        <v>1140</v>
      </c>
      <c s="4" r="C11" t="s">
        <v>1163</v>
      </c>
    </row>
    <row spans="1:4" r="12">
      <c s="4" r="A12" t="s">
        <v>1161</v>
      </c>
      <c s="4" r="C12" t="s">
        <v>438</v>
      </c>
    </row>
    <row spans="1:4" r="13">
      <c s="4" r="A13" t="s">
        <v>1170</v>
      </c>
      <c s="4" r="C13" t="s">
        <v>1171</v>
      </c>
    </row>
    <row spans="1:4" r="14">
      <c s="4" r="A14" t="s">
        <v>1172</v>
      </c>
    </row>
    <row spans="1:4" r="15">
      <c s="3" r="A15" t="s">
        <v>1153</v>
      </c>
    </row>
    <row spans="1:4" r="16">
      <c s="4" r="A16" t="s">
        <v>1137</v>
      </c>
      <c s="7" r="B16" t="n">
        <v>800000000</v>
      </c>
    </row>
    <row spans="1:4" r="17">
      <c s="4" r="A17" t="s">
        <v>1161</v>
      </c>
      <c s="4" r="B17" t="s">
        <v>438</v>
      </c>
    </row>
    <row spans="1:4" r="18">
      <c s="4" r="A18" t="s">
        <v>1173</v>
      </c>
      <c s="7" r="B18" t="n">
        <v>791400000</v>
      </c>
    </row>
    <row spans="1:4" r="19">
      <c s="4" r="A19" t="s">
        <v>1174</v>
      </c>
    </row>
    <row spans="1:4" r="20">
      <c s="3" r="A20" t="s">
        <v>1153</v>
      </c>
    </row>
    <row spans="1:4" r="21">
      <c s="4" r="A21" t="s">
        <v>1137</v>
      </c>
      <c s="7" r="B21" t="n">
        <v>500000000</v>
      </c>
    </row>
    <row spans="1:4" r="22">
      <c s="4" r="A22" t="s">
        <v>1140</v>
      </c>
      <c s="4" r="B22" t="s">
        <v>1175</v>
      </c>
    </row>
    <row spans="1:4" r="23">
      <c s="4" r="A23" t="s">
        <v>1170</v>
      </c>
      <c s="4" r="B23" t="s">
        <v>1176</v>
      </c>
    </row>
    <row spans="1:4" r="24">
      <c s="4" r="A24" t="s">
        <v>1177</v>
      </c>
    </row>
    <row spans="1:4" r="25">
      <c s="3" r="A25" t="s">
        <v>1153</v>
      </c>
    </row>
    <row spans="1:4" r="26">
      <c s="4" r="A26" t="s">
        <v>1137</v>
      </c>
      <c s="7" r="B26" t="n">
        <v>300000000</v>
      </c>
    </row>
    <row spans="1:4" r="27">
      <c s="4" r="A27" t="s">
        <v>1140</v>
      </c>
      <c s="4" r="B27" t="s">
        <v>1178</v>
      </c>
    </row>
    <row spans="1:4" r="28">
      <c s="4" r="A28" t="s">
        <v>1170</v>
      </c>
      <c s="4" r="B28" t="s">
        <v>117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1"/>
  </cols>
  <sheetData>
    <row spans="1:6" r="1">
      <c s="1" r="A1" t="s">
        <v>1180</v>
      </c>
      <c s="2" r="B1" t="s">
        <v>88</v>
      </c>
      <c s="2" r="D1" t="s">
        <v>1</v>
      </c>
    </row>
    <row spans="1:6" r="2">
      <c s="2" r="B2" t="s">
        <v>1181</v>
      </c>
      <c s="2" r="C2" t="s">
        <v>1048</v>
      </c>
      <c s="2" r="D2" t="s">
        <v>1181</v>
      </c>
      <c s="2" r="E2" t="s">
        <v>1048</v>
      </c>
      <c s="2" r="F2" t="s">
        <v>771</v>
      </c>
    </row>
    <row spans="1:6" r="3">
      <c s="3" r="A3" t="s">
        <v>1182</v>
      </c>
    </row>
    <row spans="1:6" r="4">
      <c s="4" r="A4" t="s">
        <v>1183</v>
      </c>
      <c s="7" r="B4" t="n">
        <v>7000000</v>
      </c>
      <c s="7" r="D4" t="n">
        <v>7000000</v>
      </c>
      <c s="7" r="F4" t="n">
        <v>7000000</v>
      </c>
    </row>
    <row spans="1:6" r="5">
      <c s="4" r="A5" t="s">
        <v>1184</v>
      </c>
      <c s="6" r="B5" t="n">
        <v>38000000</v>
      </c>
      <c s="6" r="D5" t="n">
        <v>38000000</v>
      </c>
    </row>
    <row spans="1:6" r="6">
      <c s="4" r="A6" t="s">
        <v>1185</v>
      </c>
      <c s="6" r="B6" t="n">
        <v>12700000</v>
      </c>
      <c s="6" r="D6" t="n">
        <v>12700000</v>
      </c>
    </row>
    <row spans="1:6" r="7">
      <c s="4" r="A7" t="s">
        <v>1186</v>
      </c>
    </row>
    <row spans="1:6" r="8">
      <c s="3" r="A8" t="s">
        <v>1182</v>
      </c>
    </row>
    <row spans="1:6" r="9">
      <c s="4" r="A9" t="s">
        <v>1187</v>
      </c>
      <c s="6" r="B9" t="n">
        <v>24000000</v>
      </c>
      <c s="6" r="D9" t="n">
        <v>24000000</v>
      </c>
    </row>
    <row spans="1:6" r="10">
      <c s="4" r="A10" t="s">
        <v>1188</v>
      </c>
    </row>
    <row spans="1:6" r="11">
      <c s="3" r="A11" t="s">
        <v>1182</v>
      </c>
    </row>
    <row spans="1:6" r="12">
      <c s="4" r="A12" t="s">
        <v>1187</v>
      </c>
      <c s="6" r="F12" t="n">
        <v>44000000</v>
      </c>
    </row>
    <row spans="1:6" r="13">
      <c s="4" r="A13" t="s">
        <v>1189</v>
      </c>
      <c s="6" r="B13" t="n">
        <v>13000000</v>
      </c>
      <c s="6" r="D13" t="n">
        <v>13000000</v>
      </c>
      <c s="7" r="F13" t="n">
        <v>26000000</v>
      </c>
    </row>
    <row spans="1:6" r="14">
      <c s="4" r="A14" t="s">
        <v>1190</v>
      </c>
    </row>
    <row spans="1:6" r="15">
      <c s="3" r="A15" t="s">
        <v>1182</v>
      </c>
    </row>
    <row spans="1:6" r="16">
      <c s="4" r="A16" t="s">
        <v>1191</v>
      </c>
      <c s="6" r="B16" t="n">
        <v>0</v>
      </c>
      <c s="7" r="C16" t="n">
        <v>0</v>
      </c>
      <c s="6" r="D16" t="n">
        <v>0</v>
      </c>
      <c s="7" r="E16" t="n">
        <v>0</v>
      </c>
    </row>
    <row spans="1:6" r="17">
      <c s="4" r="A17" t="s">
        <v>1192</v>
      </c>
      <c s="7" r="B17" t="n">
        <v>0</v>
      </c>
      <c s="7" r="C17" t="n">
        <v>0</v>
      </c>
      <c s="7" r="D17" t="n">
        <v>0</v>
      </c>
      <c s="7" r="E17" t="n">
        <v>0</v>
      </c>
    </row>
    <row spans="1:6" r="18">
      <c s="4" r="A18" t="s">
        <v>1193</v>
      </c>
    </row>
    <row spans="1:6" r="19">
      <c s="3" r="A19" t="s">
        <v>1182</v>
      </c>
    </row>
    <row spans="1:6" r="20">
      <c s="4" r="A20" t="s">
        <v>1194</v>
      </c>
      <c s="6" r="B20" t="n">
        <v>0</v>
      </c>
      <c s="6" r="D20" t="n">
        <v>0</v>
      </c>
    </row>
    <row spans="1:6" r="21">
      <c s="4" r="A21" t="s">
        <v>1195</v>
      </c>
      <c s="6" r="B21" t="n">
        <v>0</v>
      </c>
      <c s="6" r="D21" t="n">
        <v>0</v>
      </c>
    </row>
    <row spans="1:6" r="22">
      <c s="4" r="A22" t="s">
        <v>33</v>
      </c>
    </row>
    <row spans="1:6" r="23">
      <c s="3" r="A23" t="s">
        <v>1182</v>
      </c>
    </row>
    <row spans="1:6" r="24">
      <c s="4" r="A24" t="s">
        <v>1194</v>
      </c>
      <c s="6" r="B24" t="n">
        <v>0</v>
      </c>
      <c s="6" r="D24" t="n">
        <v>0</v>
      </c>
    </row>
    <row spans="1:6" r="25">
      <c s="4" r="A25" t="s">
        <v>1195</v>
      </c>
      <c s="6" r="B25" t="n">
        <v>0</v>
      </c>
      <c s="6" r="D25" t="n">
        <v>0</v>
      </c>
    </row>
    <row spans="1:6" r="26">
      <c s="4" r="A26" t="s">
        <v>1196</v>
      </c>
    </row>
    <row spans="1:6" r="27">
      <c s="3" r="A27" t="s">
        <v>1182</v>
      </c>
    </row>
    <row spans="1:6" r="28">
      <c s="4" r="A28" t="s">
        <v>1197</v>
      </c>
      <c s="7" r="D28" t="n">
        <v>-6900000</v>
      </c>
    </row>
    <row spans="1:6" r="29">
      <c s="4" r="A29" t="s">
        <v>1198</v>
      </c>
      <c s="4" r="D29" t="s">
        <v>119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spans="1:5" r="1">
      <c s="1" r="A1" t="s">
        <v>1200</v>
      </c>
      <c s="2" r="B1" t="s">
        <v>1201</v>
      </c>
      <c s="2" r="C1" t="s">
        <v>742</v>
      </c>
      <c s="2" r="D1" t="s">
        <v>1202</v>
      </c>
      <c s="2" r="E1" t="s">
        <v>771</v>
      </c>
    </row>
    <row spans="1:5" r="2">
      <c s="4" r="A2" t="s">
        <v>1203</v>
      </c>
    </row>
    <row spans="1:5" r="3">
      <c s="3" r="A3" t="s">
        <v>1204</v>
      </c>
    </row>
    <row spans="1:5" r="4">
      <c s="4" r="A4" t="s">
        <v>1205</v>
      </c>
      <c s="9" r="B4" t="n">
        <v>0</v>
      </c>
      <c s="9" r="D4" t="n">
        <v>752600</v>
      </c>
    </row>
    <row spans="1:5" r="5">
      <c s="4" r="A5" t="s">
        <v>733</v>
      </c>
      <c s="7" r="C5" t="n">
        <v>0</v>
      </c>
      <c s="7" r="E5" t="n">
        <v>613</v>
      </c>
    </row>
    <row spans="1:5" r="6">
      <c s="4" r="A6" t="s">
        <v>1206</v>
      </c>
    </row>
    <row spans="1:5" r="7">
      <c s="3" r="A7" t="s">
        <v>1207</v>
      </c>
    </row>
    <row spans="1:5" r="8">
      <c s="4" r="A8" t="s">
        <v>1208</v>
      </c>
      <c s="6" r="B8" t="n">
        <v>927500</v>
      </c>
      <c s="6" r="E8" t="n">
        <v>0</v>
      </c>
    </row>
    <row spans="1:5" r="9">
      <c s="4" r="A9" t="s">
        <v>733</v>
      </c>
      <c s="6" r="C9" t="n">
        <v>8882</v>
      </c>
      <c s="6" r="E9" t="n">
        <v>0</v>
      </c>
    </row>
    <row spans="1:5" r="10">
      <c s="4" r="A10" t="s">
        <v>1209</v>
      </c>
    </row>
    <row spans="1:5" r="11">
      <c s="3" r="A11" t="s">
        <v>1207</v>
      </c>
    </row>
    <row spans="1:5" r="12">
      <c s="4" r="A12" t="s">
        <v>733</v>
      </c>
      <c s="6" r="E12" t="n">
        <v>7545</v>
      </c>
    </row>
    <row spans="1:5" r="13">
      <c s="4" r="A13" t="s">
        <v>1210</v>
      </c>
    </row>
    <row spans="1:5" r="14">
      <c s="3" r="A14" t="s">
        <v>1207</v>
      </c>
    </row>
    <row spans="1:5" r="15">
      <c s="4" r="A15" t="s">
        <v>1208</v>
      </c>
      <c s="6" r="C15" t="n">
        <v>550000</v>
      </c>
      <c s="6" r="E15" t="n">
        <v>300000</v>
      </c>
    </row>
    <row spans="1:5" r="16">
      <c s="4" r="A16" t="s">
        <v>733</v>
      </c>
      <c s="6" r="C16" t="n">
        <v>31978</v>
      </c>
      <c s="6" r="E16" t="n">
        <v>7545</v>
      </c>
    </row>
    <row spans="1:5" r="17">
      <c s="4" r="A17" t="s">
        <v>1211</v>
      </c>
    </row>
    <row spans="1:5" r="18">
      <c s="3" r="A18" t="s">
        <v>1204</v>
      </c>
    </row>
    <row spans="1:5" r="19">
      <c s="4" r="A19" t="s">
        <v>1205</v>
      </c>
      <c s="6" r="B19" t="n">
        <v>0</v>
      </c>
      <c s="6" r="D19" t="n">
        <v>214300</v>
      </c>
    </row>
    <row spans="1:5" r="20">
      <c s="4" r="A20" t="s">
        <v>733</v>
      </c>
      <c s="6" r="C20" t="n">
        <v>0</v>
      </c>
      <c s="6" r="E20" t="n">
        <v>304</v>
      </c>
    </row>
    <row spans="1:5" r="21">
      <c s="4" r="A21" t="s">
        <v>1212</v>
      </c>
    </row>
    <row spans="1:5" r="22">
      <c s="3" r="A22" t="s">
        <v>1207</v>
      </c>
    </row>
    <row spans="1:5" r="23">
      <c s="4" r="A23" t="s">
        <v>1208</v>
      </c>
      <c s="6" r="B23" t="n">
        <v>411300</v>
      </c>
      <c s="6" r="E23" t="n">
        <v>0</v>
      </c>
    </row>
    <row spans="1:5" r="24">
      <c s="4" r="A24" t="s">
        <v>733</v>
      </c>
      <c s="6" r="C24" t="n">
        <v>3818</v>
      </c>
      <c s="6" r="E24" t="n">
        <v>0</v>
      </c>
    </row>
    <row spans="1:5" r="25">
      <c s="4" r="A25" t="s">
        <v>1213</v>
      </c>
    </row>
    <row spans="1:5" r="26">
      <c s="3" r="A26" t="s">
        <v>1204</v>
      </c>
    </row>
    <row spans="1:5" r="27">
      <c s="4" r="A27" t="s">
        <v>1205</v>
      </c>
      <c s="6" r="B27" t="n">
        <v>117364</v>
      </c>
      <c s="6" r="D27" t="n">
        <v>74873</v>
      </c>
    </row>
    <row spans="1:5" r="28">
      <c s="4" r="A28" t="s">
        <v>733</v>
      </c>
      <c s="6" r="C28" t="n">
        <v>10140</v>
      </c>
      <c s="6" r="E28" t="n">
        <v>2612</v>
      </c>
    </row>
    <row spans="1:5" r="29">
      <c s="4" r="A29" t="s">
        <v>1214</v>
      </c>
    </row>
    <row spans="1:5" r="30">
      <c s="3" r="A30" t="s">
        <v>1207</v>
      </c>
    </row>
    <row spans="1:5" r="31">
      <c s="4" r="A31" t="s">
        <v>1205</v>
      </c>
      <c s="9" r="B31" t="n">
        <v>128757</v>
      </c>
      <c s="9" r="D31" t="n">
        <v>136710</v>
      </c>
    </row>
    <row spans="1:5" r="32">
      <c s="4" r="A32" t="s">
        <v>733</v>
      </c>
      <c s="6" r="C32" t="n">
        <v>6001</v>
      </c>
      <c s="6" r="E32" t="n">
        <v>4865</v>
      </c>
    </row>
    <row spans="1:5" r="33">
      <c s="4" r="A33" t="s">
        <v>1215</v>
      </c>
    </row>
    <row spans="1:5" r="34">
      <c s="3" r="A34" t="s">
        <v>1204</v>
      </c>
    </row>
    <row spans="1:5" r="35">
      <c s="4" r="A35" t="s">
        <v>1208</v>
      </c>
      <c s="6" r="C35" t="n">
        <v>1935842</v>
      </c>
      <c s="6" r="E35" t="n">
        <v>2473946</v>
      </c>
    </row>
    <row spans="1:5" r="36">
      <c s="4" r="A36" t="s">
        <v>733</v>
      </c>
      <c s="6" r="C36" t="n">
        <v>160811</v>
      </c>
      <c s="6" r="E36" t="n">
        <v>130095</v>
      </c>
    </row>
    <row spans="1:5" r="37">
      <c s="4" r="A37" t="s">
        <v>1216</v>
      </c>
    </row>
    <row spans="1:5" r="38">
      <c s="3" r="A38" t="s">
        <v>1204</v>
      </c>
    </row>
    <row spans="1:5" r="39">
      <c s="4" r="A39" t="s">
        <v>1208</v>
      </c>
      <c s="6" r="C39" t="n">
        <v>1471975</v>
      </c>
      <c s="6" r="E39" t="n">
        <v>1649863</v>
      </c>
    </row>
    <row spans="1:5" r="40">
      <c s="4" r="A40" t="s">
        <v>733</v>
      </c>
      <c s="6" r="C40" t="n">
        <v>430766</v>
      </c>
      <c s="6" r="E40" t="n">
        <v>389457</v>
      </c>
    </row>
    <row spans="1:5" r="41">
      <c s="3" r="A41" t="s">
        <v>1207</v>
      </c>
    </row>
    <row spans="1:5" r="42">
      <c s="4" r="A42" t="s">
        <v>1208</v>
      </c>
      <c s="6" r="C42" t="n">
        <v>1471975</v>
      </c>
      <c s="6" r="E42" t="n">
        <v>1649863</v>
      </c>
    </row>
    <row spans="1:5" r="43">
      <c s="4" r="A43" t="s">
        <v>733</v>
      </c>
      <c s="6" r="C43" t="n">
        <v>430766</v>
      </c>
      <c s="6" r="E43" t="n">
        <v>389457</v>
      </c>
    </row>
    <row spans="1:5" r="44">
      <c s="4" r="A44" t="s">
        <v>1217</v>
      </c>
    </row>
    <row spans="1:5" r="45">
      <c s="3" r="A45" t="s">
        <v>1207</v>
      </c>
    </row>
    <row spans="1:5" r="46">
      <c s="4" r="A46" t="s">
        <v>1208</v>
      </c>
      <c s="6" r="C46" t="n">
        <v>1946726</v>
      </c>
      <c s="6" r="E46" t="n">
        <v>1906766</v>
      </c>
    </row>
    <row spans="1:5" r="47">
      <c s="4" r="A47" t="s">
        <v>733</v>
      </c>
      <c s="7" r="C47" t="n">
        <v>153048</v>
      </c>
      <c s="7" r="E47" t="n">
        <v>10425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18</v>
      </c>
      <c s="2" r="B1" t="s">
        <v>88</v>
      </c>
      <c s="2" r="D1" t="s">
        <v>1</v>
      </c>
    </row>
    <row spans="1:5" r="2">
      <c s="2" r="B2" t="s">
        <v>2</v>
      </c>
      <c s="2" r="C2" t="s">
        <v>89</v>
      </c>
      <c s="2" r="D2" t="s">
        <v>2</v>
      </c>
      <c s="2" r="E2" t="s">
        <v>89</v>
      </c>
    </row>
    <row spans="1:5" r="3">
      <c s="3" r="A3" t="s">
        <v>1219</v>
      </c>
    </row>
    <row spans="1:5" r="4">
      <c s="4" r="A4" t="s">
        <v>1220</v>
      </c>
      <c s="7" r="B4" t="n">
        <v>-9261</v>
      </c>
      <c s="7" r="C4" t="n">
        <v>-1750</v>
      </c>
      <c s="7" r="D4" t="n">
        <v>-28639</v>
      </c>
      <c s="7" r="E4" t="n">
        <v>40326</v>
      </c>
    </row>
    <row spans="1:5" r="5">
      <c s="4" r="A5" t="s">
        <v>1190</v>
      </c>
    </row>
    <row spans="1:5" r="6">
      <c s="3" r="A6" t="s">
        <v>1219</v>
      </c>
    </row>
    <row spans="1:5" r="7">
      <c s="4" r="A7" t="s">
        <v>1220</v>
      </c>
      <c s="6" r="B7" t="n">
        <v>-2339</v>
      </c>
      <c s="6" r="C7" t="n">
        <v>-5339</v>
      </c>
      <c s="6" r="D7" t="n">
        <v>-13513</v>
      </c>
      <c s="6" r="E7" t="n">
        <v>38238</v>
      </c>
    </row>
    <row spans="1:5" r="8">
      <c s="4" r="A8" t="s">
        <v>1196</v>
      </c>
    </row>
    <row spans="1:5" r="9">
      <c s="3" r="A9" t="s">
        <v>1219</v>
      </c>
    </row>
    <row spans="1:5" r="10">
      <c s="4" r="A10" t="s">
        <v>1220</v>
      </c>
      <c s="7" r="B10" t="n">
        <v>-6922</v>
      </c>
      <c s="7" r="C10" t="n">
        <v>3589</v>
      </c>
      <c s="7" r="D10" t="n">
        <v>-15126</v>
      </c>
      <c s="7" r="E10" t="n">
        <v>2088</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21</v>
      </c>
      <c s="2" r="B1" t="s">
        <v>88</v>
      </c>
      <c s="2" r="D1" t="s">
        <v>1</v>
      </c>
    </row>
    <row spans="1:5" r="2">
      <c s="2" r="B2" t="s">
        <v>2</v>
      </c>
      <c s="2" r="C2" t="s">
        <v>89</v>
      </c>
      <c s="2" r="D2" t="s">
        <v>2</v>
      </c>
      <c s="2" r="E2" t="s">
        <v>89</v>
      </c>
    </row>
    <row spans="1:5" r="3">
      <c s="4" r="A3" t="s">
        <v>1222</v>
      </c>
    </row>
    <row spans="1:5" r="4">
      <c s="3" r="A4" t="s">
        <v>1219</v>
      </c>
    </row>
    <row spans="1:5" r="5">
      <c s="4" r="A5" t="s">
        <v>1223</v>
      </c>
      <c s="7" r="B5" t="n">
        <v>1194</v>
      </c>
      <c s="7" r="C5" t="n">
        <v>250</v>
      </c>
      <c s="7" r="D5" t="n">
        <v>2315</v>
      </c>
      <c s="7" r="E5" t="n">
        <v>2530</v>
      </c>
    </row>
    <row spans="1:5" r="6">
      <c s="4" r="A6" t="s">
        <v>1224</v>
      </c>
    </row>
    <row spans="1:5" r="7">
      <c s="3" r="A7" t="s">
        <v>1219</v>
      </c>
    </row>
    <row spans="1:5" r="8">
      <c s="4" r="A8" t="s">
        <v>1223</v>
      </c>
      <c s="6" r="B8" t="n">
        <v>23</v>
      </c>
      <c s="6" r="C8" t="n">
        <v>143</v>
      </c>
      <c s="6" r="D8" t="n">
        <v>69</v>
      </c>
      <c s="6" r="E8" t="n">
        <v>209</v>
      </c>
    </row>
    <row spans="1:5" r="9">
      <c s="4" r="A9" t="s">
        <v>1225</v>
      </c>
    </row>
    <row spans="1:5" r="10">
      <c s="3" r="A10" t="s">
        <v>1219</v>
      </c>
    </row>
    <row spans="1:5" r="11">
      <c s="4" r="A11" t="s">
        <v>1223</v>
      </c>
      <c s="7" r="B11" t="n">
        <v>-142</v>
      </c>
      <c s="7" r="C11" t="n">
        <v>-1420</v>
      </c>
      <c s="7" r="D11" t="n">
        <v>-7554</v>
      </c>
      <c s="7" r="E11" t="n">
        <v>1088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s="1" r="A1" t="s">
        <v>1226</v>
      </c>
      <c s="2" r="B1" t="s">
        <v>1227</v>
      </c>
    </row>
    <row spans="1:2" r="2">
      <c s="3" r="A2" t="s">
        <v>246</v>
      </c>
    </row>
    <row spans="1:2" r="3">
      <c s="4" r="A3" t="s">
        <v>1228</v>
      </c>
      <c s="6" r="B3" t="n">
        <v>1</v>
      </c>
    </row>
    <row spans="1:2" r="4">
      <c s="4" r="A4" t="s">
        <v>1229</v>
      </c>
      <c s="7" r="B4" t="n">
        <v>6000000</v>
      </c>
    </row>
    <row spans="1:2" r="5">
      <c s="4" r="A5" t="s">
        <v>1230</v>
      </c>
      <c s="6" r="B5" t="n">
        <v>0</v>
      </c>
    </row>
    <row spans="1:2" r="6">
      <c s="4" r="A6" t="s">
        <v>1231</v>
      </c>
      <c s="7" r="B6" t="n">
        <v>60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2</v>
      </c>
      <c s="2" r="B1" t="s">
        <v>2</v>
      </c>
      <c s="2" r="C1" t="s">
        <v>23</v>
      </c>
    </row>
    <row spans="1:3" r="2">
      <c s="3" r="A2" t="s">
        <v>1233</v>
      </c>
    </row>
    <row spans="1:3" r="3">
      <c s="4" r="A3" t="s">
        <v>1234</v>
      </c>
      <c s="7" r="B3" t="n">
        <v>444812</v>
      </c>
      <c s="7" r="C3" t="n">
        <v>474144</v>
      </c>
    </row>
    <row spans="1:3" r="4">
      <c s="4" r="A4" t="s">
        <v>1235</v>
      </c>
      <c s="6" r="B4" t="n">
        <v>0</v>
      </c>
      <c s="6" r="C4" t="n">
        <v>0</v>
      </c>
    </row>
    <row spans="1:3" r="5">
      <c s="4" r="A5" t="s">
        <v>1236</v>
      </c>
      <c s="6" r="B5" t="n">
        <v>444812</v>
      </c>
      <c s="6" r="C5" t="n">
        <v>474144</v>
      </c>
    </row>
    <row spans="1:3" r="6">
      <c s="4" r="A6" t="s">
        <v>1237</v>
      </c>
      <c s="6" r="B6" t="n">
        <v>-444812</v>
      </c>
      <c s="6" r="C6" t="n">
        <v>-474144</v>
      </c>
    </row>
    <row spans="1:3" r="7">
      <c s="4" r="A7" t="s">
        <v>1238</v>
      </c>
      <c s="6" r="B7" t="n">
        <v>0</v>
      </c>
      <c s="6" r="C7" t="n">
        <v>0</v>
      </c>
    </row>
    <row spans="1:3" r="8">
      <c s="4" r="A8" t="s">
        <v>1239</v>
      </c>
      <c s="6" r="B8" t="n">
        <v>0</v>
      </c>
      <c s="6" r="C8" t="n">
        <v>0</v>
      </c>
    </row>
    <row spans="1:3" r="9">
      <c s="3" r="A9" t="s">
        <v>1204</v>
      </c>
    </row>
    <row spans="1:3" r="10">
      <c s="4" r="A10" t="s">
        <v>33</v>
      </c>
      <c s="6" r="B10" t="n">
        <v>430766</v>
      </c>
      <c s="6" r="C10" t="n">
        <v>389457</v>
      </c>
    </row>
    <row spans="1:3" r="11">
      <c s="4" r="A11" t="s">
        <v>1236</v>
      </c>
      <c s="6" r="B11" t="n">
        <v>58789</v>
      </c>
      <c s="6" r="C11" t="n">
        <v>42086</v>
      </c>
    </row>
    <row spans="1:3" r="12">
      <c s="3" r="A12" t="s">
        <v>1240</v>
      </c>
    </row>
    <row spans="1:3" r="13">
      <c s="4" r="A13" t="s">
        <v>1234</v>
      </c>
      <c s="6" r="B13" t="n">
        <v>87924</v>
      </c>
      <c s="6" r="C13" t="n">
        <v>124373</v>
      </c>
    </row>
    <row spans="1:3" r="14">
      <c s="4" r="A14" t="s">
        <v>1241</v>
      </c>
      <c s="6" r="B14" t="n">
        <v>0</v>
      </c>
      <c s="6" r="C14" t="n">
        <v>0</v>
      </c>
    </row>
    <row spans="1:3" r="15">
      <c s="4" r="A15" t="s">
        <v>1242</v>
      </c>
      <c s="6" r="B15" t="n">
        <v>87924</v>
      </c>
      <c s="6" r="C15" t="n">
        <v>124373</v>
      </c>
    </row>
    <row spans="1:3" r="16">
      <c s="4" r="A16" t="s">
        <v>1243</v>
      </c>
      <c s="6" r="B16" t="n">
        <v>-86151</v>
      </c>
      <c s="6" r="C16" t="n">
        <v>-120957</v>
      </c>
    </row>
    <row spans="1:3" r="17">
      <c s="4" r="A17" t="s">
        <v>1244</v>
      </c>
      <c s="6" r="B17" t="n">
        <v>0</v>
      </c>
      <c s="6" r="C17" t="n">
        <v>0</v>
      </c>
    </row>
    <row spans="1:3" r="18">
      <c s="4" r="A18" t="s">
        <v>1239</v>
      </c>
      <c s="6" r="B18" t="n">
        <v>1773</v>
      </c>
      <c s="6" r="C18" t="n">
        <v>3416</v>
      </c>
    </row>
    <row spans="1:3" r="19">
      <c s="3" r="A19" t="s">
        <v>1245</v>
      </c>
    </row>
    <row spans="1:3" r="20">
      <c s="4" r="A20" t="s">
        <v>1234</v>
      </c>
      <c s="6" r="B20" t="n">
        <v>1134453</v>
      </c>
      <c s="6" r="C20" t="n">
        <v>1121598</v>
      </c>
    </row>
    <row spans="1:3" r="21">
      <c s="4" r="A21" t="s">
        <v>1241</v>
      </c>
      <c s="6" r="B21" t="n">
        <v>-112162</v>
      </c>
      <c s="6" r="C21" t="n">
        <v>-90621</v>
      </c>
    </row>
    <row spans="1:3" r="22">
      <c s="4" r="A22" t="s">
        <v>1242</v>
      </c>
      <c s="6" r="B22" t="n">
        <v>1022291</v>
      </c>
      <c s="6" r="C22" t="n">
        <v>1030977</v>
      </c>
    </row>
    <row spans="1:3" r="23">
      <c s="4" r="A23" t="s">
        <v>1243</v>
      </c>
      <c s="6" r="B23" t="n">
        <v>-988089</v>
      </c>
      <c s="6" r="C23" t="n">
        <v>-997167</v>
      </c>
    </row>
    <row spans="1:3" r="24">
      <c s="4" r="A24" t="s">
        <v>1244</v>
      </c>
      <c s="6" r="B24" t="n">
        <v>0</v>
      </c>
      <c s="6" r="C24" t="n">
        <v>0</v>
      </c>
    </row>
    <row spans="1:3" r="25">
      <c s="4" r="A25" t="s">
        <v>1239</v>
      </c>
      <c s="6" r="B25" t="n">
        <v>34202</v>
      </c>
      <c s="6" r="C25" t="n">
        <v>33810</v>
      </c>
    </row>
    <row spans="1:3" r="26">
      <c s="3" r="A26" t="s">
        <v>1246</v>
      </c>
    </row>
    <row spans="1:3" r="27">
      <c s="4" r="A27" t="s">
        <v>1247</v>
      </c>
      <c s="6" r="B27" t="n">
        <v>-266158</v>
      </c>
      <c s="6" r="C27" t="n">
        <v>-332536</v>
      </c>
    </row>
    <row spans="1:3" r="28">
      <c s="4" r="A28" t="s">
        <v>1241</v>
      </c>
      <c s="6" r="B28" t="n">
        <v>0</v>
      </c>
      <c s="6" r="C28" t="n">
        <v>0</v>
      </c>
    </row>
    <row spans="1:3" r="29">
      <c s="4" r="A29" t="s">
        <v>1242</v>
      </c>
      <c s="6" r="B29" t="n">
        <v>-266158</v>
      </c>
      <c s="6" r="C29" t="n">
        <v>-332536</v>
      </c>
    </row>
    <row spans="1:3" r="30">
      <c s="4" r="A30" t="s">
        <v>1243</v>
      </c>
      <c s="6" r="B30" t="n">
        <v>266158</v>
      </c>
      <c s="6" r="C30" t="n">
        <v>332536</v>
      </c>
    </row>
    <row spans="1:3" r="31">
      <c s="4" r="A31" t="s">
        <v>1248</v>
      </c>
      <c s="6" r="B31" t="n">
        <v>0</v>
      </c>
      <c s="6" r="C31" t="n">
        <v>0</v>
      </c>
    </row>
    <row spans="1:3" r="32">
      <c s="4" r="A32" t="s">
        <v>1239</v>
      </c>
      <c s="6" r="B32" t="n">
        <v>0</v>
      </c>
      <c s="6" r="C32" t="n">
        <v>0</v>
      </c>
    </row>
    <row spans="1:3" r="33">
      <c s="3" r="A33" t="s">
        <v>1249</v>
      </c>
    </row>
    <row spans="1:3" r="34">
      <c s="4" r="A34" t="s">
        <v>33</v>
      </c>
      <c s="6" r="B34" t="n">
        <v>-430766</v>
      </c>
      <c s="6" r="C34" t="n">
        <v>-389457</v>
      </c>
    </row>
    <row spans="1:3" r="35">
      <c s="4" r="A35" t="s">
        <v>1242</v>
      </c>
      <c s="6" r="B35" t="n">
        <v>-11298</v>
      </c>
      <c s="6" r="C35" t="n">
        <v>-20239</v>
      </c>
    </row>
    <row spans="1:3" r="36">
      <c s="3" r="A36" t="s">
        <v>1250</v>
      </c>
    </row>
    <row spans="1:3" r="37">
      <c s="4" r="A37" t="s">
        <v>1247</v>
      </c>
      <c s="6" r="B37" t="n">
        <v>-586683</v>
      </c>
      <c s="6" r="C37" t="n">
        <v>-478573</v>
      </c>
    </row>
    <row spans="1:3" r="38">
      <c s="4" r="A38" t="s">
        <v>1241</v>
      </c>
      <c s="6" r="B38" t="n">
        <v>0</v>
      </c>
      <c s="6" r="C38" t="n">
        <v>0</v>
      </c>
    </row>
    <row spans="1:3" r="39">
      <c s="4" r="A39" t="s">
        <v>1242</v>
      </c>
      <c s="6" r="B39" t="n">
        <v>-586683</v>
      </c>
      <c s="6" r="C39" t="n">
        <v>-478573</v>
      </c>
    </row>
    <row spans="1:3" r="40">
      <c s="4" r="A40" t="s">
        <v>1243</v>
      </c>
      <c s="6" r="B40" t="n">
        <v>586683</v>
      </c>
      <c s="6" r="C40" t="n">
        <v>472379</v>
      </c>
    </row>
    <row spans="1:3" r="41">
      <c s="4" r="A41" t="s">
        <v>1248</v>
      </c>
      <c s="6" r="B41" t="n">
        <v>0</v>
      </c>
      <c s="6" r="C41" t="n">
        <v>0</v>
      </c>
    </row>
    <row spans="1:3" r="42">
      <c s="4" r="A42" t="s">
        <v>1239</v>
      </c>
      <c s="6" r="B42" t="n">
        <v>0</v>
      </c>
      <c s="6" r="C42" t="n">
        <v>-6194</v>
      </c>
    </row>
    <row spans="1:3" r="43">
      <c s="3" r="A43" t="s">
        <v>1251</v>
      </c>
    </row>
    <row spans="1:3" r="44">
      <c s="4" r="A44" t="s">
        <v>1247</v>
      </c>
      <c s="6" r="B44" t="n">
        <v>-1487334</v>
      </c>
      <c s="6" r="C44" t="n">
        <v>-1317231</v>
      </c>
    </row>
    <row spans="1:3" r="45">
      <c s="4" r="A45" t="s">
        <v>1241</v>
      </c>
      <c s="6" r="B45" t="n">
        <v>147751</v>
      </c>
      <c s="6" r="C45" t="n">
        <v>88881</v>
      </c>
    </row>
    <row spans="1:3" r="46">
      <c s="4" r="A46" t="s">
        <v>1236</v>
      </c>
      <c s="6" r="B46" t="n">
        <v>-1339583</v>
      </c>
      <c s="6" r="C46" t="n">
        <v>-1228350</v>
      </c>
    </row>
    <row spans="1:3" r="47">
      <c s="4" r="A47" t="s">
        <v>1243</v>
      </c>
      <c s="6" r="B47" t="n">
        <v>1287706</v>
      </c>
      <c s="6" r="C47" t="n">
        <v>1197900</v>
      </c>
    </row>
    <row spans="1:3" r="48">
      <c s="4" r="A48" t="s">
        <v>1248</v>
      </c>
      <c s="6" r="B48" t="n">
        <v>33176</v>
      </c>
      <c s="6" r="C48" t="n">
        <v>14944</v>
      </c>
    </row>
    <row spans="1:3" r="49">
      <c s="4" r="A49" t="s">
        <v>1239</v>
      </c>
      <c s="6" r="B49" t="n">
        <v>-18701</v>
      </c>
      <c s="6" r="C49" t="n">
        <v>-15506</v>
      </c>
    </row>
    <row spans="1:3" r="50">
      <c s="4" r="A50" t="s">
        <v>1252</v>
      </c>
      <c s="6" r="B50" t="n">
        <v>466600</v>
      </c>
      <c s="6" r="C50" t="n">
        <v>499300</v>
      </c>
    </row>
    <row spans="1:3" r="51">
      <c s="4" r="A51" t="s">
        <v>1253</v>
      </c>
      <c s="6" r="B51" t="n">
        <v>278700</v>
      </c>
      <c s="6" r="C51" t="n">
        <v>346100</v>
      </c>
    </row>
    <row spans="1:3" r="52">
      <c s="4" r="A52" t="s">
        <v>33</v>
      </c>
    </row>
    <row spans="1:3" r="53">
      <c s="3" r="A53" t="s">
        <v>1249</v>
      </c>
    </row>
    <row spans="1:3" r="54">
      <c s="4" r="A54" t="s">
        <v>1239</v>
      </c>
      <c s="6" r="C54" t="n">
        <v>0</v>
      </c>
    </row>
    <row spans="1:3" r="55">
      <c s="4" r="A55" t="s">
        <v>1254</v>
      </c>
    </row>
    <row spans="1:3" r="56">
      <c s="3" r="A56" t="s">
        <v>1204</v>
      </c>
    </row>
    <row spans="1:3" r="57">
      <c s="4" r="A57" t="s">
        <v>33</v>
      </c>
      <c s="6" r="B57" t="n">
        <v>430766</v>
      </c>
      <c s="6" r="C57" t="n">
        <v>389457</v>
      </c>
    </row>
    <row spans="1:3" r="58">
      <c s="3" r="A58" t="s">
        <v>1249</v>
      </c>
    </row>
    <row spans="1:3" r="59">
      <c s="4" r="A59" t="s">
        <v>33</v>
      </c>
      <c s="6" r="B59" t="n">
        <v>-430766</v>
      </c>
      <c s="6" r="C59" t="n">
        <v>-389457</v>
      </c>
    </row>
    <row spans="1:3" r="60">
      <c s="4" r="A60" t="s">
        <v>1255</v>
      </c>
    </row>
    <row spans="1:3" r="61">
      <c s="3" r="A61" t="s">
        <v>1204</v>
      </c>
    </row>
    <row spans="1:3" r="62">
      <c s="4" r="A62" t="s">
        <v>475</v>
      </c>
      <c s="6" r="B62" t="n">
        <v>430766</v>
      </c>
      <c s="6" r="C62" t="n">
        <v>389457</v>
      </c>
    </row>
    <row spans="1:3" r="63">
      <c s="4" r="A63" t="s">
        <v>1235</v>
      </c>
      <c s="6" r="B63" t="n">
        <v>0</v>
      </c>
      <c s="6" r="C63" t="n">
        <v>0</v>
      </c>
    </row>
    <row spans="1:3" r="64">
      <c s="4" r="A64" t="s">
        <v>1256</v>
      </c>
      <c s="6" r="B64" t="n">
        <v>-430766</v>
      </c>
      <c s="6" r="C64" t="n">
        <v>-389457</v>
      </c>
    </row>
    <row spans="1:3" r="65">
      <c s="4" r="A65" t="s">
        <v>1257</v>
      </c>
      <c s="6" r="B65" t="n">
        <v>0</v>
      </c>
      <c s="6" r="C65" t="n">
        <v>0</v>
      </c>
    </row>
    <row spans="1:3" r="66">
      <c s="4" r="A66" t="s">
        <v>1239</v>
      </c>
      <c s="6" r="B66" t="n">
        <v>0</v>
      </c>
      <c s="6" r="C66" t="n">
        <v>0</v>
      </c>
    </row>
    <row spans="1:3" r="67">
      <c s="3" r="A67" t="s">
        <v>1249</v>
      </c>
    </row>
    <row spans="1:3" r="68">
      <c s="4" r="A68" t="s">
        <v>1258</v>
      </c>
      <c s="6" r="B68" t="n">
        <v>-430766</v>
      </c>
      <c s="6" r="C68" t="n">
        <v>-389457</v>
      </c>
    </row>
    <row spans="1:3" r="69">
      <c s="4" r="A69" t="s">
        <v>1241</v>
      </c>
      <c s="6" r="B69" t="n">
        <v>0</v>
      </c>
      <c s="6" r="C69" t="n">
        <v>0</v>
      </c>
    </row>
    <row spans="1:3" r="70">
      <c s="4" r="A70" t="s">
        <v>1243</v>
      </c>
      <c s="6" r="B70" t="n">
        <v>430766</v>
      </c>
      <c s="6" r="C70" t="n">
        <v>389457</v>
      </c>
    </row>
    <row spans="1:3" r="71">
      <c s="4" r="A71" t="s">
        <v>1259</v>
      </c>
      <c s="6" r="B71" t="n">
        <v>0</v>
      </c>
      <c s="6" r="C71" t="n">
        <v>0</v>
      </c>
    </row>
    <row spans="1:3" r="72">
      <c s="4" r="A72" t="s">
        <v>1239</v>
      </c>
      <c s="6" r="B72" t="n">
        <v>0</v>
      </c>
    </row>
    <row spans="1:3" r="73">
      <c s="4" r="A73" t="s">
        <v>1209</v>
      </c>
    </row>
    <row spans="1:3" r="74">
      <c s="3" r="A74" t="s">
        <v>1249</v>
      </c>
    </row>
    <row spans="1:3" r="75">
      <c s="4" r="A75" t="s">
        <v>1258</v>
      </c>
      <c s="6" r="C75" t="n">
        <v>-7545</v>
      </c>
    </row>
    <row spans="1:3" r="76">
      <c s="4" r="A76" t="s">
        <v>1241</v>
      </c>
      <c s="6" r="C76" t="n">
        <v>0</v>
      </c>
    </row>
    <row spans="1:3" r="77">
      <c s="4" r="A77" t="s">
        <v>1242</v>
      </c>
      <c s="6" r="C77" t="n">
        <v>-7545</v>
      </c>
    </row>
    <row spans="1:3" r="78">
      <c s="4" r="A78" t="s">
        <v>1243</v>
      </c>
      <c s="6" r="C78" t="n">
        <v>0</v>
      </c>
    </row>
    <row spans="1:3" r="79">
      <c s="4" r="A79" t="s">
        <v>1259</v>
      </c>
      <c s="6" r="C79" t="n">
        <v>7545</v>
      </c>
    </row>
    <row spans="1:3" r="80">
      <c s="4" r="A80" t="s">
        <v>1239</v>
      </c>
      <c s="6" r="C80" t="n">
        <v>0</v>
      </c>
    </row>
    <row spans="1:3" r="81">
      <c s="3" r="A81" t="s">
        <v>1251</v>
      </c>
    </row>
    <row spans="1:3" r="82">
      <c s="4" r="A82" t="s">
        <v>1260</v>
      </c>
      <c s="6" r="B82" t="n">
        <v>5400</v>
      </c>
      <c s="6" r="C82" t="n">
        <v>17600</v>
      </c>
    </row>
    <row spans="1:3" r="83">
      <c s="4" r="A83" t="s">
        <v>1261</v>
      </c>
    </row>
    <row spans="1:3" r="84">
      <c s="3" r="A84" t="s">
        <v>1204</v>
      </c>
    </row>
    <row spans="1:3" r="85">
      <c s="4" r="A85" t="s">
        <v>475</v>
      </c>
      <c s="6" r="B85" t="n">
        <v>160811</v>
      </c>
      <c s="6" r="C85" t="n">
        <v>130095</v>
      </c>
    </row>
    <row spans="1:3" r="86">
      <c s="4" r="A86" t="s">
        <v>1235</v>
      </c>
      <c s="6" r="B86" t="n">
        <v>-112162</v>
      </c>
      <c s="6" r="C86" t="n">
        <v>-90621</v>
      </c>
    </row>
    <row spans="1:3" r="87">
      <c s="4" r="A87" t="s">
        <v>1236</v>
      </c>
      <c s="6" r="B87" t="n">
        <v>48649</v>
      </c>
      <c s="6" r="C87" t="n">
        <v>39474</v>
      </c>
    </row>
    <row spans="1:3" r="88">
      <c s="4" r="A88" t="s">
        <v>1256</v>
      </c>
      <c s="6" r="B88" t="n">
        <v>-26360</v>
      </c>
      <c s="6" r="C88" t="n">
        <v>-12609</v>
      </c>
    </row>
    <row spans="1:3" r="89">
      <c s="4" r="A89" t="s">
        <v>1257</v>
      </c>
      <c s="6" r="B89" t="n">
        <v>0</v>
      </c>
      <c s="6" r="C89" t="n">
        <v>0</v>
      </c>
    </row>
    <row spans="1:3" r="90">
      <c s="4" r="A90" t="s">
        <v>1239</v>
      </c>
      <c s="6" r="B90" t="n">
        <v>22289</v>
      </c>
      <c s="6" r="C90" t="n">
        <v>26865</v>
      </c>
    </row>
    <row spans="1:3" r="91">
      <c s="3" r="A91" t="s">
        <v>1249</v>
      </c>
    </row>
    <row spans="1:3" r="92">
      <c s="4" r="A92" t="s">
        <v>1258</v>
      </c>
      <c s="6" r="B92" t="n">
        <v>-153048</v>
      </c>
      <c s="6" r="C92" t="n">
        <v>-104255</v>
      </c>
    </row>
    <row spans="1:3" r="93">
      <c s="4" r="A93" t="s">
        <v>1241</v>
      </c>
      <c s="6" r="B93" t="n">
        <v>147751</v>
      </c>
      <c s="6" r="C93" t="n">
        <v>88881</v>
      </c>
    </row>
    <row spans="1:3" r="94">
      <c s="4" r="A94" t="s">
        <v>1242</v>
      </c>
      <c s="6" r="B94" t="n">
        <v>-5297</v>
      </c>
      <c s="6" r="C94" t="n">
        <v>-15374</v>
      </c>
    </row>
    <row spans="1:3" r="95">
      <c s="4" r="A95" t="s">
        <v>1243</v>
      </c>
      <c s="6" r="B95" t="n">
        <v>4099</v>
      </c>
      <c s="6" r="C95" t="n">
        <v>3528</v>
      </c>
    </row>
    <row spans="1:3" r="96">
      <c s="4" r="A96" t="s">
        <v>1259</v>
      </c>
      <c s="6" r="B96" t="n">
        <v>1198</v>
      </c>
      <c s="6" r="C96" t="n">
        <v>7399</v>
      </c>
    </row>
    <row spans="1:3" r="97">
      <c s="4" r="A97" t="s">
        <v>1239</v>
      </c>
      <c s="6" r="B97" t="n">
        <v>0</v>
      </c>
      <c s="6" r="C97" t="n">
        <v>-4447</v>
      </c>
    </row>
    <row spans="1:3" r="98">
      <c s="4" r="A98" t="s">
        <v>1262</v>
      </c>
    </row>
    <row spans="1:3" r="99">
      <c s="3" r="A99" t="s">
        <v>1204</v>
      </c>
    </row>
    <row spans="1:3" r="100">
      <c s="4" r="A100" t="s">
        <v>475</v>
      </c>
      <c s="6" r="B100" t="n">
        <v>10140</v>
      </c>
      <c s="6" r="C100" t="n">
        <v>2612</v>
      </c>
    </row>
    <row spans="1:3" r="101">
      <c s="4" r="A101" t="s">
        <v>1235</v>
      </c>
      <c s="6" r="B101" t="n">
        <v>0</v>
      </c>
      <c s="6" r="C101" t="n">
        <v>0</v>
      </c>
    </row>
    <row spans="1:3" r="102">
      <c s="4" r="A102" t="s">
        <v>1236</v>
      </c>
      <c s="6" r="B102" t="n">
        <v>10140</v>
      </c>
      <c s="6" r="C102" t="n">
        <v>2612</v>
      </c>
    </row>
    <row spans="1:3" r="103">
      <c s="4" r="A103" t="s">
        <v>1256</v>
      </c>
      <c s="6" r="B103" t="n">
        <v>0</v>
      </c>
      <c s="6" r="C103" t="n">
        <v>0</v>
      </c>
    </row>
    <row spans="1:3" r="104">
      <c s="4" r="A104" t="s">
        <v>1257</v>
      </c>
      <c s="6" r="B104" t="n">
        <v>0</v>
      </c>
      <c s="6" r="C104" t="n">
        <v>0</v>
      </c>
    </row>
    <row spans="1:3" r="105">
      <c s="4" r="A105" t="s">
        <v>1239</v>
      </c>
      <c s="6" r="B105" t="n">
        <v>10140</v>
      </c>
      <c s="6" r="C105" t="n">
        <v>2612</v>
      </c>
    </row>
    <row spans="1:3" r="106">
      <c s="3" r="A106" t="s">
        <v>1249</v>
      </c>
    </row>
    <row spans="1:3" r="107">
      <c s="4" r="A107" t="s">
        <v>1258</v>
      </c>
      <c s="6" r="B107" t="n">
        <v>-6001</v>
      </c>
      <c s="6" r="C107" t="n">
        <v>-4865</v>
      </c>
    </row>
    <row spans="1:3" r="108">
      <c s="4" r="A108" t="s">
        <v>1241</v>
      </c>
      <c s="6" r="B108" t="n">
        <v>0</v>
      </c>
      <c s="6" r="C108" t="n">
        <v>0</v>
      </c>
    </row>
    <row spans="1:3" r="109">
      <c s="4" r="A109" t="s">
        <v>1242</v>
      </c>
      <c s="6" r="B109" t="n">
        <v>-6001</v>
      </c>
      <c s="6" r="C109" t="n">
        <v>-4865</v>
      </c>
    </row>
    <row spans="1:3" r="110">
      <c s="4" r="A110" t="s">
        <v>1243</v>
      </c>
      <c s="6" r="B110" t="n">
        <v>0</v>
      </c>
      <c s="6" r="C110" t="n">
        <v>0</v>
      </c>
    </row>
    <row spans="1:3" r="111">
      <c s="4" r="A111" t="s">
        <v>1259</v>
      </c>
      <c s="6" r="B111" t="n">
        <v>0</v>
      </c>
      <c s="6" r="C111" t="n">
        <v>0</v>
      </c>
    </row>
    <row spans="1:3" r="112">
      <c s="4" r="A112" t="s">
        <v>1239</v>
      </c>
      <c s="6" r="B112" t="n">
        <v>-6001</v>
      </c>
      <c s="6" r="C112" t="n">
        <v>-4865</v>
      </c>
    </row>
    <row spans="1:3" r="113">
      <c s="4" r="A113" t="s">
        <v>1263</v>
      </c>
    </row>
    <row spans="1:3" r="114">
      <c s="3" r="A114" t="s">
        <v>1249</v>
      </c>
    </row>
    <row spans="1:3" r="115">
      <c s="4" r="A115" t="s">
        <v>1258</v>
      </c>
      <c s="6" r="B115" t="n">
        <v>-31978</v>
      </c>
    </row>
    <row spans="1:3" r="116">
      <c s="4" r="A116" t="s">
        <v>1241</v>
      </c>
      <c s="6" r="B116" t="n">
        <v>0</v>
      </c>
    </row>
    <row spans="1:3" r="117">
      <c s="4" r="A117" t="s">
        <v>1242</v>
      </c>
      <c s="6" r="B117" t="n">
        <v>-31978</v>
      </c>
    </row>
    <row spans="1:3" r="118">
      <c s="4" r="A118" t="s">
        <v>1243</v>
      </c>
      <c s="6" r="B118" t="n">
        <v>0</v>
      </c>
    </row>
    <row spans="1:3" r="119">
      <c s="4" r="A119" t="s">
        <v>1259</v>
      </c>
      <c s="6" r="B119" t="n">
        <v>31978</v>
      </c>
    </row>
    <row spans="1:3" r="120">
      <c s="4" r="A120" t="s">
        <v>1239</v>
      </c>
      <c s="6" r="B120" t="n">
        <v>0</v>
      </c>
    </row>
    <row spans="1:3" r="121">
      <c s="4" r="A121" t="s">
        <v>1264</v>
      </c>
    </row>
    <row spans="1:3" r="122">
      <c s="3" r="A122" t="s">
        <v>1204</v>
      </c>
    </row>
    <row spans="1:3" r="123">
      <c s="4" r="A123" t="s">
        <v>475</v>
      </c>
      <c s="6" r="C123" t="n">
        <v>917</v>
      </c>
    </row>
    <row spans="1:3" r="124">
      <c s="4" r="A124" t="s">
        <v>1235</v>
      </c>
      <c s="6" r="C124" t="n">
        <v>0</v>
      </c>
    </row>
    <row spans="1:3" r="125">
      <c s="4" r="A125" t="s">
        <v>1236</v>
      </c>
      <c s="6" r="C125" t="n">
        <v>917</v>
      </c>
    </row>
    <row spans="1:3" r="126">
      <c s="4" r="A126" t="s">
        <v>1256</v>
      </c>
      <c s="6" r="C126" t="n">
        <v>0</v>
      </c>
    </row>
    <row spans="1:3" r="127">
      <c s="4" r="A127" t="s">
        <v>1257</v>
      </c>
      <c s="6" r="C127" t="n">
        <v>0</v>
      </c>
    </row>
    <row spans="1:3" r="128">
      <c s="4" r="A128" t="s">
        <v>1239</v>
      </c>
      <c s="7" r="C128" t="n">
        <v>917</v>
      </c>
    </row>
    <row spans="1:3" r="129">
      <c s="3" r="A129" t="s">
        <v>1249</v>
      </c>
    </row>
    <row spans="1:3" r="130">
      <c s="4" r="A130" t="s">
        <v>1258</v>
      </c>
      <c s="6" r="B130" t="n">
        <v>-12700</v>
      </c>
    </row>
    <row spans="1:3" r="131">
      <c s="4" r="A131" t="s">
        <v>1241</v>
      </c>
      <c s="6" r="B131" t="n">
        <v>0</v>
      </c>
    </row>
    <row spans="1:3" r="132">
      <c s="4" r="A132" t="s">
        <v>1242</v>
      </c>
      <c s="6" r="B132" t="n">
        <v>-12700</v>
      </c>
    </row>
    <row spans="1:3" r="133">
      <c s="4" r="A133" t="s">
        <v>1243</v>
      </c>
      <c s="6" r="B133" t="n">
        <v>0</v>
      </c>
    </row>
    <row spans="1:3" r="134">
      <c s="4" r="A134" t="s">
        <v>1259</v>
      </c>
      <c s="6" r="B134" t="n">
        <v>0</v>
      </c>
    </row>
    <row spans="1:3" r="135">
      <c s="4" r="A135" t="s">
        <v>1239</v>
      </c>
      <c s="7" r="B135" t="n">
        <v>-127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INTRODUCTION AND BASIS OF PRESE</vt:lpstr>
      <vt:lpstr>UPDATE OF SIGNIFICANT ACCOUNTIN</vt:lpstr>
      <vt:lpstr>ACQUISITIONS</vt:lpstr>
      <vt:lpstr>CASH AND CASH EQUIVALENTS, ASSE</vt:lpstr>
      <vt:lpstr>FAIR VALUE</vt:lpstr>
      <vt:lpstr>TRADING INSTRUMENTS AND TRADING</vt:lpstr>
      <vt:lpstr>AVAILABLE FOR SALE SECURITIES</vt:lpstr>
      <vt:lpstr>BANK LOANS, NET</vt:lpstr>
      <vt:lpstr>VARIABLE INTEREST ENTITIES</vt:lpstr>
      <vt:lpstr>GOODWILL AND IDENTIFIABLE INTAN</vt:lpstr>
      <vt:lpstr>BANK DEPOSITS</vt:lpstr>
      <vt:lpstr>OTHER BORROWINGS</vt:lpstr>
      <vt:lpstr>SENIOR NOTES PAYABLE</vt:lpstr>
      <vt:lpstr>DERIVATIVE FINANCIAL INSTRUMENT</vt:lpstr>
      <vt:lpstr>DISCLOSURE OF OFFSETTING ASSETS</vt:lpstr>
      <vt:lpstr>INCOME TAXES</vt:lpstr>
      <vt:lpstr>COMMITMENTS, CONTINGENCIES AND </vt:lpstr>
      <vt:lpstr>ACCUMULATED OTHER COMPREHENSIVE</vt:lpstr>
      <vt:lpstr>INTEREST INCOME AND INTEREST EX</vt:lpstr>
      <vt:lpstr>SHARE-BASED COMPENSATION</vt:lpstr>
      <vt:lpstr>REGULATIONS AND CAPITAL REQUIRE</vt:lpstr>
      <vt:lpstr>FINANCIAL INSTRUMENTS WITH OFF-</vt:lpstr>
      <vt:lpstr>EARNINGS PER SHARE</vt:lpstr>
      <vt:lpstr>SEGMENT INFORMATION</vt:lpstr>
      <vt:lpstr>UPDATE OF SIGNIFICANT ACCOUNT32</vt:lpstr>
      <vt:lpstr>ACQUISITIONS (Tables)</vt:lpstr>
      <vt:lpstr>CASH AND CASH EQUIVALENTS, AS34</vt:lpstr>
      <vt:lpstr>FAIR VALUE (Tables)</vt:lpstr>
      <vt:lpstr>TRADING INSTRUMENTS AND TRADI36</vt:lpstr>
      <vt:lpstr>AVAILABLE FOR SALE SECURITIES (</vt:lpstr>
      <vt:lpstr>BANK LOANS, NET (Tables)</vt:lpstr>
      <vt:lpstr>VARIABLE INTEREST ENTITIES (Tab</vt:lpstr>
      <vt:lpstr>GOODWILL AND IDENTIFIABLE INT40</vt:lpstr>
      <vt:lpstr>BANK DEPOSITS (Tables)</vt:lpstr>
      <vt:lpstr>OTHER BORROWINGS (Tables)</vt:lpstr>
      <vt:lpstr>SENIOR NOTES PAYABLE (Tables)</vt:lpstr>
      <vt:lpstr>DERIVATIVE FINANCIAL INSTRUME44</vt:lpstr>
      <vt:lpstr>DISCLOSURE OF OFFSETTING ASSE45</vt:lpstr>
      <vt:lpstr>ACCUMULATED OTHER COMPREHENSI46</vt:lpstr>
      <vt:lpstr>INTEREST INCOME AND INTEREST 47</vt:lpstr>
      <vt:lpstr>SHARE-BASED COMPENSATION (Table</vt:lpstr>
      <vt:lpstr>REGULATIONS AND CAPITAL REQUI49</vt:lpstr>
      <vt:lpstr>FINANCIAL INSTRUMENTS WITH OF50</vt:lpstr>
      <vt:lpstr>EARNINGS PER SHARE (Tables)</vt:lpstr>
      <vt:lpstr>SEGMENT INFORMATION (Tables)</vt:lpstr>
      <vt:lpstr>INTRODUCTION AND BASIS OF PRE53</vt:lpstr>
      <vt:lpstr>UPDATE OF SIGNIFICANT ACCOUNT54</vt:lpstr>
      <vt:lpstr>ACQUISITIONS (Details)</vt:lpstr>
      <vt:lpstr>ACQUISITIONS, Acquisition Relat</vt:lpstr>
      <vt:lpstr>CASH AND CASH EQUIVALENTS, AS57</vt:lpstr>
      <vt:lpstr>FAIR VALUE, Recurring and Nonre</vt:lpstr>
      <vt:lpstr>FAIR VALUE, Level 3 Financial A</vt:lpstr>
      <vt:lpstr>FAIR VALUE, Gains and Losses (R</vt:lpstr>
      <vt:lpstr>FAIR VALUE, Significant Assumpt</vt:lpstr>
      <vt:lpstr>FAIR VALUE, Carrying Amounts an</vt:lpstr>
      <vt:lpstr>TRADING INSTRUMENTS AND TRADI63</vt:lpstr>
      <vt:lpstr>AVAILABLE FOR SALE SECURITIES, </vt:lpstr>
      <vt:lpstr>AVAILABLE FOR SALE SECURITIES65</vt:lpstr>
      <vt:lpstr>AVAILABLE FOR SALE SECURITIES66</vt:lpstr>
      <vt:lpstr>AVAILABLE FOR SALE SECURITIES67</vt:lpstr>
      <vt:lpstr>AVAILABLE FOR SALE SECURTIES, O</vt:lpstr>
      <vt:lpstr>BANK LOANS, NET, Held for Sale </vt:lpstr>
      <vt:lpstr>BANK LOANS, NET, Originations, </vt:lpstr>
      <vt:lpstr>BANK LOANS, NET, Analysis of Pa</vt:lpstr>
      <vt:lpstr>BANK LOANS, NET, Summary of Imp</vt:lpstr>
      <vt:lpstr>BANK LOANS, NET, Impact of TDRs</vt:lpstr>
      <vt:lpstr>BANK LOANS, NET, Credit Quality</vt:lpstr>
      <vt:lpstr>BANK LOANS, NET, Changes in the</vt:lpstr>
      <vt:lpstr>BANK LOANS, NET, Allowance for </vt:lpstr>
      <vt:lpstr>VARIABLE INTEREST ENTITIES (Det</vt:lpstr>
      <vt:lpstr>VARIABLE INTEREST ENTITIES, Pri</vt:lpstr>
      <vt:lpstr>VARIABLE INTEREST ENTITIES, P79</vt:lpstr>
      <vt:lpstr>VARIABLE INTEREST ENTITIES, P80</vt:lpstr>
      <vt:lpstr>VARIABLE INTEREST ENTITIES, Not</vt:lpstr>
      <vt:lpstr>VARIABLE INTEREST ENTITIES, Man</vt:lpstr>
      <vt:lpstr>GOODWILL AND IDENTIFIABLE INT83</vt:lpstr>
      <vt:lpstr>GOODWILL AND IDENTIFIABLE INT84</vt:lpstr>
      <vt:lpstr>GOODWILL AND IDENTIFIABLE INT85</vt:lpstr>
      <vt:lpstr>GOODWILL AND IDENTIFIABLE INT86</vt:lpstr>
      <vt:lpstr>GOODWILL AND IDENTIFIABLE INT87</vt:lpstr>
      <vt:lpstr>BANK DEPOSITS, Summary of Bank </vt:lpstr>
      <vt:lpstr>BANK DEPOSITS, Schedule Maturit</vt:lpstr>
      <vt:lpstr>BANK DEPOSITS, Summary of Inter</vt:lpstr>
      <vt:lpstr>OTHER BORROWINGS (Details)</vt:lpstr>
      <vt:lpstr>SENIOR NOTES PAYABLE, Schedule </vt:lpstr>
      <vt:lpstr>SENIOR NOTES PAYABLE, Issuance </vt:lpstr>
      <vt:lpstr>DERIVATIVE FINANCIAL INSTRUME94</vt:lpstr>
      <vt:lpstr>DERIVATIVE FINANCIAL INSTRUME95</vt:lpstr>
      <vt:lpstr>DERIVATIVE FINANCIAL INSTRUME96</vt:lpstr>
      <vt:lpstr>DERIVATIVE FINANCIAL INSTRUME97</vt:lpstr>
      <vt:lpstr>DERIVATIVE FINANCIAL INSTRUME98</vt:lpstr>
      <vt:lpstr>DISCLOSURE OF OFFSETTING ASSE99</vt:lpstr>
      <vt:lpstr>DISCLOSURE OF OFFSETTING ASS100</vt:lpstr>
      <vt:lpstr>DISCLOSURE OF OFFSETTING ASS101</vt:lpstr>
      <vt:lpstr>DISCLOSURE OF OFFSETTING ASS102</vt:lpstr>
      <vt:lpstr>INCOME TAXES (Details)</vt:lpstr>
      <vt:lpstr>COMMITMENTS, CONTINGENCIES A104</vt:lpstr>
      <vt:lpstr>COMMITMENTS, CONTINGENCIES A105</vt:lpstr>
      <vt:lpstr>COMMITMENTS, CONTINGENCIES A106</vt:lpstr>
      <vt:lpstr>ACCUMULATED OTHER COMPREHENS107</vt:lpstr>
      <vt:lpstr>ACCUMULATED OTHER COMPREHENS108</vt:lpstr>
      <vt:lpstr>ACCUMULATED OTHER COMPREHENS109</vt:lpstr>
      <vt:lpstr>INTEREST INCOME AND INTEREST110</vt:lpstr>
      <vt:lpstr>SHARE-BASED COMPENSATION (Detai</vt:lpstr>
      <vt:lpstr>REGULATIONS AND CAPITAL REQU112</vt:lpstr>
      <vt:lpstr>FINANCIAL INSTRUMENTS WITH O113</vt:lpstr>
      <vt:lpstr>EARNINGS PER SHARE (Details)</vt:lpstr>
      <vt:lpstr>SEGMENT INFORMATION, Informatio</vt:lpstr>
      <vt:lpstr>SEGMENT INFORMATION, Classifi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8:18Z</dcterms:created>
  <dcterms:modified xmlns:dcterms="http://purl.org/dc/terms/" xmlns:xsi="http://www.w3.org/2001/XMLSchema-instance" xsi:type="dcterms:W3CDTF">2016-08-08T17:18:18Z</dcterms:modified>
  <dc:title xmlns:dc="http://purl.org/dc/elements/1.1/">Untitled</dc:title>
  <dc:description xmlns:dc="http://purl.org/dc/elements/1.1/"/>
  <dc:subject xmlns:dc="http://purl.org/dc/elements/1.1/"/>
  <cp:keywords/>
  <cp:category/>
</cp:coreProperties>
</file>